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HAREH" sheetId="6" state="visible" r:id="rId6"/>
    <sheet xmlns:r="http://schemas.openxmlformats.org/officeDocument/2006/relationships" name="CONDENSED CONSOLIDATED STATEM_3"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OMMITMENTS AND CONTINGENCIES -" sheetId="33" state="visible" r:id="rId33"/>
    <sheet xmlns:r="http://schemas.openxmlformats.org/officeDocument/2006/relationships" name="SHAREHOLDERS' EQUITY - Preferen" sheetId="34" state="visible" r:id="rId34"/>
    <sheet xmlns:r="http://schemas.openxmlformats.org/officeDocument/2006/relationships" name="SHAREHOLDERS' EQUITY (Details)" sheetId="35" state="visible" r:id="rId35"/>
    <sheet xmlns:r="http://schemas.openxmlformats.org/officeDocument/2006/relationships" name="SHAREHOLDERS' EQUITY - Represen" sheetId="36" state="visible" r:id="rId36"/>
    <sheet xmlns:r="http://schemas.openxmlformats.org/officeDocument/2006/relationships" name="FAIR VALUE MEASUREMENTS (Detail" sheetId="37" state="visible" r:id="rId37"/>
    <sheet xmlns:r="http://schemas.openxmlformats.org/officeDocument/2006/relationships" name="FAIR VALUE MEASUREMENTS - Initi" sheetId="38" state="visible" r:id="rId38"/>
    <sheet xmlns:r="http://schemas.openxmlformats.org/officeDocument/2006/relationships" name="FAIR VALUE MEASUREMENTS - Subse" sheetId="39" state="visible" r:id="rId39"/>
    <sheet xmlns:r="http://schemas.openxmlformats.org/officeDocument/2006/relationships" name="SUBSEQUENT EVENTS (Details)" sheetId="40" state="visible" r:id="rId40"/>
    <sheet xmlns:r="http://schemas.openxmlformats.org/officeDocument/2006/relationships" name="CONDENSED CONSOLIDATED BALANC_3" sheetId="41" state="visible" r:id="rId41"/>
    <sheet xmlns:r="http://schemas.openxmlformats.org/officeDocument/2006/relationships" name="CONDENSED CONSOLIDATED BALANC_4" sheetId="42" state="visible" r:id="rId42"/>
    <sheet xmlns:r="http://schemas.openxmlformats.org/officeDocument/2006/relationships" name="CONDENSED CONSOLIDATED STATEM_4" sheetId="43" state="visible" r:id="rId43"/>
    <sheet xmlns:r="http://schemas.openxmlformats.org/officeDocument/2006/relationships" name="CONDENSED CONSOLIDATED STATEM_5" sheetId="44" state="visible" r:id="rId44"/>
    <sheet xmlns:r="http://schemas.openxmlformats.org/officeDocument/2006/relationships" name="CONDENSED CONSOLIDATED STATEM_6" sheetId="45" state="visible" r:id="rId45"/>
    <sheet xmlns:r="http://schemas.openxmlformats.org/officeDocument/2006/relationships" name="DESCRIPTION OF ORGANIZATION A_3" sheetId="46" state="visible" r:id="rId46"/>
    <sheet xmlns:r="http://schemas.openxmlformats.org/officeDocument/2006/relationships" name="SUMMARY OF SIGNIFICANT ACCOUN_6" sheetId="47" state="visible" r:id="rId47"/>
    <sheet xmlns:r="http://schemas.openxmlformats.org/officeDocument/2006/relationships" name="INITIAL PUBLIC OFFERING_2" sheetId="48" state="visible" r:id="rId48"/>
    <sheet xmlns:r="http://schemas.openxmlformats.org/officeDocument/2006/relationships" name="PRIVATE PLACEMENT_2" sheetId="49" state="visible" r:id="rId49"/>
    <sheet xmlns:r="http://schemas.openxmlformats.org/officeDocument/2006/relationships" name="RELATED PARTY TRANSACTIONS_2" sheetId="50" state="visible" r:id="rId50"/>
    <sheet xmlns:r="http://schemas.openxmlformats.org/officeDocument/2006/relationships" name="COMMITMENTS AND CONTINGENCIES_2" sheetId="51" state="visible" r:id="rId51"/>
    <sheet xmlns:r="http://schemas.openxmlformats.org/officeDocument/2006/relationships" name="SHAREHOLDERS' EQUITY_2" sheetId="52" state="visible" r:id="rId52"/>
    <sheet xmlns:r="http://schemas.openxmlformats.org/officeDocument/2006/relationships" name="WARRANTS" sheetId="53" state="visible" r:id="rId53"/>
    <sheet xmlns:r="http://schemas.openxmlformats.org/officeDocument/2006/relationships" name="FAIR VALUE MEASUREMENTS_2" sheetId="54" state="visible" r:id="rId54"/>
    <sheet xmlns:r="http://schemas.openxmlformats.org/officeDocument/2006/relationships" name="SUBSEQUENT EVENTS_2"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Tabl_2" sheetId="58" state="visible" r:id="rId58"/>
    <sheet xmlns:r="http://schemas.openxmlformats.org/officeDocument/2006/relationships" name="DESCRIPTION OF ORGANIZATION A_4"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INITIAL PUBLIC OFFERING (Deta_2" sheetId="62" state="visible" r:id="rId62"/>
    <sheet xmlns:r="http://schemas.openxmlformats.org/officeDocument/2006/relationships" name="PRIVATE PLACEMENT (Details)_2" sheetId="63" state="visible" r:id="rId63"/>
    <sheet xmlns:r="http://schemas.openxmlformats.org/officeDocument/2006/relationships" name="RELATED PARTY TRANSACTIONS (D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HAREHOLDERS' EQUITY - Prefer_2" sheetId="67" state="visible" r:id="rId67"/>
    <sheet xmlns:r="http://schemas.openxmlformats.org/officeDocument/2006/relationships" name="WARRANTS (Details)" sheetId="68" state="visible" r:id="rId68"/>
    <sheet xmlns:r="http://schemas.openxmlformats.org/officeDocument/2006/relationships" name="WARRANTS - Representative Share" sheetId="69" state="visible" r:id="rId69"/>
    <sheet xmlns:r="http://schemas.openxmlformats.org/officeDocument/2006/relationships" name="FAIR VALUE MEASUREMENTS (Deta_2" sheetId="70" state="visible" r:id="rId70"/>
    <sheet xmlns:r="http://schemas.openxmlformats.org/officeDocument/2006/relationships" name="FAIR VALUE MEASUREMENTS - Ini_2" sheetId="71" state="visible" r:id="rId71"/>
    <sheet xmlns:r="http://schemas.openxmlformats.org/officeDocument/2006/relationships" name="FAIR VALUE MEASUREMENTS - Sub_2" sheetId="72" state="visible" r:id="rId72"/>
    <sheet xmlns:r="http://schemas.openxmlformats.org/officeDocument/2006/relationships" name="CONSOLIDATED BALANCE SHEETS" sheetId="73" state="visible" r:id="rId73"/>
    <sheet xmlns:r="http://schemas.openxmlformats.org/officeDocument/2006/relationships" name="CONSOLIDATED BALANCE SHEETS (Pa" sheetId="74" state="visible" r:id="rId74"/>
    <sheet xmlns:r="http://schemas.openxmlformats.org/officeDocument/2006/relationships" name="CONSOLIDATED STATEMENTS OF OPER" sheetId="75" state="visible" r:id="rId75"/>
    <sheet xmlns:r="http://schemas.openxmlformats.org/officeDocument/2006/relationships" name="CONSOLIDATED STATEMENTS OF CHAN" sheetId="76" state="visible" r:id="rId76"/>
    <sheet xmlns:r="http://schemas.openxmlformats.org/officeDocument/2006/relationships" name="CONSOLIDATED STATEMENTS OF CASH" sheetId="77" state="visible" r:id="rId77"/>
    <sheet xmlns:r="http://schemas.openxmlformats.org/officeDocument/2006/relationships" name="Organization" sheetId="78" state="visible" r:id="rId78"/>
    <sheet xmlns:r="http://schemas.openxmlformats.org/officeDocument/2006/relationships" name="Summary of Significant Accou_11" sheetId="79" state="visible" r:id="rId79"/>
    <sheet xmlns:r="http://schemas.openxmlformats.org/officeDocument/2006/relationships" name="Revenue Recognition" sheetId="80" state="visible" r:id="rId80"/>
    <sheet xmlns:r="http://schemas.openxmlformats.org/officeDocument/2006/relationships" name="Inventory" sheetId="81" state="visible" r:id="rId81"/>
    <sheet xmlns:r="http://schemas.openxmlformats.org/officeDocument/2006/relationships" name="Prepaid Expenses and Other Curr" sheetId="82" state="visible" r:id="rId82"/>
    <sheet xmlns:r="http://schemas.openxmlformats.org/officeDocument/2006/relationships" name="Property and Equipment, net" sheetId="83" state="visible" r:id="rId83"/>
    <sheet xmlns:r="http://schemas.openxmlformats.org/officeDocument/2006/relationships" name="Accrued Expenses and Other Liab" sheetId="84" state="visible" r:id="rId84"/>
    <sheet xmlns:r="http://schemas.openxmlformats.org/officeDocument/2006/relationships" name="Commitments and Contingencies_5" sheetId="85" state="visible" r:id="rId85"/>
    <sheet xmlns:r="http://schemas.openxmlformats.org/officeDocument/2006/relationships" name="Borrowing Arrangements" sheetId="86" state="visible" r:id="rId86"/>
    <sheet xmlns:r="http://schemas.openxmlformats.org/officeDocument/2006/relationships" name="Stockholders' Equity" sheetId="87" state="visible" r:id="rId87"/>
    <sheet xmlns:r="http://schemas.openxmlformats.org/officeDocument/2006/relationships" name="Stock-Based Compensation" sheetId="88" state="visible" r:id="rId88"/>
    <sheet xmlns:r="http://schemas.openxmlformats.org/officeDocument/2006/relationships" name="Income Taxes" sheetId="89" state="visible" r:id="rId89"/>
    <sheet xmlns:r="http://schemas.openxmlformats.org/officeDocument/2006/relationships" name="Significant Concentrations" sheetId="90" state="visible" r:id="rId90"/>
    <sheet xmlns:r="http://schemas.openxmlformats.org/officeDocument/2006/relationships" name="Related Party Transactions_2_3" sheetId="91" state="visible" r:id="rId91"/>
    <sheet xmlns:r="http://schemas.openxmlformats.org/officeDocument/2006/relationships" name="Subsequent Events_2_3" sheetId="92" state="visible" r:id="rId92"/>
    <sheet xmlns:r="http://schemas.openxmlformats.org/officeDocument/2006/relationships" name="Summary of Significant Accou_12" sheetId="93" state="visible" r:id="rId93"/>
    <sheet xmlns:r="http://schemas.openxmlformats.org/officeDocument/2006/relationships" name="Summary of Significant Accou_13" sheetId="94" state="visible" r:id="rId94"/>
    <sheet xmlns:r="http://schemas.openxmlformats.org/officeDocument/2006/relationships" name="Revenue Recognition (Tables)" sheetId="95" state="visible" r:id="rId95"/>
    <sheet xmlns:r="http://schemas.openxmlformats.org/officeDocument/2006/relationships" name="Inventory (Tables)" sheetId="96" state="visible" r:id="rId96"/>
    <sheet xmlns:r="http://schemas.openxmlformats.org/officeDocument/2006/relationships" name="Prepaid Expenses and Other Cu_2" sheetId="97" state="visible" r:id="rId97"/>
    <sheet xmlns:r="http://schemas.openxmlformats.org/officeDocument/2006/relationships" name="Property and Equipment, net (Ta" sheetId="98" state="visible" r:id="rId98"/>
    <sheet xmlns:r="http://schemas.openxmlformats.org/officeDocument/2006/relationships" name="Accrued Expenses and Other Li_2" sheetId="99" state="visible" r:id="rId99"/>
    <sheet xmlns:r="http://schemas.openxmlformats.org/officeDocument/2006/relationships" name="Commitments and Contingencies_6" sheetId="100" state="visible" r:id="rId100"/>
    <sheet xmlns:r="http://schemas.openxmlformats.org/officeDocument/2006/relationships" name="Borrowing Arrangements (Tables)" sheetId="101" state="visible" r:id="rId101"/>
    <sheet xmlns:r="http://schemas.openxmlformats.org/officeDocument/2006/relationships" name="Stockholders' Equity (Tables)" sheetId="102" state="visible" r:id="rId102"/>
    <sheet xmlns:r="http://schemas.openxmlformats.org/officeDocument/2006/relationships" name="Stock-Based Compensation (Table" sheetId="103" state="visible" r:id="rId103"/>
    <sheet xmlns:r="http://schemas.openxmlformats.org/officeDocument/2006/relationships" name="Income Taxes (Tables)" sheetId="104" state="visible" r:id="rId104"/>
    <sheet xmlns:r="http://schemas.openxmlformats.org/officeDocument/2006/relationships" name="Summary of Significant Accou_14" sheetId="105" state="visible" r:id="rId105"/>
    <sheet xmlns:r="http://schemas.openxmlformats.org/officeDocument/2006/relationships" name="Summary of Significant Accou_15" sheetId="106" state="visible" r:id="rId106"/>
    <sheet xmlns:r="http://schemas.openxmlformats.org/officeDocument/2006/relationships" name="Summary of Significant Accou_16" sheetId="107" state="visible" r:id="rId107"/>
    <sheet xmlns:r="http://schemas.openxmlformats.org/officeDocument/2006/relationships" name="Summary of Significant Accou_17" sheetId="108" state="visible" r:id="rId108"/>
    <sheet xmlns:r="http://schemas.openxmlformats.org/officeDocument/2006/relationships" name="Summary of Significant Accou_18" sheetId="109" state="visible" r:id="rId109"/>
    <sheet xmlns:r="http://schemas.openxmlformats.org/officeDocument/2006/relationships" name="Summary of Significant Accou_19" sheetId="110" state="visible" r:id="rId110"/>
    <sheet xmlns:r="http://schemas.openxmlformats.org/officeDocument/2006/relationships" name="Summary of Significant Accou_20" sheetId="111" state="visible" r:id="rId111"/>
    <sheet xmlns:r="http://schemas.openxmlformats.org/officeDocument/2006/relationships" name="Summary of Significant Accou_21" sheetId="112" state="visible" r:id="rId112"/>
    <sheet xmlns:r="http://schemas.openxmlformats.org/officeDocument/2006/relationships" name="Summary of Significant Accou_22" sheetId="113" state="visible" r:id="rId113"/>
    <sheet xmlns:r="http://schemas.openxmlformats.org/officeDocument/2006/relationships" name="Summary of Significant Accou_23" sheetId="114" state="visible" r:id="rId114"/>
    <sheet xmlns:r="http://schemas.openxmlformats.org/officeDocument/2006/relationships" name="Revenue Recognition - Marketpla" sheetId="115" state="visible" r:id="rId115"/>
    <sheet xmlns:r="http://schemas.openxmlformats.org/officeDocument/2006/relationships" name="Revenue Recognition - Other rev" sheetId="116" state="visible" r:id="rId116"/>
    <sheet xmlns:r="http://schemas.openxmlformats.org/officeDocument/2006/relationships" name="Revenue Recognition - Deferred " sheetId="117" state="visible" r:id="rId117"/>
    <sheet xmlns:r="http://schemas.openxmlformats.org/officeDocument/2006/relationships" name="Revenue Recognition - Practical" sheetId="118" state="visible" r:id="rId118"/>
    <sheet xmlns:r="http://schemas.openxmlformats.org/officeDocument/2006/relationships" name="Inventory - Components of inven" sheetId="119" state="visible" r:id="rId119"/>
    <sheet xmlns:r="http://schemas.openxmlformats.org/officeDocument/2006/relationships" name="Prepaid Expenses and Other Cu_3" sheetId="120" state="visible" r:id="rId120"/>
    <sheet xmlns:r="http://schemas.openxmlformats.org/officeDocument/2006/relationships" name="Property and Equipment, net - C" sheetId="121" state="visible" r:id="rId121"/>
    <sheet xmlns:r="http://schemas.openxmlformats.org/officeDocument/2006/relationships" name="Accrued Expenses and Other Li_3" sheetId="122" state="visible" r:id="rId122"/>
    <sheet xmlns:r="http://schemas.openxmlformats.org/officeDocument/2006/relationships" name="Commitments and Contingencies_7" sheetId="123" state="visible" r:id="rId123"/>
    <sheet xmlns:r="http://schemas.openxmlformats.org/officeDocument/2006/relationships" name="Commitments and Contingencies_8" sheetId="124" state="visible" r:id="rId124"/>
    <sheet xmlns:r="http://schemas.openxmlformats.org/officeDocument/2006/relationships" name="Commitments and Contingencies_9" sheetId="125" state="visible" r:id="rId125"/>
    <sheet xmlns:r="http://schemas.openxmlformats.org/officeDocument/2006/relationships" name="Commitments and Contingencie_10" sheetId="126" state="visible" r:id="rId126"/>
    <sheet xmlns:r="http://schemas.openxmlformats.org/officeDocument/2006/relationships" name="Commitments and Contingencie_11" sheetId="127" state="visible" r:id="rId127"/>
    <sheet xmlns:r="http://schemas.openxmlformats.org/officeDocument/2006/relationships" name="Commitments and Contingencie_12" sheetId="128" state="visible" r:id="rId128"/>
    <sheet xmlns:r="http://schemas.openxmlformats.org/officeDocument/2006/relationships" name="Borrowing Arrangements - Outsta" sheetId="129" state="visible" r:id="rId129"/>
    <sheet xmlns:r="http://schemas.openxmlformats.org/officeDocument/2006/relationships" name="Borrowing Arrangements - Term L" sheetId="130" state="visible" r:id="rId130"/>
    <sheet xmlns:r="http://schemas.openxmlformats.org/officeDocument/2006/relationships" name="Borrowing Arrangements - Dutch " sheetId="131" state="visible" r:id="rId131"/>
    <sheet xmlns:r="http://schemas.openxmlformats.org/officeDocument/2006/relationships" name="Borrowing Arrangements - Conver" sheetId="132" state="visible" r:id="rId132"/>
    <sheet xmlns:r="http://schemas.openxmlformats.org/officeDocument/2006/relationships" name="Borrowing Arrangements - Payche" sheetId="133" state="visible" r:id="rId133"/>
    <sheet xmlns:r="http://schemas.openxmlformats.org/officeDocument/2006/relationships" name="Borrowing Arrangements - Future" sheetId="134" state="visible" r:id="rId134"/>
    <sheet xmlns:r="http://schemas.openxmlformats.org/officeDocument/2006/relationships" name="Stockholders' Equity - Converti" sheetId="135" state="visible" r:id="rId135"/>
    <sheet xmlns:r="http://schemas.openxmlformats.org/officeDocument/2006/relationships" name="Stockholders' Equity - Dividend" sheetId="136" state="visible" r:id="rId136"/>
    <sheet xmlns:r="http://schemas.openxmlformats.org/officeDocument/2006/relationships" name="Stockholders' Equity - Liquidat" sheetId="137" state="visible" r:id="rId137"/>
    <sheet xmlns:r="http://schemas.openxmlformats.org/officeDocument/2006/relationships" name="Stockholders' Equity - Preferre" sheetId="138" state="visible" r:id="rId138"/>
    <sheet xmlns:r="http://schemas.openxmlformats.org/officeDocument/2006/relationships" name="Stockholders' Equity - Common S" sheetId="139" state="visible" r:id="rId139"/>
    <sheet xmlns:r="http://schemas.openxmlformats.org/officeDocument/2006/relationships" name="Stockholders' Equity - Common W" sheetId="140" state="visible" r:id="rId140"/>
    <sheet xmlns:r="http://schemas.openxmlformats.org/officeDocument/2006/relationships" name="Stock-Based Compensation (Detai" sheetId="141" state="visible" r:id="rId141"/>
    <sheet xmlns:r="http://schemas.openxmlformats.org/officeDocument/2006/relationships" name="Stock-Based Compensation - Fair" sheetId="142" state="visible" r:id="rId142"/>
    <sheet xmlns:r="http://schemas.openxmlformats.org/officeDocument/2006/relationships" name="Stock-Based Compensation - Stoc" sheetId="143" state="visible" r:id="rId143"/>
    <sheet xmlns:r="http://schemas.openxmlformats.org/officeDocument/2006/relationships" name="Income Taxes - Provision for in" sheetId="144" state="visible" r:id="rId144"/>
    <sheet xmlns:r="http://schemas.openxmlformats.org/officeDocument/2006/relationships" name="Income Taxes - Reconciliation o" sheetId="145" state="visible" r:id="rId145"/>
    <sheet xmlns:r="http://schemas.openxmlformats.org/officeDocument/2006/relationships" name="Income Taxes - Deferred income " sheetId="146" state="visible" r:id="rId146"/>
    <sheet xmlns:r="http://schemas.openxmlformats.org/officeDocument/2006/relationships" name="Income Taxes - Additional infor" sheetId="147" state="visible" r:id="rId147"/>
    <sheet xmlns:r="http://schemas.openxmlformats.org/officeDocument/2006/relationships" name="Significant Concentrations (Det" sheetId="148" state="visible" r:id="rId148"/>
    <sheet xmlns:r="http://schemas.openxmlformats.org/officeDocument/2006/relationships" name="Related Party Transactions (D_3" sheetId="149" state="visible" r:id="rId149"/>
    <sheet xmlns:r="http://schemas.openxmlformats.org/officeDocument/2006/relationships" name="Consolidated Balance Sheets_2" sheetId="150" state="visible" r:id="rId150"/>
    <sheet xmlns:r="http://schemas.openxmlformats.org/officeDocument/2006/relationships" name="Consolidated Balance Sheets (_2" sheetId="151" state="visible" r:id="rId151"/>
    <sheet xmlns:r="http://schemas.openxmlformats.org/officeDocument/2006/relationships" name="Consolidated Statements of Op_2" sheetId="152" state="visible" r:id="rId152"/>
    <sheet xmlns:r="http://schemas.openxmlformats.org/officeDocument/2006/relationships" name="Consolidated Statements of Ch_2" sheetId="153" state="visible" r:id="rId153"/>
    <sheet xmlns:r="http://schemas.openxmlformats.org/officeDocument/2006/relationships" name="Consolidated Statements of Ca_2" sheetId="154" state="visible" r:id="rId154"/>
    <sheet xmlns:r="http://schemas.openxmlformats.org/officeDocument/2006/relationships" name="Organization_2" sheetId="155" state="visible" r:id="rId155"/>
    <sheet xmlns:r="http://schemas.openxmlformats.org/officeDocument/2006/relationships" name="Summary of Significant Accou_24" sheetId="156" state="visible" r:id="rId156"/>
    <sheet xmlns:r="http://schemas.openxmlformats.org/officeDocument/2006/relationships" name="Revenue Recognition_2" sheetId="157" state="visible" r:id="rId157"/>
    <sheet xmlns:r="http://schemas.openxmlformats.org/officeDocument/2006/relationships" name="Inventory_2" sheetId="158" state="visible" r:id="rId158"/>
    <sheet xmlns:r="http://schemas.openxmlformats.org/officeDocument/2006/relationships" name="Prepaid Expenses and Other Cu_4" sheetId="159" state="visible" r:id="rId159"/>
    <sheet xmlns:r="http://schemas.openxmlformats.org/officeDocument/2006/relationships" name="Property and Equipment, net_2" sheetId="160" state="visible" r:id="rId160"/>
    <sheet xmlns:r="http://schemas.openxmlformats.org/officeDocument/2006/relationships" name="Accrued Expenses and Other Li_4" sheetId="161" state="visible" r:id="rId161"/>
    <sheet xmlns:r="http://schemas.openxmlformats.org/officeDocument/2006/relationships" name="Commitments and Contingencie_13" sheetId="162" state="visible" r:id="rId162"/>
    <sheet xmlns:r="http://schemas.openxmlformats.org/officeDocument/2006/relationships" name="Borrowing Arrangements_2" sheetId="163" state="visible" r:id="rId163"/>
    <sheet xmlns:r="http://schemas.openxmlformats.org/officeDocument/2006/relationships" name="Stockholders' Equity_2" sheetId="164" state="visible" r:id="rId164"/>
    <sheet xmlns:r="http://schemas.openxmlformats.org/officeDocument/2006/relationships" name="Stock-Based Compensation_2" sheetId="165" state="visible" r:id="rId165"/>
    <sheet xmlns:r="http://schemas.openxmlformats.org/officeDocument/2006/relationships" name="Significant Concentrations_2" sheetId="166" state="visible" r:id="rId166"/>
    <sheet xmlns:r="http://schemas.openxmlformats.org/officeDocument/2006/relationships" name="Related Party Transactions_2__4" sheetId="167" state="visible" r:id="rId167"/>
    <sheet xmlns:r="http://schemas.openxmlformats.org/officeDocument/2006/relationships" name="Subsequent Events_2_3_4" sheetId="168" state="visible" r:id="rId168"/>
    <sheet xmlns:r="http://schemas.openxmlformats.org/officeDocument/2006/relationships" name="Summary of Significant Accou_25" sheetId="169" state="visible" r:id="rId169"/>
    <sheet xmlns:r="http://schemas.openxmlformats.org/officeDocument/2006/relationships" name="Summary of Significant Accou_26" sheetId="170" state="visible" r:id="rId170"/>
    <sheet xmlns:r="http://schemas.openxmlformats.org/officeDocument/2006/relationships" name="Revenue Recognition (Tables)_2" sheetId="171" state="visible" r:id="rId171"/>
    <sheet xmlns:r="http://schemas.openxmlformats.org/officeDocument/2006/relationships" name="Inventory (Tables)_2" sheetId="172" state="visible" r:id="rId172"/>
    <sheet xmlns:r="http://schemas.openxmlformats.org/officeDocument/2006/relationships" name="Prepaid Expenses and Other Cu_5" sheetId="173" state="visible" r:id="rId173"/>
    <sheet xmlns:r="http://schemas.openxmlformats.org/officeDocument/2006/relationships" name="Property and Equipment, net (_2" sheetId="174" state="visible" r:id="rId174"/>
    <sheet xmlns:r="http://schemas.openxmlformats.org/officeDocument/2006/relationships" name="Accrued Expenses and Other Li_5" sheetId="175" state="visible" r:id="rId175"/>
    <sheet xmlns:r="http://schemas.openxmlformats.org/officeDocument/2006/relationships" name="Commitments and Contingencie_14" sheetId="176" state="visible" r:id="rId176"/>
    <sheet xmlns:r="http://schemas.openxmlformats.org/officeDocument/2006/relationships" name="Borrowing Arrangements (Table_2" sheetId="177" state="visible" r:id="rId177"/>
    <sheet xmlns:r="http://schemas.openxmlformats.org/officeDocument/2006/relationships" name="Stockholders' Equity (Tables)_2" sheetId="178" state="visible" r:id="rId178"/>
    <sheet xmlns:r="http://schemas.openxmlformats.org/officeDocument/2006/relationships" name="Stock-Based Compensation (Tab_2" sheetId="179" state="visible" r:id="rId179"/>
    <sheet xmlns:r="http://schemas.openxmlformats.org/officeDocument/2006/relationships" name="Organization (Details)" sheetId="180" state="visible" r:id="rId180"/>
    <sheet xmlns:r="http://schemas.openxmlformats.org/officeDocument/2006/relationships" name="Summary of Significant Accou_27" sheetId="181" state="visible" r:id="rId181"/>
    <sheet xmlns:r="http://schemas.openxmlformats.org/officeDocument/2006/relationships" name="Summary of Significant Accou_28" sheetId="182" state="visible" r:id="rId182"/>
    <sheet xmlns:r="http://schemas.openxmlformats.org/officeDocument/2006/relationships" name="Summary of Significant Accou_29" sheetId="183" state="visible" r:id="rId183"/>
    <sheet xmlns:r="http://schemas.openxmlformats.org/officeDocument/2006/relationships" name="Summary of Significant Accou_30" sheetId="184" state="visible" r:id="rId184"/>
    <sheet xmlns:r="http://schemas.openxmlformats.org/officeDocument/2006/relationships" name="Summary of Significant Accou_31" sheetId="185" state="visible" r:id="rId185"/>
    <sheet xmlns:r="http://schemas.openxmlformats.org/officeDocument/2006/relationships" name="Summary of Significant Accou_32" sheetId="186" state="visible" r:id="rId186"/>
    <sheet xmlns:r="http://schemas.openxmlformats.org/officeDocument/2006/relationships" name="Summary of Significant Accou_33" sheetId="187" state="visible" r:id="rId187"/>
    <sheet xmlns:r="http://schemas.openxmlformats.org/officeDocument/2006/relationships" name="Summary of Significant Accou_34" sheetId="188" state="visible" r:id="rId188"/>
    <sheet xmlns:r="http://schemas.openxmlformats.org/officeDocument/2006/relationships" name="Summary of Significant Accou_35" sheetId="189" state="visible" r:id="rId189"/>
    <sheet xmlns:r="http://schemas.openxmlformats.org/officeDocument/2006/relationships" name="Summary of Significant Accou_36" sheetId="190" state="visible" r:id="rId190"/>
    <sheet xmlns:r="http://schemas.openxmlformats.org/officeDocument/2006/relationships" name="Revenue Recognition - Marketp_2" sheetId="191" state="visible" r:id="rId191"/>
    <sheet xmlns:r="http://schemas.openxmlformats.org/officeDocument/2006/relationships" name="Revenue Recognition - Disaggreg" sheetId="192" state="visible" r:id="rId192"/>
    <sheet xmlns:r="http://schemas.openxmlformats.org/officeDocument/2006/relationships" name="Revenue Recognition - Deferre_2" sheetId="193" state="visible" r:id="rId193"/>
    <sheet xmlns:r="http://schemas.openxmlformats.org/officeDocument/2006/relationships" name="Revenue Recognition - Practic_2" sheetId="194" state="visible" r:id="rId194"/>
    <sheet xmlns:r="http://schemas.openxmlformats.org/officeDocument/2006/relationships" name="Inventory (Details)" sheetId="195" state="visible" r:id="rId195"/>
    <sheet xmlns:r="http://schemas.openxmlformats.org/officeDocument/2006/relationships" name="Prepaid Expenses and Other Cu_6" sheetId="196" state="visible" r:id="rId196"/>
    <sheet xmlns:r="http://schemas.openxmlformats.org/officeDocument/2006/relationships" name="Property and Equipment, net (De" sheetId="197" state="visible" r:id="rId197"/>
    <sheet xmlns:r="http://schemas.openxmlformats.org/officeDocument/2006/relationships" name="Accrued Expenses and Other Li_6" sheetId="198" state="visible" r:id="rId198"/>
    <sheet xmlns:r="http://schemas.openxmlformats.org/officeDocument/2006/relationships" name="Commitments and Contingencie_15" sheetId="199" state="visible" r:id="rId199"/>
    <sheet xmlns:r="http://schemas.openxmlformats.org/officeDocument/2006/relationships" name="Commitments and Contingencie_16" sheetId="200" state="visible" r:id="rId200"/>
    <sheet xmlns:r="http://schemas.openxmlformats.org/officeDocument/2006/relationships" name="Commitments and Contingencie_17" sheetId="201" state="visible" r:id="rId201"/>
    <sheet xmlns:r="http://schemas.openxmlformats.org/officeDocument/2006/relationships" name="Commitments and Contingencie_18" sheetId="202" state="visible" r:id="rId202"/>
    <sheet xmlns:r="http://schemas.openxmlformats.org/officeDocument/2006/relationships" name="Commitments and Contingencie_19" sheetId="203" state="visible" r:id="rId203"/>
    <sheet xmlns:r="http://schemas.openxmlformats.org/officeDocument/2006/relationships" name="Commitments and Contingencie_20" sheetId="204" state="visible" r:id="rId204"/>
    <sheet xmlns:r="http://schemas.openxmlformats.org/officeDocument/2006/relationships" name="Borrowing Arrangements - Outs_2" sheetId="205" state="visible" r:id="rId205"/>
    <sheet xmlns:r="http://schemas.openxmlformats.org/officeDocument/2006/relationships" name="Borrowing Arrangements - Term_2" sheetId="206" state="visible" r:id="rId206"/>
    <sheet xmlns:r="http://schemas.openxmlformats.org/officeDocument/2006/relationships" name="Borrowing Arrangements - Dutc_2" sheetId="207" state="visible" r:id="rId207"/>
    <sheet xmlns:r="http://schemas.openxmlformats.org/officeDocument/2006/relationships" name="Borrowing Arrangements - Conv_2" sheetId="208" state="visible" r:id="rId208"/>
    <sheet xmlns:r="http://schemas.openxmlformats.org/officeDocument/2006/relationships" name="Borrowing Arrangements - Payc_2" sheetId="209" state="visible" r:id="rId209"/>
    <sheet xmlns:r="http://schemas.openxmlformats.org/officeDocument/2006/relationships" name="Stockholders' Equity - Conver_2" sheetId="210" state="visible" r:id="rId210"/>
    <sheet xmlns:r="http://schemas.openxmlformats.org/officeDocument/2006/relationships" name="Stockholders' Equity - Divide_2" sheetId="211" state="visible" r:id="rId211"/>
    <sheet xmlns:r="http://schemas.openxmlformats.org/officeDocument/2006/relationships" name="Stockholders' Equity - Liquid_2" sheetId="212" state="visible" r:id="rId212"/>
    <sheet xmlns:r="http://schemas.openxmlformats.org/officeDocument/2006/relationships" name="Stockholders' Equity - Prefer_2" sheetId="213" state="visible" r:id="rId213"/>
    <sheet xmlns:r="http://schemas.openxmlformats.org/officeDocument/2006/relationships" name="Stockholders' Equity - Common_2" sheetId="214" state="visible" r:id="rId214"/>
    <sheet xmlns:r="http://schemas.openxmlformats.org/officeDocument/2006/relationships" name="Stockholders' Equity - Common_3" sheetId="215" state="visible" r:id="rId215"/>
    <sheet xmlns:r="http://schemas.openxmlformats.org/officeDocument/2006/relationships" name="Stock-Based Compensation (Det_2" sheetId="216" state="visible" r:id="rId216"/>
    <sheet xmlns:r="http://schemas.openxmlformats.org/officeDocument/2006/relationships" name="Stock-Based Compensation - St_2" sheetId="217" state="visible" r:id="rId217"/>
    <sheet xmlns:r="http://schemas.openxmlformats.org/officeDocument/2006/relationships" name="Significant Concentrations (D_2" sheetId="218" state="visible" r:id="rId218"/>
    <sheet xmlns:r="http://schemas.openxmlformats.org/officeDocument/2006/relationships" name="Related Party Transactions (D_4" sheetId="219" state="visible" r:id="rId219"/>
    <sheet xmlns:r="http://schemas.openxmlformats.org/officeDocument/2006/relationships" name="Subsequent Events (Details)_2" sheetId="220" state="visible" r:id="rId2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1</t>
        </is>
      </c>
    </row>
    <row r="5">
      <c r="A5" s="4" t="inlineStr">
        <is>
          <t>Entity Registrant Name</t>
        </is>
      </c>
      <c r="B5" s="4" t="inlineStr">
        <is>
          <t>Shapeways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8485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 - SHAPEWAYS, INC</t>
        </is>
      </c>
      <c r="B1" s="2" t="inlineStr">
        <is>
          <t>6 Months Ended</t>
        </is>
      </c>
      <c r="C1" s="2" t="inlineStr">
        <is>
          <t>12 Months Ended</t>
        </is>
      </c>
    </row>
    <row r="2">
      <c r="B2" s="2" t="inlineStr">
        <is>
          <t>Jun. 30, 2021</t>
        </is>
      </c>
      <c r="C2" s="2" t="inlineStr">
        <is>
          <t>Dec. 31, 2020</t>
        </is>
      </c>
    </row>
    <row r="3">
      <c r="A3" s="4" t="inlineStr">
        <is>
          <t>Summary of certain information related to the lease costs</t>
        </is>
      </c>
      <c r="B3" s="4" t="inlineStr">
        <is>
          <t>​ ​ ​ ​ ​ ​ ​ ​ ​ ​ Six Months Ended ​ ​ June 30, ​ 2021 2020 Operating lease expense ​ $ 552 ​ $ 1,103 Finance lease expense ​ — ​ 16 Interest expense on finance lease liabilities ​ — ​ 1 Short-term lease expense ​ — ​ 14 Total lease cost ​ $ 552 ​ $ 1,134</t>
        </is>
      </c>
      <c r="C3" s="4" t="inlineStr">
        <is>
          <t>​ ​ ​ ​ ​ ​ Year Ended ​ ​ December 31, 2020 Operating lease expense ​ $ 2,217 Finance lease expense ​ 16 Interest expense on finance lease liabilities ​ 1 Short-term lease expense ​ 14 Total lease cost ​ $ 2,248</t>
        </is>
      </c>
    </row>
    <row r="4">
      <c r="A4" s="4" t="inlineStr">
        <is>
          <t>Summary of right of use assets and lease liabilities for operating leases</t>
        </is>
      </c>
      <c r="B4" s="4" t="inlineStr">
        <is>
          <t>​ ​ ​ ​ ​ ​ ​ ​ ​ ​ June 30, ​ December 31, ​ ​ 2021 ​ 2020 Assets: ​ ​ ​ ​ Right-of-use assets, net ​ $ 1,123 ​ $ 2,102 Total lease assets ​ $ 1,123 ​ $ 2,102 ​ ​ ​ ​ ​ ​ ​ Liabilities: ​ ​ Current liabilities: ​ ​ Operating lease liabilities, current ​ $ 621 ​ $ 1,222 Non-current liabilities ​ ​ Operating lease liabilities, net of current portion ​ 670 ​ $ 1,094 Total lease liability ​ $ 1,291 ​ $ 2,316 ​</t>
        </is>
      </c>
      <c r="C4" s="4" t="inlineStr">
        <is>
          <t>​ ​ ​ ​ ​ ​ December 31, 2020 Assets: ​ ​ ​ ​ ​ ​ ​ Right-of-use assets, net ​ $ 2,102 Total lease assets ​ $ 2,102 ​ ​ ​ ​ Liabilities: ​ Current liabilities: ​ Operating lease liabilities, current ​ $ 1,222 Non-current liabilities: ​ Operating lease liabilities, net of current portion ​ 1,094 Total lease liability ​ $ 2,316</t>
        </is>
      </c>
    </row>
    <row r="5">
      <c r="A5" s="4" t="inlineStr">
        <is>
          <t>Summary of supplemental cash flow information related to the Company's leases</t>
        </is>
      </c>
      <c r="B5" s="4" t="inlineStr">
        <is>
          <t>​ ​ ​ ​ ​ ​ ​ ​ ​ ​ Six Months Ended ​ ​ June 30, ​ 2021 2020 Operating cash flows from operating leases ​ $ 597 ​ $ 1,153 Operating cash flows from finance leases ​ — ​ 1 Financing cash flows from finance leases ​ — ​ 18 Lease liabilities arising from obtaining right-of-use assets ​ — ​ 4,025</t>
        </is>
      </c>
      <c r="C5" s="4" t="inlineStr">
        <is>
          <t>​ ​ ​ ​ ​ ​ Year Ended ​ ​ December 31, 2020 Operating cash flows from operating leases ​ $ 2,346 Operating cash flows from finance leases ​ $ 1 Financing cash flows from finance leases ​ $ 18 Lease liabilities arising from obtaining right-of-use assets ​ $ 4,445</t>
        </is>
      </c>
    </row>
    <row r="6">
      <c r="A6" s="4" t="inlineStr">
        <is>
          <t>Summary of future minimum lease payments required under operating leases</t>
        </is>
      </c>
      <c r="B6" s="4" t="inlineStr">
        <is>
          <t>As of June 30, 2021, future minimum lease payments required under operating leases are as follows: ​ ​ ​ ​ ​ Rest of 2021 $ 334 2022 ​ 685 2023 ​ 218 2024 ​ 135 2025 ​ 1 Total minimum lease payments ​ 1,373 Less effects of discounting ​ (82) Present value of future minimum lease payments ​ $ 1,291 ​</t>
        </is>
      </c>
      <c r="C6" s="4" t="inlineStr">
        <is>
          <t>​ ​ ​ ​ ​ 2021 $ 1,327 2022 ​ 725 2023 ​ 259 2024 ​ 167 2025 ​ 1 Total minimum lease payments ​ 2,479 Less effects of discounting ​ (163) Present value of future minimum lease payments ​ $ 2,31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orrowing Arrangements (Tables) - SHAPEWAYS, INC</t>
        </is>
      </c>
      <c r="B1" s="2" t="inlineStr">
        <is>
          <t>6 Months Ended</t>
        </is>
      </c>
      <c r="C1" s="2" t="inlineStr">
        <is>
          <t>12 Months Ended</t>
        </is>
      </c>
    </row>
    <row r="2">
      <c r="B2" s="2" t="inlineStr">
        <is>
          <t>Jun. 30, 2021</t>
        </is>
      </c>
      <c r="C2" s="2" t="inlineStr">
        <is>
          <t>Dec. 31, 2020</t>
        </is>
      </c>
    </row>
    <row r="3">
      <c r="A3" s="4" t="inlineStr">
        <is>
          <t>Summary of outstanding debt obligations</t>
        </is>
      </c>
      <c r="B3" s="4" t="inlineStr">
        <is>
          <t>​ ​ ​ ​ ​ ​ ​ ​ ​ June 30, December 31, ​ ​ 2021 ​ 2020 Term Loan ​ $ 2,489 ​ $ 3,423 Dutch Landlord Loan ​ 139 ​ 163 Convertible Promissory Notes ​ 5,000 ​ 5,000 PPP Loan ​ — ​ 1,982 ​ ​ 7,628 ​ 10,568 Less: current portion ​ (6,906) ​ (8,332) Long-term debt ​ $ 722 ​ $ 2,236</t>
        </is>
      </c>
      <c r="C3" s="4" t="inlineStr">
        <is>
          <t>​ ​ ​ ​ ​ ​ ​ ​ ​ ​ December 31, ​ 2020 2019 Term Loan ​ $ 3,423 $ 4,722 Dutch Landlord Loan ​ 163 ​ 182 Convertible Promissory Notes ​ 5,000 ​ 5,000 PPP Loan ​ 1,982 ​ — ​ ​ 10,568 ​ 9,904 Less: current portion ​ (8,332) ​ (6,333) Long-term debt ​ $ 2,236 ​ $ 3,571</t>
        </is>
      </c>
    </row>
    <row r="4">
      <c r="A4" s="4" t="inlineStr">
        <is>
          <t>Summary of future minimum payments of principal under debt obligations</t>
        </is>
      </c>
      <c r="C4" s="4" t="inlineStr">
        <is>
          <t>​ ​ ​ ​ ​ 2021 $ 8,332 2022 ​ 2,152 2023 ​ 44 2024 ​ 40 Total ​ $ 10,56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eferred stock</t>
        </is>
      </c>
      <c r="B4" s="4" t="inlineStr">
        <is>
          <t>​ ​ ​ ​ ​ ​ ​ ​ ​ ​ ​ ​ ​ ​ ​ ​ June 30, 2021 ​ ​ ​ Preferred ​ ​ ​ ​ Common ​ ​ ​ ​ Stock ​ ​ ​ ​ ​ ​ ​ Stock ​ ​ Preferred ​ Issued ​ ​ ​ ​ ​ ​ ​ Issuable ​ ​ Stock ​ and ​ Liquidation ​ Conversion ​ Upon ​ Authorized ​ Outstanding ​ Preference ​ Price ​ Conversion Series A-1 4,999,900 — ​ $ — ​ $ 1.0000 — Series 5,000,000 3,000,667 ​ 2,251 ​ $ 1.0000 3,000,667 Series 3,044,939 1,809,751 ​ 2,262 ​ $ 1.6667 1,809,751 Series 2,405,620 2,197,716 ​ 4,277 ​ $ 2.5946 2,197,716 Series 8,768,097 4,973,101 ​ 12,804 ​ $ 3.4329 4,973,101 Series 6,560,933 3,965,857 ​ 15,641 ​ $ 5.2584 3,965,857 Series 10,862,353 6,655,728 ​ 23,201 ​ $ 3.4858 6,655,728 ​ 41,641,842 22,602,820 ​ $ 60,436 ​ ​ ​ 22,602,820 ​ ​ ​ ​ ​ ​ ​ ​ ​ ​ ​ ​ ​ ​ ​ ​ December 31, 2020 ​ ​ Preferred ​ ​ ​ ​ Common ​ ​ ​ ​ Stock ​ ​ ​ ​ ​ ​ ​ Stock ​ ​ Preferred ​ Issued ​ ​ ​ ​ ​ ​ ​ Issuable ​ ​ Stock ​ and ​ Liquidation ​ Conversion ​ Upon ​ ​ Authorized ​ Outstanding ​ Preference ​ Price ​ Conversion Series A-1 ​ 4,999,900 ​ — ​ $ — ​ $ 1.0000 ​ — Series A-2 ​ 5,000,000 ​ 3,000,667 ​ ​ 2,251 ​ $ 1.0000 ​ 3,000,667 Series B ​ 3,044,939 ​ 1,809,751 ​ ​ 2,262 ​ $ 1.6667 ​ 1,809,751 Series B-1 ​ 2,405,620 ​ 2,174,591 ​ ​ 4,232 ​ $ 2.5946 ​ 2,174,591 Series C 8,768,097 4,973,101 ​ 12,804 ​ $ 3.4329 4,973,101 Series D 6,560,933 3,965,857 ​ 15,641 ​ $ 5.2584 3,965,857 Series E 10,862,353 6,655,728 ​ 23,201 ​ $ 3.4858 6,655,728 ​ 41,641,842 22,579,695 ​ $ 60,391 ​ ​ ​ 22,579,695</t>
        </is>
      </c>
      <c r="C4" s="4" t="inlineStr">
        <is>
          <t>​ ​ ​ ​ ​ ​ ​ ​ ​ ​ ​ ​ ​ ​ ​ ​ December 31, 2020 ​ ​ Preferred Stock ​ ​ ​ ​ Common Stock ​ ​ Preferred Stock ​ Issued and ​ Liquidation ​ Conversion ​ Issuable Upon ​ ​ Authorized ​ Outstanding ​ Preference ​ Price ​ Conversion ​ ​ ​ ​ ​ ​ ​ ​ ​ ​ ​ ​ ​ Series A-1 ​ 4,999,900 ​ — ​ $ — ​ $ 1.0000 ​ — Series 5,000,000 3,000,667 ​ 2,251 ​ $ 1.0000 3,000,667 Series 3,044,939 1,809,751 ​ 2,262 ​ $ 1.6667 1,809,751 Series 2,405,620 2,174,591 ​ 4,232 ​ $ 2.5946 2,174,591 Series 8,768,097 4,973,101 ​ 12,804 ​ $ 3.4329 4,973,101 Series 6,560,933 3,965,857 ​ 15,641 ​ $ 5.2584 3,965,857 Series 10,862,353 6,655,728 ​ 23,201 ​ $ 3.4858 6,655,728 ​ 41,641,842 22,579,695 ​ $ 60,391 ​ ​ ​ ​ 22,579,695 ​ ​ ​ ​ ​ ​ ​ ​ ​ ​ ​ ​ ​ ​ ​ December 31, 2019 ​ ​ ​ Preferred Stock ​ ​ ​ ​ Common Stock ​ ​ Preferred Stock ​ Issued and ​ Liquidation ​ ​ Conversion ​ Issuable Upon ​ ​ Authorized ​ Outstanding ​ Preference ​ ​ Price ​ Conversion Series A-1 ​ 4,999,900 ​ — ​ $ — ​ $ 1.0000 ​ — Series ​ 5,000,000 ​ 3,000,667 ​ ​ 2,251 ​ $ 1.0000 ​ 3,000,667 Series ​ 3,044,939 ​ 1,809,751 ​ ​ 2,262 ​ $ 1.6667 ​ 1,809,751 Series 2,405,620 2,174,591 ​ 4,232 ​ $ 2.5946 2,174,591 Series 8,768,097 4,973,101 ​ 12,804 ​ $ 3.4329 4,973,101 Series 6,560,933 3,965,857 ​ 15,641 ​ $ 5.2584 3,965,857 Series 10,862,353 6,655,728 ​ 23,201 ​ $ 3.4858 6,655,728 ​ 41,641,842 22,579,695 ​ $ 60,391 ​ ​ ​ 22,579,69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SHAPEWAYS, INC</t>
        </is>
      </c>
      <c r="B1" s="2" t="inlineStr">
        <is>
          <t>6 Months Ended</t>
        </is>
      </c>
      <c r="C1" s="2" t="inlineStr">
        <is>
          <t>12 Months Ended</t>
        </is>
      </c>
    </row>
    <row r="2">
      <c r="B2" s="2" t="inlineStr">
        <is>
          <t>Jun. 30, 2021</t>
        </is>
      </c>
      <c r="C2" s="2" t="inlineStr">
        <is>
          <t>Dec. 31, 2020</t>
        </is>
      </c>
    </row>
    <row r="3">
      <c r="A3" s="4" t="inlineStr">
        <is>
          <t>Summary of assumptions used to determine the fair value of the stock-based compensation</t>
        </is>
      </c>
      <c r="C3" s="4" t="inlineStr">
        <is>
          <t>​ ​ ​ ​ ​ ​ ​ ​ Year Ended December 31, ​ 2020 2019 Expected term (in years) 6 6 Expected volatility 51.12% ​ 49.74% Risk-free interest rate 0.37% – 1.46% ​ 1.64% – 2.61% Dividend yield —% ​ —%</t>
        </is>
      </c>
    </row>
    <row r="4">
      <c r="A4" s="4" t="inlineStr">
        <is>
          <t>Summary of stock option plan and the activity</t>
        </is>
      </c>
      <c r="B4" s="4" t="inlineStr">
        <is>
          <t>​ ​ ​ ​ ​ ​ ​ ​ ​ ​ ​ ​ ​ ​ ​ ​ Weighted ​ ​ ​ ​ ​ ​ ​ Average ​ ​ ​ ​ Weighted ​ Remaining ​ Shares Average Contractual ​ ​ Underlying ​ Exercise ​ Term ​ ​ Options ​ Price ​ (in years) Outstanding at January 1, 2021 ​ 8,247,340 ​ $ 0.44 ​ 6.72 Granted ​ 37,000 ​ $ 0.28 ​ — Forfeited ​ (223,333) ​ $ 0.36 ​ — Exercised (134,877) ​ $ 0.51 — Outstanding at June 30, 2021 7,926,130 ​ $ 0.44 6.34 Exercisable at June 30, 2021 5,396,377 ​ $ 0.48 5.42</t>
        </is>
      </c>
      <c r="C4" s="4" t="inlineStr">
        <is>
          <t>​ ​ ​ ​ ​ ​ ​ ​ ​ ​ ​ ​ ​ ​ ​ ​ ​ ​ ​ Weighted Average ​ ​ ​ ​ ​ ​ ​ ​ ​ Remaining ​ ​ ​ ​ ​ Shares Underlying ​ Weighted Average ​ Contractual Term ​ Aggregate Intrinsic ​ Options Exercise Price (in years) Value Outstanding at January 1, 2019 ​ 6,679,080 ​ $ 0.46 ​ 6.35 ​ $ 136 Granted 1,814,392 ​ $ 0.37 — ​ Forfeited (848,494) ​ $ 0.40 — ​ Exercised (94,346) ​ $ 0.35 — ​ Outstanding at December 31, 2019 7,550,632 ​ $ 0.44 6.77 ​ $ 190 Granted 2,251,449 ​ $ 0.37 — ​ Forfeited (1,237,602) ​ $ 0.39 — ​ Exercised (317,139) ​ $ 0.27 — ​ Outstanding at December 31, 2020 8,247,340 ​ $ 0.44 6.72 ​ $ 8 Exercisable at December 31, 2020 4,936,601 ​ $ 0.49 5.40 ​ $ 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SHAPEWAYS, INC</t>
        </is>
      </c>
      <c r="B1" s="2" t="inlineStr">
        <is>
          <t>12 Months Ended</t>
        </is>
      </c>
    </row>
    <row r="2">
      <c r="B2" s="2" t="inlineStr">
        <is>
          <t>Dec. 31, 2020</t>
        </is>
      </c>
    </row>
    <row r="3">
      <c r="A3" s="4" t="inlineStr">
        <is>
          <t>Summary of provision for income taxes</t>
        </is>
      </c>
      <c r="B3" s="4" t="inlineStr">
        <is>
          <t>The provision for income taxes consists of the following: ​ ​ ​ ​ ​ ​ ​ ​ ​ Year Ended December 31, ​ 2020 2019 Income tax provision: ​ ​ ​ ​ ​ ​ Non-US ​ $ (29) ​ $ 102 Federal ​ — ​ — State ​ — ​ — Provision for income taxes ​ $ (29) ​ $ 102</t>
        </is>
      </c>
    </row>
    <row r="4">
      <c r="A4" s="4" t="inlineStr">
        <is>
          <t>Summary of reconciliation of the income tax expense calculated using the applicable federal statutory rate to the Company's actual income tax expense</t>
        </is>
      </c>
      <c r="B4" s="4" t="inlineStr">
        <is>
          <t>A reconciliation of the income tax expense calculated using the applicable federal statutory rate to the Company’s actual income tax expense is as follows: ​ ​ ​ ​ ​ ​ ​ ​ December 31, ​ 2020 2019 Federal statutory income tax rate 21.00 % 21.00 % State and local income taxes, net of federal benefit 1.74 % 2.59 % Nondeductible expenses (5.12) % (2.84) % Change in state tax rates (5.38) % 0.70 % Change in valuation allowance (12.34) % (17.41) % True-up adjustments 2.16 % (2.30) % Foreign rate differential (1.17) % — % ​ 0.89 % 1.74 %</t>
        </is>
      </c>
    </row>
    <row r="5">
      <c r="A5" s="4" t="inlineStr">
        <is>
          <t>Summary of tax effect of temporary differences that give rise to a significant portion of the deferred tax assets and tax liabilities</t>
        </is>
      </c>
      <c r="B5" s="4" t="inlineStr">
        <is>
          <t>​ ​ ​ ​ ​ ​ ​ ​ ​ December 31, ​ 2020 2019 Deferred tax assets: ​ ​ ​ ​ ​ ​ Accrued expense ​ $ 46 ​ $ 34 Deferred rent ​ — ​ 69 Sec. 263(a) ​ 17 ​ 14 Stock compensation ​ 131 ​ 131 ASC 842 – Right of use lease liability ​ 51 ​ — Fixed assets ​ 168 ​ 63 Net operating losses ​ 21,965 ​ 21,684 Tax credits ​ 893 ​ 893 Other ​ 19 ​ 9 Less: valuation allowance ​ (23,290) ​ (22,897) Total deferred tax assets ​ $ —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t>
        </is>
      </c>
      <c r="B1" s="2" t="inlineStr">
        <is>
          <t>Jun. 30, 2021</t>
        </is>
      </c>
      <c r="C1" s="2" t="inlineStr">
        <is>
          <t>Dec. 31, 2020</t>
        </is>
      </c>
      <c r="D1" s="2" t="inlineStr">
        <is>
          <t>Jun. 30, 2020</t>
        </is>
      </c>
      <c r="E1" s="2" t="inlineStr">
        <is>
          <t>Dec. 31, 2019</t>
        </is>
      </c>
      <c r="F1" s="2" t="inlineStr">
        <is>
          <t>Dec. 31, 2018</t>
        </is>
      </c>
    </row>
    <row r="2">
      <c r="A2" s="3" t="inlineStr">
        <is>
          <t>Cash, Cash Equivalents, Restricted Cash and Restricted Cash Equivalents [Abstract]</t>
        </is>
      </c>
    </row>
    <row r="3">
      <c r="A3" s="4" t="inlineStr">
        <is>
          <t>Cash</t>
        </is>
      </c>
      <c r="B3" s="5" t="n">
        <v>241416</v>
      </c>
      <c r="C3" s="5" t="n">
        <v>624830</v>
      </c>
      <c r="D3" s="5" t="n">
        <v>382161</v>
      </c>
      <c r="E3" s="5" t="n">
        <v>712062</v>
      </c>
    </row>
    <row r="4">
      <c r="A4" s="4" t="inlineStr">
        <is>
          <t>SHAPEWAYS, INC</t>
        </is>
      </c>
    </row>
    <row r="5">
      <c r="A5" s="3" t="inlineStr">
        <is>
          <t>Cash, Cash Equivalents, Restricted Cash and Restricted Cash Equivalents [Abstract]</t>
        </is>
      </c>
    </row>
    <row r="6">
      <c r="A6" s="4" t="inlineStr">
        <is>
          <t>Cash</t>
        </is>
      </c>
      <c r="B6" s="6" t="n">
        <v>6250000</v>
      </c>
      <c r="C6" s="6" t="n">
        <v>8564000</v>
      </c>
      <c r="E6" s="6" t="n">
        <v>9464000</v>
      </c>
    </row>
    <row r="7">
      <c r="A7" s="4" t="inlineStr">
        <is>
          <t>Restricted cash</t>
        </is>
      </c>
      <c r="B7" s="6" t="n">
        <v>145000</v>
      </c>
      <c r="C7" s="6" t="n">
        <v>145000</v>
      </c>
      <c r="E7" s="6" t="n">
        <v>141000</v>
      </c>
    </row>
    <row r="8">
      <c r="A8" s="4" t="inlineStr">
        <is>
          <t>Cash, cash equivalents and restricted cash</t>
        </is>
      </c>
      <c r="B8" s="5" t="n">
        <v>6395000</v>
      </c>
      <c r="C8" s="5" t="n">
        <v>8709000</v>
      </c>
      <c r="D8" s="5" t="n">
        <v>8435000</v>
      </c>
      <c r="E8" s="5" t="n">
        <v>9605000</v>
      </c>
      <c r="F8" s="5" t="n">
        <v>1266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ounts Receivable (Details) - USD ($) $ in Thousands</t>
        </is>
      </c>
      <c r="B1" s="2" t="inlineStr">
        <is>
          <t>Jun. 30, 2021</t>
        </is>
      </c>
      <c r="C1" s="2" t="inlineStr">
        <is>
          <t>Dec. 31, 2020</t>
        </is>
      </c>
      <c r="D1" s="2" t="inlineStr">
        <is>
          <t>Jan. 01, 2020</t>
        </is>
      </c>
      <c r="E1" s="2" t="inlineStr">
        <is>
          <t>Dec. 31, 2019</t>
        </is>
      </c>
      <c r="F1" s="2" t="inlineStr">
        <is>
          <t>Jan. 01, 2019</t>
        </is>
      </c>
    </row>
    <row r="2">
      <c r="A2" s="4" t="inlineStr">
        <is>
          <t>SHAPEWAYS, INC</t>
        </is>
      </c>
    </row>
    <row r="3">
      <c r="A3" s="3" t="inlineStr">
        <is>
          <t>Accounts Receivable</t>
        </is>
      </c>
    </row>
    <row r="4">
      <c r="A4" s="4" t="inlineStr">
        <is>
          <t>Accounts receivable</t>
        </is>
      </c>
      <c r="B4" s="5" t="n">
        <v>1016</v>
      </c>
      <c r="C4" s="5" t="n">
        <v>185</v>
      </c>
      <c r="D4" s="5" t="n">
        <v>151</v>
      </c>
      <c r="E4" s="5" t="n">
        <v>151</v>
      </c>
      <c r="F4" s="5" t="n">
        <v>2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and Equipment, net (Details) - SHAPEWAYS, INC</t>
        </is>
      </c>
      <c r="B1" s="2" t="inlineStr">
        <is>
          <t>6 Months Ended</t>
        </is>
      </c>
      <c r="C1" s="2" t="inlineStr">
        <is>
          <t>12 Months Ended</t>
        </is>
      </c>
    </row>
    <row r="2">
      <c r="B2" s="2" t="inlineStr">
        <is>
          <t>Jun. 30, 2021</t>
        </is>
      </c>
      <c r="C2" s="2" t="inlineStr">
        <is>
          <t>Dec. 31, 2020</t>
        </is>
      </c>
    </row>
    <row r="3">
      <c r="A3" s="4" t="inlineStr">
        <is>
          <t>Machinery and equipment</t>
        </is>
      </c>
    </row>
    <row r="4">
      <c r="A4" s="3" t="inlineStr">
        <is>
          <t>Property, Plant and Equipment</t>
        </is>
      </c>
    </row>
    <row r="5">
      <c r="A5" s="4" t="inlineStr">
        <is>
          <t>Estimated useful lives for property, plant and equipment</t>
        </is>
      </c>
      <c r="B5" s="4" t="inlineStr">
        <is>
          <t>5 years</t>
        </is>
      </c>
      <c r="C5" s="4" t="inlineStr">
        <is>
          <t>5 years</t>
        </is>
      </c>
    </row>
    <row r="6">
      <c r="A6" s="4" t="inlineStr">
        <is>
          <t>Computers and IT equipment</t>
        </is>
      </c>
    </row>
    <row r="7">
      <c r="A7" s="3" t="inlineStr">
        <is>
          <t>Property, Plant and Equipment</t>
        </is>
      </c>
    </row>
    <row r="8">
      <c r="A8" s="4" t="inlineStr">
        <is>
          <t>Estimated useful lives for property, plant and equipment</t>
        </is>
      </c>
      <c r="B8" s="4" t="inlineStr">
        <is>
          <t>3 years</t>
        </is>
      </c>
      <c r="C8" s="4" t="inlineStr">
        <is>
          <t>3 years</t>
        </is>
      </c>
    </row>
    <row r="9">
      <c r="A9" s="4" t="inlineStr">
        <is>
          <t>Furniture and fixtures</t>
        </is>
      </c>
    </row>
    <row r="10">
      <c r="A10" s="3" t="inlineStr">
        <is>
          <t>Property, Plant and Equipment</t>
        </is>
      </c>
    </row>
    <row r="11">
      <c r="A11" s="4" t="inlineStr">
        <is>
          <t>Estimated useful lives for property, plant and equipment</t>
        </is>
      </c>
      <c r="B11" s="4" t="inlineStr">
        <is>
          <t>7 years</t>
        </is>
      </c>
      <c r="C11" s="4" t="inlineStr">
        <is>
          <t>7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Long-Lived Assets, Including Definite-Lived Intangible Assets (Details) - SHAPEWAYS,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Impairment charges</t>
        </is>
      </c>
      <c r="B4" s="5" t="n">
        <v>0</v>
      </c>
      <c r="C4" s="5" t="n">
        <v>0</v>
      </c>
      <c r="D4" s="5" t="n">
        <v>0</v>
      </c>
    </row>
    <row r="5">
      <c r="A5" s="4" t="inlineStr">
        <is>
          <t>Minimum</t>
        </is>
      </c>
    </row>
    <row r="6">
      <c r="A6" s="3" t="inlineStr">
        <is>
          <t>Finite-Lived Intangible Assets [Line Items]</t>
        </is>
      </c>
    </row>
    <row r="7">
      <c r="A7" s="4" t="inlineStr">
        <is>
          <t>Estimated useful lives for lived intangible assets</t>
        </is>
      </c>
      <c r="B7" s="4" t="inlineStr">
        <is>
          <t>3 years</t>
        </is>
      </c>
      <c r="C7" s="4" t="inlineStr">
        <is>
          <t>3 years</t>
        </is>
      </c>
    </row>
    <row r="8">
      <c r="A8" s="4" t="inlineStr">
        <is>
          <t>Maximum</t>
        </is>
      </c>
    </row>
    <row r="9">
      <c r="A9" s="3" t="inlineStr">
        <is>
          <t>Finite-Lived Intangible Assets [Line Items]</t>
        </is>
      </c>
    </row>
    <row r="10">
      <c r="A10" s="4" t="inlineStr">
        <is>
          <t>Estimated useful lives for lived intangible assets</t>
        </is>
      </c>
      <c r="B10" s="4" t="inlineStr">
        <is>
          <t>8 years</t>
        </is>
      </c>
      <c r="C10" s="4" t="inlineStr">
        <is>
          <t>8 year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SHAPEWAYS, INC</t>
        </is>
      </c>
    </row>
    <row r="4">
      <c r="A4" s="3" t="inlineStr">
        <is>
          <t>Goodwill</t>
        </is>
      </c>
    </row>
    <row r="5">
      <c r="A5" s="4" t="inlineStr">
        <is>
          <t>Impairment of goodwill</t>
        </is>
      </c>
      <c r="B5" s="5" t="n">
        <v>0</v>
      </c>
      <c r="C5" s="5" t="n">
        <v>0</v>
      </c>
      <c r="D5" s="5" t="n">
        <v>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8).</t>
        </is>
      </c>
      <c r="C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search and Development Costs and Advertising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search and Development Costs</t>
        </is>
      </c>
    </row>
    <row r="4">
      <c r="A4" s="4" t="inlineStr">
        <is>
          <t>Research and development</t>
        </is>
      </c>
      <c r="B4" s="5" t="n">
        <v>2426</v>
      </c>
      <c r="C4" s="5" t="n">
        <v>2773</v>
      </c>
      <c r="D4" s="5" t="n">
        <v>5592</v>
      </c>
      <c r="E4" s="5" t="n">
        <v>5246</v>
      </c>
    </row>
    <row r="5">
      <c r="A5" s="3" t="inlineStr">
        <is>
          <t>Advertising</t>
        </is>
      </c>
    </row>
    <row r="6">
      <c r="A6" s="4" t="inlineStr">
        <is>
          <t>Advertising costs</t>
        </is>
      </c>
      <c r="B6" s="5" t="n">
        <v>440</v>
      </c>
      <c r="C6" s="5" t="n">
        <v>230</v>
      </c>
      <c r="D6" s="5" t="n">
        <v>448</v>
      </c>
      <c r="E6" s="5" t="n">
        <v>155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Details) - SHAPEWAYS, INC - shares</t>
        </is>
      </c>
      <c r="B1" s="2" t="inlineStr">
        <is>
          <t>12 Months Ended</t>
        </is>
      </c>
    </row>
    <row r="2">
      <c r="B2" s="2" t="inlineStr">
        <is>
          <t>Dec. 31, 2020</t>
        </is>
      </c>
      <c r="C2" s="2" t="inlineStr">
        <is>
          <t>Dec. 31, 2019</t>
        </is>
      </c>
    </row>
    <row r="3">
      <c r="A3" s="4" t="inlineStr">
        <is>
          <t>Convertible Series A-2 Preferred Stock</t>
        </is>
      </c>
    </row>
    <row r="4">
      <c r="A4" s="3" t="inlineStr">
        <is>
          <t>Summary of Significant Accounting Policies</t>
        </is>
      </c>
    </row>
    <row r="5">
      <c r="A5" s="4" t="inlineStr">
        <is>
          <t>Anti-dilutive shares of common stock outstanding</t>
        </is>
      </c>
      <c r="B5" s="6" t="n">
        <v>3000667</v>
      </c>
      <c r="C5" s="6" t="n">
        <v>3000667</v>
      </c>
    </row>
    <row r="6">
      <c r="A6" s="4" t="inlineStr">
        <is>
          <t>Convertible Series B Preferred Stock</t>
        </is>
      </c>
    </row>
    <row r="7">
      <c r="A7" s="3" t="inlineStr">
        <is>
          <t>Summary of Significant Accounting Policies</t>
        </is>
      </c>
    </row>
    <row r="8">
      <c r="A8" s="4" t="inlineStr">
        <is>
          <t>Anti-dilutive shares of common stock outstanding</t>
        </is>
      </c>
      <c r="B8" s="6" t="n">
        <v>1809751</v>
      </c>
      <c r="C8" s="6" t="n">
        <v>1809751</v>
      </c>
    </row>
    <row r="9">
      <c r="A9" s="4" t="inlineStr">
        <is>
          <t>Convertible Series B-1 Preferred Stock</t>
        </is>
      </c>
    </row>
    <row r="10">
      <c r="A10" s="3" t="inlineStr">
        <is>
          <t>Summary of Significant Accounting Policies</t>
        </is>
      </c>
    </row>
    <row r="11">
      <c r="A11" s="4" t="inlineStr">
        <is>
          <t>Anti-dilutive shares of common stock outstanding</t>
        </is>
      </c>
      <c r="B11" s="6" t="n">
        <v>2174591</v>
      </c>
      <c r="C11" s="6" t="n">
        <v>2174591</v>
      </c>
    </row>
    <row r="12">
      <c r="A12" s="4" t="inlineStr">
        <is>
          <t>Convertible Series C Preferred Stock</t>
        </is>
      </c>
    </row>
    <row r="13">
      <c r="A13" s="3" t="inlineStr">
        <is>
          <t>Summary of Significant Accounting Policies</t>
        </is>
      </c>
    </row>
    <row r="14">
      <c r="A14" s="4" t="inlineStr">
        <is>
          <t>Anti-dilutive shares of common stock outstanding</t>
        </is>
      </c>
      <c r="B14" s="6" t="n">
        <v>4973101</v>
      </c>
      <c r="C14" s="6" t="n">
        <v>4973101</v>
      </c>
    </row>
    <row r="15">
      <c r="A15" s="4" t="inlineStr">
        <is>
          <t>Convertible Series D Preferred Stock</t>
        </is>
      </c>
    </row>
    <row r="16">
      <c r="A16" s="3" t="inlineStr">
        <is>
          <t>Summary of Significant Accounting Policies</t>
        </is>
      </c>
    </row>
    <row r="17">
      <c r="A17" s="4" t="inlineStr">
        <is>
          <t>Anti-dilutive shares of common stock outstanding</t>
        </is>
      </c>
      <c r="B17" s="6" t="n">
        <v>3965857</v>
      </c>
      <c r="C17" s="6" t="n">
        <v>3965857</v>
      </c>
    </row>
    <row r="18">
      <c r="A18" s="4" t="inlineStr">
        <is>
          <t>Convertible Series E Preferred Stock</t>
        </is>
      </c>
    </row>
    <row r="19">
      <c r="A19" s="3" t="inlineStr">
        <is>
          <t>Summary of Significant Accounting Policies</t>
        </is>
      </c>
    </row>
    <row r="20">
      <c r="A20" s="4" t="inlineStr">
        <is>
          <t>Anti-dilutive shares of common stock outstanding</t>
        </is>
      </c>
      <c r="B20" s="6" t="n">
        <v>6655728</v>
      </c>
      <c r="C20" s="6" t="n">
        <v>6655728</v>
      </c>
    </row>
    <row r="21">
      <c r="A21" s="4" t="inlineStr">
        <is>
          <t>Warrant [Member]</t>
        </is>
      </c>
    </row>
    <row r="22">
      <c r="A22" s="3" t="inlineStr">
        <is>
          <t>Summary of Significant Accounting Policies</t>
        </is>
      </c>
    </row>
    <row r="23">
      <c r="A23" s="4" t="inlineStr">
        <is>
          <t>Anti-dilutive shares of common stock outstanding</t>
        </is>
      </c>
      <c r="B23" s="6" t="n">
        <v>381926</v>
      </c>
      <c r="C23" s="6" t="n">
        <v>381926</v>
      </c>
    </row>
    <row r="24">
      <c r="A24" s="4" t="inlineStr">
        <is>
          <t>Convertible Promissory Notes</t>
        </is>
      </c>
    </row>
    <row r="25">
      <c r="A25" s="3" t="inlineStr">
        <is>
          <t>Summary of Significant Accounting Policies</t>
        </is>
      </c>
    </row>
    <row r="26">
      <c r="A26" s="4" t="inlineStr">
        <is>
          <t>Anti-dilutive shares of common stock outstanding</t>
        </is>
      </c>
      <c r="B26" s="6" t="n">
        <v>1610024</v>
      </c>
      <c r="C26" s="6" t="n">
        <v>149527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Loss per Share - Additional Information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HAPEWAYS, INC</t>
        </is>
      </c>
    </row>
    <row r="4">
      <c r="A4" s="4" t="inlineStr">
        <is>
          <t>Number of shares included in loss per common share</t>
        </is>
      </c>
      <c r="B4" s="6" t="n">
        <v>5396377</v>
      </c>
      <c r="C4" s="6" t="n">
        <v>4675532</v>
      </c>
      <c r="D4" s="6" t="n">
        <v>4936601</v>
      </c>
      <c r="E4" s="6" t="n">
        <v>444209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Details) - segment</t>
        </is>
      </c>
      <c r="B1" s="2" t="inlineStr">
        <is>
          <t>6 Months Ended</t>
        </is>
      </c>
      <c r="C1" s="2" t="inlineStr">
        <is>
          <t>12 Months Ended</t>
        </is>
      </c>
    </row>
    <row r="2">
      <c r="B2" s="2" t="inlineStr">
        <is>
          <t>Jun. 30, 2021</t>
        </is>
      </c>
      <c r="C2" s="2" t="inlineStr">
        <is>
          <t>Dec. 31, 2020</t>
        </is>
      </c>
    </row>
    <row r="3">
      <c r="A3" s="4" t="inlineStr">
        <is>
          <t>SHAPEWAYS, INC</t>
        </is>
      </c>
    </row>
    <row r="4">
      <c r="A4" s="3" t="inlineStr">
        <is>
          <t>Segment Information</t>
        </is>
      </c>
    </row>
    <row r="5">
      <c r="A5" s="4" t="inlineStr">
        <is>
          <t>Number of segment</t>
        </is>
      </c>
      <c r="B5" s="6" t="n">
        <v>1</v>
      </c>
      <c r="C5"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SHAPEWAYS, INC - USD ($) $ in Thousands</t>
        </is>
      </c>
      <c r="B1" s="2" t="inlineStr">
        <is>
          <t>Jun. 30, 2021</t>
        </is>
      </c>
      <c r="C1" s="2" t="inlineStr">
        <is>
          <t>Dec. 31, 2020</t>
        </is>
      </c>
      <c r="D1" s="2" t="inlineStr">
        <is>
          <t>Jun. 30, 2020</t>
        </is>
      </c>
      <c r="E1" s="2" t="inlineStr">
        <is>
          <t>Jan. 01, 2020</t>
        </is>
      </c>
    </row>
    <row r="2">
      <c r="A2" s="3" t="inlineStr">
        <is>
          <t>Summary of Significant Accounting Policies</t>
        </is>
      </c>
    </row>
    <row r="3">
      <c r="A3" s="4" t="inlineStr">
        <is>
          <t>Lease liabilities</t>
        </is>
      </c>
      <c r="B3" s="5" t="n">
        <v>1291</v>
      </c>
      <c r="C3" s="5" t="n">
        <v>2316</v>
      </c>
      <c r="D3" s="5" t="n">
        <v>2316</v>
      </c>
    </row>
    <row r="4">
      <c r="A4" s="4" t="inlineStr">
        <is>
          <t>Right-of-use assets</t>
        </is>
      </c>
      <c r="B4" s="5" t="n">
        <v>1123</v>
      </c>
      <c r="C4" s="5" t="n">
        <v>2102</v>
      </c>
      <c r="D4" s="5" t="n">
        <v>2102</v>
      </c>
    </row>
    <row r="5">
      <c r="A5" s="4" t="inlineStr">
        <is>
          <t>ASU 2016-02 | Adjustment</t>
        </is>
      </c>
    </row>
    <row r="6">
      <c r="A6" s="3" t="inlineStr">
        <is>
          <t>Summary of Significant Accounting Policies</t>
        </is>
      </c>
    </row>
    <row r="7">
      <c r="A7" s="4" t="inlineStr">
        <is>
          <t>Lease liabilities</t>
        </is>
      </c>
      <c r="E7" s="5" t="n">
        <v>4404</v>
      </c>
    </row>
    <row r="8">
      <c r="A8" s="4" t="inlineStr">
        <is>
          <t>Right-of-use assets</t>
        </is>
      </c>
      <c r="E8" s="5" t="n">
        <v>41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Recognition - Marketplace sales (Detail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ercentage of markup fee upon the sale of products through the marketplace</t>
        </is>
      </c>
      <c r="B4" s="4" t="inlineStr">
        <is>
          <t>3.50%</t>
        </is>
      </c>
      <c r="C4" s="4" t="inlineStr">
        <is>
          <t>3.5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Other revenue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Recognition</t>
        </is>
      </c>
    </row>
    <row r="4">
      <c r="A4" s="4" t="inlineStr">
        <is>
          <t>Revenue from Contract with Customer, Excluding Assessed Tax, Total</t>
        </is>
      </c>
      <c r="B4" s="5" t="n">
        <v>17638</v>
      </c>
      <c r="C4" s="5" t="n">
        <v>14921</v>
      </c>
      <c r="D4" s="5" t="n">
        <v>31775</v>
      </c>
      <c r="E4" s="5" t="n">
        <v>33511</v>
      </c>
    </row>
    <row r="5">
      <c r="A5" s="4" t="inlineStr">
        <is>
          <t>Products transferred at a point in time</t>
        </is>
      </c>
    </row>
    <row r="6">
      <c r="A6" s="3" t="inlineStr">
        <is>
          <t>Revenue Recognition</t>
        </is>
      </c>
    </row>
    <row r="7">
      <c r="A7" s="4" t="inlineStr">
        <is>
          <t>Revenue from Contract with Customer, Excluding Assessed Tax, Total</t>
        </is>
      </c>
      <c r="B7" s="6" t="n">
        <v>4399</v>
      </c>
      <c r="C7" s="6" t="n">
        <v>3969</v>
      </c>
      <c r="D7" s="6" t="n">
        <v>7955</v>
      </c>
      <c r="E7" s="6" t="n">
        <v>6392</v>
      </c>
    </row>
    <row r="8">
      <c r="A8" s="4" t="inlineStr">
        <is>
          <t>Products and services transferred over time</t>
        </is>
      </c>
    </row>
    <row r="9">
      <c r="A9" s="3" t="inlineStr">
        <is>
          <t>Revenue Recognition</t>
        </is>
      </c>
    </row>
    <row r="10">
      <c r="A10" s="4" t="inlineStr">
        <is>
          <t>Revenue from Contract with Customer, Excluding Assessed Tax, Total</t>
        </is>
      </c>
      <c r="B10" s="6" t="n">
        <v>13239</v>
      </c>
      <c r="C10" s="6" t="n">
        <v>10952</v>
      </c>
      <c r="D10" s="6" t="n">
        <v>23820</v>
      </c>
      <c r="E10" s="6" t="n">
        <v>27119</v>
      </c>
    </row>
    <row r="11">
      <c r="A11" s="4" t="inlineStr">
        <is>
          <t>Direct sales</t>
        </is>
      </c>
    </row>
    <row r="12">
      <c r="A12" s="3" t="inlineStr">
        <is>
          <t>Revenue Recognition</t>
        </is>
      </c>
    </row>
    <row r="13">
      <c r="A13" s="4" t="inlineStr">
        <is>
          <t>Revenue from Contract with Customer, Excluding Assessed Tax, Total</t>
        </is>
      </c>
      <c r="B13" s="6" t="n">
        <v>13083</v>
      </c>
      <c r="C13" s="6" t="n">
        <v>10833</v>
      </c>
      <c r="D13" s="6" t="n">
        <v>23656</v>
      </c>
      <c r="E13" s="6" t="n">
        <v>27119</v>
      </c>
    </row>
    <row r="14">
      <c r="A14" s="4" t="inlineStr">
        <is>
          <t>Marketplace sales</t>
        </is>
      </c>
    </row>
    <row r="15">
      <c r="A15" s="3" t="inlineStr">
        <is>
          <t>Revenue Recognition</t>
        </is>
      </c>
    </row>
    <row r="16">
      <c r="A16" s="4" t="inlineStr">
        <is>
          <t>Revenue from Contract with Customer, Excluding Assessed Tax, Total</t>
        </is>
      </c>
      <c r="B16" s="5" t="n">
        <v>4399</v>
      </c>
      <c r="C16" s="5" t="n">
        <v>3969</v>
      </c>
      <c r="D16" s="6" t="n">
        <v>7955</v>
      </c>
      <c r="E16" s="5" t="n">
        <v>6392</v>
      </c>
    </row>
    <row r="17">
      <c r="A17" s="4" t="inlineStr">
        <is>
          <t>Other</t>
        </is>
      </c>
    </row>
    <row r="18">
      <c r="A18" s="3" t="inlineStr">
        <is>
          <t>Revenue Recognition</t>
        </is>
      </c>
    </row>
    <row r="19">
      <c r="A19" s="4" t="inlineStr">
        <is>
          <t>Revenue from Contract with Customer, Excluding Assessed Tax, Total</t>
        </is>
      </c>
      <c r="D19" s="5" t="n">
        <v>16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Deferred Revenues (Details) - SHAPEWAYS,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ferred revenue activity</t>
        </is>
      </c>
    </row>
    <row r="4">
      <c r="A4" s="4" t="inlineStr">
        <is>
          <t>Deferred revenue at beginning of period</t>
        </is>
      </c>
      <c r="B4" s="5" t="n">
        <v>753</v>
      </c>
      <c r="C4" s="5" t="n">
        <v>425</v>
      </c>
      <c r="D4" s="5" t="n">
        <v>777</v>
      </c>
    </row>
    <row r="5">
      <c r="A5" s="4" t="inlineStr">
        <is>
          <t>Deferred revenue recognized during period</t>
        </is>
      </c>
      <c r="B5" s="6" t="n">
        <v>753</v>
      </c>
      <c r="C5" s="6" t="n">
        <v>-31823</v>
      </c>
      <c r="D5" s="6" t="n">
        <v>-33658</v>
      </c>
    </row>
    <row r="6">
      <c r="A6" s="4" t="inlineStr">
        <is>
          <t>Additions to deferred revenue during period</t>
        </is>
      </c>
      <c r="B6" s="6" t="n">
        <v>17509</v>
      </c>
      <c r="C6" s="6" t="n">
        <v>32151</v>
      </c>
      <c r="D6" s="6" t="n">
        <v>33306</v>
      </c>
    </row>
    <row r="7">
      <c r="A7" s="4" t="inlineStr">
        <is>
          <t>Deferred revenue at end of period</t>
        </is>
      </c>
      <c r="B7" s="5" t="n">
        <v>626</v>
      </c>
      <c r="C7" s="5" t="n">
        <v>753</v>
      </c>
      <c r="D7" s="5" t="n">
        <v>425</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venue Recognition - Practical Expedients and Exemptions (Detail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actical Expedients, incremental costs of obtaining a contract</t>
        </is>
      </c>
      <c r="B4" s="4" t="inlineStr">
        <is>
          <t>true</t>
        </is>
      </c>
      <c r="C4" s="4" t="inlineStr">
        <is>
          <t>tru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Components of inventory (Details) - SHAPEWAYS, INC - USD ($) $ in Thousands</t>
        </is>
      </c>
      <c r="B1" s="2" t="inlineStr">
        <is>
          <t>Jun. 30, 2021</t>
        </is>
      </c>
      <c r="C1" s="2" t="inlineStr">
        <is>
          <t>Dec. 31, 2020</t>
        </is>
      </c>
      <c r="D1" s="2" t="inlineStr">
        <is>
          <t>Dec. 31, 2019</t>
        </is>
      </c>
    </row>
    <row r="2">
      <c r="A2" s="3" t="inlineStr">
        <is>
          <t>Inventory, Net, Items Net of Reserve Alternative [Abstract]</t>
        </is>
      </c>
    </row>
    <row r="3">
      <c r="A3" s="4" t="inlineStr">
        <is>
          <t>Raw materials</t>
        </is>
      </c>
      <c r="B3" s="5" t="n">
        <v>386</v>
      </c>
      <c r="C3" s="5" t="n">
        <v>521</v>
      </c>
      <c r="D3" s="5" t="n">
        <v>285</v>
      </c>
    </row>
    <row r="4">
      <c r="A4" s="4" t="inlineStr">
        <is>
          <t>Work-in-process</t>
        </is>
      </c>
      <c r="B4" s="6" t="n">
        <v>38</v>
      </c>
      <c r="C4" s="6" t="n">
        <v>36</v>
      </c>
      <c r="D4" s="6" t="n">
        <v>39</v>
      </c>
    </row>
    <row r="5">
      <c r="A5" s="4" t="inlineStr">
        <is>
          <t>Finished goods</t>
        </is>
      </c>
      <c r="B5" s="6" t="n">
        <v>92</v>
      </c>
      <c r="C5" s="6" t="n">
        <v>170</v>
      </c>
      <c r="D5" s="6" t="n">
        <v>116</v>
      </c>
    </row>
    <row r="6">
      <c r="A6" s="4" t="inlineStr">
        <is>
          <t>Total</t>
        </is>
      </c>
      <c r="B6" s="5" t="n">
        <v>516</v>
      </c>
      <c r="C6" s="5" t="n">
        <v>727</v>
      </c>
      <c r="D6" s="5" t="n">
        <v>4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c r="C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7).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Current Assets - consisted (Details) - USD ($)</t>
        </is>
      </c>
      <c r="B1" s="2" t="inlineStr">
        <is>
          <t>Jun. 30, 2021</t>
        </is>
      </c>
      <c r="C1" s="2" t="inlineStr">
        <is>
          <t>Dec. 31, 2020</t>
        </is>
      </c>
      <c r="D1" s="2" t="inlineStr">
        <is>
          <t>Dec. 31, 2019</t>
        </is>
      </c>
    </row>
    <row r="2">
      <c r="A2" s="4" t="inlineStr">
        <is>
          <t>Prepaid expenses</t>
        </is>
      </c>
      <c r="B2" s="5" t="n">
        <v>64794</v>
      </c>
      <c r="C2" s="5" t="n">
        <v>65301</v>
      </c>
      <c r="D2" s="5" t="n">
        <v>129666</v>
      </c>
    </row>
    <row r="3">
      <c r="A3" s="4" t="inlineStr">
        <is>
          <t>SHAPEWAYS, INC</t>
        </is>
      </c>
    </row>
    <row r="4">
      <c r="A4" s="4" t="inlineStr">
        <is>
          <t>Prepaid expenses</t>
        </is>
      </c>
      <c r="B4" s="6" t="n">
        <v>984000</v>
      </c>
      <c r="C4" s="6" t="n">
        <v>646000</v>
      </c>
      <c r="D4" s="6" t="n">
        <v>507000</v>
      </c>
    </row>
    <row r="5">
      <c r="A5" s="4" t="inlineStr">
        <is>
          <t>Security deposits</t>
        </is>
      </c>
      <c r="B5" s="6" t="n">
        <v>259000</v>
      </c>
      <c r="C5" s="6" t="n">
        <v>259000</v>
      </c>
    </row>
    <row r="6">
      <c r="A6" s="4" t="inlineStr">
        <is>
          <t>VAT receivable</t>
        </is>
      </c>
      <c r="B6" s="6" t="n">
        <v>913000</v>
      </c>
      <c r="C6" s="6" t="n">
        <v>975000</v>
      </c>
      <c r="D6" s="6" t="n">
        <v>1214000</v>
      </c>
    </row>
    <row r="7">
      <c r="A7" s="4" t="inlineStr">
        <is>
          <t>Prepaid taxes</t>
        </is>
      </c>
      <c r="C7" s="6" t="n">
        <v>29000</v>
      </c>
      <c r="D7" s="6" t="n">
        <v>231000</v>
      </c>
    </row>
    <row r="8">
      <c r="A8" s="4" t="inlineStr">
        <is>
          <t>Interest receivable</t>
        </is>
      </c>
      <c r="B8" s="6" t="n">
        <v>1000</v>
      </c>
      <c r="C8" s="6" t="n">
        <v>1000</v>
      </c>
      <c r="D8" s="6" t="n">
        <v>1000</v>
      </c>
    </row>
    <row r="9">
      <c r="A9" s="4" t="inlineStr">
        <is>
          <t>Total</t>
        </is>
      </c>
      <c r="B9" s="5" t="n">
        <v>4172000</v>
      </c>
      <c r="C9" s="5" t="n">
        <v>1910000</v>
      </c>
      <c r="D9" s="5" t="n">
        <v>195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Consisted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Net, by Type [Abstract]</t>
        </is>
      </c>
    </row>
    <row r="4">
      <c r="A4" s="4" t="inlineStr">
        <is>
          <t>Property, Plant and Equipment, Gross, Total</t>
        </is>
      </c>
      <c r="B4" s="5" t="n">
        <v>9204</v>
      </c>
      <c r="D4" s="5" t="n">
        <v>9193</v>
      </c>
      <c r="E4" s="5" t="n">
        <v>8791</v>
      </c>
    </row>
    <row r="5">
      <c r="A5" s="4" t="inlineStr">
        <is>
          <t>Less: Accumulated depreciation</t>
        </is>
      </c>
      <c r="B5" s="6" t="n">
        <v>-8391</v>
      </c>
      <c r="D5" s="6" t="n">
        <v>-8245</v>
      </c>
      <c r="E5" s="6" t="n">
        <v>-7454</v>
      </c>
    </row>
    <row r="6">
      <c r="A6" s="4" t="inlineStr">
        <is>
          <t>Property and equipment, net</t>
        </is>
      </c>
      <c r="B6" s="6" t="n">
        <v>813</v>
      </c>
      <c r="D6" s="6" t="n">
        <v>948</v>
      </c>
      <c r="E6" s="6" t="n">
        <v>1337</v>
      </c>
    </row>
    <row r="7">
      <c r="A7" s="4" t="inlineStr">
        <is>
          <t>Depreciation expense</t>
        </is>
      </c>
      <c r="B7" s="6" t="n">
        <v>278</v>
      </c>
      <c r="C7" s="5" t="n">
        <v>247</v>
      </c>
      <c r="D7" s="6" t="n">
        <v>473</v>
      </c>
      <c r="E7" s="6" t="n">
        <v>1446</v>
      </c>
    </row>
    <row r="8">
      <c r="A8" s="4" t="inlineStr">
        <is>
          <t>Depreciation charged to cost of revenue</t>
        </is>
      </c>
      <c r="B8" s="6" t="n">
        <v>211</v>
      </c>
      <c r="C8" s="5" t="n">
        <v>171</v>
      </c>
      <c r="D8" s="6" t="n">
        <v>324</v>
      </c>
      <c r="E8" s="6" t="n">
        <v>1139</v>
      </c>
    </row>
    <row r="9">
      <c r="A9" s="4" t="inlineStr">
        <is>
          <t>Machinery and equipment</t>
        </is>
      </c>
    </row>
    <row r="10">
      <c r="A10" s="3" t="inlineStr">
        <is>
          <t>Property, Plant and Equipment, Net, by Type [Abstract]</t>
        </is>
      </c>
    </row>
    <row r="11">
      <c r="A11" s="4" t="inlineStr">
        <is>
          <t>Property, Plant and Equipment, Gross, Total</t>
        </is>
      </c>
      <c r="B11" s="6" t="n">
        <v>1406</v>
      </c>
      <c r="D11" s="6" t="n">
        <v>1430</v>
      </c>
      <c r="E11" s="6" t="n">
        <v>1345</v>
      </c>
    </row>
    <row r="12">
      <c r="A12" s="4" t="inlineStr">
        <is>
          <t>Computers and IT equipment</t>
        </is>
      </c>
    </row>
    <row r="13">
      <c r="A13" s="3" t="inlineStr">
        <is>
          <t>Property, Plant and Equipment, Net, by Type [Abstract]</t>
        </is>
      </c>
    </row>
    <row r="14">
      <c r="A14" s="4" t="inlineStr">
        <is>
          <t>Property, Plant and Equipment, Gross, Total</t>
        </is>
      </c>
      <c r="B14" s="6" t="n">
        <v>5253</v>
      </c>
      <c r="D14" s="6" t="n">
        <v>5193</v>
      </c>
      <c r="E14" s="6" t="n">
        <v>4957</v>
      </c>
    </row>
    <row r="15">
      <c r="A15" s="4" t="inlineStr">
        <is>
          <t>Furniture and fixtures</t>
        </is>
      </c>
    </row>
    <row r="16">
      <c r="A16" s="3" t="inlineStr">
        <is>
          <t>Property, Plant and Equipment, Net, by Type [Abstract]</t>
        </is>
      </c>
    </row>
    <row r="17">
      <c r="A17" s="4" t="inlineStr">
        <is>
          <t>Property, Plant and Equipment, Gross, Total</t>
        </is>
      </c>
      <c r="B17" s="6" t="n">
        <v>50</v>
      </c>
      <c r="D17" s="6" t="n">
        <v>50</v>
      </c>
      <c r="E17" s="6" t="n">
        <v>49</v>
      </c>
    </row>
    <row r="18">
      <c r="A18" s="4" t="inlineStr">
        <is>
          <t>Leasehold improvements</t>
        </is>
      </c>
    </row>
    <row r="19">
      <c r="A19" s="3" t="inlineStr">
        <is>
          <t>Property, Plant and Equipment, Net, by Type [Abstract]</t>
        </is>
      </c>
    </row>
    <row r="20">
      <c r="A20" s="4" t="inlineStr">
        <is>
          <t>Property, Plant and Equipment, Gross, Total</t>
        </is>
      </c>
      <c r="B20" s="5" t="n">
        <v>2495</v>
      </c>
      <c r="D20" s="5" t="n">
        <v>2520</v>
      </c>
      <c r="E20" s="5" t="n">
        <v>244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Accrued expenses consisted (Details) - SHAPEWAYS, INC - USD ($) $ in Thousands</t>
        </is>
      </c>
      <c r="B1" s="2" t="inlineStr">
        <is>
          <t>Jun. 30, 2021</t>
        </is>
      </c>
      <c r="C1" s="2" t="inlineStr">
        <is>
          <t>Dec. 31, 2020</t>
        </is>
      </c>
      <c r="D1" s="2" t="inlineStr">
        <is>
          <t>Dec. 31, 2019</t>
        </is>
      </c>
    </row>
    <row r="2">
      <c r="A2" s="4" t="inlineStr">
        <is>
          <t>Accrued selling expenses</t>
        </is>
      </c>
      <c r="B2" s="5" t="n">
        <v>849</v>
      </c>
      <c r="C2" s="5" t="n">
        <v>947</v>
      </c>
      <c r="D2" s="5" t="n">
        <v>768</v>
      </c>
    </row>
    <row r="3">
      <c r="A3" s="4" t="inlineStr">
        <is>
          <t>Accrued compensation</t>
        </is>
      </c>
      <c r="B3" s="6" t="n">
        <v>571</v>
      </c>
      <c r="C3" s="6" t="n">
        <v>876</v>
      </c>
      <c r="D3" s="6" t="n">
        <v>700</v>
      </c>
    </row>
    <row r="4">
      <c r="A4" s="4" t="inlineStr">
        <is>
          <t>Interest payable</t>
        </is>
      </c>
      <c r="B4" s="6" t="n">
        <v>812</v>
      </c>
      <c r="C4" s="6" t="n">
        <v>612</v>
      </c>
      <c r="D4" s="6" t="n">
        <v>212</v>
      </c>
    </row>
    <row r="5">
      <c r="A5" s="4" t="inlineStr">
        <is>
          <t>Taxes payable</t>
        </is>
      </c>
      <c r="B5" s="6" t="n">
        <v>321</v>
      </c>
      <c r="C5" s="6" t="n">
        <v>477</v>
      </c>
      <c r="D5" s="6" t="n">
        <v>493</v>
      </c>
    </row>
    <row r="6">
      <c r="A6" s="4" t="inlineStr">
        <is>
          <t>Other</t>
        </is>
      </c>
      <c r="B6" s="6" t="n">
        <v>785</v>
      </c>
      <c r="C6" s="6" t="n">
        <v>407</v>
      </c>
      <c r="D6" s="6" t="n">
        <v>643</v>
      </c>
    </row>
    <row r="7">
      <c r="A7" s="4" t="inlineStr">
        <is>
          <t>Total</t>
        </is>
      </c>
      <c r="B7" s="5" t="n">
        <v>5158</v>
      </c>
      <c r="C7" s="5" t="n">
        <v>3319</v>
      </c>
      <c r="D7" s="5" t="n">
        <v>28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eases (Details) - SHAPEWAYS, INC - lease</t>
        </is>
      </c>
      <c r="B1" s="2" t="inlineStr">
        <is>
          <t>6 Months Ended</t>
        </is>
      </c>
      <c r="C1" s="2" t="inlineStr">
        <is>
          <t>12 Months Ended</t>
        </is>
      </c>
    </row>
    <row r="2">
      <c r="B2" s="2" t="inlineStr">
        <is>
          <t>Jun. 30, 2021</t>
        </is>
      </c>
      <c r="C2" s="2" t="inlineStr">
        <is>
          <t>Dec. 31, 2020</t>
        </is>
      </c>
    </row>
    <row r="3">
      <c r="A3" s="4" t="inlineStr">
        <is>
          <t>Number of leases of facilities located in the United States and the Netherlands</t>
        </is>
      </c>
      <c r="B3" s="6" t="n">
        <v>3</v>
      </c>
      <c r="C3" s="6" t="n">
        <v>4</v>
      </c>
    </row>
    <row r="4">
      <c r="A4" s="4" t="inlineStr">
        <is>
          <t>Number of leases of office equipment, under operating leases</t>
        </is>
      </c>
      <c r="B4" s="6" t="n">
        <v>1</v>
      </c>
      <c r="C4" s="6" t="n">
        <v>4</v>
      </c>
    </row>
    <row r="5">
      <c r="A5" s="4" t="inlineStr">
        <is>
          <t>Number of additional lease of equipment under a finance lease arrangement</t>
        </is>
      </c>
      <c r="B5" s="6" t="n">
        <v>1</v>
      </c>
      <c r="C5" s="6"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Company's lease costs (Details) - SHAPEWAYS, INC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ertain information related to the Company's lease costs</t>
        </is>
      </c>
    </row>
    <row r="4">
      <c r="A4" s="4" t="inlineStr">
        <is>
          <t>Operating lease expense</t>
        </is>
      </c>
      <c r="B4" s="5" t="n">
        <v>552</v>
      </c>
      <c r="C4" s="5" t="n">
        <v>1103</v>
      </c>
      <c r="D4" s="5" t="n">
        <v>2217</v>
      </c>
    </row>
    <row r="5">
      <c r="A5" s="4" t="inlineStr">
        <is>
          <t>Finance lease expense</t>
        </is>
      </c>
      <c r="C5" s="6" t="n">
        <v>16</v>
      </c>
      <c r="D5" s="6" t="n">
        <v>16</v>
      </c>
    </row>
    <row r="6">
      <c r="A6" s="4" t="inlineStr">
        <is>
          <t>Interest expense on finance lease liabilities</t>
        </is>
      </c>
      <c r="C6" s="6" t="n">
        <v>1</v>
      </c>
      <c r="D6" s="6" t="n">
        <v>1</v>
      </c>
    </row>
    <row r="7">
      <c r="A7" s="4" t="inlineStr">
        <is>
          <t>Short-term lease expense</t>
        </is>
      </c>
      <c r="C7" s="6" t="n">
        <v>14</v>
      </c>
      <c r="D7" s="6" t="n">
        <v>14</v>
      </c>
    </row>
    <row r="8">
      <c r="A8" s="4" t="inlineStr">
        <is>
          <t>Total lease cost</t>
        </is>
      </c>
      <c r="B8" s="5" t="n">
        <v>552</v>
      </c>
      <c r="C8" s="5" t="n">
        <v>1134</v>
      </c>
      <c r="D8" s="5" t="n">
        <v>224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ight of use assets and lease liabilities for operating leases (Details) - SHAPEWAYS, INC - USD ($) $ in Thousands</t>
        </is>
      </c>
      <c r="B1" s="2" t="inlineStr">
        <is>
          <t>Jun. 30, 2021</t>
        </is>
      </c>
      <c r="C1" s="2" t="inlineStr">
        <is>
          <t>Dec. 31, 2020</t>
        </is>
      </c>
      <c r="D1" s="2" t="inlineStr">
        <is>
          <t>Jun. 30, 2020</t>
        </is>
      </c>
    </row>
    <row r="2">
      <c r="A2" s="3" t="inlineStr">
        <is>
          <t>Assets:</t>
        </is>
      </c>
    </row>
    <row r="3">
      <c r="A3" s="4" t="inlineStr">
        <is>
          <t>Right-of-use assets, net</t>
        </is>
      </c>
      <c r="B3" s="5" t="n">
        <v>1123</v>
      </c>
      <c r="C3" s="5" t="n">
        <v>2102</v>
      </c>
      <c r="D3" s="5" t="n">
        <v>2102</v>
      </c>
    </row>
    <row r="4">
      <c r="A4" s="4" t="inlineStr">
        <is>
          <t>Total lease assets</t>
        </is>
      </c>
      <c r="B4" s="6" t="n">
        <v>1123</v>
      </c>
      <c r="C4" s="6" t="n">
        <v>2102</v>
      </c>
      <c r="D4" s="6" t="n">
        <v>2102</v>
      </c>
    </row>
    <row r="5">
      <c r="A5" s="3" t="inlineStr">
        <is>
          <t>Liabilities:</t>
        </is>
      </c>
    </row>
    <row r="6">
      <c r="A6" s="4" t="inlineStr">
        <is>
          <t>Operating lease liabilities, current</t>
        </is>
      </c>
      <c r="B6" s="6" t="n">
        <v>621</v>
      </c>
      <c r="C6" s="6" t="n">
        <v>1222</v>
      </c>
      <c r="D6" s="6" t="n">
        <v>1222</v>
      </c>
    </row>
    <row r="7">
      <c r="A7" s="4" t="inlineStr">
        <is>
          <t>Non-current liabilities: Operating lease liabilities, net of current portion</t>
        </is>
      </c>
      <c r="B7" s="6" t="n">
        <v>670</v>
      </c>
      <c r="C7" s="6" t="n">
        <v>1094</v>
      </c>
      <c r="D7" s="6" t="n">
        <v>1094</v>
      </c>
    </row>
    <row r="8">
      <c r="A8" s="4" t="inlineStr">
        <is>
          <t>Operating Lease, Liability, Total</t>
        </is>
      </c>
      <c r="B8" s="5" t="n">
        <v>1291</v>
      </c>
      <c r="C8" s="5" t="n">
        <v>2316</v>
      </c>
      <c r="D8" s="5" t="n">
        <v>23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Commitments and Contingencies - Weighted-average (Details) - SHAPEWAYS, INC</t>
        </is>
      </c>
      <c r="B1" s="2" t="inlineStr">
        <is>
          <t>Jun. 30, 2021</t>
        </is>
      </c>
      <c r="C1" s="2" t="inlineStr">
        <is>
          <t>Dec. 31, 2020</t>
        </is>
      </c>
    </row>
    <row r="2">
      <c r="A2" s="4" t="inlineStr">
        <is>
          <t>Weighted-average remaining lease term for operating leases</t>
        </is>
      </c>
      <c r="B2" s="4" t="inlineStr">
        <is>
          <t>2 years 3 months 3 days</t>
        </is>
      </c>
      <c r="C2" s="4" t="inlineStr">
        <is>
          <t>2 years 2 months 19 days</t>
        </is>
      </c>
    </row>
    <row r="3">
      <c r="A3" s="4" t="inlineStr">
        <is>
          <t>Weighted-average incremental borrowing rate</t>
        </is>
      </c>
      <c r="B3" s="4" t="inlineStr">
        <is>
          <t>5.35%</t>
        </is>
      </c>
      <c r="C3" s="4" t="inlineStr">
        <is>
          <t>5.2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al cash flow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perating cash flows from operating leases</t>
        </is>
      </c>
      <c r="B3" s="5" t="n">
        <v>597</v>
      </c>
      <c r="C3" s="5" t="n">
        <v>1153</v>
      </c>
      <c r="D3" s="5" t="n">
        <v>2346</v>
      </c>
    </row>
    <row r="4">
      <c r="A4" s="4" t="inlineStr">
        <is>
          <t>Operating cash flows from finance leases</t>
        </is>
      </c>
      <c r="C4" s="6" t="n">
        <v>1</v>
      </c>
      <c r="D4" s="6" t="n">
        <v>1</v>
      </c>
    </row>
    <row r="5">
      <c r="A5" s="4" t="inlineStr">
        <is>
          <t>Financing cash flows from finance leases</t>
        </is>
      </c>
      <c r="C5" s="6" t="n">
        <v>18</v>
      </c>
      <c r="D5" s="6" t="n">
        <v>18</v>
      </c>
      <c r="E5" s="5" t="n">
        <v>675</v>
      </c>
    </row>
    <row r="6">
      <c r="A6" s="4" t="inlineStr">
        <is>
          <t>Lease liabilities arising from obtaining right-of-use assets</t>
        </is>
      </c>
      <c r="C6" s="5" t="n">
        <v>4025</v>
      </c>
      <c r="D6" s="5" t="n">
        <v>4445</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SHAPEWAYS, INC - USD ($) $ in Thousands</t>
        </is>
      </c>
      <c r="B1" s="2" t="inlineStr">
        <is>
          <t>Jun. 30, 2021</t>
        </is>
      </c>
      <c r="C1" s="2" t="inlineStr">
        <is>
          <t>Dec. 31, 2020</t>
        </is>
      </c>
      <c r="D1" s="2" t="inlineStr">
        <is>
          <t>Jun. 30, 2020</t>
        </is>
      </c>
    </row>
    <row r="2">
      <c r="A2" s="3" t="inlineStr">
        <is>
          <t>Future minimum lease payments required under operating leases</t>
        </is>
      </c>
    </row>
    <row r="3">
      <c r="A3" s="4" t="inlineStr">
        <is>
          <t>2021</t>
        </is>
      </c>
      <c r="B3" s="5" t="n">
        <v>334</v>
      </c>
      <c r="C3" s="5" t="n">
        <v>1327</v>
      </c>
    </row>
    <row r="4">
      <c r="A4" s="4" t="inlineStr">
        <is>
          <t>2022</t>
        </is>
      </c>
      <c r="B4" s="6" t="n">
        <v>685</v>
      </c>
      <c r="C4" s="6" t="n">
        <v>725</v>
      </c>
    </row>
    <row r="5">
      <c r="A5" s="4" t="inlineStr">
        <is>
          <t>2023</t>
        </is>
      </c>
      <c r="B5" s="6" t="n">
        <v>218</v>
      </c>
      <c r="C5" s="6" t="n">
        <v>259</v>
      </c>
    </row>
    <row r="6">
      <c r="A6" s="4" t="inlineStr">
        <is>
          <t>2024</t>
        </is>
      </c>
      <c r="B6" s="6" t="n">
        <v>135</v>
      </c>
      <c r="C6" s="6" t="n">
        <v>167</v>
      </c>
    </row>
    <row r="7">
      <c r="A7" s="4" t="inlineStr">
        <is>
          <t>2025</t>
        </is>
      </c>
      <c r="B7" s="6" t="n">
        <v>1</v>
      </c>
      <c r="C7" s="6" t="n">
        <v>1</v>
      </c>
    </row>
    <row r="8">
      <c r="A8" s="4" t="inlineStr">
        <is>
          <t>Total minimum lease payments</t>
        </is>
      </c>
      <c r="B8" s="6" t="n">
        <v>1373</v>
      </c>
      <c r="C8" s="6" t="n">
        <v>2479</v>
      </c>
    </row>
    <row r="9">
      <c r="A9" s="4" t="inlineStr">
        <is>
          <t>Less effects of discounting</t>
        </is>
      </c>
      <c r="B9" s="6" t="n">
        <v>-82</v>
      </c>
      <c r="C9" s="6" t="n">
        <v>-163</v>
      </c>
    </row>
    <row r="10">
      <c r="A10" s="4" t="inlineStr">
        <is>
          <t>Operating Lease, Liability, Total</t>
        </is>
      </c>
      <c r="B10" s="5" t="n">
        <v>1291</v>
      </c>
      <c r="C10" s="5" t="n">
        <v>2316</v>
      </c>
      <c r="D10" s="5" t="n">
        <v>23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Outstanding debt obligations (Details) - SHAPEWAYS, INC - USD ($) $ in Thousands</t>
        </is>
      </c>
      <c r="B1" s="2" t="inlineStr">
        <is>
          <t>Jun. 30, 2021</t>
        </is>
      </c>
      <c r="C1" s="2" t="inlineStr">
        <is>
          <t>Dec. 31, 2020</t>
        </is>
      </c>
      <c r="D1" s="2" t="inlineStr">
        <is>
          <t>Dec. 31, 2019</t>
        </is>
      </c>
    </row>
    <row r="2">
      <c r="A2" s="3" t="inlineStr">
        <is>
          <t>Borrowing Arrangements</t>
        </is>
      </c>
    </row>
    <row r="3">
      <c r="A3" s="4" t="inlineStr">
        <is>
          <t>Long-term debt, including current portion</t>
        </is>
      </c>
      <c r="B3" s="5" t="n">
        <v>7628</v>
      </c>
      <c r="C3" s="5" t="n">
        <v>10568</v>
      </c>
      <c r="D3" s="5" t="n">
        <v>9904</v>
      </c>
    </row>
    <row r="4">
      <c r="A4" s="4" t="inlineStr">
        <is>
          <t>Less: current portion</t>
        </is>
      </c>
      <c r="B4" s="6" t="n">
        <v>-6906</v>
      </c>
      <c r="C4" s="6" t="n">
        <v>-8332</v>
      </c>
      <c r="D4" s="6" t="n">
        <v>-6333</v>
      </c>
    </row>
    <row r="5">
      <c r="A5" s="4" t="inlineStr">
        <is>
          <t>Long-term debt</t>
        </is>
      </c>
      <c r="B5" s="6" t="n">
        <v>722</v>
      </c>
      <c r="C5" s="6" t="n">
        <v>2236</v>
      </c>
      <c r="D5" s="6" t="n">
        <v>3571</v>
      </c>
    </row>
    <row r="6">
      <c r="A6" s="4" t="inlineStr">
        <is>
          <t>Term Loan</t>
        </is>
      </c>
    </row>
    <row r="7">
      <c r="A7" s="3" t="inlineStr">
        <is>
          <t>Borrowing Arrangements</t>
        </is>
      </c>
    </row>
    <row r="8">
      <c r="A8" s="4" t="inlineStr">
        <is>
          <t>Long-term debt, including current portion</t>
        </is>
      </c>
      <c r="B8" s="6" t="n">
        <v>2489</v>
      </c>
      <c r="C8" s="6" t="n">
        <v>3423</v>
      </c>
      <c r="D8" s="6" t="n">
        <v>4722</v>
      </c>
    </row>
    <row r="9">
      <c r="A9" s="4" t="inlineStr">
        <is>
          <t>Dutch Landlord Loan</t>
        </is>
      </c>
    </row>
    <row r="10">
      <c r="A10" s="3" t="inlineStr">
        <is>
          <t>Borrowing Arrangements</t>
        </is>
      </c>
    </row>
    <row r="11">
      <c r="A11" s="4" t="inlineStr">
        <is>
          <t>Long-term debt, including current portion</t>
        </is>
      </c>
      <c r="B11" s="6" t="n">
        <v>139</v>
      </c>
      <c r="C11" s="6" t="n">
        <v>163</v>
      </c>
      <c r="D11" s="6" t="n">
        <v>182</v>
      </c>
    </row>
    <row r="12">
      <c r="A12" s="4" t="inlineStr">
        <is>
          <t>Convertible Notes Payable</t>
        </is>
      </c>
    </row>
    <row r="13">
      <c r="A13" s="3" t="inlineStr">
        <is>
          <t>Borrowing Arrangements</t>
        </is>
      </c>
    </row>
    <row r="14">
      <c r="A14" s="4" t="inlineStr">
        <is>
          <t>Long-term debt, including current portion</t>
        </is>
      </c>
      <c r="B14" s="5" t="n">
        <v>5000</v>
      </c>
      <c r="C14" s="6" t="n">
        <v>5000</v>
      </c>
      <c r="D14" s="5" t="n">
        <v>5000</v>
      </c>
    </row>
    <row r="15">
      <c r="A15" s="4" t="inlineStr">
        <is>
          <t>PPP Loan</t>
        </is>
      </c>
    </row>
    <row r="16">
      <c r="A16" s="3" t="inlineStr">
        <is>
          <t>Borrowing Arrangements</t>
        </is>
      </c>
    </row>
    <row r="17">
      <c r="A17" s="4" t="inlineStr">
        <is>
          <t>Long-term debt, including current portion</t>
        </is>
      </c>
      <c r="C17" s="5" t="n">
        <v>198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 xml:space="preserve">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initial shareholders have agreed not to transfer, assign or sell any of the Founder Shares (except to certain permitted transferees) until (i) with respect to 50% of the Founder Shares, the earlier of one one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4"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 Arrangements - Term Loan (Details) - SHAPEWAYS, INC - USD ($) $ in Thousands</t>
        </is>
      </c>
      <c r="B1" s="2" t="inlineStr">
        <is>
          <t>Oct. 29, 2018</t>
        </is>
      </c>
      <c r="C1" s="2" t="inlineStr">
        <is>
          <t>Jun. 30, 2021</t>
        </is>
      </c>
      <c r="D1" s="2" t="inlineStr">
        <is>
          <t>Jun. 30, 2020</t>
        </is>
      </c>
      <c r="E1" s="2" t="inlineStr">
        <is>
          <t>Dec. 31, 2020</t>
        </is>
      </c>
      <c r="F1" s="2" t="inlineStr">
        <is>
          <t>Dec. 31, 2019</t>
        </is>
      </c>
    </row>
    <row r="2">
      <c r="A2" s="3" t="inlineStr">
        <is>
          <t>Borrowing Arrangements</t>
        </is>
      </c>
    </row>
    <row r="3">
      <c r="A3" s="4" t="inlineStr">
        <is>
          <t>Interest expense</t>
        </is>
      </c>
      <c r="D3" s="5" t="n">
        <v>93</v>
      </c>
    </row>
    <row r="4">
      <c r="A4" s="4" t="inlineStr">
        <is>
          <t>Term Loan</t>
        </is>
      </c>
    </row>
    <row r="5">
      <c r="A5" s="3" t="inlineStr">
        <is>
          <t>Borrowing Arrangements</t>
        </is>
      </c>
    </row>
    <row r="6">
      <c r="A6" s="4" t="inlineStr">
        <is>
          <t>Aggregate principal amount</t>
        </is>
      </c>
      <c r="B6" s="5" t="n">
        <v>5000</v>
      </c>
    </row>
    <row r="7">
      <c r="A7" s="4" t="inlineStr">
        <is>
          <t>Interest rate</t>
        </is>
      </c>
      <c r="C7" s="4" t="inlineStr">
        <is>
          <t>3.50%</t>
        </is>
      </c>
      <c r="E7" s="4" t="inlineStr">
        <is>
          <t>3.50%</t>
        </is>
      </c>
      <c r="F7" s="4" t="inlineStr">
        <is>
          <t>5.50%</t>
        </is>
      </c>
    </row>
    <row r="8">
      <c r="A8" s="4" t="inlineStr">
        <is>
          <t>Fee in the event of liquidity event</t>
        </is>
      </c>
      <c r="C8" s="5" t="n">
        <v>75</v>
      </c>
      <c r="E8" s="5" t="n">
        <v>75</v>
      </c>
    </row>
    <row r="9">
      <c r="A9" s="4" t="inlineStr">
        <is>
          <t>Threshold period for delivering audited financial statements to the lender</t>
        </is>
      </c>
      <c r="C9" s="4" t="inlineStr">
        <is>
          <t>180 days</t>
        </is>
      </c>
      <c r="E9" s="4" t="inlineStr">
        <is>
          <t>180 days</t>
        </is>
      </c>
    </row>
    <row r="10">
      <c r="A10" s="4" t="inlineStr">
        <is>
          <t>Threshold period for delivering unaudited financial statements after each month end</t>
        </is>
      </c>
      <c r="C10" s="4" t="inlineStr">
        <is>
          <t>30 days</t>
        </is>
      </c>
      <c r="E10" s="4" t="inlineStr">
        <is>
          <t>30 days</t>
        </is>
      </c>
    </row>
    <row r="11">
      <c r="A11" s="4" t="inlineStr">
        <is>
          <t>Interest expense</t>
        </is>
      </c>
      <c r="C11" s="5" t="n">
        <v>54</v>
      </c>
      <c r="E11" s="5" t="n">
        <v>162</v>
      </c>
      <c r="F11" s="5" t="n">
        <v>280</v>
      </c>
    </row>
    <row r="12">
      <c r="A12" s="4" t="inlineStr">
        <is>
          <t>Prime Rate | Term Loan</t>
        </is>
      </c>
    </row>
    <row r="13">
      <c r="A13" s="3" t="inlineStr">
        <is>
          <t>Borrowing Arrangements</t>
        </is>
      </c>
    </row>
    <row r="14">
      <c r="A14" s="4" t="inlineStr">
        <is>
          <t>Spread on variable rate</t>
        </is>
      </c>
      <c r="B14" s="4" t="inlineStr">
        <is>
          <t>0.2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Borrowing Arrangements - Dutch Landlord Loan (Details) - SHAPEWAYS, INC € in Thousands, $ in Thousand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19USD ($)</t>
        </is>
      </c>
      <c r="F2" s="2" t="inlineStr">
        <is>
          <t>Jun. 30, 2021EUR (€)</t>
        </is>
      </c>
      <c r="G2" s="2" t="inlineStr">
        <is>
          <t>Dec. 31, 2020EUR (€)</t>
        </is>
      </c>
      <c r="H2" s="2" t="inlineStr">
        <is>
          <t>May 12, 2014EUR (€)</t>
        </is>
      </c>
    </row>
    <row r="3">
      <c r="A3" s="3" t="inlineStr">
        <is>
          <t>Borrowing Arrangements</t>
        </is>
      </c>
    </row>
    <row r="4">
      <c r="A4" s="4" t="inlineStr">
        <is>
          <t>Interest expense</t>
        </is>
      </c>
      <c r="C4" s="5" t="n">
        <v>93</v>
      </c>
    </row>
    <row r="5">
      <c r="A5" s="4" t="inlineStr">
        <is>
          <t>Dutch Landlord Loan</t>
        </is>
      </c>
    </row>
    <row r="6">
      <c r="A6" s="3" t="inlineStr">
        <is>
          <t>Borrowing Arrangements</t>
        </is>
      </c>
    </row>
    <row r="7">
      <c r="A7" s="4" t="inlineStr">
        <is>
          <t>Aggregate principal amount</t>
        </is>
      </c>
      <c r="B7" s="5" t="n">
        <v>288</v>
      </c>
      <c r="D7" s="5" t="n">
        <v>297</v>
      </c>
      <c r="E7" s="5" t="n">
        <v>330</v>
      </c>
      <c r="F7" s="12" t="n">
        <v>242</v>
      </c>
      <c r="G7" s="12" t="n">
        <v>242</v>
      </c>
      <c r="H7" s="12" t="n">
        <v>242</v>
      </c>
    </row>
    <row r="8">
      <c r="A8" s="4" t="inlineStr">
        <is>
          <t>Interest rate</t>
        </is>
      </c>
      <c r="B8" s="4" t="inlineStr">
        <is>
          <t>8.50%</t>
        </is>
      </c>
      <c r="D8" s="4" t="inlineStr">
        <is>
          <t>8.50%</t>
        </is>
      </c>
      <c r="F8" s="4" t="inlineStr">
        <is>
          <t>8.50%</t>
        </is>
      </c>
      <c r="G8" s="4" t="inlineStr">
        <is>
          <t>8.50%</t>
        </is>
      </c>
    </row>
    <row r="9">
      <c r="A9" s="4" t="inlineStr">
        <is>
          <t>Interest expense</t>
        </is>
      </c>
      <c r="B9" s="5" t="n">
        <v>9</v>
      </c>
      <c r="D9" s="5" t="n">
        <v>19</v>
      </c>
      <c r="E9" s="5" t="n">
        <v>1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 Arrangements - Convertible Promissory Notes (Details) - SHAPEWAYS, INC - USD ($) $ in Thousands</t>
        </is>
      </c>
      <c r="B1" s="2" t="inlineStr">
        <is>
          <t>Jun. 19, 2019</t>
        </is>
      </c>
      <c r="C1" s="2" t="inlineStr">
        <is>
          <t>Jun. 30, 2021</t>
        </is>
      </c>
      <c r="D1" s="2" t="inlineStr">
        <is>
          <t>Jun. 30, 2020</t>
        </is>
      </c>
      <c r="E1" s="2" t="inlineStr">
        <is>
          <t>Dec. 31, 2020</t>
        </is>
      </c>
      <c r="F1" s="2" t="inlineStr">
        <is>
          <t>Dec. 31, 2019</t>
        </is>
      </c>
    </row>
    <row r="2">
      <c r="A2" s="3" t="inlineStr">
        <is>
          <t>Borrowing Arrangements</t>
        </is>
      </c>
    </row>
    <row r="3">
      <c r="A3" s="4" t="inlineStr">
        <is>
          <t>Interest expense</t>
        </is>
      </c>
      <c r="D3" s="5" t="n">
        <v>93</v>
      </c>
    </row>
    <row r="4">
      <c r="A4" s="4" t="inlineStr">
        <is>
          <t>Convertible Notes Payable</t>
        </is>
      </c>
    </row>
    <row r="5">
      <c r="A5" s="3" t="inlineStr">
        <is>
          <t>Borrowing Arrangements</t>
        </is>
      </c>
    </row>
    <row r="6">
      <c r="A6" s="4" t="inlineStr">
        <is>
          <t>Aggregate principal amount</t>
        </is>
      </c>
      <c r="B6" s="5" t="n">
        <v>5000</v>
      </c>
    </row>
    <row r="7">
      <c r="A7" s="4" t="inlineStr">
        <is>
          <t>Interest rate</t>
        </is>
      </c>
      <c r="B7" s="4" t="inlineStr">
        <is>
          <t>8.00%</t>
        </is>
      </c>
    </row>
    <row r="8">
      <c r="A8" s="4" t="inlineStr">
        <is>
          <t>Conversion price defined as percentage of next equity price per share</t>
        </is>
      </c>
      <c r="B8" s="4" t="inlineStr">
        <is>
          <t>70.00%</t>
        </is>
      </c>
      <c r="E8" s="4" t="inlineStr">
        <is>
          <t>70.00%</t>
        </is>
      </c>
    </row>
    <row r="9">
      <c r="A9" s="4" t="inlineStr">
        <is>
          <t>Interest expense</t>
        </is>
      </c>
      <c r="C9" s="5" t="n">
        <v>200</v>
      </c>
      <c r="D9" s="5" t="n">
        <v>200</v>
      </c>
      <c r="E9" s="5" t="n">
        <v>400</v>
      </c>
      <c r="F9" s="5" t="n">
        <v>2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 Arrangements - Paycheck Protection Program Loan (Details) - SHAPEWAYS, INC - USD ($) $ in Thousands</t>
        </is>
      </c>
      <c r="B1" s="2" t="inlineStr">
        <is>
          <t>May 04, 2020</t>
        </is>
      </c>
      <c r="C1" s="2" t="inlineStr">
        <is>
          <t>Jun. 30, 2020</t>
        </is>
      </c>
      <c r="D1" s="2" t="inlineStr">
        <is>
          <t>Dec. 31, 2020</t>
        </is>
      </c>
      <c r="E1" s="2" t="inlineStr">
        <is>
          <t>Dec. 31, 2019</t>
        </is>
      </c>
      <c r="F1" s="2" t="inlineStr">
        <is>
          <t>Jun. 30, 2021</t>
        </is>
      </c>
    </row>
    <row r="2">
      <c r="A2" s="3" t="inlineStr">
        <is>
          <t>Borrowing Arrangements</t>
        </is>
      </c>
    </row>
    <row r="3">
      <c r="A3" s="4" t="inlineStr">
        <is>
          <t>Amount of loan received</t>
        </is>
      </c>
      <c r="C3" s="5" t="n">
        <v>1982</v>
      </c>
      <c r="D3" s="5" t="n">
        <v>1982</v>
      </c>
      <c r="E3" s="5" t="n">
        <v>5001</v>
      </c>
    </row>
    <row r="4">
      <c r="A4" s="4" t="inlineStr">
        <is>
          <t>PPP Loan</t>
        </is>
      </c>
    </row>
    <row r="5">
      <c r="A5" s="3" t="inlineStr">
        <is>
          <t>Borrowing Arrangements</t>
        </is>
      </c>
    </row>
    <row r="6">
      <c r="A6" s="4" t="inlineStr">
        <is>
          <t>Amount of loan received</t>
        </is>
      </c>
      <c r="B6" s="5" t="n">
        <v>1982</v>
      </c>
    </row>
    <row r="7">
      <c r="A7" s="4" t="inlineStr">
        <is>
          <t>Accrues interest at annual rate</t>
        </is>
      </c>
      <c r="B7" s="4" t="inlineStr">
        <is>
          <t>1.00%</t>
        </is>
      </c>
      <c r="F7" s="4" t="inlineStr">
        <is>
          <t>1.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Future minimum payments (Details) - SHAPEWAYS, INC - USD ($) $ in Thousands</t>
        </is>
      </c>
      <c r="B1" s="2" t="inlineStr">
        <is>
          <t>Jun. 30, 2021</t>
        </is>
      </c>
      <c r="C1" s="2" t="inlineStr">
        <is>
          <t>Dec. 31, 2020</t>
        </is>
      </c>
      <c r="D1" s="2" t="inlineStr">
        <is>
          <t>Dec. 31, 2019</t>
        </is>
      </c>
    </row>
    <row r="2">
      <c r="A2" s="3" t="inlineStr">
        <is>
          <t>Future minimum payments</t>
        </is>
      </c>
    </row>
    <row r="3">
      <c r="A3" s="4" t="inlineStr">
        <is>
          <t>2021</t>
        </is>
      </c>
      <c r="C3" s="5" t="n">
        <v>8332</v>
      </c>
    </row>
    <row r="4">
      <c r="A4" s="4" t="inlineStr">
        <is>
          <t>2022</t>
        </is>
      </c>
      <c r="C4" s="6" t="n">
        <v>2152</v>
      </c>
    </row>
    <row r="5">
      <c r="A5" s="4" t="inlineStr">
        <is>
          <t>2023</t>
        </is>
      </c>
      <c r="C5" s="6" t="n">
        <v>44</v>
      </c>
    </row>
    <row r="6">
      <c r="A6" s="4" t="inlineStr">
        <is>
          <t>2024</t>
        </is>
      </c>
      <c r="C6" s="6" t="n">
        <v>40</v>
      </c>
    </row>
    <row r="7">
      <c r="A7" s="4" t="inlineStr">
        <is>
          <t>Total</t>
        </is>
      </c>
      <c r="B7" s="5" t="n">
        <v>7628</v>
      </c>
      <c r="C7" s="5" t="n">
        <v>10568</v>
      </c>
      <c r="D7" s="5" t="n">
        <v>99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nvertible Preferred Stock (Details) - USD ($) $ / shares in Units, $ in Thousands</t>
        </is>
      </c>
      <c r="B1" s="2" t="inlineStr">
        <is>
          <t>Jun. 30, 2021</t>
        </is>
      </c>
      <c r="C1" s="2" t="inlineStr">
        <is>
          <t>Dec. 31, 2020</t>
        </is>
      </c>
      <c r="D1" s="2" t="inlineStr">
        <is>
          <t>Dec. 31, 2019</t>
        </is>
      </c>
    </row>
    <row r="2">
      <c r="A2" s="3" t="inlineStr">
        <is>
          <t>Class of Stock [Line Items]</t>
        </is>
      </c>
    </row>
    <row r="3">
      <c r="A3" s="4" t="inlineStr">
        <is>
          <t>Preferred stock, shares authorized</t>
        </is>
      </c>
      <c r="B3" s="6" t="n">
        <v>2000000</v>
      </c>
      <c r="C3" s="6" t="n">
        <v>2000000</v>
      </c>
      <c r="D3" s="6" t="n">
        <v>2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SHAPEWAYS, INC</t>
        </is>
      </c>
    </row>
    <row r="7">
      <c r="A7" s="3" t="inlineStr">
        <is>
          <t>Class of Stock [Line Items]</t>
        </is>
      </c>
    </row>
    <row r="8">
      <c r="A8" s="4" t="inlineStr">
        <is>
          <t>Preferred stock, shares authorized</t>
        </is>
      </c>
      <c r="B8" s="6" t="n">
        <v>41641842</v>
      </c>
      <c r="C8" s="6" t="n">
        <v>41641842</v>
      </c>
      <c r="D8" s="6" t="n">
        <v>41641842</v>
      </c>
    </row>
    <row r="9">
      <c r="A9" s="4" t="inlineStr">
        <is>
          <t>Preferred stock, shares issued</t>
        </is>
      </c>
      <c r="B9" s="6" t="n">
        <v>22602820</v>
      </c>
      <c r="C9" s="6" t="n">
        <v>22579695</v>
      </c>
      <c r="D9" s="6" t="n">
        <v>22579695</v>
      </c>
    </row>
    <row r="10">
      <c r="A10" s="4" t="inlineStr">
        <is>
          <t>Preferred stock, shares outstanding</t>
        </is>
      </c>
      <c r="B10" s="6" t="n">
        <v>22602820</v>
      </c>
      <c r="C10" s="6" t="n">
        <v>22579695</v>
      </c>
      <c r="D10" s="6" t="n">
        <v>22579695</v>
      </c>
    </row>
    <row r="11">
      <c r="A11" s="4" t="inlineStr">
        <is>
          <t>Convertible preferred stock, aggregate liquidation preference</t>
        </is>
      </c>
      <c r="B11" s="5" t="n">
        <v>60436</v>
      </c>
      <c r="C11" s="5" t="n">
        <v>60391</v>
      </c>
      <c r="D11" s="5" t="n">
        <v>60391</v>
      </c>
    </row>
    <row r="12">
      <c r="A12" s="4" t="inlineStr">
        <is>
          <t>Common Stock Issuable Upon Conversion</t>
        </is>
      </c>
      <c r="B12" s="6" t="n">
        <v>22602820</v>
      </c>
      <c r="C12" s="6" t="n">
        <v>22579695</v>
      </c>
      <c r="D12" s="6" t="n">
        <v>22579695</v>
      </c>
    </row>
    <row r="13">
      <c r="A13" s="4" t="inlineStr">
        <is>
          <t>Series A-1 | SHAPEWAYS, INC</t>
        </is>
      </c>
    </row>
    <row r="14">
      <c r="A14" s="3" t="inlineStr">
        <is>
          <t>Class of Stock [Line Items]</t>
        </is>
      </c>
    </row>
    <row r="15">
      <c r="A15" s="4" t="inlineStr">
        <is>
          <t>Preferred stock, shares authorized</t>
        </is>
      </c>
      <c r="B15" s="6" t="n">
        <v>4999900</v>
      </c>
      <c r="C15" s="6" t="n">
        <v>4999900</v>
      </c>
      <c r="D15" s="6" t="n">
        <v>4999900</v>
      </c>
    </row>
    <row r="16">
      <c r="A16" s="4" t="inlineStr">
        <is>
          <t>Conversion Price</t>
        </is>
      </c>
      <c r="B16" s="5" t="n">
        <v>1</v>
      </c>
      <c r="C16" s="5" t="n">
        <v>1</v>
      </c>
      <c r="D16" s="5" t="n">
        <v>1</v>
      </c>
    </row>
    <row r="17">
      <c r="A17" s="4" t="inlineStr">
        <is>
          <t>Convertible Series A-2 Preferred Stock</t>
        </is>
      </c>
    </row>
    <row r="18">
      <c r="A18" s="3" t="inlineStr">
        <is>
          <t>Class of Stock [Line Items]</t>
        </is>
      </c>
    </row>
    <row r="19">
      <c r="A19" s="4" t="inlineStr">
        <is>
          <t>Preferred stock, shares outstanding</t>
        </is>
      </c>
      <c r="C19" s="6" t="n">
        <v>3000667</v>
      </c>
    </row>
    <row r="20">
      <c r="A20" s="4" t="inlineStr">
        <is>
          <t>Convertible Series A-2 Preferred Stock | SHAPEWAYS, INC</t>
        </is>
      </c>
    </row>
    <row r="21">
      <c r="A21" s="3" t="inlineStr">
        <is>
          <t>Class of Stock [Line Items]</t>
        </is>
      </c>
    </row>
    <row r="22">
      <c r="A22" s="4" t="inlineStr">
        <is>
          <t>Preferred stock, shares authorized</t>
        </is>
      </c>
      <c r="B22" s="6" t="n">
        <v>5000000</v>
      </c>
      <c r="C22" s="6" t="n">
        <v>5000000</v>
      </c>
      <c r="D22" s="6" t="n">
        <v>5000000</v>
      </c>
    </row>
    <row r="23">
      <c r="A23" s="4" t="inlineStr">
        <is>
          <t>Preferred stock, shares issued</t>
        </is>
      </c>
      <c r="B23" s="6" t="n">
        <v>3000667</v>
      </c>
      <c r="C23" s="6" t="n">
        <v>3000667</v>
      </c>
      <c r="D23" s="6" t="n">
        <v>3000667</v>
      </c>
    </row>
    <row r="24">
      <c r="A24" s="4" t="inlineStr">
        <is>
          <t>Preferred stock, shares outstanding</t>
        </is>
      </c>
      <c r="B24" s="6" t="n">
        <v>3000667</v>
      </c>
      <c r="C24" s="6" t="n">
        <v>3000667</v>
      </c>
      <c r="D24" s="6" t="n">
        <v>3000667</v>
      </c>
    </row>
    <row r="25">
      <c r="A25" s="4" t="inlineStr">
        <is>
          <t>Convertible preferred stock, aggregate liquidation preference</t>
        </is>
      </c>
      <c r="B25" s="5" t="n">
        <v>2251</v>
      </c>
      <c r="C25" s="5" t="n">
        <v>2251</v>
      </c>
      <c r="D25" s="5" t="n">
        <v>2251</v>
      </c>
    </row>
    <row r="26">
      <c r="A26" s="4" t="inlineStr">
        <is>
          <t>Conversion Price</t>
        </is>
      </c>
      <c r="B26" s="5" t="n">
        <v>1</v>
      </c>
      <c r="C26" s="5" t="n">
        <v>1</v>
      </c>
      <c r="D26" s="5" t="n">
        <v>1</v>
      </c>
    </row>
    <row r="27">
      <c r="A27" s="4" t="inlineStr">
        <is>
          <t>Common Stock Issuable Upon Conversion</t>
        </is>
      </c>
      <c r="B27" s="6" t="n">
        <v>3000667</v>
      </c>
      <c r="C27" s="6" t="n">
        <v>3000667</v>
      </c>
      <c r="D27" s="6" t="n">
        <v>3000667</v>
      </c>
    </row>
    <row r="28">
      <c r="A28" s="4" t="inlineStr">
        <is>
          <t>Convertible Series B Preferred Stock</t>
        </is>
      </c>
    </row>
    <row r="29">
      <c r="A29" s="3" t="inlineStr">
        <is>
          <t>Class of Stock [Line Items]</t>
        </is>
      </c>
    </row>
    <row r="30">
      <c r="A30" s="4" t="inlineStr">
        <is>
          <t>Preferred stock, shares outstanding</t>
        </is>
      </c>
      <c r="C30" s="6" t="n">
        <v>1809751</v>
      </c>
    </row>
    <row r="31">
      <c r="A31" s="4" t="inlineStr">
        <is>
          <t>Convertible Series B Preferred Stock | SHAPEWAYS, INC</t>
        </is>
      </c>
    </row>
    <row r="32">
      <c r="A32" s="3" t="inlineStr">
        <is>
          <t>Class of Stock [Line Items]</t>
        </is>
      </c>
    </row>
    <row r="33">
      <c r="A33" s="4" t="inlineStr">
        <is>
          <t>Preferred stock, shares authorized</t>
        </is>
      </c>
      <c r="B33" s="6" t="n">
        <v>3044939</v>
      </c>
      <c r="C33" s="6" t="n">
        <v>3044939</v>
      </c>
      <c r="D33" s="6" t="n">
        <v>3044939</v>
      </c>
    </row>
    <row r="34">
      <c r="A34" s="4" t="inlineStr">
        <is>
          <t>Preferred stock, shares issued</t>
        </is>
      </c>
      <c r="B34" s="6" t="n">
        <v>1809751</v>
      </c>
      <c r="C34" s="6" t="n">
        <v>1809751</v>
      </c>
      <c r="D34" s="6" t="n">
        <v>1809751</v>
      </c>
    </row>
    <row r="35">
      <c r="A35" s="4" t="inlineStr">
        <is>
          <t>Preferred stock, shares outstanding</t>
        </is>
      </c>
      <c r="B35" s="6" t="n">
        <v>1809751</v>
      </c>
      <c r="C35" s="6" t="n">
        <v>1809751</v>
      </c>
      <c r="D35" s="6" t="n">
        <v>1809751</v>
      </c>
    </row>
    <row r="36">
      <c r="A36" s="4" t="inlineStr">
        <is>
          <t>Convertible preferred stock, aggregate liquidation preference</t>
        </is>
      </c>
      <c r="B36" s="5" t="n">
        <v>2262</v>
      </c>
      <c r="C36" s="5" t="n">
        <v>2262</v>
      </c>
      <c r="D36" s="5" t="n">
        <v>2262</v>
      </c>
    </row>
    <row r="37">
      <c r="A37" s="4" t="inlineStr">
        <is>
          <t>Conversion Price</t>
        </is>
      </c>
      <c r="B37" s="7" t="n">
        <v>1.6667</v>
      </c>
      <c r="C37" s="7" t="n">
        <v>1.6667</v>
      </c>
      <c r="D37" s="7" t="n">
        <v>1.6667</v>
      </c>
    </row>
    <row r="38">
      <c r="A38" s="4" t="inlineStr">
        <is>
          <t>Common Stock Issuable Upon Conversion</t>
        </is>
      </c>
      <c r="B38" s="6" t="n">
        <v>1809751</v>
      </c>
      <c r="C38" s="6" t="n">
        <v>1809751</v>
      </c>
      <c r="D38" s="6" t="n">
        <v>1809751</v>
      </c>
    </row>
    <row r="39">
      <c r="A39" s="4" t="inlineStr">
        <is>
          <t>Convertible Series B-1 Preferred Stock</t>
        </is>
      </c>
    </row>
    <row r="40">
      <c r="A40" s="3" t="inlineStr">
        <is>
          <t>Class of Stock [Line Items]</t>
        </is>
      </c>
    </row>
    <row r="41">
      <c r="A41" s="4" t="inlineStr">
        <is>
          <t>Preferred stock, shares outstanding</t>
        </is>
      </c>
      <c r="C41" s="6" t="n">
        <v>2174591</v>
      </c>
    </row>
    <row r="42">
      <c r="A42" s="4" t="inlineStr">
        <is>
          <t>Convertible Series B-1 Preferred Stock | SHAPEWAYS, INC</t>
        </is>
      </c>
    </row>
    <row r="43">
      <c r="A43" s="3" t="inlineStr">
        <is>
          <t>Class of Stock [Line Items]</t>
        </is>
      </c>
    </row>
    <row r="44">
      <c r="A44" s="4" t="inlineStr">
        <is>
          <t>Preferred stock, shares authorized</t>
        </is>
      </c>
      <c r="B44" s="6" t="n">
        <v>2405620</v>
      </c>
      <c r="C44" s="6" t="n">
        <v>2405620</v>
      </c>
      <c r="D44" s="6" t="n">
        <v>2405620</v>
      </c>
    </row>
    <row r="45">
      <c r="A45" s="4" t="inlineStr">
        <is>
          <t>Preferred stock, shares issued</t>
        </is>
      </c>
      <c r="B45" s="6" t="n">
        <v>2197716</v>
      </c>
      <c r="C45" s="6" t="n">
        <v>2174591</v>
      </c>
      <c r="D45" s="6" t="n">
        <v>2174591</v>
      </c>
    </row>
    <row r="46">
      <c r="A46" s="4" t="inlineStr">
        <is>
          <t>Preferred stock, shares outstanding</t>
        </is>
      </c>
      <c r="B46" s="6" t="n">
        <v>2197716</v>
      </c>
      <c r="C46" s="6" t="n">
        <v>2174591</v>
      </c>
      <c r="D46" s="6" t="n">
        <v>2174591</v>
      </c>
    </row>
    <row r="47">
      <c r="A47" s="4" t="inlineStr">
        <is>
          <t>Convertible preferred stock, aggregate liquidation preference</t>
        </is>
      </c>
      <c r="B47" s="5" t="n">
        <v>4277</v>
      </c>
      <c r="C47" s="5" t="n">
        <v>4232</v>
      </c>
      <c r="D47" s="5" t="n">
        <v>4232</v>
      </c>
    </row>
    <row r="48">
      <c r="A48" s="4" t="inlineStr">
        <is>
          <t>Conversion Price</t>
        </is>
      </c>
      <c r="B48" s="7" t="n">
        <v>2.5946</v>
      </c>
      <c r="C48" s="7" t="n">
        <v>2.5946</v>
      </c>
      <c r="D48" s="7" t="n">
        <v>2.5946</v>
      </c>
    </row>
    <row r="49">
      <c r="A49" s="4" t="inlineStr">
        <is>
          <t>Common Stock Issuable Upon Conversion</t>
        </is>
      </c>
      <c r="B49" s="6" t="n">
        <v>2197716</v>
      </c>
      <c r="C49" s="6" t="n">
        <v>2174591</v>
      </c>
      <c r="D49" s="6" t="n">
        <v>2174591</v>
      </c>
    </row>
    <row r="50">
      <c r="A50" s="4" t="inlineStr">
        <is>
          <t>Convertible Series C Preferred Stock</t>
        </is>
      </c>
    </row>
    <row r="51">
      <c r="A51" s="3" t="inlineStr">
        <is>
          <t>Class of Stock [Line Items]</t>
        </is>
      </c>
    </row>
    <row r="52">
      <c r="A52" s="4" t="inlineStr">
        <is>
          <t>Preferred stock, shares outstanding</t>
        </is>
      </c>
      <c r="C52" s="6" t="n">
        <v>4973101</v>
      </c>
    </row>
    <row r="53">
      <c r="A53" s="4" t="inlineStr">
        <is>
          <t>Convertible Series C Preferred Stock | SHAPEWAYS, INC</t>
        </is>
      </c>
    </row>
    <row r="54">
      <c r="A54" s="3" t="inlineStr">
        <is>
          <t>Class of Stock [Line Items]</t>
        </is>
      </c>
    </row>
    <row r="55">
      <c r="A55" s="4" t="inlineStr">
        <is>
          <t>Preferred stock, shares authorized</t>
        </is>
      </c>
      <c r="B55" s="6" t="n">
        <v>8768097</v>
      </c>
      <c r="C55" s="6" t="n">
        <v>8768097</v>
      </c>
      <c r="D55" s="6" t="n">
        <v>8768097</v>
      </c>
    </row>
    <row r="56">
      <c r="A56" s="4" t="inlineStr">
        <is>
          <t>Preferred stock, shares issued</t>
        </is>
      </c>
      <c r="B56" s="6" t="n">
        <v>4973101</v>
      </c>
      <c r="C56" s="6" t="n">
        <v>4973101</v>
      </c>
      <c r="D56" s="6" t="n">
        <v>4973101</v>
      </c>
    </row>
    <row r="57">
      <c r="A57" s="4" t="inlineStr">
        <is>
          <t>Preferred stock, shares outstanding</t>
        </is>
      </c>
      <c r="B57" s="6" t="n">
        <v>4973101</v>
      </c>
      <c r="C57" s="6" t="n">
        <v>4973101</v>
      </c>
      <c r="D57" s="6" t="n">
        <v>4973101</v>
      </c>
    </row>
    <row r="58">
      <c r="A58" s="4" t="inlineStr">
        <is>
          <t>Convertible preferred stock, aggregate liquidation preference</t>
        </is>
      </c>
      <c r="B58" s="5" t="n">
        <v>12804</v>
      </c>
      <c r="C58" s="5" t="n">
        <v>12804</v>
      </c>
      <c r="D58" s="5" t="n">
        <v>12804</v>
      </c>
    </row>
    <row r="59">
      <c r="A59" s="4" t="inlineStr">
        <is>
          <t>Conversion Price</t>
        </is>
      </c>
      <c r="B59" s="7" t="n">
        <v>3.4329</v>
      </c>
      <c r="C59" s="7" t="n">
        <v>3.4329</v>
      </c>
      <c r="D59" s="7" t="n">
        <v>3.4329</v>
      </c>
    </row>
    <row r="60">
      <c r="A60" s="4" t="inlineStr">
        <is>
          <t>Common Stock Issuable Upon Conversion</t>
        </is>
      </c>
      <c r="B60" s="6" t="n">
        <v>4973101</v>
      </c>
      <c r="C60" s="6" t="n">
        <v>4973101</v>
      </c>
      <c r="D60" s="6" t="n">
        <v>4973101</v>
      </c>
    </row>
    <row r="61">
      <c r="A61" s="4" t="inlineStr">
        <is>
          <t>Convertible Series D Preferred Stock</t>
        </is>
      </c>
    </row>
    <row r="62">
      <c r="A62" s="3" t="inlineStr">
        <is>
          <t>Class of Stock [Line Items]</t>
        </is>
      </c>
    </row>
    <row r="63">
      <c r="A63" s="4" t="inlineStr">
        <is>
          <t>Preferred stock, shares outstanding</t>
        </is>
      </c>
      <c r="C63" s="6" t="n">
        <v>3965857</v>
      </c>
    </row>
    <row r="64">
      <c r="A64" s="4" t="inlineStr">
        <is>
          <t>Convertible Series D Preferred Stock | SHAPEWAYS, INC</t>
        </is>
      </c>
    </row>
    <row r="65">
      <c r="A65" s="3" t="inlineStr">
        <is>
          <t>Class of Stock [Line Items]</t>
        </is>
      </c>
    </row>
    <row r="66">
      <c r="A66" s="4" t="inlineStr">
        <is>
          <t>Preferred stock, shares authorized</t>
        </is>
      </c>
      <c r="B66" s="6" t="n">
        <v>6560933</v>
      </c>
      <c r="C66" s="6" t="n">
        <v>6560933</v>
      </c>
      <c r="D66" s="6" t="n">
        <v>6560933</v>
      </c>
    </row>
    <row r="67">
      <c r="A67" s="4" t="inlineStr">
        <is>
          <t>Preferred stock, shares issued</t>
        </is>
      </c>
      <c r="B67" s="6" t="n">
        <v>3965857</v>
      </c>
      <c r="C67" s="6" t="n">
        <v>3965857</v>
      </c>
      <c r="D67" s="6" t="n">
        <v>3965857</v>
      </c>
    </row>
    <row r="68">
      <c r="A68" s="4" t="inlineStr">
        <is>
          <t>Preferred stock, shares outstanding</t>
        </is>
      </c>
      <c r="B68" s="6" t="n">
        <v>3965857</v>
      </c>
      <c r="C68" s="6" t="n">
        <v>3965857</v>
      </c>
      <c r="D68" s="6" t="n">
        <v>3965857</v>
      </c>
    </row>
    <row r="69">
      <c r="A69" s="4" t="inlineStr">
        <is>
          <t>Convertible preferred stock, aggregate liquidation preference</t>
        </is>
      </c>
      <c r="B69" s="5" t="n">
        <v>15641</v>
      </c>
      <c r="C69" s="5" t="n">
        <v>15641</v>
      </c>
      <c r="D69" s="5" t="n">
        <v>15641</v>
      </c>
    </row>
    <row r="70">
      <c r="A70" s="4" t="inlineStr">
        <is>
          <t>Conversion Price</t>
        </is>
      </c>
      <c r="B70" s="7" t="n">
        <v>5.2584</v>
      </c>
      <c r="C70" s="7" t="n">
        <v>5.2584</v>
      </c>
      <c r="D70" s="7" t="n">
        <v>5.2584</v>
      </c>
    </row>
    <row r="71">
      <c r="A71" s="4" t="inlineStr">
        <is>
          <t>Common Stock Issuable Upon Conversion</t>
        </is>
      </c>
      <c r="B71" s="6" t="n">
        <v>3965857</v>
      </c>
      <c r="C71" s="6" t="n">
        <v>3965857</v>
      </c>
      <c r="D71" s="6" t="n">
        <v>3965857</v>
      </c>
    </row>
    <row r="72">
      <c r="A72" s="4" t="inlineStr">
        <is>
          <t>Convertible Series E Preferred Stock</t>
        </is>
      </c>
    </row>
    <row r="73">
      <c r="A73" s="3" t="inlineStr">
        <is>
          <t>Class of Stock [Line Items]</t>
        </is>
      </c>
    </row>
    <row r="74">
      <c r="A74" s="4" t="inlineStr">
        <is>
          <t>Preferred stock, shares outstanding</t>
        </is>
      </c>
      <c r="C74" s="6" t="n">
        <v>6655728</v>
      </c>
    </row>
    <row r="75">
      <c r="A75" s="4" t="inlineStr">
        <is>
          <t>Convertible Series E Preferred Stock | SHAPEWAYS, INC</t>
        </is>
      </c>
    </row>
    <row r="76">
      <c r="A76" s="3" t="inlineStr">
        <is>
          <t>Class of Stock [Line Items]</t>
        </is>
      </c>
    </row>
    <row r="77">
      <c r="A77" s="4" t="inlineStr">
        <is>
          <t>Preferred stock, shares authorized</t>
        </is>
      </c>
      <c r="B77" s="6" t="n">
        <v>10862353</v>
      </c>
      <c r="C77" s="6" t="n">
        <v>10862353</v>
      </c>
      <c r="D77" s="6" t="n">
        <v>10862353</v>
      </c>
    </row>
    <row r="78">
      <c r="A78" s="4" t="inlineStr">
        <is>
          <t>Preferred stock, shares issued</t>
        </is>
      </c>
      <c r="B78" s="6" t="n">
        <v>6655728</v>
      </c>
      <c r="C78" s="6" t="n">
        <v>6655728</v>
      </c>
      <c r="D78" s="6" t="n">
        <v>6655728</v>
      </c>
    </row>
    <row r="79">
      <c r="A79" s="4" t="inlineStr">
        <is>
          <t>Preferred stock, shares outstanding</t>
        </is>
      </c>
      <c r="B79" s="6" t="n">
        <v>6655728</v>
      </c>
      <c r="C79" s="6" t="n">
        <v>6655728</v>
      </c>
      <c r="D79" s="6" t="n">
        <v>6655728</v>
      </c>
    </row>
    <row r="80">
      <c r="A80" s="4" t="inlineStr">
        <is>
          <t>Convertible preferred stock, aggregate liquidation preference</t>
        </is>
      </c>
      <c r="B80" s="5" t="n">
        <v>23201</v>
      </c>
      <c r="C80" s="5" t="n">
        <v>23201</v>
      </c>
      <c r="D80" s="5" t="n">
        <v>23201</v>
      </c>
    </row>
    <row r="81">
      <c r="A81" s="4" t="inlineStr">
        <is>
          <t>Conversion Price</t>
        </is>
      </c>
      <c r="B81" s="7" t="n">
        <v>3.4858</v>
      </c>
      <c r="C81" s="7" t="n">
        <v>3.4858</v>
      </c>
      <c r="D81" s="7" t="n">
        <v>3.4858</v>
      </c>
    </row>
    <row r="82">
      <c r="A82" s="4" t="inlineStr">
        <is>
          <t>Common Stock Issuable Upon Conversion</t>
        </is>
      </c>
      <c r="B82" s="6" t="n">
        <v>6655728</v>
      </c>
      <c r="C82" s="6" t="n">
        <v>6655728</v>
      </c>
      <c r="D82" s="6" t="n">
        <v>665572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Dividends (Details) - SHAPEWAYS, INC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Aggregate gross proceeds required for automatic conversion of preferred stock</t>
        </is>
      </c>
      <c r="B4" s="5" t="n">
        <v>75000</v>
      </c>
      <c r="C4" s="5" t="n">
        <v>75000</v>
      </c>
    </row>
    <row r="5">
      <c r="A5" s="4" t="inlineStr">
        <is>
          <t>Dividend declared</t>
        </is>
      </c>
      <c r="B5" s="5" t="n">
        <v>0</v>
      </c>
      <c r="C5" s="5" t="n">
        <v>0</v>
      </c>
      <c r="D5" s="5" t="n">
        <v>0</v>
      </c>
    </row>
    <row r="6">
      <c r="A6" s="4" t="inlineStr">
        <is>
          <t>Convertible Series B-1 Preferred Stock</t>
        </is>
      </c>
    </row>
    <row r="7">
      <c r="A7" s="3" t="inlineStr">
        <is>
          <t>Class of Stock [Line Items]</t>
        </is>
      </c>
    </row>
    <row r="8">
      <c r="A8" s="4" t="inlineStr">
        <is>
          <t>Dividend per share</t>
        </is>
      </c>
      <c r="B8" s="13" t="n">
        <v>0.2076</v>
      </c>
      <c r="C8" s="13" t="n">
        <v>0.2076</v>
      </c>
    </row>
    <row r="9">
      <c r="A9" s="4" t="inlineStr">
        <is>
          <t>Convertible Series C Preferred Stock</t>
        </is>
      </c>
    </row>
    <row r="10">
      <c r="A10" s="3" t="inlineStr">
        <is>
          <t>Class of Stock [Line Items]</t>
        </is>
      </c>
    </row>
    <row r="11">
      <c r="A11" s="4" t="inlineStr">
        <is>
          <t>Dividend per share</t>
        </is>
      </c>
      <c r="B11" s="13" t="n">
        <v>0.2746</v>
      </c>
      <c r="C11" s="13" t="n">
        <v>0.2746</v>
      </c>
    </row>
    <row r="12">
      <c r="A12" s="4" t="inlineStr">
        <is>
          <t>Convertible Series D Preferred Stock</t>
        </is>
      </c>
    </row>
    <row r="13">
      <c r="A13" s="3" t="inlineStr">
        <is>
          <t>Class of Stock [Line Items]</t>
        </is>
      </c>
    </row>
    <row r="14">
      <c r="A14" s="4" t="inlineStr">
        <is>
          <t>Dividend per share</t>
        </is>
      </c>
      <c r="B14" s="13" t="n">
        <v>0.4207</v>
      </c>
      <c r="C14" s="13" t="n">
        <v>0.4207</v>
      </c>
    </row>
    <row r="15">
      <c r="A15" s="4" t="inlineStr">
        <is>
          <t>Convertible Series E Preferred Stock</t>
        </is>
      </c>
    </row>
    <row r="16">
      <c r="A16" s="3" t="inlineStr">
        <is>
          <t>Class of Stock [Line Items]</t>
        </is>
      </c>
    </row>
    <row r="17">
      <c r="A17" s="4" t="inlineStr">
        <is>
          <t>Dividend per share</t>
        </is>
      </c>
      <c r="B17" s="7" t="n">
        <v>0.2789</v>
      </c>
      <c r="C17" s="7" t="n">
        <v>0.278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Liquidation (Details) - SHAPEWAYS, INC - $ / shares</t>
        </is>
      </c>
      <c r="B1" s="2" t="inlineStr">
        <is>
          <t>Jun. 30, 2021</t>
        </is>
      </c>
      <c r="C1" s="2" t="inlineStr">
        <is>
          <t>Dec. 31, 2020</t>
        </is>
      </c>
    </row>
    <row r="2">
      <c r="A2" s="4" t="inlineStr">
        <is>
          <t>Convertible Series E Preferred Stock</t>
        </is>
      </c>
    </row>
    <row r="3">
      <c r="A3" s="3" t="inlineStr">
        <is>
          <t>Class of Stock [Line Items]</t>
        </is>
      </c>
    </row>
    <row r="4">
      <c r="A4" s="4" t="inlineStr">
        <is>
          <t>Liquidation price per share</t>
        </is>
      </c>
      <c r="B4" s="7" t="n">
        <v>3.4858</v>
      </c>
      <c r="C4" s="7" t="n">
        <v>3.4858</v>
      </c>
    </row>
    <row r="5">
      <c r="A5" s="4" t="inlineStr">
        <is>
          <t>Convertible Series A-2 Preferred Stock</t>
        </is>
      </c>
    </row>
    <row r="6">
      <c r="A6" s="3" t="inlineStr">
        <is>
          <t>Class of Stock [Line Items]</t>
        </is>
      </c>
    </row>
    <row r="7">
      <c r="A7" s="4" t="inlineStr">
        <is>
          <t>Liquidation price per share</t>
        </is>
      </c>
      <c r="B7" s="10" t="n">
        <v>0.75</v>
      </c>
      <c r="C7" s="10" t="n">
        <v>0.75</v>
      </c>
    </row>
    <row r="8">
      <c r="A8" s="4" t="inlineStr">
        <is>
          <t>Convertible Series B Preferred Stock</t>
        </is>
      </c>
    </row>
    <row r="9">
      <c r="A9" s="3" t="inlineStr">
        <is>
          <t>Class of Stock [Line Items]</t>
        </is>
      </c>
    </row>
    <row r="10">
      <c r="A10" s="4" t="inlineStr">
        <is>
          <t>Liquidation price per share</t>
        </is>
      </c>
      <c r="B10" s="10" t="n">
        <v>1.25</v>
      </c>
      <c r="C10" s="10" t="n">
        <v>1.25</v>
      </c>
    </row>
    <row r="11">
      <c r="A11" s="4" t="inlineStr">
        <is>
          <t>Convertible Series B-1 Preferred Stock</t>
        </is>
      </c>
    </row>
    <row r="12">
      <c r="A12" s="3" t="inlineStr">
        <is>
          <t>Class of Stock [Line Items]</t>
        </is>
      </c>
    </row>
    <row r="13">
      <c r="A13" s="4" t="inlineStr">
        <is>
          <t>Liquidation price per share</t>
        </is>
      </c>
      <c r="B13" s="13" t="n">
        <v>1.946</v>
      </c>
      <c r="C13" s="13" t="n">
        <v>1.946</v>
      </c>
    </row>
    <row r="14">
      <c r="A14" s="4" t="inlineStr">
        <is>
          <t>Convertible Series C Preferred Stock</t>
        </is>
      </c>
    </row>
    <row r="15">
      <c r="A15" s="3" t="inlineStr">
        <is>
          <t>Class of Stock [Line Items]</t>
        </is>
      </c>
    </row>
    <row r="16">
      <c r="A16" s="4" t="inlineStr">
        <is>
          <t>Liquidation price per share</t>
        </is>
      </c>
      <c r="B16" s="13" t="n">
        <v>2.5747</v>
      </c>
      <c r="C16" s="13" t="n">
        <v>2.5747</v>
      </c>
    </row>
    <row r="17">
      <c r="A17" s="4" t="inlineStr">
        <is>
          <t>Convertible Series D Preferred Stock</t>
        </is>
      </c>
    </row>
    <row r="18">
      <c r="A18" s="3" t="inlineStr">
        <is>
          <t>Class of Stock [Line Items]</t>
        </is>
      </c>
    </row>
    <row r="19">
      <c r="A19" s="4" t="inlineStr">
        <is>
          <t>Liquidation price per share</t>
        </is>
      </c>
      <c r="B19" s="7" t="n">
        <v>3.9438</v>
      </c>
      <c r="C19" s="7" t="n">
        <v>3.94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 Preferred Stock Warrants (Details) - $ / shares</t>
        </is>
      </c>
      <c r="B1" s="2" t="inlineStr">
        <is>
          <t>Jun. 30, 2021</t>
        </is>
      </c>
      <c r="C1" s="2" t="inlineStr">
        <is>
          <t>May 10, 2021</t>
        </is>
      </c>
      <c r="D1" s="2" t="inlineStr">
        <is>
          <t>Dec. 31, 2020</t>
        </is>
      </c>
      <c r="E1" s="2" t="inlineStr">
        <is>
          <t>Dec. 31, 2019</t>
        </is>
      </c>
      <c r="F1" s="2" t="inlineStr">
        <is>
          <t>Jun. 30, 2017</t>
        </is>
      </c>
      <c r="G1" s="2" t="inlineStr">
        <is>
          <t>Mar. 08, 2013</t>
        </is>
      </c>
    </row>
    <row r="2">
      <c r="A2" s="3" t="inlineStr">
        <is>
          <t>Class of Warrant or Right [Line Items]</t>
        </is>
      </c>
    </row>
    <row r="3">
      <c r="A3" s="4" t="inlineStr">
        <is>
          <t>Exercise price per share</t>
        </is>
      </c>
      <c r="B3" s="8" t="n">
        <v>11.5</v>
      </c>
      <c r="D3" s="8" t="n">
        <v>11.5</v>
      </c>
    </row>
    <row r="4">
      <c r="A4" s="4" t="inlineStr">
        <is>
          <t>Warrants expiry term</t>
        </is>
      </c>
      <c r="B4" s="4" t="inlineStr">
        <is>
          <t>5 years</t>
        </is>
      </c>
      <c r="D4" s="4" t="inlineStr">
        <is>
          <t>5 years</t>
        </is>
      </c>
    </row>
    <row r="5">
      <c r="A5" s="4" t="inlineStr">
        <is>
          <t>SHAPEWAYS, INC</t>
        </is>
      </c>
    </row>
    <row r="6">
      <c r="A6" s="3" t="inlineStr">
        <is>
          <t>Class of Warrant or Right [Line Items]</t>
        </is>
      </c>
    </row>
    <row r="7">
      <c r="A7" s="4" t="inlineStr">
        <is>
          <t>Exercise price per share</t>
        </is>
      </c>
      <c r="F7" s="7" t="n">
        <v>5.2584</v>
      </c>
      <c r="G7" s="7" t="n">
        <v>2.5946</v>
      </c>
    </row>
    <row r="8">
      <c r="A8" s="4" t="inlineStr">
        <is>
          <t>Warrants expiry term</t>
        </is>
      </c>
      <c r="F8" s="4" t="inlineStr">
        <is>
          <t>10 years</t>
        </is>
      </c>
      <c r="G8" s="4" t="inlineStr">
        <is>
          <t>10 years</t>
        </is>
      </c>
    </row>
    <row r="9">
      <c r="A9" s="4" t="inlineStr">
        <is>
          <t>Series B-1 | SHAPEWAYS, INC</t>
        </is>
      </c>
    </row>
    <row r="10">
      <c r="A10" s="3" t="inlineStr">
        <is>
          <t>Class of Warrant or Right [Line Items]</t>
        </is>
      </c>
    </row>
    <row r="11">
      <c r="A11" s="4" t="inlineStr">
        <is>
          <t>Warrants to purchase shares</t>
        </is>
      </c>
      <c r="C11" s="6" t="n">
        <v>23125</v>
      </c>
      <c r="G11" s="6" t="n">
        <v>23125</v>
      </c>
    </row>
    <row r="12">
      <c r="A12" s="4" t="inlineStr">
        <is>
          <t>Exercise price per share</t>
        </is>
      </c>
      <c r="C12" s="7" t="n">
        <v>2.5946</v>
      </c>
    </row>
    <row r="13">
      <c r="A13" s="4" t="inlineStr">
        <is>
          <t>Warrant outstanding</t>
        </is>
      </c>
      <c r="D13" s="6" t="n">
        <v>23125</v>
      </c>
      <c r="E13" s="6" t="n">
        <v>23125</v>
      </c>
    </row>
    <row r="14">
      <c r="A14" s="4" t="inlineStr">
        <is>
          <t>Series D | SHAPEWAYS, INC</t>
        </is>
      </c>
    </row>
    <row r="15">
      <c r="A15" s="3" t="inlineStr">
        <is>
          <t>Class of Warrant or Right [Line Items]</t>
        </is>
      </c>
    </row>
    <row r="16">
      <c r="A16" s="4" t="inlineStr">
        <is>
          <t>Warrants to purchase shares</t>
        </is>
      </c>
      <c r="F16" s="6" t="n">
        <v>57051</v>
      </c>
    </row>
    <row r="17">
      <c r="A17" s="4" t="inlineStr">
        <is>
          <t>Warrant outstanding</t>
        </is>
      </c>
      <c r="B17" s="6" t="n">
        <v>57051</v>
      </c>
      <c r="D17" s="6" t="n">
        <v>57051</v>
      </c>
      <c r="E17" s="6" t="n">
        <v>5705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Common Stock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Stock [Line Items]</t>
        </is>
      </c>
    </row>
    <row r="4">
      <c r="A4" s="4" t="inlineStr">
        <is>
          <t>Exercised</t>
        </is>
      </c>
      <c r="B4" s="6" t="n">
        <v>134877</v>
      </c>
      <c r="C4" s="6" t="n">
        <v>171546</v>
      </c>
      <c r="D4" s="6" t="n">
        <v>317139</v>
      </c>
      <c r="E4" s="6" t="n">
        <v>94346</v>
      </c>
    </row>
    <row r="5">
      <c r="A5" s="4" t="inlineStr">
        <is>
          <t>Proceeds from issuance of common stock upon exercise of option</t>
        </is>
      </c>
      <c r="B5" s="5" t="n">
        <v>71</v>
      </c>
      <c r="D5" s="5" t="n">
        <v>47</v>
      </c>
      <c r="E5" s="5" t="n">
        <v>3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Pursuant to a letter agreement entered into on October 17, 2019 (the “Business Combination Marketing Agreement”), the Company engaged EarlyBirdCapital as an advisor to assist the Company in identifying potential target businesses for a business combination, holding meetings with its shareholders to discuss potential business combinations and target business’ attributes, introducing the Company to potential investors that may be interested in purchasing securities of the Company in connection with a business combination, assisting the Company in obtaining shareholder approval for a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At the Company’s sole discretion, up to approximately 25% of such amount may be paid to third parties who are investment banks or financial advisory firms not participating in Initial Public Offering that assist the Company in consummating its business combination. As of June 30, 2021, the above service had not been completed and accordingly, no amounts have been recorded in the accompanying condensed consolidat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Placement Agent Agreement Pursuant to a letter agreement dated February 23, 2021, the Company will pay Stifel Nicolaus &amp; Company, Incorporated (“Stifel”) a placement agent fee for services provided by Stifel in connection with the placement of a private investment in a public equity transaction in connection with a business combination. Pursuant to the amended letter agreement, dated as of April 27, 2021 (the “Placement Agent Agreement”) entered into in connection with the proposed business combination with Shapeways (as defined in Note 6 below), upon consummation of the PIPE Investment referred to in Note 6, the Company will pay Stifel a placement fee equal to 4.0% of the gross proceeds to the Company from the PIPE Investment), excluding proceeds from investors in the PIPE Investment that were stockholders of Shapeways as of the date they entered into subscription agreements for the PIPE Investment and excluding proceeds from Stifel or any of its affiliates. In addition, the Company will reimburse Stifel for reasonable out-of-pocket expenses, not to exceed $25,000 in the aggregate, regardless of whether the PIPE Investment is consummated. Merger Agreement On April 28, 2021, the Company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hareholders of Galileo (other than the Shapeways security holders) from and after the closing (the “Closing”) of the transactions contemplated by the Merger Agreement (collectively, the “Transaction”) (in such capacity, the “Purchaser Representative”), and Fortis Advisors LLC, in the capacity as the representative of the Shapeways security holders from and after the Closing of the Transaction (in such capacity, the “Seller Representative”). Simultaneously with the execution of the Merger Agreement, the Company and Shapeways entered into subscription agreements (collectively, the “Subscription Agreements”) with PIPE Investors for an aggregate for 7,500,000 shares of the Company’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Of such amount, up to approximately 25% may be paid (subject to the Company’s discretion) to third parties who are investment banks or financial advisory firms not participating in Initial Public Offering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As of December 31, 2020, the above service had not been completed and accordingly, no amounts have been recorded in the accompanying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Warrants (Details) - $ / shares</t>
        </is>
      </c>
      <c r="B1" s="2" t="inlineStr">
        <is>
          <t>Jun. 30, 2021</t>
        </is>
      </c>
      <c r="C1" s="2" t="inlineStr">
        <is>
          <t>Dec. 31, 2020</t>
        </is>
      </c>
      <c r="D1" s="2" t="inlineStr">
        <is>
          <t>Dec. 31, 2019</t>
        </is>
      </c>
      <c r="E1" s="2" t="inlineStr">
        <is>
          <t>Jun. 30, 2017</t>
        </is>
      </c>
      <c r="F1" s="2" t="inlineStr">
        <is>
          <t>Apr. 22, 2015</t>
        </is>
      </c>
      <c r="G1" s="2" t="inlineStr">
        <is>
          <t>Feb. 03, 2014</t>
        </is>
      </c>
      <c r="H1" s="2" t="inlineStr">
        <is>
          <t>Dec. 18, 2013</t>
        </is>
      </c>
      <c r="I1" s="2" t="inlineStr">
        <is>
          <t>Mar. 08, 2013</t>
        </is>
      </c>
    </row>
    <row r="2">
      <c r="A2" s="3" t="inlineStr">
        <is>
          <t>Class of Warrant or Right [Line Items]</t>
        </is>
      </c>
    </row>
    <row r="3">
      <c r="A3" s="4" t="inlineStr">
        <is>
          <t>Exercise price per share</t>
        </is>
      </c>
      <c r="B3" s="8" t="n">
        <v>11.5</v>
      </c>
      <c r="C3" s="8" t="n">
        <v>11.5</v>
      </c>
    </row>
    <row r="4">
      <c r="A4" s="4" t="inlineStr">
        <is>
          <t>Warrants expiry term</t>
        </is>
      </c>
      <c r="B4" s="4" t="inlineStr">
        <is>
          <t>5 years</t>
        </is>
      </c>
      <c r="C4" s="4" t="inlineStr">
        <is>
          <t>5 years</t>
        </is>
      </c>
    </row>
    <row r="5">
      <c r="A5" s="4" t="inlineStr">
        <is>
          <t>SHAPEWAYS, INC</t>
        </is>
      </c>
    </row>
    <row r="6">
      <c r="A6" s="3" t="inlineStr">
        <is>
          <t>Class of Warrant or Right [Line Items]</t>
        </is>
      </c>
    </row>
    <row r="7">
      <c r="A7" s="4" t="inlineStr">
        <is>
          <t>Exercise price per share</t>
        </is>
      </c>
      <c r="E7" s="7" t="n">
        <v>5.2584</v>
      </c>
      <c r="I7" s="7" t="n">
        <v>2.5946</v>
      </c>
    </row>
    <row r="8">
      <c r="A8" s="4" t="inlineStr">
        <is>
          <t>Warrants expiry term</t>
        </is>
      </c>
      <c r="E8" s="4" t="inlineStr">
        <is>
          <t>10 years</t>
        </is>
      </c>
      <c r="I8" s="4" t="inlineStr">
        <is>
          <t>10 years</t>
        </is>
      </c>
    </row>
    <row r="9">
      <c r="A9" s="4" t="inlineStr">
        <is>
          <t>SHAPEWAYS, INC | Common Warrants on Dec 18, 2013</t>
        </is>
      </c>
    </row>
    <row r="10">
      <c r="A10" s="3" t="inlineStr">
        <is>
          <t>Class of Warrant or Right [Line Items]</t>
        </is>
      </c>
    </row>
    <row r="11">
      <c r="A11" s="4" t="inlineStr">
        <is>
          <t>Warrants to purchase shares</t>
        </is>
      </c>
      <c r="H11" s="6" t="n">
        <v>40000</v>
      </c>
    </row>
    <row r="12">
      <c r="A12" s="4" t="inlineStr">
        <is>
          <t>Exercise price per share</t>
        </is>
      </c>
      <c r="H12" s="8" t="n">
        <v>1.25</v>
      </c>
    </row>
    <row r="13">
      <c r="A13" s="4" t="inlineStr">
        <is>
          <t>Warrant outstanding</t>
        </is>
      </c>
      <c r="B13" s="6" t="n">
        <v>40000</v>
      </c>
      <c r="C13" s="6" t="n">
        <v>40000</v>
      </c>
      <c r="D13" s="6" t="n">
        <v>40000</v>
      </c>
    </row>
    <row r="14">
      <c r="A14" s="4" t="inlineStr">
        <is>
          <t>SHAPEWAYS, INC | Common Warrants on Feb 3, 2014</t>
        </is>
      </c>
    </row>
    <row r="15">
      <c r="A15" s="3" t="inlineStr">
        <is>
          <t>Class of Warrant or Right [Line Items]</t>
        </is>
      </c>
    </row>
    <row r="16">
      <c r="A16" s="4" t="inlineStr">
        <is>
          <t>Warrants to purchase shares</t>
        </is>
      </c>
      <c r="G16" s="6" t="n">
        <v>248000</v>
      </c>
    </row>
    <row r="17">
      <c r="A17" s="4" t="inlineStr">
        <is>
          <t>Exercise price per share</t>
        </is>
      </c>
      <c r="G17" s="8" t="n">
        <v>1.25</v>
      </c>
    </row>
    <row r="18">
      <c r="A18" s="4" t="inlineStr">
        <is>
          <t>Warrant outstanding</t>
        </is>
      </c>
      <c r="B18" s="6" t="n">
        <v>248000</v>
      </c>
      <c r="C18" s="6" t="n">
        <v>248000</v>
      </c>
      <c r="D18" s="6" t="n">
        <v>248000</v>
      </c>
    </row>
    <row r="19">
      <c r="A19" s="4" t="inlineStr">
        <is>
          <t>SHAPEWAYS, INC | Common Warrants on April 22, 2015</t>
        </is>
      </c>
    </row>
    <row r="20">
      <c r="A20" s="3" t="inlineStr">
        <is>
          <t>Class of Warrant or Right [Line Items]</t>
        </is>
      </c>
    </row>
    <row r="21">
      <c r="A21" s="4" t="inlineStr">
        <is>
          <t>Warrants to purchase shares</t>
        </is>
      </c>
      <c r="F21" s="6" t="n">
        <v>13750</v>
      </c>
    </row>
    <row r="22">
      <c r="A22" s="4" t="inlineStr">
        <is>
          <t>Exercise price per share</t>
        </is>
      </c>
      <c r="F22" s="8" t="n">
        <v>1.7</v>
      </c>
    </row>
    <row r="23">
      <c r="A23" s="4" t="inlineStr">
        <is>
          <t>Warrant outstanding</t>
        </is>
      </c>
      <c r="B23" s="6" t="n">
        <v>13750</v>
      </c>
      <c r="C23" s="6" t="n">
        <v>13750</v>
      </c>
      <c r="D23" s="6" t="n">
        <v>13750</v>
      </c>
    </row>
    <row r="24">
      <c r="A24" s="4" t="inlineStr">
        <is>
          <t>Expiration term from the original issuance date | SHAPEWAYS, INC | Common Warrants on Feb 3, 2014</t>
        </is>
      </c>
    </row>
    <row r="25">
      <c r="A25" s="3" t="inlineStr">
        <is>
          <t>Class of Warrant or Right [Line Items]</t>
        </is>
      </c>
    </row>
    <row r="26">
      <c r="A26" s="4" t="inlineStr">
        <is>
          <t>Warrants expiry term</t>
        </is>
      </c>
      <c r="G26" s="4" t="inlineStr">
        <is>
          <t>7 years</t>
        </is>
      </c>
    </row>
    <row r="27">
      <c r="A27" s="4" t="inlineStr">
        <is>
          <t>Expiration term from the effective date | SHAPEWAYS, INC | Common Warrants on Feb 3, 2014</t>
        </is>
      </c>
    </row>
    <row r="28">
      <c r="A28" s="3" t="inlineStr">
        <is>
          <t>Class of Warrant or Right [Line Items]</t>
        </is>
      </c>
    </row>
    <row r="29">
      <c r="A29" s="4" t="inlineStr">
        <is>
          <t>Warrants expiry term</t>
        </is>
      </c>
      <c r="G29" s="4" t="inlineStr">
        <is>
          <t>5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23" customWidth="1" min="5" max="5"/>
    <col width="14" customWidth="1" min="6" max="6"/>
  </cols>
  <sheetData>
    <row r="1">
      <c r="A1" s="1" t="inlineStr">
        <is>
          <t>Stock-Based Compensation (Details) - SHAPEWAYS, INC - USD ($) $ / shares in Units, $ in Thousands</t>
        </is>
      </c>
      <c r="B1" s="2" t="inlineStr">
        <is>
          <t>Aug. 23, 2010</t>
        </is>
      </c>
      <c r="C1" s="2" t="inlineStr">
        <is>
          <t>Jun. 30, 2021</t>
        </is>
      </c>
      <c r="D1" s="2" t="inlineStr">
        <is>
          <t>Jun. 30, 2020</t>
        </is>
      </c>
      <c r="E1" s="2" t="inlineStr">
        <is>
          <t>Dec. 31, 2020</t>
        </is>
      </c>
      <c r="F1" s="2" t="inlineStr">
        <is>
          <t>Dec. 31, 2019</t>
        </is>
      </c>
    </row>
    <row r="2">
      <c r="A2" s="3" t="inlineStr">
        <is>
          <t>Share-based Compensation Arrangement by Share-based Payment Award [Line Items]</t>
        </is>
      </c>
    </row>
    <row r="3">
      <c r="A3" s="4" t="inlineStr">
        <is>
          <t>Maximum number of shares of common stock that may be issued</t>
        </is>
      </c>
      <c r="B3" s="6" t="n">
        <v>16942546</v>
      </c>
    </row>
    <row r="4">
      <c r="A4" s="4" t="inlineStr">
        <is>
          <t>Expiration term</t>
        </is>
      </c>
      <c r="C4" s="4" t="inlineStr">
        <is>
          <t>10 years</t>
        </is>
      </c>
      <c r="E4" s="4" t="inlineStr">
        <is>
          <t>10 years</t>
        </is>
      </c>
    </row>
    <row r="5">
      <c r="A5" s="4" t="inlineStr">
        <is>
          <t>Vesting term</t>
        </is>
      </c>
      <c r="C5" s="4" t="inlineStr">
        <is>
          <t>4 years</t>
        </is>
      </c>
      <c r="E5" s="4" t="inlineStr">
        <is>
          <t>4 years</t>
        </is>
      </c>
    </row>
    <row r="6">
      <c r="A6" s="4" t="inlineStr">
        <is>
          <t>Number of options granted</t>
        </is>
      </c>
      <c r="C6" s="6" t="n">
        <v>37000</v>
      </c>
      <c r="D6" s="6" t="n">
        <v>2185299</v>
      </c>
      <c r="E6" s="6" t="n">
        <v>2251449</v>
      </c>
      <c r="F6" s="6" t="n">
        <v>1814392</v>
      </c>
    </row>
    <row r="7">
      <c r="A7" s="4" t="inlineStr">
        <is>
          <t>Exercise price</t>
        </is>
      </c>
      <c r="C7" s="8" t="n">
        <v>0.28</v>
      </c>
      <c r="E7" s="8" t="n">
        <v>0.37</v>
      </c>
      <c r="F7" s="8" t="n">
        <v>0.37</v>
      </c>
    </row>
    <row r="8">
      <c r="A8" s="4" t="inlineStr">
        <is>
          <t>Stock compensation expense</t>
        </is>
      </c>
      <c r="C8" s="5" t="n">
        <v>345</v>
      </c>
      <c r="D8" s="5" t="n">
        <v>361</v>
      </c>
      <c r="E8" s="5" t="n">
        <v>721</v>
      </c>
      <c r="F8" s="5" t="n">
        <v>740</v>
      </c>
    </row>
    <row r="9">
      <c r="A9" s="4" t="inlineStr">
        <is>
          <t>Weighted-average grant-date fair value per stock option granted</t>
        </is>
      </c>
      <c r="C9" s="8" t="n">
        <v>0.15</v>
      </c>
      <c r="D9" s="8" t="n">
        <v>0.18</v>
      </c>
      <c r="E9" s="8" t="n">
        <v>0.18</v>
      </c>
    </row>
    <row r="10">
      <c r="A10" s="4" t="inlineStr">
        <is>
          <t>Unrecognized compensation expense</t>
        </is>
      </c>
      <c r="C10" s="5" t="n">
        <v>612</v>
      </c>
      <c r="D10" s="5" t="n">
        <v>1296</v>
      </c>
      <c r="E10" s="5" t="n">
        <v>940</v>
      </c>
      <c r="F10" s="5" t="n">
        <v>1429</v>
      </c>
    </row>
    <row r="11">
      <c r="A11" s="4" t="inlineStr">
        <is>
          <t>Unrecognized compensation expense expected to be recognized over the weighted average period</t>
        </is>
      </c>
      <c r="C11" s="4" t="inlineStr">
        <is>
          <t>1 year 3 months 3 days</t>
        </is>
      </c>
      <c r="E11" s="4" t="inlineStr">
        <is>
          <t>1 year 3 months 3 days</t>
        </is>
      </c>
    </row>
    <row r="12">
      <c r="A12" s="4" t="inlineStr">
        <is>
          <t>Minimum</t>
        </is>
      </c>
    </row>
    <row r="13">
      <c r="A13" s="3" t="inlineStr">
        <is>
          <t>Share-based Compensation Arrangement by Share-based Payment Award [Line Items]</t>
        </is>
      </c>
    </row>
    <row r="14">
      <c r="A14" s="4" t="inlineStr">
        <is>
          <t>Vesting term</t>
        </is>
      </c>
      <c r="B14" s="4" t="inlineStr">
        <is>
          <t>4 years</t>
        </is>
      </c>
    </row>
    <row r="15">
      <c r="A15" s="4" t="inlineStr">
        <is>
          <t>Exercise price</t>
        </is>
      </c>
      <c r="C15" s="8" t="n">
        <v>0.28</v>
      </c>
      <c r="D15" s="8" t="n">
        <v>0.28</v>
      </c>
      <c r="E15" s="8" t="n">
        <v>0.28</v>
      </c>
      <c r="F15" s="8" t="n">
        <v>0.28</v>
      </c>
    </row>
    <row r="16">
      <c r="A16" s="4" t="inlineStr">
        <is>
          <t>Maximum</t>
        </is>
      </c>
    </row>
    <row r="17">
      <c r="A17" s="3" t="inlineStr">
        <is>
          <t>Share-based Compensation Arrangement by Share-based Payment Award [Line Items]</t>
        </is>
      </c>
    </row>
    <row r="18">
      <c r="A18" s="4" t="inlineStr">
        <is>
          <t>Expiration term</t>
        </is>
      </c>
      <c r="B18" s="4" t="inlineStr">
        <is>
          <t>10 years</t>
        </is>
      </c>
    </row>
    <row r="19">
      <c r="A19" s="4" t="inlineStr">
        <is>
          <t>Exercise price</t>
        </is>
      </c>
      <c r="C19" s="8" t="n">
        <v>0.37</v>
      </c>
      <c r="D19" s="8" t="n">
        <v>0.37</v>
      </c>
      <c r="E19" s="8" t="n">
        <v>0.37</v>
      </c>
      <c r="F19" s="8" t="n">
        <v>0.3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of stock-based compensation (Details) - SHAPEWAYS, INC</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t>
        </is>
      </c>
    </row>
    <row r="5">
      <c r="A5" s="4" t="inlineStr">
        <is>
          <t>Expected volatility</t>
        </is>
      </c>
      <c r="B5" s="4" t="inlineStr">
        <is>
          <t>51.12%</t>
        </is>
      </c>
      <c r="C5" s="4" t="inlineStr">
        <is>
          <t>49.74%</t>
        </is>
      </c>
    </row>
    <row r="6">
      <c r="A6" s="4" t="inlineStr">
        <is>
          <t>Risk-free interest rate, minimum</t>
        </is>
      </c>
      <c r="B6" s="4" t="inlineStr">
        <is>
          <t>0.37%</t>
        </is>
      </c>
      <c r="C6" s="4" t="inlineStr">
        <is>
          <t>1.64%</t>
        </is>
      </c>
    </row>
    <row r="7">
      <c r="A7" s="4" t="inlineStr">
        <is>
          <t>Risk-free interest rate, maximum</t>
        </is>
      </c>
      <c r="B7" s="4" t="inlineStr">
        <is>
          <t>1.46%</t>
        </is>
      </c>
      <c r="C7" s="4" t="inlineStr">
        <is>
          <t>2.61%</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 width="24" customWidth="1" min="6" max="6"/>
  </cols>
  <sheetData>
    <row r="1">
      <c r="A1" s="1" t="inlineStr">
        <is>
          <t>Stock-Based Compensation - Stock option plan (Details) - SHAPEWAYS, INC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hares Underlying Options</t>
        </is>
      </c>
    </row>
    <row r="4">
      <c r="A4" s="4" t="inlineStr">
        <is>
          <t>Outstanding at the beginning</t>
        </is>
      </c>
      <c r="B4" s="6" t="n">
        <v>8247340</v>
      </c>
      <c r="C4" s="6" t="n">
        <v>7550632</v>
      </c>
      <c r="D4" s="6" t="n">
        <v>7550632</v>
      </c>
      <c r="E4" s="6" t="n">
        <v>6679080</v>
      </c>
    </row>
    <row r="5">
      <c r="A5" s="4" t="inlineStr">
        <is>
          <t>Granted</t>
        </is>
      </c>
      <c r="B5" s="6" t="n">
        <v>37000</v>
      </c>
      <c r="C5" s="6" t="n">
        <v>2185299</v>
      </c>
      <c r="D5" s="6" t="n">
        <v>2251449</v>
      </c>
      <c r="E5" s="6" t="n">
        <v>1814392</v>
      </c>
    </row>
    <row r="6">
      <c r="A6" s="4" t="inlineStr">
        <is>
          <t>Forfeited</t>
        </is>
      </c>
      <c r="B6" s="6" t="n">
        <v>-223333</v>
      </c>
      <c r="D6" s="6" t="n">
        <v>-1237602</v>
      </c>
      <c r="E6" s="6" t="n">
        <v>-848494</v>
      </c>
    </row>
    <row r="7">
      <c r="A7" s="4" t="inlineStr">
        <is>
          <t>Exercised</t>
        </is>
      </c>
      <c r="B7" s="6" t="n">
        <v>-134877</v>
      </c>
      <c r="C7" s="6" t="n">
        <v>-171546</v>
      </c>
      <c r="D7" s="6" t="n">
        <v>-317139</v>
      </c>
      <c r="E7" s="6" t="n">
        <v>-94346</v>
      </c>
    </row>
    <row r="8">
      <c r="A8" s="4" t="inlineStr">
        <is>
          <t>Outstanding at the end</t>
        </is>
      </c>
      <c r="B8" s="6" t="n">
        <v>7926130</v>
      </c>
      <c r="D8" s="6" t="n">
        <v>8247340</v>
      </c>
      <c r="E8" s="6" t="n">
        <v>7550632</v>
      </c>
      <c r="F8" s="6" t="n">
        <v>6679080</v>
      </c>
    </row>
    <row r="9">
      <c r="A9" s="4" t="inlineStr">
        <is>
          <t>Exercisable at the end</t>
        </is>
      </c>
      <c r="B9" s="6" t="n">
        <v>5396377</v>
      </c>
      <c r="D9" s="6" t="n">
        <v>4936601</v>
      </c>
    </row>
    <row r="10">
      <c r="A10" s="3" t="inlineStr">
        <is>
          <t>Weighted Average Exercise Price</t>
        </is>
      </c>
    </row>
    <row r="11">
      <c r="A11" s="4" t="inlineStr">
        <is>
          <t>Outstanding at the beginning (in dollars per share)</t>
        </is>
      </c>
      <c r="B11" s="8" t="n">
        <v>0.44</v>
      </c>
      <c r="C11" s="8" t="n">
        <v>0.44</v>
      </c>
      <c r="D11" s="8" t="n">
        <v>0.44</v>
      </c>
      <c r="E11" s="8" t="n">
        <v>0.46</v>
      </c>
    </row>
    <row r="12">
      <c r="A12" s="4" t="inlineStr">
        <is>
          <t>Granted (in dollars per share)</t>
        </is>
      </c>
      <c r="B12" s="10" t="n">
        <v>0.28</v>
      </c>
      <c r="D12" s="10" t="n">
        <v>0.37</v>
      </c>
      <c r="E12" s="10" t="n">
        <v>0.37</v>
      </c>
    </row>
    <row r="13">
      <c r="A13" s="4" t="inlineStr">
        <is>
          <t>Forfeited (in dollars per share)</t>
        </is>
      </c>
      <c r="B13" s="10" t="n">
        <v>0.36</v>
      </c>
      <c r="D13" s="10" t="n">
        <v>0.39</v>
      </c>
      <c r="E13" s="10" t="n">
        <v>0.4</v>
      </c>
    </row>
    <row r="14">
      <c r="A14" s="4" t="inlineStr">
        <is>
          <t>Exercised (in dollars per share)</t>
        </is>
      </c>
      <c r="B14" s="10" t="n">
        <v>0.51</v>
      </c>
      <c r="D14" s="10" t="n">
        <v>0.27</v>
      </c>
      <c r="E14" s="10" t="n">
        <v>0.35</v>
      </c>
    </row>
    <row r="15">
      <c r="A15" s="4" t="inlineStr">
        <is>
          <t>Outstanding at the end (in dollars per share)</t>
        </is>
      </c>
      <c r="B15" s="10" t="n">
        <v>0.44</v>
      </c>
      <c r="D15" s="10" t="n">
        <v>0.44</v>
      </c>
      <c r="E15" s="8" t="n">
        <v>0.44</v>
      </c>
      <c r="F15" s="8" t="n">
        <v>0.46</v>
      </c>
    </row>
    <row r="16">
      <c r="A16" s="4" t="inlineStr">
        <is>
          <t>Exercisable at the end (in dollars per share)</t>
        </is>
      </c>
      <c r="B16" s="8" t="n">
        <v>0.48</v>
      </c>
      <c r="D16" s="8" t="n">
        <v>0.49</v>
      </c>
    </row>
    <row r="17">
      <c r="A17" s="3" t="inlineStr">
        <is>
          <t>Weighted Average Remaining Contractual Term and Aggregate Intrinsic Value</t>
        </is>
      </c>
    </row>
    <row r="18">
      <c r="A18" s="4" t="inlineStr">
        <is>
          <t>Outstanding (in years)</t>
        </is>
      </c>
      <c r="B18" s="4" t="inlineStr">
        <is>
          <t>6 years 4 months 2 days</t>
        </is>
      </c>
      <c r="D18" s="4" t="inlineStr">
        <is>
          <t>6 years 8 months 19 days</t>
        </is>
      </c>
      <c r="E18" s="4" t="inlineStr">
        <is>
          <t>6 years 9 months 7 days</t>
        </is>
      </c>
      <c r="F18" s="4" t="inlineStr">
        <is>
          <t>6 years 4 months 6 days</t>
        </is>
      </c>
    </row>
    <row r="19">
      <c r="A19" s="4" t="inlineStr">
        <is>
          <t>Exercisable at the end (in years)</t>
        </is>
      </c>
      <c r="B19" s="4" t="inlineStr">
        <is>
          <t>5 years 5 months 1 day</t>
        </is>
      </c>
      <c r="D19" s="4" t="inlineStr">
        <is>
          <t>5 years 4 months 24 days</t>
        </is>
      </c>
    </row>
    <row r="20">
      <c r="A20" s="4" t="inlineStr">
        <is>
          <t>Outstanding at the beginning (in dollars)</t>
        </is>
      </c>
      <c r="B20" s="5" t="n">
        <v>8</v>
      </c>
      <c r="C20" s="5" t="n">
        <v>190</v>
      </c>
      <c r="D20" s="5" t="n">
        <v>190</v>
      </c>
      <c r="E20" s="5" t="n">
        <v>136</v>
      </c>
    </row>
    <row r="21">
      <c r="A21" s="4" t="inlineStr">
        <is>
          <t>Outstanding at the end (in dollars)</t>
        </is>
      </c>
      <c r="D21" s="6" t="n">
        <v>8</v>
      </c>
      <c r="E21" s="5" t="n">
        <v>190</v>
      </c>
      <c r="F21" s="5" t="n">
        <v>136</v>
      </c>
    </row>
    <row r="22">
      <c r="A22" s="4" t="inlineStr">
        <is>
          <t>Exercisable at the end (in dollars)</t>
        </is>
      </c>
      <c r="D22" s="5" t="n">
        <v>8</v>
      </c>
    </row>
    <row r="23">
      <c r="A23" s="4" t="inlineStr">
        <is>
          <t>Exercised</t>
        </is>
      </c>
      <c r="B23" s="6" t="n">
        <v>134877</v>
      </c>
      <c r="C23" s="6" t="n">
        <v>171546</v>
      </c>
      <c r="D23" s="6" t="n">
        <v>317139</v>
      </c>
      <c r="E23" s="6" t="n">
        <v>94346</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Provision for income taxes (Details) - SHAPEWAYS,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provision:</t>
        </is>
      </c>
    </row>
    <row r="4">
      <c r="A4" s="4" t="inlineStr">
        <is>
          <t>Non-US</t>
        </is>
      </c>
      <c r="C4" s="5" t="n">
        <v>-29</v>
      </c>
      <c r="D4" s="5" t="n">
        <v>102</v>
      </c>
    </row>
    <row r="5">
      <c r="A5" s="4" t="inlineStr">
        <is>
          <t>Income Tax Expense (Benefit), Total</t>
        </is>
      </c>
      <c r="B5" s="5" t="n">
        <v>-71</v>
      </c>
      <c r="C5" s="5" t="n">
        <v>-29</v>
      </c>
      <c r="D5" s="5" t="n">
        <v>102</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income tax expense (Details) - SHAPEWAYS, INC</t>
        </is>
      </c>
      <c r="B1" s="2" t="inlineStr">
        <is>
          <t>12 Months Ended</t>
        </is>
      </c>
    </row>
    <row r="2">
      <c r="B2" s="2" t="inlineStr">
        <is>
          <t>Dec. 31, 2020</t>
        </is>
      </c>
      <c r="C2" s="2" t="inlineStr">
        <is>
          <t>Dec. 31, 2019</t>
        </is>
      </c>
    </row>
    <row r="3">
      <c r="A3" s="3" t="inlineStr">
        <is>
          <t>Reconciliation of the income tax expense calculated using the applicable federal statutory rate to the Company's actual income tax expense</t>
        </is>
      </c>
    </row>
    <row r="4">
      <c r="A4" s="4" t="inlineStr">
        <is>
          <t>Federal statutory income tax rate</t>
        </is>
      </c>
      <c r="B4" s="4" t="inlineStr">
        <is>
          <t>21.00%</t>
        </is>
      </c>
      <c r="C4" s="4" t="inlineStr">
        <is>
          <t>21.00%</t>
        </is>
      </c>
    </row>
    <row r="5">
      <c r="A5" s="4" t="inlineStr">
        <is>
          <t>State and local income taxes, net of federal benefit</t>
        </is>
      </c>
      <c r="B5" s="4" t="inlineStr">
        <is>
          <t>1.74%</t>
        </is>
      </c>
      <c r="C5" s="4" t="inlineStr">
        <is>
          <t>2.59%</t>
        </is>
      </c>
    </row>
    <row r="6">
      <c r="A6" s="4" t="inlineStr">
        <is>
          <t>Nondeductible expenses</t>
        </is>
      </c>
      <c r="B6" s="4" t="inlineStr">
        <is>
          <t>(5.12%)</t>
        </is>
      </c>
      <c r="C6" s="4" t="inlineStr">
        <is>
          <t>(2.84%)</t>
        </is>
      </c>
    </row>
    <row r="7">
      <c r="A7" s="4" t="inlineStr">
        <is>
          <t>Change in state tax rates</t>
        </is>
      </c>
      <c r="B7" s="4" t="inlineStr">
        <is>
          <t>(5.38%)</t>
        </is>
      </c>
      <c r="C7" s="4" t="inlineStr">
        <is>
          <t>0.70%</t>
        </is>
      </c>
    </row>
    <row r="8">
      <c r="A8" s="4" t="inlineStr">
        <is>
          <t>Change in valuation allowance</t>
        </is>
      </c>
      <c r="B8" s="4" t="inlineStr">
        <is>
          <t>(12.34%)</t>
        </is>
      </c>
      <c r="C8" s="4" t="inlineStr">
        <is>
          <t>(17.41%)</t>
        </is>
      </c>
    </row>
    <row r="9">
      <c r="A9" s="4" t="inlineStr">
        <is>
          <t>True-up adjustments</t>
        </is>
      </c>
      <c r="B9" s="4" t="inlineStr">
        <is>
          <t>2.16%</t>
        </is>
      </c>
      <c r="C9" s="4" t="inlineStr">
        <is>
          <t>(2.30%)</t>
        </is>
      </c>
    </row>
    <row r="10">
      <c r="A10" s="4" t="inlineStr">
        <is>
          <t>Foreign rate differential</t>
        </is>
      </c>
      <c r="B10" s="4" t="inlineStr">
        <is>
          <t>(1.17%)</t>
        </is>
      </c>
    </row>
    <row r="11">
      <c r="A11" s="4" t="inlineStr">
        <is>
          <t>Effective Income Tax Rate Reconciliation, Percent, Total</t>
        </is>
      </c>
      <c r="B11" s="4" t="inlineStr">
        <is>
          <t>0.89%</t>
        </is>
      </c>
      <c r="C11" s="4" t="inlineStr">
        <is>
          <t>1.74%</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es (Details) - SHAPEWAYS, INC - USD ($) $ in Thousands</t>
        </is>
      </c>
      <c r="B1" s="2" t="inlineStr">
        <is>
          <t>12 Months Ended</t>
        </is>
      </c>
    </row>
    <row r="2">
      <c r="B2" s="2" t="inlineStr">
        <is>
          <t>Dec. 31, 2020</t>
        </is>
      </c>
      <c r="C2" s="2" t="inlineStr">
        <is>
          <t>Dec. 31, 2019</t>
        </is>
      </c>
    </row>
    <row r="3">
      <c r="A3" s="3" t="inlineStr">
        <is>
          <t>Deferred tax assets:</t>
        </is>
      </c>
    </row>
    <row r="4">
      <c r="A4" s="4" t="inlineStr">
        <is>
          <t>Accrued expense</t>
        </is>
      </c>
      <c r="B4" s="5" t="n">
        <v>46</v>
      </c>
      <c r="C4" s="5" t="n">
        <v>34</v>
      </c>
    </row>
    <row r="5">
      <c r="A5" s="4" t="inlineStr">
        <is>
          <t>Deferred rent</t>
        </is>
      </c>
      <c r="C5" s="6" t="n">
        <v>69</v>
      </c>
    </row>
    <row r="6">
      <c r="A6" s="4" t="inlineStr">
        <is>
          <t>Sec. 263(a)</t>
        </is>
      </c>
      <c r="B6" s="6" t="n">
        <v>17</v>
      </c>
      <c r="C6" s="6" t="n">
        <v>14</v>
      </c>
    </row>
    <row r="7">
      <c r="A7" s="4" t="inlineStr">
        <is>
          <t>Stock compensation</t>
        </is>
      </c>
      <c r="B7" s="6" t="n">
        <v>131</v>
      </c>
      <c r="C7" s="6" t="n">
        <v>131</v>
      </c>
    </row>
    <row r="8">
      <c r="A8" s="4" t="inlineStr">
        <is>
          <t>ASC 842 - Right of use lease liability</t>
        </is>
      </c>
      <c r="B8" s="6" t="n">
        <v>51</v>
      </c>
    </row>
    <row r="9">
      <c r="A9" s="4" t="inlineStr">
        <is>
          <t>Fixed assets</t>
        </is>
      </c>
      <c r="B9" s="6" t="n">
        <v>168</v>
      </c>
      <c r="C9" s="6" t="n">
        <v>63</v>
      </c>
    </row>
    <row r="10">
      <c r="A10" s="4" t="inlineStr">
        <is>
          <t>Net operating losses</t>
        </is>
      </c>
      <c r="B10" s="6" t="n">
        <v>21965</v>
      </c>
      <c r="C10" s="6" t="n">
        <v>21684</v>
      </c>
    </row>
    <row r="11">
      <c r="A11" s="4" t="inlineStr">
        <is>
          <t>Tax credits</t>
        </is>
      </c>
      <c r="B11" s="6" t="n">
        <v>893</v>
      </c>
      <c r="C11" s="6" t="n">
        <v>893</v>
      </c>
    </row>
    <row r="12">
      <c r="A12" s="4" t="inlineStr">
        <is>
          <t>Other</t>
        </is>
      </c>
      <c r="B12" s="6" t="n">
        <v>19</v>
      </c>
      <c r="C12" s="6" t="n">
        <v>9</v>
      </c>
    </row>
    <row r="13">
      <c r="A13" s="4" t="inlineStr">
        <is>
          <t>Less: valuation allowance</t>
        </is>
      </c>
      <c r="B13" s="6" t="n">
        <v>-23290</v>
      </c>
      <c r="C13" s="6" t="n">
        <v>-22897</v>
      </c>
    </row>
    <row r="14">
      <c r="A14" s="4" t="inlineStr">
        <is>
          <t>Increase in deferred tax assets valuation allowance</t>
        </is>
      </c>
      <c r="B14" s="5" t="n">
        <v>23290</v>
      </c>
      <c r="C14" s="5" t="n">
        <v>39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SHAPEWAYS, INC $ in Thousands</t>
        </is>
      </c>
      <c r="B1" s="2" t="inlineStr">
        <is>
          <t>Dec. 31, 2020USD ($)</t>
        </is>
      </c>
    </row>
    <row r="2">
      <c r="A2" s="4" t="inlineStr">
        <is>
          <t>Federal</t>
        </is>
      </c>
    </row>
    <row r="3">
      <c r="A3" s="3" t="inlineStr">
        <is>
          <t>Operating Loss Carryforwards [Line Items]</t>
        </is>
      </c>
    </row>
    <row r="4">
      <c r="A4" s="4" t="inlineStr">
        <is>
          <t>Net operating loss</t>
        </is>
      </c>
      <c r="B4" s="5" t="n">
        <v>90684</v>
      </c>
    </row>
    <row r="5">
      <c r="A5" s="4" t="inlineStr">
        <is>
          <t>State</t>
        </is>
      </c>
    </row>
    <row r="6">
      <c r="A6" s="3" t="inlineStr">
        <is>
          <t>Operating Loss Carryforwards [Line Items]</t>
        </is>
      </c>
    </row>
    <row r="7">
      <c r="A7" s="4" t="inlineStr">
        <is>
          <t>Net operating loss</t>
        </is>
      </c>
      <c r="B7" s="6" t="n">
        <v>71921</v>
      </c>
    </row>
    <row r="8">
      <c r="A8" s="4" t="inlineStr">
        <is>
          <t>Net operating loss, subject to expiration</t>
        </is>
      </c>
      <c r="B8" s="6" t="n">
        <v>18763</v>
      </c>
    </row>
    <row r="9">
      <c r="A9" s="4" t="inlineStr">
        <is>
          <t>Net operating loss, not subject to expiration</t>
        </is>
      </c>
      <c r="B9" s="5" t="n">
        <v>9419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26" customWidth="1" min="2" max="2"/>
    <col width="22" customWidth="1" min="3" max="3"/>
    <col width="26" customWidth="1" min="4" max="4"/>
    <col width="26" customWidth="1" min="5" max="5"/>
  </cols>
  <sheetData>
    <row r="1">
      <c r="A1" s="1" t="inlineStr">
        <is>
          <t>Significant Concentrations (Details) - SHAPEWAYS, INC</t>
        </is>
      </c>
      <c r="B1" s="2" t="inlineStr">
        <is>
          <t>6 Months Ended</t>
        </is>
      </c>
      <c r="D1" s="2" t="inlineStr">
        <is>
          <t>12 Months Ended</t>
        </is>
      </c>
    </row>
    <row r="2">
      <c r="B2" s="2" t="inlineStr">
        <is>
          <t>Jun. 30, 2021customeritem</t>
        </is>
      </c>
      <c r="C2" s="2" t="inlineStr">
        <is>
          <t>Jun. 30, 2020customer</t>
        </is>
      </c>
      <c r="D2" s="2" t="inlineStr">
        <is>
          <t>Dec. 31, 2020customeritem</t>
        </is>
      </c>
      <c r="E2" s="2" t="inlineStr">
        <is>
          <t>Dec. 31, 2019customeritem</t>
        </is>
      </c>
    </row>
    <row r="3">
      <c r="A3" s="4" t="inlineStr">
        <is>
          <t>Customer concentration | Revenue</t>
        </is>
      </c>
    </row>
    <row r="4">
      <c r="A4" s="3" t="inlineStr">
        <is>
          <t>Concentration Risk [Line Items]</t>
        </is>
      </c>
    </row>
    <row r="5">
      <c r="A5" s="4" t="inlineStr">
        <is>
          <t>Number of customers</t>
        </is>
      </c>
      <c r="B5" s="6" t="n">
        <v>1</v>
      </c>
      <c r="C5" s="6" t="n">
        <v>1</v>
      </c>
      <c r="D5" s="6" t="n">
        <v>1</v>
      </c>
      <c r="E5" s="6" t="n">
        <v>1</v>
      </c>
    </row>
    <row r="6">
      <c r="A6" s="4" t="inlineStr">
        <is>
          <t>Customer concentration | Revenue | Customer One</t>
        </is>
      </c>
    </row>
    <row r="7">
      <c r="A7" s="3" t="inlineStr">
        <is>
          <t>Concentration Risk [Line Items]</t>
        </is>
      </c>
    </row>
    <row r="8">
      <c r="A8" s="4" t="inlineStr">
        <is>
          <t>Concentration risk percentage</t>
        </is>
      </c>
      <c r="B8" s="4" t="inlineStr">
        <is>
          <t>23.00%</t>
        </is>
      </c>
      <c r="C8" s="4" t="inlineStr">
        <is>
          <t>21.00%</t>
        </is>
      </c>
      <c r="D8" s="4" t="inlineStr">
        <is>
          <t>21.00%</t>
        </is>
      </c>
      <c r="E8" s="4" t="inlineStr">
        <is>
          <t>16.00%</t>
        </is>
      </c>
    </row>
    <row r="9">
      <c r="A9" s="4" t="inlineStr">
        <is>
          <t>Credit concentration | Accounts Receivable</t>
        </is>
      </c>
    </row>
    <row r="10">
      <c r="A10" s="3" t="inlineStr">
        <is>
          <t>Concentration Risk [Line Items]</t>
        </is>
      </c>
    </row>
    <row r="11">
      <c r="A11" s="4" t="inlineStr">
        <is>
          <t>Number of customers</t>
        </is>
      </c>
      <c r="B11" s="6" t="n">
        <v>1</v>
      </c>
      <c r="D11" s="6" t="n">
        <v>2</v>
      </c>
      <c r="E11" s="6" t="n">
        <v>2</v>
      </c>
    </row>
    <row r="12">
      <c r="A12" s="4" t="inlineStr">
        <is>
          <t>Credit concentration | Accounts Receivable | Customer One</t>
        </is>
      </c>
    </row>
    <row r="13">
      <c r="A13" s="3" t="inlineStr">
        <is>
          <t>Concentration Risk [Line Items]</t>
        </is>
      </c>
    </row>
    <row r="14">
      <c r="A14" s="4" t="inlineStr">
        <is>
          <t>Concentration risk percentage</t>
        </is>
      </c>
      <c r="B14" s="4" t="inlineStr">
        <is>
          <t>76.00%</t>
        </is>
      </c>
      <c r="D14" s="4" t="inlineStr">
        <is>
          <t>32.00%</t>
        </is>
      </c>
      <c r="E14" s="4" t="inlineStr">
        <is>
          <t>41.00%</t>
        </is>
      </c>
    </row>
    <row r="15">
      <c r="A15" s="4" t="inlineStr">
        <is>
          <t>Credit concentration | Accounts Receivable | Customer Two</t>
        </is>
      </c>
    </row>
    <row r="16">
      <c r="A16" s="3" t="inlineStr">
        <is>
          <t>Concentration Risk [Line Items]</t>
        </is>
      </c>
    </row>
    <row r="17">
      <c r="A17" s="4" t="inlineStr">
        <is>
          <t>Concentration risk percentage</t>
        </is>
      </c>
      <c r="D17" s="4" t="inlineStr">
        <is>
          <t>10.00%</t>
        </is>
      </c>
      <c r="E17" s="4" t="inlineStr">
        <is>
          <t>14.00%</t>
        </is>
      </c>
    </row>
    <row r="18">
      <c r="A18" s="4" t="inlineStr">
        <is>
          <t>Supplier concentration | Accounts Payable</t>
        </is>
      </c>
    </row>
    <row r="19">
      <c r="A19" s="3" t="inlineStr">
        <is>
          <t>Concentration Risk [Line Items]</t>
        </is>
      </c>
    </row>
    <row r="20">
      <c r="A20" s="4" t="inlineStr">
        <is>
          <t>Number of vendors | item</t>
        </is>
      </c>
      <c r="B20" s="6" t="n">
        <v>4</v>
      </c>
      <c r="D20" s="6" t="n">
        <v>5</v>
      </c>
      <c r="E20" s="6" t="n">
        <v>3</v>
      </c>
    </row>
    <row r="21">
      <c r="A21" s="4" t="inlineStr">
        <is>
          <t>Supplier concentration | Accounts Payable | Vendor One</t>
        </is>
      </c>
    </row>
    <row r="22">
      <c r="A22" s="3" t="inlineStr">
        <is>
          <t>Concentration Risk [Line Items]</t>
        </is>
      </c>
    </row>
    <row r="23">
      <c r="A23" s="4" t="inlineStr">
        <is>
          <t>Concentration risk percentage</t>
        </is>
      </c>
      <c r="B23" s="4" t="inlineStr">
        <is>
          <t>17.00%</t>
        </is>
      </c>
      <c r="D23" s="4" t="inlineStr">
        <is>
          <t>18.00%</t>
        </is>
      </c>
      <c r="E23" s="4" t="inlineStr">
        <is>
          <t>15.00%</t>
        </is>
      </c>
    </row>
    <row r="24">
      <c r="A24" s="4" t="inlineStr">
        <is>
          <t>Supplier concentration | Accounts Payable | Vendor Two</t>
        </is>
      </c>
    </row>
    <row r="25">
      <c r="A25" s="3" t="inlineStr">
        <is>
          <t>Concentration Risk [Line Items]</t>
        </is>
      </c>
    </row>
    <row r="26">
      <c r="A26" s="4" t="inlineStr">
        <is>
          <t>Concentration risk percentage</t>
        </is>
      </c>
      <c r="B26" s="4" t="inlineStr">
        <is>
          <t>15.00%</t>
        </is>
      </c>
      <c r="D26" s="4" t="inlineStr">
        <is>
          <t>15.00%</t>
        </is>
      </c>
      <c r="E26" s="4" t="inlineStr">
        <is>
          <t>11.00%</t>
        </is>
      </c>
    </row>
    <row r="27">
      <c r="A27" s="4" t="inlineStr">
        <is>
          <t>Supplier concentration | Accounts Payable | Vendor Three</t>
        </is>
      </c>
    </row>
    <row r="28">
      <c r="A28" s="3" t="inlineStr">
        <is>
          <t>Concentration Risk [Line Items]</t>
        </is>
      </c>
    </row>
    <row r="29">
      <c r="A29" s="4" t="inlineStr">
        <is>
          <t>Concentration risk percentage</t>
        </is>
      </c>
      <c r="B29" s="4" t="inlineStr">
        <is>
          <t>15.00%</t>
        </is>
      </c>
      <c r="D29" s="4" t="inlineStr">
        <is>
          <t>15.00%</t>
        </is>
      </c>
      <c r="E29" s="4" t="inlineStr">
        <is>
          <t>10.00%</t>
        </is>
      </c>
    </row>
    <row r="30">
      <c r="A30" s="4" t="inlineStr">
        <is>
          <t>Supplier concentration | Accounts Payable | Vendor Four</t>
        </is>
      </c>
    </row>
    <row r="31">
      <c r="A31" s="3" t="inlineStr">
        <is>
          <t>Concentration Risk [Line Items]</t>
        </is>
      </c>
    </row>
    <row r="32">
      <c r="A32" s="4" t="inlineStr">
        <is>
          <t>Concentration risk percentage</t>
        </is>
      </c>
      <c r="B32" s="4" t="inlineStr">
        <is>
          <t>12.00%</t>
        </is>
      </c>
      <c r="D32" s="4" t="inlineStr">
        <is>
          <t>11.00%</t>
        </is>
      </c>
    </row>
    <row r="33">
      <c r="A33" s="4" t="inlineStr">
        <is>
          <t>Supplier concentration | Accounts Payable | Vendor Five</t>
        </is>
      </c>
    </row>
    <row r="34">
      <c r="A34" s="3" t="inlineStr">
        <is>
          <t>Concentration Risk [Line Items]</t>
        </is>
      </c>
    </row>
    <row r="35">
      <c r="A35" s="4" t="inlineStr">
        <is>
          <t>Concentration risk percentage</t>
        </is>
      </c>
      <c r="D35" s="4" t="inlineStr">
        <is>
          <t>10.00%</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2</t>
        </is>
      </c>
    </row>
    <row r="3">
      <c r="A3" s="3" t="inlineStr">
        <is>
          <t>Related Party Transaction [Line Items]</t>
        </is>
      </c>
    </row>
    <row r="4">
      <c r="A4" s="4" t="inlineStr">
        <is>
          <t>Promissory notes principal amount</t>
        </is>
      </c>
      <c r="F4" s="5" t="n">
        <v>175</v>
      </c>
    </row>
    <row r="5">
      <c r="A5" s="4" t="inlineStr">
        <is>
          <t>Interest rate</t>
        </is>
      </c>
      <c r="B5" s="4" t="inlineStr">
        <is>
          <t>0.78%</t>
        </is>
      </c>
      <c r="C5" s="4" t="inlineStr">
        <is>
          <t>2.14%</t>
        </is>
      </c>
      <c r="D5" s="4" t="inlineStr">
        <is>
          <t>0.78%</t>
        </is>
      </c>
      <c r="E5" s="4" t="inlineStr">
        <is>
          <t>2.14%</t>
        </is>
      </c>
    </row>
    <row r="6">
      <c r="A6" s="4" t="inlineStr">
        <is>
          <t>Aggregate principal balance and accrued interest</t>
        </is>
      </c>
      <c r="B6" s="5" t="n">
        <v>151</v>
      </c>
      <c r="D6" s="5" t="n">
        <v>151</v>
      </c>
      <c r="E6" s="5" t="n">
        <v>200</v>
      </c>
    </row>
    <row r="7">
      <c r="A7" s="4" t="inlineStr">
        <is>
          <t>Interest earned</t>
        </is>
      </c>
      <c r="B7" s="5" t="n">
        <v>1</v>
      </c>
      <c r="C7" s="5" t="n">
        <v>1</v>
      </c>
      <c r="D7" s="5" t="n">
        <v>1</v>
      </c>
      <c r="E7" s="5" t="n">
        <v>4</v>
      </c>
    </row>
    <row r="8">
      <c r="A8" s="4" t="inlineStr">
        <is>
          <t>Minimum</t>
        </is>
      </c>
    </row>
    <row r="9">
      <c r="A9" s="3" t="inlineStr">
        <is>
          <t>Related Party Transaction [Line Items]</t>
        </is>
      </c>
    </row>
    <row r="10">
      <c r="A10" s="4" t="inlineStr">
        <is>
          <t>Interest rate</t>
        </is>
      </c>
      <c r="F10" s="4" t="inlineStr">
        <is>
          <t>0.88%</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4" s="4" t="inlineStr">
        <is>
          <t>NOTE 7. SHAREHOLDERS’ EQUITY Preference Shares Ordinary Shares issued outstanding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 USD ($)</t>
        </is>
      </c>
      <c r="B1" s="2" t="inlineStr">
        <is>
          <t>Jun. 30, 2021</t>
        </is>
      </c>
      <c r="C1" s="2" t="inlineStr">
        <is>
          <t>Dec. 31, 2020</t>
        </is>
      </c>
      <c r="D1" s="2" t="inlineStr">
        <is>
          <t>Sep. 30, 2020</t>
        </is>
      </c>
      <c r="E1" s="2" t="inlineStr">
        <is>
          <t>Jun. 30, 2020</t>
        </is>
      </c>
      <c r="F1" s="2" t="inlineStr">
        <is>
          <t>Mar. 31, 2020</t>
        </is>
      </c>
      <c r="G1" s="2" t="inlineStr">
        <is>
          <t>Jan. 01, 2020</t>
        </is>
      </c>
      <c r="H1" s="2" t="inlineStr">
        <is>
          <t>Dec. 31, 2019</t>
        </is>
      </c>
      <c r="I1" s="2" t="inlineStr">
        <is>
          <t>Oct. 22, 2019</t>
        </is>
      </c>
      <c r="J1" s="2" t="inlineStr">
        <is>
          <t>Jul. 29, 2019</t>
        </is>
      </c>
      <c r="K1" s="2" t="inlineStr">
        <is>
          <t>Jan. 01, 2019</t>
        </is>
      </c>
      <c r="L1" s="2" t="inlineStr">
        <is>
          <t>Dec. 31, 2018</t>
        </is>
      </c>
    </row>
    <row r="2">
      <c r="A2" s="3" t="inlineStr">
        <is>
          <t>Current assets</t>
        </is>
      </c>
    </row>
    <row r="3">
      <c r="A3" s="4" t="inlineStr">
        <is>
          <t>Cash</t>
        </is>
      </c>
      <c r="B3" s="5" t="n">
        <v>241416</v>
      </c>
      <c r="C3" s="5" t="n">
        <v>624830</v>
      </c>
      <c r="E3" s="5" t="n">
        <v>382161</v>
      </c>
      <c r="H3" s="5" t="n">
        <v>712062</v>
      </c>
    </row>
    <row r="4">
      <c r="A4" s="4" t="inlineStr">
        <is>
          <t>Total current assets</t>
        </is>
      </c>
      <c r="B4" s="6" t="n">
        <v>306210</v>
      </c>
      <c r="C4" s="6" t="n">
        <v>690131</v>
      </c>
      <c r="H4" s="6" t="n">
        <v>841728</v>
      </c>
    </row>
    <row r="5">
      <c r="A5" s="4" t="inlineStr">
        <is>
          <t>TOTAL ASSETS</t>
        </is>
      </c>
      <c r="B5" s="6" t="n">
        <v>139495048</v>
      </c>
      <c r="C5" s="6" t="n">
        <v>139848631</v>
      </c>
      <c r="H5" s="6" t="n">
        <v>139256207</v>
      </c>
    </row>
    <row r="6">
      <c r="A6" s="3" t="inlineStr">
        <is>
          <t>Current liabilities</t>
        </is>
      </c>
    </row>
    <row r="7">
      <c r="A7" s="4" t="inlineStr">
        <is>
          <t>Accrued Liabilities, Current</t>
        </is>
      </c>
      <c r="B7" s="6" t="n">
        <v>1412610</v>
      </c>
      <c r="C7" s="6" t="n">
        <v>209732</v>
      </c>
      <c r="H7" s="6" t="n">
        <v>65716</v>
      </c>
    </row>
    <row r="8">
      <c r="A8" s="4" t="inlineStr">
        <is>
          <t>Financial Instruments Subject to Mandatory Redemption, Settlement Terms, Fair Value of Shares</t>
        </is>
      </c>
      <c r="B8" s="6" t="n">
        <v>12330000</v>
      </c>
      <c r="C8" s="6" t="n">
        <v>3452400</v>
      </c>
      <c r="D8" s="5" t="n">
        <v>2548200</v>
      </c>
      <c r="E8" s="6" t="n">
        <v>2383800</v>
      </c>
      <c r="F8" s="5" t="n">
        <v>1027500</v>
      </c>
      <c r="H8" s="6" t="n">
        <v>1972800</v>
      </c>
      <c r="I8" s="5" t="n">
        <v>1356300</v>
      </c>
    </row>
    <row r="9">
      <c r="A9" s="4" t="inlineStr">
        <is>
          <t>Total Liabilities</t>
        </is>
      </c>
      <c r="B9" s="6" t="n">
        <v>15092610</v>
      </c>
      <c r="C9" s="6" t="n">
        <v>4162132</v>
      </c>
      <c r="D9" s="6" t="n">
        <v>2563347</v>
      </c>
      <c r="E9" s="6" t="n">
        <v>2400166</v>
      </c>
      <c r="F9" s="6" t="n">
        <v>1080715</v>
      </c>
      <c r="H9" s="6" t="n">
        <v>2038516</v>
      </c>
      <c r="I9" s="6" t="n">
        <v>1438427</v>
      </c>
    </row>
    <row r="10">
      <c r="A10" s="4" t="inlineStr">
        <is>
          <t>Commitments and Contingencies</t>
        </is>
      </c>
      <c r="B10" s="4" t="inlineStr">
        <is>
          <t xml:space="preserve"> </t>
        </is>
      </c>
      <c r="C10" s="4" t="inlineStr">
        <is>
          <t xml:space="preserve"> </t>
        </is>
      </c>
      <c r="H10" s="4" t="inlineStr">
        <is>
          <t xml:space="preserve"> </t>
        </is>
      </c>
    </row>
    <row r="11">
      <c r="A11" s="3" t="inlineStr">
        <is>
          <t>Stockholders' equity (deficit)</t>
        </is>
      </c>
    </row>
    <row r="12">
      <c r="A12" s="4" t="inlineStr">
        <is>
          <t>Preference shares, $0.0001 par value; 2,000,000 shares authorized; none issued and outstanding</t>
        </is>
      </c>
      <c r="B12" s="4" t="inlineStr">
        <is>
          <t xml:space="preserve"> </t>
        </is>
      </c>
      <c r="C12" s="4" t="inlineStr">
        <is>
          <t xml:space="preserve"> </t>
        </is>
      </c>
      <c r="H12" s="4" t="inlineStr">
        <is>
          <t xml:space="preserve"> </t>
        </is>
      </c>
    </row>
    <row r="13">
      <c r="A13" s="4" t="inlineStr">
        <is>
          <t>Ordinary shares, $0.0001 par value; 200,000,000 shares authorized; 4,331,351 and 4,178,231 shares issued and outstanding (excluding 13,068,649 and 13,221,769 shares subject to possible redemption) at December 31, 2020 and 2019, respectively</t>
        </is>
      </c>
      <c r="B13" s="6" t="n">
        <v>360</v>
      </c>
      <c r="C13" s="6" t="n">
        <v>433</v>
      </c>
      <c r="D13" s="6" t="n">
        <v>420</v>
      </c>
      <c r="E13" s="6" t="n">
        <v>418</v>
      </c>
      <c r="F13" s="6" t="n">
        <v>405</v>
      </c>
      <c r="H13" s="6" t="n">
        <v>418</v>
      </c>
      <c r="I13" s="6" t="n">
        <v>415</v>
      </c>
    </row>
    <row r="14">
      <c r="A14" s="4" t="inlineStr">
        <is>
          <t>Additional paid-in capital</t>
        </is>
      </c>
      <c r="B14" s="6" t="n">
        <v>0</v>
      </c>
      <c r="C14" s="6" t="n">
        <v>6909687</v>
      </c>
      <c r="D14" s="6" t="n">
        <v>5613100</v>
      </c>
      <c r="E14" s="6" t="n">
        <v>5388402</v>
      </c>
      <c r="F14" s="6" t="n">
        <v>4086625</v>
      </c>
      <c r="H14" s="6" t="n">
        <v>5378502</v>
      </c>
      <c r="I14" s="6" t="n">
        <v>5056575</v>
      </c>
    </row>
    <row r="15">
      <c r="A15" s="4" t="inlineStr">
        <is>
          <t>Accumulated deficit</t>
        </is>
      </c>
      <c r="B15" s="6" t="n">
        <v>-13597922</v>
      </c>
      <c r="C15" s="6" t="n">
        <v>-1910111</v>
      </c>
      <c r="D15" s="6" t="n">
        <v>-613519</v>
      </c>
      <c r="E15" s="6" t="n">
        <v>-388813</v>
      </c>
      <c r="F15" s="6" t="n">
        <v>912975</v>
      </c>
      <c r="H15" s="6" t="n">
        <v>-378919</v>
      </c>
      <c r="I15" s="6" t="n">
        <v>-56986</v>
      </c>
    </row>
    <row r="16">
      <c r="A16" s="4" t="inlineStr">
        <is>
          <t>Total Shareholders' (Deficit) Equity</t>
        </is>
      </c>
      <c r="B16" s="6" t="n">
        <v>-13597562</v>
      </c>
      <c r="C16" s="6" t="n">
        <v>5000009</v>
      </c>
      <c r="D16" s="5" t="n">
        <v>5000001</v>
      </c>
      <c r="E16" s="6" t="n">
        <v>5000007</v>
      </c>
      <c r="F16" s="5" t="n">
        <v>5000005</v>
      </c>
      <c r="H16" s="6" t="n">
        <v>5000001</v>
      </c>
      <c r="I16" s="5" t="n">
        <v>5000004</v>
      </c>
      <c r="J16" s="5" t="n">
        <v>0</v>
      </c>
    </row>
    <row r="17">
      <c r="A17" s="4" t="inlineStr">
        <is>
          <t>TOTAL LIABILITIES AND SHAREHOLDERS' EQUITY</t>
        </is>
      </c>
      <c r="B17" s="6" t="n">
        <v>139495048</v>
      </c>
      <c r="C17" s="6" t="n">
        <v>139848631</v>
      </c>
      <c r="H17" s="6" t="n">
        <v>139256207</v>
      </c>
    </row>
    <row r="18">
      <c r="A18" s="4" t="inlineStr">
        <is>
          <t>SHAPEWAYS, INC</t>
        </is>
      </c>
    </row>
    <row r="19">
      <c r="A19" s="3" t="inlineStr">
        <is>
          <t>Current assets</t>
        </is>
      </c>
    </row>
    <row r="20">
      <c r="A20" s="4" t="inlineStr">
        <is>
          <t>Cash</t>
        </is>
      </c>
      <c r="B20" s="6" t="n">
        <v>6250000</v>
      </c>
      <c r="C20" s="6" t="n">
        <v>8564000</v>
      </c>
      <c r="H20" s="6" t="n">
        <v>9464000</v>
      </c>
    </row>
    <row r="21">
      <c r="A21" s="4" t="inlineStr">
        <is>
          <t>Restricted cash</t>
        </is>
      </c>
      <c r="B21" s="6" t="n">
        <v>145000</v>
      </c>
      <c r="C21" s="6" t="n">
        <v>145000</v>
      </c>
      <c r="H21" s="6" t="n">
        <v>141000</v>
      </c>
    </row>
    <row r="22">
      <c r="A22" s="4" t="inlineStr">
        <is>
          <t>Accounts receivable</t>
        </is>
      </c>
      <c r="B22" s="6" t="n">
        <v>1016000</v>
      </c>
      <c r="C22" s="6" t="n">
        <v>185000</v>
      </c>
      <c r="G22" s="5" t="n">
        <v>151000</v>
      </c>
      <c r="H22" s="6" t="n">
        <v>151000</v>
      </c>
      <c r="K22" s="5" t="n">
        <v>220000</v>
      </c>
    </row>
    <row r="23">
      <c r="A23" s="4" t="inlineStr">
        <is>
          <t>Inventory</t>
        </is>
      </c>
      <c r="B23" s="6" t="n">
        <v>516000</v>
      </c>
      <c r="C23" s="6" t="n">
        <v>727000</v>
      </c>
      <c r="H23" s="6" t="n">
        <v>440000</v>
      </c>
    </row>
    <row r="24">
      <c r="A24" s="4" t="inlineStr">
        <is>
          <t>Promissory note due from related party</t>
        </is>
      </c>
      <c r="B24" s="6" t="n">
        <v>151000</v>
      </c>
      <c r="C24" s="6" t="n">
        <v>151000</v>
      </c>
      <c r="H24" s="6" t="n">
        <v>200000</v>
      </c>
    </row>
    <row r="25">
      <c r="A25" s="4" t="inlineStr">
        <is>
          <t>Prepaid expenses and other current assets</t>
        </is>
      </c>
      <c r="B25" s="6" t="n">
        <v>4172000</v>
      </c>
      <c r="C25" s="6" t="n">
        <v>1910000</v>
      </c>
      <c r="H25" s="6" t="n">
        <v>1953000</v>
      </c>
    </row>
    <row r="26">
      <c r="A26" s="4" t="inlineStr">
        <is>
          <t>Total current assets</t>
        </is>
      </c>
      <c r="B26" s="6" t="n">
        <v>12250000</v>
      </c>
      <c r="C26" s="6" t="n">
        <v>11682000</v>
      </c>
      <c r="H26" s="6" t="n">
        <v>12349000</v>
      </c>
    </row>
    <row r="27">
      <c r="A27" s="4" t="inlineStr">
        <is>
          <t>Property and equipment, net</t>
        </is>
      </c>
      <c r="B27" s="6" t="n">
        <v>813000</v>
      </c>
      <c r="C27" s="6" t="n">
        <v>948000</v>
      </c>
      <c r="H27" s="6" t="n">
        <v>1337000</v>
      </c>
    </row>
    <row r="28">
      <c r="A28" s="4" t="inlineStr">
        <is>
          <t>Right-of-use assets, net</t>
        </is>
      </c>
      <c r="B28" s="6" t="n">
        <v>1123000</v>
      </c>
      <c r="C28" s="6" t="n">
        <v>2102000</v>
      </c>
      <c r="E28" s="6" t="n">
        <v>2102000</v>
      </c>
    </row>
    <row r="29">
      <c r="A29" s="4" t="inlineStr">
        <is>
          <t>Goodwill</t>
        </is>
      </c>
      <c r="B29" s="6" t="n">
        <v>1835000</v>
      </c>
      <c r="C29" s="6" t="n">
        <v>1835000</v>
      </c>
      <c r="H29" s="6" t="n">
        <v>1835000</v>
      </c>
    </row>
    <row r="30">
      <c r="A30" s="4" t="inlineStr">
        <is>
          <t>Security deposits</t>
        </is>
      </c>
      <c r="B30" s="6" t="n">
        <v>175000</v>
      </c>
      <c r="C30" s="6" t="n">
        <v>175000</v>
      </c>
      <c r="H30" s="6" t="n">
        <v>434000</v>
      </c>
    </row>
    <row r="31">
      <c r="A31" s="4" t="inlineStr">
        <is>
          <t>TOTAL ASSETS</t>
        </is>
      </c>
      <c r="B31" s="6" t="n">
        <v>16196000</v>
      </c>
      <c r="C31" s="6" t="n">
        <v>16742000</v>
      </c>
      <c r="H31" s="6" t="n">
        <v>15955000</v>
      </c>
    </row>
    <row r="32">
      <c r="A32" s="3" t="inlineStr">
        <is>
          <t>Current liabilities</t>
        </is>
      </c>
    </row>
    <row r="33">
      <c r="A33" s="4" t="inlineStr">
        <is>
          <t>Accounts payable</t>
        </is>
      </c>
      <c r="B33" s="6" t="n">
        <v>1308000</v>
      </c>
      <c r="C33" s="6" t="n">
        <v>1633000</v>
      </c>
      <c r="H33" s="6" t="n">
        <v>2079000</v>
      </c>
    </row>
    <row r="34">
      <c r="A34" s="4" t="inlineStr">
        <is>
          <t>Accrued expenses and other liabilities</t>
        </is>
      </c>
      <c r="B34" s="6" t="n">
        <v>5158000</v>
      </c>
      <c r="C34" s="6" t="n">
        <v>3319000</v>
      </c>
      <c r="H34" s="6" t="n">
        <v>2816000</v>
      </c>
    </row>
    <row r="35">
      <c r="A35" s="4" t="inlineStr">
        <is>
          <t>Capital leases</t>
        </is>
      </c>
      <c r="H35" s="6" t="n">
        <v>17000</v>
      </c>
    </row>
    <row r="36">
      <c r="A36" s="4" t="inlineStr">
        <is>
          <t>Current portion of long-term debt</t>
        </is>
      </c>
      <c r="B36" s="6" t="n">
        <v>6906000</v>
      </c>
      <c r="C36" s="6" t="n">
        <v>8332000</v>
      </c>
      <c r="H36" s="6" t="n">
        <v>6333000</v>
      </c>
    </row>
    <row r="37">
      <c r="A37" s="4" t="inlineStr">
        <is>
          <t>Operating lease liabilities, current</t>
        </is>
      </c>
      <c r="B37" s="6" t="n">
        <v>621000</v>
      </c>
      <c r="C37" s="6" t="n">
        <v>1222000</v>
      </c>
      <c r="E37" s="6" t="n">
        <v>1222000</v>
      </c>
    </row>
    <row r="38">
      <c r="A38" s="4" t="inlineStr">
        <is>
          <t>Deferred revenue</t>
        </is>
      </c>
      <c r="B38" s="6" t="n">
        <v>626000</v>
      </c>
      <c r="C38" s="6" t="n">
        <v>753000</v>
      </c>
      <c r="H38" s="6" t="n">
        <v>425000</v>
      </c>
    </row>
    <row r="39">
      <c r="A39" s="4" t="inlineStr">
        <is>
          <t>Total Liabilities</t>
        </is>
      </c>
      <c r="B39" s="6" t="n">
        <v>14619000</v>
      </c>
      <c r="C39" s="6" t="n">
        <v>15259000</v>
      </c>
      <c r="H39" s="6" t="n">
        <v>11670000</v>
      </c>
    </row>
    <row r="40">
      <c r="A40" s="4" t="inlineStr">
        <is>
          <t>Deferred rent</t>
        </is>
      </c>
      <c r="H40" s="6" t="n">
        <v>283000</v>
      </c>
    </row>
    <row r="41">
      <c r="A41" s="4" t="inlineStr">
        <is>
          <t>Operating lease liabilities, net of current portion</t>
        </is>
      </c>
      <c r="B41" s="6" t="n">
        <v>670000</v>
      </c>
      <c r="C41" s="6" t="n">
        <v>1094000</v>
      </c>
      <c r="E41" s="6" t="n">
        <v>1094000</v>
      </c>
    </row>
    <row r="42">
      <c r="A42" s="4" t="inlineStr">
        <is>
          <t>Long-term debt</t>
        </is>
      </c>
      <c r="B42" s="6" t="n">
        <v>722000</v>
      </c>
      <c r="C42" s="6" t="n">
        <v>2236000</v>
      </c>
      <c r="H42" s="6" t="n">
        <v>3571000</v>
      </c>
    </row>
    <row r="43">
      <c r="A43" s="4" t="inlineStr">
        <is>
          <t>Total liabilities</t>
        </is>
      </c>
      <c r="B43" s="6" t="n">
        <v>16011000</v>
      </c>
      <c r="C43" s="6" t="n">
        <v>18589000</v>
      </c>
      <c r="H43" s="6" t="n">
        <v>15524000</v>
      </c>
    </row>
    <row r="44">
      <c r="A44" s="4" t="inlineStr">
        <is>
          <t>Commitments and Contingencies</t>
        </is>
      </c>
      <c r="B44" s="4" t="inlineStr">
        <is>
          <t xml:space="preserve"> </t>
        </is>
      </c>
      <c r="C44" s="4" t="inlineStr">
        <is>
          <t xml:space="preserve"> </t>
        </is>
      </c>
      <c r="H44" s="4" t="inlineStr">
        <is>
          <t xml:space="preserve"> </t>
        </is>
      </c>
    </row>
    <row r="45">
      <c r="A45" s="3" t="inlineStr">
        <is>
          <t>Stockholders' equity (deficit)</t>
        </is>
      </c>
    </row>
    <row r="46">
      <c r="A46" s="4" t="inlineStr">
        <is>
          <t>Preference shares, $0.0001 par value; 2,000,000 shares authorized; none issued and outstanding</t>
        </is>
      </c>
      <c r="B46" s="6" t="n">
        <v>2000</v>
      </c>
      <c r="C46" s="6" t="n">
        <v>2000</v>
      </c>
      <c r="H46" s="6" t="n">
        <v>2000</v>
      </c>
    </row>
    <row r="47">
      <c r="A47" s="4" t="inlineStr">
        <is>
          <t>Ordinary shares, $0.0001 par value; 200,000,000 shares authorized; 4,331,351 and 4,178,231 shares issued and outstanding (excluding 13,068,649 and 13,221,769 shares subject to possible redemption) at December 31, 2020 and 2019, respectively</t>
        </is>
      </c>
      <c r="B47" s="6" t="n">
        <v>2000</v>
      </c>
      <c r="C47" s="6" t="n">
        <v>2000</v>
      </c>
      <c r="H47" s="6" t="n">
        <v>2000</v>
      </c>
    </row>
    <row r="48">
      <c r="A48" s="4" t="inlineStr">
        <is>
          <t>Additional paid-in capital</t>
        </is>
      </c>
      <c r="B48" s="6" t="n">
        <v>113469000</v>
      </c>
      <c r="C48" s="6" t="n">
        <v>112993000</v>
      </c>
      <c r="H48" s="6" t="n">
        <v>112186000</v>
      </c>
    </row>
    <row r="49">
      <c r="A49" s="4" t="inlineStr">
        <is>
          <t>Accumulated deficit</t>
        </is>
      </c>
      <c r="B49" s="6" t="n">
        <v>-112994000</v>
      </c>
      <c r="C49" s="6" t="n">
        <v>-114567000</v>
      </c>
      <c r="H49" s="6" t="n">
        <v>-111399000</v>
      </c>
    </row>
    <row r="50">
      <c r="A50" s="4" t="inlineStr">
        <is>
          <t>Accumulated other comprehensive loss</t>
        </is>
      </c>
      <c r="B50" s="6" t="n">
        <v>-294000</v>
      </c>
      <c r="C50" s="6" t="n">
        <v>-277000</v>
      </c>
      <c r="H50" s="6" t="n">
        <v>-360000</v>
      </c>
    </row>
    <row r="51">
      <c r="A51" s="4" t="inlineStr">
        <is>
          <t>Total Shareholders' (Deficit) Equity</t>
        </is>
      </c>
      <c r="B51" s="6" t="n">
        <v>185000</v>
      </c>
      <c r="C51" s="6" t="n">
        <v>-1847000</v>
      </c>
      <c r="E51" s="5" t="n">
        <v>-1664000</v>
      </c>
      <c r="H51" s="6" t="n">
        <v>431000</v>
      </c>
      <c r="L51" s="5" t="n">
        <v>6680000</v>
      </c>
    </row>
    <row r="52">
      <c r="A52" s="4" t="inlineStr">
        <is>
          <t>TOTAL LIABILITIES AND SHAREHOLDERS' EQUITY</t>
        </is>
      </c>
      <c r="B52" s="5" t="n">
        <v>16196000</v>
      </c>
      <c r="C52" s="5" t="n">
        <v>16742000</v>
      </c>
      <c r="H52" s="5" t="n">
        <v>15955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2000000</v>
      </c>
      <c r="C3" s="6" t="n">
        <v>2000000</v>
      </c>
      <c r="D3" s="6" t="n">
        <v>2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01</v>
      </c>
      <c r="C6" s="7" t="n">
        <v>0.0001</v>
      </c>
      <c r="D6" s="7" t="n">
        <v>0.0001</v>
      </c>
    </row>
    <row r="7">
      <c r="A7" s="4" t="inlineStr">
        <is>
          <t>Common stock, shares authorized</t>
        </is>
      </c>
      <c r="B7" s="6" t="n">
        <v>200000000</v>
      </c>
      <c r="C7" s="6" t="n">
        <v>200000000</v>
      </c>
      <c r="D7" s="6" t="n">
        <v>200000000</v>
      </c>
    </row>
    <row r="8">
      <c r="A8" s="4" t="inlineStr">
        <is>
          <t>Common stock, shares issued</t>
        </is>
      </c>
      <c r="B8" s="6" t="n">
        <v>3600000</v>
      </c>
      <c r="C8" s="6" t="n">
        <v>4331351</v>
      </c>
      <c r="D8" s="6" t="n">
        <v>4178231</v>
      </c>
    </row>
    <row r="9">
      <c r="A9" s="4" t="inlineStr">
        <is>
          <t>Common stock, shares outstanding</t>
        </is>
      </c>
      <c r="B9" s="6" t="n">
        <v>3600000</v>
      </c>
      <c r="C9" s="6" t="n">
        <v>4331351</v>
      </c>
      <c r="D9" s="6" t="n">
        <v>4178231</v>
      </c>
    </row>
    <row r="10">
      <c r="A10" s="4" t="inlineStr">
        <is>
          <t>SHAPEWAYS, INC</t>
        </is>
      </c>
    </row>
    <row r="11">
      <c r="A11" s="4" t="inlineStr">
        <is>
          <t>Preferred stock, par value</t>
        </is>
      </c>
      <c r="B11" s="7" t="n">
        <v>0.0001</v>
      </c>
      <c r="C11" s="7" t="n">
        <v>0.0001</v>
      </c>
      <c r="D11" s="7" t="n">
        <v>0.0001</v>
      </c>
    </row>
    <row r="12">
      <c r="A12" s="4" t="inlineStr">
        <is>
          <t>Preferred stock, shares authorized</t>
        </is>
      </c>
      <c r="B12" s="6" t="n">
        <v>41641842</v>
      </c>
      <c r="C12" s="6" t="n">
        <v>41641842</v>
      </c>
      <c r="D12" s="6" t="n">
        <v>41641842</v>
      </c>
    </row>
    <row r="13">
      <c r="A13" s="4" t="inlineStr">
        <is>
          <t>Preferred stock, shares issued</t>
        </is>
      </c>
      <c r="B13" s="6" t="n">
        <v>22602820</v>
      </c>
      <c r="C13" s="6" t="n">
        <v>22579695</v>
      </c>
      <c r="D13" s="6" t="n">
        <v>22579695</v>
      </c>
    </row>
    <row r="14">
      <c r="A14" s="4" t="inlineStr">
        <is>
          <t>Preferred stock, shares outstanding</t>
        </is>
      </c>
      <c r="B14" s="6" t="n">
        <v>22602820</v>
      </c>
      <c r="C14" s="6" t="n">
        <v>22579695</v>
      </c>
      <c r="D14" s="6" t="n">
        <v>22579695</v>
      </c>
    </row>
    <row r="15">
      <c r="A15" s="4" t="inlineStr">
        <is>
          <t>Convertible preferred stock, aggregate liquidation preference</t>
        </is>
      </c>
      <c r="B15" s="5" t="n">
        <v>60436</v>
      </c>
      <c r="C15" s="5" t="n">
        <v>60391</v>
      </c>
      <c r="D15" s="5" t="n">
        <v>60391</v>
      </c>
    </row>
    <row r="16">
      <c r="A16" s="4" t="inlineStr">
        <is>
          <t>Common stock, par value</t>
        </is>
      </c>
      <c r="B16" s="7" t="n">
        <v>0.0001</v>
      </c>
      <c r="C16" s="7" t="n">
        <v>0.0001</v>
      </c>
      <c r="D16" s="7" t="n">
        <v>0.0001</v>
      </c>
    </row>
    <row r="17">
      <c r="A17" s="4" t="inlineStr">
        <is>
          <t>Common stock, shares authorized</t>
        </is>
      </c>
      <c r="B17" s="6" t="n">
        <v>60668172</v>
      </c>
      <c r="C17" s="6" t="n">
        <v>60668172</v>
      </c>
      <c r="D17" s="6" t="n">
        <v>60668172</v>
      </c>
    </row>
    <row r="18">
      <c r="A18" s="4" t="inlineStr">
        <is>
          <t>Common stock, shares issued</t>
        </is>
      </c>
      <c r="B18" s="6" t="n">
        <v>16349110</v>
      </c>
      <c r="C18" s="6" t="n">
        <v>16211567</v>
      </c>
      <c r="D18" s="6" t="n">
        <v>15894428</v>
      </c>
    </row>
    <row r="19">
      <c r="A19" s="4" t="inlineStr">
        <is>
          <t>Common stock, shares outstanding</t>
        </is>
      </c>
      <c r="B19" s="6" t="n">
        <v>16349110</v>
      </c>
      <c r="C19" s="6" t="n">
        <v>16211567</v>
      </c>
      <c r="D19" s="6" t="n">
        <v>1589442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Income (Los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expenses</t>
        </is>
      </c>
    </row>
    <row r="4">
      <c r="A4" s="4" t="inlineStr">
        <is>
          <t>Total operating expenses</t>
        </is>
      </c>
      <c r="B4" s="5" t="n">
        <v>1586799</v>
      </c>
      <c r="C4" s="5" t="n">
        <v>275269</v>
      </c>
    </row>
    <row r="5">
      <c r="A5" s="4" t="inlineStr">
        <is>
          <t>Loss from operations</t>
        </is>
      </c>
      <c r="B5" s="6" t="n">
        <v>-1586799</v>
      </c>
      <c r="C5" s="6" t="n">
        <v>-275269</v>
      </c>
      <c r="D5" s="5" t="n">
        <v>-795613</v>
      </c>
    </row>
    <row r="6">
      <c r="A6" s="3" t="inlineStr">
        <is>
          <t>Other income (expense)</t>
        </is>
      </c>
    </row>
    <row r="7">
      <c r="A7" s="4" t="inlineStr">
        <is>
          <t>Interest earned on marketable securities held in Trust Account</t>
        </is>
      </c>
      <c r="B7" s="6" t="n">
        <v>30338</v>
      </c>
      <c r="C7" s="6" t="n">
        <v>676375</v>
      </c>
      <c r="D7" s="6" t="n">
        <v>744021</v>
      </c>
    </row>
    <row r="8">
      <c r="A8" s="4" t="inlineStr">
        <is>
          <t>Other (expense) income, net</t>
        </is>
      </c>
      <c r="B8" s="6" t="n">
        <v>-9697262</v>
      </c>
      <c r="C8" s="6" t="n">
        <v>265375</v>
      </c>
    </row>
    <row r="9">
      <c r="A9" s="4" t="inlineStr">
        <is>
          <t>Net loss</t>
        </is>
      </c>
      <c r="B9" s="5" t="n">
        <v>-11284061</v>
      </c>
      <c r="C9" s="5" t="n">
        <v>-9894</v>
      </c>
      <c r="D9" s="5" t="n">
        <v>-1531192</v>
      </c>
    </row>
    <row r="10">
      <c r="A10" s="3" t="inlineStr">
        <is>
          <t>Income (loss) per common share:</t>
        </is>
      </c>
    </row>
    <row r="11">
      <c r="A11" s="4" t="inlineStr">
        <is>
          <t>Basic and diluted</t>
        </is>
      </c>
      <c r="C11" s="8" t="n">
        <v>-0.19</v>
      </c>
      <c r="D11" s="8" t="n">
        <v>-0.63</v>
      </c>
    </row>
    <row r="12">
      <c r="A12" s="3" t="inlineStr">
        <is>
          <t>Weighted average common shares outstanding:</t>
        </is>
      </c>
    </row>
    <row r="13">
      <c r="A13" s="4" t="inlineStr">
        <is>
          <t>Diluted</t>
        </is>
      </c>
      <c r="B13" s="6" t="n">
        <v>17910000</v>
      </c>
      <c r="D13" s="6" t="n">
        <v>17910000</v>
      </c>
    </row>
    <row r="14">
      <c r="A14" s="4" t="inlineStr">
        <is>
          <t>SHAPEWAYS, INC</t>
        </is>
      </c>
    </row>
    <row r="15">
      <c r="A15" s="4" t="inlineStr">
        <is>
          <t>Revenue, net</t>
        </is>
      </c>
      <c r="B15" s="5" t="n">
        <v>17638000</v>
      </c>
      <c r="C15" s="5" t="n">
        <v>14921000</v>
      </c>
      <c r="D15" s="5" t="n">
        <v>31775000</v>
      </c>
      <c r="E15" s="5" t="n">
        <v>33511000</v>
      </c>
    </row>
    <row r="16">
      <c r="A16" s="4" t="inlineStr">
        <is>
          <t>Cost of revenue</t>
        </is>
      </c>
      <c r="B16" s="6" t="n">
        <v>9216000</v>
      </c>
      <c r="C16" s="6" t="n">
        <v>8624000</v>
      </c>
      <c r="D16" s="6" t="n">
        <v>17903000</v>
      </c>
      <c r="E16" s="6" t="n">
        <v>21337000</v>
      </c>
    </row>
    <row r="17">
      <c r="A17" s="4" t="inlineStr">
        <is>
          <t>Gross profit</t>
        </is>
      </c>
      <c r="B17" s="6" t="n">
        <v>8422000</v>
      </c>
      <c r="C17" s="6" t="n">
        <v>6297000</v>
      </c>
      <c r="D17" s="6" t="n">
        <v>13872000</v>
      </c>
      <c r="E17" s="6" t="n">
        <v>12174000</v>
      </c>
    </row>
    <row r="18">
      <c r="A18" s="3" t="inlineStr">
        <is>
          <t>Operating expenses</t>
        </is>
      </c>
    </row>
    <row r="19">
      <c r="A19" s="4" t="inlineStr">
        <is>
          <t>Selling, general and administrative</t>
        </is>
      </c>
      <c r="B19" s="6" t="n">
        <v>6147000</v>
      </c>
      <c r="C19" s="6" t="n">
        <v>5614000</v>
      </c>
      <c r="D19" s="6" t="n">
        <v>10752000</v>
      </c>
      <c r="E19" s="6" t="n">
        <v>13062000</v>
      </c>
    </row>
    <row r="20">
      <c r="A20" s="4" t="inlineStr">
        <is>
          <t>Research and development</t>
        </is>
      </c>
      <c r="B20" s="6" t="n">
        <v>2426000</v>
      </c>
      <c r="C20" s="6" t="n">
        <v>2773000</v>
      </c>
      <c r="D20" s="6" t="n">
        <v>5592000</v>
      </c>
      <c r="E20" s="6" t="n">
        <v>5246000</v>
      </c>
    </row>
    <row r="21">
      <c r="A21" s="4" t="inlineStr">
        <is>
          <t>Amortization and depreciation</t>
        </is>
      </c>
      <c r="B21" s="6" t="n">
        <v>67000</v>
      </c>
      <c r="C21" s="6" t="n">
        <v>76000</v>
      </c>
    </row>
    <row r="22">
      <c r="A22" s="4" t="inlineStr">
        <is>
          <t>Total operating expenses</t>
        </is>
      </c>
      <c r="B22" s="6" t="n">
        <v>8640000</v>
      </c>
      <c r="C22" s="6" t="n">
        <v>8463000</v>
      </c>
      <c r="D22" s="6" t="n">
        <v>16493000</v>
      </c>
      <c r="E22" s="6" t="n">
        <v>18627000</v>
      </c>
    </row>
    <row r="23">
      <c r="A23" s="4" t="inlineStr">
        <is>
          <t>Loss from operations</t>
        </is>
      </c>
      <c r="B23" s="6" t="n">
        <v>-218000</v>
      </c>
      <c r="C23" s="6" t="n">
        <v>-2166000</v>
      </c>
      <c r="D23" s="6" t="n">
        <v>-2621000</v>
      </c>
      <c r="E23" s="6" t="n">
        <v>-6453000</v>
      </c>
    </row>
    <row r="24">
      <c r="A24" s="3" t="inlineStr">
        <is>
          <t>Other income (expense)</t>
        </is>
      </c>
    </row>
    <row r="25">
      <c r="A25" s="4" t="inlineStr">
        <is>
          <t>Long-term debt forgiveness</t>
        </is>
      </c>
      <c r="B25" s="6" t="n">
        <v>2000000</v>
      </c>
    </row>
    <row r="26">
      <c r="A26" s="4" t="inlineStr">
        <is>
          <t>Interest expense</t>
        </is>
      </c>
      <c r="B26" s="6" t="n">
        <v>-281000</v>
      </c>
      <c r="C26" s="6" t="n">
        <v>-303000</v>
      </c>
      <c r="D26" s="6" t="n">
        <v>-582000</v>
      </c>
      <c r="E26" s="6" t="n">
        <v>-535000</v>
      </c>
    </row>
    <row r="27">
      <c r="A27" s="4" t="inlineStr">
        <is>
          <t>Other income</t>
        </is>
      </c>
      <c r="B27" s="6" t="n">
        <v>1000</v>
      </c>
      <c r="C27" s="6" t="n">
        <v>3000</v>
      </c>
      <c r="D27" s="6" t="n">
        <v>9000</v>
      </c>
      <c r="E27" s="6" t="n">
        <v>124000</v>
      </c>
    </row>
    <row r="28">
      <c r="A28" s="4" t="inlineStr">
        <is>
          <t>Interest earned on marketable securities held in Trust Account</t>
        </is>
      </c>
      <c r="D28" s="6" t="n">
        <v>1000</v>
      </c>
      <c r="E28" s="6" t="n">
        <v>4000</v>
      </c>
    </row>
    <row r="29">
      <c r="A29" s="4" t="inlineStr">
        <is>
          <t>Loss on disposal of</t>
        </is>
      </c>
      <c r="D29" s="6" t="n">
        <v>-4000</v>
      </c>
      <c r="E29" s="6" t="n">
        <v>-11000</v>
      </c>
    </row>
    <row r="30">
      <c r="A30" s="4" t="inlineStr">
        <is>
          <t>Loss on disposal of assets</t>
        </is>
      </c>
      <c r="C30" s="6" t="n">
        <v>-4000</v>
      </c>
    </row>
    <row r="31">
      <c r="A31" s="4" t="inlineStr">
        <is>
          <t>Other (expense) income, net</t>
        </is>
      </c>
      <c r="B31" s="6" t="n">
        <v>1720000</v>
      </c>
      <c r="C31" s="6" t="n">
        <v>-304000</v>
      </c>
      <c r="D31" s="6" t="n">
        <v>-576000</v>
      </c>
      <c r="E31" s="6" t="n">
        <v>-418000</v>
      </c>
    </row>
    <row r="32">
      <c r="A32" s="4" t="inlineStr">
        <is>
          <t>Income (loss) before income tax benefit</t>
        </is>
      </c>
      <c r="B32" s="6" t="n">
        <v>1502000</v>
      </c>
      <c r="C32" s="6" t="n">
        <v>-2470000</v>
      </c>
      <c r="D32" s="6" t="n">
        <v>-3197000</v>
      </c>
      <c r="E32" s="6" t="n">
        <v>-6871000</v>
      </c>
    </row>
    <row r="33">
      <c r="A33" s="4" t="inlineStr">
        <is>
          <t>Income tax benefit</t>
        </is>
      </c>
      <c r="B33" s="6" t="n">
        <v>-71000</v>
      </c>
      <c r="D33" s="6" t="n">
        <v>-29000</v>
      </c>
      <c r="E33" s="6" t="n">
        <v>102000</v>
      </c>
    </row>
    <row r="34">
      <c r="A34" s="4" t="inlineStr">
        <is>
          <t>Net loss</t>
        </is>
      </c>
      <c r="B34" s="6" t="n">
        <v>1573000</v>
      </c>
      <c r="C34" s="6" t="n">
        <v>-2470000</v>
      </c>
      <c r="D34" s="6" t="n">
        <v>-3168000</v>
      </c>
      <c r="E34" s="6" t="n">
        <v>-6973000</v>
      </c>
    </row>
    <row r="35">
      <c r="A35" s="4" t="inlineStr">
        <is>
          <t>Foreign currency translation adjustment</t>
        </is>
      </c>
      <c r="B35" s="6" t="n">
        <v>-17000</v>
      </c>
      <c r="C35" s="6" t="n">
        <v>-33000</v>
      </c>
      <c r="D35" s="6" t="n">
        <v>83000</v>
      </c>
      <c r="E35" s="6" t="n">
        <v>-49000</v>
      </c>
    </row>
    <row r="36">
      <c r="A36" s="4" t="inlineStr">
        <is>
          <t>Comprehensive income (loss)</t>
        </is>
      </c>
      <c r="B36" s="5" t="n">
        <v>1556000</v>
      </c>
      <c r="C36" s="5" t="n">
        <v>-2503000</v>
      </c>
      <c r="D36" s="5" t="n">
        <v>-3085000</v>
      </c>
      <c r="E36" s="5" t="n">
        <v>-7022000</v>
      </c>
    </row>
    <row r="37">
      <c r="A37" s="3" t="inlineStr">
        <is>
          <t>Income (loss) per common share:</t>
        </is>
      </c>
    </row>
    <row r="38">
      <c r="A38" s="4" t="inlineStr">
        <is>
          <t>Basic</t>
        </is>
      </c>
      <c r="B38" s="8" t="n">
        <v>0.07000000000000001</v>
      </c>
      <c r="C38" s="8" t="n">
        <v>-0.12</v>
      </c>
    </row>
    <row r="39">
      <c r="A39" s="4" t="inlineStr">
        <is>
          <t>Diluted</t>
        </is>
      </c>
      <c r="B39" s="8" t="n">
        <v>0.04</v>
      </c>
      <c r="C39" s="8" t="n">
        <v>-0.12</v>
      </c>
    </row>
    <row r="40">
      <c r="A40" s="4" t="inlineStr">
        <is>
          <t>Basic and diluted</t>
        </is>
      </c>
      <c r="D40" s="8" t="n">
        <v>-0.12</v>
      </c>
      <c r="E40" s="8" t="n">
        <v>-0.35</v>
      </c>
    </row>
    <row r="41">
      <c r="A41" s="3" t="inlineStr">
        <is>
          <t>Weighted average common shares outstanding:</t>
        </is>
      </c>
    </row>
    <row r="42">
      <c r="A42" s="4" t="inlineStr">
        <is>
          <t>Basic and diluted</t>
        </is>
      </c>
      <c r="D42" s="6" t="n">
        <v>25403048000</v>
      </c>
      <c r="E42" s="6" t="n">
        <v>20276598000</v>
      </c>
    </row>
    <row r="43">
      <c r="A43" s="4" t="inlineStr">
        <is>
          <t>Basic</t>
        </is>
      </c>
      <c r="B43" s="6" t="n">
        <v>21655829</v>
      </c>
      <c r="C43" s="6" t="n">
        <v>20571122</v>
      </c>
    </row>
    <row r="44">
      <c r="A44" s="4" t="inlineStr">
        <is>
          <t>Diluted</t>
        </is>
      </c>
      <c r="B44" s="6" t="n">
        <v>44898589</v>
      </c>
      <c r="C44" s="6" t="n">
        <v>20571122</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9" customWidth="1" min="1" max="1"/>
    <col width="27" customWidth="1" min="2" max="2"/>
    <col width="13" customWidth="1" min="3" max="3"/>
    <col width="30" customWidth="1" min="4" max="4"/>
    <col width="50" customWidth="1" min="5" max="5"/>
    <col width="36" customWidth="1" min="6" max="6"/>
    <col width="41" customWidth="1" min="7" max="7"/>
    <col width="27" customWidth="1" min="8" max="8"/>
    <col width="51" customWidth="1" min="9" max="9"/>
    <col width="15" customWidth="1" min="10" max="10"/>
    <col width="13" customWidth="1" min="11" max="11"/>
  </cols>
  <sheetData>
    <row r="1">
      <c r="A1" s="1" t="inlineStr">
        <is>
          <t>Consolidated Statements of Changes in Stockholders' Equity (Deficit) - USD ($)</t>
        </is>
      </c>
      <c r="B1" s="2" t="inlineStr">
        <is>
          <t>Common StockSHAPEWAYS, INC</t>
        </is>
      </c>
      <c r="C1" s="2" t="inlineStr">
        <is>
          <t>Common Stock</t>
        </is>
      </c>
      <c r="D1" s="2" t="inlineStr">
        <is>
          <t>Preferred StockSHAPEWAYS, INC</t>
        </is>
      </c>
      <c r="E1" s="2" t="inlineStr">
        <is>
          <t>Additional Paid-In Capital [Member]SHAPEWAYS, INC</t>
        </is>
      </c>
      <c r="F1" s="2" t="inlineStr">
        <is>
          <t>Additional Paid-In Capital [Member]</t>
        </is>
      </c>
      <c r="G1" s="2" t="inlineStr">
        <is>
          <t>Retained Earnings [Member]SHAPEWAYS, INC</t>
        </is>
      </c>
      <c r="H1" s="2" t="inlineStr">
        <is>
          <t>Retained Earnings [Member]</t>
        </is>
      </c>
      <c r="I1" s="2" t="inlineStr">
        <is>
          <t>Accumulated Other Comprehensive LossSHAPEWAYS, INC</t>
        </is>
      </c>
      <c r="J1" s="2" t="inlineStr">
        <is>
          <t>SHAPEWAYS, INC</t>
        </is>
      </c>
      <c r="K1" s="2" t="inlineStr">
        <is>
          <t>Total</t>
        </is>
      </c>
    </row>
    <row r="2">
      <c r="A2" s="4" t="inlineStr">
        <is>
          <t>Balance at the beginning at Dec. 31, 2018</t>
        </is>
      </c>
      <c r="B2" s="5" t="n">
        <v>2000</v>
      </c>
      <c r="D2" s="5" t="n">
        <v>2000</v>
      </c>
      <c r="E2" s="5" t="n">
        <v>111413000</v>
      </c>
      <c r="G2" s="5" t="n">
        <v>-104426000</v>
      </c>
      <c r="I2" s="5" t="n">
        <v>-311000</v>
      </c>
      <c r="J2" s="5" t="n">
        <v>6680000</v>
      </c>
    </row>
    <row r="3">
      <c r="A3" s="4" t="inlineStr">
        <is>
          <t>Balance at the beginning (in shares) at Dec. 31, 2018</t>
        </is>
      </c>
      <c r="B3" s="6" t="n">
        <v>15800082</v>
      </c>
      <c r="D3" s="6" t="n">
        <v>22579695</v>
      </c>
    </row>
    <row r="4">
      <c r="A4" s="3" t="inlineStr">
        <is>
          <t>Increase (Decrease) in Stockholders' Equity [Roll Forward]</t>
        </is>
      </c>
    </row>
    <row r="5">
      <c r="A5" s="4" t="inlineStr">
        <is>
          <t>Issuance of common stock resulting from exercise of stock options</t>
        </is>
      </c>
      <c r="E5" s="6" t="n">
        <v>33000</v>
      </c>
      <c r="J5" s="5" t="n">
        <v>33000</v>
      </c>
    </row>
    <row r="6">
      <c r="A6" s="4" t="inlineStr">
        <is>
          <t>Issuance of common stock resulting from exercise of stock options (in shares)</t>
        </is>
      </c>
      <c r="B6" s="6" t="n">
        <v>94346</v>
      </c>
      <c r="J6" s="6" t="n">
        <v>94346</v>
      </c>
    </row>
    <row r="7">
      <c r="A7" s="4" t="inlineStr">
        <is>
          <t>Stock-based compensation expense</t>
        </is>
      </c>
      <c r="E7" s="6" t="n">
        <v>740000</v>
      </c>
      <c r="J7" s="5" t="n">
        <v>740000</v>
      </c>
    </row>
    <row r="8">
      <c r="A8" s="4" t="inlineStr">
        <is>
          <t>Net (Loss) Income</t>
        </is>
      </c>
      <c r="G8" s="6" t="n">
        <v>-6973000</v>
      </c>
      <c r="J8" s="6" t="n">
        <v>-6973000</v>
      </c>
    </row>
    <row r="9">
      <c r="A9" s="4" t="inlineStr">
        <is>
          <t>Foreign currency translation</t>
        </is>
      </c>
      <c r="I9" s="6" t="n">
        <v>-49000</v>
      </c>
      <c r="J9" s="6" t="n">
        <v>-49000</v>
      </c>
    </row>
    <row r="10">
      <c r="A10" s="4" t="inlineStr">
        <is>
          <t>Balance at the end at Dec. 31, 2019</t>
        </is>
      </c>
      <c r="B10" s="5" t="n">
        <v>2000</v>
      </c>
      <c r="C10" s="5" t="n">
        <v>418</v>
      </c>
      <c r="D10" s="5" t="n">
        <v>2000</v>
      </c>
      <c r="E10" s="6" t="n">
        <v>112186000</v>
      </c>
      <c r="F10" s="5" t="n">
        <v>5378502</v>
      </c>
      <c r="G10" s="6" t="n">
        <v>-111399000</v>
      </c>
      <c r="H10" s="5" t="n">
        <v>-378919</v>
      </c>
      <c r="I10" s="6" t="n">
        <v>-360000</v>
      </c>
      <c r="J10" s="6" t="n">
        <v>431000</v>
      </c>
      <c r="K10" s="5" t="n">
        <v>5000001</v>
      </c>
    </row>
    <row r="11">
      <c r="A11" s="4" t="inlineStr">
        <is>
          <t>Balance at the end (in shares) at Dec. 31, 2019</t>
        </is>
      </c>
      <c r="B11" s="6" t="n">
        <v>15894428</v>
      </c>
      <c r="D11" s="6" t="n">
        <v>22579695</v>
      </c>
    </row>
    <row r="12">
      <c r="A12" s="4" t="inlineStr">
        <is>
          <t>Balance at the beginning at Jul. 29, 2019</t>
        </is>
      </c>
      <c r="C12" s="6" t="n">
        <v>0</v>
      </c>
      <c r="F12" s="6" t="n">
        <v>0</v>
      </c>
      <c r="H12" s="6" t="n">
        <v>0</v>
      </c>
      <c r="K12" s="6" t="n">
        <v>0</v>
      </c>
    </row>
    <row r="13">
      <c r="A13" s="3" t="inlineStr">
        <is>
          <t>Increase (Decrease) in Stockholders' Equity [Roll Forward]</t>
        </is>
      </c>
    </row>
    <row r="14">
      <c r="A14" s="4" t="inlineStr">
        <is>
          <t>Net (Loss) Income</t>
        </is>
      </c>
      <c r="C14" s="6" t="n">
        <v>0</v>
      </c>
      <c r="F14" s="6" t="n">
        <v>0</v>
      </c>
      <c r="H14" s="6" t="n">
        <v>-378919</v>
      </c>
      <c r="K14" s="6" t="n">
        <v>-378919</v>
      </c>
    </row>
    <row r="15">
      <c r="A15" s="4" t="inlineStr">
        <is>
          <t>Balance at the end at Dec. 31, 2019</t>
        </is>
      </c>
      <c r="B15" s="5" t="n">
        <v>2000</v>
      </c>
      <c r="C15" s="6" t="n">
        <v>418</v>
      </c>
      <c r="D15" s="5" t="n">
        <v>2000</v>
      </c>
      <c r="E15" s="6" t="n">
        <v>112186000</v>
      </c>
      <c r="F15" s="6" t="n">
        <v>5378502</v>
      </c>
      <c r="G15" s="6" t="n">
        <v>-111399000</v>
      </c>
      <c r="H15" s="6" t="n">
        <v>-378919</v>
      </c>
      <c r="I15" s="6" t="n">
        <v>-360000</v>
      </c>
      <c r="J15" s="6" t="n">
        <v>431000</v>
      </c>
      <c r="K15" s="6" t="n">
        <v>5000001</v>
      </c>
    </row>
    <row r="16">
      <c r="A16" s="4" t="inlineStr">
        <is>
          <t>Balance at the end (in shares) at Dec. 31, 2019</t>
        </is>
      </c>
      <c r="B16" s="6" t="n">
        <v>15894428</v>
      </c>
      <c r="D16" s="6" t="n">
        <v>22579695</v>
      </c>
    </row>
    <row r="17">
      <c r="A17" s="3" t="inlineStr">
        <is>
          <t>Increase (Decrease) in Stockholders' Equity [Roll Forward]</t>
        </is>
      </c>
    </row>
    <row r="18">
      <c r="A18" s="4" t="inlineStr">
        <is>
          <t>Net (Loss) Income</t>
        </is>
      </c>
      <c r="K18" s="6" t="n">
        <v>1291894</v>
      </c>
    </row>
    <row r="19">
      <c r="A19" s="4" t="inlineStr">
        <is>
          <t>Balance at the end at Mar. 31, 2020</t>
        </is>
      </c>
      <c r="K19" s="6" t="n">
        <v>5000005</v>
      </c>
    </row>
    <row r="20">
      <c r="A20" s="4" t="inlineStr">
        <is>
          <t>Balance at the beginning at Dec. 31, 2019</t>
        </is>
      </c>
      <c r="B20" s="5" t="n">
        <v>2000</v>
      </c>
      <c r="C20" s="6" t="n">
        <v>418</v>
      </c>
      <c r="D20" s="5" t="n">
        <v>2000</v>
      </c>
      <c r="E20" s="6" t="n">
        <v>112186000</v>
      </c>
      <c r="F20" s="6" t="n">
        <v>5378502</v>
      </c>
      <c r="G20" s="6" t="n">
        <v>-111399000</v>
      </c>
      <c r="H20" s="6" t="n">
        <v>-378919</v>
      </c>
      <c r="I20" s="6" t="n">
        <v>-360000</v>
      </c>
      <c r="J20" s="6" t="n">
        <v>431000</v>
      </c>
      <c r="K20" s="6" t="n">
        <v>5000001</v>
      </c>
    </row>
    <row r="21">
      <c r="A21" s="4" t="inlineStr">
        <is>
          <t>Balance at the beginning (in shares) at Dec. 31, 2019</t>
        </is>
      </c>
      <c r="B21" s="6" t="n">
        <v>15894428</v>
      </c>
      <c r="D21" s="6" t="n">
        <v>22579695</v>
      </c>
    </row>
    <row r="22">
      <c r="A22" s="3" t="inlineStr">
        <is>
          <t>Increase (Decrease) in Stockholders' Equity [Roll Forward]</t>
        </is>
      </c>
    </row>
    <row r="23">
      <c r="A23" s="4" t="inlineStr">
        <is>
          <t>Issuance of common stock resulting from exercise of stock options</t>
        </is>
      </c>
      <c r="E23" s="6" t="n">
        <v>47000</v>
      </c>
      <c r="J23" s="5" t="n">
        <v>47000</v>
      </c>
    </row>
    <row r="24">
      <c r="A24" s="4" t="inlineStr">
        <is>
          <t>Issuance of common stock resulting from exercise of stock options (in shares)</t>
        </is>
      </c>
      <c r="B24" s="6" t="n">
        <v>171546</v>
      </c>
      <c r="J24" s="6" t="n">
        <v>171546</v>
      </c>
    </row>
    <row r="25">
      <c r="A25" s="4" t="inlineStr">
        <is>
          <t>Stock-based compensation expense</t>
        </is>
      </c>
      <c r="E25" s="6" t="n">
        <v>361000</v>
      </c>
      <c r="J25" s="5" t="n">
        <v>361000</v>
      </c>
    </row>
    <row r="26">
      <c r="A26" s="4" t="inlineStr">
        <is>
          <t>Net (Loss) Income</t>
        </is>
      </c>
      <c r="G26" s="6" t="n">
        <v>-2470000</v>
      </c>
      <c r="H26" s="6" t="n">
        <v>-9894</v>
      </c>
      <c r="J26" s="6" t="n">
        <v>-2470000</v>
      </c>
      <c r="K26" s="6" t="n">
        <v>-9894</v>
      </c>
    </row>
    <row r="27">
      <c r="A27" s="4" t="inlineStr">
        <is>
          <t>Foreign currency translation</t>
        </is>
      </c>
      <c r="I27" s="6" t="n">
        <v>-33000</v>
      </c>
      <c r="J27" s="6" t="n">
        <v>-33000</v>
      </c>
    </row>
    <row r="28">
      <c r="A28" s="4" t="inlineStr">
        <is>
          <t>Balance at the end at Jun. 30, 2020</t>
        </is>
      </c>
      <c r="B28" s="5" t="n">
        <v>2000</v>
      </c>
      <c r="C28" s="6" t="n">
        <v>418</v>
      </c>
      <c r="D28" s="5" t="n">
        <v>2000</v>
      </c>
      <c r="E28" s="6" t="n">
        <v>112594000</v>
      </c>
      <c r="F28" s="6" t="n">
        <v>5388402</v>
      </c>
      <c r="G28" s="6" t="n">
        <v>-113869000</v>
      </c>
      <c r="H28" s="6" t="n">
        <v>-388813</v>
      </c>
      <c r="I28" s="6" t="n">
        <v>-393000</v>
      </c>
      <c r="J28" s="6" t="n">
        <v>-1664000</v>
      </c>
      <c r="K28" s="6" t="n">
        <v>5000007</v>
      </c>
    </row>
    <row r="29">
      <c r="A29" s="4" t="inlineStr">
        <is>
          <t>Balance at the end (in shares) at Jun. 30, 2020</t>
        </is>
      </c>
      <c r="B29" s="6" t="n">
        <v>16065974</v>
      </c>
      <c r="D29" s="6" t="n">
        <v>22579695</v>
      </c>
    </row>
    <row r="30">
      <c r="A30" s="4" t="inlineStr">
        <is>
          <t>Balance at the beginning at Dec. 31, 2019</t>
        </is>
      </c>
      <c r="B30" s="5" t="n">
        <v>2000</v>
      </c>
      <c r="C30" s="6" t="n">
        <v>418</v>
      </c>
      <c r="D30" s="5" t="n">
        <v>2000</v>
      </c>
      <c r="E30" s="6" t="n">
        <v>112186000</v>
      </c>
      <c r="F30" s="6" t="n">
        <v>5378502</v>
      </c>
      <c r="G30" s="6" t="n">
        <v>-111399000</v>
      </c>
      <c r="H30" s="6" t="n">
        <v>-378919</v>
      </c>
      <c r="I30" s="6" t="n">
        <v>-360000</v>
      </c>
      <c r="J30" s="6" t="n">
        <v>431000</v>
      </c>
      <c r="K30" s="6" t="n">
        <v>5000001</v>
      </c>
    </row>
    <row r="31">
      <c r="A31" s="4" t="inlineStr">
        <is>
          <t>Balance at the beginning (in shares) at Dec. 31, 2019</t>
        </is>
      </c>
      <c r="B31" s="6" t="n">
        <v>15894428</v>
      </c>
      <c r="D31" s="6" t="n">
        <v>22579695</v>
      </c>
    </row>
    <row r="32">
      <c r="A32" s="3" t="inlineStr">
        <is>
          <t>Increase (Decrease) in Stockholders' Equity [Roll Forward]</t>
        </is>
      </c>
    </row>
    <row r="33">
      <c r="A33" s="4" t="inlineStr">
        <is>
          <t>Net (Loss) Income</t>
        </is>
      </c>
      <c r="K33" s="6" t="n">
        <v>-234600</v>
      </c>
    </row>
    <row r="34">
      <c r="A34" s="4" t="inlineStr">
        <is>
          <t>Balance at the end at Sep. 30, 2020</t>
        </is>
      </c>
      <c r="K34" s="6" t="n">
        <v>5000001</v>
      </c>
    </row>
    <row r="35">
      <c r="A35" s="4" t="inlineStr">
        <is>
          <t>Balance at the beginning at Dec. 31, 2019</t>
        </is>
      </c>
      <c r="B35" s="5" t="n">
        <v>2000</v>
      </c>
      <c r="C35" s="6" t="n">
        <v>418</v>
      </c>
      <c r="D35" s="5" t="n">
        <v>2000</v>
      </c>
      <c r="E35" s="6" t="n">
        <v>112186000</v>
      </c>
      <c r="F35" s="6" t="n">
        <v>5378502</v>
      </c>
      <c r="G35" s="6" t="n">
        <v>-111399000</v>
      </c>
      <c r="H35" s="6" t="n">
        <v>-378919</v>
      </c>
      <c r="I35" s="6" t="n">
        <v>-360000</v>
      </c>
      <c r="J35" s="6" t="n">
        <v>431000</v>
      </c>
      <c r="K35" s="6" t="n">
        <v>5000001</v>
      </c>
    </row>
    <row r="36">
      <c r="A36" s="4" t="inlineStr">
        <is>
          <t>Balance at the beginning (in shares) at Dec. 31, 2019</t>
        </is>
      </c>
      <c r="B36" s="6" t="n">
        <v>15894428</v>
      </c>
      <c r="D36" s="6" t="n">
        <v>22579695</v>
      </c>
    </row>
    <row r="37">
      <c r="A37" s="3" t="inlineStr">
        <is>
          <t>Increase (Decrease) in Stockholders' Equity [Roll Forward]</t>
        </is>
      </c>
    </row>
    <row r="38">
      <c r="A38" s="4" t="inlineStr">
        <is>
          <t>Issuance of common stock resulting from exercise of stock options</t>
        </is>
      </c>
      <c r="E38" s="6" t="n">
        <v>86000</v>
      </c>
      <c r="J38" s="5" t="n">
        <v>86000</v>
      </c>
    </row>
    <row r="39">
      <c r="A39" s="4" t="inlineStr">
        <is>
          <t>Issuance of common stock resulting from exercise of stock options (in shares)</t>
        </is>
      </c>
      <c r="B39" s="6" t="n">
        <v>317139</v>
      </c>
      <c r="J39" s="6" t="n">
        <v>317139</v>
      </c>
    </row>
    <row r="40">
      <c r="A40" s="4" t="inlineStr">
        <is>
          <t>Stock-based compensation expense</t>
        </is>
      </c>
      <c r="E40" s="6" t="n">
        <v>721000</v>
      </c>
      <c r="J40" s="5" t="n">
        <v>721000</v>
      </c>
    </row>
    <row r="41">
      <c r="A41" s="4" t="inlineStr">
        <is>
          <t>Net (Loss) Income</t>
        </is>
      </c>
      <c r="C41" s="6" t="n">
        <v>0</v>
      </c>
      <c r="F41" s="6" t="n">
        <v>0</v>
      </c>
      <c r="G41" s="6" t="n">
        <v>-3168000</v>
      </c>
      <c r="H41" s="6" t="n">
        <v>-1531192</v>
      </c>
      <c r="J41" s="6" t="n">
        <v>-3168000</v>
      </c>
      <c r="K41" s="6" t="n">
        <v>-1531192</v>
      </c>
    </row>
    <row r="42">
      <c r="A42" s="4" t="inlineStr">
        <is>
          <t>Foreign currency translation</t>
        </is>
      </c>
      <c r="I42" s="6" t="n">
        <v>83000</v>
      </c>
      <c r="J42" s="6" t="n">
        <v>83000</v>
      </c>
    </row>
    <row r="43">
      <c r="A43" s="4" t="inlineStr">
        <is>
          <t>Balance at the end at Dec. 31, 2020</t>
        </is>
      </c>
      <c r="B43" s="5" t="n">
        <v>2000</v>
      </c>
      <c r="C43" s="6" t="n">
        <v>433</v>
      </c>
      <c r="D43" s="5" t="n">
        <v>2000</v>
      </c>
      <c r="E43" s="6" t="n">
        <v>112993000</v>
      </c>
      <c r="F43" s="6" t="n">
        <v>6909687</v>
      </c>
      <c r="G43" s="6" t="n">
        <v>-114567000</v>
      </c>
      <c r="H43" s="6" t="n">
        <v>-1910111</v>
      </c>
      <c r="I43" s="6" t="n">
        <v>-277000</v>
      </c>
      <c r="J43" s="6" t="n">
        <v>-1847000</v>
      </c>
      <c r="K43" s="6" t="n">
        <v>5000009</v>
      </c>
    </row>
    <row r="44">
      <c r="A44" s="4" t="inlineStr">
        <is>
          <t>Balance at the end (in shares) at Dec. 31, 2020</t>
        </is>
      </c>
      <c r="B44" s="6" t="n">
        <v>16211567</v>
      </c>
      <c r="D44" s="6" t="n">
        <v>22579695</v>
      </c>
    </row>
    <row r="45">
      <c r="A45" s="4" t="inlineStr">
        <is>
          <t>Balance at the beginning at Mar. 31, 2020</t>
        </is>
      </c>
      <c r="K45" s="6" t="n">
        <v>5000005</v>
      </c>
    </row>
    <row r="46">
      <c r="A46" s="3" t="inlineStr">
        <is>
          <t>Increase (Decrease) in Stockholders' Equity [Roll Forward]</t>
        </is>
      </c>
    </row>
    <row r="47">
      <c r="A47" s="4" t="inlineStr">
        <is>
          <t>Net (Loss) Income</t>
        </is>
      </c>
      <c r="K47" s="6" t="n">
        <v>-1301788</v>
      </c>
    </row>
    <row r="48">
      <c r="A48" s="4" t="inlineStr">
        <is>
          <t>Balance at the end at Jun. 30, 2020</t>
        </is>
      </c>
      <c r="B48" s="5" t="n">
        <v>2000</v>
      </c>
      <c r="C48" s="6" t="n">
        <v>418</v>
      </c>
      <c r="D48" s="5" t="n">
        <v>2000</v>
      </c>
      <c r="E48" s="6" t="n">
        <v>112594000</v>
      </c>
      <c r="F48" s="6" t="n">
        <v>5388402</v>
      </c>
      <c r="G48" s="6" t="n">
        <v>-113869000</v>
      </c>
      <c r="H48" s="6" t="n">
        <v>-388813</v>
      </c>
      <c r="I48" s="6" t="n">
        <v>-393000</v>
      </c>
      <c r="J48" s="6" t="n">
        <v>-1664000</v>
      </c>
      <c r="K48" s="6" t="n">
        <v>5000007</v>
      </c>
    </row>
    <row r="49">
      <c r="A49" s="4" t="inlineStr">
        <is>
          <t>Balance at the end (in shares) at Jun. 30, 2020</t>
        </is>
      </c>
      <c r="B49" s="6" t="n">
        <v>16065974</v>
      </c>
      <c r="D49" s="6" t="n">
        <v>22579695</v>
      </c>
    </row>
    <row r="50">
      <c r="A50" s="3" t="inlineStr">
        <is>
          <t>Increase (Decrease) in Stockholders' Equity [Roll Forward]</t>
        </is>
      </c>
    </row>
    <row r="51">
      <c r="A51" s="4" t="inlineStr">
        <is>
          <t>Net (Loss) Income</t>
        </is>
      </c>
      <c r="K51" s="6" t="n">
        <v>-224706</v>
      </c>
    </row>
    <row r="52">
      <c r="A52" s="4" t="inlineStr">
        <is>
          <t>Balance at the end at Sep. 30, 2020</t>
        </is>
      </c>
      <c r="K52" s="6" t="n">
        <v>5000001</v>
      </c>
    </row>
    <row r="53">
      <c r="A53" s="4" t="inlineStr">
        <is>
          <t>Balance at the beginning at Dec. 31, 2020</t>
        </is>
      </c>
      <c r="B53" s="5" t="n">
        <v>2000</v>
      </c>
      <c r="C53" s="6" t="n">
        <v>433</v>
      </c>
      <c r="D53" s="5" t="n">
        <v>2000</v>
      </c>
      <c r="E53" s="6" t="n">
        <v>112993000</v>
      </c>
      <c r="F53" s="5" t="n">
        <v>6909687</v>
      </c>
      <c r="G53" s="6" t="n">
        <v>-114567000</v>
      </c>
      <c r="H53" s="6" t="n">
        <v>-1910111</v>
      </c>
      <c r="I53" s="6" t="n">
        <v>-277000</v>
      </c>
      <c r="J53" s="6" t="n">
        <v>-1847000</v>
      </c>
      <c r="K53" s="6" t="n">
        <v>5000009</v>
      </c>
    </row>
    <row r="54">
      <c r="A54" s="4" t="inlineStr">
        <is>
          <t>Balance at the beginning (in shares) at Dec. 31, 2020</t>
        </is>
      </c>
      <c r="B54" s="6" t="n">
        <v>16211567</v>
      </c>
      <c r="D54" s="6" t="n">
        <v>22579695</v>
      </c>
    </row>
    <row r="55">
      <c r="A55" s="3" t="inlineStr">
        <is>
          <t>Increase (Decrease) in Stockholders' Equity [Roll Forward]</t>
        </is>
      </c>
    </row>
    <row r="56">
      <c r="A56" s="4" t="inlineStr">
        <is>
          <t>Issuance of common stock resulting from exercise of stock options</t>
        </is>
      </c>
      <c r="E56" s="6" t="n">
        <v>71000</v>
      </c>
      <c r="J56" s="5" t="n">
        <v>71000</v>
      </c>
    </row>
    <row r="57">
      <c r="A57" s="4" t="inlineStr">
        <is>
          <t>Issuance of common stock resulting from exercise of stock options (in shares)</t>
        </is>
      </c>
      <c r="B57" s="6" t="n">
        <v>134877</v>
      </c>
      <c r="J57" s="6" t="n">
        <v>134877</v>
      </c>
    </row>
    <row r="58">
      <c r="A58" s="4" t="inlineStr">
        <is>
          <t>Issuance of preferred stock resulting from exercise of warrants</t>
        </is>
      </c>
      <c r="E58" s="6" t="n">
        <v>60000</v>
      </c>
      <c r="J58" s="5" t="n">
        <v>60000</v>
      </c>
    </row>
    <row r="59">
      <c r="A59" s="4" t="inlineStr">
        <is>
          <t>Issuance of preferred stock resulting from exercise of warrants (in shares)</t>
        </is>
      </c>
      <c r="D59" s="6" t="n">
        <v>23125</v>
      </c>
    </row>
    <row r="60">
      <c r="A60" s="4" t="inlineStr">
        <is>
          <t>Stock-based compensation expense</t>
        </is>
      </c>
      <c r="E60" s="6" t="n">
        <v>345000</v>
      </c>
      <c r="J60" s="6" t="n">
        <v>345000</v>
      </c>
    </row>
    <row r="61">
      <c r="A61" s="4" t="inlineStr">
        <is>
          <t>Net (Loss) Income</t>
        </is>
      </c>
      <c r="C61" s="6" t="n">
        <v>0</v>
      </c>
      <c r="G61" s="6" t="n">
        <v>1573000</v>
      </c>
      <c r="H61" s="6" t="n">
        <v>-11284061</v>
      </c>
      <c r="J61" s="6" t="n">
        <v>1573000</v>
      </c>
      <c r="K61" s="6" t="n">
        <v>-11284061</v>
      </c>
    </row>
    <row r="62">
      <c r="A62" s="4" t="inlineStr">
        <is>
          <t>Foreign currency translation</t>
        </is>
      </c>
      <c r="I62" s="6" t="n">
        <v>-17000</v>
      </c>
      <c r="J62" s="6" t="n">
        <v>-17000</v>
      </c>
    </row>
    <row r="63">
      <c r="A63" s="4" t="inlineStr">
        <is>
          <t>Balance at the end at Jun. 30, 2021</t>
        </is>
      </c>
      <c r="B63" s="5" t="n">
        <v>2000</v>
      </c>
      <c r="C63" s="5" t="n">
        <v>360</v>
      </c>
      <c r="D63" s="5" t="n">
        <v>2000</v>
      </c>
      <c r="E63" s="5" t="n">
        <v>113469000</v>
      </c>
      <c r="G63" s="5" t="n">
        <v>-112994000</v>
      </c>
      <c r="H63" s="5" t="n">
        <v>-13597922</v>
      </c>
      <c r="I63" s="5" t="n">
        <v>-294000</v>
      </c>
      <c r="J63" s="5" t="n">
        <v>185000</v>
      </c>
      <c r="K63" s="5" t="n">
        <v>-13597562</v>
      </c>
    </row>
    <row r="64">
      <c r="A64" s="4" t="inlineStr">
        <is>
          <t>Balance at the end (in shares) at Jun. 30, 2021</t>
        </is>
      </c>
      <c r="B64" s="6" t="n">
        <v>16346444</v>
      </c>
      <c r="D64" s="6" t="n">
        <v>2260282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11284061</v>
      </c>
      <c r="C4" s="5" t="n">
        <v>-9894</v>
      </c>
    </row>
    <row r="5">
      <c r="A5" s="3" t="inlineStr">
        <is>
          <t>Change in operating assets and liabilities:</t>
        </is>
      </c>
    </row>
    <row r="6">
      <c r="A6" s="4" t="inlineStr">
        <is>
          <t>Prepaid expenses and other assets</t>
        </is>
      </c>
      <c r="B6" s="6" t="n">
        <v>507</v>
      </c>
      <c r="C6" s="6" t="n">
        <v>-5282</v>
      </c>
    </row>
    <row r="7">
      <c r="A7" s="4" t="inlineStr">
        <is>
          <t>Net cash used in operating activities</t>
        </is>
      </c>
      <c r="B7" s="6" t="n">
        <v>-383414</v>
      </c>
      <c r="C7" s="6" t="n">
        <v>-329901</v>
      </c>
    </row>
    <row r="8">
      <c r="A8" s="3" t="inlineStr">
        <is>
          <t>Cash flows from financing activities:</t>
        </is>
      </c>
    </row>
    <row r="9">
      <c r="A9" s="4" t="inlineStr">
        <is>
          <t>Net Change in Cash</t>
        </is>
      </c>
      <c r="B9" s="6" t="n">
        <v>-383414</v>
      </c>
      <c r="C9" s="6" t="n">
        <v>-329901</v>
      </c>
    </row>
    <row r="10">
      <c r="A10" s="4" t="inlineStr">
        <is>
          <t>SHAPEWAYS, INC</t>
        </is>
      </c>
    </row>
    <row r="11">
      <c r="A11" s="3" t="inlineStr">
        <is>
          <t>Cash flows from operating activities:</t>
        </is>
      </c>
    </row>
    <row r="12">
      <c r="A12" s="4" t="inlineStr">
        <is>
          <t>Net income (loss)</t>
        </is>
      </c>
      <c r="B12" s="6" t="n">
        <v>1573000</v>
      </c>
      <c r="C12" s="6" t="n">
        <v>-2470000</v>
      </c>
    </row>
    <row r="13">
      <c r="A13" s="3" t="inlineStr">
        <is>
          <t>Adjustments to reconcile net income (loss) to net cash used in operating activities:</t>
        </is>
      </c>
    </row>
    <row r="14">
      <c r="A14" s="4" t="inlineStr">
        <is>
          <t>Depreciation and amortization</t>
        </is>
      </c>
      <c r="B14" s="6" t="n">
        <v>278000</v>
      </c>
      <c r="C14" s="6" t="n">
        <v>247000</v>
      </c>
    </row>
    <row r="15">
      <c r="A15" s="4" t="inlineStr">
        <is>
          <t>Loss on disposal of assets</t>
        </is>
      </c>
      <c r="C15" s="6" t="n">
        <v>4000</v>
      </c>
    </row>
    <row r="16">
      <c r="A16" s="4" t="inlineStr">
        <is>
          <t>Stock-based compensation expense</t>
        </is>
      </c>
      <c r="B16" s="6" t="n">
        <v>345000</v>
      </c>
      <c r="C16" s="6" t="n">
        <v>361000</v>
      </c>
    </row>
    <row r="17">
      <c r="A17" s="4" t="inlineStr">
        <is>
          <t>Non-cash lease expense</t>
        </is>
      </c>
      <c r="B17" s="6" t="n">
        <v>551000</v>
      </c>
      <c r="C17" s="6" t="n">
        <v>1104000</v>
      </c>
    </row>
    <row r="18">
      <c r="A18" s="4" t="inlineStr">
        <is>
          <t>Non-cash debt forgiveness</t>
        </is>
      </c>
      <c r="B18" s="6" t="n">
        <v>-2000000</v>
      </c>
    </row>
    <row r="19">
      <c r="A19" s="3" t="inlineStr">
        <is>
          <t>Change in operating assets and liabilities:</t>
        </is>
      </c>
    </row>
    <row r="20">
      <c r="A20" s="4" t="inlineStr">
        <is>
          <t>Accounts receivable</t>
        </is>
      </c>
      <c r="B20" s="6" t="n">
        <v>-828000</v>
      </c>
      <c r="C20" s="6" t="n">
        <v>-670000</v>
      </c>
    </row>
    <row r="21">
      <c r="A21" s="4" t="inlineStr">
        <is>
          <t>Inventory</t>
        </is>
      </c>
      <c r="B21" s="6" t="n">
        <v>223000</v>
      </c>
    </row>
    <row r="22">
      <c r="A22" s="4" t="inlineStr">
        <is>
          <t>Prepaid expenses and other assets</t>
        </is>
      </c>
      <c r="B22" s="6" t="n">
        <v>-419000</v>
      </c>
      <c r="C22" s="6" t="n">
        <v>336000</v>
      </c>
    </row>
    <row r="23">
      <c r="A23" s="4" t="inlineStr">
        <is>
          <t>Accounts payable</t>
        </is>
      </c>
      <c r="B23" s="6" t="n">
        <v>-356000</v>
      </c>
      <c r="C23" s="6" t="n">
        <v>-631000</v>
      </c>
    </row>
    <row r="24">
      <c r="A24" s="4" t="inlineStr">
        <is>
          <t>Accrued expenses and other liabilities</t>
        </is>
      </c>
      <c r="B24" s="6" t="n">
        <v>-103000</v>
      </c>
      <c r="C24" s="6" t="n">
        <v>361000</v>
      </c>
    </row>
    <row r="25">
      <c r="A25" s="4" t="inlineStr">
        <is>
          <t>Lease liabilities</t>
        </is>
      </c>
      <c r="B25" s="6" t="n">
        <v>-597000</v>
      </c>
      <c r="C25" s="6" t="n">
        <v>-1162000</v>
      </c>
    </row>
    <row r="26">
      <c r="A26" s="4" t="inlineStr">
        <is>
          <t>Deferred revenue</t>
        </is>
      </c>
      <c r="B26" s="6" t="n">
        <v>-131000</v>
      </c>
      <c r="C26" s="6" t="n">
        <v>334000</v>
      </c>
    </row>
    <row r="27">
      <c r="A27" s="4" t="inlineStr">
        <is>
          <t>Deferred rent</t>
        </is>
      </c>
      <c r="C27" s="6" t="n">
        <v>-283000</v>
      </c>
    </row>
    <row r="28">
      <c r="A28" s="4" t="inlineStr">
        <is>
          <t>Net cash used in operating activities</t>
        </is>
      </c>
      <c r="B28" s="6" t="n">
        <v>-1464000</v>
      </c>
      <c r="C28" s="6" t="n">
        <v>-2473000</v>
      </c>
    </row>
    <row r="29">
      <c r="A29" s="3" t="inlineStr">
        <is>
          <t>Cash flows from investing activities:</t>
        </is>
      </c>
    </row>
    <row r="30">
      <c r="A30" s="4" t="inlineStr">
        <is>
          <t>Purchases of property and equipment</t>
        </is>
      </c>
      <c r="B30" s="6" t="n">
        <v>-143000</v>
      </c>
      <c r="C30" s="6" t="n">
        <v>-6000</v>
      </c>
    </row>
    <row r="31">
      <c r="A31" s="4" t="inlineStr">
        <is>
          <t>Net cash used in investing activities</t>
        </is>
      </c>
      <c r="B31" s="6" t="n">
        <v>-143000</v>
      </c>
      <c r="C31" s="6" t="n">
        <v>-6000</v>
      </c>
    </row>
    <row r="32">
      <c r="A32" s="3" t="inlineStr">
        <is>
          <t>Cash flows from financing activities:</t>
        </is>
      </c>
    </row>
    <row r="33">
      <c r="A33" s="4" t="inlineStr">
        <is>
          <t>Principal payments on capital leases</t>
        </is>
      </c>
      <c r="C33" s="6" t="n">
        <v>-18000</v>
      </c>
    </row>
    <row r="34">
      <c r="A34" s="4" t="inlineStr">
        <is>
          <t>Gross proceeds</t>
        </is>
      </c>
      <c r="B34" s="6" t="n">
        <v>71000</v>
      </c>
      <c r="C34" s="6" t="n">
        <v>47000</v>
      </c>
    </row>
    <row r="35">
      <c r="A35" s="4" t="inlineStr">
        <is>
          <t>Proceeds received from exercise of preferred stock warrants</t>
        </is>
      </c>
      <c r="B35" s="6" t="n">
        <v>60000</v>
      </c>
    </row>
    <row r="36">
      <c r="A36" s="4" t="inlineStr">
        <is>
          <t>Repayments of loans payable</t>
        </is>
      </c>
      <c r="B36" s="6" t="n">
        <v>-958000</v>
      </c>
      <c r="C36" s="6" t="n">
        <v>-572000</v>
      </c>
    </row>
    <row r="37">
      <c r="A37" s="4" t="inlineStr">
        <is>
          <t>Proceeds from loans payable</t>
        </is>
      </c>
      <c r="C37" s="6" t="n">
        <v>1982000</v>
      </c>
    </row>
    <row r="38">
      <c r="A38" s="4" t="inlineStr">
        <is>
          <t>Net cash provided by financing activities</t>
        </is>
      </c>
      <c r="B38" s="6" t="n">
        <v>-827000</v>
      </c>
      <c r="C38" s="6" t="n">
        <v>1439000</v>
      </c>
    </row>
    <row r="39">
      <c r="A39" s="4" t="inlineStr">
        <is>
          <t>Net Change in Cash</t>
        </is>
      </c>
      <c r="B39" s="6" t="n">
        <v>-2434000</v>
      </c>
      <c r="C39" s="6" t="n">
        <v>-1040000</v>
      </c>
    </row>
    <row r="40">
      <c r="A40" s="4" t="inlineStr">
        <is>
          <t>Effect of change in foreign currency exchange rates on cash and cash equivalents and restricted cash</t>
        </is>
      </c>
      <c r="B40" s="6" t="n">
        <v>120000</v>
      </c>
      <c r="C40" s="6" t="n">
        <v>-130000</v>
      </c>
    </row>
    <row r="41">
      <c r="A41" s="4" t="inlineStr">
        <is>
          <t>Cash and cash equivalents and restricted cash at beginning of period</t>
        </is>
      </c>
      <c r="B41" s="6" t="n">
        <v>8709000</v>
      </c>
      <c r="C41" s="6" t="n">
        <v>9605000</v>
      </c>
    </row>
    <row r="42">
      <c r="A42" s="4" t="inlineStr">
        <is>
          <t>Cash and cash equivalents and restricted cash at end of period</t>
        </is>
      </c>
      <c r="B42" s="6" t="n">
        <v>6395000</v>
      </c>
      <c r="C42" s="6" t="n">
        <v>8435000</v>
      </c>
    </row>
    <row r="43">
      <c r="A43" s="3" t="inlineStr">
        <is>
          <t>Supplemental disclosure of cash and non-cash transactions:</t>
        </is>
      </c>
    </row>
    <row r="44">
      <c r="A44" s="4" t="inlineStr">
        <is>
          <t>Cash paid for interest</t>
        </is>
      </c>
      <c r="B44" s="6" t="n">
        <v>63000</v>
      </c>
      <c r="C44" s="5" t="n">
        <v>102000</v>
      </c>
    </row>
    <row r="45">
      <c r="A45" s="4" t="inlineStr">
        <is>
          <t>Deferred offering costs</t>
        </is>
      </c>
      <c r="B45" s="5" t="n">
        <v>18200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4" t="inlineStr">
        <is>
          <t>Organization</t>
        </is>
      </c>
      <c r="B3"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3"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row r="4">
      <c r="A4" s="4" t="inlineStr">
        <is>
          <t>SHAPEWAYS, INC</t>
        </is>
      </c>
    </row>
    <row r="5">
      <c r="A5" s="4" t="inlineStr">
        <is>
          <t>Organization</t>
        </is>
      </c>
      <c r="B5" s="4" t="inlineStr">
        <is>
          <t>Note 1. Organization Shapeways, Inc. (“Shapeways” or the “Parent”) was incorporated in Delaware on July 28, 2010, and facilitates the sale, design and manufacturing of 3D printed items. The Shapeways website provides a service for 3D designers to upload and print their models enabling them to turn their digital creations into physical products. The Shapeways website also provides a marketplace, which connects designers who wish to share and sell their products with individuals who want to order a wide range of personalized, custom-made items which include (but are not limited to) jewelry, household items and art. Upon purchase by the individual, the 3D printed items are manufactured by Shapeways in-house, or, in certain circumstances, are outsourced to third-party manufacturers. Shapeways also operates through its wholly-owned subsidiary, Shapeways BV, which was incorporated in the Netherlands on December 10, 2008. Shapeways, Inc. and Shapeways BV (collectively, the “Company”) manufacture products for customers located in the United States, Europe and other countries around the world. Galileo Merger On April 28, 2021, the Company entered into an Agreement and Plan of Merger and Reorganization (the “Merger Agreement”) with Galileo Acquisition Corp. (“Galileo”) (NYSE: GLEO), a special purpose acquisition company, pursuant to which Shapeways will be acquired by Galileo. Pursuant to the Merger Agreement, the Company will survive the merger becoming a wholly-owned subsidiary of Galileo (the “Business Combination”). Upon closing of the Business Combination, Galileo will change its name to Shapeways Holdings, Inc. Cash proceeds of the Business Combination will be funded through a combination of up to $138 million of cash held in trust by Galileo, reduced by any redemptions, and $75 million in aggregate gross proceeds from a PIPE Investment that will close contemporaneously with the closing of the Business Combination, assuming minimal redemptions. Cash proceeds resulting from the Business Combination will be used for general corporate purposes, including advancement of product development and growth efforts, but may also be used to acquire other companies in the digital manufacturing industry.</t>
        </is>
      </c>
      <c r="C5" s="4" t="inlineStr">
        <is>
          <t>Note 1. Organization Shapeways, Inc. (“Shapeways” or the “Parent”) was incorporated in Delaware on July 28, 2010, and facilitates the sale, design and manufacturing of 3D printed items. The Shapeways website provides a service for 3D designers to upload and print their models enabling them to turn their digital creations into physical products. The Shapeways website also provides a marketplace, which connects designers who wish to share and sell their products with individuals who want to order a wide range of personalized, custom-made items which include (but are not limited to) jewelry, household items and art. Upon purchase by the individual, the 3D printed items are manufactured by Shapeways in-house, or, in certain circumstances, are outsourced to third-party manufacturers. Shapeways also operates through its wholly-owned subsidiary, Shapeways BV, which was incorporated in the Netherlands on December 10, 2008. Shapeways, Inc. and Shapeways BV (collectively, the “Company”) manufacture products for customers located in the United States, Europe and other countries around the world.</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ummary of Significant Accounting Policies</t>
        </is>
      </c>
      <c r="B3"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3"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row r="4">
      <c r="A4" s="4" t="inlineStr">
        <is>
          <t>SHAPEWAYS, INC</t>
        </is>
      </c>
    </row>
    <row r="5">
      <c r="A5" s="4" t="inlineStr">
        <is>
          <t>Summary of Significant Accounting Policies</t>
        </is>
      </c>
      <c r="B5"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The accompanying unaudited consolidated interim financial statements and related notes have been prepared in accordance with U.S. GAAP for interim financial inform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interim consolidated financial statements furnished reflect all adjustments which are, in the opinion of management, necessary to a fair statement of the results for the interim periods presented. The unaudited interim results are not necessarily indicative of the results for the full fiscal year. These unaudited consolidated interim financial statements should be read along with the Audited Consolidated Financial Statements for the years ended December 31, 2020 and 2019, respectively. 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 19) as a pandemic, which continues to spread throughout the United States. While the disruption is currently expected to be temporary, there is uncertainty around the duration. The Company has considered information available to it as of the date of issuance of these unaudit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historically incurred losses and negative cash flows from operating activities.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 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our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 that sum to the total of the same such amount shown in the consolidated statements of cash flows is as follows: ​ ​ ​ ​ ​ ​ ​ ​ ​ June 30, 2021 December 31, 2020 Cash and cash equivalents ​ $ 6,250 ​ $ 8,564 Restricted cash ​ 145 ​ 145 ​ ​ $ 6,395 ​ $ 8,709 ​ 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June 30, 2021 and December 31, 2020. 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June 30, 2021 and December 31, 2020,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 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June 30, 2021 and December 31, 2020. Deferred Offering Costs Deferred offering costs consist of legal, accounting and other expenses incurred through the balance sheet date that are directly related to the Galileo Merger. Offering costs directly attributable to the issuance of an equity contract to be classified in equity are recorded as a reduction in equity upon the completion of the Galileo Merger. As of June 30, 2021, deferred offering costs were $2,015, which is included in prepaid and other current assets on the consolidated balance sheet.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June 30, 2021 and December 31, 2020, the carrying amounts of the Company’s debt and operating lease liabilities approximated its fair value, as the obligation bears interest at rates currently available for debt with similar maturities and collateral requirements. 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 is recognized based on the satisfaction of the performance obligation to date (See Note 3). Leases The Company’s lease arrangements relate primarily to office and manufacturing space, and equipment. The Company’s leases generally have initial terms ranging from 5 to 10 years and may include renewal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options and other arrangements within the scope of ASC 718, Stock Compensation Research and Development Costs Research and development expenses consist primarily of allocated personnel costs, fees paid to consultants and outside service providers, and allocations for rent and overhead. Research and development costs were $2,426 and $2,773 for the six months ended June 30, 2021 and 2020, respectively. Advertising Advertising costs are expensed as incurred. Advertising costs were $440 and $230 for the six months ended June 30, 2021 and 2020, respectively, which are included in selling, general and administrative expense on the consolidated statements of operations and comprehensive loss. 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come (Loss) per Share In accordance with the provisions of ASC 260, Earnings Per Share the effect would be anti-dilutive. A reconciliation of net income (loss) and number of shares used in computed basic and diluted income (loss) per share was as follows: ​ ​ ​ ​ ​ ​ ​ ​ ​ ​ Six Months Ended June 30, ​ 2021 2020 Basic net income (loss) per share computation: ​ ​ ​ ​ ​ ​ Net income (loss) ​ $ 1,573 ​ ​ (2,470) Weighted average common shares – basic ​ 21,655,829 ​ 20,571,122 Basic net income (loss) per share ​ $ 0.07 ​ $ (0.12) Diluted net income (loss) per share computation: ​ ​ ​ ​ ​ ​ Net income (loss) ​ $ 1,573 ​ $ (2,470) ​ ​ ​ ​ ​ ​ ​ ​ ​ ​ Six Months Ended June 30, ​ ​ 2021 ​ 2020 Weighted average common shares ​ 21,655,829 ​ 20,571,122 ​ ​ ​ Incremental shares from assumed exercise of Preferred Stock warrants, convertible notes, and options ​ 23,242,760 ​ — Adjusted weighted average shares – diluted ​ 44,898,589 ​ 20,571,122 Diluted net income (loss) per share ​ $ 0.04 ​ $ (0.12) ​ Included in income (loss) per common share are 5,396,377 and 4,675,532 shares of options due to their nominal exercise prices as of June 30, 2021 and 2020, respectively. 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 Recent Accounting Pronouncements Accounting Pronouncements Recently Adopted In December 2019, the FASB issued Accounting Standard Update (“ASU”) No. 2019-12, Income Taxes (Topic 740): Simplifying the Accounting for Income Taxes Accounting Pronouncements Not Yet Adopted In June 2016, the FASB issued ASU No. 2016-13, Accounting for Credit Losses (Topic 326) periods. Early adoption is permitted, including adoption in an interim period. The Company is currently evaluating the impact the standard will have on its consolidated financial statements. In January 2017, the FASB issued ASU No. 2017-04, Intangibles — Goodwill and Other (Topic 350): Simplifying the Test for Goodwill Impairment, In August 2018, the FASB issued ASU No. 2018-15, Intangibles — Goodwill and Other — Internal-Use Software (Subtopic 350-40): Customer’s Accounting for Implementation Costs Incurred in a Cloud Computing Arrangement That Is a Service Contract In March 2020, the FASB issued ASU 2020-04, Reference Rate Reform (AS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t>
        </is>
      </c>
      <c r="C5" s="4" t="inlineStr">
        <is>
          <t>Note 2. Summary of Significant Accounting Policies 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incurred losses since inception, as well as negative cash flows from operations for the years ended December 31, 2020 and 2019.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 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ccordingly, these balances contain restrictions as to their availability and usage and are classified as restricted cash in the consolidated balance sheets. The reconciliation of cash, cash equivalents and restricted cash reported within the applicable balance sheet that sum to the total of the same such amount shown in the consolidated statements of cash flows is as follows: ​ ​ ​ ​ ​ ​ ​ ​ ​ ​ December 31, ​ 2020 2019 Cash and cash equivalents ​ $ 8,564 ​ $ 9,464 Restricted cash ​ 145 ​ 141 ​ ​ $ 8,709 ​ $ 9,605 ​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0 and 2019. As of January 1, 2019 the accounts receivable was $220. 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0 and 2019,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7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0 and 2019.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is less than the carrying amount,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for the years ended December 31, 2020 and 2019. 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December 31, 2020 and 2019, the carrying amounts of the Company’s debt and operating lease liabilities approximated its fair value, as the obligation bears interest at rates currently available for debt with similar maturities and collateral requirements. Revenue Recognition On January 1, 2019, the Company adopted ASC 606 , Revenue from Contracts with Customers Revenue Recognition The new guidance is based on the principle that an entity should recognize revenue to depict the transfer of products or services to customers in an amount that reflects the consideration to which the entity expects to be entitled in exchange for those products or services. The new guidance also requires added disclosure about the nature, amount, timing and uncertainty of revenue and cash flows arising from customer contracts, including significant judgment and changes in judgments and assets recognized from costs incurred to fulfill a contract. The adoption of ASC 606 did not have a material effect on the Company’s financial position, results of operations, or internal controls over financial reporting. Revenue is primarily derived from two primary sources: a) direct sales of 3D printed products to customers and b) marketplace sales of 3D printed products from shop owner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s are recognized based on the satisfaction of the performance obligation to date (See Note 3). Stock-based Compensation The Company recognizes stock-based compensation expense for all options and other arrangements within the scope of ASC 718, Stock Compensation Research and Development Costs Research and development expenses consist primarily of allocated personnel costs, fees paid to consultants and outside service providers, and allocations for rent and overhead. Research and development costs were $5,592 and $5,246 for the years ended December 31, 2020 and 2019, respectively. Advertising Advertising costs are expensed as incurred. Advertising costs were $448 and $1,550 for the years ended December 31, 2020 and 2019, respectively, which are included in selling, general and administrative expense on the consolidated statements of operations and comprehensive loss. 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Loss per Share In accordance with the provisions of ASC 260, “Earnings Per Share”, ​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 ​ Included in loss per common share are 4,936,601 and 4,442,094 shares of options due to their nominal exercise prices as of December 31, 2020 and 2019, respectively. 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 Reclassifications Certain balances in the prior year financial statements regarding research and development expenses and current portion of long-term debt have been reclassified to conform to the presentation in the current year financial statements. These reclassifications had no effect on net loss as previously reported. Recent Accounting Pronouncements Accounting Pronouncements Recently Adopted In May 2014, the FASB issued ASU 2014-09, Revenue from Contracts with Customers (Topic 606), Revenue Recognition Topic 606 compared to prior U.S. GAAP. There was no material impact to the consolidated financial statements as of and for the years ended December 31, 2020 and 2019 as a result of applying the new guidance. In February 2016, the FASB issued ASU 2016-02, Leases (Topic 842 The Company adopted ASU 2016-02 effective January 1, 2020 using a modified retrospective approach. In connection with the adoption, the Company will elect to utilize the modified retrospective presentation whereby the Company will continue to present prior period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On January 1, 2020, the Company recorded lease liabilities of $4,404 and corresponding right-of-use assets of $4,116 based on the present value of the remaining minimum rental payments for leases existing upon adoption of the new lease standard. In August 2018, the FASB issued ASU No. 2018-13, Fair Value Measurement (Topic 820): Disclosure Framework — Changes to the Disclosure Requirements for Fair Value Measurement Accounting Pronouncements Not Yet Adopted In June 2016, the FASB issued ASU No. 2016-13, Accounting for Credit Losses (Topic 326) In August 2018, the FASB issued ASC Update No. 2018-15, Intangibles — Goodwill and Other — Internal-Use Software (Subtopic 350-40): Customer’s Accounting for Implementation Costs Incurred in a Cloud Computing Arrangement That Is a Service Contract, In December 2019, the FASB issued ASC Update No. 2019-12, Income Taxes (Topic 740): Simplifying the Accounting for Income Taxes taxes. Update No. 2019-12 is effective for annual periods beginning after December 15, 2021 and interim periods within annual periods beginning after December 15, 2022. Early adoption is permitted, including adoption in an interim period. The Company is currently evaluating the impact the standard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Revenue Recognition</t>
        </is>
      </c>
      <c r="B4" s="4" t="inlineStr">
        <is>
          <t>Note 3. 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 3D print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was not necessary as the entire contract price is attributed to the sole performance obligation identified. Software revenue The Company provides additional services, such as the development and implementation of co-branded websites to certain customers, ongoing maintenance and operational assistance of such websites, and advertising for such websites on the Shapeways website.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 ​ ​ ​ ​ ​ ​ ​ ​ ​ Six Months Ended June 30, ​ 2021 2020 Major products/service lines: ​ ​ ​ ​ ​ ​ Direct sales ​ $ 13,083 ​ $ 10,833 Marketplace sales ​ 4,399 ​ 3,969 Software ​ 156 ​ 119 Total revenue ​ $ 17,638 ​ $ 14,921 Timing of revenue recognition: ​ ​ Products transferred at a point in time ​ $ 4,399 ​ $ 3,969 Products and services transferred over time ​ 13,239 ​ 10,952 Total revenue ​ $ 17,638 ​ $ 14,921 ​ Deferred Revenues The Company records deferred revenues when cash payments are received in advance of performance. The decrease in deferred revenues for the six months ended June 30, 2021 is primarily driven by a decrease in orders at the end of 2020 which were not yet shipped as of the end of the current period in comparison to the prior period. The deferred revenue activity consisted of the following: ​ ​ ​ ​ ​ ​ Deferred Revenue Balance at January 1, 2021 ​ $ 753 Deferred revenue recognized during period ​ (17,636) Additions to deferred revenue during period ​ 17,509 Balance at June 30, 2021 ​ $ 626 ​ The Company expects to satisfy its remaining performance obligations within the next twelve months. The $753 of deferred revenue as of January 1, 2021 was recognized during the six months ended June 30, 2021. The opening balance of accounts receivable as of January 1, 2020 was $151. Practical Expedients and Exemptions We apply the practical expedient related to incremental costs of obtaining a contract. Although certain of our commission costs qualify for capitalization under ASC 340-40, Contracts with customers, their amortization period is less than one year. Therefore, utilizing the practical expedient</t>
        </is>
      </c>
      <c r="C4" s="4" t="inlineStr">
        <is>
          <t>Note 3. 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 3D print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was not necessary as the entire contract price is attributed to the sole performance obligation identified. Other revenue The Company provides additional services, such as the development and implementation of co-branded websites to certain customers, ongoing maintenance and operational assistance of such websites, and advertising for such websites on the Shapeways website. For each of the performance obligations classified as other revenue, the performance obligations are satisfied evenly over the term of the contract. For contracts including performance obligations classified as other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 ​ ​ ​ ​ ​ ​ ​ ​ ​ Year Ended December 31, ​ 2020 2019 Major products and service lines: ​ ​ ​ ​ ​ ​ Direct sales ​ $ 23,656 ​ $ 27,119 Marketplace sales ​ 7,955 ​ 6,392 Other ​ 164 ​ — Total revenue ​ $ 31,775 ​ $ 33,511 Timing of revenue recognition: ​ ​ Products transferred at a point in time ​ $ 7,955 ​ $ 6,392 Products and services transferred over time ​ 23,820 ​ 27,119 Total revenue ​ $ 31,775 ​ $ 33,511 ​ Deferred Revenues The Company records deferred revenues when cash payments are received in advance of performance. The increase in deferred revenues for the years ended December 31, 2020 and 2019 is primarily driven by an increase in orders at the end of 2020 which were not yet shipped as of year-end in comparison to the prior year. The deferred revenue activity for the years ended December 31, 2020 and 2019 was as follows: ​ ​ ​ ​ ​ ​ ​ ​ ​ ​ December 31, ​ 2020 2019 Deferred revenue at beginning of period ​ $ 425 ​ $ 777 Deferred revenue recognized during period ​ (31,823) ​ (33,658) Additions to deferred revenue during period ​ 32,151 ​ 33,306 Deferred revenue at end of period ​ $ 753 ​ $ 425 ​ Practical Expedients and Exemptions We apply the practical expedient related to incremental costs of obtaining a contract. Although certain of our commission costs qualify for capitalization under ASC 340-40, Contracts with customers, their amortization period is less than one year. Therefore, utilizing</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Inventory</t>
        </is>
      </c>
      <c r="B4" s="4" t="inlineStr">
        <is>
          <t>Note 4. Inventory Components of inventory consisted of the following: ​ ​ ​ ​ ​ ​ ​ ​ ​ June 30, December 31, ​ 2021 2020 Raw materials ​ $ 386 ​ $ 521 Work-in-process ​ 38 ​ 36 Finished goods ​ 92 ​ 170 Total ​ $ 516 ​ $ 727 ​</t>
        </is>
      </c>
      <c r="C4" s="4" t="inlineStr">
        <is>
          <t>Note 4. Inventory Components of inventory consisted of the following: ​ ​ ​ ​ ​ ​ ​ ​ ​ ​ December 31, ​ 2020 2019 Raw materials ​ $ 521 ​ $ 285 Work-in-process ​ 36 ​ 39 Finished goods ​ 170 ​ 116 ​ ​ $ 727 ​ $ 440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epaid Expenses and Other Current Assets</t>
        </is>
      </c>
      <c r="B4" s="4" t="inlineStr">
        <is>
          <t>Note 5. Prepaid Expenses and Other Current Assets Prepaid expenses and other current assets consisted of the following: ​ ​ ​ ​ ​ ​ ​ ​ ​ ​ June 30, ​ December 31, ​ 2021 2020 Deferred offering costs ​ $ 2,015 ​ $ — Prepaid expenses ​ 984 ​ 646 Security deposits ​ 259 ​ 259 VAT receivable ​ 913 ​ 975 Prepaid taxes ​ — ​ 29 Interest receivable ​ 1 ​ 1 Total ​ $ 4,172 ​ $ 1,910 ​</t>
        </is>
      </c>
      <c r="C4" s="4" t="inlineStr">
        <is>
          <t>Note 5. Prepaid Expenses and Other Current Assets Prepaid expenses and other current assets consisted of the following: ​ ​ ​ ​ ​ ​ ​ ​ ​ ​ December 31, ​ 2020 2019 Prepaid expenses ​ $ 646 ​ $ 507 Security deposits ​ 259 ​ — VAT receivable ​ 975 ​ 1,214 Prepaid taxes ​ 29 ​ 231 Interest receivable ​ 1 ​ 1 ​ ​ $ 1,910 ​ $ 1,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nd December 31, 2020, assets held in the Trust Account were comprised of $.33 and $5,563 in cash equivalents and $139,188,837.90 and $139,152,937 in U.S. Treasury Bills at amortized cost. During the six months ended June 30, 2021, the Company did not withdraw any interest income from the Trust Account to pay its tax obligations. At June 30, 2021, there were 4,110,000 Private Placement Warrants outstanding that were measured at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0 are as follows: ​ ​ ​ ​ ​ ​ ​ ​ ​ ​ ​ ​ ​ ​ ​ ​ ​ ​ ​ ​ ​ ​ Gross ​ ​ ​ ​ ​ ​ ​ ​ Amortized ​ Holding ​ ​ ​ ​ Held-To-Maturity Level Cost Gains Fair Value June 30, 2021 Liquid Treasury Money Market Fund ​ 1 ​ $ 139,188,838 ​ $ 0 ​ $ 139,188,838 December 31, 2020 U.S. Treasury Securities (Matured on 01/07/2021) (1) ​ 1 ​ $ 139,152,937 ​ $ 2,063 ​ $ 139,155,000 ​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 The Company recognizes transfers into and out of the fair value levels at the end of the reporting period. There were no transfers into or out of the levels during the six months ended June 30, 2021 or December 31, 2020. The Company established the initial fair value for the private warrants on October 22, 2019, the date of the Company’s Initial Public Offering, using a Binomial Lattice Model. The Company continues to classify the private warrants as Level 3 due to the use of unobservable inputs and continues to value the private warrants using a Binomial Lattice Model. The key inputs into the Binomial Lattice Model for the Private Placement Warrants were as follows at June 30, 2021 and December 31, 2020: ​ ​ ​ ​ ​ ​ ​ ​ ​ Input June 30, 2021 December 31, 2020 Risk-free interest rate ​ 0.80 % ​ 0.28 % Dividend yield ​ 0.00 % ​ 0.00 % Implied volatility ​ 40.04 % ​ 15.4 % Exercise price ​ $ 11.50 ​ $ 11.50 ​ Market Stock Price ​ $ 10.00 ​ $ 10.20 ​ ​ On June 30, 2021 and December 31, 2020, the Private Placement Warrants were determined to be $3 and $0.84 and per warrant, respectively, for an aggregate value of $12.3 million and $3.5 million, respectively. The following table presents the changes in the fair value of warrant liabilities: ​ ​ ​ ​ ​ ​ ​ Private Placement ​ Warrants Fair value as of December 31, 2020 ​ $ 3,452,400 Change in valuation inputs or other assumptions ​ 8,877,600 Fair value as of June 30, 2021 ​ $ 12,330,000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563 in cash equivalents and $139,152,937 in U.S. Treasury Bills at amortized cost. During the period ended December 31, 2020, the Company did not withdraw any interest income from the Trust Account to pay its tax obligations. At December 31, 2019, assets held in the Trust Account were comprised of $220 in cash and $138,414,259 U.S Treasury Bills, at amortized cost. During the period ended December 31, 2019, the Company did not withdraw any interest income from the Trust Account to pay its tax obligations. The following table presents information about the Company’s assets and liabilitie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 December 31, December 31, Liabilities: ​ Warrant Liabilities ​ Level ​ 2020 ​ 2019 ​ ​ Private Placement Warrants ​ 3 ​ $ 3,452,400 ​ $ 1,972,800 (1) The company notes that the U.S. Treasury Securities were reinvested with the funds from the previously matured securities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warrants on October 22, 2019, the date of the Company’s Initial Public Offering, using a Binomial Lattice Model. The Warrants were classified as Level 3 at the initial measurement date due to the use of unobservable inputs. The key inputs into the Binomial Lattice Model for the Private Placement Warrants were as follows at initial measurement: ​ ​ ​ ​ ​ ​ ​ ​ ​ ​ ​ ​ ​ October 22, 2019 ​ ​ ​ ​ ​ ​ (Initial December 31, December 31, Input ​ Measurement) 2019 2020 Risk-free interest rate ​ ​ 1.61 % ​ 1.70 % ​ 0.28 % Dividend yield ​ 0.00 % ​ 0.00 % ​ 0.00 % Implied volatility ​ 7.3 % ​ 8.6 % ​ 15.4 % Exercise price ​ $ 11.50 ​ $ 11.50 ​ $ 11.50 ​ Market Stock Price ​ $ 9.80 ​ $ 9.80 ​ $ 10.20 ​ ​ On October 22, 2019, the Private Placement Warrants were determined to be $0.33 per warrant for an aggregate value of $1.4 million. Subsequent Measurement The Warrants are measured at fair value on a recurring basis. The subsequent measurement of the private warrants are performed using the Binomial Lattice Model. As of December 31, 2020, the aggregate value of the Private Placement Warrants was $3.5 million. The following table presents the changes in the fair value of warrant liabilities: ​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 ​ The Company recognizes transfers into and out of the fair value levels at the end of the reporting period. There were no transfers into or out of the levels during the year ended December 31, 2020 or the period from July 30 2019 (inception) through December 31,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operty and Equipment, net</t>
        </is>
      </c>
      <c r="B4" s="4" t="inlineStr">
        <is>
          <t>Note 6. Property and Equipment, net Property and equipment consisted of the following: ​ ​ ​ ​ ​ ​ ​ ​ ​ June 30, December 31, ​ ​ 2021 ​ 2020 Machinery and equipment ​ $ 1,406 ​ $ 1,430 Computers and IT equipment ​ 5,253 ​ 5,193 Furniture and fixtures ​ 50 ​ 50 Leasehold improvements ​ 2,495 ​ 2,520 ​ ​ 9,204 ​ 9,193 Less: Accumulated depreciation ​ (8,391) ​ (8,245) Property and equipment, net ​ $ 813 ​ $ 948 ​ Depreciation expense totaled $278 and $247 for the six months ended June 30, 2021 and 2020, respectively. Of these amounts, depreciation charged to cost of revenue was $211 and $171 for the six months ended June 30, 2021 and 2020, respectively.</t>
        </is>
      </c>
      <c r="C4" s="4" t="inlineStr">
        <is>
          <t>Note 6. Property and Equipment, net Property and equipment consisted of the following: ​ ​ ​ ​ ​ ​ ​ ​ ​ ​ December 31, ​ 2020 2019 Machinery and equipment ​ $ 1,430 ​ $ 1,345 Computers and IT equipment ​ 5,193 ​ 4,957 Furniture and fixtures ​ 50 ​ 49 Leasehold improvements ​ 2,520 ​ 2,440 ​ ​ 9,193 ​ 8,791 Less: Accumulated depreciation ​ (8,245) ​ (7,454) Property and equipment, net ​ $ 948 ​ $ 1,337 ​ Depreciation expense totaled $473 and $1,446 for the years ended December 31, 2020 and 2019, respectively. Of these amounts, depreciation charged to cost of revenue was $324 and $1,139 for the years ended December 31, 2020 and 2019, respectively.</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Accrued Expenses and Other Liabilities</t>
        </is>
      </c>
      <c r="B4" s="4" t="inlineStr">
        <is>
          <t>Note 7. Accrued Expenses and Other Liabilities Accrued expenses consisted of the following: ​ ​ ​ ​ ​ ​ ​ ​ ​ June 30, December 31, ​ 2021 2020 Accrued selling expenses ​ $ 849 ​ $ 947 Accrued compensation ​ 571 ​ 876 Interest payable ​ 812 ​ 612 Taxes payable ​ 321 ​ 477 Accrued offering costs ​ 1,820 ​ — Other ​ 785 ​ 407 Total ​ $ 5,158 ​ $ 3,319 ​</t>
        </is>
      </c>
      <c r="C4" s="4" t="inlineStr">
        <is>
          <t>Note 7. Accrued Expenses and Other Liabilities Accrued expenses consisted of the following: ​ ​ ​ ​ ​ ​ ​ ​ ​ ​ December 31, ​ 2020 ​ 2019 Accrued selling expenses ​ $ 947 ​ $ 768 Accrued compensation ​ 876 ​ 700 Interest payable ​ 612 ​ 212 Taxes payable ​ 477 ​ 493 Other ​ 407 ​ 643 Total ​ $ 3,319 ​ $ 2,816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Commitments and Contingencies</t>
        </is>
      </c>
      <c r="B4" s="4" t="inlineStr">
        <is>
          <t>Note 8. Commitments and Contingencies Leases During the six months ended June 30, 2021, the Company maintained three leases of facilities located in the United States and the Netherlands, as well as, one lease of office equipment, under operating leases. The Company maintained one additional lease of equipment under a finance lease arrangement which expired during the six months ended June 30, 2020. Additionally, the Company terminated one lease of office space during the six months ended June 30, 2021. The table below presents certain information related to the Company’s lease costs: ​ ​ ​ ​ ​ ​ ​ ​ ​ ​ Six Months Ended ​ ​ June 30, ​ 2021 2020 Operating lease expense ​ $ 552 ​ $ 1,103 Finance lease expense ​ — ​ 16 Interest expense on finance lease liabilities ​ — ​ 1 Short-term lease expense ​ — ​ 14 Total lease cost ​ $ 552 ​ $ 1,134 ​ Right of use assets and lease liabilities for operating leases were recorded in the consolidated balance sheets as follows: ​ ​ ​ ​ ​ ​ ​ ​ ​ ​ June 30, ​ December 31, ​ ​ 2021 ​ 2020 Assets: ​ ​ ​ ​ Right-of-use assets, net ​ $ 1,123 ​ $ 2,102 Total lease assets ​ $ 1,123 ​ $ 2,102 ​ ​ ​ ​ ​ ​ ​ Liabilities: ​ ​ Current liabilities: ​ ​ Operating lease liabilities, current ​ $ 621 ​ $ 1,222 Non-current liabilities ​ ​ Operating lease liabilities, net of current portion ​ 670 ​ $ 1,094 Total lease liability ​ $ 1,291 ​ $ 2,316 ​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2.26 years and the weighted-average incremental borrowing rate was 5.35% as of June 30, 2021. Supplemental cash flow information related to the Company’s leases was as follows: ​ ​ ​ ​ ​ ​ ​ ​ ​ ​ Six Months Ended ​ ​ June 30, ​ 2021 2020 Operating cash flows from operating leases ​ $ 597 ​ $ 1,153 Operating cash flows from finance leases ​ — ​ 1 Financing cash flows from finance leases ​ — ​ 18 Lease liabilities arising from obtaining right-of-use assets ​ — ​ 4,025 ​ As of June 30, 2021, future minimum lease payments required under operating leases are as follows: ​ ​ ​ ​ ​ Rest of 2021 $ 334 2022 ​ 685 2023 ​ 218 2024 ​ 135 2025 ​ 1 Total minimum lease payments ​ 1,373 Less effects of discounting ​ (82) Present value of future minimum lease payments ​ $ 1,291 ​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June 30, 2021 and December 31, 2020 and for the six months ended June 30, 2021 and 2020.</t>
        </is>
      </c>
      <c r="C4" s="4" t="inlineStr">
        <is>
          <t>Note 8. Commitments and Contingencies Leases During the year ended December 31, 2020, the Company maintained four leases of facilities located in the United States and the Netherlands, as well as, four leases of office equipment, under operating leases. The Company maintained one additional lease of equipment under a finance lease arrangement. The table below presents certain information related to the Company’s lease costs: ​ ​ ​ ​ ​ ​ Year Ended ​ ​ December 31, 2020 Operating lease expense ​ $ 2,217 Finance lease expense ​ 16 Interest expense on finance lease liabilities ​ 1 Short-term lease expense ​ 14 Total lease cost ​ $ 2,248 ​ Right of use assets and lease liabilities for operating leases were recorded in the consolidated balance sheets as follows: ​ ​ ​ ​ ​ ​ December 31, 2020 Assets: ​ ​ ​ ​ ​ ​ ​ Right-of-use assets, net ​ $ 2,102 Total lease assets ​ $ 2,102 ​ ​ ​ ​ Liabilities: ​ Current liabilities: ​ Operating lease liabilities, current ​ $ 1,222 Non-current liabilities: ​ Operating lease liabilities, net of current portion ​ 1,094 Total lease liability ​ $ 2,316 ​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2.22 years and the weighted-average incremental borrowing rate was 5.25% as of December 31, 2020. Supplemental cash flow information related to the Company’s leases was as follows: ​ ​ ​ ​ ​ ​ Year Ended ​ ​ December 31, 2020 Operating cash flows from operating leases ​ $ 2,346 Operating cash flows from finance leases ​ $ 1 Financing cash flows from finance leases ​ $ 18 Lease liabilities arising from obtaining right-of-use assets ​ $ 4,445 ​ As of December 31, 2020, future minimum lease payments required under operating leases are as follows: ​ ​ ​ ​ ​ 2021 $ 1,327 2022 ​ 725 2023 ​ 259 2024 ​ 167 2025 ​ 1 Total minimum lease payments ​ 2,479 Less effects of discounting ​ (163) Present value of future minimum lease payments ​ $ 2,316 ​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and for the years ended December 31, 2020 and 2019.</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 Arrangement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Borrowing Arrangements</t>
        </is>
      </c>
      <c r="B4" s="4" t="inlineStr">
        <is>
          <t>Note 9. Borrowing Arrangements The Company’s outstanding debt obligations consisted of the following: ​ ​ ​ ​ ​ ​ ​ ​ ​ June 30, December 31, ​ ​ 2021 ​ 2020 Term Loan ​ $ 2,489 ​ $ 3,423 Dutch Landlord Loan ​ 139 ​ 163 Convertible Promissory Notes ​ 5,000 ​ 5,000 PPP Loan ​ — ​ 1,982 ​ ​ 7,628 ​ 10,568 Less: current portion ​ (6,906) ​ (8,332) Long-term debt ​ $ 722 ​ $ 2,236 ​ Term Loan On October 29, 2018, the Company entered into a loan and security agreement (the “Term Loan”) for the principal sum of $5,000 with a maturity date of October 29, 2022. The Term Loan requires interest-only payments until October 29, 2019, followed by monthly payments of principal and interest. Interest is payable at a rate equal to the prime rate, plus 0.25% per annum. As of June 30, 2021 and December 31, 2020, the interest rate was 3.50% and 5.50%, respectively. In connection with the Term Loan, the bank is due a $75 fee in the event of a liquidity event valuing the Company above a certain threshold. A liquidity event has not occurred as of June 30, 2021, therefore, the success fee has not been accrued or paid. The Term Loan is collateralized by substantially all assets of Company, excluding intellectual property, and requires certain financial and non-financial covenants which include, but are not limited to delivering audited financial statements to the lender within 180 days after year-end and delivering unaudited financial statements within 30 days after each month end, cash account minimums, minimum cumulative revenue covenants and restrictions on capital expenditures. The Company was in compliance with these covenants at June 30, 2021. Interest expense totaled $54 and $93 for the six months ended June 30, 2021 and 2020, respectively. Dutch Landlord Loan On May 12, 2014, the Company entered into a loan agreement with its landlord at the Eindhoven factory to advance €242 (equivalent to $288 and $297 in total at June 30, 2021 and December 31, 2020, respectively) to finance leasehold improvements (the “Dutch Landlord Loan”). The Dutch Landlord Loan is unsecured and required interest-only payments until September 30, 2016, followed by monthly payments of principal and interest. Interest accrues at 8.50% per annum through the maturity date on September 30, 2024. Interest expense totaled $9 for the six months ended June 30, 2021 and 2020, respectively. Convertible Promissory Notes On June 19, 2019, the Company entered into note purchase agreements (the “Convertible Promissory Notes”) with certain stockholders of the Company for the aggregate principal sum of $5,000. The Convertible Promissory Notes bear interest at a rate of 8% per annum with all principal and interest due on or before the earlier of (i) December 19, 2020; and (ii) the closing of a Qualified Equity Financing, as defined below. The Convertible Promissory Notes are automatically converted into conversion shares upon the closing of a Qualified Equity Financing. Qualified Equity Financing is defined as the next sale by the Company of preferred stock following the date of the Convertible Promissory Notes on or prior to the maturity date with the principal purpose of raising capital. In the event there is a non-Qualified Equity Financing, the outstanding principal and unpaid accrued interest of each note may be converted, at the written election of the holders of the Convertible Promissory Notes, into conversion shares. Non-Qualified Equity Financing shall mean the next sale by the Company of its equity following the date of the Convertible Promissory Notes on or prior to the maturity date with the principal purpose of raising capital which is not a Qualified Equity Financing. If the next equity financing or a corporate transaction has not occurred on or before the maturity date of the Convertible Promissory Notes, the principal and unpaid accrued interest of each outstanding note may be converted, at the written election of each holder of the Convertible Promissory Notes, into conversion shares on the date of such written election. The number of conversion shares to be issued upon conversion shall be equal to the quotient obtained by dividing (i) the outstanding principal and unpaid accrued interest due on a Convertible Promissory Note to be converted on the date of the conversion by (ii) the Conversion Price. The conversion price is defined as the Discounted Conversion Price, which is 70% of the next equity price per share. The Convertible Promissory Notes are subordinated in right of payment to all indebtedness of the Company arising under the Term Loan. At inception, the terms of the notes gave rise to a contingent beneficial conversion feature. On December 14, 2020, the Company executed an amendment to the Convertible Promissory Notes that extended the maturity date to August 10, 2021. All other relevant terms and conditions of the Convertible Promissory Notes remain binding. Interest expense totaled $200 and $200 for the six months ended June 30, 2021 and 2020, respectively. Paycheck Protection Program Loan On May 4, 2020, the Company received an unsecured loan of $1,982 under the Paycheck Protection Program (the “PPP Loan”). The Paycheck Protection Program (or “PPP”) was established under the recently enacted CARES Act and is administered by the U.S. Small Business Administration (“SBA”). On May 4, 2020, the Company entered into a promissory note with Pacific Western Bank evidencing the unsecured PPP Loan. The PPP Loan has a maturity date of May 4, 2022 and accrues interest at an annual rate of 1.00%. To the extent the loan amount is not forgiven under the PPP, the Company is obligated to make monthly payments of principal and interest, beginning six months from the date of the note, until the maturity date. In October 2020, the PPP Flexibility Act of 2020 extended the deferral period for borrower payments on all PPP loans from six months to ten months. Interest expense totaled $18 for the six months ended June 30, 2021. There was no interest expense incurred for the six months ended June 30, 2020. The CARES Act and the PPP provide a mechanism for forgiveness of up to the full amount borrowed. Under the PPP, the Company may apply for and be granted forgiveness for all or part of the PPP Loan. The amount of the loan proceeds eligible for forgiveness is based on a formula that takes into account a number of factors, including the amount of loan proceeds used by the Company during the eight-week period after the loan origination for certain purposes including payroll costs, and certain rent payments, mortgage payments, an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As of June 30, 2021, the full principal and interest amount of $2,000 of the PPP Loan was forgiven and recorded in other income on the consolidated statement of operations and comprehensive income (loss).</t>
        </is>
      </c>
      <c r="C4" s="4" t="inlineStr">
        <is>
          <t>Note 9. Borrowing Arrangements The Company’s outstanding debt obligations consisted of the following: ​ ​ ​ ​ ​ ​ ​ ​ ​ ​ December 31, ​ 2020 2019 Term Loan ​ $ 3,423 $ 4,722 Dutch Landlord Loan ​ 163 ​ 182 Convertible Promissory Notes ​ 5,000 ​ 5,000 PPP Loan ​ 1,982 ​ — ​ ​ 10,568 ​ 9,904 Less: current portion ​ (8,332) ​ (6,333) Long-term debt ​ $ 2,236 ​ $ 3,571 ​ Term Loan On October 29, 2018, the Company entered into a loan and security agreement (the “Term Loan”) for the principal sum of $5,000 with a maturity date of October 29, 2022. The Term Loan requires interest-only payments until October 29, 2019, followed by monthly payments of principal and interest. Interest is payable at a rate equal to the prime rate, plus 0.25% per annum. As of December 31, 2020 and 2019, the interest rate was 3.50% and 5.50%, respectively. In connection with the Term Loan, the bank is due a $75 fee in the event of a liquidity event valuing the Company above a certain threshold. A liquidity event has not occurred as of December 31, 2020, therefore, the success fee has not been accrued or paid. The Term Loan is collateralized by substantially all assets of Company, excluding intellectual property, and requires certain financial and non-financial covenants which include, but are not limited to delivering audited financial statements to the lender within 180 days after year-end and delivering unaudited financial statements within 30 days after each month end, cash account minimums, minimum cumulative revenue covenants and restrictions on capital expenditures. The Company was in compliance with these covenants at December 31, 2020. Interest expense totaled $162 and $280 for the year ended December 31, 2020 and 2019, respectively. Dutch Landlord Loan On May 12, 2014, the Company entered into a loan agreement with its landlord at the Eindhoven factory to advance €242 (equivalent to $297 and $330 in total at December 31, 2020 and 2019, respectively) to finance leasehold improvements (the “Dutch Landlord Loan”). The Dutch Landlord Loan is unsecured and required interest-only payments until September 30, 2016, followed by monthly payments of principal and interest. Interest accrues at 8.50% per annum through the maturity date on September 30, 2024. Interest expense totaled $19 for the years ended December 31, 2020 and 2019, respectively. Convertible Promissory Notes On June 19, 2019, the Company entered into note purchase agreements (the “Convertible Promissory Notes”) with certain stockholders of the Company for the aggregate principal sum of $5,000. The Convertible Promissory Notes bear interest at a rate of 8% per annum with all principal and interest due on or before the earlier of (i) December 19, 2020; and (ii) the closing of a Qualified Equity Financing, as defined below. The Convertible Promissory Notes are automatically converted into conversion shares upon the closing of a Qualified Equity Financing. Qualified Equity Financing is defined as the next sale by the Company of preferred stock following the date of the Convertible Promissory Notes on or prior to the maturity date with the principal purpose of raising capital. In the event there is a non-Qualified Equity Financing, the outstanding principal and unpaid accrued interest of each note may be converted, at the written election of the holders of the Convertible Promissory Notes, into conversion shares. Non-Qualified Equity Financing shall mean the next sale by the Company of its equity following the date of the Convertible Promissory Notes on or prior to the maturity date with the principal purpose of raising capital which is not a Qualified Equity Financing. If the next equity financing or a corporate transaction has not occurred on or before the maturity date of the Convertible Promissory Notes, the principal and unpaid accrued interest of each outstanding note may be converted, at the written election of each holder of the Convertible Promissory Notes, into conversion shares on the date of such written election. The number of conversion shares to be issued upon conversion shall be equal to the quotient obtained by dividing (i) the outstanding principal and unpaid accrued interest due on a Convertible Promissory Note to be converted on the date of the conversion by (ii) the Conversion Price. The conversion price is defined as the Discounted Conversion Price, which is 70% of the next equity price per share. The Convertible Promissory Notes are subordinated in right of payment to all indebtedness of the Company arising under the Term Loan. At inception, the terms of the notes gave rise to a contingent beneficial conversion feature. On December 14, 2020, the Company executed an amendment to the Convertible Promissory Notes that extended the maturity date to June 19, 2021. All other relevant terms and conditions of the Convertible Promissory Notes remain binding. Interest expense totaled $400 and $220 for the year ended December 31, 2020 and 2019, respectively. Paycheck Protection Program Loan On May 4, 2020, the Company received an unsecured $1,982 loan under the Paycheck Protection Program (the “PPP Loan”). The Paycheck Protection Program (or “PPP”) was established under the recently enacted CARES Act and is administered by the U.S. Small Business Administration (“SBA”). On May 4, 2020, the Company entered into a promissory note with Pacific Western Bank evidencing the unsecured PPP Loan. The PPP Loan has a maturity date of May 4, 2022 and accrues interest at an annual rate of 1.00%. To the extent the loan amount is not forgiven under the PPP, the Company is obligated to make monthly payments of principal and interest, beginning six months from the date of the note, until the maturity date. In October 2020, the PPP Flexibility Act of 2020 extended the deferral period for borrower payments on all PPP loans from six months to ten months. The CARES Act and the PPP provide a mechanism for forgiveness of up to the full amount borrowed. Under the PPP, the Company may apply for and be granted forgiveness for all or part of the PPP Loan. The amount of the loan proceeds eligible for forgiveness is based on a formula that takes into account a number of factors, including the amount of loan proceeds used by the Company during the eight-week period after the loan origination for certain purposes including payroll costs, and certain rent payments, mortgage payments, an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The Company intends to use the entire PPP Loan amount for qualifying expense, however, no assurance can be provided that the Company will obtain forgiveness of the PPP loan in whole or in part. As of December 31, 2020, the PPP Loan remains outstanding in full, however the Company has applied for forbearance on the loan balance and expects to receive forbearance of the full principal amount based on the terms of the PPP Loan. Future minimum payments of principal under debt obligations were as follows as of December 31, 2020: ​ ​ ​ ​ ​ 2021 $ 8,332 2022 ​ 2,152 2023 ​ 44 2024 ​ 40 Total ​ $ 10,568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Stockholders' Equity</t>
        </is>
      </c>
      <c r="B3"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3" s="4" t="inlineStr">
        <is>
          <t>NOTE 7. SHAREHOLDERS’ EQUITY Preference Shares Ordinary Shares issued outstanding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row r="4">
      <c r="A4" s="4" t="inlineStr">
        <is>
          <t>SHAPEWAYS, INC</t>
        </is>
      </c>
    </row>
    <row r="5">
      <c r="A5" s="4" t="inlineStr">
        <is>
          <t>Stockholders' Equity</t>
        </is>
      </c>
      <c r="B5" s="4" t="inlineStr">
        <is>
          <t>Note 10. Stockholders’ Equity Convertible Preferred Stock Preferred stock consisted of the following as of each balance sheet date: ​ ​ ​ ​ ​ ​ ​ ​ ​ ​ ​ ​ ​ ​ ​ ​ June 30, 2021 ​ ​ ​ Preferred ​ ​ ​ ​ Common ​ ​ ​ ​ Stock ​ ​ ​ ​ ​ ​ ​ Stock ​ ​ Preferred ​ Issued ​ ​ ​ ​ ​ ​ ​ Issuable ​ ​ Stock ​ and ​ Liquidation ​ Conversion ​ Upon ​ Authorized ​ Outstanding ​ Preference ​ Price ​ Conversion Series A-1 4,999,900 — ​ $ — ​ $ 1.0000 — Series 5,000,000 3,000,667 ​ 2,251 ​ $ 1.0000 3,000,667 Series 3,044,939 1,809,751 ​ 2,262 ​ $ 1.6667 1,809,751 Series 2,405,620 2,197,716 ​ 4,277 ​ $ 2.5946 2,197,716 Series 8,768,097 4,973,101 ​ 12,804 ​ $ 3.4329 4,973,101 Series 6,560,933 3,965,857 ​ 15,641 ​ $ 5.2584 3,965,857 Series 10,862,353 6,655,728 ​ 23,201 ​ $ 3.4858 6,655,728 ​ 41,641,842 22,602,820 ​ $ 60,436 ​ ​ ​ 22,602,820 ​ ​ ​ ​ ​ ​ ​ ​ ​ ​ ​ ​ ​ ​ ​ ​ December 31, 2020 ​ ​ Preferred ​ ​ ​ ​ Common ​ ​ ​ ​ Stock ​ ​ ​ ​ ​ ​ ​ Stock ​ ​ Preferred ​ Issued ​ ​ ​ ​ ​ ​ ​ Issuable ​ ​ Stock ​ and ​ Liquidation ​ Conversion ​ Upon ​ ​ Authorized ​ Outstanding ​ Preference ​ Price ​ Conversion Series A-1 ​ 4,999,900 ​ — ​ $ — ​ $ 1.0000 ​ — Series A-2 ​ 5,000,000 ​ 3,000,667 ​ ​ 2,251 ​ $ 1.0000 ​ 3,000,667 Series B ​ 3,044,939 ​ 1,809,751 ​ ​ 2,262 ​ $ 1.6667 ​ 1,809,751 Series B-1 ​ 2,405,620 ​ 2,174,591 ​ ​ 4,232 ​ $ 2.5946 ​ 2,174,591 Series C 8,768,097 4,973,101 ​ 12,804 ​ $ 3.4329 4,973,101 Series D 6,560,933 3,965,857 ​ 15,641 ​ $ 5.2584 3,965,857 Series E 10,862,353 6,655,728 ​ 23,201 ​ $ 3.4858 6,655,728 ​ 41,641,842 22,579,695 ​ $ 60,391 ​ ​ ​ 22,579,695 ​ The holders of the convertible preferred stock have the following rights and preferences: Voting The holders of the Series A-1, A-2, B, B-1, C, D, and E Preferred Stock (the “Preferred Stock”) are entitled to vote, on an as converted basis, together with the holders of common stock, on all matters submitted to stockholders for a vote. The holders of Preferred Stock also have separate voting rights on certain matters. Each holder of Preferred Stock is entitled to the number of votes equal to the number of shares of common stock into which each share of Preferred Stock is convertible at the time of such vote. Conversion Each share of convertible preferred stock is convertible at any time into a number of common shares as determined by dividing the original issue price for the relevant series by the conversion price. Conversion is automatic upon the earlier of i) the sale of common stock in a firm commitment underwritten public offering in which the aggregate gross proceeds raised is at least $75,000 or ii) upon written request from the holders of a majority of the then-outstanding shares of Preferred Stock. Dividends The holders of shares of Series B-1, C, D and E Preferred Stock shall be entitled to receive dividends which accrue daily at an annual rate of $0.2076, $0.2746, $0.4207, and $0.2789 per share, respectively, and are non-cumulative. The Company has no obligation to pay such dividends except when and if declared by the Board of Directors. As of June 30, 2021 and December 31, 2020, no dividends have been declared. Liquidation In the event of any liquidation, dissolution or winding up of the Company, first the holders of the Series E Preferred Stock will receive distributions at a price of $3.4858 per share, plus any declared but unpaid dividends. Upon payment in full to the holders of Series E Preferred Stock, the holders of the Series A-2, B, B-1, C, and D Preferred Stock will receive distributions at a price of $0.75, $1.25, $1.9460, $2.5747, and $3.9438 per share, respectively, plus any declared but unpaid dividends, with the holders of Series E Preferred Stock entitled to participate alongside these distributions based upon a fixed percentage. After payment to the holders of the Preferred Stock, remaining assets will be distributed pro rata among the holders of the common stock. Preferred Stock Warrants On March 8, 2013, the Company issued warrants to purchase a total of 23,125 shares of Series B-1 Preferred Stock. The warrants have an exercise price of $2.5946 per share and are exercisable for ten years from the date of grant. On May 10, 2021, the 23,125 warrants were exercised for 23,125 shares of Series B-1 Preferred Stock at an exercise price of $2.5946 per share. On June 30, 2017, in connection with executing a loan agreement, the Company issued warrants to purchase a total of 57,051 shares of Series D Preferred Stock. The warrants have an exercise price of $5.2584 per share and are exercisable for ten years from the date of grant. As of June 30, 2021 and December 31, 2020, 57,051 of the warrants remained outstanding. Common Stock For the six months ended June 30, 2021 and year ended December 31, 2020, certain option holders exercised their rights under the stock-based compensation plan and were issued 134,877 and 171,546 Common Warrants On December 18, 2013, in connection with executing a loan agreement, the Company issued warrants to purchase 40,000 shares of common stock. The warrants have an exercise price of $1.25 per share and have an expiration date of December 18, 2023. As of June 30, 2021 and December 31, 2020, 40,000 of the warrants remained outstanding. On February 3, 2014, in connection with executing a lease agreement, the Company issued warrants to purchase 248,000 shares of common stock. The warrants have an exercise price of $1.25 per share and shall expire upon the latest to occur i) seven years from the original issuance date or ii) five years from the effective date of an initial public offering. As of June 30, 2021 and December 31, 2020, 248,000 of the warrants remained outstanding. On April 22, 2015, in connection to an amended loan agreement, the Company issued warrants to purchase 13,750 shares of common stock. The warrants have an exercise price of $1.70 per share and have an expiration date of April 22, 2025. As of June 30, 2021 and December 31, 2020, 13,750 of the warrants remained outstanding.</t>
        </is>
      </c>
      <c r="C5" s="4" t="inlineStr">
        <is>
          <t>Note 10. Stockholders’ Equity Convertible Preferred Stock Preferred stock consisted of the following as of each balance sheet date: ​ ​ ​ ​ ​ ​ ​ ​ ​ ​ ​ ​ ​ ​ ​ ​ December 31, 2020 ​ ​ Preferred Stock ​ ​ ​ ​ Common Stock ​ ​ Preferred Stock ​ Issued and ​ Liquidation ​ Conversion ​ Issuable Upon ​ ​ Authorized ​ Outstanding ​ Preference ​ Price ​ Conversion ​ ​ ​ ​ ​ ​ ​ ​ ​ ​ ​ ​ ​ Series A-1 ​ 4,999,900 ​ — ​ $ — ​ $ 1.0000 ​ — Series 5,000,000 3,000,667 ​ 2,251 ​ $ 1.0000 3,000,667 Series 3,044,939 1,809,751 ​ 2,262 ​ $ 1.6667 1,809,751 Series 2,405,620 2,174,591 ​ 4,232 ​ $ 2.5946 2,174,591 Series 8,768,097 4,973,101 ​ 12,804 ​ $ 3.4329 4,973,101 Series 6,560,933 3,965,857 ​ 15,641 ​ $ 5.2584 3,965,857 Series 10,862,353 6,655,728 ​ 23,201 ​ $ 3.4858 6,655,728 ​ 41,641,842 22,579,695 ​ $ 60,391 ​ ​ ​ ​ 22,579,695 ​ ​ ​ ​ ​ ​ ​ ​ ​ ​ ​ ​ ​ ​ ​ December 31, 2019 ​ ​ ​ Preferred Stock ​ ​ ​ ​ Common Stock ​ ​ Preferred Stock ​ Issued and ​ Liquidation ​ ​ Conversion ​ Issuable Upon ​ ​ Authorized ​ Outstanding ​ Preference ​ ​ Price ​ Conversion Series A-1 ​ 4,999,900 ​ — ​ $ — ​ $ 1.0000 ​ — Series ​ 5,000,000 ​ 3,000,667 ​ ​ 2,251 ​ $ 1.0000 ​ 3,000,667 Series ​ 3,044,939 ​ 1,809,751 ​ ​ 2,262 ​ $ 1.6667 ​ 1,809,751 Series 2,405,620 2,174,591 ​ 4,232 ​ $ 2.5946 2,174,591 Series 8,768,097 4,973,101 ​ 12,804 ​ $ 3.4329 4,973,101 Series 6,560,933 3,965,857 ​ 15,641 ​ $ 5.2584 3,965,857 Series 10,862,353 6,655,728 ​ 23,201 ​ $ 3.4858 6,655,728 ​ 41,641,842 22,579,695 ​ $ 60,391 ​ ​ ​ 22,579,695 ​ The holders of the convertible preferred stock have the following rights and preferences: Voting The holders of the Series A-1, A-2, B, B-1, C, D, and E Preferred Stock (the “Preferred Stock”) are entitled to vote, on an as converted basis, together with the holders of common stock, on all matters submitted to stockholders for a vote. The holders of Preferred Stock also have separate voting rights on certain matters. Each holder of Preferred Stock is entitled to the number of votes equal to the number of shares of common stock into which each share of Preferred Stock is convertible at the time of such vote. Conversion Each share of convertible preferred stock is convertible at any time into a number of common shares as determined by dividing the original issue price for the relevant series by the conversion price. Conversion is automatic upon the earlier of i) the sale of common stock in a firm commitment underwritten public offering in which the aggregate gross proceeds raised is at least $75,000 or ii) upon written request from the holders of a majority of the then-outstanding shares of Preferred Stock. Dividends The holders of shares of Series B-1, C, D and E Preferred Stock shall be entitled to receive dividends which accrue daily at an annual rate of $0.2076, $0.2746, $0.4207, and $0.2789 per share, respectively, and are non-cumulative. The Company has no obligation to pay such dividends except when and if declared by the Board of Directors. As of December 31, 2020 and 2019, no dividends have been declared. Liquidation In the event of any liquidation, dissolution or winding up of the Company, first the holders of the Series E Preferred Stock will receive distributions at a price of $3.4858 per share, plus any declared but unpaid dividends. Upon payment in full to the holders of Series E Preferred Stock, the holders of the Series A-2, B, B-1, C, and D Preferred Stock will receive distributions at a price of $0.75, $1.25, $1.9460, $2.5747, and $3.9438 per share, respectively, plus any declared but unpaid dividends, with the holders of Series E Preferred Stock entitled to participate alongside these distributions based upon a fixed percentage. After payment to the holders of the Preferred Stock, remaining assets will be distributed pro rata among the holders of the common stock. Preferred Stock Warrants On March 8, 2013, the Company issued warrants to purchase a total of 23,125 shares of Series B-1 Preferred Stock. The warrants have an exercise price of $2.5946 per share and are exercisable for ten years from the date of grant. As of December 31, 2020 and 2019, 23,125 of the warrants remained outstanding. On June 30, 2017, in connection with executing a loan agreement, the Company issued warrants to purchase a total of 57,051 shares of Series D Preferred Stock. The warrants have an exercise price of $5.2584 per share and are exercisable for ten years from the date of grant. As of December 31, 2020 and 2019, 57,051 of the warrants remained outstanding. Common Stock For the years ended December 31, 2020 and 2019, certain option holders exercised their rights under the stock-based compensation plan and were issued 317,139 and 94,346 shares of common stock for total proceeds of $86 Common Warrants On December 18, 2013, in connection with executing a loan agreement, the Company issued warrants to purchase 40,000 shares of common stock. The warrants have an exercise price of $1.25 per share and have an expiration date of December 18, 2023. As of December 31, 2020 and 2019, 40,000 of the warrants remained outstanding. On February 3, 2014, in connection with executing a lease agreement, the Company issued warrants to purchase 248,000 shares of common stock. The warrants have an exercise price of $1.25 per share and shall expire upon the latest to occur i) seven years from the original issuance date or ii) five years from the effective date of an initial public offering. As of December 31, 2020 and 2019, 248,000 of the warrants remained outstanding. On April 22, 2015, in connection to an amended loan agreement, the Company issued warrants to purchase 13,750 shares of common stock. The warrants have an exercise price of $1.70 per share and have an expiration date of April 22, 2025. As of December 31, 2020 and 2019, 13,750 of the warrants remained outstanding.</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tock-Based Compensation</t>
        </is>
      </c>
      <c r="B4" s="4" t="inlineStr">
        <is>
          <t>Note 11. Stock-Based Compensation On August 23, 2010, the 2010 Stock Plan (the “Plan”) was adopted which provides for the grant of statutory and non-statutory stock options to employees, outside directors and consultants of the Company. The maximum number of shares of common stock that may be issued over the term of the Plan shall not exceed 16,942,546 shares. Accordingly, the Company has reserved a sufficient number of shares of common stock to permit the exercise of options in accordance with the terms of the Plan. The term of each award under the Plan shall be no more than ten years from the date of grant thereof and generally vest according to a four year vesting schedule. Certain option awards provide for accelerated vesting, as defined in the Plan. The Company’s Board of Directors is responsible for administration of the Plan and has the sole discretion to determine which grantees will be granted awards and the terms and conditions of the awards granted. During the six months ended June 30, 2021 and 2020, the Company granted options to purchase 37,000 and 2,185,299 shares of common stock at an exercise price ranging from $0.28 to $0.37 per share, respectively. These options shall vest over four year period and have expirations dates of ten years. In connection with issuances under the Plan, the Company recorded stock compensation expense of $345 and $361 for the six months ended June 30, 2021 and 2020, respectively, which is included in selling, general and administrative expense. The weighted-average grant-date fair value per stock option granted during the six months ended June 30, 2021 and 2020 was $0.15 and $0.18, respectively. As of June 30, 2021 and 2020, approximately $612 and $1,296 of unrecognized compensation expense related to non-vested awards is expected to be recognized over the weighted average period of 1.26 years. The Company accounts for share-based payments pursuant to ASC 718, Stock Compensation The following summarizes the Company’s stock option plan and the activity: ​ ​ ​ ​ ​ ​ ​ ​ ​ ​ ​ ​ ​ ​ ​ ​ Weighted ​ ​ ​ ​ ​ ​ ​ Average ​ ​ ​ ​ Weighted ​ Remaining ​ Shares Average Contractual ​ ​ Underlying ​ Exercise ​ Term ​ ​ Options ​ Price ​ (in years) Outstanding at January 1, 2021 ​ 8,247,340 ​ $ 0.44 ​ 6.72 Granted ​ 37,000 ​ $ 0.28 ​ — Forfeited ​ (223,333) ​ $ 0.36 ​ — Exercised (134,877) ​ $ 0.51 — Outstanding at June 30, 2021 7,926,130 ​ $ 0.44 6.34 Exercisable at June 30, 2021 5,396,377 ​ $ 0.48 5.42 ​ The Company issued 134,877 and 171,546 shares of common stock for options exercised for the six months ended June 30, 2021 and 2020, respectively.</t>
        </is>
      </c>
      <c r="C4" s="4" t="inlineStr">
        <is>
          <t>Note 11. Stock-Based Compensation On August 23, 2010, the 2010 Stock Plan (the “Plan”) was adopted which provides for the grant of statutory and non-statutory stock options to employees, outside directors and consultants of the Company. The maximum number of shares of common stock that may be issued over the term of the Plan shall not exceed 16,942,546 shares. Accordingly, the Company has reserved a sufficient number of shares of common stock to permit the exercise of options in accordance with the terms of the Plan. The term of each award under the Plan shall be no more than ten years from the date of grant thereof and generally vest according to a four year vesting schedule. Certain executives are party to offer letters that provide for accelerated vesting following a termination without cause or resignation for good reason, in each case within one year of a change in control of the Company. The Company’s Board of Directors is responsible for administration of the Plan and has the sole discretion to determine which grantees will be granted awards and the terms and conditions of the awards granted. During the years ended December 31, 2020 and 2019, the Company granted options to purchase 2,251,449 and 1,814,392 shares of common stock at an exercise price ranging from $0.28 to $0.37 per share, respectively. These options shall vest over four year ten years $740, respectively, which is included in selling, general and administrative expense for the years ended December 31, 2020 and 2019. The weighted-average grant-date fair value per stock option granted during the years ended December 31, 2020 and 2019 was $0.18, respectively. As of December 31, 2020 and 2019, approximately $940 and $1,429 of unrecognized compensation expense related to non-vested awards is expected to be recognized over the weighted average period of 1.26 years. The Company accounts for share-based payments pursuant to ASC 718, Stock Compensation The following table summarizes the assumptions used to determine the fair value of the stock-based compensation: ​ ​ ​ ​ ​ ​ ​ ​ Year Ended December 31, ​ 2020 2019 Expected term (in years) 6 6 Expected volatility 51.12% ​ 49.74% Risk-free interest rate 0.37% – 1.46% ​ 1.64% – 2.61% Dividend yield —% ​ —% ​ Expected volatility is based on average historical volatilities for public companies in similar industries over the expected term of the option. The expected term of the options represents the period of time that options granted are expected to be outstanding. The risk-free interest rate for periods within the contractual life of the option is based on the U.S. Treasury yield curve in effect at the time of the grant. The following summarizes the Company’s stock option plan and the activity: ​ ​ ​ ​ ​ ​ ​ ​ ​ ​ ​ ​ ​ ​ ​ ​ ​ ​ ​ Weighted Average ​ ​ ​ ​ ​ ​ ​ ​ ​ Remaining ​ ​ ​ ​ ​ Shares Underlying ​ Weighted Average ​ Contractual Term ​ Aggregate Intrinsic ​ Options Exercise Price (in years) Value Outstanding at January 1, 2019 ​ 6,679,080 ​ $ 0.46 ​ 6.35 ​ $ 136 Granted 1,814,392 ​ $ 0.37 — ​ Forfeited (848,494) ​ $ 0.40 — ​ Exercised (94,346) ​ $ 0.35 — ​ Outstanding at December 31, 2019 7,550,632 ​ $ 0.44 6.77 ​ $ 190 Granted 2,251,449 ​ $ 0.37 — ​ Forfeited (1,237,602) ​ $ 0.39 — ​ Exercised (317,139) ​ $ 0.27 — ​ Outstanding at December 31, 2020 8,247,340 ​ $ 0.44 6.72 ​ $ 8 Exercisable at December 31, 2020 4,936,601 ​ $ 0.49 5.40 ​ $ 8 ​ The Company issued 317,139 and 94,346 shares of common stock for options exercised for the years ended December 31, 2020 and 2019, respectively.</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ignificant Concentration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ignificant Concentrations</t>
        </is>
      </c>
      <c r="B4" s="4" t="inlineStr">
        <is>
          <t>Note 12. Significant Concentrations One customer accounted for approximately 23% and 21% of revenue for the six months ended June 30, 2021 and 2020, respectively. No other customers represented more than 10% of revenue for the six months ended June 30, 2021 and 2020. One vendor accounted for approximately 10% of purchases for the six months ended June 30, 2021. No other vendors represented more than 10% of purchases for the six months ended June 30, 2021 and 2020. As of June 30, 2021 and December 31, 2020, one customer accounted for approximately 76% and 32% of accounts receivable, respectively. No other customers represented more than 10% of outstanding accounts receivable as of June 30, 2021 and December 31, 2020. As of June 30, 2021, four vendors accounted for approximately 17%, 15%, 15%, and 12% of accounts payable. As of December 31, 2020, five vendors accounted for approximately 18%, 15%, 15%, 11% and 10% of accounts payable. No other vendors represented more than 10% of outstanding accounts payable balance as of June 30, 2021 and December 31, 2020.</t>
        </is>
      </c>
      <c r="C4" s="4" t="inlineStr">
        <is>
          <t>Note 13. Significant Concentrations One customer accounted for approximately 21% and 16% of revenue for the years ended December 31, 2020 and 2019, respectively. No other customers represented more than 10% of revenue for the years ended December 31, 2020 and 2019. As of December 31, 2020, two customers accounted for approximately 32% and 10% of accounts receivable. As of December 31, 2019, two customers accounted for approximately 41% and 14% of accounts receivable. No other customers represented more than 10% of outstanding accounts receivable as of December 31, 2020 and 2019. As of December 31, 2020, five vendors accounted for approximately 18%, 15%, 15%, 11%, and 10% of accounts payable. As of December 31, 2019, three vendors accounted for approximately 15%, 11%, and 10% of accounts payable. No other vendors represented more than 10% of outstanding accounts payable balance as of December 31, 2020 and 2019.</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4" t="inlineStr">
        <is>
          <t>Related Party Transactions</t>
        </is>
      </c>
      <c r="B3" s="4" t="inlineStr">
        <is>
          <t xml:space="preserve">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initial shareholders have agreed not to transfer, assign or sell any of the Founder Shares (except to certain permitted transferees) until (i) with respect to 50% of the Founder Shares, the earlier of one one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3"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row r="4">
      <c r="A4" s="4" t="inlineStr">
        <is>
          <t>SHAPEWAYS, INC</t>
        </is>
      </c>
    </row>
    <row r="5">
      <c r="A5" s="4" t="inlineStr">
        <is>
          <t>Related Party Transactions</t>
        </is>
      </c>
      <c r="B5" s="4" t="inlineStr">
        <is>
          <t>Note 13. Related Party Transactions During 2012, the Company signed a $175 promissory note with an officer of the Company, bearing interest equal to the greater of (a) 0.88% per annum or (b) the mid-term Applicable Federal Rate under Section 1274(d) of the Internal Revenue Code in effect during the time the note is outstanding. The average interest rates for the six months ended June 30, 2021 and 2020 were 0.78% and 2.14%, respectively. On May 12, 2020, the promissory note was amended to extend the maturity date such that the remainder of the principal and accrued interest be due and payable on August 10, 2021. The promissory note is secured by the assets of the borrower. The aggregate principal balance and accrued interest due as of June 30, 2021 and December 31, 2020 is $151, respectively. Interest earned by the Company totaled $1 for the six months ended June 30, 2021 and 2020, respectively.</t>
        </is>
      </c>
      <c r="C5" s="4" t="inlineStr">
        <is>
          <t>Note 14. Related Party Transactions During 2012, the Company signed a $175 promissory note with an officer of the Company, bearing interest equal to the greater of (a) 0.88% per annum or (b) the mid-term Applicable Federal Rate under Section 1274(d) of the Internal Revenue Code in effect during the time the note is outstanding. Interest rates for the years ended December 31, 2020 and 2019 were 0.78% and 2.14%, respectively. On August 25, 2017, the Company and the officer amended the terms of the promissory to extend the maturity date to August 10, 2020. On July 28, 2020, the Company and the officer again amended the terms of the promissory note to extend the maturity date such that the remainder of the principal and accrued interest be due and payable on August 10, 2021. The promissory note is secured by the assets of the borrower. The aggregate principal balance and accrued interest due as of December 31, 2020 and 2019 is $151 and $200, respectively. For the years ended December 31, 2020 and 2019, interest earned by the Company amounted to $1 and $4, respectively.</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4" t="inlineStr">
        <is>
          <t>Subsequent Events</t>
        </is>
      </c>
      <c r="B3"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3"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row>
    <row r="4">
      <c r="A4" s="4" t="inlineStr">
        <is>
          <t>SHAPEWAYS, INC</t>
        </is>
      </c>
    </row>
    <row r="5">
      <c r="A5" s="4" t="inlineStr">
        <is>
          <t>Subsequent Events</t>
        </is>
      </c>
      <c r="B5" s="4" t="inlineStr">
        <is>
          <t>Note 14. Subsequent Events Merger Transaction On April 28, 2021, the Company entered into an Agreement and Plan of Merger and Reorganization (the “Merger Agreement”), by and among Galileo Acquisition Corp., a publicly traded special purpose acquisition company (SPAC) and Cayman Islands exempted company (“Galileo”), Galileo Founders Holdings, L.P. (the “Sponsor”), Galileo Acquisition Holdings, Inc., a Delaware corporation and wholly-owned subsidiary of Galileo (“Merger Sub”), and certain other parties thereto. On September 29, 2021 (the “Closing Date”), as contemplated by the Merger Agreement, the business combination whereby Merger Sub merged with and into Shapeways (the “Closing”), with the Company surviving as a wholly-owned subsidiary of Galileo (the “Merger” and, collectively with the other transactions described in the Merger Agreement, the “Business Combination”) was consummated. On the Closing Date, Galile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Galileo was domesticated and continued as a Delaware corporation, changing its name to “Shapeways Holdings, Inc.” As a result of the Merger, each outstanding share of the Company’s capital stock was converted into the right to receive newly issued shares of Galileo’s common stock. PIPE Investment Simultaneously with the execution of the Merger Agreement, Galileo entered into subscription agreements pursuant to which certain investors agreed to purchase an aggregate of 7,500,000 shares of Galileo’s common stock for a purchase price of $10.00 per share and $75,000,000 in the aggregate (the “PIPE Investment”). At the Closing, the PIPE Investment was consummated. Sponsor Warrants At the Closing, (i) 690,000 ordinary shares of Galileo held by the Sponsor were cancelled and forfeited, (ii) the remaining 2,760,000 outstanding Galileo ordinary shares were converted into shares of Galileo’s common stock on a one-for-one basis and (iii) the Sponsor exercised its right to convert $500,000 in aggregate outstanding principal amount of the convertible promissory note issued by Galileo into an aggregate of 500,000 warrants excisable for Galileo’s common stock at a purchase price of $1.00 per warrant. Warrant Exercises In connection with the Closing, all warrants to purchase the Company’s common stock and preferred stock outstanding immediately prior to the Closing were exercised in full and converted into shares of the Company’s common stock or preferred stock, as applicable, in accordance with their terms. Each such share of Shapeways preferred stock and Shapeways common stock issued upon the exercise of such warrants was converted into an aggregate of 301,750 shares of Galileo’s common stock. Earnout Shares and Earnout RSUs Following the Closing, holders of the Company’s legacy common stock and outstanding options received an aggregate of (i) 3,510,405 shares of Galileo’s common stock and (ii) 493,489 restricted stock units denominated in shares of Galileo’s common stock granted Galileo’s 2021 Equity Incentive Plan, each of which are subject to the earnout vesting and forfeiture conditions described in the Merger Agreement. Termination of Term Loan At the Closing, the Company repaid and terminated the Term Loan.</t>
        </is>
      </c>
      <c r="C5" s="4" t="inlineStr">
        <is>
          <t>Note 15. Subsequent Events The Company has evaluated all known subsequent events through March 15, 2021, which is the date these consolidated financial statements were available to be issued, and has determined that no subsequent events have occurred requiring recognition or disclosure in these consolidated financial statement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4" t="inlineStr">
        <is>
          <t>Use of Estimates</t>
        </is>
      </c>
      <c r="B3"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4">
      <c r="A4" s="4" t="inlineStr">
        <is>
          <t>Deferred Offering Costs</t>
        </is>
      </c>
      <c r="B4" s="4" t="inlineStr">
        <is>
          <t>Offering Costs Offering costs consist of underwriting, legal, accounting, and other expenses incurred through the Initial Public Offering that are directly related to the Initial Public Offering. Offering costs amounting to $3,183,227</t>
        </is>
      </c>
      <c r="C4" s="4"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t>
        </is>
      </c>
    </row>
    <row r="5">
      <c r="A5" s="4" t="inlineStr">
        <is>
          <t>Fair Value Measurements</t>
        </is>
      </c>
      <c r="C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6">
      <c r="A6" s="4" t="inlineStr">
        <is>
          <t>Income Taxes</t>
        </is>
      </c>
      <c r="B6"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6"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7">
      <c r="A7" s="4" t="inlineStr">
        <is>
          <t>Income (Loss) per Share</t>
        </is>
      </c>
      <c r="B7"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t>
        </is>
      </c>
      <c r="C7"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8">
      <c r="A8" s="4" t="inlineStr">
        <is>
          <t>Recent Accounting Pronouncements</t>
        </is>
      </c>
      <c r="B8" s="4" t="inlineStr">
        <is>
          <t>Recent Accounting Standards Management does not believe that any recently issued, but not yet effective, accounting standards, if currently adopted, would have a material effect on the Company’s condensed consolidated financial statements.</t>
        </is>
      </c>
      <c r="C8" s="4" t="inlineStr">
        <is>
          <t>Recent Accounting Standards Management does not believe that any recently issued, but not yet effective, accounting standards, if currently adopted, would have a material effect on the Company’s financial statements.</t>
        </is>
      </c>
    </row>
    <row r="9">
      <c r="A9" s="4" t="inlineStr">
        <is>
          <t>SHAPEWAYS, INC</t>
        </is>
      </c>
    </row>
    <row r="10">
      <c r="A10" s="4" t="inlineStr">
        <is>
          <t>Basis of Presentation and Principles of Consolidation</t>
        </is>
      </c>
      <c r="B10" s="4" t="inlineStr">
        <is>
          <t>Basis of Presentation and Principles of Consolidation The accompanying consolidated financial statements have been prepared in accordance with accounting principles generally accepted in the United States of America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The accompanying unaudited consolidated interim financial statements and related notes have been prepared in accordance with U.S. GAAP for interim financial inform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interim consolidated financial statements furnished reflect all adjustments which are, in the opinion of management, necessary to a fair statement of the results for the interim periods presented. The unaudited interim results are not necessarily indicative of the results for the full fiscal year. These unaudited consolidated interim financial statements should be read along with the Audited Consolidated Financial Statements for the years ended December 31, 2020 and 2019, respectively.</t>
        </is>
      </c>
      <c r="C10" s="4" t="inlineStr">
        <is>
          <t>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t>
        </is>
      </c>
    </row>
    <row r="11">
      <c r="A11" s="4" t="inlineStr">
        <is>
          <t>Use of Estimates</t>
        </is>
      </c>
      <c r="B11" s="4" t="inlineStr">
        <is>
          <t>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 19) as a pandemic, which continues to spread throughout the United States. While the disruption is currently expected to be temporary, there is uncertainty around the duration. The Company has considered information available to it as of the date of issuance of these unaudit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t>
        </is>
      </c>
      <c r="C11"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t>
        </is>
      </c>
    </row>
    <row r="12">
      <c r="A12" s="4" t="inlineStr">
        <is>
          <t>Going Concern Uncertainty</t>
        </is>
      </c>
      <c r="B12" s="4" t="inlineStr">
        <is>
          <t>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historically incurred losses and negative cash flows from operating activities.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t>
        </is>
      </c>
      <c r="C12" s="4" t="inlineStr">
        <is>
          <t>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incurred losses since inception, as well as negative cash flows from operations for the years ended December 31, 2020 and 2019.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t>
        </is>
      </c>
    </row>
    <row r="13">
      <c r="A13" s="4" t="inlineStr">
        <is>
          <t>Functional Currency</t>
        </is>
      </c>
      <c r="B13" s="4" t="inlineStr">
        <is>
          <t>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c r="C13" s="4" t="inlineStr">
        <is>
          <t>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row>
    <row r="14">
      <c r="A14" s="4" t="inlineStr">
        <is>
          <t>Cash, Cash Equivalents and Restricted Cash</t>
        </is>
      </c>
      <c r="B14" s="4" t="inlineStr">
        <is>
          <t>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our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 that sum to the total of the same such amount shown in the consolidated statements of cash flows is as follows: ​ ​ ​ ​ ​ ​ ​ ​ ​ June 30, 2021 December 31, 2020 Cash and cash equivalents ​ $ 6,250 ​ $ 8,564 Restricted cash ​ 145 ​ 145 ​ ​ $ 6,395 ​ $ 8,709</t>
        </is>
      </c>
      <c r="C14" s="4" t="inlineStr">
        <is>
          <t>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ccordingly, these balances contain restrictions as to their availability and usage and are classified as restricted cash in the consolidated balance sheets. The reconciliation of cash, cash equivalents and restricted cash reported within the applicable balance sheet that sum to the total of the same such amount shown in the consolidated statements of cash flows is as follows: ​ ​ ​ ​ ​ ​ ​ ​ ​ ​ December 31, ​ 2020 2019 Cash and cash equivalents ​ $ 8,564 ​ $ 9,464 Restricted cash ​ 145 ​ 141 ​ ​ $ 8,709 ​ $ 9,605</t>
        </is>
      </c>
    </row>
    <row r="15">
      <c r="A15" s="4" t="inlineStr">
        <is>
          <t>Accounts Receivable</t>
        </is>
      </c>
      <c r="B15" s="4" t="inlineStr">
        <is>
          <t>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June 30, 2021 and December 31, 2020.</t>
        </is>
      </c>
      <c r="C15" s="4" t="inlineStr">
        <is>
          <t>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0 and 2019. As of January 1, 2019 the accounts receivable was $220.</t>
        </is>
      </c>
    </row>
    <row r="16">
      <c r="A16" s="4" t="inlineStr">
        <is>
          <t>Inventory</t>
        </is>
      </c>
      <c r="B16" s="4" t="inlineStr">
        <is>
          <t>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June 30, 2021 and December 31, 2020, the Company determined an allowance was not deemed necessary.</t>
        </is>
      </c>
      <c r="C16" s="4" t="inlineStr">
        <is>
          <t>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0 and 2019, the Company determined an allowance was not deemed necessary.</t>
        </is>
      </c>
    </row>
    <row r="17">
      <c r="A17" s="4" t="inlineStr">
        <is>
          <t>Property and Equipment, net</t>
        </is>
      </c>
      <c r="B17"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t>
        </is>
      </c>
      <c r="C17"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7 years Leasehold improvements ** ** Leasehold improvements are amortized using the straight-line method over the shorter of the lease term or estimated useful life of the asset.</t>
        </is>
      </c>
    </row>
    <row r="18">
      <c r="A18" s="4" t="inlineStr">
        <is>
          <t>Long-Lived Assets, Including Definite-Lived Intangible Assets</t>
        </is>
      </c>
      <c r="B18" s="4" t="inlineStr">
        <is>
          <t>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June 30, 2021 and December 31, 2020.</t>
        </is>
      </c>
      <c r="C18" s="4" t="inlineStr">
        <is>
          <t>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0 and 2019.</t>
        </is>
      </c>
    </row>
    <row r="19">
      <c r="A19" s="4" t="inlineStr">
        <is>
          <t>Deferred Offering Costs</t>
        </is>
      </c>
      <c r="B19" s="4" t="inlineStr">
        <is>
          <t>Deferred Offering Costs Deferred offering costs consist of legal, accounting and other expenses incurred through the balance sheet date that are directly related to the Galileo Merger. Offering costs directly attributable to the issuance of an equity contract to be classified in equity are recorded as a reduction in equity upon the completion of the Galileo Merger. As of June 30, 2021, deferred offering costs were $2,015, which is included in prepaid and other current assets on the consolidated balance sheet.</t>
        </is>
      </c>
    </row>
    <row r="20">
      <c r="A20" s="4" t="inlineStr">
        <is>
          <t>Goodwill</t>
        </is>
      </c>
      <c r="B20"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t>
        </is>
      </c>
      <c r="C20"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is less than the carrying amount,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for the years ended December 31, 2020 and 2019.</t>
        </is>
      </c>
    </row>
    <row r="21">
      <c r="A21" s="4" t="inlineStr">
        <is>
          <t>Fair Value Measurements</t>
        </is>
      </c>
      <c r="B21" s="4" t="inlineStr">
        <is>
          <t>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June 30, 2021 and December 31, 2020, the carrying amounts of the Company’s debt and operating lease liabilities approximated its fair value, as the obligation bears interest at rates currently available for debt with similar maturities and collateral requirements.</t>
        </is>
      </c>
      <c r="C21" s="4" t="inlineStr">
        <is>
          <t>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December 31, 2020 and 2019, the carrying amounts of the Company’s debt and operating lease liabilities approximated its fair value, as the obligation bears interest at rates currently available for debt with similar maturities and collateral requirements.</t>
        </is>
      </c>
    </row>
    <row r="22">
      <c r="A22" s="4" t="inlineStr">
        <is>
          <t>Revenue Recognition</t>
        </is>
      </c>
      <c r="B22" s="4" t="inlineStr">
        <is>
          <t>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 is recognized based on the satisfaction of the performance obligation to date (See Note 3).</t>
        </is>
      </c>
      <c r="C22" s="4" t="inlineStr">
        <is>
          <t>Revenue Recognition On January 1, 2019, the Company adopted ASC 606 , Revenue from Contracts with Customers Revenue Recognition The new guidance is based on the principle that an entity should recognize revenue to depict the transfer of products or services to customers in an amount that reflects the consideration to which the entity expects to be entitled in exchange for those products or services. The new guidance also requires added disclosure about the nature, amount, timing and uncertainty of revenue and cash flows arising from customer contracts, including significant judgment and changes in judgments and assets recognized from costs incurred to fulfill a contract. The adoption of ASC 606 did not have a material effect on the Company’s financial position, results of operations, or internal controls over financial reporting. Revenue is primarily derived from two primary sources: a) direct sales of 3D printed products to customers and b) marketplace sales of 3D printed products from shop owner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s are recognized based on the satisfaction of the performance obligation to date (See Note 3).</t>
        </is>
      </c>
    </row>
    <row r="23">
      <c r="A23" s="4" t="inlineStr">
        <is>
          <t>Leases</t>
        </is>
      </c>
      <c r="B23" s="4" t="inlineStr">
        <is>
          <t>Leases The Company’s lease arrangements relate primarily to office and manufacturing space, and equipment. The Company’s leases generally have initial terms ranging from 5 to 10 years and may include renewal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24">
      <c r="A24" s="4" t="inlineStr">
        <is>
          <t>Stock-based Compensation</t>
        </is>
      </c>
      <c r="B24" s="4" t="inlineStr">
        <is>
          <t>Stock-based Compensation The Company recognizes stock-based compensation expense for all options and other arrangements within the scope of ASC 718, Stock Compensation</t>
        </is>
      </c>
      <c r="C24" s="4" t="inlineStr">
        <is>
          <t>Stock-based Compensation The Company recognizes stock-based compensation expense for all options and other arrangements within the scope of ASC 718, Stock Compensation</t>
        </is>
      </c>
    </row>
    <row r="25">
      <c r="A25" s="4" t="inlineStr">
        <is>
          <t>Research and Development Costs</t>
        </is>
      </c>
      <c r="B25" s="4" t="inlineStr">
        <is>
          <t>Research and Development Costs Research and development expenses consist primarily of allocated personnel costs, fees paid to consultants and outside service providers, and allocations for rent and overhead. Research and development costs were $2,426 and $2,773 for the six months ended June 30, 2021 and 2020, respectively.</t>
        </is>
      </c>
      <c r="C25" s="4" t="inlineStr">
        <is>
          <t>Research and Development Costs Research and development expenses consist primarily of allocated personnel costs, fees paid to consultants and outside service providers, and allocations for rent and overhead. Research and development costs were $5,592 and $5,246 for the years ended December 31, 2020 and 2019, respectively.</t>
        </is>
      </c>
    </row>
    <row r="26">
      <c r="A26" s="4" t="inlineStr">
        <is>
          <t>Advertising</t>
        </is>
      </c>
      <c r="B26" s="4" t="inlineStr">
        <is>
          <t>Advertising Advertising costs are expensed as incurred. Advertising costs were $440 and $230 for the six months ended June 30, 2021 and 2020, respectively, which are included in selling, general and administrative expense on the consolidated statements of operations and comprehensive loss.</t>
        </is>
      </c>
      <c r="C26" s="4" t="inlineStr">
        <is>
          <t>Advertising Advertising costs are expensed as incurred. Advertising costs were $448 and $1,550 for the years ended December 31, 2020 and 2019, respectively, which are included in selling, general and administrative expense on the consolidated statements of operations and comprehensive loss.</t>
        </is>
      </c>
    </row>
    <row r="27">
      <c r="A27" s="4" t="inlineStr">
        <is>
          <t>Income Taxes</t>
        </is>
      </c>
      <c r="B27" s="4" t="inlineStr">
        <is>
          <t>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c r="C27" s="4" t="inlineStr">
        <is>
          <t>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row>
    <row r="28">
      <c r="A28" s="4" t="inlineStr">
        <is>
          <t>Income (Loss) per Share</t>
        </is>
      </c>
      <c r="B28" s="4" t="inlineStr">
        <is>
          <t>Income (Loss) per Share In accordance with the provisions of ASC 260, Earnings Per Share the effect would be anti-dilutive. A reconciliation of net income (loss) and number of shares used in computed basic and diluted income (loss) per share was as follows: ​ ​ ​ ​ ​ ​ ​ ​ ​ ​ Six Months Ended June 30, ​ 2021 2020 Basic net income (loss) per share computation: ​ ​ ​ ​ ​ ​ Net income (loss) ​ $ 1,573 ​ ​ (2,470) Weighted average common shares – basic ​ 21,655,829 ​ 20,571,122 Basic net income (loss) per share ​ $ 0.07 ​ $ (0.12) Diluted net income (loss) per share computation: ​ ​ ​ ​ ​ ​ Net income (loss) ​ $ 1,573 ​ $ (2,470) ​ ​ ​ ​ ​ ​ ​ ​ ​ ​ Six Months Ended June 30, ​ ​ 2021 ​ 2020 Weighted average common shares ​ 21,655,829 ​ 20,571,122 ​ ​ ​ Incremental shares from assumed exercise of Preferred Stock warrants, convertible notes, and options ​ 23,242,760 ​ — Adjusted weighted average shares – diluted ​ 44,898,589 ​ 20,571,122 Diluted net income (loss) per share ​ $ 0.04 ​ $ (0.12) ​ Included in income (loss) per common share are 5,396,377 and 4,675,532 shares of options due to their nominal exercise prices as of June 30, 2021 and 2020, respectively.</t>
        </is>
      </c>
      <c r="C28" s="4" t="inlineStr">
        <is>
          <t>Loss per Share In accordance with the provisions of ASC 260, “Earnings Per Share”, ​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 ​ Included in loss per common share are 4,936,601 and 4,442,094 shares of options due to their nominal exercise prices as of December 31, 2020 and 2019, respectively.</t>
        </is>
      </c>
    </row>
    <row r="29">
      <c r="A29" s="4" t="inlineStr">
        <is>
          <t>Segment Information</t>
        </is>
      </c>
      <c r="B29" s="4" t="inlineStr">
        <is>
          <t>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t>
        </is>
      </c>
      <c r="C29" s="4" t="inlineStr">
        <is>
          <t>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t>
        </is>
      </c>
    </row>
    <row r="30">
      <c r="A30" s="4" t="inlineStr">
        <is>
          <t>Reclassifications</t>
        </is>
      </c>
      <c r="C30" s="4" t="inlineStr">
        <is>
          <t>Reclassifications Certain balances in the prior year financial statements regarding research and development expenses and current portion of long-term debt have been reclassified to conform to the presentation in the current year financial statements. These reclassifications had no effect on net loss as previously reported.</t>
        </is>
      </c>
    </row>
    <row r="31">
      <c r="A31" s="4" t="inlineStr">
        <is>
          <t>Recent Accounting Pronouncements</t>
        </is>
      </c>
      <c r="B31" s="4" t="inlineStr">
        <is>
          <t>Recent Accounting Pronouncements Accounting Pronouncements Recently Adopted In December 2019, the FASB issued Accounting Standard Update (“ASU”) No. 2019-12, Income Taxes (Topic 740): Simplifying the Accounting for Income Taxes Accounting Pronouncements Not Yet Adopted In June 2016, the FASB issued ASU No. 2016-13, Accounting for Credit Losses (Topic 326) periods. Early adoption is permitted, including adoption in an interim period. The Company is currently evaluating the impact the standard will have on its consolidated financial statements. In January 2017, the FASB issued ASU No. 2017-04, Intangibles — Goodwill and Other (Topic 350): Simplifying the Test for Goodwill Impairment, In August 2018, the FASB issued ASU No. 2018-15, Intangibles — Goodwill and Other — Internal-Use Software (Subtopic 350-40): Customer’s Accounting for Implementation Costs Incurred in a Cloud Computing Arrangement That Is a Service Contract In March 2020, the FASB issued ASU 2020-04, Reference Rate Reform (AS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t>
        </is>
      </c>
      <c r="C31" s="4" t="inlineStr">
        <is>
          <t>Recent Accounting Pronouncements Accounting Pronouncements Recently Adopted In May 2014, the FASB issued ASU 2014-09, Revenue from Contracts with Customers (Topic 606), Revenue Recognition Topic 606 compared to prior U.S. GAAP. There was no material impact to the consolidated financial statements as of and for the years ended December 31, 2020 and 2019 as a result of applying the new guidance. In February 2016, the FASB issued ASU 2016-02, Leases (Topic 842 The Company adopted ASU 2016-02 effective January 1, 2020 using a modified retrospective approach. In connection with the adoption, the Company will elect to utilize the modified retrospective presentation whereby the Company will continue to present prior period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On January 1, 2020, the Company recorded lease liabilities of $4,404 and corresponding right-of-use assets of $4,116 based on the present value of the remaining minimum rental payments for leases existing upon adoption of the new lease standard. In August 2018, the FASB issued ASU No. 2018-13, Fair Value Measurement (Topic 820): Disclosure Framework — Changes to the Disclosure Requirements for Fair Value Measurement Accounting Pronouncements Not Yet Adopted In June 2016, the FASB issued ASU No. 2016-13, Accounting for Credit Losses (Topic 326) In August 2018, the FASB issued ASC Update No. 2018-15, Intangibles — Goodwill and Other — Internal-Use Software (Subtopic 350-40): Customer’s Accounting for Implementation Costs Incurred in a Cloud Computing Arrangement That Is a Service Contract, In December 2019, the FASB issued ASC Update No. 2019-12, Income Taxes (Topic 740): Simplifying the Accounting for Income Taxes taxes. Update No. 2019-12 is effective for annual periods beginning after December 15, 2021 and interim periods within annual periods beginning after December 15, 2022. Early adoption is permitted, including adoption in an interim period. The Company is currently evaluating the impact the standard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ummary of reconciliation of net income (loss) and number of shares used in computed basic and diluted income (loss) per share</t>
        </is>
      </c>
      <c r="C3" s="4" t="inlineStr">
        <is>
          <t>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t>
        </is>
      </c>
    </row>
    <row r="4">
      <c r="A4" s="4" t="inlineStr">
        <is>
          <t>SHAPEWAYS, INC</t>
        </is>
      </c>
    </row>
    <row r="5">
      <c r="A5" s="4" t="inlineStr">
        <is>
          <t>Summary of reconciliation of cash, cash equivalents and restricted cash</t>
        </is>
      </c>
      <c r="B5" s="4" t="inlineStr">
        <is>
          <t>​ ​ ​ ​ ​ ​ ​ ​ ​ June 30, 2021 December 31, 2020 Cash and cash equivalents ​ $ 6,250 ​ $ 8,564 Restricted cash ​ 145 ​ 145 ​ ​ $ 6,395 ​ $ 8,709</t>
        </is>
      </c>
      <c r="C5" s="4" t="inlineStr">
        <is>
          <t>​ ​ ​ ​ ​ ​ ​ ​ ​ ​ December 31, ​ 2020 2019 Cash and cash equivalents ​ $ 8,564 ​ $ 9,464 Restricted cash ​ 145 ​ 141 ​ ​ $ 8,709 ​ $ 9,605</t>
        </is>
      </c>
    </row>
    <row r="6">
      <c r="A6" s="4" t="inlineStr">
        <is>
          <t>Summary of estimated useful lives of property, plant and equipment</t>
        </is>
      </c>
      <c r="B6" s="4" t="inlineStr">
        <is>
          <t>​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t>
        </is>
      </c>
      <c r="C6" s="4" t="inlineStr">
        <is>
          <t>​ ​ ​ ​ Asset Category Depreciable Life Machinery and equipment 5 years Computers and IT equipment 3 years Furniture and fixtures 7 years Leasehold improvements **</t>
        </is>
      </c>
    </row>
    <row r="7">
      <c r="A7" s="4" t="inlineStr">
        <is>
          <t>Summary of reconciliation of net income (loss) and number of shares used in computed basic and diluted income (loss) per share</t>
        </is>
      </c>
      <c r="B7" s="4" t="inlineStr">
        <is>
          <t>​ ​ ​ ​ ​ ​ ​ ​ ​ ​ Six Months Ended June 30, ​ 2021 2020 Basic net income (loss) per share computation: ​ ​ ​ ​ ​ ​ Net income (loss) ​ $ 1,573 ​ ​ (2,470) Weighted average common shares – basic ​ 21,655,829 ​ 20,571,122 Basic net income (loss) per share ​ $ 0.07 ​ $ (0.12) Diluted net income (loss) per share computation: ​ ​ ​ ​ ​ ​ Net income (loss) ​ $ 1,573 ​ $ (2,470) ​ ​ ​ ​ ​ ​ ​ ​ ​ ​ Six Months Ended June 30, ​ ​ 2021 ​ 2020 Weighted average common shares ​ 21,655,829 ​ 20,571,122 ​ ​ ​ Incremental shares from assumed exercise of Preferred Stock warrants, convertible notes, and options ​ 23,242,760 ​ — Adjusted weighted average shares – diluted ​ 44,898,589 ​ 20,571,122 Diluted net income (loss) per share ​ $ 0.04 ​ $ (0.12)</t>
        </is>
      </c>
    </row>
    <row r="8">
      <c r="A8" s="4" t="inlineStr">
        <is>
          <t>Summary of anti-dilutive shares of common stock outstanding</t>
        </is>
      </c>
      <c r="C8" s="4" t="inlineStr">
        <is>
          <t>​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Recognition (Tables) - SHAPEWAYS, INC</t>
        </is>
      </c>
      <c r="B1" s="2" t="inlineStr">
        <is>
          <t>6 Months Ended</t>
        </is>
      </c>
      <c r="C1" s="2" t="inlineStr">
        <is>
          <t>12 Months Ended</t>
        </is>
      </c>
    </row>
    <row r="2">
      <c r="B2" s="2" t="inlineStr">
        <is>
          <t>Jun. 30, 2021</t>
        </is>
      </c>
      <c r="C2" s="2" t="inlineStr">
        <is>
          <t>Dec. 31, 2020</t>
        </is>
      </c>
    </row>
    <row r="3">
      <c r="A3" s="4" t="inlineStr">
        <is>
          <t>Summary of amount disaggregated by revenue</t>
        </is>
      </c>
      <c r="B3" s="4" t="inlineStr">
        <is>
          <t>​ ​ ​ ​ ​ ​ ​ ​ ​ ​ Six Months Ended June 30, ​ 2021 2020 Major products/service lines: ​ ​ ​ ​ ​ ​ Direct sales ​ $ 13,083 ​ $ 10,833 Marketplace sales ​ 4,399 ​ 3,969 Software ​ 156 ​ 119 Total revenue ​ $ 17,638 ​ $ 14,921 Timing of revenue recognition: ​ ​ Products transferred at a point in time ​ $ 4,399 ​ $ 3,969 Products and services transferred over time ​ 13,239 ​ 10,952 Total revenue ​ $ 17,638 ​ $ 14,921</t>
        </is>
      </c>
      <c r="C3" s="4" t="inlineStr">
        <is>
          <t>​ ​ ​ ​ ​ ​ ​ ​ ​ ​ Year Ended December 31, ​ 2020 2019 Major products and service lines: ​ ​ ​ ​ ​ ​ Direct sales ​ $ 23,656 ​ $ 27,119 Marketplace sales ​ 7,955 ​ 6,392 Other ​ 164 ​ — Total revenue ​ $ 31,775 ​ $ 33,511 Timing of revenue recognition: ​ ​ Products transferred at a point in time ​ $ 7,955 ​ $ 6,392 Products and services transferred over time ​ 23,820 ​ 27,119 Total revenue ​ $ 31,775 ​ $ 33,511</t>
        </is>
      </c>
    </row>
    <row r="4">
      <c r="A4" s="4" t="inlineStr">
        <is>
          <t>Summary of deferred revenue activity</t>
        </is>
      </c>
      <c r="B4" s="4" t="inlineStr">
        <is>
          <t>​ ​ ​ ​ ​ ​ Deferred Revenue Balance at January 1, 2021 ​ $ 753 Deferred revenue recognized during period ​ (17,636) Additions to deferred revenue during period ​ 17,509 Balance at June 30, 2021 ​ $ 626</t>
        </is>
      </c>
      <c r="C4" s="4" t="inlineStr">
        <is>
          <t>​ ​ ​ ​ ​ ​ ​ ​ ​ ​ December 31, ​ 2020 2019 Deferred revenue at beginning of period ​ $ 425 ​ $ 777 Deferred revenue recognized during period ​ (31,823) ​ (33,658) Additions to deferred revenue during period ​ 32,151 ​ 33,306 Deferred revenue at end of period ​ $ 753 ​ $ 425</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components of inventory</t>
        </is>
      </c>
      <c r="B4" s="4" t="inlineStr">
        <is>
          <t>​ ​ ​ ​ ​ ​ ​ ​ ​ June 30, December 31, ​ 2021 2020 Raw materials ​ $ 386 ​ $ 521 Work-in-process ​ 38 ​ 36 Finished goods ​ 92 ​ 170 Total ​ $ 516 ​ $ 727</t>
        </is>
      </c>
      <c r="C4" s="4" t="inlineStr">
        <is>
          <t>​ ​ ​ ​ ​ ​ ​ ​ ​ ​ December 31, ​ 2020 2019 Raw materials ​ $ 521 ​ $ 285 Work-in-process ​ 36 ​ 39 Finished goods ​ 170 ​ 116 ​ ​ $ 727 ​ $ 44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epaid expenses and other current assets</t>
        </is>
      </c>
      <c r="B4" s="4" t="inlineStr">
        <is>
          <t>​ ​ ​ ​ ​ ​ ​ ​ ​ ​ June 30, ​ December 31, ​ 2021 2020 Deferred offering costs ​ $ 2,015 ​ $ — Prepaid expenses ​ 984 ​ 646 Security deposits ​ 259 ​ 259 VAT receivable ​ 913 ​ 975 Prepaid taxes ​ — ​ 29 Interest receivable ​ 1 ​ 1 Total ​ $ 4,172 ​ $ 1,910</t>
        </is>
      </c>
      <c r="C4" s="4" t="inlineStr">
        <is>
          <t>​ ​ ​ ​ ​ ​ ​ ​ ​ ​ December 31, ​ 2020 2019 Prepaid expenses ​ $ 646 ​ $ 507 Security deposits ​ 259 ​ — VAT receivable ​ 975 ​ 1,214 Prepaid taxes ​ 29 ​ 231 Interest receivable ​ 1 ​ 1 ​ ​ $ 1,910 ​ $ 1,953</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operty and equipment</t>
        </is>
      </c>
      <c r="B4" s="4" t="inlineStr">
        <is>
          <t>​ ​ ​ ​ ​ ​ ​ ​ ​ June 30, December 31, ​ ​ 2021 ​ 2020 Machinery and equipment ​ $ 1,406 ​ $ 1,430 Computers and IT equipment ​ 5,253 ​ 5,193 Furniture and fixtures ​ 50 ​ 50 Leasehold improvements ​ 2,495 ​ 2,520 ​ ​ 9,204 ​ 9,193 Less: Accumulated depreciation ​ (8,391) ​ (8,245) Property and equipment, net ​ $ 813 ​ $ 948</t>
        </is>
      </c>
      <c r="C4" s="4" t="inlineStr">
        <is>
          <t>​ ​ ​ ​ ​ ​ ​ ​ ​ ​ December 31, ​ 2020 2019 Machinery and equipment ​ $ 1,430 ​ $ 1,345 Computers and IT equipment ​ 5,193 ​ 4,957 Furniture and fixtures ​ 50 ​ 49 Leasehold improvements ​ 2,520 ​ 2,440 ​ ​ 9,193 ​ 8,791 Less: Accumulated depreciation ​ (8,245) ​ (7,454) Property and equipment, net ​ $ 948 ​ $ 1,337</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accrued expenses and other liabilities</t>
        </is>
      </c>
      <c r="B4" s="4" t="inlineStr">
        <is>
          <t>​ ​ ​ ​ ​ ​ ​ ​ ​ June 30, December 31, ​ 2021 2020 Accrued selling expenses ​ $ 849 ​ $ 947 Accrued compensation ​ 571 ​ 876 Interest payable ​ 812 ​ 612 Taxes payable ​ 321 ​ 477 Accrued offering costs ​ 1,820 ​ — Other ​ 785 ​ 407 Total ​ $ 5,158 ​ $ 3,319</t>
        </is>
      </c>
      <c r="C4" s="4" t="inlineStr">
        <is>
          <t>​ ​ ​ ​ ​ ​ ​ ​ ​ ​ December 31, ​ 2020 ​ 2019 Accrued selling expenses ​ $ 947 ​ $ 768 Accrued compensation ​ 876 ​ 700 Interest payable ​ 612 ​ 212 Taxes payable ​ 477 ​ 493 Other ​ 407 ​ 643 Total ​ $ 3,319 ​ $ 2,816</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 - SHAPEWAYS, INC</t>
        </is>
      </c>
      <c r="B1" s="2" t="inlineStr">
        <is>
          <t>6 Months Ended</t>
        </is>
      </c>
      <c r="C1" s="2" t="inlineStr">
        <is>
          <t>12 Months Ended</t>
        </is>
      </c>
    </row>
    <row r="2">
      <c r="B2" s="2" t="inlineStr">
        <is>
          <t>Jun. 30, 2021</t>
        </is>
      </c>
      <c r="C2" s="2" t="inlineStr">
        <is>
          <t>Dec. 31, 2020</t>
        </is>
      </c>
    </row>
    <row r="3">
      <c r="A3" s="4" t="inlineStr">
        <is>
          <t>Summary of certain information related to the lease costs</t>
        </is>
      </c>
      <c r="B3" s="4" t="inlineStr">
        <is>
          <t>​ ​ ​ ​ ​ ​ ​ ​ ​ ​ Six Months Ended ​ ​ June 30, ​ 2021 2020 Operating lease expense ​ $ 552 ​ $ 1,103 Finance lease expense ​ — ​ 16 Interest expense on finance lease liabilities ​ — ​ 1 Short-term lease expense ​ — ​ 14 Total lease cost ​ $ 552 ​ $ 1,134</t>
        </is>
      </c>
      <c r="C3" s="4" t="inlineStr">
        <is>
          <t>​ ​ ​ ​ ​ ​ Year Ended ​ ​ December 31, 2020 Operating lease expense ​ $ 2,217 Finance lease expense ​ 16 Interest expense on finance lease liabilities ​ 1 Short-term lease expense ​ 14 Total lease cost ​ $ 2,248</t>
        </is>
      </c>
    </row>
    <row r="4">
      <c r="A4" s="4" t="inlineStr">
        <is>
          <t>Summary of right of use assets and lease liabilities for operating leases</t>
        </is>
      </c>
      <c r="B4" s="4" t="inlineStr">
        <is>
          <t>​ ​ ​ ​ ​ ​ ​ ​ ​ ​ June 30, ​ December 31, ​ ​ 2021 ​ 2020 Assets: ​ ​ ​ ​ Right-of-use assets, net ​ $ 1,123 ​ $ 2,102 Total lease assets ​ $ 1,123 ​ $ 2,102 ​ ​ ​ ​ ​ ​ ​ Liabilities: ​ ​ Current liabilities: ​ ​ Operating lease liabilities, current ​ $ 621 ​ $ 1,222 Non-current liabilities ​ ​ Operating lease liabilities, net of current portion ​ 670 ​ $ 1,094 Total lease liability ​ $ 1,291 ​ $ 2,316 ​</t>
        </is>
      </c>
      <c r="C4" s="4" t="inlineStr">
        <is>
          <t>​ ​ ​ ​ ​ ​ December 31, 2020 Assets: ​ ​ ​ ​ ​ ​ ​ Right-of-use assets, net ​ $ 2,102 Total lease assets ​ $ 2,102 ​ ​ ​ ​ Liabilities: ​ Current liabilities: ​ Operating lease liabilities, current ​ $ 1,222 Non-current liabilities: ​ Operating lease liabilities, net of current portion ​ 1,094 Total lease liability ​ $ 2,316</t>
        </is>
      </c>
    </row>
    <row r="5">
      <c r="A5" s="4" t="inlineStr">
        <is>
          <t>Summary of supplemental cash flow information related to the Company's leases</t>
        </is>
      </c>
      <c r="B5" s="4" t="inlineStr">
        <is>
          <t>​ ​ ​ ​ ​ ​ ​ ​ ​ ​ Six Months Ended ​ ​ June 30, ​ 2021 2020 Operating cash flows from operating leases ​ $ 597 ​ $ 1,153 Operating cash flows from finance leases ​ — ​ 1 Financing cash flows from finance leases ​ — ​ 18 Lease liabilities arising from obtaining right-of-use assets ​ — ​ 4,025</t>
        </is>
      </c>
      <c r="C5" s="4" t="inlineStr">
        <is>
          <t>​ ​ ​ ​ ​ ​ Year Ended ​ ​ December 31, 2020 Operating cash flows from operating leases ​ $ 2,346 Operating cash flows from finance leases ​ $ 1 Financing cash flows from finance leases ​ $ 18 Lease liabilities arising from obtaining right-of-use assets ​ $ 4,445</t>
        </is>
      </c>
    </row>
    <row r="6">
      <c r="A6" s="4" t="inlineStr">
        <is>
          <t>Summary of future minimum lease payments required under operating leases</t>
        </is>
      </c>
      <c r="B6" s="4" t="inlineStr">
        <is>
          <t>As of June 30, 2021, future minimum lease payments required under operating leases are as follows: ​ ​ ​ ​ ​ Rest of 2021 $ 334 2022 ​ 685 2023 ​ 218 2024 ​ 135 2025 ​ 1 Total minimum lease payments ​ 1,373 Less effects of discounting ​ (82) Present value of future minimum lease payments ​ $ 1,291 ​</t>
        </is>
      </c>
      <c r="C6" s="4" t="inlineStr">
        <is>
          <t>​ ​ ​ ​ ​ 2021 $ 1,327 2022 ​ 725 2023 ​ 259 2024 ​ 167 2025 ​ 1 Total minimum lease payments ​ 2,479 Less effects of discounting ​ (163) Present value of future minimum lease payments ​ $ 2,316</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orrowing Arrangements (Tables) - SHAPEWAYS, INC</t>
        </is>
      </c>
      <c r="B1" s="2" t="inlineStr">
        <is>
          <t>6 Months Ended</t>
        </is>
      </c>
      <c r="C1" s="2" t="inlineStr">
        <is>
          <t>12 Months Ended</t>
        </is>
      </c>
    </row>
    <row r="2">
      <c r="B2" s="2" t="inlineStr">
        <is>
          <t>Jun. 30, 2021</t>
        </is>
      </c>
      <c r="C2" s="2" t="inlineStr">
        <is>
          <t>Dec. 31, 2020</t>
        </is>
      </c>
    </row>
    <row r="3">
      <c r="A3" s="4" t="inlineStr">
        <is>
          <t>Summary of outstanding debt obligations</t>
        </is>
      </c>
      <c r="B3" s="4" t="inlineStr">
        <is>
          <t>​ ​ ​ ​ ​ ​ ​ ​ ​ June 30, December 31, ​ ​ 2021 ​ 2020 Term Loan ​ $ 2,489 ​ $ 3,423 Dutch Landlord Loan ​ 139 ​ 163 Convertible Promissory Notes ​ 5,000 ​ 5,000 PPP Loan ​ — ​ 1,982 ​ ​ 7,628 ​ 10,568 Less: current portion ​ (6,906) ​ (8,332) Long-term debt ​ $ 722 ​ $ 2,236</t>
        </is>
      </c>
      <c r="C3" s="4" t="inlineStr">
        <is>
          <t>​ ​ ​ ​ ​ ​ ​ ​ ​ ​ December 31, ​ 2020 2019 Term Loan ​ $ 3,423 $ 4,722 Dutch Landlord Loan ​ 163 ​ 182 Convertible Promissory Notes ​ 5,000 ​ 5,000 PPP Loan ​ 1,982 ​ — ​ ​ 10,568 ​ 9,904 Less: current portion ​ (8,332) ​ (6,333) Long-term debt ​ $ 2,236 ​ $ 3,571</t>
        </is>
      </c>
    </row>
    <row r="4">
      <c r="A4" s="4" t="inlineStr">
        <is>
          <t>Summary of future minimum payments of principal under debt obligations</t>
        </is>
      </c>
      <c r="C4" s="4" t="inlineStr">
        <is>
          <t>​ ​ ​ ​ ​ 2021 $ 8,332 2022 ​ 2,152 2023 ​ 44 2024 ​ 40 Total ​ $ 10,568</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eferred stock</t>
        </is>
      </c>
      <c r="B4" s="4" t="inlineStr">
        <is>
          <t>​ ​ ​ ​ ​ ​ ​ ​ ​ ​ ​ ​ ​ ​ ​ ​ June 30, 2021 ​ ​ ​ Preferred ​ ​ ​ ​ Common ​ ​ ​ ​ Stock ​ ​ ​ ​ ​ ​ ​ Stock ​ ​ Preferred ​ Issued ​ ​ ​ ​ ​ ​ ​ Issuable ​ ​ Stock ​ and ​ Liquidation ​ Conversion ​ Upon ​ Authorized ​ Outstanding ​ Preference ​ Price ​ Conversion Series A-1 4,999,900 — ​ $ — ​ $ 1.0000 — Series 5,000,000 3,000,667 ​ 2,251 ​ $ 1.0000 3,000,667 Series 3,044,939 1,809,751 ​ 2,262 ​ $ 1.6667 1,809,751 Series 2,405,620 2,197,716 ​ 4,277 ​ $ 2.5946 2,197,716 Series 8,768,097 4,973,101 ​ 12,804 ​ $ 3.4329 4,973,101 Series 6,560,933 3,965,857 ​ 15,641 ​ $ 5.2584 3,965,857 Series 10,862,353 6,655,728 ​ 23,201 ​ $ 3.4858 6,655,728 ​ 41,641,842 22,602,820 ​ $ 60,436 ​ ​ ​ 22,602,820 ​ ​ ​ ​ ​ ​ ​ ​ ​ ​ ​ ​ ​ ​ ​ ​ December 31, 2020 ​ ​ Preferred ​ ​ ​ ​ Common ​ ​ ​ ​ Stock ​ ​ ​ ​ ​ ​ ​ Stock ​ ​ Preferred ​ Issued ​ ​ ​ ​ ​ ​ ​ Issuable ​ ​ Stock ​ and ​ Liquidation ​ Conversion ​ Upon ​ ​ Authorized ​ Outstanding ​ Preference ​ Price ​ Conversion Series A-1 ​ 4,999,900 ​ — ​ $ — ​ $ 1.0000 ​ — Series A-2 ​ 5,000,000 ​ 3,000,667 ​ ​ 2,251 ​ $ 1.0000 ​ 3,000,667 Series B ​ 3,044,939 ​ 1,809,751 ​ ​ 2,262 ​ $ 1.6667 ​ 1,809,751 Series B-1 ​ 2,405,620 ​ 2,174,591 ​ ​ 4,232 ​ $ 2.5946 ​ 2,174,591 Series C 8,768,097 4,973,101 ​ 12,804 ​ $ 3.4329 4,973,101 Series D 6,560,933 3,965,857 ​ 15,641 ​ $ 5.2584 3,965,857 Series E 10,862,353 6,655,728 ​ 23,201 ​ $ 3.4858 6,655,728 ​ 41,641,842 22,579,695 ​ $ 60,391 ​ ​ ​ 22,579,695</t>
        </is>
      </c>
      <c r="C4" s="4" t="inlineStr">
        <is>
          <t>​ ​ ​ ​ ​ ​ ​ ​ ​ ​ ​ ​ ​ ​ ​ ​ December 31, 2020 ​ ​ Preferred Stock ​ ​ ​ ​ Common Stock ​ ​ Preferred Stock ​ Issued and ​ Liquidation ​ Conversion ​ Issuable Upon ​ ​ Authorized ​ Outstanding ​ Preference ​ Price ​ Conversion ​ ​ ​ ​ ​ ​ ​ ​ ​ ​ ​ ​ ​ Series A-1 ​ 4,999,900 ​ — ​ $ — ​ $ 1.0000 ​ — Series 5,000,000 3,000,667 ​ 2,251 ​ $ 1.0000 3,000,667 Series 3,044,939 1,809,751 ​ 2,262 ​ $ 1.6667 1,809,751 Series 2,405,620 2,174,591 ​ 4,232 ​ $ 2.5946 2,174,591 Series 8,768,097 4,973,101 ​ 12,804 ​ $ 3.4329 4,973,101 Series 6,560,933 3,965,857 ​ 15,641 ​ $ 5.2584 3,965,857 Series 10,862,353 6,655,728 ​ 23,201 ​ $ 3.4858 6,655,728 ​ 41,641,842 22,579,695 ​ $ 60,391 ​ ​ ​ ​ 22,579,695 ​ ​ ​ ​ ​ ​ ​ ​ ​ ​ ​ ​ ​ ​ ​ December 31, 2019 ​ ​ ​ Preferred Stock ​ ​ ​ ​ Common Stock ​ ​ Preferred Stock ​ Issued and ​ Liquidation ​ ​ Conversion ​ Issuable Upon ​ ​ Authorized ​ Outstanding ​ Preference ​ ​ Price ​ Conversion Series A-1 ​ 4,999,900 ​ — ​ $ — ​ $ 1.0000 ​ — Series ​ 5,000,000 ​ 3,000,667 ​ ​ 2,251 ​ $ 1.0000 ​ 3,000,667 Series ​ 3,044,939 ​ 1,809,751 ​ ​ 2,262 ​ $ 1.6667 ​ 1,809,751 Series 2,405,620 2,174,591 ​ 4,232 ​ $ 2.5946 2,174,591 Series 8,768,097 4,973,101 ​ 12,804 ​ $ 3.4329 4,973,101 Series 6,560,933 3,965,857 ​ 15,641 ​ $ 5.2584 3,965,857 Series 10,862,353 6,655,728 ​ 23,201 ​ $ 3.4858 6,655,728 ​ 41,641,842 22,579,695 ​ $ 60,391 ​ ​ ​ 22,579,695</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SHAPEWAYS, INC</t>
        </is>
      </c>
      <c r="B1" s="2" t="inlineStr">
        <is>
          <t>6 Months Ended</t>
        </is>
      </c>
      <c r="C1" s="2" t="inlineStr">
        <is>
          <t>12 Months Ended</t>
        </is>
      </c>
    </row>
    <row r="2">
      <c r="B2" s="2" t="inlineStr">
        <is>
          <t>Jun. 30, 2021</t>
        </is>
      </c>
      <c r="C2" s="2" t="inlineStr">
        <is>
          <t>Dec. 31, 2020</t>
        </is>
      </c>
    </row>
    <row r="3">
      <c r="A3" s="4" t="inlineStr">
        <is>
          <t>Summary of assumptions used to determine the fair value of the stock-based compensation</t>
        </is>
      </c>
      <c r="C3" s="4" t="inlineStr">
        <is>
          <t>​ ​ ​ ​ ​ ​ ​ ​ Year Ended December 31, ​ 2020 2019 Expected term (in years) 6 6 Expected volatility 51.12% ​ 49.74% Risk-free interest rate 0.37% – 1.46% ​ 1.64% – 2.61% Dividend yield —% ​ —%</t>
        </is>
      </c>
    </row>
    <row r="4">
      <c r="A4" s="4" t="inlineStr">
        <is>
          <t>Summary of stock option plan and the activity</t>
        </is>
      </c>
      <c r="B4" s="4" t="inlineStr">
        <is>
          <t>​ ​ ​ ​ ​ ​ ​ ​ ​ ​ ​ ​ ​ ​ ​ ​ Weighted ​ ​ ​ ​ ​ ​ ​ Average ​ ​ ​ ​ Weighted ​ Remaining ​ Shares Average Contractual ​ ​ Underlying ​ Exercise ​ Term ​ ​ Options ​ Price ​ (in years) Outstanding at January 1, 2021 ​ 8,247,340 ​ $ 0.44 ​ 6.72 Granted ​ 37,000 ​ $ 0.28 ​ — Forfeited ​ (223,333) ​ $ 0.36 ​ — Exercised (134,877) ​ $ 0.51 — Outstanding at June 30, 2021 7,926,130 ​ $ 0.44 6.34 Exercisable at June 30, 2021 5,396,377 ​ $ 0.48 5.42</t>
        </is>
      </c>
      <c r="C4" s="4" t="inlineStr">
        <is>
          <t>​ ​ ​ ​ ​ ​ ​ ​ ​ ​ ​ ​ ​ ​ ​ ​ ​ ​ ​ Weighted Average ​ ​ ​ ​ ​ ​ ​ ​ ​ Remaining ​ ​ ​ ​ ​ Shares Underlying ​ Weighted Average ​ Contractual Term ​ Aggregate Intrinsic ​ Options Exercise Price (in years) Value Outstanding at January 1, 2019 ​ 6,679,080 ​ $ 0.46 ​ 6.35 ​ $ 136 Granted 1,814,392 ​ $ 0.37 — ​ Forfeited (848,494) ​ $ 0.40 — ​ Exercised (94,346) ​ $ 0.35 — ​ Outstanding at December 31, 2019 7,550,632 ​ $ 0.44 6.77 ​ $ 190 Granted 2,251,449 ​ $ 0.37 — ​ Forfeited (1,237,602) ​ $ 0.39 — ​ Exercised (317,139) ​ $ 0.27 — ​ Outstanding at December 31, 2020 8,247,340 ​ $ 0.44 6.72 ​ $ 8 Exercisable at December 31, 2020 4,936,601 ​ $ 0.49 5.40 ​ $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 xml:space="preserve">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t>
        </is>
      </c>
      <c r="C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t>
        </is>
      </c>
    </row>
    <row r="8">
      <c r="A8" s="4" t="inlineStr">
        <is>
          <t>Cash</t>
        </is>
      </c>
      <c r="B8" s="4" t="inlineStr">
        <is>
          <t>Cash and Cash Equivalents The Company considers all short-term investments with an original maturity of three months or less when purchased to be cash equivalents. The Company had cash and cash equivalents as of June 30, 2021 and December 31, 2020 of $241,416 and $624,830, respectively.</t>
        </is>
      </c>
      <c r="C8" s="4" t="inlineStr">
        <is>
          <t>Cash The Company considers all short-term investments with an original maturity of three months or less when purchased to be cash equivalents. The Company had cash and cash equivalents as of December 31, 2020 and December 31, 2019 of approximately $625,000 $712,000</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3,183,227</t>
        </is>
      </c>
      <c r="C9" s="4"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t>
        </is>
      </c>
      <c r="C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t>
        </is>
      </c>
      <c r="C12"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Fair Value Measurements</t>
        </is>
      </c>
      <c r="C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USD ($)</t>
        </is>
      </c>
      <c r="B1" s="2" t="inlineStr">
        <is>
          <t>Apr. 28, 2021</t>
        </is>
      </c>
      <c r="C1" s="2" t="inlineStr">
        <is>
          <t>Dec. 31, 2019</t>
        </is>
      </c>
      <c r="D1" s="2" t="inlineStr">
        <is>
          <t>Dec. 31, 2020</t>
        </is>
      </c>
    </row>
    <row r="2">
      <c r="A2" s="3" t="inlineStr">
        <is>
          <t>Collaborative Arrangement and Arrangement Other than Collaborative [Line Items]</t>
        </is>
      </c>
    </row>
    <row r="3">
      <c r="A3" s="4" t="inlineStr">
        <is>
          <t>Aggregate value of shares issued</t>
        </is>
      </c>
      <c r="C3" s="5" t="n">
        <v>25000</v>
      </c>
      <c r="D3" s="5" t="n">
        <v>1531200</v>
      </c>
    </row>
    <row r="4">
      <c r="A4" s="4" t="inlineStr">
        <is>
          <t>Merger Agreement | SHAPEWAYS, INC | PIPE Investors</t>
        </is>
      </c>
    </row>
    <row r="5">
      <c r="A5" s="3" t="inlineStr">
        <is>
          <t>Collaborative Arrangement and Arrangement Other than Collaborative [Line Items]</t>
        </is>
      </c>
    </row>
    <row r="6">
      <c r="A6" s="4" t="inlineStr">
        <is>
          <t>Cash held in trust</t>
        </is>
      </c>
      <c r="B6" s="5" t="n">
        <v>138000000</v>
      </c>
    </row>
    <row r="7">
      <c r="A7" s="4" t="inlineStr">
        <is>
          <t>Aggregate value of shares issued</t>
        </is>
      </c>
      <c r="B7" s="5" t="n">
        <v>75000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t>
        </is>
      </c>
      <c r="B1" s="2" t="inlineStr">
        <is>
          <t>Jun. 30, 2021</t>
        </is>
      </c>
      <c r="C1" s="2" t="inlineStr">
        <is>
          <t>Dec. 31, 2020</t>
        </is>
      </c>
      <c r="D1" s="2" t="inlineStr">
        <is>
          <t>Jun. 30, 2020</t>
        </is>
      </c>
      <c r="E1" s="2" t="inlineStr">
        <is>
          <t>Dec. 31, 2019</t>
        </is>
      </c>
      <c r="F1" s="2" t="inlineStr">
        <is>
          <t>Dec. 31, 2018</t>
        </is>
      </c>
    </row>
    <row r="2">
      <c r="A2" s="3" t="inlineStr">
        <is>
          <t>Cash, Cash Equivalents and Restricted Cash</t>
        </is>
      </c>
    </row>
    <row r="3">
      <c r="A3" s="4" t="inlineStr">
        <is>
          <t>Cash</t>
        </is>
      </c>
      <c r="B3" s="5" t="n">
        <v>241416</v>
      </c>
      <c r="C3" s="5" t="n">
        <v>624830</v>
      </c>
      <c r="D3" s="5" t="n">
        <v>382161</v>
      </c>
      <c r="E3" s="5" t="n">
        <v>712062</v>
      </c>
    </row>
    <row r="4">
      <c r="A4" s="4" t="inlineStr">
        <is>
          <t>SHAPEWAYS, INC</t>
        </is>
      </c>
    </row>
    <row r="5">
      <c r="A5" s="3" t="inlineStr">
        <is>
          <t>Cash, Cash Equivalents and Restricted Cash</t>
        </is>
      </c>
    </row>
    <row r="6">
      <c r="A6" s="4" t="inlineStr">
        <is>
          <t>Cash</t>
        </is>
      </c>
      <c r="B6" s="6" t="n">
        <v>6250000</v>
      </c>
      <c r="C6" s="6" t="n">
        <v>8564000</v>
      </c>
      <c r="E6" s="6" t="n">
        <v>9464000</v>
      </c>
    </row>
    <row r="7">
      <c r="A7" s="4" t="inlineStr">
        <is>
          <t>Restricted cash</t>
        </is>
      </c>
      <c r="B7" s="6" t="n">
        <v>145000</v>
      </c>
      <c r="C7" s="6" t="n">
        <v>145000</v>
      </c>
      <c r="E7" s="6" t="n">
        <v>141000</v>
      </c>
    </row>
    <row r="8">
      <c r="A8" s="4" t="inlineStr">
        <is>
          <t>Cash, cash equivalents and restricted cash</t>
        </is>
      </c>
      <c r="B8" s="5" t="n">
        <v>6395000</v>
      </c>
      <c r="C8" s="5" t="n">
        <v>8709000</v>
      </c>
      <c r="D8" s="5" t="n">
        <v>8435000</v>
      </c>
      <c r="E8" s="5" t="n">
        <v>9605000</v>
      </c>
      <c r="F8" s="5" t="n">
        <v>12662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and Equipment, net (Details) - SHAPEWAYS, INC</t>
        </is>
      </c>
      <c r="B1" s="2" t="inlineStr">
        <is>
          <t>6 Months Ended</t>
        </is>
      </c>
      <c r="C1" s="2" t="inlineStr">
        <is>
          <t>12 Months Ended</t>
        </is>
      </c>
    </row>
    <row r="2">
      <c r="B2" s="2" t="inlineStr">
        <is>
          <t>Jun. 30, 2021</t>
        </is>
      </c>
      <c r="C2" s="2" t="inlineStr">
        <is>
          <t>Dec. 31, 2020</t>
        </is>
      </c>
    </row>
    <row r="3">
      <c r="A3" s="4" t="inlineStr">
        <is>
          <t>Machinery and equipment</t>
        </is>
      </c>
    </row>
    <row r="4">
      <c r="A4" s="3" t="inlineStr">
        <is>
          <t>Property, Plant and Equipment</t>
        </is>
      </c>
    </row>
    <row r="5">
      <c r="A5" s="4" t="inlineStr">
        <is>
          <t>Estimated useful lives for property and equipment</t>
        </is>
      </c>
      <c r="B5" s="4" t="inlineStr">
        <is>
          <t>5 years</t>
        </is>
      </c>
      <c r="C5" s="4" t="inlineStr">
        <is>
          <t>5 years</t>
        </is>
      </c>
    </row>
    <row r="6">
      <c r="A6" s="4" t="inlineStr">
        <is>
          <t>Computers and IT equipment</t>
        </is>
      </c>
    </row>
    <row r="7">
      <c r="A7" s="3" t="inlineStr">
        <is>
          <t>Property, Plant and Equipment</t>
        </is>
      </c>
    </row>
    <row r="8">
      <c r="A8" s="4" t="inlineStr">
        <is>
          <t>Estimated useful lives for property and equipment</t>
        </is>
      </c>
      <c r="B8" s="4" t="inlineStr">
        <is>
          <t>3 years</t>
        </is>
      </c>
      <c r="C8" s="4" t="inlineStr">
        <is>
          <t>3 years</t>
        </is>
      </c>
    </row>
    <row r="9">
      <c r="A9" s="4" t="inlineStr">
        <is>
          <t>Furniture and fixtures</t>
        </is>
      </c>
    </row>
    <row r="10">
      <c r="A10" s="3" t="inlineStr">
        <is>
          <t>Property, Plant and Equipment</t>
        </is>
      </c>
    </row>
    <row r="11">
      <c r="A11" s="4" t="inlineStr">
        <is>
          <t>Estimated useful lives for property and equipment</t>
        </is>
      </c>
      <c r="B11" s="4" t="inlineStr">
        <is>
          <t>7 years</t>
        </is>
      </c>
      <c r="C11" s="4" t="inlineStr">
        <is>
          <t>7 years</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Long-Lived Assets, Including Definite-Lived Intangible Assets (Details) - SHAPEWAYS,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Impairment charges</t>
        </is>
      </c>
      <c r="B4" s="5" t="n">
        <v>0</v>
      </c>
      <c r="C4" s="5" t="n">
        <v>0</v>
      </c>
      <c r="D4" s="5" t="n">
        <v>0</v>
      </c>
    </row>
    <row r="5">
      <c r="A5" s="4" t="inlineStr">
        <is>
          <t>Minimum</t>
        </is>
      </c>
    </row>
    <row r="6">
      <c r="A6" s="3" t="inlineStr">
        <is>
          <t>Finite-Lived Intangible Assets [Line Items]</t>
        </is>
      </c>
    </row>
    <row r="7">
      <c r="A7" s="4" t="inlineStr">
        <is>
          <t>Estimated useful lives for lived intangible assets</t>
        </is>
      </c>
      <c r="B7" s="4" t="inlineStr">
        <is>
          <t>3 years</t>
        </is>
      </c>
      <c r="C7" s="4" t="inlineStr">
        <is>
          <t>3 years</t>
        </is>
      </c>
    </row>
    <row r="8">
      <c r="A8" s="4" t="inlineStr">
        <is>
          <t>Maximum</t>
        </is>
      </c>
    </row>
    <row r="9">
      <c r="A9" s="3" t="inlineStr">
        <is>
          <t>Finite-Lived Intangible Assets [Line Items]</t>
        </is>
      </c>
    </row>
    <row r="10">
      <c r="A10" s="4" t="inlineStr">
        <is>
          <t>Estimated useful lives for lived intangible assets</t>
        </is>
      </c>
      <c r="B10" s="4" t="inlineStr">
        <is>
          <t>8 years</t>
        </is>
      </c>
      <c r="C10" s="4" t="inlineStr">
        <is>
          <t>8 years</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Offering Costs (Details) $ in Thousands</t>
        </is>
      </c>
      <c r="B1" s="2" t="inlineStr">
        <is>
          <t>Jun. 30, 2021USD ($)</t>
        </is>
      </c>
    </row>
    <row r="2">
      <c r="A2" s="4" t="inlineStr">
        <is>
          <t>SHAPEWAYS, INC</t>
        </is>
      </c>
    </row>
    <row r="3">
      <c r="A3" s="3" t="inlineStr">
        <is>
          <t>Deferred Offering Costs</t>
        </is>
      </c>
    </row>
    <row r="4">
      <c r="A4" s="4" t="inlineStr">
        <is>
          <t>Deferred offering costs</t>
        </is>
      </c>
      <c r="B4" s="5" t="n">
        <v>201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SHAPEWAYS, INC</t>
        </is>
      </c>
    </row>
    <row r="4">
      <c r="A4" s="3" t="inlineStr">
        <is>
          <t>Goodwill</t>
        </is>
      </c>
    </row>
    <row r="5">
      <c r="A5" s="4" t="inlineStr">
        <is>
          <t>Impairment of goodwill</t>
        </is>
      </c>
      <c r="B5" s="5" t="n">
        <v>0</v>
      </c>
      <c r="C5" s="5" t="n">
        <v>0</v>
      </c>
      <c r="D5" s="5" t="n">
        <v>0</v>
      </c>
    </row>
  </sheetData>
  <mergeCells count="2">
    <mergeCell ref="A1:A2"/>
    <mergeCell ref="C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Leases (Details) - SHAPEWAYS, INC</t>
        </is>
      </c>
      <c r="B1" s="2" t="inlineStr">
        <is>
          <t>6 Months Ended</t>
        </is>
      </c>
    </row>
    <row r="2">
      <c r="B2" s="2" t="inlineStr">
        <is>
          <t>Jun. 30, 2021</t>
        </is>
      </c>
    </row>
    <row r="3">
      <c r="A3" s="3" t="inlineStr">
        <is>
          <t>Lessee, Lease, Description [Line Items]</t>
        </is>
      </c>
    </row>
    <row r="4">
      <c r="A4" s="4" t="inlineStr">
        <is>
          <t>Renewal options</t>
        </is>
      </c>
      <c r="B4" s="4" t="inlineStr">
        <is>
          <t>true</t>
        </is>
      </c>
    </row>
    <row r="5">
      <c r="A5" s="4" t="inlineStr">
        <is>
          <t>Minimum</t>
        </is>
      </c>
    </row>
    <row r="6">
      <c r="A6" s="3" t="inlineStr">
        <is>
          <t>Lessee, Lease, Description [Line Items]</t>
        </is>
      </c>
    </row>
    <row r="7">
      <c r="A7" s="4" t="inlineStr">
        <is>
          <t>Lease term</t>
        </is>
      </c>
      <c r="B7" s="4" t="inlineStr">
        <is>
          <t>5 years</t>
        </is>
      </c>
    </row>
    <row r="8">
      <c r="A8" s="4" t="inlineStr">
        <is>
          <t>Maximum</t>
        </is>
      </c>
    </row>
    <row r="9">
      <c r="A9" s="3" t="inlineStr">
        <is>
          <t>Lessee, Lease, Description [Line Items]</t>
        </is>
      </c>
    </row>
    <row r="10">
      <c r="A10" s="4" t="inlineStr">
        <is>
          <t>Lease term</t>
        </is>
      </c>
      <c r="B10" s="4" t="inlineStr">
        <is>
          <t>10 year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search and Development Costs and Advertising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search and Development Costs</t>
        </is>
      </c>
    </row>
    <row r="4">
      <c r="A4" s="4" t="inlineStr">
        <is>
          <t>Research and development costs</t>
        </is>
      </c>
      <c r="B4" s="5" t="n">
        <v>2426</v>
      </c>
      <c r="C4" s="5" t="n">
        <v>2773</v>
      </c>
      <c r="D4" s="5" t="n">
        <v>5592</v>
      </c>
      <c r="E4" s="5" t="n">
        <v>5246</v>
      </c>
    </row>
    <row r="5">
      <c r="A5" s="3" t="inlineStr">
        <is>
          <t>Advertising</t>
        </is>
      </c>
    </row>
    <row r="6">
      <c r="A6" s="4" t="inlineStr">
        <is>
          <t>Advertising costs</t>
        </is>
      </c>
      <c r="B6" s="5" t="n">
        <v>440</v>
      </c>
      <c r="C6" s="5" t="n">
        <v>230</v>
      </c>
      <c r="D6" s="5" t="n">
        <v>448</v>
      </c>
      <c r="E6" s="5" t="n">
        <v>1550</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s>
  <sheetData>
    <row r="1">
      <c r="A1" s="1" t="inlineStr">
        <is>
          <t>Summary of Significant Accounting Policies - Income (Loss) per Share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c r="J2" s="2" t="inlineStr">
        <is>
          <t>Dec. 31, 2019</t>
        </is>
      </c>
    </row>
    <row r="3">
      <c r="A3" s="3" t="inlineStr">
        <is>
          <t>Basic net income (loss) per share computation:</t>
        </is>
      </c>
    </row>
    <row r="4">
      <c r="A4" s="4" t="inlineStr">
        <is>
          <t>Net (Loss) Income</t>
        </is>
      </c>
      <c r="B4" s="5" t="n">
        <v>-224706</v>
      </c>
      <c r="C4" s="5" t="n">
        <v>-1301788</v>
      </c>
      <c r="D4" s="5" t="n">
        <v>1291894</v>
      </c>
      <c r="E4" s="5" t="n">
        <v>-378919</v>
      </c>
      <c r="F4" s="5" t="n">
        <v>-11284061</v>
      </c>
      <c r="G4" s="5" t="n">
        <v>-9894</v>
      </c>
      <c r="H4" s="5" t="n">
        <v>-234600</v>
      </c>
      <c r="I4" s="5" t="n">
        <v>-1531192</v>
      </c>
    </row>
    <row r="5">
      <c r="A5" s="3" t="inlineStr">
        <is>
          <t>Diluted net income (loss) per share computation:</t>
        </is>
      </c>
    </row>
    <row r="6">
      <c r="A6" s="4" t="inlineStr">
        <is>
          <t>Net (Loss) Income</t>
        </is>
      </c>
      <c r="B6" s="5" t="n">
        <v>-224706</v>
      </c>
      <c r="C6" s="5" t="n">
        <v>-1301788</v>
      </c>
      <c r="D6" s="5" t="n">
        <v>1291894</v>
      </c>
      <c r="E6" s="5" t="n">
        <v>-378919</v>
      </c>
      <c r="F6" s="5" t="n">
        <v>-11284061</v>
      </c>
      <c r="G6" s="6" t="n">
        <v>-9894</v>
      </c>
      <c r="H6" s="5" t="n">
        <v>-234600</v>
      </c>
      <c r="I6" s="5" t="n">
        <v>-1531192</v>
      </c>
    </row>
    <row r="7">
      <c r="A7" s="4" t="inlineStr">
        <is>
          <t>Adjusted weighted average shares - diluted</t>
        </is>
      </c>
      <c r="F7" s="6" t="n">
        <v>17910000</v>
      </c>
      <c r="I7" s="6" t="n">
        <v>17910000</v>
      </c>
    </row>
    <row r="8">
      <c r="A8" s="4" t="inlineStr">
        <is>
          <t>SHAPEWAYS, INC</t>
        </is>
      </c>
    </row>
    <row r="9">
      <c r="A9" s="3" t="inlineStr">
        <is>
          <t>Basic net income (loss) per share computation:</t>
        </is>
      </c>
    </row>
    <row r="10">
      <c r="A10" s="4" t="inlineStr">
        <is>
          <t>Net (Loss) Income</t>
        </is>
      </c>
      <c r="F10" s="5" t="n">
        <v>1573000</v>
      </c>
      <c r="G10" s="5" t="n">
        <v>-2470000</v>
      </c>
      <c r="I10" s="5" t="n">
        <v>-3168000</v>
      </c>
      <c r="J10" s="5" t="n">
        <v>-6973000</v>
      </c>
    </row>
    <row r="11">
      <c r="A11" s="4" t="inlineStr">
        <is>
          <t>Weighted average common shares - basic</t>
        </is>
      </c>
      <c r="F11" s="6" t="n">
        <v>21655829</v>
      </c>
      <c r="G11" s="6" t="n">
        <v>20571122</v>
      </c>
    </row>
    <row r="12">
      <c r="A12" s="4" t="inlineStr">
        <is>
          <t>Basic net income (loss) per share</t>
        </is>
      </c>
      <c r="F12" s="8" t="n">
        <v>0.07000000000000001</v>
      </c>
      <c r="G12" s="8" t="n">
        <v>-0.12</v>
      </c>
    </row>
    <row r="13">
      <c r="A13" s="3" t="inlineStr">
        <is>
          <t>Diluted net income (loss) per share computation:</t>
        </is>
      </c>
    </row>
    <row r="14">
      <c r="A14" s="4" t="inlineStr">
        <is>
          <t>Net (Loss) Income</t>
        </is>
      </c>
      <c r="F14" s="5" t="n">
        <v>1573000</v>
      </c>
      <c r="G14" s="5" t="n">
        <v>-2470000</v>
      </c>
      <c r="I14" s="5" t="n">
        <v>-3168000</v>
      </c>
      <c r="J14" s="5" t="n">
        <v>-6973000</v>
      </c>
    </row>
    <row r="15">
      <c r="A15" s="4" t="inlineStr">
        <is>
          <t>Weighted average common shares</t>
        </is>
      </c>
      <c r="F15" s="6" t="n">
        <v>21655829</v>
      </c>
      <c r="G15" s="6" t="n">
        <v>20571122</v>
      </c>
    </row>
    <row r="16">
      <c r="A16" s="4" t="inlineStr">
        <is>
          <t>Incremental shares from assumed exercise of Preferred Stock warrants, convertible notes, and options</t>
        </is>
      </c>
      <c r="F16" s="6" t="n">
        <v>23242760</v>
      </c>
    </row>
    <row r="17">
      <c r="A17" s="4" t="inlineStr">
        <is>
          <t>Adjusted weighted average shares - diluted</t>
        </is>
      </c>
      <c r="F17" s="6" t="n">
        <v>44898589</v>
      </c>
      <c r="G17" s="6" t="n">
        <v>20571122</v>
      </c>
    </row>
    <row r="18">
      <c r="A18" s="4" t="inlineStr">
        <is>
          <t>Diluted net income (loss) per share</t>
        </is>
      </c>
      <c r="F18" s="8" t="n">
        <v>0.04</v>
      </c>
      <c r="G18" s="8" t="n">
        <v>-0.12</v>
      </c>
    </row>
  </sheetData>
  <mergeCells count="4">
    <mergeCell ref="A1:A2"/>
    <mergeCell ref="B1:D1"/>
    <mergeCell ref="F1:G1"/>
    <mergeCell ref="I1:J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Income (Loss) per Share - Additional Information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HAPEWAYS, INC</t>
        </is>
      </c>
    </row>
    <row r="4">
      <c r="A4" s="4" t="inlineStr">
        <is>
          <t>Number of shares included in loss per common share</t>
        </is>
      </c>
      <c r="B4" s="6" t="n">
        <v>5396377</v>
      </c>
      <c r="C4" s="6" t="n">
        <v>4675532</v>
      </c>
      <c r="D4" s="6" t="n">
        <v>4936601</v>
      </c>
      <c r="E4" s="6" t="n">
        <v>444209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restatement on the balance sheets, statements of operations and statements of cash flows</t>
        </is>
      </c>
      <c r="B4" s="4" t="inlineStr">
        <is>
          <t>​ ​ ​ ​ ​ ​ ​ ​ ​ ​ ​ Balance Sheet as of ​ ​ ​ ​ ​ ​ October 22, 2019 ​ As Reported ​ Adjustment ​ As Restated Warrant Liabilities ​ $ — ​ $ 1,356,300 ​ $ 1,356,300 Total Liabilities ​ 82,127 ​ 1,356,300 ​ 1,438,427 Ordinary shares subject to redemption ​ 133,895,920 ​ (1,356,300) ​ 132,539,620 Ordinary Shares ​ 401 ​ 14 ​ 415 Additional paid-in capital ​ $ 5,052,511 ​ $ 4,064 ​ $ 5,056,575 Retained earnings (Accumulated deficit) ​ (52,908) ​ (4,078) ​ (56,986) Total Shareholders’ Equity ​ $ 5,000,004 ​ $ — ​ $ 5,000,004 ​ ​ ​ ​ ​ ​ ​ ​ ​ ​ Number of shares subject to possible redemption ​ 13,389,592 ​ (135,630) ​ 13,253,962 ​ ​ ​ ​ ​ ​ ​ ​ ​ ​ ​ Balance Sheet as of ​ ​ ​ ​ ​ ​ December 31, 2019 ​ As Reported ​ Adjustment ​ As Restated Warrant Liabilities ​ $ — ​ $ 1,972,800 ​ $ 1,972,800 Total Liabilities ​ 65,716 ​ 1,972,800 ​ 2,038,516 Ordinary shares subject to redemption ​ 134,190,490 ​ (1,972,800) ​ 132,217,690 Ordinary Shares ​ 398 ​ 20 ​ 418 Additional paid-in capital ​ $ 4,757,944 ​ $ 620,558 ​ $ 5,378,502 Retained earnings (Accumulated deficit) ​ $ 241,659 ​ $ (620,578) ​ $ (378,919) Total Shareholders’ Equity ​ $ 5,000,001 ​ $ — ​ $ 5,000,001 ​ ​ ​ ​ ​ ​ ​ ​ ​ Number of shares subject to possible redemption ​ 13,419,049 ​ (197,280) ​ 13,221,769 ​ ​ ​ ​ ​ ​ ​ ​ ​ ​ ​ Statement of Operations for the ​ ​ ​ ​ ​ ​ period from July 30, 2019 (inception) to December 31, 2019 ​ As Reported ​ Adjustment ​ As Restated Transaction costs allocable to warrant liabilities ​ $ — ​ $ (4,078) ​ $ (4,078) Change in fair value of warrant liabilities ​ — ​ (616,500) ​ (616,500) Net income ​ $ 241,659 ​ $ (620,578) ​ $ (378,919) Basic and diluted net loss per ordinary share, non-redeemable ​ $ (0.05) ​ $ (0.17) ​ $ (0.22) ​ ​ ​ ​ ​ ​ ​ ​ ​ ​ ​ Statement of Cash Flows for the ​ ​ Period ​ ​ year ended December 31, 2019 ​ As Reported ​ ​ Adjustment ​ As Restated Net income (loss) ​ $ 241,659 ​ $ (620,578) ​ $ (378,919) Change in fair value of warrant liabilities ​ $ — ​ $ 616,500 ​ $ 616,500 Transaction costs allocable to warrant liabilities ​ $ — ​ $ 4,078 ​ $ 4,078 Initial classification of warrant liabilities ​ $ — ​ $ 1,356,300 ​ $ 1,356,300 Initial classification of ordinary shares subject to redemption ​ $ 133,895,920 ​ $ (1,356,300) ​ $ 132,539,620 Change in value of ordinary shares subject to possible redemption ​ $ 294,570 ​ $ (616,500) ​ $ (321,930) ​ ​ ​ ​ ​ ​ ​ ​ ​ ​ ​ Balance Sheet as of ​ ​ Period ​ ​ March 31, 2020 (unaudited) ​ As Reported ​ Adjustment ​ As Restated Warrant Liabilities ​ $ — ​ $ 1,027,500 ​ $ 1,027,500 Total Liabilities ​ 53,215 ​ 1,027,500 ​ 1,080,715 Ordinary shares subject to redemption ​ 134,537,080 ​ (1,027,500) ​ 133,509,580 Ordinary Shares ​ 395 ​ 10 ​ 405 Additional paid-in capital ​ $ 4,411,357 ​ $ (324,732) ​ $ 4,086,625 Retained earnings ​ $ 588,253 ​ $ 324,722 ​ $ 912,975 Total Shareholders’ Equity ​ $ 5,000,005 ​ $ — ​ $ 5,000,005 ​ ​ ​ ​ ​ ​ ​ ​ ​ ​ Number of shares subject to possible redemption ​ 13,453,708 ​ (102,750) ​ 13,350,958 ​ ​ ​ ​ ​ ​ ​ ​ ​ ​ ​ Balance Sheet as of ​ ​ ​ ​ Period ​ ​ ​ June 30, 2020 (unaudited) As Reported Adjustment As Restated Warrant Liabilities ​ $ — ​ $ 2,383,800 ​ $ 2,383,800 Total Liabilities ​ 16,366 ​ 2,383,800 ​ 2,400,166 Ordinary shares subject to redemption ​ 134,591,590 ​ (2,383,800) ​ 132,207,790 Ordinary Shares ​ 394 ​ 24 ​ 418 Additional paid-in capital ​ $ 4,356,848 ​ $ 1,031,554 ​ $ 5,388,402 Retained earnings (Accumulated deficit) ​ $ 642,765 ​ $ (1,031,578) ​ $ (388,813) Total Shareholders’ Equity ​ $ 5,000,007 ​ $ — ​ $ 5,000,007 ​ ​ ​ ​ ​ ​ ​ ​ ​ ​ Number of shares subject to possible redemption ​ 13,459,159 ​ (238,380) ​ 13,220,779 ​ ​ ​ ​ ​ ​ ​ ​ ​ ​ ​ Balance Sheet as of ​ ​ ​ ​ Period ​ ​ ​ September 30, 2020 (unaudited) As Reported Adjustment As Restated Warrant Liabilities ​ $ — ​ $ 2,548,200 ​ $ 2,548,200 Total Liabilities ​ 15,147 ​ 2,548,200 ​ 2,563,347 Ordinary shares subject to redemption ​ 134,531,290 ​ (2,548,200) ​ 131,983,090 Ordinary Shares ​ 395 ​ 25 ​ 420 Additional paid-in capital ​ $ 4,417,147 ​ $ 1,195,953 ​ $ 5,613,100 Retained earnings (Accumulated deficit) ​ $ 582,459 ​ $ (1,195,978) ​ $ (613,519) Total Shareholders’ Equity ​ $ 5,000,001 ​ $ 0 ​ $ 5,000,001 ​ ​ ​ ​ ​ ​ ​ ​ ​ Number of shares subject to possible redemption ​ 13,453,129 ​ (254,820) ​ 13,198,309 ​ ​ ​ ​ ​ ​ ​ ​ ​ ​ ​ Balance Sheet as of ​ ​ Period ​ ​ December 31, 2020 ​ As Reported ​ Adjustment ​ As Restated Warrant Liabilities ​ $ — ​ $ 3,452,400 ​ $ 3,452,400 Total Liabilities ​ 709,732 ​ 3,452,400 ​ 4,162,132 Ordinary shares subject to redemption ​ 134,138,890 ​ (3,452,400) ​ 130,686,490 Ordinary Shares ​ 399 ​ 34 ​ 433 Additional paid-in capital ​ $ 4,809,543 ​ $ 2,100,144 ​ $ 6,909,687 Retained earnings (Accumulated deficit) ​ $ 190,067 ​ $ (2,100,178) ​ $ (1,910,111) Total Shareholders’ Equity ​ $ 5,000,009 ​ $ — ​ $ 5,000,009 ​ ​ ​ ​ ​ ​ ​ ​ ​ ​ Number of shares subject to possible redemption ​ 13,413,889 ​ (345,240) ​ 13,068,649 ​ ​ ​ ​ ​ ​ ​ ​ ​ ​ ​ Statement of Operations for the ​ ​ Period ​ ​ three months ended March 31, 2020 (unaudited) ​ As Reported ​ Adjustment ​ As Restated Change in fair value of warrant liabilities ​ $ — ​ $ 945,300 ​ $ 945,300 Net income ​ $ 346,594 ​ $ 945,300 ​ $ 1,291,894 Basic and diluted net loss per ordinary share, non-redeemable ​ $ (0.06) ​ $ 0.27 ​ $ 0.21 ​ ​ ​ ​ ​ ​ ​ ​ ​ ​ ​ Statement of Operations for the ​ ​ Period ​ ​ six months ended June 30, 2020 (unaudited) ​ As Reported ​ Adjustment ​ As Restated Change in fair value of warrant liabilities ​ $ — ​ $ (411,000) ​ $ (411,000) Net income ​ $ 401,106 ​ $ (411,000) ​ $ (9,894) Basic and diluted net loss per ordinary share, non-redeemable ​ $ (0.08) ​ $ (0.11) ​ $ (0.19) ​ ​ ​ ​ ​ ​ ​ ​ ​ ​ ​ Statement of Operations for the ​ ​ Period ​ three months ended June 30, 2020 (unaudited) ​ As Reported ​ Adjustment ​ As Restated Change in fair value of warrant liabilities ​ $ — ​ $ (1,356,300) ​ $ (1,356,300) Net income ​ $ 54,512 ​ $ (1,356,300) ​ $ (1,301,788) Basic and diluted net loss per ordinary share, non-redeemable ​ $ (0.02) ​ $ (0.38) ​ $ (0.40) ​ ​ ​ ​ ​ ​ ​ ​ ​ ​ ​ Statement of Operations for the ​ ​ Period ​ ​ nine months ended September 30, 2020 (unaudited) ​ As Reported ​ Adjustment ​ As Restated Change in fair value of warrant liabilities $ — $ (575,400) $ (575,400) Net income (loss) ​ $ 340,800 ​ $ (575,400) ​ $ (234,600) Basic and diluted net loss per ordinary share, non-redeemable ​ $ (0.10) ​ $ (0.16) ​ $ (0.26) ​ ​ ​ ​ ​ ​ ​ ​ ​ ​ ​ Statement of Operations for the ​ ​ Period ​ ​ three months ended September 30, 2020 (unaudited) ​ As Reported ​ Adjustment ​ As Restated Change in fair value of warrant liabilities ​ $ — ​ $ (164,400) ​ $ (164,400) Net income (loss) ​ $ (60,306) ​ $ (164,400) ​ $ (224,706) Basic and diluted net loss per ordinary share, non-redeemable ​ $ (0.30) ​ $ 0.23 ​ $ (0.07) ​ ​ ​ ​ ​ ​ ​ ​ ​ ​ ​ Statement of Operations for the ​ ​ Period ​ ​ year ended December 31, 2020 ​ As Reported ​ Adjustment ​ As Restated Change in fair value of warrant liabilities $ — $ (1,479,600) $ (1,479,600) Net income (loss) ​ $ (51,592) ​ $ (1,479,600) ​ $ (1,531,192) Basic and diluted net loss per ordinary share, non-redeemable ​ $ (0.22) ​ $ (0.41) ​ $ (0.63) ​ ​ ​ ​ ​ ​ ​ ​ ​ ​ ​ Statement of Cash Flows for the ​ ​ ​ ​ ​ ​ period ended March 31, 2020 (unaudited) ​ As Reported ​ Period Adjustment ​ As Restated Net income (loss) ​ $ 346,594 ​ $ 945,300 ​ $ 1,291,894 Change in fair value of warrant liabilities ​ $ — ​ $ (945,300) ​ $ (945,300) Change in value of ordinary shares subject to possible redemption ​ $ 346,590 ​ $ 945,300 ​ $ 1,291,890 ​ ​ ​ ​ ​ ​ ​ ​ ​ ​ ​ Statement of Cash Flows for the ​ ​ ​ ​ ​ ​ period ended June 30, 2020 (unaudited) ​ As Reported ​ Period Adjustment ​ As Restated Net income (loss) ​ $ 401,106 ​ $ (411,000) ​ $ (9,894) Change in fair value of warrant liabilities ​ $ — ​ $ 411,000 ​ $ 411,000 Change in value of ordinary shares subject to possible redemption ​ $ 401,100 ​ $ (411,000) ​ $ (9,900) ​ ​ ​ ​ ​ ​ ​ ​ ​ ​ ​ Statement of Cash Flows for the ​ ​ ​ ​ ​ ​ period ended September 30, 2020 (unaudited) ​ As Reported ​ Period Adjustment ​ As Restated Net income (loss) ​ $ 340,800 ​ $ (575,400) ​ $ (234,600) Change in fair value of warrant liabilities ​ $ — ​ $ 575,400 ​ $ 575,400 Change in value of ordinary shares subject to possible redemption ​ $ 340,800 ​ $ (575,400) ​ $ (234,600) ​ ​ ​ ​ ​ ​ ​ ​ ​ ​ ​ Statement of Cash Flows for the ​ ​ ​ ​ ​ ​ year ended December 31, 2020 ​ As Reported ​ Period Adjustment ​ As Restated Net income (loss) ​ $ (51,592) ​ $ (1,479,600) ​ $ (1,531,192) Change in fair value of warrant liabilities ​ $ — ​ $ 1,479,600 ​ $ 1,479,600 Change in value of ordinary shares subject to possible redemption ​ $ (51,600) ​ $ (1,479,600) ​ $ (1,531,20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Details) - segment</t>
        </is>
      </c>
      <c r="B1" s="2" t="inlineStr">
        <is>
          <t>6 Months Ended</t>
        </is>
      </c>
      <c r="C1" s="2" t="inlineStr">
        <is>
          <t>12 Months Ended</t>
        </is>
      </c>
    </row>
    <row r="2">
      <c r="B2" s="2" t="inlineStr">
        <is>
          <t>Jun. 30, 2021</t>
        </is>
      </c>
      <c r="C2" s="2" t="inlineStr">
        <is>
          <t>Dec. 31, 2020</t>
        </is>
      </c>
    </row>
    <row r="3">
      <c r="A3" s="4" t="inlineStr">
        <is>
          <t>SHAPEWAYS, INC</t>
        </is>
      </c>
    </row>
    <row r="4">
      <c r="A4" s="3" t="inlineStr">
        <is>
          <t>Segment Information</t>
        </is>
      </c>
    </row>
    <row r="5">
      <c r="A5" s="4" t="inlineStr">
        <is>
          <t>Number of segment</t>
        </is>
      </c>
      <c r="B5" s="6" t="n">
        <v>1</v>
      </c>
      <c r="C5" s="6" t="n">
        <v>1</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Recognition - Marketplace sales (Detail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ercentage of markup fee upon the sale of products through the marketplace</t>
        </is>
      </c>
      <c r="B4" s="4" t="inlineStr">
        <is>
          <t>3.50%</t>
        </is>
      </c>
      <c r="C4" s="4" t="inlineStr">
        <is>
          <t>3.5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Disaggregation of revenues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Recognition</t>
        </is>
      </c>
    </row>
    <row r="4">
      <c r="A4" s="4" t="inlineStr">
        <is>
          <t>Total revenue</t>
        </is>
      </c>
      <c r="B4" s="5" t="n">
        <v>17638</v>
      </c>
      <c r="C4" s="5" t="n">
        <v>14921</v>
      </c>
      <c r="D4" s="5" t="n">
        <v>31775</v>
      </c>
      <c r="E4" s="5" t="n">
        <v>33511</v>
      </c>
    </row>
    <row r="5">
      <c r="A5" s="4" t="inlineStr">
        <is>
          <t>Products transferred at a point in time</t>
        </is>
      </c>
    </row>
    <row r="6">
      <c r="A6" s="3" t="inlineStr">
        <is>
          <t>Revenue Recognition</t>
        </is>
      </c>
    </row>
    <row r="7">
      <c r="A7" s="4" t="inlineStr">
        <is>
          <t>Total revenue</t>
        </is>
      </c>
      <c r="B7" s="6" t="n">
        <v>4399</v>
      </c>
      <c r="C7" s="6" t="n">
        <v>3969</v>
      </c>
      <c r="D7" s="6" t="n">
        <v>7955</v>
      </c>
      <c r="E7" s="6" t="n">
        <v>6392</v>
      </c>
    </row>
    <row r="8">
      <c r="A8" s="4" t="inlineStr">
        <is>
          <t>Products and services transferred over time</t>
        </is>
      </c>
    </row>
    <row r="9">
      <c r="A9" s="3" t="inlineStr">
        <is>
          <t>Revenue Recognition</t>
        </is>
      </c>
    </row>
    <row r="10">
      <c r="A10" s="4" t="inlineStr">
        <is>
          <t>Total revenue</t>
        </is>
      </c>
      <c r="B10" s="6" t="n">
        <v>13239</v>
      </c>
      <c r="C10" s="6" t="n">
        <v>10952</v>
      </c>
      <c r="D10" s="6" t="n">
        <v>23820</v>
      </c>
      <c r="E10" s="6" t="n">
        <v>27119</v>
      </c>
    </row>
    <row r="11">
      <c r="A11" s="4" t="inlineStr">
        <is>
          <t>Direct sales</t>
        </is>
      </c>
    </row>
    <row r="12">
      <c r="A12" s="3" t="inlineStr">
        <is>
          <t>Revenue Recognition</t>
        </is>
      </c>
    </row>
    <row r="13">
      <c r="A13" s="4" t="inlineStr">
        <is>
          <t>Total revenue</t>
        </is>
      </c>
      <c r="B13" s="6" t="n">
        <v>13083</v>
      </c>
      <c r="C13" s="6" t="n">
        <v>10833</v>
      </c>
      <c r="D13" s="6" t="n">
        <v>23656</v>
      </c>
      <c r="E13" s="6" t="n">
        <v>27119</v>
      </c>
    </row>
    <row r="14">
      <c r="A14" s="4" t="inlineStr">
        <is>
          <t>Marketplace sales</t>
        </is>
      </c>
    </row>
    <row r="15">
      <c r="A15" s="3" t="inlineStr">
        <is>
          <t>Revenue Recognition</t>
        </is>
      </c>
    </row>
    <row r="16">
      <c r="A16" s="4" t="inlineStr">
        <is>
          <t>Total revenue</t>
        </is>
      </c>
      <c r="B16" s="6" t="n">
        <v>4399</v>
      </c>
      <c r="C16" s="6" t="n">
        <v>3969</v>
      </c>
      <c r="D16" s="6" t="n">
        <v>7955</v>
      </c>
      <c r="E16" s="5" t="n">
        <v>6392</v>
      </c>
    </row>
    <row r="17">
      <c r="A17" s="4" t="inlineStr">
        <is>
          <t>Software</t>
        </is>
      </c>
    </row>
    <row r="18">
      <c r="A18" s="3" t="inlineStr">
        <is>
          <t>Revenue Recognition</t>
        </is>
      </c>
    </row>
    <row r="19">
      <c r="A19" s="4" t="inlineStr">
        <is>
          <t>Total revenue</t>
        </is>
      </c>
      <c r="B19" s="5" t="n">
        <v>156</v>
      </c>
      <c r="C19" s="5" t="n">
        <v>119</v>
      </c>
    </row>
    <row r="20">
      <c r="A20" s="4" t="inlineStr">
        <is>
          <t>Other</t>
        </is>
      </c>
    </row>
    <row r="21">
      <c r="A21" s="3" t="inlineStr">
        <is>
          <t>Revenue Recognition</t>
        </is>
      </c>
    </row>
    <row r="22">
      <c r="A22" s="4" t="inlineStr">
        <is>
          <t>Total revenue</t>
        </is>
      </c>
      <c r="D22" s="5" t="n">
        <v>164</v>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venue Recognition - Deferred Revenues (Details) - SHAPEWAYS, INC - USD ($) $ in Thousands</t>
        </is>
      </c>
      <c r="B1" s="2" t="inlineStr">
        <is>
          <t>6 Months Ended</t>
        </is>
      </c>
      <c r="C1" s="2" t="inlineStr">
        <is>
          <t>12 Months Ended</t>
        </is>
      </c>
    </row>
    <row r="2">
      <c r="B2" s="2" t="inlineStr">
        <is>
          <t>Jun. 30, 2021</t>
        </is>
      </c>
      <c r="C2" s="2" t="inlineStr">
        <is>
          <t>Dec. 31, 2020</t>
        </is>
      </c>
      <c r="D2" s="2" t="inlineStr">
        <is>
          <t>Dec. 31, 2019</t>
        </is>
      </c>
      <c r="E2" s="2" t="inlineStr">
        <is>
          <t>Jan. 01, 2020</t>
        </is>
      </c>
      <c r="F2" s="2" t="inlineStr">
        <is>
          <t>Jan. 01, 2019</t>
        </is>
      </c>
    </row>
    <row r="3">
      <c r="A3" s="3" t="inlineStr">
        <is>
          <t>Deferred revenue activity</t>
        </is>
      </c>
    </row>
    <row r="4">
      <c r="A4" s="4" t="inlineStr">
        <is>
          <t>Deferred revenue at beginning of period</t>
        </is>
      </c>
      <c r="B4" s="5" t="n">
        <v>753</v>
      </c>
      <c r="C4" s="5" t="n">
        <v>425</v>
      </c>
      <c r="D4" s="5" t="n">
        <v>777</v>
      </c>
    </row>
    <row r="5">
      <c r="A5" s="4" t="inlineStr">
        <is>
          <t>Deferred revenue recognized during period</t>
        </is>
      </c>
      <c r="B5" s="6" t="n">
        <v>-17636</v>
      </c>
    </row>
    <row r="6">
      <c r="A6" s="4" t="inlineStr">
        <is>
          <t>Additions to deferred revenue during period</t>
        </is>
      </c>
      <c r="B6" s="6" t="n">
        <v>17509</v>
      </c>
      <c r="C6" s="6" t="n">
        <v>32151</v>
      </c>
      <c r="D6" s="6" t="n">
        <v>33306</v>
      </c>
    </row>
    <row r="7">
      <c r="A7" s="4" t="inlineStr">
        <is>
          <t>Deferred revenue at end of period</t>
        </is>
      </c>
      <c r="B7" s="6" t="n">
        <v>626</v>
      </c>
      <c r="C7" s="6" t="n">
        <v>753</v>
      </c>
      <c r="D7" s="6" t="n">
        <v>425</v>
      </c>
    </row>
    <row r="8">
      <c r="A8" s="4" t="inlineStr">
        <is>
          <t>Deferred revenue recognized</t>
        </is>
      </c>
      <c r="B8" s="6" t="n">
        <v>753</v>
      </c>
      <c r="C8" s="6" t="n">
        <v>-31823</v>
      </c>
      <c r="D8" s="6" t="n">
        <v>-33658</v>
      </c>
    </row>
    <row r="9">
      <c r="A9" s="4" t="inlineStr">
        <is>
          <t>Accounts receivable</t>
        </is>
      </c>
      <c r="B9" s="5" t="n">
        <v>1016</v>
      </c>
      <c r="C9" s="5" t="n">
        <v>185</v>
      </c>
      <c r="D9" s="5" t="n">
        <v>151</v>
      </c>
      <c r="E9" s="5" t="n">
        <v>151</v>
      </c>
      <c r="F9" s="5" t="n">
        <v>220</v>
      </c>
    </row>
  </sheetData>
  <mergeCells count="2">
    <mergeCell ref="A1:A2"/>
    <mergeCell ref="C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venue Recognition - Practical Expedients and Exemptions (Detail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actical Expedients, incremental costs of obtaining a contract</t>
        </is>
      </c>
      <c r="B4" s="4" t="inlineStr">
        <is>
          <t>true</t>
        </is>
      </c>
      <c r="C4" s="4" t="inlineStr">
        <is>
          <t>true</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y (Details) - SHAPEWAYS, INC - USD ($) $ in Thousands</t>
        </is>
      </c>
      <c r="B1" s="2" t="inlineStr">
        <is>
          <t>Jun. 30, 2021</t>
        </is>
      </c>
      <c r="C1" s="2" t="inlineStr">
        <is>
          <t>Dec. 31, 2020</t>
        </is>
      </c>
      <c r="D1" s="2" t="inlineStr">
        <is>
          <t>Dec. 31, 2019</t>
        </is>
      </c>
    </row>
    <row r="2">
      <c r="A2" s="3" t="inlineStr">
        <is>
          <t>Inventory, Net, Items Net of Reserve Alternative [Abstract]</t>
        </is>
      </c>
    </row>
    <row r="3">
      <c r="A3" s="4" t="inlineStr">
        <is>
          <t>Raw materials</t>
        </is>
      </c>
      <c r="B3" s="5" t="n">
        <v>386</v>
      </c>
      <c r="C3" s="5" t="n">
        <v>521</v>
      </c>
      <c r="D3" s="5" t="n">
        <v>285</v>
      </c>
    </row>
    <row r="4">
      <c r="A4" s="4" t="inlineStr">
        <is>
          <t>Work-in-process</t>
        </is>
      </c>
      <c r="B4" s="6" t="n">
        <v>38</v>
      </c>
      <c r="C4" s="6" t="n">
        <v>36</v>
      </c>
      <c r="D4" s="6" t="n">
        <v>39</v>
      </c>
    </row>
    <row r="5">
      <c r="A5" s="4" t="inlineStr">
        <is>
          <t>Finished goods</t>
        </is>
      </c>
      <c r="B5" s="6" t="n">
        <v>92</v>
      </c>
      <c r="C5" s="6" t="n">
        <v>170</v>
      </c>
      <c r="D5" s="6" t="n">
        <v>116</v>
      </c>
    </row>
    <row r="6">
      <c r="A6" s="4" t="inlineStr">
        <is>
          <t>Total</t>
        </is>
      </c>
      <c r="B6" s="5" t="n">
        <v>516</v>
      </c>
      <c r="C6" s="5" t="n">
        <v>727</v>
      </c>
      <c r="D6" s="5" t="n">
        <v>44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1</t>
        </is>
      </c>
      <c r="C1" s="2" t="inlineStr">
        <is>
          <t>Dec. 31, 2020</t>
        </is>
      </c>
      <c r="D1" s="2" t="inlineStr">
        <is>
          <t>Dec. 31, 2019</t>
        </is>
      </c>
    </row>
    <row r="2">
      <c r="A2" s="4" t="inlineStr">
        <is>
          <t>Prepaid expenses</t>
        </is>
      </c>
      <c r="B2" s="5" t="n">
        <v>64794</v>
      </c>
      <c r="C2" s="5" t="n">
        <v>65301</v>
      </c>
      <c r="D2" s="5" t="n">
        <v>129666</v>
      </c>
    </row>
    <row r="3">
      <c r="A3" s="4" t="inlineStr">
        <is>
          <t>SHAPEWAYS, INC</t>
        </is>
      </c>
    </row>
    <row r="4">
      <c r="A4" s="4" t="inlineStr">
        <is>
          <t>Deferred offering costs</t>
        </is>
      </c>
      <c r="B4" s="6" t="n">
        <v>2015000</v>
      </c>
    </row>
    <row r="5">
      <c r="A5" s="4" t="inlineStr">
        <is>
          <t>Prepaid expenses</t>
        </is>
      </c>
      <c r="B5" s="6" t="n">
        <v>984000</v>
      </c>
      <c r="C5" s="6" t="n">
        <v>646000</v>
      </c>
      <c r="D5" s="6" t="n">
        <v>507000</v>
      </c>
    </row>
    <row r="6">
      <c r="A6" s="4" t="inlineStr">
        <is>
          <t>Security deposits</t>
        </is>
      </c>
      <c r="B6" s="6" t="n">
        <v>259000</v>
      </c>
      <c r="C6" s="6" t="n">
        <v>259000</v>
      </c>
    </row>
    <row r="7">
      <c r="A7" s="4" t="inlineStr">
        <is>
          <t>VAT receivable</t>
        </is>
      </c>
      <c r="B7" s="6" t="n">
        <v>913000</v>
      </c>
      <c r="C7" s="6" t="n">
        <v>975000</v>
      </c>
      <c r="D7" s="6" t="n">
        <v>1214000</v>
      </c>
    </row>
    <row r="8">
      <c r="A8" s="4" t="inlineStr">
        <is>
          <t>Prepaid taxes</t>
        </is>
      </c>
      <c r="C8" s="6" t="n">
        <v>29000</v>
      </c>
      <c r="D8" s="6" t="n">
        <v>231000</v>
      </c>
    </row>
    <row r="9">
      <c r="A9" s="4" t="inlineStr">
        <is>
          <t>Interest receivable</t>
        </is>
      </c>
      <c r="B9" s="6" t="n">
        <v>1000</v>
      </c>
      <c r="C9" s="6" t="n">
        <v>1000</v>
      </c>
      <c r="D9" s="6" t="n">
        <v>1000</v>
      </c>
    </row>
    <row r="10">
      <c r="A10" s="4" t="inlineStr">
        <is>
          <t>Total</t>
        </is>
      </c>
      <c r="B10" s="5" t="n">
        <v>4172000</v>
      </c>
      <c r="C10" s="5" t="n">
        <v>1910000</v>
      </c>
      <c r="D10" s="5" t="n">
        <v>1953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Net, by Type [Abstract]</t>
        </is>
      </c>
    </row>
    <row r="4">
      <c r="A4" s="4" t="inlineStr">
        <is>
          <t>Property and equipment, gross</t>
        </is>
      </c>
      <c r="B4" s="5" t="n">
        <v>9204</v>
      </c>
      <c r="D4" s="5" t="n">
        <v>9193</v>
      </c>
      <c r="E4" s="5" t="n">
        <v>8791</v>
      </c>
    </row>
    <row r="5">
      <c r="A5" s="4" t="inlineStr">
        <is>
          <t>Less: Accumulated depreciation</t>
        </is>
      </c>
      <c r="B5" s="6" t="n">
        <v>-8391</v>
      </c>
      <c r="D5" s="6" t="n">
        <v>-8245</v>
      </c>
      <c r="E5" s="6" t="n">
        <v>-7454</v>
      </c>
    </row>
    <row r="6">
      <c r="A6" s="4" t="inlineStr">
        <is>
          <t>Property and equipment, net</t>
        </is>
      </c>
      <c r="B6" s="6" t="n">
        <v>813</v>
      </c>
      <c r="D6" s="6" t="n">
        <v>948</v>
      </c>
      <c r="E6" s="6" t="n">
        <v>1337</v>
      </c>
    </row>
    <row r="7">
      <c r="A7" s="4" t="inlineStr">
        <is>
          <t>Depreciation expense</t>
        </is>
      </c>
      <c r="B7" s="6" t="n">
        <v>278</v>
      </c>
      <c r="C7" s="5" t="n">
        <v>247</v>
      </c>
      <c r="D7" s="6" t="n">
        <v>473</v>
      </c>
      <c r="E7" s="6" t="n">
        <v>1446</v>
      </c>
    </row>
    <row r="8">
      <c r="A8" s="4" t="inlineStr">
        <is>
          <t>Depreciation charged to cost of revenue</t>
        </is>
      </c>
      <c r="B8" s="6" t="n">
        <v>211</v>
      </c>
      <c r="C8" s="5" t="n">
        <v>171</v>
      </c>
      <c r="D8" s="6" t="n">
        <v>324</v>
      </c>
      <c r="E8" s="6" t="n">
        <v>1139</v>
      </c>
    </row>
    <row r="9">
      <c r="A9" s="4" t="inlineStr">
        <is>
          <t>Machinery and equipment</t>
        </is>
      </c>
    </row>
    <row r="10">
      <c r="A10" s="3" t="inlineStr">
        <is>
          <t>Property, Plant and Equipment, Net, by Type [Abstract]</t>
        </is>
      </c>
    </row>
    <row r="11">
      <c r="A11" s="4" t="inlineStr">
        <is>
          <t>Property and equipment, gross</t>
        </is>
      </c>
      <c r="B11" s="6" t="n">
        <v>1406</v>
      </c>
      <c r="D11" s="6" t="n">
        <v>1430</v>
      </c>
      <c r="E11" s="6" t="n">
        <v>1345</v>
      </c>
    </row>
    <row r="12">
      <c r="A12" s="4" t="inlineStr">
        <is>
          <t>Computers and IT equipment</t>
        </is>
      </c>
    </row>
    <row r="13">
      <c r="A13" s="3" t="inlineStr">
        <is>
          <t>Property, Plant and Equipment, Net, by Type [Abstract]</t>
        </is>
      </c>
    </row>
    <row r="14">
      <c r="A14" s="4" t="inlineStr">
        <is>
          <t>Property and equipment, gross</t>
        </is>
      </c>
      <c r="B14" s="6" t="n">
        <v>5253</v>
      </c>
      <c r="D14" s="6" t="n">
        <v>5193</v>
      </c>
      <c r="E14" s="6" t="n">
        <v>4957</v>
      </c>
    </row>
    <row r="15">
      <c r="A15" s="4" t="inlineStr">
        <is>
          <t>Furniture and fixtures</t>
        </is>
      </c>
    </row>
    <row r="16">
      <c r="A16" s="3" t="inlineStr">
        <is>
          <t>Property, Plant and Equipment, Net, by Type [Abstract]</t>
        </is>
      </c>
    </row>
    <row r="17">
      <c r="A17" s="4" t="inlineStr">
        <is>
          <t>Property and equipment, gross</t>
        </is>
      </c>
      <c r="B17" s="6" t="n">
        <v>50</v>
      </c>
      <c r="D17" s="6" t="n">
        <v>50</v>
      </c>
      <c r="E17" s="6" t="n">
        <v>49</v>
      </c>
    </row>
    <row r="18">
      <c r="A18" s="4" t="inlineStr">
        <is>
          <t>Leasehold improvements</t>
        </is>
      </c>
    </row>
    <row r="19">
      <c r="A19" s="3" t="inlineStr">
        <is>
          <t>Property, Plant and Equipment, Net, by Type [Abstract]</t>
        </is>
      </c>
    </row>
    <row r="20">
      <c r="A20" s="4" t="inlineStr">
        <is>
          <t>Property and equipment, gross</t>
        </is>
      </c>
      <c r="B20" s="5" t="n">
        <v>2495</v>
      </c>
      <c r="D20" s="5" t="n">
        <v>2520</v>
      </c>
      <c r="E20" s="5" t="n">
        <v>2440</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SHAPEWAYS, INC - USD ($) $ in Thousands</t>
        </is>
      </c>
      <c r="B1" s="2" t="inlineStr">
        <is>
          <t>Jun. 30, 2021</t>
        </is>
      </c>
      <c r="C1" s="2" t="inlineStr">
        <is>
          <t>Dec. 31, 2020</t>
        </is>
      </c>
      <c r="D1" s="2" t="inlineStr">
        <is>
          <t>Dec. 31, 2019</t>
        </is>
      </c>
    </row>
    <row r="2">
      <c r="A2" s="4" t="inlineStr">
        <is>
          <t>Accrued selling expenses</t>
        </is>
      </c>
      <c r="B2" s="5" t="n">
        <v>849</v>
      </c>
      <c r="C2" s="5" t="n">
        <v>947</v>
      </c>
      <c r="D2" s="5" t="n">
        <v>768</v>
      </c>
    </row>
    <row r="3">
      <c r="A3" s="4" t="inlineStr">
        <is>
          <t>Accrued compensation</t>
        </is>
      </c>
      <c r="B3" s="6" t="n">
        <v>571</v>
      </c>
      <c r="C3" s="6" t="n">
        <v>876</v>
      </c>
      <c r="D3" s="6" t="n">
        <v>700</v>
      </c>
    </row>
    <row r="4">
      <c r="A4" s="4" t="inlineStr">
        <is>
          <t>Interest payable</t>
        </is>
      </c>
      <c r="B4" s="6" t="n">
        <v>812</v>
      </c>
      <c r="C4" s="6" t="n">
        <v>612</v>
      </c>
      <c r="D4" s="6" t="n">
        <v>212</v>
      </c>
    </row>
    <row r="5">
      <c r="A5" s="4" t="inlineStr">
        <is>
          <t>Taxes payable</t>
        </is>
      </c>
      <c r="B5" s="6" t="n">
        <v>321</v>
      </c>
      <c r="C5" s="6" t="n">
        <v>477</v>
      </c>
      <c r="D5" s="6" t="n">
        <v>493</v>
      </c>
    </row>
    <row r="6">
      <c r="A6" s="4" t="inlineStr">
        <is>
          <t>Accrued offering costs</t>
        </is>
      </c>
      <c r="B6" s="6" t="n">
        <v>1820</v>
      </c>
    </row>
    <row r="7">
      <c r="A7" s="4" t="inlineStr">
        <is>
          <t>Other</t>
        </is>
      </c>
      <c r="B7" s="6" t="n">
        <v>785</v>
      </c>
      <c r="C7" s="6" t="n">
        <v>407</v>
      </c>
      <c r="D7" s="6" t="n">
        <v>643</v>
      </c>
    </row>
    <row r="8">
      <c r="A8" s="4" t="inlineStr">
        <is>
          <t>Total</t>
        </is>
      </c>
      <c r="B8" s="5" t="n">
        <v>5158</v>
      </c>
      <c r="C8" s="5" t="n">
        <v>3319</v>
      </c>
      <c r="D8" s="5" t="n">
        <v>281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eases (Details) - SHAPEWAYS, INC - lease</t>
        </is>
      </c>
      <c r="B1" s="2" t="inlineStr">
        <is>
          <t>6 Months Ended</t>
        </is>
      </c>
      <c r="C1" s="2" t="inlineStr">
        <is>
          <t>12 Months Ended</t>
        </is>
      </c>
    </row>
    <row r="2">
      <c r="B2" s="2" t="inlineStr">
        <is>
          <t>Jun. 30, 2021</t>
        </is>
      </c>
      <c r="C2" s="2" t="inlineStr">
        <is>
          <t>Dec. 31, 2020</t>
        </is>
      </c>
    </row>
    <row r="3">
      <c r="A3" s="4" t="inlineStr">
        <is>
          <t>Number of leases of facilities located in the United States and the Netherlands</t>
        </is>
      </c>
      <c r="B3" s="6" t="n">
        <v>3</v>
      </c>
      <c r="C3" s="6" t="n">
        <v>4</v>
      </c>
    </row>
    <row r="4">
      <c r="A4" s="4" t="inlineStr">
        <is>
          <t>Number of leases of office equipment, under operating leases</t>
        </is>
      </c>
      <c r="B4" s="6" t="n">
        <v>1</v>
      </c>
      <c r="C4" s="6" t="n">
        <v>4</v>
      </c>
    </row>
    <row r="5">
      <c r="A5" s="4" t="inlineStr">
        <is>
          <t>Number of additional lease of equipment under a finance lease arrangement</t>
        </is>
      </c>
      <c r="B5" s="6" t="n">
        <v>1</v>
      </c>
      <c r="C5" s="6"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Current assets</t>
        </is>
      </c>
    </row>
    <row r="3">
      <c r="A3" s="4" t="inlineStr">
        <is>
          <t>Cash</t>
        </is>
      </c>
      <c r="B3" s="5" t="n">
        <v>241416</v>
      </c>
      <c r="C3" s="5" t="n">
        <v>624830</v>
      </c>
      <c r="E3" s="5" t="n">
        <v>382161</v>
      </c>
      <c r="G3" s="5" t="n">
        <v>712062</v>
      </c>
    </row>
    <row r="4">
      <c r="A4" s="4" t="inlineStr">
        <is>
          <t>Prepaid expenses and other current assets</t>
        </is>
      </c>
      <c r="B4" s="6" t="n">
        <v>64794</v>
      </c>
      <c r="C4" s="6" t="n">
        <v>65301</v>
      </c>
      <c r="G4" s="6" t="n">
        <v>129666</v>
      </c>
    </row>
    <row r="5">
      <c r="A5" s="4" t="inlineStr">
        <is>
          <t>Total current assets</t>
        </is>
      </c>
      <c r="B5" s="6" t="n">
        <v>306210</v>
      </c>
      <c r="C5" s="6" t="n">
        <v>690131</v>
      </c>
      <c r="G5" s="6" t="n">
        <v>841728</v>
      </c>
    </row>
    <row r="6">
      <c r="A6" s="4" t="inlineStr">
        <is>
          <t>Cash and marketable securities held in Trust Account</t>
        </is>
      </c>
      <c r="B6" s="6" t="n">
        <v>139188838</v>
      </c>
      <c r="C6" s="6" t="n">
        <v>139158500</v>
      </c>
      <c r="G6" s="6" t="n">
        <v>138414479</v>
      </c>
    </row>
    <row r="7">
      <c r="A7" s="4" t="inlineStr">
        <is>
          <t>TOTAL ASSETS</t>
        </is>
      </c>
      <c r="B7" s="6" t="n">
        <v>139495048</v>
      </c>
      <c r="C7" s="6" t="n">
        <v>139848631</v>
      </c>
      <c r="G7" s="6" t="n">
        <v>139256207</v>
      </c>
    </row>
    <row r="8">
      <c r="A8" s="3" t="inlineStr">
        <is>
          <t>LIABILITIES</t>
        </is>
      </c>
    </row>
    <row r="9">
      <c r="A9" s="4" t="inlineStr">
        <is>
          <t>Convertible promissory note - related party</t>
        </is>
      </c>
      <c r="B9" s="6" t="n">
        <v>1350000</v>
      </c>
      <c r="C9" s="6" t="n">
        <v>500000</v>
      </c>
    </row>
    <row r="10">
      <c r="A10" s="4" t="inlineStr">
        <is>
          <t>Warrant liability</t>
        </is>
      </c>
      <c r="B10" s="6" t="n">
        <v>12330000</v>
      </c>
      <c r="C10" s="6" t="n">
        <v>3452400</v>
      </c>
      <c r="D10" s="5" t="n">
        <v>2548200</v>
      </c>
      <c r="E10" s="6" t="n">
        <v>2383800</v>
      </c>
      <c r="F10" s="5" t="n">
        <v>1027500</v>
      </c>
      <c r="G10" s="6" t="n">
        <v>1972800</v>
      </c>
      <c r="H10" s="5" t="n">
        <v>1356300</v>
      </c>
    </row>
    <row r="11">
      <c r="A11" s="4" t="inlineStr">
        <is>
          <t>Current liabilities - Accounts payable and accrued expenses</t>
        </is>
      </c>
      <c r="B11" s="6" t="n">
        <v>1412610</v>
      </c>
      <c r="C11" s="6" t="n">
        <v>209732</v>
      </c>
      <c r="G11" s="6" t="n">
        <v>65716</v>
      </c>
    </row>
    <row r="12">
      <c r="A12" s="4" t="inlineStr">
        <is>
          <t>Total Liabilities</t>
        </is>
      </c>
      <c r="B12" s="6" t="n">
        <v>15092610</v>
      </c>
      <c r="C12" s="6" t="n">
        <v>4162132</v>
      </c>
      <c r="D12" s="6" t="n">
        <v>2563347</v>
      </c>
      <c r="E12" s="6" t="n">
        <v>2400166</v>
      </c>
      <c r="F12" s="6" t="n">
        <v>1080715</v>
      </c>
      <c r="G12" s="6" t="n">
        <v>2038516</v>
      </c>
      <c r="H12" s="6" t="n">
        <v>1438427</v>
      </c>
    </row>
    <row r="13">
      <c r="A13" s="4" t="inlineStr">
        <is>
          <t>Commitments and Contingencies (Note 5)</t>
        </is>
      </c>
      <c r="B13" s="4" t="inlineStr">
        <is>
          <t xml:space="preserve"> </t>
        </is>
      </c>
      <c r="C13" s="4" t="inlineStr">
        <is>
          <t xml:space="preserve"> </t>
        </is>
      </c>
      <c r="G13" s="4" t="inlineStr">
        <is>
          <t xml:space="preserve"> </t>
        </is>
      </c>
    </row>
    <row r="14">
      <c r="A14" s="4" t="inlineStr">
        <is>
          <t>Ordinary shares subject to possible redemption, 13,068,649 and 13,221,769 shares at $10.00 redemption value at $10.00 per share at December 31, 2020 and 2019, respectively</t>
        </is>
      </c>
      <c r="B14" s="6" t="n">
        <v>138000000</v>
      </c>
      <c r="C14" s="6" t="n">
        <v>130686490</v>
      </c>
      <c r="D14" s="6" t="n">
        <v>131983090</v>
      </c>
      <c r="E14" s="6" t="n">
        <v>132207790</v>
      </c>
      <c r="F14" s="6" t="n">
        <v>133509580</v>
      </c>
      <c r="G14" s="6" t="n">
        <v>132217690</v>
      </c>
      <c r="H14" s="6" t="n">
        <v>132539620</v>
      </c>
    </row>
    <row r="15">
      <c r="A15" s="3" t="inlineStr">
        <is>
          <t>Shareholders' Equity</t>
        </is>
      </c>
    </row>
    <row r="16">
      <c r="A16" s="4" t="inlineStr">
        <is>
          <t>Preference shares, $0.0001 par value; 2,000,000 shares authorized; none issued and outstanding</t>
        </is>
      </c>
      <c r="B16" s="4" t="inlineStr">
        <is>
          <t xml:space="preserve"> </t>
        </is>
      </c>
      <c r="C16" s="4" t="inlineStr">
        <is>
          <t xml:space="preserve"> </t>
        </is>
      </c>
      <c r="G16" s="4" t="inlineStr">
        <is>
          <t xml:space="preserve"> </t>
        </is>
      </c>
    </row>
    <row r="17">
      <c r="A17" s="4" t="inlineStr">
        <is>
          <t>Ordinary shares, $0.0001 par value; 200,000,000 shares authorized; 4,331,351 and 4,178,231 shares issued and outstanding (excluding 13,068,649 and 13,221,769 shares subject to possible redemption) at December 31, 2020 and 2019, respectively</t>
        </is>
      </c>
      <c r="B17" s="6" t="n">
        <v>360</v>
      </c>
      <c r="C17" s="6" t="n">
        <v>433</v>
      </c>
      <c r="D17" s="6" t="n">
        <v>420</v>
      </c>
      <c r="E17" s="6" t="n">
        <v>418</v>
      </c>
      <c r="F17" s="6" t="n">
        <v>405</v>
      </c>
      <c r="G17" s="6" t="n">
        <v>418</v>
      </c>
      <c r="H17" s="6" t="n">
        <v>415</v>
      </c>
    </row>
    <row r="18">
      <c r="A18" s="4" t="inlineStr">
        <is>
          <t>Additional paid-in capital</t>
        </is>
      </c>
      <c r="B18" s="6" t="n">
        <v>0</v>
      </c>
      <c r="C18" s="6" t="n">
        <v>6909687</v>
      </c>
      <c r="D18" s="6" t="n">
        <v>5613100</v>
      </c>
      <c r="E18" s="6" t="n">
        <v>5388402</v>
      </c>
      <c r="F18" s="6" t="n">
        <v>4086625</v>
      </c>
      <c r="G18" s="6" t="n">
        <v>5378502</v>
      </c>
      <c r="H18" s="6" t="n">
        <v>5056575</v>
      </c>
    </row>
    <row r="19">
      <c r="A19" s="4" t="inlineStr">
        <is>
          <t>Accumulated deficit</t>
        </is>
      </c>
      <c r="B19" s="6" t="n">
        <v>-13597922</v>
      </c>
      <c r="C19" s="6" t="n">
        <v>-1910111</v>
      </c>
      <c r="D19" s="6" t="n">
        <v>-613519</v>
      </c>
      <c r="E19" s="6" t="n">
        <v>-388813</v>
      </c>
      <c r="F19" s="6" t="n">
        <v>912975</v>
      </c>
      <c r="G19" s="6" t="n">
        <v>-378919</v>
      </c>
      <c r="H19" s="6" t="n">
        <v>-56986</v>
      </c>
    </row>
    <row r="20">
      <c r="A20" s="4" t="inlineStr">
        <is>
          <t>Total Shareholders' (Deficit) Equity</t>
        </is>
      </c>
      <c r="B20" s="6" t="n">
        <v>-13597562</v>
      </c>
      <c r="C20" s="6" t="n">
        <v>5000009</v>
      </c>
      <c r="D20" s="5" t="n">
        <v>5000001</v>
      </c>
      <c r="E20" s="5" t="n">
        <v>5000007</v>
      </c>
      <c r="F20" s="5" t="n">
        <v>5000005</v>
      </c>
      <c r="G20" s="6" t="n">
        <v>5000001</v>
      </c>
      <c r="H20" s="5" t="n">
        <v>5000004</v>
      </c>
      <c r="I20" s="5" t="n">
        <v>0</v>
      </c>
    </row>
    <row r="21">
      <c r="A21" s="4" t="inlineStr">
        <is>
          <t>TOTAL LIABILITIES AND SHAREHOLDERS' EQUITY</t>
        </is>
      </c>
      <c r="B21" s="5" t="n">
        <v>139495048</v>
      </c>
      <c r="C21" s="5" t="n">
        <v>139848631</v>
      </c>
      <c r="G21" s="5" t="n">
        <v>139256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Company's lease costs (Details) - SHAPEWAYS, INC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ertain information related to the Company's lease costs</t>
        </is>
      </c>
    </row>
    <row r="4">
      <c r="A4" s="4" t="inlineStr">
        <is>
          <t>Operating lease expense</t>
        </is>
      </c>
      <c r="B4" s="5" t="n">
        <v>552</v>
      </c>
      <c r="C4" s="5" t="n">
        <v>1103</v>
      </c>
      <c r="D4" s="5" t="n">
        <v>2217</v>
      </c>
    </row>
    <row r="5">
      <c r="A5" s="4" t="inlineStr">
        <is>
          <t>Finance lease expense</t>
        </is>
      </c>
      <c r="C5" s="6" t="n">
        <v>16</v>
      </c>
      <c r="D5" s="6" t="n">
        <v>16</v>
      </c>
    </row>
    <row r="6">
      <c r="A6" s="4" t="inlineStr">
        <is>
          <t>Interest expense on finance lease liabilities</t>
        </is>
      </c>
      <c r="C6" s="6" t="n">
        <v>1</v>
      </c>
      <c r="D6" s="6" t="n">
        <v>1</v>
      </c>
    </row>
    <row r="7">
      <c r="A7" s="4" t="inlineStr">
        <is>
          <t>Short-term lease expense</t>
        </is>
      </c>
      <c r="C7" s="6" t="n">
        <v>14</v>
      </c>
      <c r="D7" s="6" t="n">
        <v>14</v>
      </c>
    </row>
    <row r="8">
      <c r="A8" s="4" t="inlineStr">
        <is>
          <t>Total lease cost</t>
        </is>
      </c>
      <c r="B8" s="5" t="n">
        <v>552</v>
      </c>
      <c r="C8" s="5" t="n">
        <v>1134</v>
      </c>
      <c r="D8" s="5" t="n">
        <v>2248</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ight of use assets and lease liabilities for operating leases (Details) - SHAPEWAYS, INC - USD ($) $ in Thousands</t>
        </is>
      </c>
      <c r="B1" s="2" t="inlineStr">
        <is>
          <t>Jun. 30, 2021</t>
        </is>
      </c>
      <c r="C1" s="2" t="inlineStr">
        <is>
          <t>Dec. 31, 2020</t>
        </is>
      </c>
      <c r="D1" s="2" t="inlineStr">
        <is>
          <t>Jun. 30, 2020</t>
        </is>
      </c>
    </row>
    <row r="2">
      <c r="A2" s="3" t="inlineStr">
        <is>
          <t>Assets:</t>
        </is>
      </c>
    </row>
    <row r="3">
      <c r="A3" s="4" t="inlineStr">
        <is>
          <t>Right-of-use assets, net</t>
        </is>
      </c>
      <c r="B3" s="5" t="n">
        <v>1123</v>
      </c>
      <c r="C3" s="5" t="n">
        <v>2102</v>
      </c>
      <c r="D3" s="5" t="n">
        <v>2102</v>
      </c>
    </row>
    <row r="4">
      <c r="A4" s="4" t="inlineStr">
        <is>
          <t>Total lease assets</t>
        </is>
      </c>
      <c r="B4" s="6" t="n">
        <v>1123</v>
      </c>
      <c r="C4" s="6" t="n">
        <v>2102</v>
      </c>
      <c r="D4" s="6" t="n">
        <v>2102</v>
      </c>
    </row>
    <row r="5">
      <c r="A5" s="3" t="inlineStr">
        <is>
          <t>Liabilities:</t>
        </is>
      </c>
    </row>
    <row r="6">
      <c r="A6" s="4" t="inlineStr">
        <is>
          <t>Operating lease liabilities, current</t>
        </is>
      </c>
      <c r="B6" s="6" t="n">
        <v>621</v>
      </c>
      <c r="C6" s="6" t="n">
        <v>1222</v>
      </c>
      <c r="D6" s="6" t="n">
        <v>1222</v>
      </c>
    </row>
    <row r="7">
      <c r="A7" s="4" t="inlineStr">
        <is>
          <t>Non-current liabilities: Operating lease liabilities, net of current portion</t>
        </is>
      </c>
      <c r="B7" s="6" t="n">
        <v>670</v>
      </c>
      <c r="C7" s="6" t="n">
        <v>1094</v>
      </c>
      <c r="D7" s="6" t="n">
        <v>1094</v>
      </c>
    </row>
    <row r="8">
      <c r="A8" s="4" t="inlineStr">
        <is>
          <t>Operating Lease, Liability, Total</t>
        </is>
      </c>
      <c r="B8" s="5" t="n">
        <v>1291</v>
      </c>
      <c r="C8" s="5" t="n">
        <v>2316</v>
      </c>
      <c r="D8" s="5" t="n">
        <v>231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Commitments and Contingencies - Weighted-average (Details) - SHAPEWAYS, INC</t>
        </is>
      </c>
      <c r="B1" s="2" t="inlineStr">
        <is>
          <t>Jun. 30, 2021</t>
        </is>
      </c>
      <c r="C1" s="2" t="inlineStr">
        <is>
          <t>Dec. 31, 2020</t>
        </is>
      </c>
    </row>
    <row r="2">
      <c r="A2" s="4" t="inlineStr">
        <is>
          <t>Weighted-average remaining lease term for operating leases</t>
        </is>
      </c>
      <c r="B2" s="4" t="inlineStr">
        <is>
          <t>2 years 3 months 3 days</t>
        </is>
      </c>
      <c r="C2" s="4" t="inlineStr">
        <is>
          <t>2 years 2 months 19 days</t>
        </is>
      </c>
    </row>
    <row r="3">
      <c r="A3" s="4" t="inlineStr">
        <is>
          <t>Weighted-average incremental borrowing rate</t>
        </is>
      </c>
      <c r="B3" s="4" t="inlineStr">
        <is>
          <t>5.35%</t>
        </is>
      </c>
      <c r="C3" s="4" t="inlineStr">
        <is>
          <t>5.25%</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al cash flow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perating cash flows from operating leases</t>
        </is>
      </c>
      <c r="B3" s="5" t="n">
        <v>597</v>
      </c>
      <c r="C3" s="5" t="n">
        <v>1153</v>
      </c>
      <c r="D3" s="5" t="n">
        <v>2346</v>
      </c>
    </row>
    <row r="4">
      <c r="A4" s="4" t="inlineStr">
        <is>
          <t>Operating cash flows from finance leases</t>
        </is>
      </c>
      <c r="C4" s="6" t="n">
        <v>1</v>
      </c>
      <c r="D4" s="6" t="n">
        <v>1</v>
      </c>
    </row>
    <row r="5">
      <c r="A5" s="4" t="inlineStr">
        <is>
          <t>Financing cash flows from finance leases</t>
        </is>
      </c>
      <c r="C5" s="6" t="n">
        <v>18</v>
      </c>
      <c r="D5" s="6" t="n">
        <v>18</v>
      </c>
      <c r="E5" s="5" t="n">
        <v>675</v>
      </c>
    </row>
    <row r="6">
      <c r="A6" s="4" t="inlineStr">
        <is>
          <t>Lease liabilities arising from obtaining right-of-use assets</t>
        </is>
      </c>
      <c r="C6" s="5" t="n">
        <v>4025</v>
      </c>
      <c r="D6" s="5" t="n">
        <v>4445</v>
      </c>
    </row>
  </sheetData>
  <mergeCells count="3">
    <mergeCell ref="A1:A2"/>
    <mergeCell ref="B1:C1"/>
    <mergeCell ref="D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SHAPEWAYS, INC - USD ($) $ in Thousands</t>
        </is>
      </c>
      <c r="B1" s="2" t="inlineStr">
        <is>
          <t>Jun. 30, 2021</t>
        </is>
      </c>
      <c r="C1" s="2" t="inlineStr">
        <is>
          <t>Dec. 31, 2020</t>
        </is>
      </c>
      <c r="D1" s="2" t="inlineStr">
        <is>
          <t>Jun. 30, 2020</t>
        </is>
      </c>
    </row>
    <row r="2">
      <c r="A2" s="3" t="inlineStr">
        <is>
          <t>Future minimum lease payments required under operating leases</t>
        </is>
      </c>
    </row>
    <row r="3">
      <c r="A3" s="4" t="inlineStr">
        <is>
          <t>2021</t>
        </is>
      </c>
      <c r="B3" s="5" t="n">
        <v>334</v>
      </c>
      <c r="C3" s="5" t="n">
        <v>1327</v>
      </c>
    </row>
    <row r="4">
      <c r="A4" s="4" t="inlineStr">
        <is>
          <t>2022</t>
        </is>
      </c>
      <c r="B4" s="6" t="n">
        <v>685</v>
      </c>
      <c r="C4" s="6" t="n">
        <v>725</v>
      </c>
    </row>
    <row r="5">
      <c r="A5" s="4" t="inlineStr">
        <is>
          <t>2023</t>
        </is>
      </c>
      <c r="B5" s="6" t="n">
        <v>218</v>
      </c>
      <c r="C5" s="6" t="n">
        <v>259</v>
      </c>
    </row>
    <row r="6">
      <c r="A6" s="4" t="inlineStr">
        <is>
          <t>2024</t>
        </is>
      </c>
      <c r="B6" s="6" t="n">
        <v>135</v>
      </c>
      <c r="C6" s="6" t="n">
        <v>167</v>
      </c>
    </row>
    <row r="7">
      <c r="A7" s="4" t="inlineStr">
        <is>
          <t>2025</t>
        </is>
      </c>
      <c r="B7" s="6" t="n">
        <v>1</v>
      </c>
      <c r="C7" s="6" t="n">
        <v>1</v>
      </c>
    </row>
    <row r="8">
      <c r="A8" s="4" t="inlineStr">
        <is>
          <t>Total minimum lease payments</t>
        </is>
      </c>
      <c r="B8" s="6" t="n">
        <v>1373</v>
      </c>
      <c r="C8" s="6" t="n">
        <v>2479</v>
      </c>
    </row>
    <row r="9">
      <c r="A9" s="4" t="inlineStr">
        <is>
          <t>Less effects of discounting</t>
        </is>
      </c>
      <c r="B9" s="6" t="n">
        <v>-82</v>
      </c>
      <c r="C9" s="6" t="n">
        <v>-163</v>
      </c>
    </row>
    <row r="10">
      <c r="A10" s="4" t="inlineStr">
        <is>
          <t>Operating Lease, Liability, Total</t>
        </is>
      </c>
      <c r="B10" s="5" t="n">
        <v>1291</v>
      </c>
      <c r="C10" s="5" t="n">
        <v>2316</v>
      </c>
      <c r="D10" s="5" t="n">
        <v>2316</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Outstanding debt obligations (Details) - SHAPEWAYS, INC - USD ($) $ in Thousands</t>
        </is>
      </c>
      <c r="B1" s="2" t="inlineStr">
        <is>
          <t>Jun. 30, 2021</t>
        </is>
      </c>
      <c r="C1" s="2" t="inlineStr">
        <is>
          <t>Dec. 31, 2020</t>
        </is>
      </c>
      <c r="D1" s="2" t="inlineStr">
        <is>
          <t>Dec. 31, 2019</t>
        </is>
      </c>
    </row>
    <row r="2">
      <c r="A2" s="3" t="inlineStr">
        <is>
          <t>Borrowing Arrangements</t>
        </is>
      </c>
    </row>
    <row r="3">
      <c r="A3" s="4" t="inlineStr">
        <is>
          <t>Long-term debt, including current portion</t>
        </is>
      </c>
      <c r="B3" s="5" t="n">
        <v>7628</v>
      </c>
      <c r="C3" s="5" t="n">
        <v>10568</v>
      </c>
      <c r="D3" s="5" t="n">
        <v>9904</v>
      </c>
    </row>
    <row r="4">
      <c r="A4" s="4" t="inlineStr">
        <is>
          <t>Less: current portion</t>
        </is>
      </c>
      <c r="B4" s="6" t="n">
        <v>-6906</v>
      </c>
      <c r="C4" s="6" t="n">
        <v>-8332</v>
      </c>
      <c r="D4" s="6" t="n">
        <v>-6333</v>
      </c>
    </row>
    <row r="5">
      <c r="A5" s="4" t="inlineStr">
        <is>
          <t>Long-term debt</t>
        </is>
      </c>
      <c r="B5" s="6" t="n">
        <v>722</v>
      </c>
      <c r="C5" s="6" t="n">
        <v>2236</v>
      </c>
      <c r="D5" s="6" t="n">
        <v>3571</v>
      </c>
    </row>
    <row r="6">
      <c r="A6" s="4" t="inlineStr">
        <is>
          <t>Term Loan</t>
        </is>
      </c>
    </row>
    <row r="7">
      <c r="A7" s="3" t="inlineStr">
        <is>
          <t>Borrowing Arrangements</t>
        </is>
      </c>
    </row>
    <row r="8">
      <c r="A8" s="4" t="inlineStr">
        <is>
          <t>Long-term debt, including current portion</t>
        </is>
      </c>
      <c r="B8" s="6" t="n">
        <v>2489</v>
      </c>
      <c r="C8" s="6" t="n">
        <v>3423</v>
      </c>
      <c r="D8" s="6" t="n">
        <v>4722</v>
      </c>
    </row>
    <row r="9">
      <c r="A9" s="4" t="inlineStr">
        <is>
          <t>Dutch Landlord Loan</t>
        </is>
      </c>
    </row>
    <row r="10">
      <c r="A10" s="3" t="inlineStr">
        <is>
          <t>Borrowing Arrangements</t>
        </is>
      </c>
    </row>
    <row r="11">
      <c r="A11" s="4" t="inlineStr">
        <is>
          <t>Long-term debt, including current portion</t>
        </is>
      </c>
      <c r="B11" s="6" t="n">
        <v>139</v>
      </c>
      <c r="C11" s="6" t="n">
        <v>163</v>
      </c>
      <c r="D11" s="6" t="n">
        <v>182</v>
      </c>
    </row>
    <row r="12">
      <c r="A12" s="4" t="inlineStr">
        <is>
          <t>Convertible Notes Payable</t>
        </is>
      </c>
    </row>
    <row r="13">
      <c r="A13" s="3" t="inlineStr">
        <is>
          <t>Borrowing Arrangements</t>
        </is>
      </c>
    </row>
    <row r="14">
      <c r="A14" s="4" t="inlineStr">
        <is>
          <t>Long-term debt, including current portion</t>
        </is>
      </c>
      <c r="B14" s="5" t="n">
        <v>5000</v>
      </c>
      <c r="C14" s="6" t="n">
        <v>5000</v>
      </c>
      <c r="D14" s="5" t="n">
        <v>5000</v>
      </c>
    </row>
    <row r="15">
      <c r="A15" s="4" t="inlineStr">
        <is>
          <t>PPP Loan</t>
        </is>
      </c>
    </row>
    <row r="16">
      <c r="A16" s="3" t="inlineStr">
        <is>
          <t>Borrowing Arrangements</t>
        </is>
      </c>
    </row>
    <row r="17">
      <c r="A17" s="4" t="inlineStr">
        <is>
          <t>Long-term debt, including current portion</t>
        </is>
      </c>
      <c r="C17" s="5" t="n">
        <v>198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 Arrangements - Term Loan (Details) - SHAPEWAYS, INC - USD ($) $ in Thousands</t>
        </is>
      </c>
      <c r="B1" s="2" t="inlineStr">
        <is>
          <t>Oct. 29, 2018</t>
        </is>
      </c>
      <c r="C1" s="2" t="inlineStr">
        <is>
          <t>Jun. 30, 2021</t>
        </is>
      </c>
      <c r="D1" s="2" t="inlineStr">
        <is>
          <t>Jun. 30, 2020</t>
        </is>
      </c>
      <c r="E1" s="2" t="inlineStr">
        <is>
          <t>Dec. 31, 2020</t>
        </is>
      </c>
      <c r="F1" s="2" t="inlineStr">
        <is>
          <t>Dec. 31, 2019</t>
        </is>
      </c>
    </row>
    <row r="2">
      <c r="A2" s="3" t="inlineStr">
        <is>
          <t>Borrowing Arrangements</t>
        </is>
      </c>
    </row>
    <row r="3">
      <c r="A3" s="4" t="inlineStr">
        <is>
          <t>Interest expense</t>
        </is>
      </c>
      <c r="D3" s="5" t="n">
        <v>93</v>
      </c>
    </row>
    <row r="4">
      <c r="A4" s="4" t="inlineStr">
        <is>
          <t>Term Loan</t>
        </is>
      </c>
    </row>
    <row r="5">
      <c r="A5" s="3" t="inlineStr">
        <is>
          <t>Borrowing Arrangements</t>
        </is>
      </c>
    </row>
    <row r="6">
      <c r="A6" s="4" t="inlineStr">
        <is>
          <t>Aggregate principal amount</t>
        </is>
      </c>
      <c r="B6" s="5" t="n">
        <v>5000</v>
      </c>
    </row>
    <row r="7">
      <c r="A7" s="4" t="inlineStr">
        <is>
          <t>Interest rate</t>
        </is>
      </c>
      <c r="C7" s="4" t="inlineStr">
        <is>
          <t>3.50%</t>
        </is>
      </c>
      <c r="E7" s="4" t="inlineStr">
        <is>
          <t>3.50%</t>
        </is>
      </c>
      <c r="F7" s="4" t="inlineStr">
        <is>
          <t>5.50%</t>
        </is>
      </c>
    </row>
    <row r="8">
      <c r="A8" s="4" t="inlineStr">
        <is>
          <t>Fee in the event of liquidity event</t>
        </is>
      </c>
      <c r="C8" s="5" t="n">
        <v>75</v>
      </c>
      <c r="E8" s="5" t="n">
        <v>75</v>
      </c>
    </row>
    <row r="9">
      <c r="A9" s="4" t="inlineStr">
        <is>
          <t>Threshold period for delivering audited financial statements to the lender</t>
        </is>
      </c>
      <c r="C9" s="4" t="inlineStr">
        <is>
          <t>180 days</t>
        </is>
      </c>
      <c r="E9" s="4" t="inlineStr">
        <is>
          <t>180 days</t>
        </is>
      </c>
    </row>
    <row r="10">
      <c r="A10" s="4" t="inlineStr">
        <is>
          <t>Threshold period for delivering unaudited financial statements after each month end</t>
        </is>
      </c>
      <c r="C10" s="4" t="inlineStr">
        <is>
          <t>30 days</t>
        </is>
      </c>
      <c r="E10" s="4" t="inlineStr">
        <is>
          <t>30 days</t>
        </is>
      </c>
    </row>
    <row r="11">
      <c r="A11" s="4" t="inlineStr">
        <is>
          <t>Interest expense</t>
        </is>
      </c>
      <c r="C11" s="5" t="n">
        <v>54</v>
      </c>
      <c r="E11" s="5" t="n">
        <v>162</v>
      </c>
      <c r="F11" s="5" t="n">
        <v>280</v>
      </c>
    </row>
    <row r="12">
      <c r="A12" s="4" t="inlineStr">
        <is>
          <t>Prime Rate | Term Loan</t>
        </is>
      </c>
    </row>
    <row r="13">
      <c r="A13" s="3" t="inlineStr">
        <is>
          <t>Borrowing Arrangements</t>
        </is>
      </c>
    </row>
    <row r="14">
      <c r="A14" s="4" t="inlineStr">
        <is>
          <t>Spread on variable rate</t>
        </is>
      </c>
      <c r="B14" s="4" t="inlineStr">
        <is>
          <t>0.25%</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Borrowing Arrangements - Dutch Landlord Loan (Details) - SHAPEWAYS, INC € in Thousands, $ in Thousand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19USD ($)</t>
        </is>
      </c>
      <c r="F2" s="2" t="inlineStr">
        <is>
          <t>Jun. 30, 2021EUR (€)</t>
        </is>
      </c>
      <c r="G2" s="2" t="inlineStr">
        <is>
          <t>Dec. 31, 2020EUR (€)</t>
        </is>
      </c>
      <c r="H2" s="2" t="inlineStr">
        <is>
          <t>May 12, 2014EUR (€)</t>
        </is>
      </c>
    </row>
    <row r="3">
      <c r="A3" s="3" t="inlineStr">
        <is>
          <t>Borrowing Arrangements</t>
        </is>
      </c>
    </row>
    <row r="4">
      <c r="A4" s="4" t="inlineStr">
        <is>
          <t>Interest expense</t>
        </is>
      </c>
      <c r="C4" s="5" t="n">
        <v>93</v>
      </c>
    </row>
    <row r="5">
      <c r="A5" s="4" t="inlineStr">
        <is>
          <t>Dutch Landlord Loan</t>
        </is>
      </c>
    </row>
    <row r="6">
      <c r="A6" s="3" t="inlineStr">
        <is>
          <t>Borrowing Arrangements</t>
        </is>
      </c>
    </row>
    <row r="7">
      <c r="A7" s="4" t="inlineStr">
        <is>
          <t>Aggregate principal amount</t>
        </is>
      </c>
      <c r="B7" s="5" t="n">
        <v>288</v>
      </c>
      <c r="D7" s="5" t="n">
        <v>297</v>
      </c>
      <c r="E7" s="5" t="n">
        <v>330</v>
      </c>
      <c r="F7" s="12" t="n">
        <v>242</v>
      </c>
      <c r="G7" s="12" t="n">
        <v>242</v>
      </c>
      <c r="H7" s="12" t="n">
        <v>242</v>
      </c>
    </row>
    <row r="8">
      <c r="A8" s="4" t="inlineStr">
        <is>
          <t>Interest rate</t>
        </is>
      </c>
      <c r="B8" s="4" t="inlineStr">
        <is>
          <t>8.50%</t>
        </is>
      </c>
      <c r="D8" s="4" t="inlineStr">
        <is>
          <t>8.50%</t>
        </is>
      </c>
      <c r="F8" s="4" t="inlineStr">
        <is>
          <t>8.50%</t>
        </is>
      </c>
      <c r="G8" s="4" t="inlineStr">
        <is>
          <t>8.50%</t>
        </is>
      </c>
    </row>
    <row r="9">
      <c r="A9" s="4" t="inlineStr">
        <is>
          <t>Interest expense</t>
        </is>
      </c>
      <c r="B9" s="5" t="n">
        <v>9</v>
      </c>
      <c r="D9" s="5" t="n">
        <v>19</v>
      </c>
      <c r="E9" s="5" t="n">
        <v>19</v>
      </c>
    </row>
  </sheetData>
  <mergeCells count="3">
    <mergeCell ref="A1:A2"/>
    <mergeCell ref="B1:C1"/>
    <mergeCell ref="D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 Arrangements - Convertible Promissory Notes (Details) - SHAPEWAYS, INC - USD ($) $ in Thousands</t>
        </is>
      </c>
      <c r="B1" s="2" t="inlineStr">
        <is>
          <t>Jun. 19, 2019</t>
        </is>
      </c>
      <c r="C1" s="2" t="inlineStr">
        <is>
          <t>Jun. 30, 2021</t>
        </is>
      </c>
      <c r="D1" s="2" t="inlineStr">
        <is>
          <t>Jun. 30, 2020</t>
        </is>
      </c>
      <c r="E1" s="2" t="inlineStr">
        <is>
          <t>Dec. 31, 2020</t>
        </is>
      </c>
      <c r="F1" s="2" t="inlineStr">
        <is>
          <t>Dec. 31, 2019</t>
        </is>
      </c>
    </row>
    <row r="2">
      <c r="A2" s="3" t="inlineStr">
        <is>
          <t>Borrowing Arrangements</t>
        </is>
      </c>
    </row>
    <row r="3">
      <c r="A3" s="4" t="inlineStr">
        <is>
          <t>Interest expense</t>
        </is>
      </c>
      <c r="D3" s="5" t="n">
        <v>93</v>
      </c>
    </row>
    <row r="4">
      <c r="A4" s="4" t="inlineStr">
        <is>
          <t>Convertible Notes Payable</t>
        </is>
      </c>
    </row>
    <row r="5">
      <c r="A5" s="3" t="inlineStr">
        <is>
          <t>Borrowing Arrangements</t>
        </is>
      </c>
    </row>
    <row r="6">
      <c r="A6" s="4" t="inlineStr">
        <is>
          <t>Aggregate principal amount</t>
        </is>
      </c>
      <c r="B6" s="5" t="n">
        <v>5000</v>
      </c>
    </row>
    <row r="7">
      <c r="A7" s="4" t="inlineStr">
        <is>
          <t>Interest rate</t>
        </is>
      </c>
      <c r="B7" s="4" t="inlineStr">
        <is>
          <t>8.00%</t>
        </is>
      </c>
    </row>
    <row r="8">
      <c r="A8" s="4" t="inlineStr">
        <is>
          <t>Conversion price defined as percentage of next equity price per share</t>
        </is>
      </c>
      <c r="B8" s="4" t="inlineStr">
        <is>
          <t>70.00%</t>
        </is>
      </c>
      <c r="E8" s="4" t="inlineStr">
        <is>
          <t>70.00%</t>
        </is>
      </c>
    </row>
    <row r="9">
      <c r="A9" s="4" t="inlineStr">
        <is>
          <t>Interest expense</t>
        </is>
      </c>
      <c r="C9" s="5" t="n">
        <v>200</v>
      </c>
      <c r="D9" s="5" t="n">
        <v>200</v>
      </c>
      <c r="E9" s="5" t="n">
        <v>400</v>
      </c>
      <c r="F9" s="5" t="n">
        <v>22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 Arrangements - Paycheck Protection Program Loan (Details) - SHAPEWAYS, INC - USD ($) $ in Thousands</t>
        </is>
      </c>
      <c r="B1" s="2" t="inlineStr">
        <is>
          <t>May 04, 2020</t>
        </is>
      </c>
      <c r="C1" s="2" t="inlineStr">
        <is>
          <t>Jun. 30, 2021</t>
        </is>
      </c>
      <c r="D1" s="2" t="inlineStr">
        <is>
          <t>Jun. 30, 2020</t>
        </is>
      </c>
      <c r="E1" s="2" t="inlineStr">
        <is>
          <t>Dec. 31, 2020</t>
        </is>
      </c>
      <c r="F1" s="2" t="inlineStr">
        <is>
          <t>Dec. 31, 2019</t>
        </is>
      </c>
    </row>
    <row r="2">
      <c r="A2" s="3" t="inlineStr">
        <is>
          <t>Borrowing Arrangements</t>
        </is>
      </c>
    </row>
    <row r="3">
      <c r="A3" s="4" t="inlineStr">
        <is>
          <t>Amount of loan received</t>
        </is>
      </c>
      <c r="D3" s="5" t="n">
        <v>1982</v>
      </c>
      <c r="E3" s="5" t="n">
        <v>1982</v>
      </c>
      <c r="F3" s="5" t="n">
        <v>5001</v>
      </c>
    </row>
    <row r="4">
      <c r="A4" s="4" t="inlineStr">
        <is>
          <t>Interest expense</t>
        </is>
      </c>
      <c r="D4" s="6" t="n">
        <v>93</v>
      </c>
    </row>
    <row r="5">
      <c r="A5" s="4" t="inlineStr">
        <is>
          <t>PPP Loan</t>
        </is>
      </c>
    </row>
    <row r="6">
      <c r="A6" s="3" t="inlineStr">
        <is>
          <t>Borrowing Arrangements</t>
        </is>
      </c>
    </row>
    <row r="7">
      <c r="A7" s="4" t="inlineStr">
        <is>
          <t>Amount of loan received</t>
        </is>
      </c>
      <c r="B7" s="5" t="n">
        <v>1982</v>
      </c>
    </row>
    <row r="8">
      <c r="A8" s="4" t="inlineStr">
        <is>
          <t>Accrues interest at annual rate</t>
        </is>
      </c>
      <c r="B8" s="4" t="inlineStr">
        <is>
          <t>1.00%</t>
        </is>
      </c>
      <c r="C8" s="4" t="inlineStr">
        <is>
          <t>1.00%</t>
        </is>
      </c>
    </row>
    <row r="9">
      <c r="A9" s="4" t="inlineStr">
        <is>
          <t>Interest expense</t>
        </is>
      </c>
      <c r="C9" s="5" t="n">
        <v>18</v>
      </c>
      <c r="D9" s="5" t="n">
        <v>0</v>
      </c>
    </row>
    <row r="10">
      <c r="A10" s="4" t="inlineStr">
        <is>
          <t>Aggregate principal amount</t>
        </is>
      </c>
      <c r="C10" s="5" t="n">
        <v>2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gross holding losses and fair value of held-to-maturity securities</t>
        </is>
      </c>
      <c r="B4" s="4" t="inlineStr">
        <is>
          <t>​ ​ ​ ​ ​ ​ ​ ​ ​ ​ ​ ​ ​ ​ ​ ​ ​ ​ ​ ​ ​ ​ Gross ​ ​ ​ ​ ​ ​ ​ ​ Amortized ​ Holding ​ ​ ​ ​ Held-To-Maturity Level Cost Gains Fair Value June 30, 2021 Liquid Treasury Money Market Fund ​ 1 ​ $ 139,188,838 ​ $ 0 ​ $ 139,188,838 December 31, 2020 U.S. Treasury Securities (Matured on 01/07/2021) (1) ​ 1 ​ $ 139,152,937 ​ $ 2,063 ​ $ 139,155,000</t>
        </is>
      </c>
    </row>
    <row r="5">
      <c r="A5" s="4" t="inlineStr">
        <is>
          <t>Schedule of assets and liabilities that are measured at fair value on a recurring basis</t>
        </is>
      </c>
      <c r="B5" s="4" t="inlineStr">
        <is>
          <t>​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t>
        </is>
      </c>
      <c r="C5" s="4" t="inlineStr">
        <is>
          <t>​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 December 31, December 31, Liabilities: ​ Warrant Liabilities ​ Level ​ 2020 ​ 2019 ​ ​ Private Placement Warrants ​ 3 ​ $ 3,452,400 ​ $ 1,972,800 (1) The company notes that the U.S. Treasury Securities were reinvested with the funds from the previously matured securities</t>
        </is>
      </c>
    </row>
    <row r="6">
      <c r="A6" s="4" t="inlineStr">
        <is>
          <t>Schedule of key inputs</t>
        </is>
      </c>
      <c r="B6" s="4" t="inlineStr">
        <is>
          <t>​ ​ ​ ​ ​ ​ ​ ​ ​ Input June 30, 2021 December 31, 2020 Risk-free interest rate ​ 0.80 % ​ 0.28 % Dividend yield ​ 0.00 % ​ 0.00 % Implied volatility ​ 40.04 % ​ 15.4 % Exercise price ​ $ 11.50 ​ $ 11.50 ​ Market Stock Price ​ $ 10.00 ​ $ 10.20 ​</t>
        </is>
      </c>
      <c r="C6" s="4" t="inlineStr">
        <is>
          <t>​ ​ ​ ​ ​ ​ ​ ​ ​ ​ ​ ​ ​ October 22, 2019 ​ ​ ​ ​ ​ ​ (Initial December 31, December 31, Input ​ Measurement) 2019 2020 Risk-free interest rate ​ ​ 1.61 % ​ 1.70 % ​ 0.28 % Dividend yield ​ 0.00 % ​ 0.00 % ​ 0.00 % Implied volatility ​ 7.3 % ​ 8.6 % ​ 15.4 % Exercise price ​ $ 11.50 ​ $ 11.50 ​ $ 11.50 ​ Market Stock Price ​ $ 9.80 ​ $ 9.80 ​ $ 10.20 ​</t>
        </is>
      </c>
    </row>
    <row r="7">
      <c r="A7" s="4" t="inlineStr">
        <is>
          <t>Schedule of changes in the fair value of warrant liabilities</t>
        </is>
      </c>
      <c r="B7" s="4" t="inlineStr">
        <is>
          <t>The following table presents the changes in the fair value of warrant liabilities: ​ ​ ​ ​ ​ ​ ​ Private Placement ​ Warrants Fair value as of December 31, 2020 ​ $ 3,452,400 Change in valuation inputs or other assumptions ​ 8,877,600 Fair value as of June 30, 2021 ​ $ 12,330,000</t>
        </is>
      </c>
      <c r="C7" s="4" t="inlineStr">
        <is>
          <t>​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nvertible Preferred Stock (Details) - USD ($) $ / shares in Units, $ in Thousands</t>
        </is>
      </c>
      <c r="B1" s="2" t="inlineStr">
        <is>
          <t>Jun. 30, 2021</t>
        </is>
      </c>
      <c r="C1" s="2" t="inlineStr">
        <is>
          <t>Dec. 31, 2020</t>
        </is>
      </c>
      <c r="D1" s="2" t="inlineStr">
        <is>
          <t>Dec. 31, 2019</t>
        </is>
      </c>
    </row>
    <row r="2">
      <c r="A2" s="3" t="inlineStr">
        <is>
          <t>Class of Stock [Line Items]</t>
        </is>
      </c>
    </row>
    <row r="3">
      <c r="A3" s="4" t="inlineStr">
        <is>
          <t>Preferred stock, shares authorized</t>
        </is>
      </c>
      <c r="B3" s="6" t="n">
        <v>2000000</v>
      </c>
      <c r="C3" s="6" t="n">
        <v>2000000</v>
      </c>
      <c r="D3" s="6" t="n">
        <v>2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SHAPEWAYS, INC</t>
        </is>
      </c>
    </row>
    <row r="7">
      <c r="A7" s="3" t="inlineStr">
        <is>
          <t>Class of Stock [Line Items]</t>
        </is>
      </c>
    </row>
    <row r="8">
      <c r="A8" s="4" t="inlineStr">
        <is>
          <t>Preferred stock, shares authorized</t>
        </is>
      </c>
      <c r="B8" s="6" t="n">
        <v>41641842</v>
      </c>
      <c r="C8" s="6" t="n">
        <v>41641842</v>
      </c>
      <c r="D8" s="6" t="n">
        <v>41641842</v>
      </c>
    </row>
    <row r="9">
      <c r="A9" s="4" t="inlineStr">
        <is>
          <t>Preferred stock, shares issued</t>
        </is>
      </c>
      <c r="B9" s="6" t="n">
        <v>22602820</v>
      </c>
      <c r="C9" s="6" t="n">
        <v>22579695</v>
      </c>
      <c r="D9" s="6" t="n">
        <v>22579695</v>
      </c>
    </row>
    <row r="10">
      <c r="A10" s="4" t="inlineStr">
        <is>
          <t>Preferred stock, shares outstanding</t>
        </is>
      </c>
      <c r="B10" s="6" t="n">
        <v>22602820</v>
      </c>
      <c r="C10" s="6" t="n">
        <v>22579695</v>
      </c>
      <c r="D10" s="6" t="n">
        <v>22579695</v>
      </c>
    </row>
    <row r="11">
      <c r="A11" s="4" t="inlineStr">
        <is>
          <t>Convertible preferred stock, aggregate liquidation preference</t>
        </is>
      </c>
      <c r="B11" s="5" t="n">
        <v>60436</v>
      </c>
      <c r="C11" s="5" t="n">
        <v>60391</v>
      </c>
      <c r="D11" s="5" t="n">
        <v>60391</v>
      </c>
    </row>
    <row r="12">
      <c r="A12" s="4" t="inlineStr">
        <is>
          <t>Common Stock Issuable Upon Conversion</t>
        </is>
      </c>
      <c r="B12" s="6" t="n">
        <v>22602820</v>
      </c>
      <c r="C12" s="6" t="n">
        <v>22579695</v>
      </c>
      <c r="D12" s="6" t="n">
        <v>22579695</v>
      </c>
    </row>
    <row r="13">
      <c r="A13" s="4" t="inlineStr">
        <is>
          <t>Series A-1 | SHAPEWAYS, INC</t>
        </is>
      </c>
    </row>
    <row r="14">
      <c r="A14" s="3" t="inlineStr">
        <is>
          <t>Class of Stock [Line Items]</t>
        </is>
      </c>
    </row>
    <row r="15">
      <c r="A15" s="4" t="inlineStr">
        <is>
          <t>Preferred stock, shares authorized</t>
        </is>
      </c>
      <c r="B15" s="6" t="n">
        <v>4999900</v>
      </c>
      <c r="C15" s="6" t="n">
        <v>4999900</v>
      </c>
      <c r="D15" s="6" t="n">
        <v>4999900</v>
      </c>
    </row>
    <row r="16">
      <c r="A16" s="4" t="inlineStr">
        <is>
          <t>Conversion Price</t>
        </is>
      </c>
      <c r="B16" s="5" t="n">
        <v>1</v>
      </c>
      <c r="C16" s="5" t="n">
        <v>1</v>
      </c>
      <c r="D16" s="5" t="n">
        <v>1</v>
      </c>
    </row>
    <row r="17">
      <c r="A17" s="4" t="inlineStr">
        <is>
          <t>Convertible Series A-2 Preferred Stock</t>
        </is>
      </c>
    </row>
    <row r="18">
      <c r="A18" s="3" t="inlineStr">
        <is>
          <t>Class of Stock [Line Items]</t>
        </is>
      </c>
    </row>
    <row r="19">
      <c r="A19" s="4" t="inlineStr">
        <is>
          <t>Preferred stock, shares outstanding</t>
        </is>
      </c>
      <c r="C19" s="6" t="n">
        <v>3000667</v>
      </c>
    </row>
    <row r="20">
      <c r="A20" s="4" t="inlineStr">
        <is>
          <t>Convertible Series A-2 Preferred Stock | SHAPEWAYS, INC</t>
        </is>
      </c>
    </row>
    <row r="21">
      <c r="A21" s="3" t="inlineStr">
        <is>
          <t>Class of Stock [Line Items]</t>
        </is>
      </c>
    </row>
    <row r="22">
      <c r="A22" s="4" t="inlineStr">
        <is>
          <t>Preferred stock, shares authorized</t>
        </is>
      </c>
      <c r="B22" s="6" t="n">
        <v>5000000</v>
      </c>
      <c r="C22" s="6" t="n">
        <v>5000000</v>
      </c>
      <c r="D22" s="6" t="n">
        <v>5000000</v>
      </c>
    </row>
    <row r="23">
      <c r="A23" s="4" t="inlineStr">
        <is>
          <t>Preferred stock, shares issued</t>
        </is>
      </c>
      <c r="B23" s="6" t="n">
        <v>3000667</v>
      </c>
      <c r="C23" s="6" t="n">
        <v>3000667</v>
      </c>
      <c r="D23" s="6" t="n">
        <v>3000667</v>
      </c>
    </row>
    <row r="24">
      <c r="A24" s="4" t="inlineStr">
        <is>
          <t>Preferred stock, shares outstanding</t>
        </is>
      </c>
      <c r="B24" s="6" t="n">
        <v>3000667</v>
      </c>
      <c r="C24" s="6" t="n">
        <v>3000667</v>
      </c>
      <c r="D24" s="6" t="n">
        <v>3000667</v>
      </c>
    </row>
    <row r="25">
      <c r="A25" s="4" t="inlineStr">
        <is>
          <t>Convertible preferred stock, aggregate liquidation preference</t>
        </is>
      </c>
      <c r="B25" s="5" t="n">
        <v>2251</v>
      </c>
      <c r="C25" s="5" t="n">
        <v>2251</v>
      </c>
      <c r="D25" s="5" t="n">
        <v>2251</v>
      </c>
    </row>
    <row r="26">
      <c r="A26" s="4" t="inlineStr">
        <is>
          <t>Conversion Price</t>
        </is>
      </c>
      <c r="B26" s="5" t="n">
        <v>1</v>
      </c>
      <c r="C26" s="5" t="n">
        <v>1</v>
      </c>
      <c r="D26" s="5" t="n">
        <v>1</v>
      </c>
    </row>
    <row r="27">
      <c r="A27" s="4" t="inlineStr">
        <is>
          <t>Common Stock Issuable Upon Conversion</t>
        </is>
      </c>
      <c r="B27" s="6" t="n">
        <v>3000667</v>
      </c>
      <c r="C27" s="6" t="n">
        <v>3000667</v>
      </c>
      <c r="D27" s="6" t="n">
        <v>3000667</v>
      </c>
    </row>
    <row r="28">
      <c r="A28" s="4" t="inlineStr">
        <is>
          <t>Convertible Series B Preferred Stock</t>
        </is>
      </c>
    </row>
    <row r="29">
      <c r="A29" s="3" t="inlineStr">
        <is>
          <t>Class of Stock [Line Items]</t>
        </is>
      </c>
    </row>
    <row r="30">
      <c r="A30" s="4" t="inlineStr">
        <is>
          <t>Preferred stock, shares outstanding</t>
        </is>
      </c>
      <c r="C30" s="6" t="n">
        <v>1809751</v>
      </c>
    </row>
    <row r="31">
      <c r="A31" s="4" t="inlineStr">
        <is>
          <t>Convertible Series B Preferred Stock | SHAPEWAYS, INC</t>
        </is>
      </c>
    </row>
    <row r="32">
      <c r="A32" s="3" t="inlineStr">
        <is>
          <t>Class of Stock [Line Items]</t>
        </is>
      </c>
    </row>
    <row r="33">
      <c r="A33" s="4" t="inlineStr">
        <is>
          <t>Preferred stock, shares authorized</t>
        </is>
      </c>
      <c r="B33" s="6" t="n">
        <v>3044939</v>
      </c>
      <c r="C33" s="6" t="n">
        <v>3044939</v>
      </c>
      <c r="D33" s="6" t="n">
        <v>3044939</v>
      </c>
    </row>
    <row r="34">
      <c r="A34" s="4" t="inlineStr">
        <is>
          <t>Preferred stock, shares issued</t>
        </is>
      </c>
      <c r="B34" s="6" t="n">
        <v>1809751</v>
      </c>
      <c r="C34" s="6" t="n">
        <v>1809751</v>
      </c>
      <c r="D34" s="6" t="n">
        <v>1809751</v>
      </c>
    </row>
    <row r="35">
      <c r="A35" s="4" t="inlineStr">
        <is>
          <t>Preferred stock, shares outstanding</t>
        </is>
      </c>
      <c r="B35" s="6" t="n">
        <v>1809751</v>
      </c>
      <c r="C35" s="6" t="n">
        <v>1809751</v>
      </c>
      <c r="D35" s="6" t="n">
        <v>1809751</v>
      </c>
    </row>
    <row r="36">
      <c r="A36" s="4" t="inlineStr">
        <is>
          <t>Convertible preferred stock, aggregate liquidation preference</t>
        </is>
      </c>
      <c r="B36" s="5" t="n">
        <v>2262</v>
      </c>
      <c r="C36" s="5" t="n">
        <v>2262</v>
      </c>
      <c r="D36" s="5" t="n">
        <v>2262</v>
      </c>
    </row>
    <row r="37">
      <c r="A37" s="4" t="inlineStr">
        <is>
          <t>Conversion Price</t>
        </is>
      </c>
      <c r="B37" s="7" t="n">
        <v>1.6667</v>
      </c>
      <c r="C37" s="7" t="n">
        <v>1.6667</v>
      </c>
      <c r="D37" s="7" t="n">
        <v>1.6667</v>
      </c>
    </row>
    <row r="38">
      <c r="A38" s="4" t="inlineStr">
        <is>
          <t>Common Stock Issuable Upon Conversion</t>
        </is>
      </c>
      <c r="B38" s="6" t="n">
        <v>1809751</v>
      </c>
      <c r="C38" s="6" t="n">
        <v>1809751</v>
      </c>
      <c r="D38" s="6" t="n">
        <v>1809751</v>
      </c>
    </row>
    <row r="39">
      <c r="A39" s="4" t="inlineStr">
        <is>
          <t>Convertible Series B-1 Preferred Stock</t>
        </is>
      </c>
    </row>
    <row r="40">
      <c r="A40" s="3" t="inlineStr">
        <is>
          <t>Class of Stock [Line Items]</t>
        </is>
      </c>
    </row>
    <row r="41">
      <c r="A41" s="4" t="inlineStr">
        <is>
          <t>Preferred stock, shares outstanding</t>
        </is>
      </c>
      <c r="C41" s="6" t="n">
        <v>2174591</v>
      </c>
    </row>
    <row r="42">
      <c r="A42" s="4" t="inlineStr">
        <is>
          <t>Convertible Series B-1 Preferred Stock | SHAPEWAYS, INC</t>
        </is>
      </c>
    </row>
    <row r="43">
      <c r="A43" s="3" t="inlineStr">
        <is>
          <t>Class of Stock [Line Items]</t>
        </is>
      </c>
    </row>
    <row r="44">
      <c r="A44" s="4" t="inlineStr">
        <is>
          <t>Preferred stock, shares authorized</t>
        </is>
      </c>
      <c r="B44" s="6" t="n">
        <v>2405620</v>
      </c>
      <c r="C44" s="6" t="n">
        <v>2405620</v>
      </c>
      <c r="D44" s="6" t="n">
        <v>2405620</v>
      </c>
    </row>
    <row r="45">
      <c r="A45" s="4" t="inlineStr">
        <is>
          <t>Preferred stock, shares issued</t>
        </is>
      </c>
      <c r="B45" s="6" t="n">
        <v>2197716</v>
      </c>
      <c r="C45" s="6" t="n">
        <v>2174591</v>
      </c>
      <c r="D45" s="6" t="n">
        <v>2174591</v>
      </c>
    </row>
    <row r="46">
      <c r="A46" s="4" t="inlineStr">
        <is>
          <t>Preferred stock, shares outstanding</t>
        </is>
      </c>
      <c r="B46" s="6" t="n">
        <v>2197716</v>
      </c>
      <c r="C46" s="6" t="n">
        <v>2174591</v>
      </c>
      <c r="D46" s="6" t="n">
        <v>2174591</v>
      </c>
    </row>
    <row r="47">
      <c r="A47" s="4" t="inlineStr">
        <is>
          <t>Convertible preferred stock, aggregate liquidation preference</t>
        </is>
      </c>
      <c r="B47" s="5" t="n">
        <v>4277</v>
      </c>
      <c r="C47" s="5" t="n">
        <v>4232</v>
      </c>
      <c r="D47" s="5" t="n">
        <v>4232</v>
      </c>
    </row>
    <row r="48">
      <c r="A48" s="4" t="inlineStr">
        <is>
          <t>Conversion Price</t>
        </is>
      </c>
      <c r="B48" s="7" t="n">
        <v>2.5946</v>
      </c>
      <c r="C48" s="7" t="n">
        <v>2.5946</v>
      </c>
      <c r="D48" s="7" t="n">
        <v>2.5946</v>
      </c>
    </row>
    <row r="49">
      <c r="A49" s="4" t="inlineStr">
        <is>
          <t>Common Stock Issuable Upon Conversion</t>
        </is>
      </c>
      <c r="B49" s="6" t="n">
        <v>2197716</v>
      </c>
      <c r="C49" s="6" t="n">
        <v>2174591</v>
      </c>
      <c r="D49" s="6" t="n">
        <v>2174591</v>
      </c>
    </row>
    <row r="50">
      <c r="A50" s="4" t="inlineStr">
        <is>
          <t>Convertible Series C Preferred Stock</t>
        </is>
      </c>
    </row>
    <row r="51">
      <c r="A51" s="3" t="inlineStr">
        <is>
          <t>Class of Stock [Line Items]</t>
        </is>
      </c>
    </row>
    <row r="52">
      <c r="A52" s="4" t="inlineStr">
        <is>
          <t>Preferred stock, shares outstanding</t>
        </is>
      </c>
      <c r="C52" s="6" t="n">
        <v>4973101</v>
      </c>
    </row>
    <row r="53">
      <c r="A53" s="4" t="inlineStr">
        <is>
          <t>Convertible Series C Preferred Stock | SHAPEWAYS, INC</t>
        </is>
      </c>
    </row>
    <row r="54">
      <c r="A54" s="3" t="inlineStr">
        <is>
          <t>Class of Stock [Line Items]</t>
        </is>
      </c>
    </row>
    <row r="55">
      <c r="A55" s="4" t="inlineStr">
        <is>
          <t>Preferred stock, shares authorized</t>
        </is>
      </c>
      <c r="B55" s="6" t="n">
        <v>8768097</v>
      </c>
      <c r="C55" s="6" t="n">
        <v>8768097</v>
      </c>
      <c r="D55" s="6" t="n">
        <v>8768097</v>
      </c>
    </row>
    <row r="56">
      <c r="A56" s="4" t="inlineStr">
        <is>
          <t>Preferred stock, shares issued</t>
        </is>
      </c>
      <c r="B56" s="6" t="n">
        <v>4973101</v>
      </c>
      <c r="C56" s="6" t="n">
        <v>4973101</v>
      </c>
      <c r="D56" s="6" t="n">
        <v>4973101</v>
      </c>
    </row>
    <row r="57">
      <c r="A57" s="4" t="inlineStr">
        <is>
          <t>Preferred stock, shares outstanding</t>
        </is>
      </c>
      <c r="B57" s="6" t="n">
        <v>4973101</v>
      </c>
      <c r="C57" s="6" t="n">
        <v>4973101</v>
      </c>
      <c r="D57" s="6" t="n">
        <v>4973101</v>
      </c>
    </row>
    <row r="58">
      <c r="A58" s="4" t="inlineStr">
        <is>
          <t>Convertible preferred stock, aggregate liquidation preference</t>
        </is>
      </c>
      <c r="B58" s="5" t="n">
        <v>12804</v>
      </c>
      <c r="C58" s="5" t="n">
        <v>12804</v>
      </c>
      <c r="D58" s="5" t="n">
        <v>12804</v>
      </c>
    </row>
    <row r="59">
      <c r="A59" s="4" t="inlineStr">
        <is>
          <t>Conversion Price</t>
        </is>
      </c>
      <c r="B59" s="7" t="n">
        <v>3.4329</v>
      </c>
      <c r="C59" s="7" t="n">
        <v>3.4329</v>
      </c>
      <c r="D59" s="7" t="n">
        <v>3.4329</v>
      </c>
    </row>
    <row r="60">
      <c r="A60" s="4" t="inlineStr">
        <is>
          <t>Common Stock Issuable Upon Conversion</t>
        </is>
      </c>
      <c r="B60" s="6" t="n">
        <v>4973101</v>
      </c>
      <c r="C60" s="6" t="n">
        <v>4973101</v>
      </c>
      <c r="D60" s="6" t="n">
        <v>4973101</v>
      </c>
    </row>
    <row r="61">
      <c r="A61" s="4" t="inlineStr">
        <is>
          <t>Convertible Series D Preferred Stock</t>
        </is>
      </c>
    </row>
    <row r="62">
      <c r="A62" s="3" t="inlineStr">
        <is>
          <t>Class of Stock [Line Items]</t>
        </is>
      </c>
    </row>
    <row r="63">
      <c r="A63" s="4" t="inlineStr">
        <is>
          <t>Preferred stock, shares outstanding</t>
        </is>
      </c>
      <c r="C63" s="6" t="n">
        <v>3965857</v>
      </c>
    </row>
    <row r="64">
      <c r="A64" s="4" t="inlineStr">
        <is>
          <t>Convertible Series D Preferred Stock | SHAPEWAYS, INC</t>
        </is>
      </c>
    </row>
    <row r="65">
      <c r="A65" s="3" t="inlineStr">
        <is>
          <t>Class of Stock [Line Items]</t>
        </is>
      </c>
    </row>
    <row r="66">
      <c r="A66" s="4" t="inlineStr">
        <is>
          <t>Preferred stock, shares authorized</t>
        </is>
      </c>
      <c r="B66" s="6" t="n">
        <v>6560933</v>
      </c>
      <c r="C66" s="6" t="n">
        <v>6560933</v>
      </c>
      <c r="D66" s="6" t="n">
        <v>6560933</v>
      </c>
    </row>
    <row r="67">
      <c r="A67" s="4" t="inlineStr">
        <is>
          <t>Preferred stock, shares issued</t>
        </is>
      </c>
      <c r="B67" s="6" t="n">
        <v>3965857</v>
      </c>
      <c r="C67" s="6" t="n">
        <v>3965857</v>
      </c>
      <c r="D67" s="6" t="n">
        <v>3965857</v>
      </c>
    </row>
    <row r="68">
      <c r="A68" s="4" t="inlineStr">
        <is>
          <t>Preferred stock, shares outstanding</t>
        </is>
      </c>
      <c r="B68" s="6" t="n">
        <v>3965857</v>
      </c>
      <c r="C68" s="6" t="n">
        <v>3965857</v>
      </c>
      <c r="D68" s="6" t="n">
        <v>3965857</v>
      </c>
    </row>
    <row r="69">
      <c r="A69" s="4" t="inlineStr">
        <is>
          <t>Convertible preferred stock, aggregate liquidation preference</t>
        </is>
      </c>
      <c r="B69" s="5" t="n">
        <v>15641</v>
      </c>
      <c r="C69" s="5" t="n">
        <v>15641</v>
      </c>
      <c r="D69" s="5" t="n">
        <v>15641</v>
      </c>
    </row>
    <row r="70">
      <c r="A70" s="4" t="inlineStr">
        <is>
          <t>Conversion Price</t>
        </is>
      </c>
      <c r="B70" s="7" t="n">
        <v>5.2584</v>
      </c>
      <c r="C70" s="7" t="n">
        <v>5.2584</v>
      </c>
      <c r="D70" s="7" t="n">
        <v>5.2584</v>
      </c>
    </row>
    <row r="71">
      <c r="A71" s="4" t="inlineStr">
        <is>
          <t>Common Stock Issuable Upon Conversion</t>
        </is>
      </c>
      <c r="B71" s="6" t="n">
        <v>3965857</v>
      </c>
      <c r="C71" s="6" t="n">
        <v>3965857</v>
      </c>
      <c r="D71" s="6" t="n">
        <v>3965857</v>
      </c>
    </row>
    <row r="72">
      <c r="A72" s="4" t="inlineStr">
        <is>
          <t>Convertible Series E Preferred Stock</t>
        </is>
      </c>
    </row>
    <row r="73">
      <c r="A73" s="3" t="inlineStr">
        <is>
          <t>Class of Stock [Line Items]</t>
        </is>
      </c>
    </row>
    <row r="74">
      <c r="A74" s="4" t="inlineStr">
        <is>
          <t>Preferred stock, shares outstanding</t>
        </is>
      </c>
      <c r="C74" s="6" t="n">
        <v>6655728</v>
      </c>
    </row>
    <row r="75">
      <c r="A75" s="4" t="inlineStr">
        <is>
          <t>Convertible Series E Preferred Stock | SHAPEWAYS, INC</t>
        </is>
      </c>
    </row>
    <row r="76">
      <c r="A76" s="3" t="inlineStr">
        <is>
          <t>Class of Stock [Line Items]</t>
        </is>
      </c>
    </row>
    <row r="77">
      <c r="A77" s="4" t="inlineStr">
        <is>
          <t>Preferred stock, shares authorized</t>
        </is>
      </c>
      <c r="B77" s="6" t="n">
        <v>10862353</v>
      </c>
      <c r="C77" s="6" t="n">
        <v>10862353</v>
      </c>
      <c r="D77" s="6" t="n">
        <v>10862353</v>
      </c>
    </row>
    <row r="78">
      <c r="A78" s="4" t="inlineStr">
        <is>
          <t>Preferred stock, shares issued</t>
        </is>
      </c>
      <c r="B78" s="6" t="n">
        <v>6655728</v>
      </c>
      <c r="C78" s="6" t="n">
        <v>6655728</v>
      </c>
      <c r="D78" s="6" t="n">
        <v>6655728</v>
      </c>
    </row>
    <row r="79">
      <c r="A79" s="4" t="inlineStr">
        <is>
          <t>Preferred stock, shares outstanding</t>
        </is>
      </c>
      <c r="B79" s="6" t="n">
        <v>6655728</v>
      </c>
      <c r="C79" s="6" t="n">
        <v>6655728</v>
      </c>
      <c r="D79" s="6" t="n">
        <v>6655728</v>
      </c>
    </row>
    <row r="80">
      <c r="A80" s="4" t="inlineStr">
        <is>
          <t>Convertible preferred stock, aggregate liquidation preference</t>
        </is>
      </c>
      <c r="B80" s="5" t="n">
        <v>23201</v>
      </c>
      <c r="C80" s="5" t="n">
        <v>23201</v>
      </c>
      <c r="D80" s="5" t="n">
        <v>23201</v>
      </c>
    </row>
    <row r="81">
      <c r="A81" s="4" t="inlineStr">
        <is>
          <t>Conversion Price</t>
        </is>
      </c>
      <c r="B81" s="7" t="n">
        <v>3.4858</v>
      </c>
      <c r="C81" s="7" t="n">
        <v>3.4858</v>
      </c>
      <c r="D81" s="7" t="n">
        <v>3.4858</v>
      </c>
    </row>
    <row r="82">
      <c r="A82" s="4" t="inlineStr">
        <is>
          <t>Common Stock Issuable Upon Conversion</t>
        </is>
      </c>
      <c r="B82" s="6" t="n">
        <v>6655728</v>
      </c>
      <c r="C82" s="6" t="n">
        <v>6655728</v>
      </c>
      <c r="D82" s="6" t="n">
        <v>665572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Dividends (Details) - SHAPEWAYS, INC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Aggregate gross proceeds required for automatic conversion of preferred stock</t>
        </is>
      </c>
      <c r="B4" s="5" t="n">
        <v>75000</v>
      </c>
      <c r="C4" s="5" t="n">
        <v>75000</v>
      </c>
    </row>
    <row r="5">
      <c r="A5" s="4" t="inlineStr">
        <is>
          <t>Dividend declared</t>
        </is>
      </c>
      <c r="B5" s="5" t="n">
        <v>0</v>
      </c>
      <c r="C5" s="5" t="n">
        <v>0</v>
      </c>
      <c r="D5" s="5" t="n">
        <v>0</v>
      </c>
    </row>
    <row r="6">
      <c r="A6" s="4" t="inlineStr">
        <is>
          <t>Convertible Series B-1 Preferred Stock</t>
        </is>
      </c>
    </row>
    <row r="7">
      <c r="A7" s="3" t="inlineStr">
        <is>
          <t>Class of Stock [Line Items]</t>
        </is>
      </c>
    </row>
    <row r="8">
      <c r="A8" s="4" t="inlineStr">
        <is>
          <t>Dividend per share</t>
        </is>
      </c>
      <c r="B8" s="13" t="n">
        <v>0.2076</v>
      </c>
      <c r="C8" s="13" t="n">
        <v>0.2076</v>
      </c>
    </row>
    <row r="9">
      <c r="A9" s="4" t="inlineStr">
        <is>
          <t>Convertible Series C Preferred Stock</t>
        </is>
      </c>
    </row>
    <row r="10">
      <c r="A10" s="3" t="inlineStr">
        <is>
          <t>Class of Stock [Line Items]</t>
        </is>
      </c>
    </row>
    <row r="11">
      <c r="A11" s="4" t="inlineStr">
        <is>
          <t>Dividend per share</t>
        </is>
      </c>
      <c r="B11" s="13" t="n">
        <v>0.2746</v>
      </c>
      <c r="C11" s="13" t="n">
        <v>0.2746</v>
      </c>
    </row>
    <row r="12">
      <c r="A12" s="4" t="inlineStr">
        <is>
          <t>Convertible Series D Preferred Stock</t>
        </is>
      </c>
    </row>
    <row r="13">
      <c r="A13" s="3" t="inlineStr">
        <is>
          <t>Class of Stock [Line Items]</t>
        </is>
      </c>
    </row>
    <row r="14">
      <c r="A14" s="4" t="inlineStr">
        <is>
          <t>Dividend per share</t>
        </is>
      </c>
      <c r="B14" s="13" t="n">
        <v>0.4207</v>
      </c>
      <c r="C14" s="13" t="n">
        <v>0.4207</v>
      </c>
    </row>
    <row r="15">
      <c r="A15" s="4" t="inlineStr">
        <is>
          <t>Convertible Series E Preferred Stock</t>
        </is>
      </c>
    </row>
    <row r="16">
      <c r="A16" s="3" t="inlineStr">
        <is>
          <t>Class of Stock [Line Items]</t>
        </is>
      </c>
    </row>
    <row r="17">
      <c r="A17" s="4" t="inlineStr">
        <is>
          <t>Dividend per share</t>
        </is>
      </c>
      <c r="B17" s="7" t="n">
        <v>0.2789</v>
      </c>
      <c r="C17" s="7" t="n">
        <v>0.2789</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Liquidation (Details) - SHAPEWAYS, INC - $ / shares</t>
        </is>
      </c>
      <c r="B1" s="2" t="inlineStr">
        <is>
          <t>Jun. 30, 2021</t>
        </is>
      </c>
      <c r="C1" s="2" t="inlineStr">
        <is>
          <t>Dec. 31, 2020</t>
        </is>
      </c>
    </row>
    <row r="2">
      <c r="A2" s="4" t="inlineStr">
        <is>
          <t>Convertible Series E Preferred Stock</t>
        </is>
      </c>
    </row>
    <row r="3">
      <c r="A3" s="3" t="inlineStr">
        <is>
          <t>Class of Stock [Line Items]</t>
        </is>
      </c>
    </row>
    <row r="4">
      <c r="A4" s="4" t="inlineStr">
        <is>
          <t>Liquidation price per share</t>
        </is>
      </c>
      <c r="B4" s="7" t="n">
        <v>3.4858</v>
      </c>
      <c r="C4" s="7" t="n">
        <v>3.4858</v>
      </c>
    </row>
    <row r="5">
      <c r="A5" s="4" t="inlineStr">
        <is>
          <t>Convertible Series A-2 Preferred Stock</t>
        </is>
      </c>
    </row>
    <row r="6">
      <c r="A6" s="3" t="inlineStr">
        <is>
          <t>Class of Stock [Line Items]</t>
        </is>
      </c>
    </row>
    <row r="7">
      <c r="A7" s="4" t="inlineStr">
        <is>
          <t>Liquidation price per share</t>
        </is>
      </c>
      <c r="B7" s="10" t="n">
        <v>0.75</v>
      </c>
      <c r="C7" s="10" t="n">
        <v>0.75</v>
      </c>
    </row>
    <row r="8">
      <c r="A8" s="4" t="inlineStr">
        <is>
          <t>Convertible Series B Preferred Stock</t>
        </is>
      </c>
    </row>
    <row r="9">
      <c r="A9" s="3" t="inlineStr">
        <is>
          <t>Class of Stock [Line Items]</t>
        </is>
      </c>
    </row>
    <row r="10">
      <c r="A10" s="4" t="inlineStr">
        <is>
          <t>Liquidation price per share</t>
        </is>
      </c>
      <c r="B10" s="10" t="n">
        <v>1.25</v>
      </c>
      <c r="C10" s="10" t="n">
        <v>1.25</v>
      </c>
    </row>
    <row r="11">
      <c r="A11" s="4" t="inlineStr">
        <is>
          <t>Convertible Series B-1 Preferred Stock</t>
        </is>
      </c>
    </row>
    <row r="12">
      <c r="A12" s="3" t="inlineStr">
        <is>
          <t>Class of Stock [Line Items]</t>
        </is>
      </c>
    </row>
    <row r="13">
      <c r="A13" s="4" t="inlineStr">
        <is>
          <t>Liquidation price per share</t>
        </is>
      </c>
      <c r="B13" s="13" t="n">
        <v>1.946</v>
      </c>
      <c r="C13" s="13" t="n">
        <v>1.946</v>
      </c>
    </row>
    <row r="14">
      <c r="A14" s="4" t="inlineStr">
        <is>
          <t>Convertible Series C Preferred Stock</t>
        </is>
      </c>
    </row>
    <row r="15">
      <c r="A15" s="3" t="inlineStr">
        <is>
          <t>Class of Stock [Line Items]</t>
        </is>
      </c>
    </row>
    <row r="16">
      <c r="A16" s="4" t="inlineStr">
        <is>
          <t>Liquidation price per share</t>
        </is>
      </c>
      <c r="B16" s="13" t="n">
        <v>2.5747</v>
      </c>
      <c r="C16" s="13" t="n">
        <v>2.5747</v>
      </c>
    </row>
    <row r="17">
      <c r="A17" s="4" t="inlineStr">
        <is>
          <t>Convertible Series D Preferred Stock</t>
        </is>
      </c>
    </row>
    <row r="18">
      <c r="A18" s="3" t="inlineStr">
        <is>
          <t>Class of Stock [Line Items]</t>
        </is>
      </c>
    </row>
    <row r="19">
      <c r="A19" s="4" t="inlineStr">
        <is>
          <t>Liquidation price per share</t>
        </is>
      </c>
      <c r="B19" s="7" t="n">
        <v>3.9438</v>
      </c>
      <c r="C19" s="7" t="n">
        <v>3.943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Preferred Stock Warrants (Details) - $ / shares</t>
        </is>
      </c>
      <c r="B1" s="2" t="inlineStr">
        <is>
          <t>May 10, 2021</t>
        </is>
      </c>
      <c r="C1" s="2" t="inlineStr">
        <is>
          <t>Jun. 30, 2021</t>
        </is>
      </c>
      <c r="D1" s="2" t="inlineStr">
        <is>
          <t>Jun. 30, 2020</t>
        </is>
      </c>
      <c r="E1" s="2" t="inlineStr">
        <is>
          <t>Dec. 31, 2020</t>
        </is>
      </c>
      <c r="F1" s="2" t="inlineStr">
        <is>
          <t>Dec. 31, 2019</t>
        </is>
      </c>
      <c r="G1" s="2" t="inlineStr">
        <is>
          <t>Jun. 30, 2017</t>
        </is>
      </c>
      <c r="H1" s="2" t="inlineStr">
        <is>
          <t>Mar. 08, 2013</t>
        </is>
      </c>
    </row>
    <row r="2">
      <c r="A2" s="3" t="inlineStr">
        <is>
          <t>Class of Warrant or Right [Line Items]</t>
        </is>
      </c>
    </row>
    <row r="3">
      <c r="A3" s="4" t="inlineStr">
        <is>
          <t>Exercise price per share</t>
        </is>
      </c>
      <c r="C3" s="8" t="n">
        <v>11.5</v>
      </c>
      <c r="E3" s="8" t="n">
        <v>11.5</v>
      </c>
    </row>
    <row r="4">
      <c r="A4" s="4" t="inlineStr">
        <is>
          <t>Warrants expiry term</t>
        </is>
      </c>
      <c r="C4" s="4" t="inlineStr">
        <is>
          <t>5 years</t>
        </is>
      </c>
      <c r="E4" s="4" t="inlineStr">
        <is>
          <t>5 years</t>
        </is>
      </c>
    </row>
    <row r="5">
      <c r="A5" s="4" t="inlineStr">
        <is>
          <t>SHAPEWAYS, INC</t>
        </is>
      </c>
    </row>
    <row r="6">
      <c r="A6" s="3" t="inlineStr">
        <is>
          <t>Class of Warrant or Right [Line Items]</t>
        </is>
      </c>
    </row>
    <row r="7">
      <c r="A7" s="4" t="inlineStr">
        <is>
          <t>Exercise price per share</t>
        </is>
      </c>
      <c r="G7" s="7" t="n">
        <v>5.2584</v>
      </c>
      <c r="H7" s="7" t="n">
        <v>2.5946</v>
      </c>
    </row>
    <row r="8">
      <c r="A8" s="4" t="inlineStr">
        <is>
          <t>Warrants expiry term</t>
        </is>
      </c>
      <c r="G8" s="4" t="inlineStr">
        <is>
          <t>10 years</t>
        </is>
      </c>
      <c r="H8" s="4" t="inlineStr">
        <is>
          <t>10 years</t>
        </is>
      </c>
    </row>
    <row r="9">
      <c r="A9" s="4" t="inlineStr">
        <is>
          <t>Exercised</t>
        </is>
      </c>
      <c r="C9" s="6" t="n">
        <v>134877</v>
      </c>
      <c r="D9" s="6" t="n">
        <v>171546</v>
      </c>
      <c r="E9" s="6" t="n">
        <v>317139</v>
      </c>
      <c r="F9" s="6" t="n">
        <v>94346</v>
      </c>
    </row>
    <row r="10">
      <c r="A10" s="4" t="inlineStr">
        <is>
          <t>Series B-1 | SHAPEWAYS, INC</t>
        </is>
      </c>
    </row>
    <row r="11">
      <c r="A11" s="3" t="inlineStr">
        <is>
          <t>Class of Warrant or Right [Line Items]</t>
        </is>
      </c>
    </row>
    <row r="12">
      <c r="A12" s="4" t="inlineStr">
        <is>
          <t>Warrants to purchase shares</t>
        </is>
      </c>
      <c r="B12" s="6" t="n">
        <v>23125</v>
      </c>
      <c r="H12" s="6" t="n">
        <v>23125</v>
      </c>
    </row>
    <row r="13">
      <c r="A13" s="4" t="inlineStr">
        <is>
          <t>Exercise price per share</t>
        </is>
      </c>
      <c r="B13" s="7" t="n">
        <v>2.5946</v>
      </c>
    </row>
    <row r="14">
      <c r="A14" s="4" t="inlineStr">
        <is>
          <t>Warrant outstanding</t>
        </is>
      </c>
      <c r="E14" s="6" t="n">
        <v>23125</v>
      </c>
      <c r="F14" s="6" t="n">
        <v>23125</v>
      </c>
    </row>
    <row r="15">
      <c r="A15" s="4" t="inlineStr">
        <is>
          <t>Exercised</t>
        </is>
      </c>
      <c r="B15" s="6" t="n">
        <v>23125</v>
      </c>
    </row>
    <row r="16">
      <c r="A16" s="4" t="inlineStr">
        <is>
          <t>Series D | SHAPEWAYS, INC</t>
        </is>
      </c>
    </row>
    <row r="17">
      <c r="A17" s="3" t="inlineStr">
        <is>
          <t>Class of Warrant or Right [Line Items]</t>
        </is>
      </c>
    </row>
    <row r="18">
      <c r="A18" s="4" t="inlineStr">
        <is>
          <t>Warrants to purchase shares</t>
        </is>
      </c>
      <c r="G18" s="6" t="n">
        <v>57051</v>
      </c>
    </row>
    <row r="19">
      <c r="A19" s="4" t="inlineStr">
        <is>
          <t>Warrant outstanding</t>
        </is>
      </c>
      <c r="C19" s="6" t="n">
        <v>57051</v>
      </c>
      <c r="E19" s="6" t="n">
        <v>57051</v>
      </c>
      <c r="F19" s="6" t="n">
        <v>5705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Common Stock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Stock [Line Items]</t>
        </is>
      </c>
    </row>
    <row r="4">
      <c r="A4" s="4" t="inlineStr">
        <is>
          <t>Exercised</t>
        </is>
      </c>
      <c r="B4" s="6" t="n">
        <v>134877</v>
      </c>
      <c r="C4" s="6" t="n">
        <v>171546</v>
      </c>
      <c r="D4" s="6" t="n">
        <v>317139</v>
      </c>
      <c r="E4" s="6" t="n">
        <v>94346</v>
      </c>
    </row>
    <row r="5">
      <c r="A5" s="4" t="inlineStr">
        <is>
          <t>Proceeds from issuance of common stock upon exercise of option</t>
        </is>
      </c>
      <c r="B5" s="5" t="n">
        <v>71</v>
      </c>
      <c r="D5" s="5" t="n">
        <v>47</v>
      </c>
      <c r="E5" s="5" t="n">
        <v>33</v>
      </c>
    </row>
  </sheetData>
  <mergeCells count="3">
    <mergeCell ref="A1:A2"/>
    <mergeCell ref="B1:C1"/>
    <mergeCell ref="D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Warrants (Details) - $ / shares</t>
        </is>
      </c>
      <c r="B1" s="2" t="inlineStr">
        <is>
          <t>Jun. 30, 2021</t>
        </is>
      </c>
      <c r="C1" s="2" t="inlineStr">
        <is>
          <t>Dec. 31, 2020</t>
        </is>
      </c>
      <c r="D1" s="2" t="inlineStr">
        <is>
          <t>Dec. 31, 2019</t>
        </is>
      </c>
      <c r="E1" s="2" t="inlineStr">
        <is>
          <t>Jun. 30, 2017</t>
        </is>
      </c>
      <c r="F1" s="2" t="inlineStr">
        <is>
          <t>Apr. 22, 2015</t>
        </is>
      </c>
      <c r="G1" s="2" t="inlineStr">
        <is>
          <t>Feb. 03, 2014</t>
        </is>
      </c>
      <c r="H1" s="2" t="inlineStr">
        <is>
          <t>Dec. 18, 2013</t>
        </is>
      </c>
      <c r="I1" s="2" t="inlineStr">
        <is>
          <t>Mar. 08, 2013</t>
        </is>
      </c>
    </row>
    <row r="2">
      <c r="A2" s="3" t="inlineStr">
        <is>
          <t>Class of Warrant or Right [Line Items]</t>
        </is>
      </c>
    </row>
    <row r="3">
      <c r="A3" s="4" t="inlineStr">
        <is>
          <t>Exercise price per share</t>
        </is>
      </c>
      <c r="B3" s="8" t="n">
        <v>11.5</v>
      </c>
      <c r="C3" s="8" t="n">
        <v>11.5</v>
      </c>
    </row>
    <row r="4">
      <c r="A4" s="4" t="inlineStr">
        <is>
          <t>Warrants expiry term</t>
        </is>
      </c>
      <c r="B4" s="4" t="inlineStr">
        <is>
          <t>5 years</t>
        </is>
      </c>
      <c r="C4" s="4" t="inlineStr">
        <is>
          <t>5 years</t>
        </is>
      </c>
    </row>
    <row r="5">
      <c r="A5" s="4" t="inlineStr">
        <is>
          <t>SHAPEWAYS, INC</t>
        </is>
      </c>
    </row>
    <row r="6">
      <c r="A6" s="3" t="inlineStr">
        <is>
          <t>Class of Warrant or Right [Line Items]</t>
        </is>
      </c>
    </row>
    <row r="7">
      <c r="A7" s="4" t="inlineStr">
        <is>
          <t>Exercise price per share</t>
        </is>
      </c>
      <c r="E7" s="7" t="n">
        <v>5.2584</v>
      </c>
      <c r="I7" s="7" t="n">
        <v>2.5946</v>
      </c>
    </row>
    <row r="8">
      <c r="A8" s="4" t="inlineStr">
        <is>
          <t>Warrants expiry term</t>
        </is>
      </c>
      <c r="E8" s="4" t="inlineStr">
        <is>
          <t>10 years</t>
        </is>
      </c>
      <c r="I8" s="4" t="inlineStr">
        <is>
          <t>10 years</t>
        </is>
      </c>
    </row>
    <row r="9">
      <c r="A9" s="4" t="inlineStr">
        <is>
          <t>SHAPEWAYS, INC | Common Warrants on Dec 18, 2013</t>
        </is>
      </c>
    </row>
    <row r="10">
      <c r="A10" s="3" t="inlineStr">
        <is>
          <t>Class of Warrant or Right [Line Items]</t>
        </is>
      </c>
    </row>
    <row r="11">
      <c r="A11" s="4" t="inlineStr">
        <is>
          <t>Warrants to purchase shares</t>
        </is>
      </c>
      <c r="H11" s="6" t="n">
        <v>40000</v>
      </c>
    </row>
    <row r="12">
      <c r="A12" s="4" t="inlineStr">
        <is>
          <t>Exercise price per share</t>
        </is>
      </c>
      <c r="H12" s="8" t="n">
        <v>1.25</v>
      </c>
    </row>
    <row r="13">
      <c r="A13" s="4" t="inlineStr">
        <is>
          <t>Warrant outstanding</t>
        </is>
      </c>
      <c r="B13" s="6" t="n">
        <v>40000</v>
      </c>
      <c r="C13" s="6" t="n">
        <v>40000</v>
      </c>
      <c r="D13" s="6" t="n">
        <v>40000</v>
      </c>
    </row>
    <row r="14">
      <c r="A14" s="4" t="inlineStr">
        <is>
          <t>SHAPEWAYS, INC | Common Warrants on Feb 3, 2014</t>
        </is>
      </c>
    </row>
    <row r="15">
      <c r="A15" s="3" t="inlineStr">
        <is>
          <t>Class of Warrant or Right [Line Items]</t>
        </is>
      </c>
    </row>
    <row r="16">
      <c r="A16" s="4" t="inlineStr">
        <is>
          <t>Warrants to purchase shares</t>
        </is>
      </c>
      <c r="G16" s="6" t="n">
        <v>248000</v>
      </c>
    </row>
    <row r="17">
      <c r="A17" s="4" t="inlineStr">
        <is>
          <t>Exercise price per share</t>
        </is>
      </c>
      <c r="G17" s="8" t="n">
        <v>1.25</v>
      </c>
    </row>
    <row r="18">
      <c r="A18" s="4" t="inlineStr">
        <is>
          <t>Warrant outstanding</t>
        </is>
      </c>
      <c r="B18" s="6" t="n">
        <v>248000</v>
      </c>
      <c r="C18" s="6" t="n">
        <v>248000</v>
      </c>
      <c r="D18" s="6" t="n">
        <v>248000</v>
      </c>
    </row>
    <row r="19">
      <c r="A19" s="4" t="inlineStr">
        <is>
          <t>SHAPEWAYS, INC | Common Warrants on April 22, 2015</t>
        </is>
      </c>
    </row>
    <row r="20">
      <c r="A20" s="3" t="inlineStr">
        <is>
          <t>Class of Warrant or Right [Line Items]</t>
        </is>
      </c>
    </row>
    <row r="21">
      <c r="A21" s="4" t="inlineStr">
        <is>
          <t>Warrants to purchase shares</t>
        </is>
      </c>
      <c r="F21" s="6" t="n">
        <v>13750</v>
      </c>
    </row>
    <row r="22">
      <c r="A22" s="4" t="inlineStr">
        <is>
          <t>Exercise price per share</t>
        </is>
      </c>
      <c r="F22" s="8" t="n">
        <v>1.7</v>
      </c>
    </row>
    <row r="23">
      <c r="A23" s="4" t="inlineStr">
        <is>
          <t>Warrant outstanding</t>
        </is>
      </c>
      <c r="B23" s="6" t="n">
        <v>13750</v>
      </c>
      <c r="C23" s="6" t="n">
        <v>13750</v>
      </c>
      <c r="D23" s="6" t="n">
        <v>13750</v>
      </c>
    </row>
    <row r="24">
      <c r="A24" s="4" t="inlineStr">
        <is>
          <t>Expiration term from the original issuance date | SHAPEWAYS, INC | Common Warrants on Feb 3, 2014</t>
        </is>
      </c>
    </row>
    <row r="25">
      <c r="A25" s="3" t="inlineStr">
        <is>
          <t>Class of Warrant or Right [Line Items]</t>
        </is>
      </c>
    </row>
    <row r="26">
      <c r="A26" s="4" t="inlineStr">
        <is>
          <t>Warrants expiry term</t>
        </is>
      </c>
      <c r="G26" s="4" t="inlineStr">
        <is>
          <t>7 years</t>
        </is>
      </c>
    </row>
    <row r="27">
      <c r="A27" s="4" t="inlineStr">
        <is>
          <t>Expiration term from the effective date | SHAPEWAYS, INC | Common Warrants on Feb 3, 2014</t>
        </is>
      </c>
    </row>
    <row r="28">
      <c r="A28" s="3" t="inlineStr">
        <is>
          <t>Class of Warrant or Right [Line Items]</t>
        </is>
      </c>
    </row>
    <row r="29">
      <c r="A29" s="4" t="inlineStr">
        <is>
          <t>Warrants expiry term</t>
        </is>
      </c>
      <c r="G29" s="4" t="inlineStr">
        <is>
          <t>5 years</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23" customWidth="1" min="5" max="5"/>
    <col width="14" customWidth="1" min="6" max="6"/>
  </cols>
  <sheetData>
    <row r="1">
      <c r="A1" s="1" t="inlineStr">
        <is>
          <t>Stock-Based Compensation (Details) - SHAPEWAYS, INC - USD ($) $ / shares in Units, $ in Thousands</t>
        </is>
      </c>
      <c r="B1" s="2" t="inlineStr">
        <is>
          <t>Aug. 23, 2010</t>
        </is>
      </c>
      <c r="C1" s="2" t="inlineStr">
        <is>
          <t>Jun. 30, 2021</t>
        </is>
      </c>
      <c r="D1" s="2" t="inlineStr">
        <is>
          <t>Jun. 30, 2020</t>
        </is>
      </c>
      <c r="E1" s="2" t="inlineStr">
        <is>
          <t>Dec. 31, 2020</t>
        </is>
      </c>
      <c r="F1" s="2" t="inlineStr">
        <is>
          <t>Dec. 31, 2019</t>
        </is>
      </c>
    </row>
    <row r="2">
      <c r="A2" s="3" t="inlineStr">
        <is>
          <t>Share-based Compensation Arrangement by Share-based Payment Award [Line Items]</t>
        </is>
      </c>
    </row>
    <row r="3">
      <c r="A3" s="4" t="inlineStr">
        <is>
          <t>Maximum number of shares of common stock that may be issued</t>
        </is>
      </c>
      <c r="B3" s="6" t="n">
        <v>16942546</v>
      </c>
    </row>
    <row r="4">
      <c r="A4" s="4" t="inlineStr">
        <is>
          <t>Expiration term</t>
        </is>
      </c>
      <c r="C4" s="4" t="inlineStr">
        <is>
          <t>10 years</t>
        </is>
      </c>
      <c r="E4" s="4" t="inlineStr">
        <is>
          <t>10 years</t>
        </is>
      </c>
    </row>
    <row r="5">
      <c r="A5" s="4" t="inlineStr">
        <is>
          <t>Vesting term</t>
        </is>
      </c>
      <c r="C5" s="4" t="inlineStr">
        <is>
          <t>4 years</t>
        </is>
      </c>
      <c r="E5" s="4" t="inlineStr">
        <is>
          <t>4 years</t>
        </is>
      </c>
    </row>
    <row r="6">
      <c r="A6" s="4" t="inlineStr">
        <is>
          <t>Number of options granted</t>
        </is>
      </c>
      <c r="C6" s="6" t="n">
        <v>37000</v>
      </c>
      <c r="D6" s="6" t="n">
        <v>2185299</v>
      </c>
      <c r="E6" s="6" t="n">
        <v>2251449</v>
      </c>
      <c r="F6" s="6" t="n">
        <v>1814392</v>
      </c>
    </row>
    <row r="7">
      <c r="A7" s="4" t="inlineStr">
        <is>
          <t>Exercise price</t>
        </is>
      </c>
      <c r="C7" s="8" t="n">
        <v>0.28</v>
      </c>
      <c r="E7" s="8" t="n">
        <v>0.37</v>
      </c>
      <c r="F7" s="8" t="n">
        <v>0.37</v>
      </c>
    </row>
    <row r="8">
      <c r="A8" s="4" t="inlineStr">
        <is>
          <t>Stock compensation expense</t>
        </is>
      </c>
      <c r="C8" s="5" t="n">
        <v>345</v>
      </c>
      <c r="D8" s="5" t="n">
        <v>361</v>
      </c>
      <c r="E8" s="5" t="n">
        <v>721</v>
      </c>
      <c r="F8" s="5" t="n">
        <v>740</v>
      </c>
    </row>
    <row r="9">
      <c r="A9" s="4" t="inlineStr">
        <is>
          <t>Weighted-average grant-date fair value per stock option granted</t>
        </is>
      </c>
      <c r="C9" s="8" t="n">
        <v>0.15</v>
      </c>
      <c r="D9" s="8" t="n">
        <v>0.18</v>
      </c>
      <c r="E9" s="8" t="n">
        <v>0.18</v>
      </c>
    </row>
    <row r="10">
      <c r="A10" s="4" t="inlineStr">
        <is>
          <t>Unrecognized compensation expense</t>
        </is>
      </c>
      <c r="C10" s="5" t="n">
        <v>612</v>
      </c>
      <c r="D10" s="5" t="n">
        <v>1296</v>
      </c>
      <c r="E10" s="5" t="n">
        <v>940</v>
      </c>
      <c r="F10" s="5" t="n">
        <v>1429</v>
      </c>
    </row>
    <row r="11">
      <c r="A11" s="4" t="inlineStr">
        <is>
          <t>Unrecognized compensation expense expected to be recognized over the weighted average period</t>
        </is>
      </c>
      <c r="C11" s="4" t="inlineStr">
        <is>
          <t>1 year 3 months 3 days</t>
        </is>
      </c>
      <c r="E11" s="4" t="inlineStr">
        <is>
          <t>1 year 3 months 3 days</t>
        </is>
      </c>
    </row>
    <row r="12">
      <c r="A12" s="4" t="inlineStr">
        <is>
          <t>Minimum</t>
        </is>
      </c>
    </row>
    <row r="13">
      <c r="A13" s="3" t="inlineStr">
        <is>
          <t>Share-based Compensation Arrangement by Share-based Payment Award [Line Items]</t>
        </is>
      </c>
    </row>
    <row r="14">
      <c r="A14" s="4" t="inlineStr">
        <is>
          <t>Vesting term</t>
        </is>
      </c>
      <c r="B14" s="4" t="inlineStr">
        <is>
          <t>4 years</t>
        </is>
      </c>
    </row>
    <row r="15">
      <c r="A15" s="4" t="inlineStr">
        <is>
          <t>Exercise price</t>
        </is>
      </c>
      <c r="C15" s="8" t="n">
        <v>0.28</v>
      </c>
      <c r="D15" s="8" t="n">
        <v>0.28</v>
      </c>
      <c r="E15" s="8" t="n">
        <v>0.28</v>
      </c>
      <c r="F15" s="8" t="n">
        <v>0.28</v>
      </c>
    </row>
    <row r="16">
      <c r="A16" s="4" t="inlineStr">
        <is>
          <t>Maximum</t>
        </is>
      </c>
    </row>
    <row r="17">
      <c r="A17" s="3" t="inlineStr">
        <is>
          <t>Share-based Compensation Arrangement by Share-based Payment Award [Line Items]</t>
        </is>
      </c>
    </row>
    <row r="18">
      <c r="A18" s="4" t="inlineStr">
        <is>
          <t>Expiration term</t>
        </is>
      </c>
      <c r="B18" s="4" t="inlineStr">
        <is>
          <t>10 years</t>
        </is>
      </c>
    </row>
    <row r="19">
      <c r="A19" s="4" t="inlineStr">
        <is>
          <t>Exercise price</t>
        </is>
      </c>
      <c r="C19" s="8" t="n">
        <v>0.37</v>
      </c>
      <c r="D19" s="8" t="n">
        <v>0.37</v>
      </c>
      <c r="E19" s="8" t="n">
        <v>0.37</v>
      </c>
      <c r="F19" s="8" t="n">
        <v>0.37</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 width="24" customWidth="1" min="6" max="6"/>
  </cols>
  <sheetData>
    <row r="1">
      <c r="A1" s="1" t="inlineStr">
        <is>
          <t>Stock-Based Compensation - Stock option plan (Details) - SHAPEWAYS, INC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hares Underlying Options</t>
        </is>
      </c>
    </row>
    <row r="4">
      <c r="A4" s="4" t="inlineStr">
        <is>
          <t>Outstanding at the beginning</t>
        </is>
      </c>
      <c r="B4" s="6" t="n">
        <v>8247340</v>
      </c>
      <c r="C4" s="6" t="n">
        <v>7550632</v>
      </c>
      <c r="D4" s="6" t="n">
        <v>7550632</v>
      </c>
      <c r="E4" s="6" t="n">
        <v>6679080</v>
      </c>
    </row>
    <row r="5">
      <c r="A5" s="4" t="inlineStr">
        <is>
          <t>Granted</t>
        </is>
      </c>
      <c r="B5" s="6" t="n">
        <v>37000</v>
      </c>
      <c r="C5" s="6" t="n">
        <v>2185299</v>
      </c>
      <c r="D5" s="6" t="n">
        <v>2251449</v>
      </c>
      <c r="E5" s="6" t="n">
        <v>1814392</v>
      </c>
    </row>
    <row r="6">
      <c r="A6" s="4" t="inlineStr">
        <is>
          <t>Forfeited</t>
        </is>
      </c>
      <c r="B6" s="6" t="n">
        <v>-223333</v>
      </c>
      <c r="D6" s="6" t="n">
        <v>-1237602</v>
      </c>
      <c r="E6" s="6" t="n">
        <v>-848494</v>
      </c>
    </row>
    <row r="7">
      <c r="A7" s="4" t="inlineStr">
        <is>
          <t>Exercised</t>
        </is>
      </c>
      <c r="B7" s="6" t="n">
        <v>-134877</v>
      </c>
      <c r="C7" s="6" t="n">
        <v>-171546</v>
      </c>
      <c r="D7" s="6" t="n">
        <v>-317139</v>
      </c>
      <c r="E7" s="6" t="n">
        <v>-94346</v>
      </c>
    </row>
    <row r="8">
      <c r="A8" s="4" t="inlineStr">
        <is>
          <t>Outstanding at the end</t>
        </is>
      </c>
      <c r="B8" s="6" t="n">
        <v>7926130</v>
      </c>
      <c r="D8" s="6" t="n">
        <v>8247340</v>
      </c>
      <c r="E8" s="6" t="n">
        <v>7550632</v>
      </c>
      <c r="F8" s="6" t="n">
        <v>6679080</v>
      </c>
    </row>
    <row r="9">
      <c r="A9" s="4" t="inlineStr">
        <is>
          <t>Exercisable at the end</t>
        </is>
      </c>
      <c r="B9" s="6" t="n">
        <v>5396377</v>
      </c>
      <c r="D9" s="6" t="n">
        <v>4936601</v>
      </c>
    </row>
    <row r="10">
      <c r="A10" s="3" t="inlineStr">
        <is>
          <t>Weighted Average Exercise Price</t>
        </is>
      </c>
    </row>
    <row r="11">
      <c r="A11" s="4" t="inlineStr">
        <is>
          <t>Outstanding at the beginning (in dollars per share)</t>
        </is>
      </c>
      <c r="B11" s="8" t="n">
        <v>0.44</v>
      </c>
      <c r="C11" s="8" t="n">
        <v>0.44</v>
      </c>
      <c r="D11" s="8" t="n">
        <v>0.44</v>
      </c>
      <c r="E11" s="8" t="n">
        <v>0.46</v>
      </c>
    </row>
    <row r="12">
      <c r="A12" s="4" t="inlineStr">
        <is>
          <t>Granted (in dollars per share)</t>
        </is>
      </c>
      <c r="B12" s="10" t="n">
        <v>0.28</v>
      </c>
      <c r="D12" s="10" t="n">
        <v>0.37</v>
      </c>
      <c r="E12" s="10" t="n">
        <v>0.37</v>
      </c>
    </row>
    <row r="13">
      <c r="A13" s="4" t="inlineStr">
        <is>
          <t>Forfeited (in dollars per share)</t>
        </is>
      </c>
      <c r="B13" s="10" t="n">
        <v>0.36</v>
      </c>
      <c r="D13" s="10" t="n">
        <v>0.39</v>
      </c>
      <c r="E13" s="10" t="n">
        <v>0.4</v>
      </c>
    </row>
    <row r="14">
      <c r="A14" s="4" t="inlineStr">
        <is>
          <t>Exercised (in dollars per share)</t>
        </is>
      </c>
      <c r="B14" s="10" t="n">
        <v>0.51</v>
      </c>
      <c r="D14" s="10" t="n">
        <v>0.27</v>
      </c>
      <c r="E14" s="10" t="n">
        <v>0.35</v>
      </c>
    </row>
    <row r="15">
      <c r="A15" s="4" t="inlineStr">
        <is>
          <t>Outstanding at the end (in dollars per share)</t>
        </is>
      </c>
      <c r="B15" s="10" t="n">
        <v>0.44</v>
      </c>
      <c r="D15" s="10" t="n">
        <v>0.44</v>
      </c>
      <c r="E15" s="8" t="n">
        <v>0.44</v>
      </c>
      <c r="F15" s="8" t="n">
        <v>0.46</v>
      </c>
    </row>
    <row r="16">
      <c r="A16" s="4" t="inlineStr">
        <is>
          <t>Exercisable at the end (in dollars per share)</t>
        </is>
      </c>
      <c r="B16" s="8" t="n">
        <v>0.48</v>
      </c>
      <c r="D16" s="8" t="n">
        <v>0.49</v>
      </c>
    </row>
    <row r="17">
      <c r="A17" s="3" t="inlineStr">
        <is>
          <t>Weighted Average Remaining Contractual Term and Aggregate Intrinsic Value</t>
        </is>
      </c>
    </row>
    <row r="18">
      <c r="A18" s="4" t="inlineStr">
        <is>
          <t>Outstanding (in years)</t>
        </is>
      </c>
      <c r="B18" s="4" t="inlineStr">
        <is>
          <t>6 years 4 months 2 days</t>
        </is>
      </c>
      <c r="D18" s="4" t="inlineStr">
        <is>
          <t>6 years 8 months 19 days</t>
        </is>
      </c>
      <c r="E18" s="4" t="inlineStr">
        <is>
          <t>6 years 9 months 7 days</t>
        </is>
      </c>
      <c r="F18" s="4" t="inlineStr">
        <is>
          <t>6 years 4 months 6 days</t>
        </is>
      </c>
    </row>
    <row r="19">
      <c r="A19" s="4" t="inlineStr">
        <is>
          <t>Exercisable at the end (in years)</t>
        </is>
      </c>
      <c r="B19" s="4" t="inlineStr">
        <is>
          <t>5 years 5 months 1 day</t>
        </is>
      </c>
      <c r="D19" s="4" t="inlineStr">
        <is>
          <t>5 years 4 months 24 days</t>
        </is>
      </c>
    </row>
    <row r="20">
      <c r="A20" s="4" t="inlineStr">
        <is>
          <t>Exercised</t>
        </is>
      </c>
      <c r="B20" s="6" t="n">
        <v>134877</v>
      </c>
      <c r="C20" s="6" t="n">
        <v>171546</v>
      </c>
      <c r="D20" s="6" t="n">
        <v>317139</v>
      </c>
      <c r="E20" s="6" t="n">
        <v>94346</v>
      </c>
    </row>
  </sheetData>
  <mergeCells count="3">
    <mergeCell ref="A1:A2"/>
    <mergeCell ref="B1:C1"/>
    <mergeCell ref="D1:F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s>
  <sheetData>
    <row r="1">
      <c r="A1" s="1" t="inlineStr">
        <is>
          <t>Significant Concentrations (Details) - SHAPEWAYS, INC</t>
        </is>
      </c>
      <c r="B1" s="2" t="inlineStr">
        <is>
          <t>6 Months Ended</t>
        </is>
      </c>
      <c r="D1" s="2" t="inlineStr">
        <is>
          <t>12 Months Ended</t>
        </is>
      </c>
    </row>
    <row r="2">
      <c r="B2" s="2" t="inlineStr">
        <is>
          <t>Jun. 30, 2021customeritem</t>
        </is>
      </c>
      <c r="C2" s="2" t="inlineStr">
        <is>
          <t>Jun. 30, 2020customer</t>
        </is>
      </c>
      <c r="D2" s="2" t="inlineStr">
        <is>
          <t>Dec. 31, 2020customeritem</t>
        </is>
      </c>
      <c r="E2" s="2" t="inlineStr">
        <is>
          <t>Dec. 31, 2019customeritem</t>
        </is>
      </c>
    </row>
    <row r="3">
      <c r="A3" s="4" t="inlineStr">
        <is>
          <t>Customer concentration | Revenue</t>
        </is>
      </c>
    </row>
    <row r="4">
      <c r="A4" s="3" t="inlineStr">
        <is>
          <t>Concentration Risk [Line Items]</t>
        </is>
      </c>
    </row>
    <row r="5">
      <c r="A5" s="4" t="inlineStr">
        <is>
          <t>Number of customers | customer</t>
        </is>
      </c>
      <c r="B5" s="6" t="n">
        <v>1</v>
      </c>
      <c r="C5" s="6" t="n">
        <v>1</v>
      </c>
      <c r="D5" s="6" t="n">
        <v>1</v>
      </c>
      <c r="E5" s="6" t="n">
        <v>1</v>
      </c>
    </row>
    <row r="6">
      <c r="A6" s="4" t="inlineStr">
        <is>
          <t>Customer concentration | Revenue | Customer One</t>
        </is>
      </c>
    </row>
    <row r="7">
      <c r="A7" s="3" t="inlineStr">
        <is>
          <t>Concentration Risk [Line Items]</t>
        </is>
      </c>
    </row>
    <row r="8">
      <c r="A8" s="4" t="inlineStr">
        <is>
          <t>Concentration risk percentage</t>
        </is>
      </c>
      <c r="B8" s="4" t="inlineStr">
        <is>
          <t>23.00%</t>
        </is>
      </c>
      <c r="C8" s="4" t="inlineStr">
        <is>
          <t>21.00%</t>
        </is>
      </c>
      <c r="D8" s="4" t="inlineStr">
        <is>
          <t>21.00%</t>
        </is>
      </c>
      <c r="E8" s="4" t="inlineStr">
        <is>
          <t>16.00%</t>
        </is>
      </c>
    </row>
    <row r="9">
      <c r="A9" s="4" t="inlineStr">
        <is>
          <t>Credit concentration | Accounts Receivable</t>
        </is>
      </c>
    </row>
    <row r="10">
      <c r="A10" s="3" t="inlineStr">
        <is>
          <t>Concentration Risk [Line Items]</t>
        </is>
      </c>
    </row>
    <row r="11">
      <c r="A11" s="4" t="inlineStr">
        <is>
          <t>Number of customers | customer</t>
        </is>
      </c>
      <c r="B11" s="6" t="n">
        <v>1</v>
      </c>
      <c r="D11" s="6" t="n">
        <v>2</v>
      </c>
      <c r="E11" s="6" t="n">
        <v>2</v>
      </c>
    </row>
    <row r="12">
      <c r="A12" s="4" t="inlineStr">
        <is>
          <t>Credit concentration | Accounts Receivable | Customer One</t>
        </is>
      </c>
    </row>
    <row r="13">
      <c r="A13" s="3" t="inlineStr">
        <is>
          <t>Concentration Risk [Line Items]</t>
        </is>
      </c>
    </row>
    <row r="14">
      <c r="A14" s="4" t="inlineStr">
        <is>
          <t>Concentration risk percentage</t>
        </is>
      </c>
      <c r="B14" s="4" t="inlineStr">
        <is>
          <t>76.00%</t>
        </is>
      </c>
      <c r="D14" s="4" t="inlineStr">
        <is>
          <t>32.00%</t>
        </is>
      </c>
      <c r="E14" s="4" t="inlineStr">
        <is>
          <t>41.00%</t>
        </is>
      </c>
    </row>
    <row r="15">
      <c r="A15" s="4" t="inlineStr">
        <is>
          <t>Credit concentration | Accounts Receivable | Customer Two</t>
        </is>
      </c>
    </row>
    <row r="16">
      <c r="A16" s="3" t="inlineStr">
        <is>
          <t>Concentration Risk [Line Items]</t>
        </is>
      </c>
    </row>
    <row r="17">
      <c r="A17" s="4" t="inlineStr">
        <is>
          <t>Concentration risk percentage</t>
        </is>
      </c>
      <c r="D17" s="4" t="inlineStr">
        <is>
          <t>10.00%</t>
        </is>
      </c>
      <c r="E17" s="4" t="inlineStr">
        <is>
          <t>14.00%</t>
        </is>
      </c>
    </row>
    <row r="18">
      <c r="A18" s="4" t="inlineStr">
        <is>
          <t>Supplier concentration | Accounts Payable</t>
        </is>
      </c>
    </row>
    <row r="19">
      <c r="A19" s="3" t="inlineStr">
        <is>
          <t>Concentration Risk [Line Items]</t>
        </is>
      </c>
    </row>
    <row r="20">
      <c r="A20" s="4" t="inlineStr">
        <is>
          <t>Number of vendors | item</t>
        </is>
      </c>
      <c r="B20" s="6" t="n">
        <v>4</v>
      </c>
      <c r="D20" s="6" t="n">
        <v>5</v>
      </c>
      <c r="E20" s="6" t="n">
        <v>3</v>
      </c>
    </row>
    <row r="21">
      <c r="A21" s="4" t="inlineStr">
        <is>
          <t>Supplier concentration | Accounts Payable | Vendor One</t>
        </is>
      </c>
    </row>
    <row r="22">
      <c r="A22" s="3" t="inlineStr">
        <is>
          <t>Concentration Risk [Line Items]</t>
        </is>
      </c>
    </row>
    <row r="23">
      <c r="A23" s="4" t="inlineStr">
        <is>
          <t>Concentration risk percentage</t>
        </is>
      </c>
      <c r="B23" s="4" t="inlineStr">
        <is>
          <t>17.00%</t>
        </is>
      </c>
      <c r="D23" s="4" t="inlineStr">
        <is>
          <t>18.00%</t>
        </is>
      </c>
      <c r="E23" s="4" t="inlineStr">
        <is>
          <t>15.00%</t>
        </is>
      </c>
    </row>
    <row r="24">
      <c r="A24" s="4" t="inlineStr">
        <is>
          <t>Supplier concentration | Accounts Payable | Vendor Two</t>
        </is>
      </c>
    </row>
    <row r="25">
      <c r="A25" s="3" t="inlineStr">
        <is>
          <t>Concentration Risk [Line Items]</t>
        </is>
      </c>
    </row>
    <row r="26">
      <c r="A26" s="4" t="inlineStr">
        <is>
          <t>Concentration risk percentage</t>
        </is>
      </c>
      <c r="B26" s="4" t="inlineStr">
        <is>
          <t>15.00%</t>
        </is>
      </c>
      <c r="D26" s="4" t="inlineStr">
        <is>
          <t>15.00%</t>
        </is>
      </c>
      <c r="E26" s="4" t="inlineStr">
        <is>
          <t>11.00%</t>
        </is>
      </c>
    </row>
    <row r="27">
      <c r="A27" s="4" t="inlineStr">
        <is>
          <t>Supplier concentration | Accounts Payable | Vendor Three</t>
        </is>
      </c>
    </row>
    <row r="28">
      <c r="A28" s="3" t="inlineStr">
        <is>
          <t>Concentration Risk [Line Items]</t>
        </is>
      </c>
    </row>
    <row r="29">
      <c r="A29" s="4" t="inlineStr">
        <is>
          <t>Concentration risk percentage</t>
        </is>
      </c>
      <c r="B29" s="4" t="inlineStr">
        <is>
          <t>15.00%</t>
        </is>
      </c>
      <c r="D29" s="4" t="inlineStr">
        <is>
          <t>15.00%</t>
        </is>
      </c>
      <c r="E29" s="4" t="inlineStr">
        <is>
          <t>10.00%</t>
        </is>
      </c>
    </row>
    <row r="30">
      <c r="A30" s="4" t="inlineStr">
        <is>
          <t>Supplier concentration | Accounts Payable | Vendor Four</t>
        </is>
      </c>
    </row>
    <row r="31">
      <c r="A31" s="3" t="inlineStr">
        <is>
          <t>Concentration Risk [Line Items]</t>
        </is>
      </c>
    </row>
    <row r="32">
      <c r="A32" s="4" t="inlineStr">
        <is>
          <t>Concentration risk percentage</t>
        </is>
      </c>
      <c r="B32" s="4" t="inlineStr">
        <is>
          <t>12.00%</t>
        </is>
      </c>
      <c r="D32" s="4" t="inlineStr">
        <is>
          <t>11.00%</t>
        </is>
      </c>
    </row>
    <row r="33">
      <c r="A33" s="4" t="inlineStr">
        <is>
          <t>Supplier concentration | Accounts Payable | Vendor Five</t>
        </is>
      </c>
    </row>
    <row r="34">
      <c r="A34" s="3" t="inlineStr">
        <is>
          <t>Concentration Risk [Line Items]</t>
        </is>
      </c>
    </row>
    <row r="35">
      <c r="A35" s="4" t="inlineStr">
        <is>
          <t>Concentration risk percentage</t>
        </is>
      </c>
      <c r="D35" s="4" t="inlineStr">
        <is>
          <t>10.00%</t>
        </is>
      </c>
    </row>
    <row r="36">
      <c r="A36" s="4" t="inlineStr">
        <is>
          <t>Supplier concentration | Accounts Payable | Vendor Accounted for Approximately 10%</t>
        </is>
      </c>
    </row>
    <row r="37">
      <c r="A37" s="3" t="inlineStr">
        <is>
          <t>Concentration Risk [Line Items]</t>
        </is>
      </c>
    </row>
    <row r="38">
      <c r="A38" s="4" t="inlineStr">
        <is>
          <t>Concentration risk percentage</t>
        </is>
      </c>
      <c r="B38" s="4" t="inlineStr">
        <is>
          <t>10.00%</t>
        </is>
      </c>
    </row>
    <row r="39">
      <c r="A39" s="4" t="inlineStr">
        <is>
          <t>Number of vendors | item</t>
        </is>
      </c>
      <c r="B39" s="6" t="n">
        <v>1</v>
      </c>
    </row>
  </sheetData>
  <mergeCells count="3">
    <mergeCell ref="A1:A2"/>
    <mergeCell ref="B1:C1"/>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SHAPEWAYS,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2</t>
        </is>
      </c>
    </row>
    <row r="3">
      <c r="A3" s="3" t="inlineStr">
        <is>
          <t>Related Party Transaction [Line Items]</t>
        </is>
      </c>
    </row>
    <row r="4">
      <c r="A4" s="4" t="inlineStr">
        <is>
          <t>Promissory notes principal amount</t>
        </is>
      </c>
      <c r="F4" s="5" t="n">
        <v>175</v>
      </c>
    </row>
    <row r="5">
      <c r="A5" s="4" t="inlineStr">
        <is>
          <t>Interest rate</t>
        </is>
      </c>
      <c r="B5" s="4" t="inlineStr">
        <is>
          <t>0.78%</t>
        </is>
      </c>
      <c r="C5" s="4" t="inlineStr">
        <is>
          <t>2.14%</t>
        </is>
      </c>
      <c r="D5" s="4" t="inlineStr">
        <is>
          <t>0.78%</t>
        </is>
      </c>
      <c r="E5" s="4" t="inlineStr">
        <is>
          <t>2.14%</t>
        </is>
      </c>
    </row>
    <row r="6">
      <c r="A6" s="4" t="inlineStr">
        <is>
          <t>Aggregate principal balance and accrued interest</t>
        </is>
      </c>
      <c r="B6" s="5" t="n">
        <v>151</v>
      </c>
      <c r="D6" s="5" t="n">
        <v>151</v>
      </c>
      <c r="E6" s="5" t="n">
        <v>200</v>
      </c>
    </row>
    <row r="7">
      <c r="A7" s="4" t="inlineStr">
        <is>
          <t>Interest earned</t>
        </is>
      </c>
      <c r="B7" s="5" t="n">
        <v>1</v>
      </c>
      <c r="C7" s="5" t="n">
        <v>1</v>
      </c>
      <c r="D7" s="5" t="n">
        <v>1</v>
      </c>
      <c r="E7" s="5" t="n">
        <v>4</v>
      </c>
    </row>
    <row r="8">
      <c r="A8" s="4" t="inlineStr">
        <is>
          <t>Minimum</t>
        </is>
      </c>
    </row>
    <row r="9">
      <c r="A9" s="3" t="inlineStr">
        <is>
          <t>Related Party Transaction [Line Items]</t>
        </is>
      </c>
    </row>
    <row r="10">
      <c r="A10" s="4" t="inlineStr">
        <is>
          <t>Interest rate</t>
        </is>
      </c>
      <c r="F10" s="4" t="inlineStr">
        <is>
          <t>0.88%</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Oct. 22, 2019</t>
        </is>
      </c>
      <c r="C1" s="2" t="inlineStr">
        <is>
          <t>Dec. 31, 2019</t>
        </is>
      </c>
      <c r="D1" s="2" t="inlineStr">
        <is>
          <t>Jun. 30, 2021</t>
        </is>
      </c>
      <c r="E1" s="2" t="inlineStr">
        <is>
          <t>Dec. 31, 2020</t>
        </is>
      </c>
      <c r="F1" s="2" t="inlineStr">
        <is>
          <t>Jun. 30, 2020</t>
        </is>
      </c>
    </row>
    <row r="2">
      <c r="A2" s="3" t="inlineStr">
        <is>
          <t>DESCRIPTION OF ORGANIZATION AND BUSINESS OPERATIONS</t>
        </is>
      </c>
    </row>
    <row r="3">
      <c r="A3" s="4" t="inlineStr">
        <is>
          <t>Gross proceeds</t>
        </is>
      </c>
      <c r="C3" s="5" t="n">
        <v>135240000</v>
      </c>
    </row>
    <row r="4">
      <c r="A4" s="4" t="inlineStr">
        <is>
          <t>Transaction costs</t>
        </is>
      </c>
      <c r="B4" s="5" t="n">
        <v>3187305</v>
      </c>
    </row>
    <row r="5">
      <c r="A5" s="4" t="inlineStr">
        <is>
          <t>Underwriting fees</t>
        </is>
      </c>
      <c r="B5" s="6" t="n">
        <v>2760000</v>
      </c>
    </row>
    <row r="6">
      <c r="A6" s="4" t="inlineStr">
        <is>
          <t>Other offering costs</t>
        </is>
      </c>
      <c r="B6" s="5" t="n">
        <v>427305</v>
      </c>
    </row>
    <row r="7">
      <c r="A7" s="4" t="inlineStr">
        <is>
          <t>Cash held outside Trust account</t>
        </is>
      </c>
      <c r="C7" s="5" t="n">
        <v>712062</v>
      </c>
      <c r="D7" s="5" t="n">
        <v>241416</v>
      </c>
      <c r="E7" s="5" t="n">
        <v>624830</v>
      </c>
      <c r="F7" s="5" t="n">
        <v>382161</v>
      </c>
    </row>
    <row r="8">
      <c r="A8" s="4" t="inlineStr">
        <is>
          <t>Maturity term</t>
        </is>
      </c>
      <c r="D8" s="4" t="inlineStr">
        <is>
          <t>5 years</t>
        </is>
      </c>
      <c r="E8" s="4" t="inlineStr">
        <is>
          <t>5 years</t>
        </is>
      </c>
    </row>
    <row r="9">
      <c r="A9" s="4" t="inlineStr">
        <is>
          <t>Minimum percentage of fair market value on trust account</t>
        </is>
      </c>
      <c r="D9" s="4" t="inlineStr">
        <is>
          <t>80.00%</t>
        </is>
      </c>
      <c r="E9" s="4" t="inlineStr">
        <is>
          <t>80.00%</t>
        </is>
      </c>
    </row>
    <row r="10">
      <c r="A10" s="4" t="inlineStr">
        <is>
          <t>Minimum percentage of securities need to be owned or acquired</t>
        </is>
      </c>
      <c r="D10" s="4" t="inlineStr">
        <is>
          <t>50.00%</t>
        </is>
      </c>
      <c r="E10" s="4" t="inlineStr">
        <is>
          <t>50.00%</t>
        </is>
      </c>
    </row>
    <row r="11">
      <c r="A11" s="4" t="inlineStr">
        <is>
          <t>Minimum net intangible assets</t>
        </is>
      </c>
      <c r="D11" s="5" t="n">
        <v>5000001</v>
      </c>
      <c r="E11" s="5" t="n">
        <v>5000001</v>
      </c>
    </row>
    <row r="12">
      <c r="A12" s="4" t="inlineStr">
        <is>
          <t>Minimum share percentage restricted from redeeming of aggregate shares</t>
        </is>
      </c>
      <c r="D12" s="6" t="n">
        <v>15</v>
      </c>
      <c r="E12" s="6" t="n">
        <v>15</v>
      </c>
    </row>
    <row r="13">
      <c r="A13" s="4" t="inlineStr">
        <is>
          <t>Private Warrants</t>
        </is>
      </c>
    </row>
    <row r="14">
      <c r="A14" s="3" t="inlineStr">
        <is>
          <t>DESCRIPTION OF ORGANIZATION AND BUSINESS OPERATIONS</t>
        </is>
      </c>
    </row>
    <row r="15">
      <c r="A15" s="4" t="inlineStr">
        <is>
          <t>Number of public shares issued</t>
        </is>
      </c>
      <c r="B15" s="6" t="n">
        <v>4110000</v>
      </c>
    </row>
    <row r="16">
      <c r="A16" s="4" t="inlineStr">
        <is>
          <t>Shares issued price per share</t>
        </is>
      </c>
      <c r="B16" s="5" t="n">
        <v>1</v>
      </c>
    </row>
    <row r="17">
      <c r="A17" s="4" t="inlineStr">
        <is>
          <t>Gross proceeds</t>
        </is>
      </c>
      <c r="B17" s="5" t="n">
        <v>4110000</v>
      </c>
    </row>
    <row r="18">
      <c r="A18" s="4" t="inlineStr">
        <is>
          <t>Initial Public Offering</t>
        </is>
      </c>
    </row>
    <row r="19">
      <c r="A19" s="3" t="inlineStr">
        <is>
          <t>DESCRIPTION OF ORGANIZATION AND BUSINESS OPERATIONS</t>
        </is>
      </c>
    </row>
    <row r="20">
      <c r="A20" s="4" t="inlineStr">
        <is>
          <t>Number of public shares issued</t>
        </is>
      </c>
      <c r="B20" s="6" t="n">
        <v>13800000</v>
      </c>
      <c r="D20" s="6" t="n">
        <v>13800000</v>
      </c>
      <c r="E20" s="6" t="n">
        <v>13800000</v>
      </c>
    </row>
    <row r="21">
      <c r="A21" s="4" t="inlineStr">
        <is>
          <t>Shares issued price per share</t>
        </is>
      </c>
      <c r="B21" s="5" t="n">
        <v>10</v>
      </c>
      <c r="D21" s="5" t="n">
        <v>10</v>
      </c>
      <c r="E21" s="5" t="n">
        <v>10</v>
      </c>
    </row>
    <row r="22">
      <c r="A22" s="4" t="inlineStr">
        <is>
          <t>Gross proceeds</t>
        </is>
      </c>
      <c r="B22" s="5" t="n">
        <v>138000000</v>
      </c>
    </row>
    <row r="23">
      <c r="A23" s="4" t="inlineStr">
        <is>
          <t>Initial Public Offering | Private Warrants</t>
        </is>
      </c>
    </row>
    <row r="24">
      <c r="A24" s="3" t="inlineStr">
        <is>
          <t>DESCRIPTION OF ORGANIZATION AND BUSINESS OPERATIONS</t>
        </is>
      </c>
    </row>
    <row r="25">
      <c r="A25" s="4" t="inlineStr">
        <is>
          <t>Shares issued price per share</t>
        </is>
      </c>
      <c r="B25" s="5" t="n">
        <v>10</v>
      </c>
      <c r="E25" s="5" t="n">
        <v>10</v>
      </c>
    </row>
    <row r="26">
      <c r="A26" s="4" t="inlineStr">
        <is>
          <t>Gross proceeds</t>
        </is>
      </c>
      <c r="B26" s="5" t="n">
        <v>138000000</v>
      </c>
    </row>
    <row r="27">
      <c r="A27" s="4" t="inlineStr">
        <is>
          <t>Maturity term</t>
        </is>
      </c>
      <c r="B27" s="4" t="inlineStr">
        <is>
          <t>6 months</t>
        </is>
      </c>
    </row>
    <row r="28">
      <c r="A28" s="4" t="inlineStr">
        <is>
          <t>Over-Allotment Option</t>
        </is>
      </c>
    </row>
    <row r="29">
      <c r="A29" s="3" t="inlineStr">
        <is>
          <t>DESCRIPTION OF ORGANIZATION AND BUSINESS OPERATIONS</t>
        </is>
      </c>
    </row>
    <row r="30">
      <c r="A30" s="4" t="inlineStr">
        <is>
          <t>Number of public shares issued</t>
        </is>
      </c>
      <c r="B30" s="6" t="n">
        <v>1800000</v>
      </c>
      <c r="D30" s="6" t="n">
        <v>1800000</v>
      </c>
      <c r="E30" s="6" t="n">
        <v>1800000</v>
      </c>
    </row>
    <row r="31">
      <c r="A31" s="4" t="inlineStr">
        <is>
          <t>Shares issued price per share</t>
        </is>
      </c>
      <c r="D31" s="5" t="n">
        <v>10</v>
      </c>
      <c r="E31" s="5" t="n">
        <v>10</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s>
  <sheetData>
    <row r="1">
      <c r="A1" s="1" t="inlineStr">
        <is>
          <t>Subsequent Events (Details)</t>
        </is>
      </c>
      <c r="B1" s="2" t="inlineStr">
        <is>
          <t>Apr. 28, 2021USD ($)$ / sharesshares</t>
        </is>
      </c>
      <c r="C1" s="2" t="inlineStr">
        <is>
          <t>Dec. 31, 2019USD ($)</t>
        </is>
      </c>
      <c r="D1" s="2" t="inlineStr">
        <is>
          <t>Dec. 31, 2020USD ($)</t>
        </is>
      </c>
    </row>
    <row r="2">
      <c r="A2" s="3" t="inlineStr">
        <is>
          <t>Subsequent Event [Line Items]</t>
        </is>
      </c>
    </row>
    <row r="3">
      <c r="A3" s="4" t="inlineStr">
        <is>
          <t>Aggregate value of shares issued | $</t>
        </is>
      </c>
      <c r="C3" s="5" t="n">
        <v>25000</v>
      </c>
      <c r="D3" s="5" t="n">
        <v>1531200</v>
      </c>
    </row>
    <row r="4">
      <c r="A4" s="4" t="inlineStr">
        <is>
          <t>PIPE Investors | Subsequent Event | Subscription Agreements</t>
        </is>
      </c>
    </row>
    <row r="5">
      <c r="A5" s="3" t="inlineStr">
        <is>
          <t>Subsequent Event [Line Items]</t>
        </is>
      </c>
    </row>
    <row r="6">
      <c r="A6" s="4" t="inlineStr">
        <is>
          <t>Shares issued</t>
        </is>
      </c>
      <c r="B6" s="6" t="n">
        <v>7500000</v>
      </c>
    </row>
    <row r="7">
      <c r="A7" s="4" t="inlineStr">
        <is>
          <t>Aggregate value of shares issued | $</t>
        </is>
      </c>
      <c r="B7" s="5" t="n">
        <v>75000000</v>
      </c>
    </row>
    <row r="8">
      <c r="A8" s="4" t="inlineStr">
        <is>
          <t>Purchase price per share | $ / shares</t>
        </is>
      </c>
      <c r="B8" s="5" t="n">
        <v>10</v>
      </c>
    </row>
    <row r="9">
      <c r="A9" s="4" t="inlineStr">
        <is>
          <t>Shares cancelled and forfeited</t>
        </is>
      </c>
      <c r="B9" s="6" t="n">
        <v>690000</v>
      </c>
    </row>
    <row r="10">
      <c r="A10" s="4" t="inlineStr">
        <is>
          <t>Number of outsatnding shares converted into common stock</t>
        </is>
      </c>
      <c r="B10" s="6" t="n">
        <v>2760000</v>
      </c>
    </row>
    <row r="11">
      <c r="A11" s="4" t="inlineStr">
        <is>
          <t>Conversion basis</t>
        </is>
      </c>
      <c r="B11" s="6" t="n">
        <v>1</v>
      </c>
    </row>
    <row r="12">
      <c r="A12" s="4" t="inlineStr">
        <is>
          <t>Number of warrants converted into common stock</t>
        </is>
      </c>
      <c r="B12" s="6" t="n">
        <v>301750</v>
      </c>
    </row>
    <row r="13">
      <c r="A13" s="4" t="inlineStr">
        <is>
          <t>PIPE Investors | Subsequent Event | Warrant [Member]</t>
        </is>
      </c>
    </row>
    <row r="14">
      <c r="A14" s="3" t="inlineStr">
        <is>
          <t>Subsequent Event [Line Items]</t>
        </is>
      </c>
    </row>
    <row r="15">
      <c r="A15" s="4" t="inlineStr">
        <is>
          <t>Aggregate oustanding principal amount | $</t>
        </is>
      </c>
      <c r="B15" s="5" t="n">
        <v>500000</v>
      </c>
    </row>
    <row r="16">
      <c r="A16" s="4" t="inlineStr">
        <is>
          <t>PIPE Investors | Subsequent Event | Warrant [Member] | Subscription Agreements</t>
        </is>
      </c>
    </row>
    <row r="17">
      <c r="A17" s="3" t="inlineStr">
        <is>
          <t>Subsequent Event [Line Items]</t>
        </is>
      </c>
    </row>
    <row r="18">
      <c r="A18" s="4" t="inlineStr">
        <is>
          <t>Number of warrants execisbale for common stock</t>
        </is>
      </c>
      <c r="B18" s="6" t="n">
        <v>500000</v>
      </c>
    </row>
    <row r="19">
      <c r="A19" s="4" t="inlineStr">
        <is>
          <t>Price per warrant | $ / shares</t>
        </is>
      </c>
      <c r="B19" s="5" t="n">
        <v>1</v>
      </c>
    </row>
    <row r="20">
      <c r="A20" s="4" t="inlineStr">
        <is>
          <t>PIPE Investors | Subsequent Event | Common Stock | Subscription Agreements</t>
        </is>
      </c>
    </row>
    <row r="21">
      <c r="A21" s="3" t="inlineStr">
        <is>
          <t>Subsequent Event [Line Items]</t>
        </is>
      </c>
    </row>
    <row r="22">
      <c r="A22" s="4" t="inlineStr">
        <is>
          <t>Shares issued</t>
        </is>
      </c>
      <c r="B22" s="6" t="n">
        <v>3510405</v>
      </c>
    </row>
    <row r="23">
      <c r="A23" s="4" t="inlineStr">
        <is>
          <t>PIPE Investors | Subsequent Event | RSU's | Subscription Agreements</t>
        </is>
      </c>
    </row>
    <row r="24">
      <c r="A24" s="3" t="inlineStr">
        <is>
          <t>Subsequent Event [Line Items]</t>
        </is>
      </c>
    </row>
    <row r="25">
      <c r="A25" s="4" t="inlineStr">
        <is>
          <t>Shares issued</t>
        </is>
      </c>
      <c r="B25" s="6" t="n">
        <v>4934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Balance Sheet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New Accounting Pronouncements or Change in Accounting Principle [Line Items]</t>
        </is>
      </c>
    </row>
    <row r="3">
      <c r="A3" s="4" t="inlineStr">
        <is>
          <t>Warrant liability</t>
        </is>
      </c>
      <c r="B3" s="5" t="n">
        <v>12330000</v>
      </c>
      <c r="C3" s="5" t="n">
        <v>3452400</v>
      </c>
      <c r="D3" s="5" t="n">
        <v>2548200</v>
      </c>
      <c r="E3" s="5" t="n">
        <v>2383800</v>
      </c>
      <c r="F3" s="5" t="n">
        <v>1027500</v>
      </c>
      <c r="G3" s="5" t="n">
        <v>1972800</v>
      </c>
      <c r="H3" s="5" t="n">
        <v>1356300</v>
      </c>
    </row>
    <row r="4">
      <c r="A4" s="4" t="inlineStr">
        <is>
          <t>Total Liabilities</t>
        </is>
      </c>
      <c r="B4" s="6" t="n">
        <v>15092610</v>
      </c>
      <c r="C4" s="6" t="n">
        <v>4162132</v>
      </c>
      <c r="D4" s="6" t="n">
        <v>2563347</v>
      </c>
      <c r="E4" s="6" t="n">
        <v>2400166</v>
      </c>
      <c r="F4" s="6" t="n">
        <v>1080715</v>
      </c>
      <c r="G4" s="6" t="n">
        <v>2038516</v>
      </c>
      <c r="H4" s="6" t="n">
        <v>1438427</v>
      </c>
    </row>
    <row r="5">
      <c r="A5" s="4" t="inlineStr">
        <is>
          <t>Ordinary shares subject to possible redemption, 13,068,649 and 13,221,769 shares at $10.00 redemption value at $10.00 per share at December 31, 2020 and 2019, respectively</t>
        </is>
      </c>
      <c r="B5" s="6" t="n">
        <v>138000000</v>
      </c>
      <c r="C5" s="6" t="n">
        <v>130686490</v>
      </c>
      <c r="D5" s="6" t="n">
        <v>131983090</v>
      </c>
      <c r="E5" s="6" t="n">
        <v>132207790</v>
      </c>
      <c r="F5" s="6" t="n">
        <v>133509580</v>
      </c>
      <c r="G5" s="6" t="n">
        <v>132217690</v>
      </c>
      <c r="H5" s="6" t="n">
        <v>132539620</v>
      </c>
    </row>
    <row r="6">
      <c r="A6" s="4" t="inlineStr">
        <is>
          <t>Ordinary Shares</t>
        </is>
      </c>
      <c r="B6" s="6" t="n">
        <v>360</v>
      </c>
      <c r="C6" s="6" t="n">
        <v>433</v>
      </c>
      <c r="D6" s="6" t="n">
        <v>420</v>
      </c>
      <c r="E6" s="6" t="n">
        <v>418</v>
      </c>
      <c r="F6" s="6" t="n">
        <v>405</v>
      </c>
      <c r="G6" s="6" t="n">
        <v>418</v>
      </c>
      <c r="H6" s="6" t="n">
        <v>415</v>
      </c>
    </row>
    <row r="7">
      <c r="A7" s="4" t="inlineStr">
        <is>
          <t>Additional paid-in capital</t>
        </is>
      </c>
      <c r="B7" s="6" t="n">
        <v>0</v>
      </c>
      <c r="C7" s="6" t="n">
        <v>6909687</v>
      </c>
      <c r="D7" s="6" t="n">
        <v>5613100</v>
      </c>
      <c r="E7" s="6" t="n">
        <v>5388402</v>
      </c>
      <c r="F7" s="6" t="n">
        <v>4086625</v>
      </c>
      <c r="G7" s="6" t="n">
        <v>5378502</v>
      </c>
      <c r="H7" s="6" t="n">
        <v>5056575</v>
      </c>
    </row>
    <row r="8">
      <c r="A8" s="4" t="inlineStr">
        <is>
          <t>Retained earnings (Accumulated deficit)</t>
        </is>
      </c>
      <c r="B8" s="6" t="n">
        <v>-13597922</v>
      </c>
      <c r="C8" s="6" t="n">
        <v>-1910111</v>
      </c>
      <c r="D8" s="6" t="n">
        <v>-613519</v>
      </c>
      <c r="E8" s="6" t="n">
        <v>-388813</v>
      </c>
      <c r="F8" s="6" t="n">
        <v>912975</v>
      </c>
      <c r="G8" s="6" t="n">
        <v>-378919</v>
      </c>
      <c r="H8" s="6" t="n">
        <v>-56986</v>
      </c>
    </row>
    <row r="9">
      <c r="A9" s="4" t="inlineStr">
        <is>
          <t>Total Shareholders' Equity</t>
        </is>
      </c>
      <c r="B9" s="5" t="n">
        <v>-13597562</v>
      </c>
      <c r="C9" s="5" t="n">
        <v>5000009</v>
      </c>
      <c r="D9" s="5" t="n">
        <v>5000001</v>
      </c>
      <c r="E9" s="5" t="n">
        <v>5000007</v>
      </c>
      <c r="F9" s="5" t="n">
        <v>5000005</v>
      </c>
      <c r="G9" s="5" t="n">
        <v>5000001</v>
      </c>
      <c r="H9" s="5" t="n">
        <v>5000004</v>
      </c>
      <c r="I9" s="5" t="n">
        <v>0</v>
      </c>
    </row>
    <row r="10">
      <c r="A10" s="4" t="inlineStr">
        <is>
          <t>Number of shares subject to possible redemption</t>
        </is>
      </c>
      <c r="C10" s="6" t="n">
        <v>13068649</v>
      </c>
      <c r="D10" s="6" t="n">
        <v>13198309</v>
      </c>
      <c r="E10" s="6" t="n">
        <v>13220779</v>
      </c>
      <c r="F10" s="6" t="n">
        <v>13350958</v>
      </c>
      <c r="G10" s="6" t="n">
        <v>13221769</v>
      </c>
      <c r="H10" s="6" t="n">
        <v>13253962</v>
      </c>
    </row>
    <row r="11">
      <c r="A11" s="4" t="inlineStr">
        <is>
          <t>Restatement Of Warrants As Derivative Liabilities | As Reported</t>
        </is>
      </c>
    </row>
    <row r="12">
      <c r="A12" s="3" t="inlineStr">
        <is>
          <t>New Accounting Pronouncements or Change in Accounting Principle [Line Items]</t>
        </is>
      </c>
    </row>
    <row r="13">
      <c r="A13" s="4" t="inlineStr">
        <is>
          <t>Total Liabilities</t>
        </is>
      </c>
      <c r="C13" s="5" t="n">
        <v>709732</v>
      </c>
      <c r="D13" s="5" t="n">
        <v>15147</v>
      </c>
      <c r="E13" s="5" t="n">
        <v>16366</v>
      </c>
      <c r="F13" s="5" t="n">
        <v>53215</v>
      </c>
      <c r="G13" s="5" t="n">
        <v>65716</v>
      </c>
      <c r="H13" s="5" t="n">
        <v>82127</v>
      </c>
    </row>
    <row r="14">
      <c r="A14" s="4" t="inlineStr">
        <is>
          <t>Ordinary shares subject to possible redemption, 13,068,649 and 13,221,769 shares at $10.00 redemption value at $10.00 per share at December 31, 2020 and 2019, respectively</t>
        </is>
      </c>
      <c r="C14" s="6" t="n">
        <v>134138890</v>
      </c>
      <c r="D14" s="6" t="n">
        <v>134531290</v>
      </c>
      <c r="E14" s="6" t="n">
        <v>134591590</v>
      </c>
      <c r="F14" s="6" t="n">
        <v>134537080</v>
      </c>
      <c r="G14" s="6" t="n">
        <v>134190490</v>
      </c>
      <c r="H14" s="6" t="n">
        <v>133895920</v>
      </c>
    </row>
    <row r="15">
      <c r="A15" s="4" t="inlineStr">
        <is>
          <t>Ordinary Shares</t>
        </is>
      </c>
      <c r="C15" s="6" t="n">
        <v>399</v>
      </c>
      <c r="D15" s="6" t="n">
        <v>395</v>
      </c>
      <c r="E15" s="6" t="n">
        <v>394</v>
      </c>
      <c r="F15" s="6" t="n">
        <v>395</v>
      </c>
      <c r="G15" s="6" t="n">
        <v>398</v>
      </c>
      <c r="H15" s="6" t="n">
        <v>401</v>
      </c>
    </row>
    <row r="16">
      <c r="A16" s="4" t="inlineStr">
        <is>
          <t>Additional paid-in capital</t>
        </is>
      </c>
      <c r="C16" s="6" t="n">
        <v>4809543</v>
      </c>
      <c r="D16" s="6" t="n">
        <v>4417147</v>
      </c>
      <c r="E16" s="6" t="n">
        <v>4356848</v>
      </c>
      <c r="F16" s="6" t="n">
        <v>4411357</v>
      </c>
      <c r="G16" s="6" t="n">
        <v>4757944</v>
      </c>
      <c r="H16" s="6" t="n">
        <v>5052511</v>
      </c>
    </row>
    <row r="17">
      <c r="A17" s="4" t="inlineStr">
        <is>
          <t>Retained earnings (Accumulated deficit)</t>
        </is>
      </c>
      <c r="C17" s="6" t="n">
        <v>190067</v>
      </c>
      <c r="D17" s="6" t="n">
        <v>582459</v>
      </c>
      <c r="E17" s="6" t="n">
        <v>642765</v>
      </c>
      <c r="F17" s="6" t="n">
        <v>588253</v>
      </c>
      <c r="G17" s="6" t="n">
        <v>241659</v>
      </c>
      <c r="H17" s="6" t="n">
        <v>-52908</v>
      </c>
    </row>
    <row r="18">
      <c r="A18" s="4" t="inlineStr">
        <is>
          <t>Total Shareholders' Equity</t>
        </is>
      </c>
      <c r="C18" s="5" t="n">
        <v>5000009</v>
      </c>
      <c r="D18" s="5" t="n">
        <v>5000001</v>
      </c>
      <c r="E18" s="5" t="n">
        <v>5000007</v>
      </c>
      <c r="F18" s="5" t="n">
        <v>5000005</v>
      </c>
      <c r="G18" s="5" t="n">
        <v>5000001</v>
      </c>
      <c r="H18" s="5" t="n">
        <v>5000004</v>
      </c>
    </row>
    <row r="19">
      <c r="A19" s="4" t="inlineStr">
        <is>
          <t>Number of shares subject to possible redemption</t>
        </is>
      </c>
      <c r="C19" s="6" t="n">
        <v>13413889</v>
      </c>
      <c r="D19" s="6" t="n">
        <v>13453129</v>
      </c>
      <c r="E19" s="6" t="n">
        <v>13459159</v>
      </c>
      <c r="F19" s="6" t="n">
        <v>13453708</v>
      </c>
      <c r="G19" s="6" t="n">
        <v>13419049</v>
      </c>
      <c r="H19" s="6" t="n">
        <v>13389592</v>
      </c>
    </row>
    <row r="20">
      <c r="A20" s="4" t="inlineStr">
        <is>
          <t>Restatement Of Warrants As Derivative Liabilities | Adjustment</t>
        </is>
      </c>
    </row>
    <row r="21">
      <c r="A21" s="3" t="inlineStr">
        <is>
          <t>New Accounting Pronouncements or Change in Accounting Principle [Line Items]</t>
        </is>
      </c>
    </row>
    <row r="22">
      <c r="A22" s="4" t="inlineStr">
        <is>
          <t>Warrant liability</t>
        </is>
      </c>
      <c r="C22" s="5" t="n">
        <v>3452400</v>
      </c>
      <c r="D22" s="5" t="n">
        <v>2548200</v>
      </c>
      <c r="E22" s="5" t="n">
        <v>2383800</v>
      </c>
      <c r="F22" s="5" t="n">
        <v>1027500</v>
      </c>
      <c r="G22" s="5" t="n">
        <v>1972800</v>
      </c>
      <c r="H22" s="5" t="n">
        <v>1356300</v>
      </c>
    </row>
    <row r="23">
      <c r="A23" s="4" t="inlineStr">
        <is>
          <t>Total Liabilities</t>
        </is>
      </c>
      <c r="C23" s="6" t="n">
        <v>3452400</v>
      </c>
      <c r="D23" s="6" t="n">
        <v>2548200</v>
      </c>
      <c r="E23" s="6" t="n">
        <v>2383800</v>
      </c>
      <c r="F23" s="6" t="n">
        <v>1027500</v>
      </c>
      <c r="G23" s="6" t="n">
        <v>1972800</v>
      </c>
      <c r="H23" s="6" t="n">
        <v>1356300</v>
      </c>
    </row>
    <row r="24">
      <c r="A24" s="4" t="inlineStr">
        <is>
          <t>Ordinary shares subject to possible redemption, 13,068,649 and 13,221,769 shares at $10.00 redemption value at $10.00 per share at December 31, 2020 and 2019, respectively</t>
        </is>
      </c>
      <c r="C24" s="6" t="n">
        <v>-3452400</v>
      </c>
      <c r="D24" s="6" t="n">
        <v>-2548200</v>
      </c>
      <c r="E24" s="6" t="n">
        <v>-2383800</v>
      </c>
      <c r="F24" s="6" t="n">
        <v>-1027500</v>
      </c>
      <c r="G24" s="6" t="n">
        <v>-1972800</v>
      </c>
      <c r="H24" s="6" t="n">
        <v>-1356300</v>
      </c>
    </row>
    <row r="25">
      <c r="A25" s="4" t="inlineStr">
        <is>
          <t>Ordinary Shares</t>
        </is>
      </c>
      <c r="C25" s="6" t="n">
        <v>34</v>
      </c>
      <c r="D25" s="6" t="n">
        <v>25</v>
      </c>
      <c r="E25" s="6" t="n">
        <v>24</v>
      </c>
      <c r="F25" s="6" t="n">
        <v>10</v>
      </c>
      <c r="G25" s="6" t="n">
        <v>20</v>
      </c>
      <c r="H25" s="6" t="n">
        <v>14</v>
      </c>
    </row>
    <row r="26">
      <c r="A26" s="4" t="inlineStr">
        <is>
          <t>Additional paid-in capital</t>
        </is>
      </c>
      <c r="C26" s="6" t="n">
        <v>2100144</v>
      </c>
      <c r="D26" s="6" t="n">
        <v>1195953</v>
      </c>
      <c r="E26" s="6" t="n">
        <v>1031554</v>
      </c>
      <c r="F26" s="6" t="n">
        <v>-324732</v>
      </c>
      <c r="G26" s="6" t="n">
        <v>620558</v>
      </c>
      <c r="H26" s="6" t="n">
        <v>4064</v>
      </c>
    </row>
    <row r="27">
      <c r="A27" s="4" t="inlineStr">
        <is>
          <t>Retained earnings (Accumulated deficit)</t>
        </is>
      </c>
      <c r="C27" s="5" t="n">
        <v>-2100178</v>
      </c>
      <c r="D27" s="6" t="n">
        <v>-1195978</v>
      </c>
      <c r="E27" s="5" t="n">
        <v>-1031578</v>
      </c>
      <c r="F27" s="5" t="n">
        <v>324722</v>
      </c>
      <c r="G27" s="5" t="n">
        <v>-620578</v>
      </c>
      <c r="H27" s="5" t="n">
        <v>-4078</v>
      </c>
    </row>
    <row r="28">
      <c r="A28" s="4" t="inlineStr">
        <is>
          <t>Total Shareholders' Equity</t>
        </is>
      </c>
      <c r="D28" s="5" t="n">
        <v>0</v>
      </c>
    </row>
    <row r="29">
      <c r="A29" s="4" t="inlineStr">
        <is>
          <t>Number of shares subject to possible redemption</t>
        </is>
      </c>
      <c r="C29" s="6" t="n">
        <v>-345240</v>
      </c>
      <c r="D29" s="6" t="n">
        <v>-254820</v>
      </c>
      <c r="E29" s="6" t="n">
        <v>-238380</v>
      </c>
      <c r="F29" s="6" t="n">
        <v>-102750</v>
      </c>
      <c r="G29" s="6" t="n">
        <v>-197280</v>
      </c>
      <c r="H29" s="6" t="n">
        <v>-1356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RESTATEMENT OF PREVIOUSLY ISSUED FINANCIAL STATEMENTS - Statement of Operations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ew Accounting Pronouncements or Change in Accounting Principle [Line Items]</t>
        </is>
      </c>
    </row>
    <row r="4">
      <c r="A4" s="4" t="inlineStr">
        <is>
          <t>Transaction costs allocable to warrant liabilities</t>
        </is>
      </c>
      <c r="E4" s="5" t="n">
        <v>-4078</v>
      </c>
      <c r="F4" s="5" t="n">
        <v>-4078</v>
      </c>
    </row>
    <row r="5">
      <c r="A5" s="4" t="inlineStr">
        <is>
          <t>Change in fair value of warrant liability</t>
        </is>
      </c>
      <c r="B5" s="5" t="n">
        <v>-164400</v>
      </c>
      <c r="C5" s="5" t="n">
        <v>-1356300</v>
      </c>
      <c r="D5" s="5" t="n">
        <v>945300</v>
      </c>
      <c r="E5" s="6" t="n">
        <v>-616500</v>
      </c>
      <c r="F5" s="6" t="n">
        <v>-8877600</v>
      </c>
      <c r="G5" s="5" t="n">
        <v>-411000</v>
      </c>
      <c r="H5" s="5" t="n">
        <v>-575400</v>
      </c>
      <c r="I5" s="5" t="n">
        <v>-1479600</v>
      </c>
    </row>
    <row r="6">
      <c r="A6" s="4" t="inlineStr">
        <is>
          <t>Net (Loss) Income</t>
        </is>
      </c>
      <c r="B6" s="5" t="n">
        <v>-224706</v>
      </c>
      <c r="C6" s="5" t="n">
        <v>-1301788</v>
      </c>
      <c r="D6" s="5" t="n">
        <v>1291894</v>
      </c>
      <c r="E6" s="5" t="n">
        <v>-378919</v>
      </c>
      <c r="F6" s="5" t="n">
        <v>-11284061</v>
      </c>
      <c r="G6" s="5" t="n">
        <v>-9894</v>
      </c>
      <c r="H6" s="5" t="n">
        <v>-234600</v>
      </c>
      <c r="I6" s="5" t="n">
        <v>-1531192</v>
      </c>
    </row>
    <row r="7">
      <c r="A7" s="4" t="inlineStr">
        <is>
          <t>Basic and diluted net loss per ordinary share, non-redeemable</t>
        </is>
      </c>
      <c r="B7" s="8" t="n">
        <v>-0.07000000000000001</v>
      </c>
      <c r="C7" s="8" t="n">
        <v>-0.4</v>
      </c>
      <c r="D7" s="8" t="n">
        <v>0.21</v>
      </c>
      <c r="E7" s="8" t="n">
        <v>-0.22</v>
      </c>
      <c r="G7" s="8" t="n">
        <v>-0.19</v>
      </c>
      <c r="H7" s="8" t="n">
        <v>-0.26</v>
      </c>
      <c r="I7" s="8" t="n">
        <v>-0.63</v>
      </c>
    </row>
    <row r="8">
      <c r="A8" s="4" t="inlineStr">
        <is>
          <t>Restatement Of Warrants As Derivative Liabilities | As Reported</t>
        </is>
      </c>
    </row>
    <row r="9">
      <c r="A9" s="3" t="inlineStr">
        <is>
          <t>New Accounting Pronouncements or Change in Accounting Principle [Line Items]</t>
        </is>
      </c>
    </row>
    <row r="10">
      <c r="A10" s="4" t="inlineStr">
        <is>
          <t>Net (Loss) Income</t>
        </is>
      </c>
      <c r="B10" s="5" t="n">
        <v>-60306</v>
      </c>
      <c r="C10" s="5" t="n">
        <v>54512</v>
      </c>
      <c r="D10" s="5" t="n">
        <v>346594</v>
      </c>
      <c r="E10" s="5" t="n">
        <v>241659</v>
      </c>
      <c r="G10" s="5" t="n">
        <v>401106</v>
      </c>
      <c r="H10" s="5" t="n">
        <v>340800</v>
      </c>
      <c r="I10" s="5" t="n">
        <v>-51592</v>
      </c>
    </row>
    <row r="11">
      <c r="A11" s="4" t="inlineStr">
        <is>
          <t>Basic and diluted net loss per ordinary share, non-redeemable</t>
        </is>
      </c>
      <c r="B11" s="8" t="n">
        <v>-0.3</v>
      </c>
      <c r="C11" s="8" t="n">
        <v>-0.02</v>
      </c>
      <c r="D11" s="8" t="n">
        <v>-0.06</v>
      </c>
      <c r="E11" s="8" t="n">
        <v>-0.05</v>
      </c>
      <c r="G11" s="8" t="n">
        <v>-0.08</v>
      </c>
      <c r="H11" s="8" t="n">
        <v>-0.1</v>
      </c>
      <c r="I11" s="8" t="n">
        <v>-0.22</v>
      </c>
    </row>
    <row r="12">
      <c r="A12" s="4" t="inlineStr">
        <is>
          <t>Restatement Of Warrants As Derivative Liabilities | Adjustment</t>
        </is>
      </c>
    </row>
    <row r="13">
      <c r="A13" s="3" t="inlineStr">
        <is>
          <t>New Accounting Pronouncements or Change in Accounting Principle [Line Items]</t>
        </is>
      </c>
    </row>
    <row r="14">
      <c r="A14" s="4" t="inlineStr">
        <is>
          <t>Transaction costs allocable to warrant liabilities</t>
        </is>
      </c>
      <c r="E14" s="5" t="n">
        <v>-4078</v>
      </c>
    </row>
    <row r="15">
      <c r="A15" s="4" t="inlineStr">
        <is>
          <t>Change in fair value of warrant liability</t>
        </is>
      </c>
      <c r="B15" s="5" t="n">
        <v>-164400</v>
      </c>
      <c r="C15" s="5" t="n">
        <v>-1356300</v>
      </c>
      <c r="D15" s="5" t="n">
        <v>945300</v>
      </c>
      <c r="E15" s="6" t="n">
        <v>-616500</v>
      </c>
      <c r="G15" s="5" t="n">
        <v>-411000</v>
      </c>
      <c r="H15" s="5" t="n">
        <v>-575400</v>
      </c>
      <c r="I15" s="5" t="n">
        <v>-1479600</v>
      </c>
    </row>
    <row r="16">
      <c r="A16" s="4" t="inlineStr">
        <is>
          <t>Net (Loss) Income</t>
        </is>
      </c>
      <c r="B16" s="5" t="n">
        <v>-164400</v>
      </c>
      <c r="C16" s="5" t="n">
        <v>-1356300</v>
      </c>
      <c r="D16" s="5" t="n">
        <v>945300</v>
      </c>
      <c r="E16" s="5" t="n">
        <v>-620578</v>
      </c>
      <c r="G16" s="5" t="n">
        <v>-411000</v>
      </c>
      <c r="H16" s="5" t="n">
        <v>-575400</v>
      </c>
      <c r="I16" s="5" t="n">
        <v>-1479600</v>
      </c>
    </row>
    <row r="17">
      <c r="A17" s="4" t="inlineStr">
        <is>
          <t>Basic and diluted net loss per ordinary share, non-redeemable</t>
        </is>
      </c>
      <c r="B17" s="8" t="n">
        <v>0.23</v>
      </c>
      <c r="C17" s="8" t="n">
        <v>-0.38</v>
      </c>
      <c r="D17" s="8" t="n">
        <v>0.27</v>
      </c>
      <c r="E17" s="8" t="n">
        <v>-0.17</v>
      </c>
      <c r="G17" s="8" t="n">
        <v>-0.11</v>
      </c>
      <c r="H17" s="8" t="n">
        <v>-0.16</v>
      </c>
      <c r="I17" s="8" t="n">
        <v>-0.41</v>
      </c>
    </row>
  </sheetData>
  <mergeCells count="3">
    <mergeCell ref="A1:A2"/>
    <mergeCell ref="B1:D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RESTATEMENT OF PREVIOUSLY ISSUED FINANCIAL STATEMENTS - Statement of Cash Flows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ew Accounting Pronouncements or Change in Accounting Principle [Line Items]</t>
        </is>
      </c>
    </row>
    <row r="4">
      <c r="A4" s="4" t="inlineStr">
        <is>
          <t>Net loss</t>
        </is>
      </c>
      <c r="D4" s="5" t="n">
        <v>1291894</v>
      </c>
      <c r="E4" s="5" t="n">
        <v>-378919</v>
      </c>
      <c r="F4" s="5" t="n">
        <v>-11284061</v>
      </c>
      <c r="G4" s="5" t="n">
        <v>-9894</v>
      </c>
      <c r="H4" s="5" t="n">
        <v>-234600</v>
      </c>
      <c r="I4" s="5" t="n">
        <v>-1531192</v>
      </c>
    </row>
    <row r="5">
      <c r="A5" s="4" t="inlineStr">
        <is>
          <t>Change in fair value of warrant liabilities</t>
        </is>
      </c>
      <c r="B5" s="5" t="n">
        <v>164400</v>
      </c>
      <c r="C5" s="5" t="n">
        <v>1356300</v>
      </c>
      <c r="D5" s="6" t="n">
        <v>-945300</v>
      </c>
      <c r="E5" s="6" t="n">
        <v>616500</v>
      </c>
      <c r="F5" s="6" t="n">
        <v>8877600</v>
      </c>
      <c r="G5" s="6" t="n">
        <v>411000</v>
      </c>
      <c r="H5" s="6" t="n">
        <v>575400</v>
      </c>
      <c r="I5" s="6" t="n">
        <v>1479600</v>
      </c>
    </row>
    <row r="6">
      <c r="A6" s="4" t="inlineStr">
        <is>
          <t>Transaction costs allocable to warrant liabilities</t>
        </is>
      </c>
      <c r="E6" s="6" t="n">
        <v>4078</v>
      </c>
      <c r="F6" s="6" t="n">
        <v>4078</v>
      </c>
    </row>
    <row r="7">
      <c r="A7" s="4" t="inlineStr">
        <is>
          <t>Initial classification of warrant liabilities</t>
        </is>
      </c>
      <c r="E7" s="6" t="n">
        <v>1356300</v>
      </c>
    </row>
    <row r="8">
      <c r="A8" s="4" t="inlineStr">
        <is>
          <t>Initial classification of ordinary shares subject to redemption</t>
        </is>
      </c>
      <c r="E8" s="6" t="n">
        <v>132539620</v>
      </c>
    </row>
    <row r="9">
      <c r="A9" s="4" t="inlineStr">
        <is>
          <t>Change in value of ordinary shares subject to possible redemption</t>
        </is>
      </c>
      <c r="D9" s="6" t="n">
        <v>1291890</v>
      </c>
      <c r="E9" s="6" t="n">
        <v>-321930</v>
      </c>
      <c r="F9" s="5" t="n">
        <v>7313510</v>
      </c>
      <c r="G9" s="6" t="n">
        <v>-9900</v>
      </c>
      <c r="H9" s="6" t="n">
        <v>-234600</v>
      </c>
      <c r="I9" s="6" t="n">
        <v>-1531200</v>
      </c>
    </row>
    <row r="10">
      <c r="A10" s="4" t="inlineStr">
        <is>
          <t>Restatement Of Warrants As Derivative Liabilities | As Reported</t>
        </is>
      </c>
    </row>
    <row r="11">
      <c r="A11" s="3" t="inlineStr">
        <is>
          <t>New Accounting Pronouncements or Change in Accounting Principle [Line Items]</t>
        </is>
      </c>
    </row>
    <row r="12">
      <c r="A12" s="4" t="inlineStr">
        <is>
          <t>Net loss</t>
        </is>
      </c>
      <c r="D12" s="6" t="n">
        <v>346594</v>
      </c>
      <c r="E12" s="6" t="n">
        <v>241659</v>
      </c>
      <c r="G12" s="6" t="n">
        <v>401106</v>
      </c>
      <c r="H12" s="6" t="n">
        <v>340800</v>
      </c>
      <c r="I12" s="6" t="n">
        <v>-51592</v>
      </c>
    </row>
    <row r="13">
      <c r="A13" s="4" t="inlineStr">
        <is>
          <t>Initial classification of ordinary shares subject to redemption</t>
        </is>
      </c>
      <c r="E13" s="6" t="n">
        <v>133895920</v>
      </c>
    </row>
    <row r="14">
      <c r="A14" s="4" t="inlineStr">
        <is>
          <t>Change in value of ordinary shares subject to possible redemption</t>
        </is>
      </c>
      <c r="D14" s="6" t="n">
        <v>346590</v>
      </c>
      <c r="E14" s="6" t="n">
        <v>294570</v>
      </c>
      <c r="G14" s="6" t="n">
        <v>401100</v>
      </c>
      <c r="H14" s="6" t="n">
        <v>340800</v>
      </c>
      <c r="I14" s="6" t="n">
        <v>-51600</v>
      </c>
    </row>
    <row r="15">
      <c r="A15" s="4" t="inlineStr">
        <is>
          <t>Restatement Of Warrants As Derivative Liabilities | Adjustment</t>
        </is>
      </c>
    </row>
    <row r="16">
      <c r="A16" s="3" t="inlineStr">
        <is>
          <t>New Accounting Pronouncements or Change in Accounting Principle [Line Items]</t>
        </is>
      </c>
    </row>
    <row r="17">
      <c r="A17" s="4" t="inlineStr">
        <is>
          <t>Net loss</t>
        </is>
      </c>
      <c r="D17" s="6" t="n">
        <v>945300</v>
      </c>
      <c r="E17" s="6" t="n">
        <v>-620578</v>
      </c>
      <c r="G17" s="6" t="n">
        <v>-411000</v>
      </c>
      <c r="H17" s="6" t="n">
        <v>-575400</v>
      </c>
      <c r="I17" s="6" t="n">
        <v>-1479600</v>
      </c>
    </row>
    <row r="18">
      <c r="A18" s="4" t="inlineStr">
        <is>
          <t>Change in fair value of warrant liabilities</t>
        </is>
      </c>
      <c r="B18" s="5" t="n">
        <v>164400</v>
      </c>
      <c r="C18" s="5" t="n">
        <v>1356300</v>
      </c>
      <c r="D18" s="6" t="n">
        <v>-945300</v>
      </c>
      <c r="E18" s="6" t="n">
        <v>616500</v>
      </c>
      <c r="G18" s="6" t="n">
        <v>411000</v>
      </c>
      <c r="H18" s="6" t="n">
        <v>575400</v>
      </c>
      <c r="I18" s="6" t="n">
        <v>1479600</v>
      </c>
    </row>
    <row r="19">
      <c r="A19" s="4" t="inlineStr">
        <is>
          <t>Transaction costs allocable to warrant liabilities</t>
        </is>
      </c>
      <c r="E19" s="6" t="n">
        <v>4078</v>
      </c>
    </row>
    <row r="20">
      <c r="A20" s="4" t="inlineStr">
        <is>
          <t>Initial classification of warrant liabilities</t>
        </is>
      </c>
      <c r="E20" s="6" t="n">
        <v>1356300</v>
      </c>
    </row>
    <row r="21">
      <c r="A21" s="4" t="inlineStr">
        <is>
          <t>Initial classification of ordinary shares subject to redemption</t>
        </is>
      </c>
      <c r="E21" s="6" t="n">
        <v>-1356300</v>
      </c>
    </row>
    <row r="22">
      <c r="A22" s="4" t="inlineStr">
        <is>
          <t>Change in value of ordinary shares subject to possible redemption</t>
        </is>
      </c>
      <c r="D22" s="5" t="n">
        <v>945300</v>
      </c>
      <c r="E22" s="5" t="n">
        <v>-616500</v>
      </c>
      <c r="G22" s="5" t="n">
        <v>-411000</v>
      </c>
      <c r="H22" s="5" t="n">
        <v>-575400</v>
      </c>
      <c r="I22" s="5" t="n">
        <v>-1479600</v>
      </c>
    </row>
  </sheetData>
  <mergeCells count="3">
    <mergeCell ref="A1:A2"/>
    <mergeCell ref="B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 Additional Information (Details)</t>
        </is>
      </c>
      <c r="B1" s="2" t="inlineStr">
        <is>
          <t>12 Months Ended</t>
        </is>
      </c>
    </row>
    <row r="2">
      <c r="B2" s="2" t="inlineStr">
        <is>
          <t>Dec. 31, 2020</t>
        </is>
      </c>
    </row>
    <row r="3">
      <c r="A3" s="3" t="inlineStr">
        <is>
          <t>RESTATEMENT OF PREVIOUSLY ISSUED FINANCIAL STATEMENTS</t>
        </is>
      </c>
    </row>
    <row r="4">
      <c r="A4" s="4" t="inlineStr">
        <is>
          <t>Tender offer provision (as a percentage)</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Oct. 22, 2019</t>
        </is>
      </c>
      <c r="C1" s="2" t="inlineStr">
        <is>
          <t>Dec. 31, 2019</t>
        </is>
      </c>
      <c r="D1" s="2" t="inlineStr">
        <is>
          <t>Jun. 30, 2021</t>
        </is>
      </c>
      <c r="E1" s="2" t="inlineStr">
        <is>
          <t>Dec. 31, 2020</t>
        </is>
      </c>
      <c r="F1" s="2" t="inlineStr">
        <is>
          <t>Sep. 30, 2020</t>
        </is>
      </c>
      <c r="G1" s="2" t="inlineStr">
        <is>
          <t>Jun. 30, 2020</t>
        </is>
      </c>
      <c r="H1" s="2" t="inlineStr">
        <is>
          <t>Mar. 31, 2020</t>
        </is>
      </c>
    </row>
    <row r="2">
      <c r="A2" s="3" t="inlineStr">
        <is>
          <t>SUMMARY OF SIGNIFICANT ACCOUNTING POLICIES</t>
        </is>
      </c>
    </row>
    <row r="3">
      <c r="A3" s="4" t="inlineStr">
        <is>
          <t>Ordinary shares subject to possible redemption</t>
        </is>
      </c>
      <c r="B3" s="6" t="n">
        <v>13253962</v>
      </c>
      <c r="C3" s="6" t="n">
        <v>13221769</v>
      </c>
      <c r="E3" s="6" t="n">
        <v>13068649</v>
      </c>
      <c r="F3" s="6" t="n">
        <v>13198309</v>
      </c>
      <c r="G3" s="6" t="n">
        <v>13220779</v>
      </c>
      <c r="H3" s="6" t="n">
        <v>13350958</v>
      </c>
    </row>
    <row r="4">
      <c r="A4" s="4" t="inlineStr">
        <is>
          <t>Cash</t>
        </is>
      </c>
      <c r="C4" s="5" t="n">
        <v>712062</v>
      </c>
      <c r="D4" s="5" t="n">
        <v>241416</v>
      </c>
      <c r="E4" s="5" t="n">
        <v>624830</v>
      </c>
      <c r="G4" s="5" t="n">
        <v>382161</v>
      </c>
    </row>
    <row r="5">
      <c r="A5" s="4" t="inlineStr">
        <is>
          <t>Transaction costs</t>
        </is>
      </c>
      <c r="B5" s="5" t="n">
        <v>3187305</v>
      </c>
    </row>
    <row r="6">
      <c r="A6" s="4" t="inlineStr">
        <is>
          <t>Offering cost expense connection with warrant liability</t>
        </is>
      </c>
      <c r="C6" s="6" t="n">
        <v>4078</v>
      </c>
      <c r="D6" s="6" t="n">
        <v>4078</v>
      </c>
    </row>
    <row r="7">
      <c r="A7" s="4" t="inlineStr">
        <is>
          <t>Unrecognized tax benefits</t>
        </is>
      </c>
      <c r="C7" s="6" t="n">
        <v>0</v>
      </c>
      <c r="D7" s="6" t="n">
        <v>0</v>
      </c>
      <c r="E7" s="6" t="n">
        <v>0</v>
      </c>
    </row>
    <row r="8">
      <c r="A8" s="4" t="inlineStr">
        <is>
          <t>Amount of FDIC</t>
        </is>
      </c>
      <c r="D8" s="6" t="n">
        <v>250000</v>
      </c>
      <c r="E8" s="6" t="n">
        <v>250000</v>
      </c>
    </row>
    <row r="9">
      <c r="A9" s="4" t="inlineStr">
        <is>
          <t>Accrued interest and penalties</t>
        </is>
      </c>
      <c r="C9" s="5" t="n">
        <v>0</v>
      </c>
      <c r="D9" s="5" t="n">
        <v>0</v>
      </c>
      <c r="E9" s="5" t="n">
        <v>0</v>
      </c>
    </row>
    <row r="10">
      <c r="A10" s="4" t="inlineStr">
        <is>
          <t>Aggregate shares in calculation of diluted income (loss) per share,</t>
        </is>
      </c>
      <c r="D10" s="6" t="n">
        <v>17910000</v>
      </c>
      <c r="E10" s="6" t="n">
        <v>179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SUMMARY OF SIGNIFICANT ACCOUNTING POLICIES - Schedule Of calculation of basic and diluted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umerator: Earnings allocable to Redeemable Ordinary Shares</t>
        </is>
      </c>
    </row>
    <row r="4">
      <c r="A4" s="4" t="inlineStr">
        <is>
          <t>Interest Income</t>
        </is>
      </c>
      <c r="E4" s="5" t="n">
        <v>414479</v>
      </c>
      <c r="F4" s="5" t="n">
        <v>30338</v>
      </c>
      <c r="G4" s="5" t="n">
        <v>676375</v>
      </c>
      <c r="I4" s="5" t="n">
        <v>744021</v>
      </c>
    </row>
    <row r="5">
      <c r="A5" s="4" t="inlineStr">
        <is>
          <t>Net (Loss) Income</t>
        </is>
      </c>
      <c r="B5" s="5" t="n">
        <v>-224706</v>
      </c>
      <c r="C5" s="5" t="n">
        <v>-1301788</v>
      </c>
      <c r="D5" s="5" t="n">
        <v>1291894</v>
      </c>
      <c r="E5" s="5" t="n">
        <v>-378919</v>
      </c>
      <c r="F5" s="6" t="n">
        <v>-11284061</v>
      </c>
      <c r="G5" s="5" t="n">
        <v>-9894</v>
      </c>
      <c r="H5" s="5" t="n">
        <v>-234600</v>
      </c>
      <c r="I5" s="5" t="n">
        <v>-1531192</v>
      </c>
    </row>
    <row r="6">
      <c r="A6" s="3" t="inlineStr">
        <is>
          <t>Denominator:</t>
        </is>
      </c>
    </row>
    <row r="7">
      <c r="A7" s="4" t="inlineStr">
        <is>
          <t>Earnings/Basic and Diluted Ordinary Shares</t>
        </is>
      </c>
      <c r="B7" s="8" t="n">
        <v>-0.07000000000000001</v>
      </c>
      <c r="C7" s="8" t="n">
        <v>-0.4</v>
      </c>
      <c r="D7" s="8" t="n">
        <v>0.21</v>
      </c>
      <c r="E7" s="8" t="n">
        <v>-0.22</v>
      </c>
      <c r="G7" s="8" t="n">
        <v>-0.19</v>
      </c>
      <c r="H7" s="8" t="n">
        <v>-0.26</v>
      </c>
      <c r="I7" s="8" t="n">
        <v>-0.63</v>
      </c>
    </row>
    <row r="8">
      <c r="A8" s="4" t="inlineStr">
        <is>
          <t>Redeemable Ordinary Shares</t>
        </is>
      </c>
    </row>
    <row r="9">
      <c r="A9" s="3" t="inlineStr">
        <is>
          <t>Numerator: Earnings allocable to Redeemable Ordinary Shares</t>
        </is>
      </c>
    </row>
    <row r="10">
      <c r="A10" s="4" t="inlineStr">
        <is>
          <t>Interest Income</t>
        </is>
      </c>
      <c r="E10" s="5" t="n">
        <v>414479</v>
      </c>
      <c r="F10" s="6" t="n">
        <v>30338</v>
      </c>
      <c r="G10" s="5" t="n">
        <v>676375</v>
      </c>
      <c r="I10" s="5" t="n">
        <v>744021</v>
      </c>
    </row>
    <row r="11">
      <c r="A11" s="4" t="inlineStr">
        <is>
          <t>Net Earnings</t>
        </is>
      </c>
      <c r="F11" s="5" t="n">
        <v>30338</v>
      </c>
      <c r="G11" s="5" t="n">
        <v>676375</v>
      </c>
    </row>
    <row r="12">
      <c r="A12" s="4" t="inlineStr">
        <is>
          <t>Net Earnings</t>
        </is>
      </c>
      <c r="E12" s="5" t="n">
        <v>414479</v>
      </c>
      <c r="I12" s="5" t="n">
        <v>744021</v>
      </c>
    </row>
    <row r="13">
      <c r="A13" s="3" t="inlineStr">
        <is>
          <t>Denominator:</t>
        </is>
      </c>
    </row>
    <row r="14">
      <c r="A14" s="4" t="inlineStr">
        <is>
          <t>Weighted average shares outstanding of ordinary shares</t>
        </is>
      </c>
      <c r="E14" s="6" t="n">
        <v>13800000</v>
      </c>
      <c r="F14" s="6" t="n">
        <v>13800000</v>
      </c>
      <c r="G14" s="6" t="n">
        <v>13800000</v>
      </c>
      <c r="I14" s="6" t="n">
        <v>13800000</v>
      </c>
    </row>
    <row r="15">
      <c r="A15" s="4" t="inlineStr">
        <is>
          <t>Earnings/Basic and Diluted Ordinary Shares</t>
        </is>
      </c>
      <c r="E15" s="8" t="n">
        <v>0.03</v>
      </c>
      <c r="G15" s="8" t="n">
        <v>0.05</v>
      </c>
      <c r="I15" s="8" t="n">
        <v>0.05</v>
      </c>
    </row>
    <row r="16">
      <c r="A16" s="4" t="inlineStr">
        <is>
          <t>Non-Redeemable Ordinary Shares</t>
        </is>
      </c>
    </row>
    <row r="17">
      <c r="A17" s="3" t="inlineStr">
        <is>
          <t>Numerator: Earnings allocable to Redeemable Ordinary Shares</t>
        </is>
      </c>
    </row>
    <row r="18">
      <c r="A18" s="4" t="inlineStr">
        <is>
          <t>Net (Loss) Income</t>
        </is>
      </c>
      <c r="E18" s="5" t="n">
        <v>-378919</v>
      </c>
      <c r="F18" s="5" t="n">
        <v>-11284061</v>
      </c>
      <c r="G18" s="5" t="n">
        <v>-9894</v>
      </c>
      <c r="I18" s="5" t="n">
        <v>-1531192</v>
      </c>
    </row>
    <row r="19">
      <c r="A19" s="4" t="inlineStr">
        <is>
          <t>Net Earnings</t>
        </is>
      </c>
      <c r="E19" s="6" t="n">
        <v>-414479</v>
      </c>
      <c r="I19" s="6" t="n">
        <v>-744021</v>
      </c>
    </row>
    <row r="20">
      <c r="A20" s="4" t="inlineStr">
        <is>
          <t>Redeemable Net Earnings</t>
        </is>
      </c>
      <c r="F20" s="6" t="n">
        <v>-30338</v>
      </c>
      <c r="G20" s="6" t="n">
        <v>-676375</v>
      </c>
    </row>
    <row r="21">
      <c r="A21" s="4" t="inlineStr">
        <is>
          <t>Non-Redeemable Net Loss</t>
        </is>
      </c>
      <c r="E21" s="5" t="n">
        <v>-793398</v>
      </c>
      <c r="I21" s="5" t="n">
        <v>-2275213</v>
      </c>
    </row>
    <row r="22">
      <c r="A22" s="4" t="inlineStr">
        <is>
          <t>Net Income (Loss) Available to Common Stockholders, Basic, Total</t>
        </is>
      </c>
      <c r="F22" s="5" t="n">
        <v>-11314399</v>
      </c>
      <c r="G22" s="5" t="n">
        <v>-686269</v>
      </c>
    </row>
    <row r="23">
      <c r="A23" s="3" t="inlineStr">
        <is>
          <t>Denominator:</t>
        </is>
      </c>
    </row>
    <row r="24">
      <c r="A24" s="4" t="inlineStr">
        <is>
          <t>Weighted average shares outstanding of ordinary shares</t>
        </is>
      </c>
      <c r="E24" s="6" t="n">
        <v>3600000</v>
      </c>
      <c r="F24" s="6" t="n">
        <v>3600000</v>
      </c>
      <c r="G24" s="6" t="n">
        <v>3600000</v>
      </c>
      <c r="I24" s="6" t="n">
        <v>3600000</v>
      </c>
    </row>
    <row r="25">
      <c r="A25" s="4" t="inlineStr">
        <is>
          <t>Earnings/Basic and Diluted Ordinary Shares</t>
        </is>
      </c>
      <c r="E25" s="8" t="n">
        <v>-0.22</v>
      </c>
      <c r="F25" s="8" t="n">
        <v>-3.14</v>
      </c>
      <c r="G25" s="8" t="n">
        <v>-0.19</v>
      </c>
      <c r="I25" s="8" t="n">
        <v>-0.63</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2, 2019</t>
        </is>
      </c>
      <c r="C1" s="2" t="inlineStr">
        <is>
          <t>Jun. 30, 2021</t>
        </is>
      </c>
      <c r="D1" s="2" t="inlineStr">
        <is>
          <t>Dec. 31, 2020</t>
        </is>
      </c>
    </row>
    <row r="2">
      <c r="A2" s="3" t="inlineStr">
        <is>
          <t>INITIAL PUBLIC OFFERING</t>
        </is>
      </c>
    </row>
    <row r="3">
      <c r="A3" s="4" t="inlineStr">
        <is>
          <t>Number of ordinary share per unit</t>
        </is>
      </c>
      <c r="C3" s="6" t="n">
        <v>1</v>
      </c>
      <c r="D3" s="6" t="n">
        <v>1</v>
      </c>
    </row>
    <row r="4">
      <c r="A4" s="4" t="inlineStr">
        <is>
          <t>Number of public warrant for each unit</t>
        </is>
      </c>
      <c r="C4" s="6" t="n">
        <v>1</v>
      </c>
      <c r="D4" s="6" t="n">
        <v>1</v>
      </c>
    </row>
    <row r="5">
      <c r="A5" s="4" t="inlineStr">
        <is>
          <t>Exercise price of public warrants</t>
        </is>
      </c>
      <c r="C5" s="8" t="n">
        <v>11.5</v>
      </c>
      <c r="D5" s="8" t="n">
        <v>11.5</v>
      </c>
    </row>
    <row r="6">
      <c r="A6" s="4" t="inlineStr">
        <is>
          <t>Initial Public Offering</t>
        </is>
      </c>
    </row>
    <row r="7">
      <c r="A7" s="3" t="inlineStr">
        <is>
          <t>INITIAL PUBLIC OFFERING</t>
        </is>
      </c>
    </row>
    <row r="8">
      <c r="A8" s="4" t="inlineStr">
        <is>
          <t>Number of shares sold</t>
        </is>
      </c>
      <c r="B8" s="6" t="n">
        <v>13800000</v>
      </c>
      <c r="C8" s="6" t="n">
        <v>13800000</v>
      </c>
      <c r="D8" s="6" t="n">
        <v>13800000</v>
      </c>
    </row>
    <row r="9">
      <c r="A9" s="4" t="inlineStr">
        <is>
          <t>Purchase price per share</t>
        </is>
      </c>
      <c r="B9" s="5" t="n">
        <v>10</v>
      </c>
      <c r="C9" s="5" t="n">
        <v>10</v>
      </c>
      <c r="D9" s="5" t="n">
        <v>10</v>
      </c>
    </row>
    <row r="10">
      <c r="A10" s="4" t="inlineStr">
        <is>
          <t>Over-Allotment Option</t>
        </is>
      </c>
    </row>
    <row r="11">
      <c r="A11" s="3" t="inlineStr">
        <is>
          <t>INITIAL PUBLIC OFFERING</t>
        </is>
      </c>
    </row>
    <row r="12">
      <c r="A12" s="4" t="inlineStr">
        <is>
          <t>Number of shares sold</t>
        </is>
      </c>
      <c r="B12" s="6" t="n">
        <v>1800000</v>
      </c>
      <c r="C12" s="6" t="n">
        <v>1800000</v>
      </c>
      <c r="D12" s="6" t="n">
        <v>1800000</v>
      </c>
    </row>
    <row r="13">
      <c r="A13" s="4" t="inlineStr">
        <is>
          <t>Purchase price per share</t>
        </is>
      </c>
      <c r="C13" s="5" t="n">
        <v>10</v>
      </c>
      <c r="D13"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 / shares</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row>
    <row r="2">
      <c r="A2" s="3" t="inlineStr">
        <is>
          <t>CONDENSED CONSOLIDATED BALANCE SHEETS</t>
        </is>
      </c>
    </row>
    <row r="3">
      <c r="A3" s="4" t="inlineStr">
        <is>
          <t>Ordinary shares subject to possible redemption</t>
        </is>
      </c>
      <c r="C3" s="6" t="n">
        <v>13068649</v>
      </c>
      <c r="D3" s="6" t="n">
        <v>13198309</v>
      </c>
      <c r="E3" s="6" t="n">
        <v>13220779</v>
      </c>
      <c r="F3" s="6" t="n">
        <v>13350958</v>
      </c>
      <c r="G3" s="6" t="n">
        <v>13221769</v>
      </c>
      <c r="H3" s="6" t="n">
        <v>13253962</v>
      </c>
    </row>
    <row r="4">
      <c r="A4" s="4" t="inlineStr">
        <is>
          <t>Ordinary shares subject to possible redemption per value</t>
        </is>
      </c>
      <c r="C4" s="5" t="n">
        <v>10</v>
      </c>
      <c r="G4" s="5" t="n">
        <v>10</v>
      </c>
    </row>
    <row r="5">
      <c r="A5" s="4" t="inlineStr">
        <is>
          <t>Preferred stock, par value</t>
        </is>
      </c>
      <c r="B5" s="7" t="n">
        <v>0.0001</v>
      </c>
      <c r="C5" s="7" t="n">
        <v>0.0001</v>
      </c>
      <c r="G5" s="7" t="n">
        <v>0.0001</v>
      </c>
    </row>
    <row r="6">
      <c r="A6" s="4" t="inlineStr">
        <is>
          <t>Preferred stock, shares authorized</t>
        </is>
      </c>
      <c r="B6" s="6" t="n">
        <v>2000000</v>
      </c>
      <c r="C6" s="6" t="n">
        <v>2000000</v>
      </c>
      <c r="G6" s="6" t="n">
        <v>2000000</v>
      </c>
    </row>
    <row r="7">
      <c r="A7" s="4" t="inlineStr">
        <is>
          <t>Preferred stock, shares issued</t>
        </is>
      </c>
      <c r="B7" s="6" t="n">
        <v>0</v>
      </c>
      <c r="C7" s="6" t="n">
        <v>0</v>
      </c>
      <c r="G7" s="6" t="n">
        <v>0</v>
      </c>
    </row>
    <row r="8">
      <c r="A8" s="4" t="inlineStr">
        <is>
          <t>Preferred stock, shares outstanding</t>
        </is>
      </c>
      <c r="B8" s="6" t="n">
        <v>0</v>
      </c>
      <c r="C8" s="6" t="n">
        <v>0</v>
      </c>
      <c r="G8" s="6" t="n">
        <v>0</v>
      </c>
    </row>
    <row r="9">
      <c r="A9" s="4" t="inlineStr">
        <is>
          <t>Common stock, par value</t>
        </is>
      </c>
      <c r="B9" s="7" t="n">
        <v>0.0001</v>
      </c>
      <c r="C9" s="7" t="n">
        <v>0.0001</v>
      </c>
      <c r="G9" s="7" t="n">
        <v>0.0001</v>
      </c>
    </row>
    <row r="10">
      <c r="A10" s="4" t="inlineStr">
        <is>
          <t>Common stock, shares authorized</t>
        </is>
      </c>
      <c r="B10" s="6" t="n">
        <v>200000000</v>
      </c>
      <c r="C10" s="6" t="n">
        <v>200000000</v>
      </c>
      <c r="G10" s="6" t="n">
        <v>200000000</v>
      </c>
    </row>
    <row r="11">
      <c r="A11" s="4" t="inlineStr">
        <is>
          <t>Common stock, shares issued</t>
        </is>
      </c>
      <c r="B11" s="6" t="n">
        <v>3600000</v>
      </c>
      <c r="C11" s="6" t="n">
        <v>4331351</v>
      </c>
      <c r="G11" s="6" t="n">
        <v>4178231</v>
      </c>
    </row>
    <row r="12">
      <c r="A12" s="4" t="inlineStr">
        <is>
          <t>Common stock, shares outstanding</t>
        </is>
      </c>
      <c r="B12" s="6" t="n">
        <v>3600000</v>
      </c>
      <c r="C12" s="6" t="n">
        <v>4331351</v>
      </c>
      <c r="G12" s="6" t="n">
        <v>417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urchase of stock and warrants</t>
        </is>
      </c>
      <c r="B4" s="6" t="n">
        <v>4110000</v>
      </c>
      <c r="C4" s="6" t="n">
        <v>4110000</v>
      </c>
    </row>
    <row r="5">
      <c r="A5" s="4" t="inlineStr">
        <is>
          <t>Share price</t>
        </is>
      </c>
      <c r="B5" s="5" t="n">
        <v>1</v>
      </c>
      <c r="C5" s="5" t="n">
        <v>1</v>
      </c>
    </row>
    <row r="6">
      <c r="A6" s="4" t="inlineStr">
        <is>
          <t>Purchase price of stock and warrants</t>
        </is>
      </c>
      <c r="B6" s="5" t="n">
        <v>4110000</v>
      </c>
      <c r="C6" s="5" t="n">
        <v>4110000</v>
      </c>
    </row>
    <row r="7">
      <c r="A7" s="4" t="inlineStr">
        <is>
          <t>Number of shares purchased</t>
        </is>
      </c>
      <c r="B7" s="6" t="n">
        <v>1</v>
      </c>
      <c r="C7" s="6" t="n">
        <v>1</v>
      </c>
    </row>
    <row r="8">
      <c r="A8" s="4" t="inlineStr">
        <is>
          <t>Exercise price per share</t>
        </is>
      </c>
      <c r="B8" s="8" t="n">
        <v>11.5</v>
      </c>
      <c r="C8" s="8" t="n">
        <v>11.5</v>
      </c>
    </row>
    <row r="9">
      <c r="A9" s="4" t="inlineStr">
        <is>
          <t>Sponsor</t>
        </is>
      </c>
    </row>
    <row r="10">
      <c r="A10" s="3" t="inlineStr">
        <is>
          <t>PRIVATE PLACEMENT</t>
        </is>
      </c>
    </row>
    <row r="11">
      <c r="A11" s="4" t="inlineStr">
        <is>
          <t>Purchase of stock and warrants</t>
        </is>
      </c>
      <c r="B11" s="6" t="n">
        <v>3562000</v>
      </c>
      <c r="C11" s="6" t="n">
        <v>3562000</v>
      </c>
    </row>
    <row r="12">
      <c r="A12" s="4" t="inlineStr">
        <is>
          <t>Designee</t>
        </is>
      </c>
    </row>
    <row r="13">
      <c r="A13" s="3" t="inlineStr">
        <is>
          <t>PRIVATE PLACEMENT</t>
        </is>
      </c>
    </row>
    <row r="14">
      <c r="A14" s="4" t="inlineStr">
        <is>
          <t>Purchase of stock and warrants</t>
        </is>
      </c>
      <c r="B14" s="6" t="n">
        <v>548000</v>
      </c>
      <c r="C14" s="6" t="n">
        <v>54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9" customWidth="1" min="1" max="1"/>
    <col width="21" customWidth="1" min="2" max="2"/>
    <col width="31" customWidth="1" min="3" max="3"/>
    <col width="31" customWidth="1" min="4" max="4"/>
    <col width="37" customWidth="1" min="5" max="5"/>
    <col width="31" customWidth="1" min="6" max="6"/>
    <col width="31" customWidth="1" min="7" max="7"/>
    <col width="35" customWidth="1" min="8" max="8"/>
    <col width="32" customWidth="1" min="9" max="9"/>
    <col width="27" customWidth="1" min="10" max="10"/>
    <col width="31" customWidth="1" min="11" max="11"/>
    <col width="21" customWidth="1" min="12" max="12"/>
    <col width="21" customWidth="1" min="13" max="13"/>
    <col width="31" customWidth="1" min="14" max="14"/>
    <col width="21" customWidth="1" min="15" max="15"/>
    <col width="31" customWidth="1" min="16" max="16"/>
    <col width="31" customWidth="1" min="17" max="17"/>
  </cols>
  <sheetData>
    <row r="1">
      <c r="A1" s="1" t="inlineStr">
        <is>
          <t>RELATED PARTY TRANSACTIONS (Details)</t>
        </is>
      </c>
      <c r="B1" s="2" t="inlineStr">
        <is>
          <t>Oct. 22, 2019USD ($)</t>
        </is>
      </c>
      <c r="C1" s="2" t="inlineStr">
        <is>
          <t>Oct. 17, 2019USD ($)$ / shares</t>
        </is>
      </c>
      <c r="D1" s="2" t="inlineStr">
        <is>
          <t>Oct. 17, 2019USD ($)$ / shares</t>
        </is>
      </c>
      <c r="E1" s="2" t="inlineStr">
        <is>
          <t>Oct. 17, 2019USD ($)$ / sharesshares</t>
        </is>
      </c>
      <c r="F1" s="2" t="inlineStr">
        <is>
          <t>Oct. 17, 2019USD ($)$ / shares</t>
        </is>
      </c>
      <c r="G1" s="2" t="inlineStr">
        <is>
          <t>Oct. 17, 2019USD ($)$ / shares</t>
        </is>
      </c>
      <c r="H1" s="2" t="inlineStr">
        <is>
          <t>Oct. 17, 2019USD ($)item$ / shares</t>
        </is>
      </c>
      <c r="I1" s="2" t="inlineStr">
        <is>
          <t>Oct. 17, 2019USD ($)D$ / shares</t>
        </is>
      </c>
      <c r="J1" s="2" t="inlineStr">
        <is>
          <t>Aug. 31, 2019USD ($)shares</t>
        </is>
      </c>
      <c r="K1" s="2" t="inlineStr">
        <is>
          <t>Jun. 30, 2021USD ($)$ / shares</t>
        </is>
      </c>
      <c r="L1" s="2" t="inlineStr">
        <is>
          <t>Jun. 30, 2020USD ($)</t>
        </is>
      </c>
      <c r="M1" s="2" t="inlineStr">
        <is>
          <t>Dec. 31, 2019USD ($)</t>
        </is>
      </c>
      <c r="N1" s="2" t="inlineStr">
        <is>
          <t>Jun. 30, 2021USD ($)$ / shares</t>
        </is>
      </c>
      <c r="O1" s="2" t="inlineStr">
        <is>
          <t>Jun. 30, 2020USD ($)</t>
        </is>
      </c>
      <c r="P1" s="2" t="inlineStr">
        <is>
          <t>Dec. 31, 2020USD ($)$ / shares</t>
        </is>
      </c>
      <c r="Q1" s="2" t="inlineStr">
        <is>
          <t>Dec. 14, 2020USD ($)$ / shares</t>
        </is>
      </c>
    </row>
    <row r="2">
      <c r="A2" s="3" t="inlineStr">
        <is>
          <t>RELATED PARTY TRANSACTIONS</t>
        </is>
      </c>
    </row>
    <row r="3">
      <c r="A3" s="4" t="inlineStr">
        <is>
          <t>Gross proceeds</t>
        </is>
      </c>
      <c r="M3" s="5" t="n">
        <v>135240000</v>
      </c>
    </row>
    <row r="4">
      <c r="A4" s="4" t="inlineStr">
        <is>
          <t>Repayments of related party debt</t>
        </is>
      </c>
      <c r="M4" s="6" t="n">
        <v>93798</v>
      </c>
    </row>
    <row r="5">
      <c r="A5" s="4" t="inlineStr">
        <is>
          <t>Related party debt outstanding</t>
        </is>
      </c>
      <c r="K5" s="5" t="n">
        <v>0</v>
      </c>
      <c r="N5" s="5" t="n">
        <v>0</v>
      </c>
      <c r="P5" s="5" t="n">
        <v>0</v>
      </c>
    </row>
    <row r="6">
      <c r="A6" s="4" t="inlineStr">
        <is>
          <t>Exercise price per share | $ / shares</t>
        </is>
      </c>
      <c r="K6" s="8" t="n">
        <v>11.5</v>
      </c>
      <c r="N6" s="8" t="n">
        <v>11.5</v>
      </c>
      <c r="P6" s="8" t="n">
        <v>11.5</v>
      </c>
    </row>
    <row r="7">
      <c r="A7" s="4" t="inlineStr">
        <is>
          <t>Outstanding balance under the Note</t>
        </is>
      </c>
      <c r="K7" s="5" t="n">
        <v>1350000</v>
      </c>
      <c r="N7" s="5" t="n">
        <v>1350000</v>
      </c>
      <c r="P7" s="5" t="n">
        <v>500000</v>
      </c>
    </row>
    <row r="8">
      <c r="A8" s="4" t="inlineStr">
        <is>
          <t>Founder Shares</t>
        </is>
      </c>
    </row>
    <row r="9">
      <c r="A9" s="3" t="inlineStr">
        <is>
          <t>RELATED PARTY TRANSACTIONS</t>
        </is>
      </c>
    </row>
    <row r="10">
      <c r="A10" s="4" t="inlineStr">
        <is>
          <t>Shares issued | shares</t>
        </is>
      </c>
      <c r="J10" s="6" t="n">
        <v>2875000</v>
      </c>
    </row>
    <row r="11">
      <c r="A11" s="4" t="inlineStr">
        <is>
          <t>Gross proceeds</t>
        </is>
      </c>
      <c r="J11" s="5" t="n">
        <v>25000</v>
      </c>
    </row>
    <row r="12">
      <c r="A12" s="4" t="inlineStr">
        <is>
          <t>Stock dividend per share | $ / shares</t>
        </is>
      </c>
      <c r="F12" s="9" t="n">
        <v>0.2</v>
      </c>
    </row>
    <row r="13">
      <c r="A13" s="4" t="inlineStr">
        <is>
          <t>Founder shares outstanding | shares</t>
        </is>
      </c>
      <c r="E13" s="6" t="n">
        <v>3450000</v>
      </c>
    </row>
    <row r="14">
      <c r="A14" s="4" t="inlineStr">
        <is>
          <t>Threshold shares subject to forfeiture | shares</t>
        </is>
      </c>
      <c r="E14" s="6" t="n">
        <v>450000</v>
      </c>
    </row>
    <row r="15">
      <c r="A15" s="4" t="inlineStr">
        <is>
          <t>Percentage of outstanding shares collectively held by initial shareholders</t>
        </is>
      </c>
      <c r="G15" s="4" t="inlineStr">
        <is>
          <t>20.00%</t>
        </is>
      </c>
    </row>
    <row r="16">
      <c r="A16" s="4" t="inlineStr">
        <is>
          <t>Founder shares not subject to forfeiture | shares</t>
        </is>
      </c>
      <c r="E16" s="6" t="n">
        <v>450000</v>
      </c>
    </row>
    <row r="17">
      <c r="A17" s="4" t="inlineStr">
        <is>
          <t>Founder Shares | Transfer of 50% of founder shares</t>
        </is>
      </c>
    </row>
    <row r="18">
      <c r="A18" s="3" t="inlineStr">
        <is>
          <t>RELATED PARTY TRANSACTIONS</t>
        </is>
      </c>
    </row>
    <row r="19">
      <c r="A19" s="4" t="inlineStr">
        <is>
          <t>Percentage of conditional transfer of founder shares</t>
        </is>
      </c>
      <c r="G19" s="4" t="inlineStr">
        <is>
          <t>50.00%</t>
        </is>
      </c>
    </row>
    <row r="20">
      <c r="A20" s="4" t="inlineStr">
        <is>
          <t>Period after completion of business combination for transfer of founder shares</t>
        </is>
      </c>
      <c r="C20" s="4" t="inlineStr">
        <is>
          <t>1 year</t>
        </is>
      </c>
    </row>
    <row r="21">
      <c r="A21" s="4" t="inlineStr">
        <is>
          <t>Threshold closing price of the ordinary shares | $ / shares</t>
        </is>
      </c>
      <c r="F21" s="8" t="n">
        <v>12.5</v>
      </c>
    </row>
    <row r="22">
      <c r="A22" s="4" t="inlineStr">
        <is>
          <t>Trading days</t>
        </is>
      </c>
      <c r="D22" s="6" t="n">
        <v>20</v>
      </c>
      <c r="I22" s="6" t="n">
        <v>20</v>
      </c>
    </row>
    <row r="23">
      <c r="A23" s="4" t="inlineStr">
        <is>
          <t>Trading day period commencing after a business combination</t>
        </is>
      </c>
      <c r="H23" s="6" t="n">
        <v>30</v>
      </c>
      <c r="I23" s="6" t="n">
        <v>30</v>
      </c>
    </row>
    <row r="24">
      <c r="A24" s="4" t="inlineStr">
        <is>
          <t>Founder Shares | Transfer of remaining 50% of founder shares</t>
        </is>
      </c>
    </row>
    <row r="25">
      <c r="A25" s="3" t="inlineStr">
        <is>
          <t>RELATED PARTY TRANSACTIONS</t>
        </is>
      </c>
    </row>
    <row r="26">
      <c r="A26" s="4" t="inlineStr">
        <is>
          <t>Percentage of conditional transfer of founder shares</t>
        </is>
      </c>
      <c r="G26" s="4" t="inlineStr">
        <is>
          <t>50.00%</t>
        </is>
      </c>
    </row>
    <row r="27">
      <c r="A27" s="4" t="inlineStr">
        <is>
          <t>Period after completion of business combination for transfer of founder shares</t>
        </is>
      </c>
      <c r="C27" s="4" t="inlineStr">
        <is>
          <t>1 year</t>
        </is>
      </c>
    </row>
    <row r="28">
      <c r="A28" s="4" t="inlineStr">
        <is>
          <t>Promissory Note - Related Party</t>
        </is>
      </c>
    </row>
    <row r="29">
      <c r="A29" s="3" t="inlineStr">
        <is>
          <t>RELATED PARTY TRANSACTIONS</t>
        </is>
      </c>
    </row>
    <row r="30">
      <c r="A30" s="4" t="inlineStr">
        <is>
          <t>Related party maximum borrowing capacity</t>
        </is>
      </c>
      <c r="C30" s="5" t="n">
        <v>300000</v>
      </c>
      <c r="D30" s="5" t="n">
        <v>300000</v>
      </c>
      <c r="E30" s="5" t="n">
        <v>300000</v>
      </c>
      <c r="F30" s="5" t="n">
        <v>300000</v>
      </c>
      <c r="G30" s="5" t="n">
        <v>300000</v>
      </c>
      <c r="H30" s="5" t="n">
        <v>300000</v>
      </c>
      <c r="I30" s="5" t="n">
        <v>300000</v>
      </c>
    </row>
    <row r="31">
      <c r="A31" s="4" t="inlineStr">
        <is>
          <t>Repayments of related party debt</t>
        </is>
      </c>
      <c r="B31" s="5" t="n">
        <v>93798</v>
      </c>
    </row>
    <row r="32">
      <c r="A32" s="4" t="inlineStr">
        <is>
          <t>Related party debt outstanding</t>
        </is>
      </c>
      <c r="K32" s="6" t="n">
        <v>0</v>
      </c>
      <c r="M32" s="6" t="n">
        <v>0</v>
      </c>
      <c r="N32" s="6" t="n">
        <v>0</v>
      </c>
      <c r="P32" s="6" t="n">
        <v>0</v>
      </c>
    </row>
    <row r="33">
      <c r="A33" s="4" t="inlineStr">
        <is>
          <t>Administrative Services Agreement</t>
        </is>
      </c>
    </row>
    <row r="34">
      <c r="A34" s="3" t="inlineStr">
        <is>
          <t>RELATED PARTY TRANSACTIONS</t>
        </is>
      </c>
    </row>
    <row r="35">
      <c r="A35" s="4" t="inlineStr">
        <is>
          <t>Monthly general and administrative services fee</t>
        </is>
      </c>
      <c r="D35" s="6" t="n">
        <v>3000</v>
      </c>
    </row>
    <row r="36">
      <c r="A36" s="4" t="inlineStr">
        <is>
          <t>General and administrative services fee incurred and paid</t>
        </is>
      </c>
      <c r="K36" s="6" t="n">
        <v>18000</v>
      </c>
      <c r="L36" s="5" t="n">
        <v>18000</v>
      </c>
      <c r="M36" s="6" t="n">
        <v>9000</v>
      </c>
      <c r="N36" s="6" t="n">
        <v>18000</v>
      </c>
      <c r="O36" s="5" t="n">
        <v>18000</v>
      </c>
      <c r="P36" s="6" t="n">
        <v>36000</v>
      </c>
    </row>
    <row r="37">
      <c r="A37" s="4" t="inlineStr">
        <is>
          <t>Related Party Loans</t>
        </is>
      </c>
    </row>
    <row r="38">
      <c r="A38" s="3" t="inlineStr">
        <is>
          <t>RELATED PARTY TRANSACTIONS</t>
        </is>
      </c>
    </row>
    <row r="39">
      <c r="A39" s="4" t="inlineStr">
        <is>
          <t>Threshold convertible working capital loans</t>
        </is>
      </c>
      <c r="C39" s="5" t="n">
        <v>1000000</v>
      </c>
      <c r="D39" s="5" t="n">
        <v>1000000</v>
      </c>
      <c r="E39" s="5" t="n">
        <v>1000000</v>
      </c>
      <c r="F39" s="5" t="n">
        <v>1000000</v>
      </c>
      <c r="G39" s="5" t="n">
        <v>1000000</v>
      </c>
      <c r="H39" s="5" t="n">
        <v>1000000</v>
      </c>
      <c r="I39" s="5" t="n">
        <v>1000000</v>
      </c>
    </row>
    <row r="40">
      <c r="A40" s="4" t="inlineStr">
        <is>
          <t>Exercise price per share | $ / shares</t>
        </is>
      </c>
      <c r="C40" s="5" t="n">
        <v>1</v>
      </c>
      <c r="D40" s="5" t="n">
        <v>1</v>
      </c>
      <c r="E40" s="5" t="n">
        <v>1</v>
      </c>
      <c r="F40" s="5" t="n">
        <v>1</v>
      </c>
      <c r="G40" s="5" t="n">
        <v>1</v>
      </c>
      <c r="H40" s="5" t="n">
        <v>1</v>
      </c>
      <c r="I40" s="5" t="n">
        <v>1</v>
      </c>
    </row>
    <row r="41">
      <c r="A41" s="4" t="inlineStr">
        <is>
          <t>Working capital loans outstanding</t>
        </is>
      </c>
      <c r="M41" s="5" t="n">
        <v>0</v>
      </c>
      <c r="P41" s="6" t="n">
        <v>0</v>
      </c>
    </row>
    <row r="42">
      <c r="A42" s="4" t="inlineStr">
        <is>
          <t>Related Party Loans | Convertible Notes Payable</t>
        </is>
      </c>
    </row>
    <row r="43">
      <c r="A43" s="3" t="inlineStr">
        <is>
          <t>RELATED PARTY TRANSACTIONS</t>
        </is>
      </c>
    </row>
    <row r="44">
      <c r="A44" s="4" t="inlineStr">
        <is>
          <t>Aggregate principal amount</t>
        </is>
      </c>
      <c r="Q44" s="5" t="n">
        <v>500000</v>
      </c>
    </row>
    <row r="45">
      <c r="A45" s="4" t="inlineStr">
        <is>
          <t>Outstanding balance under the Note</t>
        </is>
      </c>
      <c r="K45" s="6" t="n">
        <v>500000</v>
      </c>
      <c r="N45" s="6" t="n">
        <v>500000</v>
      </c>
      <c r="P45" s="5" t="n">
        <v>500000</v>
      </c>
    </row>
    <row r="46">
      <c r="A46" s="4" t="inlineStr">
        <is>
          <t>Aggregate fair market value</t>
        </is>
      </c>
      <c r="K46" s="5" t="n">
        <v>1350000</v>
      </c>
      <c r="N46" s="5" t="n">
        <v>1350000</v>
      </c>
    </row>
    <row r="47">
      <c r="A47" s="4" t="inlineStr">
        <is>
          <t>Related Party Loans | Convertible Notes Payable | Warrant [Member]</t>
        </is>
      </c>
    </row>
    <row r="48">
      <c r="A48" s="3" t="inlineStr">
        <is>
          <t>RELATED PARTY TRANSACTIONS</t>
        </is>
      </c>
    </row>
    <row r="49">
      <c r="A49" s="4" t="inlineStr">
        <is>
          <t>Maximum amount of note that may be converted</t>
        </is>
      </c>
      <c r="Q49" s="5" t="n">
        <v>500000</v>
      </c>
    </row>
    <row r="50">
      <c r="A50" s="4" t="inlineStr">
        <is>
          <t>Conversion price | $ / shares</t>
        </is>
      </c>
      <c r="Q50"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8" customWidth="1" min="3" max="3"/>
    <col width="22" customWidth="1" min="4" max="4"/>
    <col width="21" customWidth="1" min="5" max="5"/>
  </cols>
  <sheetData>
    <row r="1">
      <c r="A1" s="1" t="inlineStr">
        <is>
          <t>COMMITMENTS AND CONTINGENCIES (Details)</t>
        </is>
      </c>
      <c r="B1" s="2" t="inlineStr">
        <is>
          <t>Feb. 23, 2021USD ($)</t>
        </is>
      </c>
      <c r="C1" s="2" t="inlineStr">
        <is>
          <t>Oct. 17, 2019item</t>
        </is>
      </c>
      <c r="D1" s="2" t="inlineStr">
        <is>
          <t>Jun. 30, 2021USD ($)D</t>
        </is>
      </c>
      <c r="E1" s="2" t="inlineStr">
        <is>
          <t>Dec. 31, 2020USD ($)</t>
        </is>
      </c>
    </row>
    <row r="2">
      <c r="A2" s="3" t="inlineStr">
        <is>
          <t>Other Commitments [Line Items]</t>
        </is>
      </c>
    </row>
    <row r="3">
      <c r="A3" s="4" t="inlineStr">
        <is>
          <t>Number of demands to company to register securities | item</t>
        </is>
      </c>
      <c r="C3" s="6" t="n">
        <v>2</v>
      </c>
    </row>
    <row r="4">
      <c r="A4" s="4" t="inlineStr">
        <is>
          <t>Period for exercise of right for registration of securities</t>
        </is>
      </c>
      <c r="C4" s="4" t="inlineStr">
        <is>
          <t>3 months</t>
        </is>
      </c>
    </row>
    <row r="5">
      <c r="A5" s="4" t="inlineStr">
        <is>
          <t>Business Combination Marketing Agreement</t>
        </is>
      </c>
    </row>
    <row r="6">
      <c r="A6" s="3" t="inlineStr">
        <is>
          <t>Other Commitments [Line Items]</t>
        </is>
      </c>
    </row>
    <row r="7">
      <c r="A7" s="4" t="inlineStr">
        <is>
          <t>Cash fees payable to advisors (as percentage)</t>
        </is>
      </c>
      <c r="D7" s="4" t="inlineStr">
        <is>
          <t>3.50%</t>
        </is>
      </c>
      <c r="E7" s="4" t="inlineStr">
        <is>
          <t>3.50%</t>
        </is>
      </c>
    </row>
    <row r="8">
      <c r="A8" s="4" t="inlineStr">
        <is>
          <t>Fees payable to advisors</t>
        </is>
      </c>
      <c r="D8" s="5" t="n">
        <v>4830000</v>
      </c>
      <c r="E8" s="5" t="n">
        <v>4830000</v>
      </c>
    </row>
    <row r="9">
      <c r="A9" s="4" t="inlineStr">
        <is>
          <t>Percentage of advisors fees payable to third party</t>
        </is>
      </c>
      <c r="D9" s="4" t="inlineStr">
        <is>
          <t>25.00%</t>
        </is>
      </c>
      <c r="E9" s="4" t="inlineStr">
        <is>
          <t>25.00%</t>
        </is>
      </c>
    </row>
    <row r="10">
      <c r="A10" s="4" t="inlineStr">
        <is>
          <t>Advisors fees</t>
        </is>
      </c>
      <c r="D10" s="5" t="n">
        <v>0</v>
      </c>
      <c r="E10" s="5" t="n">
        <v>0</v>
      </c>
    </row>
    <row r="11">
      <c r="A11" s="4" t="inlineStr">
        <is>
          <t>Additional cash fees payable to advisors (as percentage)</t>
        </is>
      </c>
      <c r="D11" s="4" t="inlineStr">
        <is>
          <t>1.00%</t>
        </is>
      </c>
      <c r="E11" s="4" t="inlineStr">
        <is>
          <t>1.00%</t>
        </is>
      </c>
    </row>
    <row r="12">
      <c r="A12" s="4" t="inlineStr">
        <is>
          <t>Additional Fees Payable To Advisors, Payment Days Following Initial Public Offering</t>
        </is>
      </c>
      <c r="D12" s="6" t="n">
        <v>90</v>
      </c>
      <c r="E12" s="6" t="n">
        <v>90</v>
      </c>
    </row>
    <row r="13">
      <c r="A13" s="4" t="inlineStr">
        <is>
          <t>Early Bird Capital and/or its designees</t>
        </is>
      </c>
    </row>
    <row r="14">
      <c r="A14" s="3" t="inlineStr">
        <is>
          <t>Other Commitments [Line Items]</t>
        </is>
      </c>
    </row>
    <row r="15">
      <c r="A15" s="4" t="inlineStr">
        <is>
          <t>Number of demands to company to register securities | item</t>
        </is>
      </c>
      <c r="C15" s="6" t="n">
        <v>1</v>
      </c>
    </row>
    <row r="16">
      <c r="A16" s="4" t="inlineStr">
        <is>
          <t>Period for exercise of right for registration of securities</t>
        </is>
      </c>
      <c r="C16" s="4" t="inlineStr">
        <is>
          <t>5 years</t>
        </is>
      </c>
    </row>
    <row r="17">
      <c r="A17" s="4" t="inlineStr">
        <is>
          <t>Stifel | Placement Agent Agreement</t>
        </is>
      </c>
    </row>
    <row r="18">
      <c r="A18" s="3" t="inlineStr">
        <is>
          <t>Other Commitments [Line Items]</t>
        </is>
      </c>
    </row>
    <row r="19">
      <c r="A19" s="4" t="inlineStr">
        <is>
          <t>Percentage of PIPE investments</t>
        </is>
      </c>
      <c r="B19" s="4" t="inlineStr">
        <is>
          <t>4.00%</t>
        </is>
      </c>
    </row>
    <row r="20">
      <c r="A20" s="4" t="inlineStr">
        <is>
          <t>Reimburse out of pocket expenses</t>
        </is>
      </c>
      <c r="B20"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AND CONTINGENCIES - Merger Agreement (Details) - USD ($)</t>
        </is>
      </c>
      <c r="B1" s="2" t="inlineStr">
        <is>
          <t>Apr. 28, 2021</t>
        </is>
      </c>
      <c r="C1" s="2" t="inlineStr">
        <is>
          <t>Dec. 31, 2019</t>
        </is>
      </c>
      <c r="D1" s="2" t="inlineStr">
        <is>
          <t>Jun. 30, 2021</t>
        </is>
      </c>
      <c r="E1" s="2" t="inlineStr">
        <is>
          <t>Dec. 31, 2020</t>
        </is>
      </c>
    </row>
    <row r="2">
      <c r="A2" s="3" t="inlineStr">
        <is>
          <t>Other Commitments [Line Items]</t>
        </is>
      </c>
    </row>
    <row r="3">
      <c r="A3" s="4" t="inlineStr">
        <is>
          <t>Common stock, par value</t>
        </is>
      </c>
      <c r="C3" s="7" t="n">
        <v>0.0001</v>
      </c>
      <c r="D3" s="7" t="n">
        <v>0.0001</v>
      </c>
      <c r="E3" s="7" t="n">
        <v>0.0001</v>
      </c>
    </row>
    <row r="4">
      <c r="A4" s="4" t="inlineStr">
        <is>
          <t>Gross proceeds</t>
        </is>
      </c>
      <c r="C4" s="5" t="n">
        <v>135240000</v>
      </c>
    </row>
    <row r="5">
      <c r="A5" s="4" t="inlineStr">
        <is>
          <t>Subscription Agreements | PIPE Investors</t>
        </is>
      </c>
    </row>
    <row r="6">
      <c r="A6" s="3" t="inlineStr">
        <is>
          <t>Other Commitments [Line Items]</t>
        </is>
      </c>
    </row>
    <row r="7">
      <c r="A7" s="4" t="inlineStr">
        <is>
          <t>Common stock, par value</t>
        </is>
      </c>
      <c r="B7" s="7" t="n">
        <v>0.0001</v>
      </c>
    </row>
    <row r="8">
      <c r="A8" s="4" t="inlineStr">
        <is>
          <t>Shares issued</t>
        </is>
      </c>
      <c r="B8" s="6" t="n">
        <v>7500000</v>
      </c>
    </row>
    <row r="9">
      <c r="A9" s="4" t="inlineStr">
        <is>
          <t>Gross proceeds</t>
        </is>
      </c>
      <c r="B9" s="5" t="n">
        <v>75000000</v>
      </c>
    </row>
    <row r="10">
      <c r="A10" s="4" t="inlineStr">
        <is>
          <t>Shares issued price per share</t>
        </is>
      </c>
      <c r="B10" s="5" t="n">
        <v>10</v>
      </c>
    </row>
    <row r="11">
      <c r="A11" s="4" t="inlineStr">
        <is>
          <t>Minimum net tangible assets upon consummation of business combination</t>
        </is>
      </c>
      <c r="B11" s="5" t="n">
        <v>5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1" customWidth="1" min="2" max="2"/>
    <col width="21" customWidth="1" min="3" max="3"/>
    <col width="34" customWidth="1" min="4" max="4"/>
    <col width="34" customWidth="1" min="5" max="5"/>
  </cols>
  <sheetData>
    <row r="1">
      <c r="A1" s="1" t="inlineStr">
        <is>
          <t>SHAREHOLDERS' EQUITY - Preference and Ordinary Shares (Details)</t>
        </is>
      </c>
      <c r="B1" s="2" t="inlineStr">
        <is>
          <t>6 Months Ended</t>
        </is>
      </c>
    </row>
    <row r="2">
      <c r="B2" s="2" t="inlineStr">
        <is>
          <t>Jun. 30, 2021USD ($)Vote$ / sharesshares</t>
        </is>
      </c>
      <c r="C2" s="2" t="inlineStr">
        <is>
          <t>Jun. 30, 2020USD ($)</t>
        </is>
      </c>
      <c r="D2" s="2" t="inlineStr">
        <is>
          <t>Dec. 31, 2020Vote$ / sharesshares</t>
        </is>
      </c>
      <c r="E2" s="2" t="inlineStr">
        <is>
          <t>Dec. 31, 2019Vote$ / sharesshares</t>
        </is>
      </c>
    </row>
    <row r="3">
      <c r="A3" s="3" t="inlineStr">
        <is>
          <t>Preference Shares</t>
        </is>
      </c>
    </row>
    <row r="4">
      <c r="A4" s="4" t="inlineStr">
        <is>
          <t>Shares authorized (in shares)</t>
        </is>
      </c>
      <c r="B4" s="6" t="n">
        <v>2000000</v>
      </c>
      <c r="D4" s="6" t="n">
        <v>2000000</v>
      </c>
      <c r="E4" s="6" t="n">
        <v>2000000</v>
      </c>
    </row>
    <row r="5">
      <c r="A5" s="4" t="inlineStr">
        <is>
          <t>Par value (in dollars per share) | $ / shares</t>
        </is>
      </c>
      <c r="B5" s="7" t="n">
        <v>0.0001</v>
      </c>
      <c r="D5" s="7" t="n">
        <v>0.0001</v>
      </c>
      <c r="E5" s="7" t="n">
        <v>0.0001</v>
      </c>
    </row>
    <row r="6">
      <c r="A6" s="4" t="inlineStr">
        <is>
          <t>Shares issued (in shares)</t>
        </is>
      </c>
      <c r="B6" s="6" t="n">
        <v>0</v>
      </c>
      <c r="D6" s="6" t="n">
        <v>0</v>
      </c>
      <c r="E6" s="6" t="n">
        <v>0</v>
      </c>
    </row>
    <row r="7">
      <c r="A7" s="4" t="inlineStr">
        <is>
          <t>Shares outstanding (in shares)</t>
        </is>
      </c>
      <c r="B7" s="6" t="n">
        <v>0</v>
      </c>
      <c r="D7" s="6" t="n">
        <v>0</v>
      </c>
      <c r="E7" s="6" t="n">
        <v>0</v>
      </c>
    </row>
    <row r="8">
      <c r="A8" s="3" t="inlineStr">
        <is>
          <t>Ordinary Shares</t>
        </is>
      </c>
    </row>
    <row r="9">
      <c r="A9" s="4" t="inlineStr">
        <is>
          <t>Shares authorized (in shares)</t>
        </is>
      </c>
      <c r="B9" s="6" t="n">
        <v>200000000</v>
      </c>
      <c r="D9" s="6" t="n">
        <v>200000000</v>
      </c>
      <c r="E9" s="6" t="n">
        <v>200000000</v>
      </c>
    </row>
    <row r="10">
      <c r="A10" s="4" t="inlineStr">
        <is>
          <t>Par value (per share) | $ / shares</t>
        </is>
      </c>
      <c r="B10" s="7" t="n">
        <v>0.0001</v>
      </c>
      <c r="D10" s="7" t="n">
        <v>0.0001</v>
      </c>
      <c r="E10" s="7" t="n">
        <v>0.0001</v>
      </c>
    </row>
    <row r="11">
      <c r="A11" s="4" t="inlineStr">
        <is>
          <t>Number of vote per share | Vote</t>
        </is>
      </c>
      <c r="B11" s="6" t="n">
        <v>1</v>
      </c>
      <c r="D11" s="6" t="n">
        <v>1</v>
      </c>
      <c r="E11" s="6" t="n">
        <v>1</v>
      </c>
    </row>
    <row r="12">
      <c r="A12" s="4" t="inlineStr">
        <is>
          <t>Shares issued (in shares)</t>
        </is>
      </c>
      <c r="B12" s="6" t="n">
        <v>3600000</v>
      </c>
      <c r="D12" s="6" t="n">
        <v>4331351</v>
      </c>
      <c r="E12" s="6" t="n">
        <v>4178231</v>
      </c>
    </row>
    <row r="13">
      <c r="A13" s="4" t="inlineStr">
        <is>
          <t>Shares outstanding (in shares)</t>
        </is>
      </c>
      <c r="B13" s="6" t="n">
        <v>3600000</v>
      </c>
      <c r="D13" s="6" t="n">
        <v>4331351</v>
      </c>
      <c r="E13" s="6" t="n">
        <v>4178231</v>
      </c>
    </row>
    <row r="14">
      <c r="A14" s="4" t="inlineStr">
        <is>
          <t>Number of shares subject to possible redemption</t>
        </is>
      </c>
      <c r="B14" s="6" t="n">
        <v>13800000</v>
      </c>
      <c r="D14" s="6" t="n">
        <v>13068649</v>
      </c>
    </row>
    <row r="15">
      <c r="A15" s="4" t="inlineStr">
        <is>
          <t>Minimum net tangible asset upon consideration of ordinary shares redemption | $</t>
        </is>
      </c>
      <c r="B15" s="5" t="n">
        <v>5000001</v>
      </c>
    </row>
    <row r="16">
      <c r="A16" s="4" t="inlineStr">
        <is>
          <t>Redemption price per share | $ / shares</t>
        </is>
      </c>
      <c r="B16" s="5" t="n">
        <v>10</v>
      </c>
    </row>
    <row r="17">
      <c r="A17" s="4" t="inlineStr">
        <is>
          <t>Common stock value subject to redemption | $</t>
        </is>
      </c>
      <c r="B17" s="5" t="n">
        <v>138000000</v>
      </c>
      <c r="C17" s="5" t="n">
        <v>9900</v>
      </c>
    </row>
    <row r="18">
      <c r="A18" s="4" t="inlineStr">
        <is>
          <t>Number of founder shares not subject to forfeiture (in shares)</t>
        </is>
      </c>
      <c r="D18" s="6" t="n">
        <v>288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5" customWidth="1" min="3" max="3"/>
  </cols>
  <sheetData>
    <row r="1">
      <c r="A1" s="1" t="inlineStr">
        <is>
          <t>SHAREHOLDERS' EQUITY (Details)</t>
        </is>
      </c>
      <c r="B1" s="2" t="inlineStr">
        <is>
          <t>6 Months Ended</t>
        </is>
      </c>
      <c r="C1" s="2" t="inlineStr">
        <is>
          <t>12 Months Ended</t>
        </is>
      </c>
    </row>
    <row r="2">
      <c r="B2" s="2" t="inlineStr">
        <is>
          <t>Jun. 30, 2021DUSD ($)$ / shares</t>
        </is>
      </c>
      <c r="C2" s="2" t="inlineStr">
        <is>
          <t>Dec. 31, 2020D$ / shares</t>
        </is>
      </c>
    </row>
    <row r="3">
      <c r="A3" s="3" t="inlineStr">
        <is>
          <t>Warrants</t>
        </is>
      </c>
    </row>
    <row r="4">
      <c r="A4" s="4" t="inlineStr">
        <is>
          <t>Warrants exercisable period</t>
        </is>
      </c>
      <c r="B4" s="4" t="inlineStr">
        <is>
          <t>12 months</t>
        </is>
      </c>
      <c r="C4" s="4" t="inlineStr">
        <is>
          <t>12 months</t>
        </is>
      </c>
    </row>
    <row r="5">
      <c r="A5" s="4" t="inlineStr">
        <is>
          <t>Warrants exercisable in cash period for maintenance of register</t>
        </is>
      </c>
      <c r="B5" s="4" t="inlineStr">
        <is>
          <t>90 days</t>
        </is>
      </c>
      <c r="C5" s="4" t="inlineStr">
        <is>
          <t>90 days</t>
        </is>
      </c>
    </row>
    <row r="6">
      <c r="A6" s="4" t="inlineStr">
        <is>
          <t>Warrants expiry term</t>
        </is>
      </c>
      <c r="B6" s="4" t="inlineStr">
        <is>
          <t>5 years</t>
        </is>
      </c>
      <c r="C6" s="4" t="inlineStr">
        <is>
          <t>5 years</t>
        </is>
      </c>
    </row>
    <row r="7">
      <c r="A7" s="4" t="inlineStr">
        <is>
          <t>Redemption price (per warrant)</t>
        </is>
      </c>
      <c r="B7" s="8" t="n">
        <v>0.01</v>
      </c>
      <c r="C7" s="8" t="n">
        <v>0.01</v>
      </c>
    </row>
    <row r="8">
      <c r="A8" s="4" t="inlineStr">
        <is>
          <t>Redemption notice period</t>
        </is>
      </c>
      <c r="B8" s="4" t="inlineStr">
        <is>
          <t>30 days</t>
        </is>
      </c>
      <c r="C8" s="4" t="inlineStr">
        <is>
          <t>30 days</t>
        </is>
      </c>
    </row>
    <row r="9">
      <c r="A9" s="4" t="inlineStr">
        <is>
          <t>Redemption share price basis</t>
        </is>
      </c>
      <c r="B9" s="5" t="n">
        <v>18</v>
      </c>
      <c r="C9" s="5" t="n">
        <v>18</v>
      </c>
    </row>
    <row r="10">
      <c r="A10" s="4" t="inlineStr">
        <is>
          <t>Redemption share price basis number of days | D</t>
        </is>
      </c>
      <c r="B10" s="6" t="n">
        <v>20</v>
      </c>
      <c r="C10" s="6" t="n">
        <v>20</v>
      </c>
    </row>
    <row r="11">
      <c r="A11" s="4" t="inlineStr">
        <is>
          <t>Redemption, registration statement to be maintained</t>
        </is>
      </c>
      <c r="B11" s="6" t="n">
        <v>30</v>
      </c>
      <c r="C11" s="6" t="n">
        <v>30</v>
      </c>
    </row>
    <row r="12">
      <c r="A12" s="4" t="inlineStr">
        <is>
          <t>Effective price per share</t>
        </is>
      </c>
      <c r="B12" s="8" t="n">
        <v>9.199999999999999</v>
      </c>
      <c r="C12" s="8" t="n">
        <v>9.199999999999999</v>
      </c>
    </row>
    <row r="13">
      <c r="A13" s="4" t="inlineStr">
        <is>
          <t>Gross proceeds as percentage if total equity proceeds</t>
        </is>
      </c>
      <c r="B13" s="4" t="inlineStr">
        <is>
          <t>60.00%</t>
        </is>
      </c>
      <c r="C13" s="4" t="inlineStr">
        <is>
          <t>60.00%</t>
        </is>
      </c>
    </row>
    <row r="14">
      <c r="A14" s="4" t="inlineStr">
        <is>
          <t>Volume average price for number of days | D</t>
        </is>
      </c>
      <c r="B14" s="6" t="n">
        <v>20</v>
      </c>
      <c r="C14" s="6" t="n">
        <v>20</v>
      </c>
    </row>
    <row r="15">
      <c r="A15" s="4" t="inlineStr">
        <is>
          <t>Adjustment for exercise price of warrants</t>
        </is>
      </c>
      <c r="B15" s="4" t="inlineStr">
        <is>
          <t>115.00%</t>
        </is>
      </c>
      <c r="C15" s="4" t="inlineStr">
        <is>
          <t>1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0" customWidth="1" min="2" max="2"/>
    <col width="27" customWidth="1" min="3" max="3"/>
    <col width="21" customWidth="1" min="4" max="4"/>
    <col width="20" customWidth="1" min="5" max="5"/>
    <col width="37" customWidth="1" min="6" max="6"/>
  </cols>
  <sheetData>
    <row r="1">
      <c r="A1" s="1" t="inlineStr">
        <is>
          <t>SHAREHOLDERS' EQUITY - Representative Shares (Details)</t>
        </is>
      </c>
      <c r="B1" s="2" t="inlineStr">
        <is>
          <t>1 Months Ended</t>
        </is>
      </c>
      <c r="C1" s="2" t="inlineStr">
        <is>
          <t>6 Months Ended</t>
        </is>
      </c>
      <c r="D1" s="2" t="inlineStr">
        <is>
          <t>12 Months Ended</t>
        </is>
      </c>
    </row>
    <row r="2">
      <c r="B2" s="2" t="inlineStr">
        <is>
          <t>Aug. 31, 2019shares</t>
        </is>
      </c>
      <c r="C2" s="2" t="inlineStr">
        <is>
          <t>Jun. 30, 2021USD ($)shares</t>
        </is>
      </c>
      <c r="D2" s="2" t="inlineStr">
        <is>
          <t>Dec. 31, 2020Dshares</t>
        </is>
      </c>
      <c r="E2" s="2" t="inlineStr">
        <is>
          <t>Dec. 31, 2019shares</t>
        </is>
      </c>
      <c r="F2" s="2" t="inlineStr">
        <is>
          <t>Oct. 17, 2019USD ($)$ / sharesshares</t>
        </is>
      </c>
    </row>
    <row r="3">
      <c r="A3" s="3" t="inlineStr">
        <is>
          <t>Class of Stock [Line Items]</t>
        </is>
      </c>
    </row>
    <row r="4">
      <c r="A4" s="4" t="inlineStr">
        <is>
          <t>Shares outstanding (in shares)</t>
        </is>
      </c>
      <c r="C4" s="6" t="n">
        <v>3600000</v>
      </c>
      <c r="D4" s="6" t="n">
        <v>4331351</v>
      </c>
      <c r="E4" s="6" t="n">
        <v>4178231</v>
      </c>
    </row>
    <row r="5">
      <c r="A5" s="4" t="inlineStr">
        <is>
          <t>Representative Shares</t>
        </is>
      </c>
    </row>
    <row r="6">
      <c r="A6" s="3" t="inlineStr">
        <is>
          <t>Class of Stock [Line Items]</t>
        </is>
      </c>
    </row>
    <row r="7">
      <c r="A7" s="4" t="inlineStr">
        <is>
          <t>Shares issued</t>
        </is>
      </c>
      <c r="B7" s="6" t="n">
        <v>125000</v>
      </c>
    </row>
    <row r="8">
      <c r="A8" s="4" t="inlineStr">
        <is>
          <t>Dividend per share | $ / shares</t>
        </is>
      </c>
      <c r="F8" s="9" t="n">
        <v>0.2</v>
      </c>
    </row>
    <row r="9">
      <c r="A9" s="4" t="inlineStr">
        <is>
          <t>Shares outstanding (in shares)</t>
        </is>
      </c>
      <c r="F9" s="6" t="n">
        <v>150000</v>
      </c>
    </row>
    <row r="10">
      <c r="A10" s="4" t="inlineStr">
        <is>
          <t>Fair value of shares | $</t>
        </is>
      </c>
      <c r="F10" s="5" t="n">
        <v>1137</v>
      </c>
    </row>
    <row r="11">
      <c r="A11" s="4" t="inlineStr">
        <is>
          <t>Lock in period for representative shares</t>
        </is>
      </c>
      <c r="C11" s="6" t="n">
        <v>180</v>
      </c>
      <c r="D11" s="6" t="n">
        <v>1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Sep. 30, 2019</t>
        </is>
      </c>
      <c r="J1" s="2" t="inlineStr">
        <is>
          <t>Jul. 30, 2019</t>
        </is>
      </c>
    </row>
    <row r="2">
      <c r="A2" s="3" t="inlineStr">
        <is>
          <t>Schedule of Held-to-maturity Securities [Line Items]</t>
        </is>
      </c>
    </row>
    <row r="3">
      <c r="A3" s="4" t="inlineStr">
        <is>
          <t>Assets held in trust account</t>
        </is>
      </c>
      <c r="B3" s="5" t="n">
        <v>139188838</v>
      </c>
      <c r="C3" s="5" t="n">
        <v>139158500</v>
      </c>
      <c r="G3" s="5" t="n">
        <v>138414479</v>
      </c>
    </row>
    <row r="4">
      <c r="A4" s="3" t="inlineStr">
        <is>
          <t>Assets:</t>
        </is>
      </c>
    </row>
    <row r="5">
      <c r="A5" s="4" t="inlineStr">
        <is>
          <t>Fair Value</t>
        </is>
      </c>
      <c r="C5" s="6" t="n">
        <v>0</v>
      </c>
      <c r="G5" s="6" t="n">
        <v>0</v>
      </c>
      <c r="I5" s="5" t="n">
        <v>0</v>
      </c>
      <c r="J5" s="5" t="n">
        <v>0</v>
      </c>
    </row>
    <row r="6">
      <c r="A6" s="3" t="inlineStr">
        <is>
          <t>Liabilities:</t>
        </is>
      </c>
    </row>
    <row r="7">
      <c r="A7" s="4" t="inlineStr">
        <is>
          <t>Warrant liability</t>
        </is>
      </c>
      <c r="B7" s="6" t="n">
        <v>12330000</v>
      </c>
      <c r="C7" s="6" t="n">
        <v>3452400</v>
      </c>
      <c r="D7" s="5" t="n">
        <v>2548200</v>
      </c>
      <c r="E7" s="5" t="n">
        <v>2383800</v>
      </c>
      <c r="F7" s="5" t="n">
        <v>1027500</v>
      </c>
      <c r="G7" s="6" t="n">
        <v>1972800</v>
      </c>
      <c r="H7" s="5" t="n">
        <v>1356300</v>
      </c>
    </row>
    <row r="8">
      <c r="A8" s="4" t="inlineStr">
        <is>
          <t>Cash</t>
        </is>
      </c>
    </row>
    <row r="9">
      <c r="A9" s="3" t="inlineStr">
        <is>
          <t>Schedule of Held-to-maturity Securities [Line Items]</t>
        </is>
      </c>
    </row>
    <row r="10">
      <c r="A10" s="4" t="inlineStr">
        <is>
          <t>Assets held in trust account</t>
        </is>
      </c>
      <c r="B10" s="10" t="n">
        <v>0.33</v>
      </c>
      <c r="C10" s="6" t="n">
        <v>5563</v>
      </c>
      <c r="G10" s="6" t="n">
        <v>220</v>
      </c>
    </row>
    <row r="11">
      <c r="A11" s="4" t="inlineStr">
        <is>
          <t>U.S. Treasury Securities (Matured on 01/07/2021)</t>
        </is>
      </c>
    </row>
    <row r="12">
      <c r="A12" s="3" t="inlineStr">
        <is>
          <t>Schedule of Held-to-maturity Securities [Line Items]</t>
        </is>
      </c>
    </row>
    <row r="13">
      <c r="A13" s="4" t="inlineStr">
        <is>
          <t>Assets held in trust account</t>
        </is>
      </c>
      <c r="C13" s="6" t="n">
        <v>139152937</v>
      </c>
    </row>
    <row r="14">
      <c r="A14" s="4" t="inlineStr">
        <is>
          <t>US Treasury Securities [Member]</t>
        </is>
      </c>
    </row>
    <row r="15">
      <c r="A15" s="3" t="inlineStr">
        <is>
          <t>Schedule of Held-to-maturity Securities [Line Items]</t>
        </is>
      </c>
    </row>
    <row r="16">
      <c r="A16" s="4" t="inlineStr">
        <is>
          <t>Assets held in trust account</t>
        </is>
      </c>
      <c r="G16" s="6" t="n">
        <v>138414259</v>
      </c>
    </row>
    <row r="17">
      <c r="A17" s="4" t="inlineStr">
        <is>
          <t>Investments - U.S. Treasury Securities Money Market Fund</t>
        </is>
      </c>
    </row>
    <row r="18">
      <c r="A18" s="3" t="inlineStr">
        <is>
          <t>Assets:</t>
        </is>
      </c>
    </row>
    <row r="19">
      <c r="A19" s="4" t="inlineStr">
        <is>
          <t>Amortized Cost</t>
        </is>
      </c>
      <c r="B19" s="8" t="n">
        <v>139188837.9</v>
      </c>
      <c r="C19" s="6" t="n">
        <v>139152937</v>
      </c>
    </row>
    <row r="20">
      <c r="A20" s="4" t="inlineStr">
        <is>
          <t>Private Placement Warrants</t>
        </is>
      </c>
    </row>
    <row r="21">
      <c r="A21" s="3" t="inlineStr">
        <is>
          <t>Schedule of Held-to-maturity Securities [Line Items]</t>
        </is>
      </c>
    </row>
    <row r="22">
      <c r="A22" s="4" t="inlineStr">
        <is>
          <t>Warrant outstanding</t>
        </is>
      </c>
      <c r="B22" s="6" t="n">
        <v>4110000</v>
      </c>
    </row>
    <row r="23">
      <c r="A23" s="3" t="inlineStr">
        <is>
          <t>Liabilities:</t>
        </is>
      </c>
    </row>
    <row r="24">
      <c r="A24" s="4" t="inlineStr">
        <is>
          <t>Warrant liability</t>
        </is>
      </c>
      <c r="B24" s="5" t="n">
        <v>12330000</v>
      </c>
      <c r="C24" s="6" t="n">
        <v>3452400</v>
      </c>
      <c r="E24" s="5" t="n">
        <v>3500000</v>
      </c>
      <c r="G24" s="6" t="n">
        <v>1972800</v>
      </c>
      <c r="H24" s="5" t="n">
        <v>1400000</v>
      </c>
    </row>
    <row r="25">
      <c r="A25" s="4" t="inlineStr">
        <is>
          <t>Level 1 | Liquid Treasury Money Market Fund [Member] | Recurring</t>
        </is>
      </c>
    </row>
    <row r="26">
      <c r="A26" s="3" t="inlineStr">
        <is>
          <t>Assets:</t>
        </is>
      </c>
    </row>
    <row r="27">
      <c r="A27" s="4" t="inlineStr">
        <is>
          <t>Amortized Cost</t>
        </is>
      </c>
      <c r="B27" s="6" t="n">
        <v>139188838</v>
      </c>
    </row>
    <row r="28">
      <c r="A28" s="4" t="inlineStr">
        <is>
          <t>Gross Holdings Gains</t>
        </is>
      </c>
      <c r="B28" s="6" t="n">
        <v>0</v>
      </c>
    </row>
    <row r="29">
      <c r="A29" s="4" t="inlineStr">
        <is>
          <t>Fair Value</t>
        </is>
      </c>
      <c r="B29" s="6" t="n">
        <v>139188838</v>
      </c>
    </row>
    <row r="30">
      <c r="A30" s="4" t="inlineStr">
        <is>
          <t>Level 1 | U.S. Treasury Securities (Matured on 01/07/2021) | Recurring</t>
        </is>
      </c>
    </row>
    <row r="31">
      <c r="A31" s="3" t="inlineStr">
        <is>
          <t>Assets:</t>
        </is>
      </c>
    </row>
    <row r="32">
      <c r="A32" s="4" t="inlineStr">
        <is>
          <t>Amortized Cost</t>
        </is>
      </c>
      <c r="C32" s="6" t="n">
        <v>139152937</v>
      </c>
    </row>
    <row r="33">
      <c r="A33" s="4" t="inlineStr">
        <is>
          <t>Gross Holdings Gains</t>
        </is>
      </c>
      <c r="C33" s="6" t="n">
        <v>2063</v>
      </c>
    </row>
    <row r="34">
      <c r="A34" s="4" t="inlineStr">
        <is>
          <t>Fair Value</t>
        </is>
      </c>
      <c r="C34" s="6" t="n">
        <v>139155000</v>
      </c>
    </row>
    <row r="35">
      <c r="A35" s="4" t="inlineStr">
        <is>
          <t>Level 1 | US Treasury Securities [Member] | Recurring</t>
        </is>
      </c>
    </row>
    <row r="36">
      <c r="A36" s="3" t="inlineStr">
        <is>
          <t>Assets:</t>
        </is>
      </c>
    </row>
    <row r="37">
      <c r="A37" s="4" t="inlineStr">
        <is>
          <t>Amortized Cost</t>
        </is>
      </c>
      <c r="G37" s="6" t="n">
        <v>138414259</v>
      </c>
    </row>
    <row r="38">
      <c r="A38" s="4" t="inlineStr">
        <is>
          <t>Gross Holdings Gains</t>
        </is>
      </c>
      <c r="G38" s="6" t="n">
        <v>26719</v>
      </c>
    </row>
    <row r="39">
      <c r="A39" s="4" t="inlineStr">
        <is>
          <t>Fair Value</t>
        </is>
      </c>
      <c r="G39" s="6" t="n">
        <v>138440978</v>
      </c>
    </row>
    <row r="40">
      <c r="A40" s="4" t="inlineStr">
        <is>
          <t>Level 3 | Warrant Liability | Recurring</t>
        </is>
      </c>
    </row>
    <row r="41">
      <c r="A41" s="3" t="inlineStr">
        <is>
          <t>Liabilities:</t>
        </is>
      </c>
    </row>
    <row r="42">
      <c r="A42" s="4" t="inlineStr">
        <is>
          <t>Warrant liability</t>
        </is>
      </c>
      <c r="B42" s="6" t="n">
        <v>12330000</v>
      </c>
      <c r="C42" s="6" t="n">
        <v>3452400</v>
      </c>
    </row>
    <row r="43">
      <c r="A43" s="4" t="inlineStr">
        <is>
          <t>Level 3 | Private Placement Warrants | Recurring</t>
        </is>
      </c>
    </row>
    <row r="44">
      <c r="A44" s="3" t="inlineStr">
        <is>
          <t>Liabilities:</t>
        </is>
      </c>
    </row>
    <row r="45">
      <c r="A45" s="4" t="inlineStr">
        <is>
          <t>Warrant liability</t>
        </is>
      </c>
      <c r="C45" s="6" t="n">
        <v>3452400</v>
      </c>
      <c r="G45" s="5" t="n">
        <v>1972800</v>
      </c>
    </row>
    <row r="46">
      <c r="A46" s="4" t="inlineStr">
        <is>
          <t>Level 3 | Convertible Promissory Notes - Related Party | Recurring</t>
        </is>
      </c>
    </row>
    <row r="47">
      <c r="A47" s="3" t="inlineStr">
        <is>
          <t>Liabilities:</t>
        </is>
      </c>
    </row>
    <row r="48">
      <c r="A48" s="4" t="inlineStr">
        <is>
          <t>Warrant liability</t>
        </is>
      </c>
      <c r="B48" s="5" t="n">
        <v>1350000</v>
      </c>
      <c r="C48" s="5"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 width="21" customWidth="1" min="6" max="6"/>
    <col width="21" customWidth="1" min="7" max="7"/>
    <col width="31" customWidth="1" min="8" max="8"/>
  </cols>
  <sheetData>
    <row r="1">
      <c r="A1" s="1" t="inlineStr">
        <is>
          <t>FAIR VALUE MEASUREMENTS - Initial measurement (Details)</t>
        </is>
      </c>
      <c r="B1" s="2" t="inlineStr">
        <is>
          <t>Oct. 22, 2019USD ($)$ / shares</t>
        </is>
      </c>
      <c r="C1" s="2" t="inlineStr">
        <is>
          <t>Jun. 30, 2021USD ($)$ / shares</t>
        </is>
      </c>
      <c r="D1" s="2" t="inlineStr">
        <is>
          <t>Jun. 30, 2020USD ($)$ / shares</t>
        </is>
      </c>
      <c r="E1" s="2" t="inlineStr">
        <is>
          <t>Dec. 31, 2020USD ($)$ / shares</t>
        </is>
      </c>
      <c r="F1" s="2" t="inlineStr">
        <is>
          <t>Sep. 30, 2020USD ($)</t>
        </is>
      </c>
      <c r="G1" s="2" t="inlineStr">
        <is>
          <t>Mar. 31, 2020USD ($)</t>
        </is>
      </c>
      <c r="H1" s="2" t="inlineStr">
        <is>
          <t>Dec. 31, 2019USD ($)$ / shares</t>
        </is>
      </c>
    </row>
    <row r="2">
      <c r="A2" s="3" t="inlineStr">
        <is>
          <t>Fair Value Measurement Inputs and Valuation Techniques [Line Items]</t>
        </is>
      </c>
    </row>
    <row r="3">
      <c r="A3" s="4" t="inlineStr">
        <is>
          <t>Fair value assets level 1 to level 2 transfers</t>
        </is>
      </c>
      <c r="C3" s="5" t="n">
        <v>0</v>
      </c>
      <c r="E3" s="5" t="n">
        <v>0</v>
      </c>
    </row>
    <row r="4">
      <c r="A4" s="4" t="inlineStr">
        <is>
          <t>Fair value assets level 2 to level 1 transfers</t>
        </is>
      </c>
      <c r="C4" s="6" t="n">
        <v>0</v>
      </c>
      <c r="E4" s="6" t="n">
        <v>0</v>
      </c>
    </row>
    <row r="5">
      <c r="A5" s="4" t="inlineStr">
        <is>
          <t>Fair value assets transferred into (out of) level 3</t>
        </is>
      </c>
      <c r="C5" s="6" t="n">
        <v>0</v>
      </c>
      <c r="E5" s="6" t="n">
        <v>0</v>
      </c>
    </row>
    <row r="6">
      <c r="A6" s="4" t="inlineStr">
        <is>
          <t>Fair value liabilities transfers from level 1 to level 2</t>
        </is>
      </c>
      <c r="C6" s="6" t="n">
        <v>0</v>
      </c>
      <c r="E6" s="6" t="n">
        <v>0</v>
      </c>
    </row>
    <row r="7">
      <c r="A7" s="4" t="inlineStr">
        <is>
          <t>Fair value liabilities transfers from level 2 to level 1</t>
        </is>
      </c>
      <c r="C7" s="6" t="n">
        <v>0</v>
      </c>
      <c r="E7" s="6" t="n">
        <v>0</v>
      </c>
    </row>
    <row r="8">
      <c r="A8" s="4" t="inlineStr">
        <is>
          <t>Fair value liabilities transfers in and out of level 3</t>
        </is>
      </c>
      <c r="C8" s="6" t="n">
        <v>0</v>
      </c>
      <c r="E8" s="6" t="n">
        <v>0</v>
      </c>
    </row>
    <row r="9">
      <c r="A9" s="4" t="inlineStr">
        <is>
          <t>Price of warrant | $ / shares</t>
        </is>
      </c>
      <c r="B9" s="8" t="n">
        <v>0.33</v>
      </c>
    </row>
    <row r="10">
      <c r="A10" s="4" t="inlineStr">
        <is>
          <t>Aggregate values of warrants issued</t>
        </is>
      </c>
      <c r="B10" s="5" t="n">
        <v>1356300</v>
      </c>
      <c r="C10" s="5" t="n">
        <v>12330000</v>
      </c>
      <c r="D10" s="5" t="n">
        <v>2383800</v>
      </c>
      <c r="E10" s="5" t="n">
        <v>3452400</v>
      </c>
      <c r="F10" s="5" t="n">
        <v>2548200</v>
      </c>
      <c r="G10" s="5" t="n">
        <v>1027500</v>
      </c>
      <c r="H10" s="5" t="n">
        <v>1972800</v>
      </c>
    </row>
    <row r="11">
      <c r="A11" s="4" t="inlineStr">
        <is>
          <t>Risk-free interest rate</t>
        </is>
      </c>
    </row>
    <row r="12">
      <c r="A12" s="3" t="inlineStr">
        <is>
          <t>Fair Value Measurement Inputs and Valuation Techniques [Line Items]</t>
        </is>
      </c>
    </row>
    <row r="13">
      <c r="A13" s="4" t="inlineStr">
        <is>
          <t>Warrants measurement input</t>
        </is>
      </c>
      <c r="B13" s="10" t="n">
        <v>1.61</v>
      </c>
      <c r="E13" s="10" t="n">
        <v>0.28</v>
      </c>
      <c r="H13" s="10" t="n">
        <v>1.7</v>
      </c>
    </row>
    <row r="14">
      <c r="A14" s="4" t="inlineStr">
        <is>
          <t>Dividend yield</t>
        </is>
      </c>
    </row>
    <row r="15">
      <c r="A15" s="3" t="inlineStr">
        <is>
          <t>Fair Value Measurement Inputs and Valuation Techniques [Line Items]</t>
        </is>
      </c>
    </row>
    <row r="16">
      <c r="A16" s="4" t="inlineStr">
        <is>
          <t>Warrants measurement input</t>
        </is>
      </c>
      <c r="B16" s="6" t="n">
        <v>0</v>
      </c>
      <c r="E16" s="6" t="n">
        <v>0</v>
      </c>
      <c r="H16" s="6" t="n">
        <v>0</v>
      </c>
    </row>
    <row r="17">
      <c r="A17" s="4" t="inlineStr">
        <is>
          <t>Implied volatility</t>
        </is>
      </c>
    </row>
    <row r="18">
      <c r="A18" s="3" t="inlineStr">
        <is>
          <t>Fair Value Measurement Inputs and Valuation Techniques [Line Items]</t>
        </is>
      </c>
    </row>
    <row r="19">
      <c r="A19" s="4" t="inlineStr">
        <is>
          <t>Warrants measurement input</t>
        </is>
      </c>
      <c r="B19" s="11" t="n">
        <v>7.3</v>
      </c>
      <c r="E19" s="11" t="n">
        <v>15.4</v>
      </c>
      <c r="H19" s="11" t="n">
        <v>8.6</v>
      </c>
    </row>
    <row r="20">
      <c r="A20" s="4" t="inlineStr">
        <is>
          <t>Exercise price</t>
        </is>
      </c>
    </row>
    <row r="21">
      <c r="A21" s="3" t="inlineStr">
        <is>
          <t>Fair Value Measurement Inputs and Valuation Techniques [Line Items]</t>
        </is>
      </c>
    </row>
    <row r="22">
      <c r="A22" s="4" t="inlineStr">
        <is>
          <t>Warrants measurement input | $ / shares</t>
        </is>
      </c>
      <c r="B22" s="10" t="n">
        <v>11.5</v>
      </c>
      <c r="E22" s="10" t="n">
        <v>11.5</v>
      </c>
      <c r="H22" s="10" t="n">
        <v>11.5</v>
      </c>
    </row>
    <row r="23">
      <c r="A23" s="4" t="inlineStr">
        <is>
          <t>Market Stock Price</t>
        </is>
      </c>
    </row>
    <row r="24">
      <c r="A24" s="3" t="inlineStr">
        <is>
          <t>Fair Value Measurement Inputs and Valuation Techniques [Line Items]</t>
        </is>
      </c>
    </row>
    <row r="25">
      <c r="A25" s="4" t="inlineStr">
        <is>
          <t>Warrants measurement input | $ / shares</t>
        </is>
      </c>
      <c r="B25" s="10" t="n">
        <v>9.800000000000001</v>
      </c>
      <c r="E25" s="10" t="n">
        <v>10.2</v>
      </c>
      <c r="H25" s="10" t="n">
        <v>9.800000000000001</v>
      </c>
    </row>
    <row r="26">
      <c r="A26" s="4" t="inlineStr">
        <is>
          <t>Private Placement Warrants</t>
        </is>
      </c>
    </row>
    <row r="27">
      <c r="A27" s="3" t="inlineStr">
        <is>
          <t>Fair Value Measurement Inputs and Valuation Techniques [Line Items]</t>
        </is>
      </c>
    </row>
    <row r="28">
      <c r="A28" s="4" t="inlineStr">
        <is>
          <t>Price of warrant | $ / shares</t>
        </is>
      </c>
      <c r="C28" s="5" t="n">
        <v>3</v>
      </c>
      <c r="D28" s="8" t="n">
        <v>0.84</v>
      </c>
    </row>
    <row r="29">
      <c r="A29" s="4" t="inlineStr">
        <is>
          <t>Aggregate values of warrants issued</t>
        </is>
      </c>
      <c r="B29" s="5" t="n">
        <v>1400000</v>
      </c>
      <c r="C29" s="5" t="n">
        <v>12330000</v>
      </c>
      <c r="D29" s="5" t="n">
        <v>3500000</v>
      </c>
      <c r="E29" s="5" t="n">
        <v>3452400</v>
      </c>
      <c r="H29" s="5" t="n">
        <v>1972800</v>
      </c>
    </row>
    <row r="30">
      <c r="A30" s="4" t="inlineStr">
        <is>
          <t>Private Placement Warrants | Risk-free interest rate</t>
        </is>
      </c>
    </row>
    <row r="31">
      <c r="A31" s="3" t="inlineStr">
        <is>
          <t>Fair Value Measurement Inputs and Valuation Techniques [Line Items]</t>
        </is>
      </c>
    </row>
    <row r="32">
      <c r="A32" s="4" t="inlineStr">
        <is>
          <t>Warrants measurement input</t>
        </is>
      </c>
      <c r="C32" s="10" t="n">
        <v>0.8</v>
      </c>
      <c r="D32" s="10" t="n">
        <v>0.28</v>
      </c>
    </row>
    <row r="33">
      <c r="A33" s="4" t="inlineStr">
        <is>
          <t>Private Placement Warrants | Dividend yield</t>
        </is>
      </c>
    </row>
    <row r="34">
      <c r="A34" s="3" t="inlineStr">
        <is>
          <t>Fair Value Measurement Inputs and Valuation Techniques [Line Items]</t>
        </is>
      </c>
    </row>
    <row r="35">
      <c r="A35" s="4" t="inlineStr">
        <is>
          <t>Warrants measurement input</t>
        </is>
      </c>
      <c r="C35" s="6" t="n">
        <v>0</v>
      </c>
      <c r="D35" s="6" t="n">
        <v>0</v>
      </c>
    </row>
    <row r="36">
      <c r="A36" s="4" t="inlineStr">
        <is>
          <t>Private Placement Warrants | Implied volatility</t>
        </is>
      </c>
    </row>
    <row r="37">
      <c r="A37" s="3" t="inlineStr">
        <is>
          <t>Fair Value Measurement Inputs and Valuation Techniques [Line Items]</t>
        </is>
      </c>
    </row>
    <row r="38">
      <c r="A38" s="4" t="inlineStr">
        <is>
          <t>Warrants measurement input</t>
        </is>
      </c>
      <c r="C38" s="10" t="n">
        <v>40.04</v>
      </c>
      <c r="D38" s="11" t="n">
        <v>15.4</v>
      </c>
    </row>
    <row r="39">
      <c r="A39" s="4" t="inlineStr">
        <is>
          <t>Private Placement Warrants | Exercise price</t>
        </is>
      </c>
    </row>
    <row r="40">
      <c r="A40" s="3" t="inlineStr">
        <is>
          <t>Fair Value Measurement Inputs and Valuation Techniques [Line Items]</t>
        </is>
      </c>
    </row>
    <row r="41">
      <c r="A41" s="4" t="inlineStr">
        <is>
          <t>Warrants measurement input</t>
        </is>
      </c>
      <c r="C41" s="10" t="n">
        <v>11.5</v>
      </c>
      <c r="D41" s="10" t="n">
        <v>11.5</v>
      </c>
    </row>
    <row r="42">
      <c r="A42" s="4" t="inlineStr">
        <is>
          <t>Private Placement Warrants | Market Stock Price</t>
        </is>
      </c>
    </row>
    <row r="43">
      <c r="A43" s="3" t="inlineStr">
        <is>
          <t>Fair Value Measurement Inputs and Valuation Techniques [Line Items]</t>
        </is>
      </c>
    </row>
    <row r="44">
      <c r="A44" s="4" t="inlineStr">
        <is>
          <t>Warrants measurement input</t>
        </is>
      </c>
      <c r="C44" s="6" t="n">
        <v>10</v>
      </c>
      <c r="D44" s="10"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Subsequent Measurement (Details) - USD ($)</t>
        </is>
      </c>
      <c r="B1" s="2" t="inlineStr">
        <is>
          <t>2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Fair Value Measurement Inputs and Valuation Techniques [Line Items]</t>
        </is>
      </c>
    </row>
    <row r="4">
      <c r="A4" s="4" t="inlineStr">
        <is>
          <t>Fair value, Beginning period</t>
        </is>
      </c>
      <c r="C4" s="5" t="n">
        <v>3452400</v>
      </c>
      <c r="D4" s="5" t="n">
        <v>1972800</v>
      </c>
    </row>
    <row r="5">
      <c r="A5" s="4" t="inlineStr">
        <is>
          <t>Fair value, End period</t>
        </is>
      </c>
      <c r="B5" s="5" t="n">
        <v>1972800</v>
      </c>
      <c r="C5" s="6" t="n">
        <v>12330000</v>
      </c>
      <c r="D5" s="6" t="n">
        <v>3452400</v>
      </c>
    </row>
    <row r="6">
      <c r="A6" s="4" t="inlineStr">
        <is>
          <t>Private Placement Warrants</t>
        </is>
      </c>
    </row>
    <row r="7">
      <c r="A7" s="3" t="inlineStr">
        <is>
          <t>Fair Value Measurement Inputs and Valuation Techniques [Line Items]</t>
        </is>
      </c>
    </row>
    <row r="8">
      <c r="A8" s="4" t="inlineStr">
        <is>
          <t>Fair value, Beginning period</t>
        </is>
      </c>
      <c r="C8" s="6" t="n">
        <v>3452400</v>
      </c>
      <c r="D8" s="6" t="n">
        <v>1972800</v>
      </c>
    </row>
    <row r="9">
      <c r="A9" s="4" t="inlineStr">
        <is>
          <t>Initial measurement on October 22, 2019 (IPO)</t>
        </is>
      </c>
      <c r="B9" s="6" t="n">
        <v>1356300</v>
      </c>
    </row>
    <row r="10">
      <c r="A10" s="4" t="inlineStr">
        <is>
          <t>Change in valuation inputs or other assumptions</t>
        </is>
      </c>
      <c r="B10" s="6" t="n">
        <v>616500</v>
      </c>
      <c r="C10" s="6" t="n">
        <v>8877600</v>
      </c>
      <c r="D10" s="6" t="n">
        <v>1479600</v>
      </c>
    </row>
    <row r="11">
      <c r="A11" s="4" t="inlineStr">
        <is>
          <t>Fair value, End period</t>
        </is>
      </c>
      <c r="B11" s="5" t="n">
        <v>1972800</v>
      </c>
      <c r="C11" s="5" t="n">
        <v>12330000</v>
      </c>
      <c r="D11" s="5" t="n">
        <v>3452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DENSED CONSOLIDATED STATEMENTS OF OPERATIONS (Unaudited) - USD ($)</t>
        </is>
      </c>
      <c r="B1" s="2" t="inlineStr">
        <is>
          <t>5 Months Ended</t>
        </is>
      </c>
      <c r="C1" s="2" t="inlineStr">
        <is>
          <t>12 Months Ended</t>
        </is>
      </c>
    </row>
    <row r="2">
      <c r="B2" s="2" t="inlineStr">
        <is>
          <t>Dec. 31, 2019</t>
        </is>
      </c>
      <c r="C2" s="2" t="inlineStr">
        <is>
          <t>Dec. 31, 2020</t>
        </is>
      </c>
    </row>
    <row r="3">
      <c r="A3" s="4" t="inlineStr">
        <is>
          <t>General and administrative costs</t>
        </is>
      </c>
      <c r="B3" s="5" t="n">
        <v>172820</v>
      </c>
      <c r="C3" s="5" t="n">
        <v>795613</v>
      </c>
    </row>
    <row r="4">
      <c r="A4" s="4" t="inlineStr">
        <is>
          <t>Loss from operations</t>
        </is>
      </c>
      <c r="B4" s="6" t="n">
        <v>-172820</v>
      </c>
      <c r="C4" s="6" t="n">
        <v>-795613</v>
      </c>
    </row>
    <row r="5">
      <c r="A5" s="3" t="inlineStr">
        <is>
          <t>Other (expense) income:</t>
        </is>
      </c>
    </row>
    <row r="6">
      <c r="A6" s="4" t="inlineStr">
        <is>
          <t>Interest earned on marketable securities held in Trust Account</t>
        </is>
      </c>
      <c r="B6" s="6" t="n">
        <v>414479</v>
      </c>
      <c r="C6" s="6" t="n">
        <v>744021</v>
      </c>
    </row>
    <row r="7">
      <c r="A7" s="4" t="inlineStr">
        <is>
          <t>Transaction costs allocable to warrant liabilities</t>
        </is>
      </c>
      <c r="B7" s="6" t="n">
        <v>-4078</v>
      </c>
    </row>
    <row r="8">
      <c r="A8" s="4" t="inlineStr">
        <is>
          <t>Change in fair value of warrant liability</t>
        </is>
      </c>
      <c r="B8" s="6" t="n">
        <v>-616500</v>
      </c>
      <c r="C8" s="6" t="n">
        <v>-1479600</v>
      </c>
    </row>
    <row r="9">
      <c r="A9" s="4" t="inlineStr">
        <is>
          <t>Net loss</t>
        </is>
      </c>
      <c r="B9" s="5" t="n">
        <v>-378919</v>
      </c>
      <c r="C9" s="5" t="n">
        <v>-1531192</v>
      </c>
    </row>
    <row r="10">
      <c r="A10" s="4" t="inlineStr">
        <is>
          <t>Earnings/Basic and Diluted Ordinary Shares</t>
        </is>
      </c>
      <c r="B10" s="8" t="n">
        <v>-0.22</v>
      </c>
      <c r="C10" s="8" t="n">
        <v>-0.63</v>
      </c>
    </row>
    <row r="11">
      <c r="A11" s="4" t="inlineStr">
        <is>
          <t>Redeemable Ordinary Shares</t>
        </is>
      </c>
    </row>
    <row r="12">
      <c r="A12" s="3" t="inlineStr">
        <is>
          <t>Other (expense) income:</t>
        </is>
      </c>
    </row>
    <row r="13">
      <c r="A13" s="4" t="inlineStr">
        <is>
          <t>Interest earned on marketable securities held in Trust Account</t>
        </is>
      </c>
      <c r="B13" s="5" t="n">
        <v>414479</v>
      </c>
      <c r="C13" s="5" t="n">
        <v>744021</v>
      </c>
    </row>
    <row r="14">
      <c r="A14" s="4" t="inlineStr">
        <is>
          <t>Weighted average shares outstanding of ordinary shares</t>
        </is>
      </c>
      <c r="B14" s="6" t="n">
        <v>13800000</v>
      </c>
      <c r="C14" s="6" t="n">
        <v>13800000</v>
      </c>
    </row>
    <row r="15">
      <c r="A15" s="4" t="inlineStr">
        <is>
          <t>Earnings/Basic and Diluted Ordinary Shares</t>
        </is>
      </c>
      <c r="B15" s="8" t="n">
        <v>0.03</v>
      </c>
      <c r="C15" s="8" t="n">
        <v>0.05</v>
      </c>
    </row>
    <row r="16">
      <c r="A16" s="4" t="inlineStr">
        <is>
          <t>Non-Redeemable Ordinary Shares</t>
        </is>
      </c>
    </row>
    <row r="17">
      <c r="A17" s="3" t="inlineStr">
        <is>
          <t>Other (expense) income:</t>
        </is>
      </c>
    </row>
    <row r="18">
      <c r="A18" s="4" t="inlineStr">
        <is>
          <t>Net loss</t>
        </is>
      </c>
      <c r="B18" s="5" t="n">
        <v>-378919</v>
      </c>
      <c r="C18" s="5" t="n">
        <v>-1531192</v>
      </c>
    </row>
    <row r="19">
      <c r="A19" s="4" t="inlineStr">
        <is>
          <t>Weighted average shares outstanding of ordinary shares</t>
        </is>
      </c>
      <c r="B19" s="6" t="n">
        <v>3600000</v>
      </c>
      <c r="C19" s="6" t="n">
        <v>3600000</v>
      </c>
    </row>
    <row r="20">
      <c r="A20" s="4" t="inlineStr">
        <is>
          <t>Earnings/Basic and Diluted Ordinary Shares</t>
        </is>
      </c>
      <c r="B20" s="8" t="n">
        <v>-0.22</v>
      </c>
      <c r="C20" s="8" t="n">
        <v>-0.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S (Details) - USD ($)</t>
        </is>
      </c>
      <c r="B1" s="2" t="inlineStr">
        <is>
          <t>Apr. 28, 2021</t>
        </is>
      </c>
      <c r="C1" s="2" t="inlineStr">
        <is>
          <t>Dec. 31, 2019</t>
        </is>
      </c>
      <c r="D1" s="2" t="inlineStr">
        <is>
          <t>Dec. 31, 2020</t>
        </is>
      </c>
      <c r="E1" s="2" t="inlineStr">
        <is>
          <t>Jun. 30, 2021</t>
        </is>
      </c>
    </row>
    <row r="2">
      <c r="A2" s="3" t="inlineStr">
        <is>
          <t>Subsequent Event [Line Items]</t>
        </is>
      </c>
    </row>
    <row r="3">
      <c r="A3" s="4" t="inlineStr">
        <is>
          <t>Common stock, par value</t>
        </is>
      </c>
      <c r="C3" s="7" t="n">
        <v>0.0001</v>
      </c>
      <c r="D3" s="7" t="n">
        <v>0.0001</v>
      </c>
      <c r="E3" s="7" t="n">
        <v>0.0001</v>
      </c>
    </row>
    <row r="4">
      <c r="A4" s="4" t="inlineStr">
        <is>
          <t>Aggregate value of shares issued</t>
        </is>
      </c>
      <c r="C4" s="5" t="n">
        <v>25000</v>
      </c>
      <c r="D4" s="5" t="n">
        <v>1531200</v>
      </c>
    </row>
    <row r="5">
      <c r="A5" s="4" t="inlineStr">
        <is>
          <t>Minimum net intangible assets</t>
        </is>
      </c>
      <c r="D5" s="5" t="n">
        <v>5000001</v>
      </c>
      <c r="E5" s="5" t="n">
        <v>5000001</v>
      </c>
    </row>
    <row r="6">
      <c r="A6" s="4" t="inlineStr">
        <is>
          <t>Subsequent Event</t>
        </is>
      </c>
    </row>
    <row r="7">
      <c r="A7" s="3" t="inlineStr">
        <is>
          <t>Subsequent Event [Line Items]</t>
        </is>
      </c>
    </row>
    <row r="8">
      <c r="A8" s="4" t="inlineStr">
        <is>
          <t>Minimum net intangible assets</t>
        </is>
      </c>
      <c r="B8" s="5" t="n">
        <v>5000001</v>
      </c>
    </row>
    <row r="9">
      <c r="A9" s="4" t="inlineStr">
        <is>
          <t>Subscription Agreements | PIPE Investors | Subsequent Event</t>
        </is>
      </c>
    </row>
    <row r="10">
      <c r="A10" s="3" t="inlineStr">
        <is>
          <t>Subsequent Event [Line Items]</t>
        </is>
      </c>
    </row>
    <row r="11">
      <c r="A11" s="4" t="inlineStr">
        <is>
          <t>Common stock, par value</t>
        </is>
      </c>
      <c r="B11" s="7" t="n">
        <v>0.0001</v>
      </c>
    </row>
    <row r="12">
      <c r="A12" s="4" t="inlineStr">
        <is>
          <t>Shares issued</t>
        </is>
      </c>
      <c r="B12" s="6" t="n">
        <v>7500000</v>
      </c>
    </row>
    <row r="13">
      <c r="A13" s="4" t="inlineStr">
        <is>
          <t>Aggregate value of shares issued</t>
        </is>
      </c>
      <c r="B13" s="5" t="n">
        <v>75000000</v>
      </c>
    </row>
    <row r="14">
      <c r="A14" s="4" t="inlineStr">
        <is>
          <t>Shares issued price per share</t>
        </is>
      </c>
      <c r="B14"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Current assets</t>
        </is>
      </c>
    </row>
    <row r="3">
      <c r="A3" s="4" t="inlineStr">
        <is>
          <t>Cash</t>
        </is>
      </c>
      <c r="B3" s="5" t="n">
        <v>241416</v>
      </c>
      <c r="C3" s="5" t="n">
        <v>624830</v>
      </c>
      <c r="E3" s="5" t="n">
        <v>382161</v>
      </c>
      <c r="G3" s="5" t="n">
        <v>712062</v>
      </c>
    </row>
    <row r="4">
      <c r="A4" s="4" t="inlineStr">
        <is>
          <t>Prepaid expenses and other current assets</t>
        </is>
      </c>
      <c r="B4" s="6" t="n">
        <v>64794</v>
      </c>
      <c r="C4" s="6" t="n">
        <v>65301</v>
      </c>
      <c r="G4" s="6" t="n">
        <v>129666</v>
      </c>
    </row>
    <row r="5">
      <c r="A5" s="4" t="inlineStr">
        <is>
          <t>Total current assets</t>
        </is>
      </c>
      <c r="B5" s="6" t="n">
        <v>306210</v>
      </c>
      <c r="C5" s="6" t="n">
        <v>690131</v>
      </c>
      <c r="G5" s="6" t="n">
        <v>841728</v>
      </c>
    </row>
    <row r="6">
      <c r="A6" s="4" t="inlineStr">
        <is>
          <t>Cash and marketable securities held in Trust Account</t>
        </is>
      </c>
      <c r="B6" s="6" t="n">
        <v>139188838</v>
      </c>
      <c r="C6" s="6" t="n">
        <v>139158500</v>
      </c>
      <c r="G6" s="6" t="n">
        <v>138414479</v>
      </c>
    </row>
    <row r="7">
      <c r="A7" s="4" t="inlineStr">
        <is>
          <t>TOTAL ASSETS</t>
        </is>
      </c>
      <c r="B7" s="6" t="n">
        <v>139495048</v>
      </c>
      <c r="C7" s="6" t="n">
        <v>139848631</v>
      </c>
      <c r="G7" s="6" t="n">
        <v>139256207</v>
      </c>
    </row>
    <row r="8">
      <c r="A8" s="3" t="inlineStr">
        <is>
          <t>LIABILITIES</t>
        </is>
      </c>
    </row>
    <row r="9">
      <c r="A9" s="4" t="inlineStr">
        <is>
          <t>Convertible promissory note - related party</t>
        </is>
      </c>
      <c r="B9" s="6" t="n">
        <v>1350000</v>
      </c>
      <c r="C9" s="6" t="n">
        <v>500000</v>
      </c>
    </row>
    <row r="10">
      <c r="A10" s="4" t="inlineStr">
        <is>
          <t>Commitments and Contingencies</t>
        </is>
      </c>
      <c r="B10" s="4" t="inlineStr">
        <is>
          <t xml:space="preserve"> </t>
        </is>
      </c>
      <c r="C10" s="4" t="inlineStr">
        <is>
          <t xml:space="preserve"> </t>
        </is>
      </c>
      <c r="G10" s="4" t="inlineStr">
        <is>
          <t xml:space="preserve"> </t>
        </is>
      </c>
    </row>
    <row r="11">
      <c r="A11" s="4" t="inlineStr">
        <is>
          <t>Ordinary shares subject to possible redemption, 13,800,000 and 13,068,649 shares at $10.00 redemption value at June 30, 2021 and December 31, 2020, respectively</t>
        </is>
      </c>
      <c r="B11" s="6" t="n">
        <v>138000000</v>
      </c>
      <c r="C11" s="6" t="n">
        <v>130686490</v>
      </c>
      <c r="D11" s="5" t="n">
        <v>131983090</v>
      </c>
      <c r="E11" s="6" t="n">
        <v>132207790</v>
      </c>
      <c r="F11" s="5" t="n">
        <v>133509580</v>
      </c>
      <c r="G11" s="6" t="n">
        <v>132217690</v>
      </c>
      <c r="H11" s="5" t="n">
        <v>132539620</v>
      </c>
    </row>
    <row r="12">
      <c r="A12" s="3" t="inlineStr">
        <is>
          <t>Current liabilities</t>
        </is>
      </c>
    </row>
    <row r="13">
      <c r="A13" s="4" t="inlineStr">
        <is>
          <t>Total Liabilities</t>
        </is>
      </c>
      <c r="B13" s="6" t="n">
        <v>15092610</v>
      </c>
      <c r="C13" s="6" t="n">
        <v>4162132</v>
      </c>
      <c r="D13" s="6" t="n">
        <v>2563347</v>
      </c>
      <c r="E13" s="6" t="n">
        <v>2400166</v>
      </c>
      <c r="F13" s="6" t="n">
        <v>1080715</v>
      </c>
      <c r="G13" s="6" t="n">
        <v>2038516</v>
      </c>
      <c r="H13" s="6" t="n">
        <v>1438427</v>
      </c>
    </row>
    <row r="14">
      <c r="A14" s="4" t="inlineStr">
        <is>
          <t>Current liabilities - Accounts payable and accrued expenses</t>
        </is>
      </c>
      <c r="B14" s="6" t="n">
        <v>1412610</v>
      </c>
      <c r="C14" s="6" t="n">
        <v>209732</v>
      </c>
      <c r="G14" s="6" t="n">
        <v>65716</v>
      </c>
    </row>
    <row r="15">
      <c r="A15" s="4" t="inlineStr">
        <is>
          <t>Warrant liability</t>
        </is>
      </c>
      <c r="B15" s="6" t="n">
        <v>12330000</v>
      </c>
      <c r="C15" s="6" t="n">
        <v>3452400</v>
      </c>
      <c r="D15" s="6" t="n">
        <v>2548200</v>
      </c>
      <c r="E15" s="6" t="n">
        <v>2383800</v>
      </c>
      <c r="F15" s="6" t="n">
        <v>1027500</v>
      </c>
      <c r="G15" s="6" t="n">
        <v>1972800</v>
      </c>
      <c r="H15" s="6" t="n">
        <v>1356300</v>
      </c>
    </row>
    <row r="16">
      <c r="A16" s="3" t="inlineStr">
        <is>
          <t>Shareholders' Equity</t>
        </is>
      </c>
    </row>
    <row r="17">
      <c r="A17" s="4" t="inlineStr">
        <is>
          <t>Preference shares, $0.0001 par value; 2,000,000 shares authorized; no issued and outstanding</t>
        </is>
      </c>
      <c r="B17" s="4" t="inlineStr">
        <is>
          <t xml:space="preserve"> </t>
        </is>
      </c>
      <c r="C17" s="4" t="inlineStr">
        <is>
          <t xml:space="preserve"> </t>
        </is>
      </c>
      <c r="G17" s="4" t="inlineStr">
        <is>
          <t xml:space="preserve"> </t>
        </is>
      </c>
    </row>
    <row r="18">
      <c r="A18" s="4" t="inlineStr">
        <is>
          <t>Ordinary shares, $0.0001 par value; 200,000,000 shares authorized; 3,600,000 and 4,331,351 shares issued and outstanding (excluding 13,800,000 and 13,068,649 shares subject to possible redemption) at June 30, 2021 and December 31, 2020, respectively</t>
        </is>
      </c>
      <c r="B18" s="6" t="n">
        <v>360</v>
      </c>
      <c r="C18" s="6" t="n">
        <v>433</v>
      </c>
      <c r="D18" s="6" t="n">
        <v>420</v>
      </c>
      <c r="E18" s="6" t="n">
        <v>418</v>
      </c>
      <c r="F18" s="6" t="n">
        <v>405</v>
      </c>
      <c r="G18" s="6" t="n">
        <v>418</v>
      </c>
      <c r="H18" s="6" t="n">
        <v>415</v>
      </c>
    </row>
    <row r="19">
      <c r="A19" s="4" t="inlineStr">
        <is>
          <t>Additional paid-in capital</t>
        </is>
      </c>
      <c r="B19" s="6" t="n">
        <v>0</v>
      </c>
      <c r="C19" s="6" t="n">
        <v>6909687</v>
      </c>
      <c r="D19" s="6" t="n">
        <v>5613100</v>
      </c>
      <c r="E19" s="6" t="n">
        <v>5388402</v>
      </c>
      <c r="F19" s="6" t="n">
        <v>4086625</v>
      </c>
      <c r="G19" s="6" t="n">
        <v>5378502</v>
      </c>
      <c r="H19" s="6" t="n">
        <v>5056575</v>
      </c>
    </row>
    <row r="20">
      <c r="A20" s="4" t="inlineStr">
        <is>
          <t>Accumulated deficit</t>
        </is>
      </c>
      <c r="B20" s="6" t="n">
        <v>-13597922</v>
      </c>
      <c r="C20" s="6" t="n">
        <v>-1910111</v>
      </c>
      <c r="D20" s="6" t="n">
        <v>-613519</v>
      </c>
      <c r="E20" s="6" t="n">
        <v>-388813</v>
      </c>
      <c r="F20" s="6" t="n">
        <v>912975</v>
      </c>
      <c r="G20" s="6" t="n">
        <v>-378919</v>
      </c>
      <c r="H20" s="6" t="n">
        <v>-56986</v>
      </c>
    </row>
    <row r="21">
      <c r="A21" s="4" t="inlineStr">
        <is>
          <t>Total Shareholders' (Deficit) Equity</t>
        </is>
      </c>
      <c r="B21" s="6" t="n">
        <v>-13597562</v>
      </c>
      <c r="C21" s="6" t="n">
        <v>5000009</v>
      </c>
      <c r="D21" s="5" t="n">
        <v>5000001</v>
      </c>
      <c r="E21" s="5" t="n">
        <v>5000007</v>
      </c>
      <c r="F21" s="5" t="n">
        <v>5000005</v>
      </c>
      <c r="G21" s="6" t="n">
        <v>5000001</v>
      </c>
      <c r="H21" s="5" t="n">
        <v>5000004</v>
      </c>
      <c r="I21" s="5" t="n">
        <v>0</v>
      </c>
    </row>
    <row r="22">
      <c r="A22" s="4" t="inlineStr">
        <is>
          <t>TOTAL LIABILITIES AND SHAREHOLDERS' EQUITY</t>
        </is>
      </c>
      <c r="B22" s="5" t="n">
        <v>139495048</v>
      </c>
      <c r="C22" s="5" t="n">
        <v>139848631</v>
      </c>
      <c r="G22" s="5" t="n">
        <v>139256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Ordinary shares subject to possible redemption</t>
        </is>
      </c>
      <c r="B3" s="6" t="n">
        <v>13800000</v>
      </c>
      <c r="C3" s="6" t="n">
        <v>13068649</v>
      </c>
    </row>
    <row r="4">
      <c r="A4" s="4" t="inlineStr">
        <is>
          <t>Ordinary shares subject to possible redemption per value</t>
        </is>
      </c>
      <c r="B4" s="5" t="n">
        <v>10</v>
      </c>
      <c r="C4" s="5" t="n">
        <v>10</v>
      </c>
    </row>
    <row r="5">
      <c r="A5" s="4" t="inlineStr">
        <is>
          <t>Ordinary shares subject to possible redemption per value</t>
        </is>
      </c>
      <c r="C5" s="6" t="n">
        <v>10</v>
      </c>
    </row>
    <row r="6">
      <c r="A6" s="4" t="inlineStr">
        <is>
          <t>Preferred stock, par value</t>
        </is>
      </c>
      <c r="B6" s="7" t="n">
        <v>0.0001</v>
      </c>
      <c r="C6" s="7" t="n">
        <v>0.0001</v>
      </c>
    </row>
    <row r="7">
      <c r="A7" s="4" t="inlineStr">
        <is>
          <t>Preferred stock, shares authorized</t>
        </is>
      </c>
      <c r="B7" s="6" t="n">
        <v>2000000</v>
      </c>
      <c r="C7" s="6" t="n">
        <v>2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Common stock, shares authorized</t>
        </is>
      </c>
      <c r="B11" s="6" t="n">
        <v>200000000</v>
      </c>
      <c r="C11" s="6" t="n">
        <v>200000000</v>
      </c>
    </row>
    <row r="12">
      <c r="A12" s="4" t="inlineStr">
        <is>
          <t>Common stock, shares issued</t>
        </is>
      </c>
      <c r="B12" s="6" t="n">
        <v>3600000</v>
      </c>
      <c r="C12" s="6" t="n">
        <v>4331351</v>
      </c>
    </row>
    <row r="13">
      <c r="A13" s="4" t="inlineStr">
        <is>
          <t>Common stock, shares outstanding</t>
        </is>
      </c>
      <c r="B13" s="6" t="n">
        <v>3600000</v>
      </c>
      <c r="C13" s="6" t="n">
        <v>4331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CONDENSED CONSOLIDATED STATEMENTS OF OPERATIONS (Unaudited)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4" t="inlineStr">
        <is>
          <t>Operating and formation costs</t>
        </is>
      </c>
      <c r="F3" s="5" t="n">
        <v>1586799</v>
      </c>
      <c r="G3" s="5" t="n">
        <v>275269</v>
      </c>
    </row>
    <row r="4">
      <c r="A4" s="4" t="inlineStr">
        <is>
          <t>Loss from operations</t>
        </is>
      </c>
      <c r="E4" s="5" t="n">
        <v>-172820</v>
      </c>
      <c r="F4" s="6" t="n">
        <v>-1586799</v>
      </c>
      <c r="G4" s="6" t="n">
        <v>-275269</v>
      </c>
      <c r="I4" s="5" t="n">
        <v>-795613</v>
      </c>
    </row>
    <row r="5">
      <c r="A5" s="3" t="inlineStr">
        <is>
          <t>Other (expense) income:</t>
        </is>
      </c>
    </row>
    <row r="6">
      <c r="A6" s="4" t="inlineStr">
        <is>
          <t>Interest earned on marketable securities held in Trust Account</t>
        </is>
      </c>
      <c r="E6" s="6" t="n">
        <v>414479</v>
      </c>
      <c r="F6" s="6" t="n">
        <v>30338</v>
      </c>
      <c r="G6" s="6" t="n">
        <v>676375</v>
      </c>
      <c r="I6" s="6" t="n">
        <v>744021</v>
      </c>
    </row>
    <row r="7">
      <c r="A7" s="4" t="inlineStr">
        <is>
          <t>Change in fair value of convertible promissory note - related party</t>
        </is>
      </c>
      <c r="F7" s="6" t="n">
        <v>-850000</v>
      </c>
    </row>
    <row r="8">
      <c r="A8" s="4" t="inlineStr">
        <is>
          <t>Change in fair value of warrant liability</t>
        </is>
      </c>
      <c r="B8" s="5" t="n">
        <v>-164400</v>
      </c>
      <c r="C8" s="5" t="n">
        <v>-1356300</v>
      </c>
      <c r="D8" s="5" t="n">
        <v>945300</v>
      </c>
      <c r="E8" s="6" t="n">
        <v>-616500</v>
      </c>
      <c r="F8" s="6" t="n">
        <v>-8877600</v>
      </c>
      <c r="G8" s="6" t="n">
        <v>-411000</v>
      </c>
      <c r="H8" s="5" t="n">
        <v>-575400</v>
      </c>
      <c r="I8" s="6" t="n">
        <v>-1479600</v>
      </c>
    </row>
    <row r="9">
      <c r="A9" s="4" t="inlineStr">
        <is>
          <t>Other (expense) income, net</t>
        </is>
      </c>
      <c r="F9" s="6" t="n">
        <v>-9697262</v>
      </c>
      <c r="G9" s="6" t="n">
        <v>265375</v>
      </c>
    </row>
    <row r="10">
      <c r="A10" s="4" t="inlineStr">
        <is>
          <t>Net loss</t>
        </is>
      </c>
      <c r="B10" s="5" t="n">
        <v>-224706</v>
      </c>
      <c r="C10" s="5" t="n">
        <v>-1301788</v>
      </c>
      <c r="D10" s="5" t="n">
        <v>1291894</v>
      </c>
      <c r="E10" s="5" t="n">
        <v>-378919</v>
      </c>
      <c r="F10" s="6" t="n">
        <v>-11284061</v>
      </c>
      <c r="G10" s="5" t="n">
        <v>-9894</v>
      </c>
      <c r="H10" s="5" t="n">
        <v>-234600</v>
      </c>
      <c r="I10" s="5" t="n">
        <v>-1531192</v>
      </c>
    </row>
    <row r="11">
      <c r="A11" s="4" t="inlineStr">
        <is>
          <t>Earnings/Basic and Diluted Ordinary Shares</t>
        </is>
      </c>
      <c r="B11" s="8" t="n">
        <v>-0.07000000000000001</v>
      </c>
      <c r="C11" s="8" t="n">
        <v>-0.4</v>
      </c>
      <c r="D11" s="8" t="n">
        <v>0.21</v>
      </c>
      <c r="E11" s="8" t="n">
        <v>-0.22</v>
      </c>
      <c r="G11" s="8" t="n">
        <v>-0.19</v>
      </c>
      <c r="H11" s="8" t="n">
        <v>-0.26</v>
      </c>
      <c r="I11" s="8" t="n">
        <v>-0.63</v>
      </c>
    </row>
    <row r="12">
      <c r="A12" s="4" t="inlineStr">
        <is>
          <t>Redeemable Ordinary Shares</t>
        </is>
      </c>
    </row>
    <row r="13">
      <c r="A13" s="3" t="inlineStr">
        <is>
          <t>Other (expense) income:</t>
        </is>
      </c>
    </row>
    <row r="14">
      <c r="A14" s="4" t="inlineStr">
        <is>
          <t>Interest earned on marketable securities held in Trust Account</t>
        </is>
      </c>
      <c r="E14" s="5" t="n">
        <v>414479</v>
      </c>
      <c r="F14" s="5" t="n">
        <v>30338</v>
      </c>
      <c r="G14" s="5" t="n">
        <v>676375</v>
      </c>
      <c r="I14" s="5" t="n">
        <v>744021</v>
      </c>
    </row>
    <row r="15">
      <c r="A15" s="4" t="inlineStr">
        <is>
          <t>Weighted average shares outstanding of ordinary shares</t>
        </is>
      </c>
      <c r="E15" s="6" t="n">
        <v>13800000</v>
      </c>
      <c r="F15" s="6" t="n">
        <v>13800000</v>
      </c>
      <c r="G15" s="6" t="n">
        <v>13800000</v>
      </c>
      <c r="I15" s="6" t="n">
        <v>13800000</v>
      </c>
    </row>
    <row r="16">
      <c r="A16" s="4" t="inlineStr">
        <is>
          <t>Earnings/Basic and Diluted Ordinary Shares</t>
        </is>
      </c>
      <c r="E16" s="8" t="n">
        <v>0.03</v>
      </c>
      <c r="G16" s="8" t="n">
        <v>0.05</v>
      </c>
      <c r="I16" s="8" t="n">
        <v>0.05</v>
      </c>
    </row>
    <row r="17">
      <c r="A17" s="4" t="inlineStr">
        <is>
          <t>Non-Redeemable Ordinary Shares</t>
        </is>
      </c>
    </row>
    <row r="18">
      <c r="A18" s="3" t="inlineStr">
        <is>
          <t>Other (expense) income:</t>
        </is>
      </c>
    </row>
    <row r="19">
      <c r="A19" s="4" t="inlineStr">
        <is>
          <t>Net loss</t>
        </is>
      </c>
      <c r="E19" s="5" t="n">
        <v>-378919</v>
      </c>
      <c r="F19" s="5" t="n">
        <v>-11284061</v>
      </c>
      <c r="G19" s="5" t="n">
        <v>-9894</v>
      </c>
      <c r="I19" s="5" t="n">
        <v>-1531192</v>
      </c>
    </row>
    <row r="20">
      <c r="A20" s="4" t="inlineStr">
        <is>
          <t>Weighted average shares outstanding of ordinary shares</t>
        </is>
      </c>
      <c r="E20" s="6" t="n">
        <v>3600000</v>
      </c>
      <c r="F20" s="6" t="n">
        <v>3600000</v>
      </c>
      <c r="G20" s="6" t="n">
        <v>3600000</v>
      </c>
      <c r="I20" s="6" t="n">
        <v>3600000</v>
      </c>
    </row>
    <row r="21">
      <c r="A21" s="4" t="inlineStr">
        <is>
          <t>Earnings/Basic and Diluted Ordinary Shares</t>
        </is>
      </c>
      <c r="E21" s="8" t="n">
        <v>-0.22</v>
      </c>
      <c r="F21" s="8" t="n">
        <v>-3.14</v>
      </c>
      <c r="G21" s="8" t="n">
        <v>-0.19</v>
      </c>
      <c r="I21" s="8" t="n">
        <v>-0.63</v>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t>
        </is>
      </c>
      <c r="C1" s="2" t="inlineStr">
        <is>
          <t>Additional Paid-In Capital [Member]</t>
        </is>
      </c>
      <c r="D1" s="2" t="inlineStr">
        <is>
          <t>Retained Earnings [Member]</t>
        </is>
      </c>
      <c r="E1" s="2" t="inlineStr">
        <is>
          <t>Total</t>
        </is>
      </c>
    </row>
    <row r="2">
      <c r="A2" s="4" t="inlineStr">
        <is>
          <t>Balance at the end at Dec. 31, 2019</t>
        </is>
      </c>
      <c r="B2" s="5" t="n">
        <v>418</v>
      </c>
      <c r="C2" s="5" t="n">
        <v>5378502</v>
      </c>
      <c r="D2" s="5" t="n">
        <v>-378919</v>
      </c>
      <c r="E2" s="5" t="n">
        <v>5000001</v>
      </c>
    </row>
    <row r="3">
      <c r="A3" s="4" t="inlineStr">
        <is>
          <t>Balance at the end (in shares) at Dec. 31, 2019</t>
        </is>
      </c>
      <c r="B3" s="6" t="n">
        <v>4178231</v>
      </c>
      <c r="E3" s="6" t="n">
        <v>4178231</v>
      </c>
    </row>
    <row r="4">
      <c r="A4" s="4" t="inlineStr">
        <is>
          <t>Balance at the beginning at Jul. 29, 2019</t>
        </is>
      </c>
      <c r="B4" s="5" t="n">
        <v>0</v>
      </c>
      <c r="C4" s="6" t="n">
        <v>0</v>
      </c>
      <c r="D4" s="6" t="n">
        <v>0</v>
      </c>
      <c r="E4" s="5" t="n">
        <v>0</v>
      </c>
    </row>
    <row r="5">
      <c r="A5" s="4" t="inlineStr">
        <is>
          <t>Balance at the beginning (in shares) at Jul. 29, 2019</t>
        </is>
      </c>
      <c r="B5" s="6" t="n">
        <v>0</v>
      </c>
    </row>
    <row r="6">
      <c r="A6" s="4" t="inlineStr">
        <is>
          <t>Change in value of ordinary shares subject to possible redemption</t>
        </is>
      </c>
      <c r="B6" s="5" t="n">
        <v>-1322</v>
      </c>
      <c r="C6" s="6" t="n">
        <v>-132216368</v>
      </c>
      <c r="D6" s="6" t="n">
        <v>0</v>
      </c>
      <c r="E6" s="6" t="n">
        <v>-132217690</v>
      </c>
    </row>
    <row r="7">
      <c r="A7" s="4" t="inlineStr">
        <is>
          <t>Change in value of ordinary shares subject to possible redemption (in shares)</t>
        </is>
      </c>
      <c r="B7" s="6" t="n">
        <v>-13221769</v>
      </c>
    </row>
    <row r="8">
      <c r="A8" s="4" t="inlineStr">
        <is>
          <t>Net loss</t>
        </is>
      </c>
      <c r="B8" s="5" t="n">
        <v>0</v>
      </c>
      <c r="C8" s="6" t="n">
        <v>0</v>
      </c>
      <c r="D8" s="6" t="n">
        <v>-378919</v>
      </c>
      <c r="E8" s="6" t="n">
        <v>-378919</v>
      </c>
    </row>
    <row r="9">
      <c r="A9" s="4" t="inlineStr">
        <is>
          <t>Balance at the end at Dec. 31, 2019</t>
        </is>
      </c>
      <c r="B9" s="5" t="n">
        <v>418</v>
      </c>
      <c r="C9" s="6" t="n">
        <v>5378502</v>
      </c>
      <c r="D9" s="6" t="n">
        <v>-378919</v>
      </c>
      <c r="E9" s="5" t="n">
        <v>5000001</v>
      </c>
    </row>
    <row r="10">
      <c r="A10" s="4" t="inlineStr">
        <is>
          <t>Balance at the end (in shares) at Dec. 31, 2019</t>
        </is>
      </c>
      <c r="B10" s="6" t="n">
        <v>4178231</v>
      </c>
      <c r="E10" s="6" t="n">
        <v>4178231</v>
      </c>
    </row>
    <row r="11">
      <c r="A11" s="4" t="inlineStr">
        <is>
          <t>Net loss</t>
        </is>
      </c>
      <c r="E11" s="5" t="n">
        <v>1291894</v>
      </c>
    </row>
    <row r="12">
      <c r="A12" s="4" t="inlineStr">
        <is>
          <t>Balance at the end at Mar. 31, 2020</t>
        </is>
      </c>
      <c r="E12" s="6" t="n">
        <v>5000005</v>
      </c>
    </row>
    <row r="13">
      <c r="A13" s="4" t="inlineStr">
        <is>
          <t>Balance at the beginning at Dec. 31, 2019</t>
        </is>
      </c>
      <c r="B13" s="5" t="n">
        <v>418</v>
      </c>
      <c r="C13" s="6" t="n">
        <v>5378502</v>
      </c>
      <c r="D13" s="6" t="n">
        <v>-378919</v>
      </c>
      <c r="E13" s="5" t="n">
        <v>5000001</v>
      </c>
    </row>
    <row r="14">
      <c r="A14" s="4" t="inlineStr">
        <is>
          <t>Balance at the beginning (in shares) at Dec. 31, 2019</t>
        </is>
      </c>
      <c r="B14" s="6" t="n">
        <v>4178231</v>
      </c>
      <c r="E14" s="6" t="n">
        <v>4178231</v>
      </c>
    </row>
    <row r="15">
      <c r="A15" s="4" t="inlineStr">
        <is>
          <t>Ordinary shares subject to redemption</t>
        </is>
      </c>
      <c r="C15" s="6" t="n">
        <v>9900</v>
      </c>
      <c r="D15" s="6" t="n">
        <v>0</v>
      </c>
      <c r="E15" s="5" t="n">
        <v>9900</v>
      </c>
    </row>
    <row r="16">
      <c r="A16" s="4" t="inlineStr">
        <is>
          <t>Ordinary shares subject to redemption (in Shares)</t>
        </is>
      </c>
      <c r="B16" s="6" t="n">
        <v>990</v>
      </c>
    </row>
    <row r="17">
      <c r="A17" s="4" t="inlineStr">
        <is>
          <t>Net loss</t>
        </is>
      </c>
      <c r="D17" s="6" t="n">
        <v>-9894</v>
      </c>
      <c r="E17" s="6" t="n">
        <v>-9894</v>
      </c>
    </row>
    <row r="18">
      <c r="A18" s="4" t="inlineStr">
        <is>
          <t>Balance at the end at Jun. 30, 2020</t>
        </is>
      </c>
      <c r="B18" s="5" t="n">
        <v>418</v>
      </c>
      <c r="C18" s="6" t="n">
        <v>5388402</v>
      </c>
      <c r="D18" s="6" t="n">
        <v>-388813</v>
      </c>
      <c r="E18" s="6" t="n">
        <v>5000007</v>
      </c>
    </row>
    <row r="19">
      <c r="A19" s="4" t="inlineStr">
        <is>
          <t>Balance at the end (in shares) at Jun. 30, 2020</t>
        </is>
      </c>
      <c r="B19" s="6" t="n">
        <v>4179221</v>
      </c>
    </row>
    <row r="20">
      <c r="A20" s="4" t="inlineStr">
        <is>
          <t>Balance at the beginning at Dec. 31, 2019</t>
        </is>
      </c>
      <c r="B20" s="5" t="n">
        <v>418</v>
      </c>
      <c r="C20" s="6" t="n">
        <v>5378502</v>
      </c>
      <c r="D20" s="6" t="n">
        <v>-378919</v>
      </c>
      <c r="E20" s="5" t="n">
        <v>5000001</v>
      </c>
    </row>
    <row r="21">
      <c r="A21" s="4" t="inlineStr">
        <is>
          <t>Balance at the beginning (in shares) at Dec. 31, 2019</t>
        </is>
      </c>
      <c r="B21" s="6" t="n">
        <v>4178231</v>
      </c>
      <c r="E21" s="6" t="n">
        <v>4178231</v>
      </c>
    </row>
    <row r="22">
      <c r="A22" s="4" t="inlineStr">
        <is>
          <t>Net loss</t>
        </is>
      </c>
      <c r="E22" s="5" t="n">
        <v>-234600</v>
      </c>
    </row>
    <row r="23">
      <c r="A23" s="4" t="inlineStr">
        <is>
          <t>Balance at the end at Sep. 30, 2020</t>
        </is>
      </c>
      <c r="E23" s="6" t="n">
        <v>5000001</v>
      </c>
    </row>
    <row r="24">
      <c r="A24" s="4" t="inlineStr">
        <is>
          <t>Balance at the beginning at Dec. 31, 2019</t>
        </is>
      </c>
      <c r="B24" s="5" t="n">
        <v>418</v>
      </c>
      <c r="C24" s="6" t="n">
        <v>5378502</v>
      </c>
      <c r="D24" s="6" t="n">
        <v>-378919</v>
      </c>
      <c r="E24" s="5" t="n">
        <v>5000001</v>
      </c>
    </row>
    <row r="25">
      <c r="A25" s="4" t="inlineStr">
        <is>
          <t>Balance at the beginning (in shares) at Dec. 31, 2019</t>
        </is>
      </c>
      <c r="B25" s="6" t="n">
        <v>4178231</v>
      </c>
      <c r="E25" s="6" t="n">
        <v>4178231</v>
      </c>
    </row>
    <row r="26">
      <c r="A26" s="4" t="inlineStr">
        <is>
          <t>Change in value of ordinary shares subject to possible redemption (in shares)</t>
        </is>
      </c>
      <c r="B26" s="6" t="n">
        <v>153120</v>
      </c>
    </row>
    <row r="27">
      <c r="A27" s="4" t="inlineStr">
        <is>
          <t>Net loss</t>
        </is>
      </c>
      <c r="B27" s="5" t="n">
        <v>0</v>
      </c>
      <c r="C27" s="6" t="n">
        <v>0</v>
      </c>
      <c r="D27" s="6" t="n">
        <v>-1531192</v>
      </c>
      <c r="E27" s="5" t="n">
        <v>-1531192</v>
      </c>
    </row>
    <row r="28">
      <c r="A28" s="4" t="inlineStr">
        <is>
          <t>Balance at the end at Dec. 31, 2020</t>
        </is>
      </c>
      <c r="B28" s="5" t="n">
        <v>433</v>
      </c>
      <c r="C28" s="6" t="n">
        <v>6909687</v>
      </c>
      <c r="D28" s="6" t="n">
        <v>-1910111</v>
      </c>
      <c r="E28" s="5" t="n">
        <v>5000009</v>
      </c>
    </row>
    <row r="29">
      <c r="A29" s="4" t="inlineStr">
        <is>
          <t>Balance at the end (in shares) at Dec. 31, 2020</t>
        </is>
      </c>
      <c r="B29" s="6" t="n">
        <v>4331351</v>
      </c>
      <c r="E29" s="6" t="n">
        <v>4331351</v>
      </c>
    </row>
    <row r="30">
      <c r="A30" s="4" t="inlineStr">
        <is>
          <t>Balance at the beginning at Mar. 31, 2020</t>
        </is>
      </c>
      <c r="E30" s="5" t="n">
        <v>5000005</v>
      </c>
    </row>
    <row r="31">
      <c r="A31" s="4" t="inlineStr">
        <is>
          <t>Net loss</t>
        </is>
      </c>
      <c r="E31" s="6" t="n">
        <v>-1301788</v>
      </c>
    </row>
    <row r="32">
      <c r="A32" s="4" t="inlineStr">
        <is>
          <t>Balance at the end at Jun. 30, 2020</t>
        </is>
      </c>
      <c r="B32" s="5" t="n">
        <v>418</v>
      </c>
      <c r="C32" s="6" t="n">
        <v>5388402</v>
      </c>
      <c r="D32" s="6" t="n">
        <v>-388813</v>
      </c>
      <c r="E32" s="6" t="n">
        <v>5000007</v>
      </c>
    </row>
    <row r="33">
      <c r="A33" s="4" t="inlineStr">
        <is>
          <t>Balance at the end (in shares) at Jun. 30, 2020</t>
        </is>
      </c>
      <c r="B33" s="6" t="n">
        <v>4179221</v>
      </c>
    </row>
    <row r="34">
      <c r="A34" s="4" t="inlineStr">
        <is>
          <t>Net loss</t>
        </is>
      </c>
      <c r="E34" s="6" t="n">
        <v>-224706</v>
      </c>
    </row>
    <row r="35">
      <c r="A35" s="4" t="inlineStr">
        <is>
          <t>Balance at the end at Sep. 30, 2020</t>
        </is>
      </c>
      <c r="E35" s="6" t="n">
        <v>5000001</v>
      </c>
    </row>
    <row r="36">
      <c r="A36" s="4" t="inlineStr">
        <is>
          <t>Balance at the beginning at Dec. 31, 2020</t>
        </is>
      </c>
      <c r="B36" s="5" t="n">
        <v>433</v>
      </c>
      <c r="C36" s="6" t="n">
        <v>6909687</v>
      </c>
      <c r="D36" s="6" t="n">
        <v>-1910111</v>
      </c>
      <c r="E36" s="5" t="n">
        <v>5000009</v>
      </c>
    </row>
    <row r="37">
      <c r="A37" s="4" t="inlineStr">
        <is>
          <t>Balance at the beginning (in shares) at Dec. 31, 2020</t>
        </is>
      </c>
      <c r="B37" s="6" t="n">
        <v>4331351</v>
      </c>
      <c r="E37" s="6" t="n">
        <v>4331351</v>
      </c>
    </row>
    <row r="38">
      <c r="A38" s="4" t="inlineStr">
        <is>
          <t>Change in value of ordinary shares subject to possible redemption</t>
        </is>
      </c>
      <c r="B38" s="5" t="n">
        <v>-73</v>
      </c>
      <c r="C38" s="5" t="n">
        <v>-6909687</v>
      </c>
      <c r="D38" s="6" t="n">
        <v>-403750</v>
      </c>
      <c r="E38" s="5" t="n">
        <v>-7313510</v>
      </c>
    </row>
    <row r="39">
      <c r="A39" s="4" t="inlineStr">
        <is>
          <t>Change in value of ordinary shares subject to possible redemption (in shares)</t>
        </is>
      </c>
      <c r="B39" s="6" t="n">
        <v>-731351</v>
      </c>
    </row>
    <row r="40">
      <c r="A40" s="4" t="inlineStr">
        <is>
          <t>Ordinary shares subject to redemption</t>
        </is>
      </c>
      <c r="E40" s="6" t="n">
        <v>138000000</v>
      </c>
    </row>
    <row r="41">
      <c r="A41" s="4" t="inlineStr">
        <is>
          <t>Net loss</t>
        </is>
      </c>
      <c r="B41" s="5" t="n">
        <v>0</v>
      </c>
      <c r="D41" s="6" t="n">
        <v>-11284061</v>
      </c>
      <c r="E41" s="6" t="n">
        <v>-11284061</v>
      </c>
    </row>
    <row r="42">
      <c r="A42" s="4" t="inlineStr">
        <is>
          <t>Balance at the end at Jun. 30, 2021</t>
        </is>
      </c>
      <c r="B42" s="5" t="n">
        <v>360</v>
      </c>
      <c r="D42" s="5" t="n">
        <v>-13597922</v>
      </c>
      <c r="E42" s="5" t="n">
        <v>-13597562</v>
      </c>
    </row>
    <row r="43">
      <c r="A43" s="4" t="inlineStr">
        <is>
          <t>Balance at the end (in shares) at Jun. 30, 2021</t>
        </is>
      </c>
      <c r="B43" s="6" t="n">
        <v>3600000</v>
      </c>
      <c r="E43" s="6" t="n">
        <v>3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CONDENSED CONSOLIDATED STATEMENTS OF CASH FLOWS (Unaudited)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Cash Flows from Operating Activities:</t>
        </is>
      </c>
    </row>
    <row r="4">
      <c r="A4" s="4" t="inlineStr">
        <is>
          <t>Net loss</t>
        </is>
      </c>
      <c r="D4" s="5" t="n">
        <v>1291894</v>
      </c>
      <c r="E4" s="5" t="n">
        <v>-378919</v>
      </c>
      <c r="F4" s="5" t="n">
        <v>-11284061</v>
      </c>
      <c r="G4" s="5" t="n">
        <v>-9894</v>
      </c>
      <c r="H4" s="5" t="n">
        <v>-234600</v>
      </c>
      <c r="I4" s="5" t="n">
        <v>-1531192</v>
      </c>
    </row>
    <row r="5">
      <c r="A5" s="3" t="inlineStr">
        <is>
          <t>Adjustments to reconcile net loss to net cash used in operating activities:</t>
        </is>
      </c>
    </row>
    <row r="6">
      <c r="A6" s="4" t="inlineStr">
        <is>
          <t>Change in fair value of warrant liability</t>
        </is>
      </c>
      <c r="B6" s="5" t="n">
        <v>164400</v>
      </c>
      <c r="C6" s="5" t="n">
        <v>1356300</v>
      </c>
      <c r="D6" s="6" t="n">
        <v>-945300</v>
      </c>
      <c r="E6" s="6" t="n">
        <v>616500</v>
      </c>
      <c r="F6" s="6" t="n">
        <v>8877600</v>
      </c>
      <c r="G6" s="6" t="n">
        <v>411000</v>
      </c>
      <c r="H6" s="6" t="n">
        <v>575400</v>
      </c>
      <c r="I6" s="6" t="n">
        <v>1479600</v>
      </c>
    </row>
    <row r="7">
      <c r="A7" s="4" t="inlineStr">
        <is>
          <t>Interest earned on marketable securities held in Trust Account</t>
        </is>
      </c>
      <c r="E7" s="6" t="n">
        <v>-414479</v>
      </c>
      <c r="F7" s="6" t="n">
        <v>-30338</v>
      </c>
      <c r="G7" s="6" t="n">
        <v>-676375</v>
      </c>
      <c r="I7" s="6" t="n">
        <v>-744021</v>
      </c>
    </row>
    <row r="8">
      <c r="A8" s="4" t="inlineStr">
        <is>
          <t>Change in fair value of convertible promissory note - related party</t>
        </is>
      </c>
      <c r="F8" s="6" t="n">
        <v>850000</v>
      </c>
    </row>
    <row r="9">
      <c r="A9" s="3" t="inlineStr">
        <is>
          <t>Changes in operating assets and liabilities:</t>
        </is>
      </c>
    </row>
    <row r="10">
      <c r="A10" s="4" t="inlineStr">
        <is>
          <t>Prepaid expenses and other current assets</t>
        </is>
      </c>
      <c r="E10" s="6" t="n">
        <v>-129666</v>
      </c>
      <c r="F10" s="6" t="n">
        <v>507</v>
      </c>
      <c r="G10" s="6" t="n">
        <v>-5282</v>
      </c>
      <c r="I10" s="6" t="n">
        <v>64365</v>
      </c>
    </row>
    <row r="11">
      <c r="A11" s="4" t="inlineStr">
        <is>
          <t>Accounts payable and accrued expenses</t>
        </is>
      </c>
      <c r="E11" s="6" t="n">
        <v>65716</v>
      </c>
      <c r="F11" s="6" t="n">
        <v>1202878</v>
      </c>
      <c r="G11" s="6" t="n">
        <v>-49350</v>
      </c>
      <c r="I11" s="6" t="n">
        <v>144016</v>
      </c>
    </row>
    <row r="12">
      <c r="A12" s="4" t="inlineStr">
        <is>
          <t>Net cash used in operating activities</t>
        </is>
      </c>
      <c r="E12" s="6" t="n">
        <v>-231770</v>
      </c>
      <c r="F12" s="6" t="n">
        <v>-383414</v>
      </c>
      <c r="G12" s="6" t="n">
        <v>-329901</v>
      </c>
      <c r="I12" s="6" t="n">
        <v>-587232</v>
      </c>
    </row>
    <row r="13">
      <c r="A13" s="4" t="inlineStr">
        <is>
          <t>Net Change in Cash</t>
        </is>
      </c>
      <c r="E13" s="6" t="n">
        <v>712062</v>
      </c>
      <c r="F13" s="6" t="n">
        <v>-383414</v>
      </c>
      <c r="G13" s="6" t="n">
        <v>-329901</v>
      </c>
      <c r="I13" s="6" t="n">
        <v>-87232</v>
      </c>
    </row>
    <row r="14">
      <c r="A14" s="4" t="inlineStr">
        <is>
          <t>Cash - Beginning</t>
        </is>
      </c>
      <c r="B14" s="5" t="n">
        <v>382161</v>
      </c>
      <c r="D14" s="6" t="n">
        <v>712062</v>
      </c>
      <c r="F14" s="6" t="n">
        <v>624830</v>
      </c>
      <c r="G14" s="6" t="n">
        <v>712062</v>
      </c>
      <c r="H14" s="6" t="n">
        <v>712062</v>
      </c>
      <c r="I14" s="6" t="n">
        <v>712062</v>
      </c>
    </row>
    <row r="15">
      <c r="A15" s="4" t="inlineStr">
        <is>
          <t>Cash - Ending</t>
        </is>
      </c>
      <c r="C15" s="5" t="n">
        <v>382161</v>
      </c>
      <c r="E15" s="6" t="n">
        <v>712062</v>
      </c>
      <c r="F15" s="6" t="n">
        <v>241416</v>
      </c>
      <c r="G15" s="6" t="n">
        <v>382161</v>
      </c>
      <c r="I15" s="6" t="n">
        <v>624830</v>
      </c>
    </row>
    <row r="16">
      <c r="A16" s="3" t="inlineStr">
        <is>
          <t>Non-Cash Investing and Financing Activities:</t>
        </is>
      </c>
    </row>
    <row r="17">
      <c r="A17" s="4" t="inlineStr">
        <is>
          <t>Change in value of ordinary shares subject to possible redemption</t>
        </is>
      </c>
      <c r="D17" s="5" t="n">
        <v>1291890</v>
      </c>
      <c r="E17" s="5" t="n">
        <v>-321930</v>
      </c>
      <c r="F17" s="5" t="n">
        <v>7313510</v>
      </c>
      <c r="G17" s="5" t="n">
        <v>-9900</v>
      </c>
      <c r="H17" s="5" t="n">
        <v>-234600</v>
      </c>
      <c r="I17" s="5" t="n">
        <v>-1531200</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8).</t>
        </is>
      </c>
      <c r="C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c r="C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7).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t>
        </is>
      </c>
      <c r="C1" s="2" t="inlineStr">
        <is>
          <t>Additional Paid-In Capital [Member]</t>
        </is>
      </c>
      <c r="D1" s="2" t="inlineStr">
        <is>
          <t>Retained Earnings [Member]</t>
        </is>
      </c>
      <c r="E1" s="2" t="inlineStr">
        <is>
          <t>Total</t>
        </is>
      </c>
    </row>
    <row r="2">
      <c r="A2" s="4" t="inlineStr">
        <is>
          <t>Balance at the end at Dec. 31, 2019</t>
        </is>
      </c>
      <c r="B2" s="5" t="n">
        <v>418</v>
      </c>
      <c r="C2" s="5" t="n">
        <v>5378502</v>
      </c>
      <c r="D2" s="5" t="n">
        <v>-378919</v>
      </c>
      <c r="E2" s="5" t="n">
        <v>5000001</v>
      </c>
    </row>
    <row r="3">
      <c r="A3" s="4" t="inlineStr">
        <is>
          <t>Balance at the end (in shares) at Dec. 31, 2019</t>
        </is>
      </c>
      <c r="B3" s="6" t="n">
        <v>4178231</v>
      </c>
      <c r="E3" s="6" t="n">
        <v>4178231</v>
      </c>
    </row>
    <row r="4">
      <c r="A4" s="4" t="inlineStr">
        <is>
          <t>Balance at the beginning at Jul. 29, 2019</t>
        </is>
      </c>
      <c r="B4" s="5" t="n">
        <v>0</v>
      </c>
      <c r="C4" s="6" t="n">
        <v>0</v>
      </c>
      <c r="D4" s="6" t="n">
        <v>0</v>
      </c>
      <c r="E4" s="5" t="n">
        <v>0</v>
      </c>
    </row>
    <row r="5">
      <c r="A5" s="4" t="inlineStr">
        <is>
          <t>Balance at the beginning (in shares) at Jul. 29, 2019</t>
        </is>
      </c>
      <c r="B5" s="6" t="n">
        <v>0</v>
      </c>
    </row>
    <row r="6">
      <c r="A6" s="4" t="inlineStr">
        <is>
          <t>Non-Redeemable ordinary shares issued to Sponsor</t>
        </is>
      </c>
      <c r="B6" s="5" t="n">
        <v>345</v>
      </c>
      <c r="C6" s="6" t="n">
        <v>24655</v>
      </c>
      <c r="D6" s="6" t="n">
        <v>0</v>
      </c>
      <c r="E6" s="6" t="n">
        <v>25000</v>
      </c>
    </row>
    <row r="7">
      <c r="A7" s="4" t="inlineStr">
        <is>
          <t>Non-Redeemable ordinary shares issued to Sponsor (in shares)</t>
        </is>
      </c>
      <c r="B7" s="6" t="n">
        <v>3450000</v>
      </c>
    </row>
    <row r="8">
      <c r="A8" s="4" t="inlineStr">
        <is>
          <t>Issuance of Representative Shares</t>
        </is>
      </c>
      <c r="B8" s="5" t="n">
        <v>15</v>
      </c>
      <c r="C8" s="6" t="n">
        <v>1122</v>
      </c>
      <c r="D8" s="6" t="n">
        <v>0</v>
      </c>
      <c r="E8" s="6" t="n">
        <v>1137</v>
      </c>
    </row>
    <row r="9">
      <c r="A9" s="4" t="inlineStr">
        <is>
          <t>Issuance of Representative Shares (in shares)</t>
        </is>
      </c>
      <c r="B9" s="6" t="n">
        <v>150000</v>
      </c>
    </row>
    <row r="10">
      <c r="A10" s="4" t="inlineStr">
        <is>
          <t>Sale of 13,800,000 Units, net of underwriting discount and offering expenses</t>
        </is>
      </c>
      <c r="B10" s="5" t="n">
        <v>1380</v>
      </c>
      <c r="C10" s="6" t="n">
        <v>134811315</v>
      </c>
      <c r="D10" s="6" t="n">
        <v>0</v>
      </c>
      <c r="E10" s="6" t="n">
        <v>134812695</v>
      </c>
    </row>
    <row r="11">
      <c r="A11" s="4" t="inlineStr">
        <is>
          <t>Sale of 13,800,000 Units, net of underwriting discount and offering expenses (in shares)</t>
        </is>
      </c>
      <c r="B11" s="6" t="n">
        <v>13800000</v>
      </c>
    </row>
    <row r="12">
      <c r="A12" s="4" t="inlineStr">
        <is>
          <t>Contribution in excess of fair value of private warrants</t>
        </is>
      </c>
      <c r="B12" s="5" t="n">
        <v>0</v>
      </c>
      <c r="C12" s="6" t="n">
        <v>2757778</v>
      </c>
      <c r="D12" s="6" t="n">
        <v>0</v>
      </c>
      <c r="E12" s="6" t="n">
        <v>2757778</v>
      </c>
    </row>
    <row r="13">
      <c r="A13" s="4" t="inlineStr">
        <is>
          <t>Change in value of ordinary shares subject to possible redemption</t>
        </is>
      </c>
      <c r="B13" s="5" t="n">
        <v>-1322</v>
      </c>
      <c r="C13" s="6" t="n">
        <v>-132216368</v>
      </c>
      <c r="D13" s="6" t="n">
        <v>0</v>
      </c>
      <c r="E13" s="6" t="n">
        <v>-132217690</v>
      </c>
    </row>
    <row r="14">
      <c r="A14" s="4" t="inlineStr">
        <is>
          <t>Change in value of ordinary shares subject to possible redemption (in shares)</t>
        </is>
      </c>
      <c r="B14" s="6" t="n">
        <v>-13221769</v>
      </c>
    </row>
    <row r="15">
      <c r="A15" s="4" t="inlineStr">
        <is>
          <t>Net loss</t>
        </is>
      </c>
      <c r="B15" s="5" t="n">
        <v>0</v>
      </c>
      <c r="C15" s="6" t="n">
        <v>0</v>
      </c>
      <c r="D15" s="6" t="n">
        <v>-378919</v>
      </c>
      <c r="E15" s="6" t="n">
        <v>-378919</v>
      </c>
    </row>
    <row r="16">
      <c r="A16" s="4" t="inlineStr">
        <is>
          <t>Balance at the end at Dec. 31, 2019</t>
        </is>
      </c>
      <c r="B16" s="5" t="n">
        <v>418</v>
      </c>
      <c r="C16" s="6" t="n">
        <v>5378502</v>
      </c>
      <c r="D16" s="6" t="n">
        <v>-378919</v>
      </c>
      <c r="E16" s="5" t="n">
        <v>5000001</v>
      </c>
    </row>
    <row r="17">
      <c r="A17" s="4" t="inlineStr">
        <is>
          <t>Balance at the end (in shares) at Dec. 31, 2019</t>
        </is>
      </c>
      <c r="B17" s="6" t="n">
        <v>4178231</v>
      </c>
      <c r="E17" s="6" t="n">
        <v>4178231</v>
      </c>
    </row>
    <row r="18">
      <c r="A18" s="4" t="inlineStr">
        <is>
          <t>Net loss</t>
        </is>
      </c>
      <c r="E18" s="5" t="n">
        <v>1291894</v>
      </c>
    </row>
    <row r="19">
      <c r="A19" s="4" t="inlineStr">
        <is>
          <t>Balance at the end at Mar. 31, 2020</t>
        </is>
      </c>
      <c r="E19" s="6" t="n">
        <v>5000005</v>
      </c>
    </row>
    <row r="20">
      <c r="A20" s="4" t="inlineStr">
        <is>
          <t>Balance at the beginning at Dec. 31, 2019</t>
        </is>
      </c>
      <c r="B20" s="5" t="n">
        <v>418</v>
      </c>
      <c r="C20" s="6" t="n">
        <v>5378502</v>
      </c>
      <c r="D20" s="6" t="n">
        <v>-378919</v>
      </c>
      <c r="E20" s="5" t="n">
        <v>5000001</v>
      </c>
    </row>
    <row r="21">
      <c r="A21" s="4" t="inlineStr">
        <is>
          <t>Balance at the beginning (in shares) at Dec. 31, 2019</t>
        </is>
      </c>
      <c r="B21" s="6" t="n">
        <v>4178231</v>
      </c>
      <c r="E21" s="6" t="n">
        <v>4178231</v>
      </c>
    </row>
    <row r="22">
      <c r="A22" s="4" t="inlineStr">
        <is>
          <t>Ordinary shares subject to redemption</t>
        </is>
      </c>
      <c r="C22" s="6" t="n">
        <v>9900</v>
      </c>
      <c r="D22" s="6" t="n">
        <v>0</v>
      </c>
      <c r="E22" s="5" t="n">
        <v>9900</v>
      </c>
    </row>
    <row r="23">
      <c r="A23" s="4" t="inlineStr">
        <is>
          <t>Ordinary shares subject to redemption (in Shares)</t>
        </is>
      </c>
      <c r="B23" s="6" t="n">
        <v>990</v>
      </c>
    </row>
    <row r="24">
      <c r="A24" s="4" t="inlineStr">
        <is>
          <t>Net loss</t>
        </is>
      </c>
      <c r="D24" s="6" t="n">
        <v>-9894</v>
      </c>
      <c r="E24" s="6" t="n">
        <v>-9894</v>
      </c>
    </row>
    <row r="25">
      <c r="A25" s="4" t="inlineStr">
        <is>
          <t>Balance at the end at Jun. 30, 2020</t>
        </is>
      </c>
      <c r="B25" s="5" t="n">
        <v>418</v>
      </c>
      <c r="C25" s="6" t="n">
        <v>5388402</v>
      </c>
      <c r="D25" s="6" t="n">
        <v>-388813</v>
      </c>
      <c r="E25" s="6" t="n">
        <v>5000007</v>
      </c>
    </row>
    <row r="26">
      <c r="A26" s="4" t="inlineStr">
        <is>
          <t>Balance at the end (in shares) at Jun. 30, 2020</t>
        </is>
      </c>
      <c r="B26" s="6" t="n">
        <v>4179221</v>
      </c>
    </row>
    <row r="27">
      <c r="A27" s="4" t="inlineStr">
        <is>
          <t>Balance at the beginning at Dec. 31, 2019</t>
        </is>
      </c>
      <c r="B27" s="5" t="n">
        <v>418</v>
      </c>
      <c r="C27" s="6" t="n">
        <v>5378502</v>
      </c>
      <c r="D27" s="6" t="n">
        <v>-378919</v>
      </c>
      <c r="E27" s="5" t="n">
        <v>5000001</v>
      </c>
    </row>
    <row r="28">
      <c r="A28" s="4" t="inlineStr">
        <is>
          <t>Balance at the beginning (in shares) at Dec. 31, 2019</t>
        </is>
      </c>
      <c r="B28" s="6" t="n">
        <v>4178231</v>
      </c>
      <c r="E28" s="6" t="n">
        <v>4178231</v>
      </c>
    </row>
    <row r="29">
      <c r="A29" s="4" t="inlineStr">
        <is>
          <t>Net loss</t>
        </is>
      </c>
      <c r="E29" s="5" t="n">
        <v>-234600</v>
      </c>
    </row>
    <row r="30">
      <c r="A30" s="4" t="inlineStr">
        <is>
          <t>Balance at the end at Sep. 30, 2020</t>
        </is>
      </c>
      <c r="E30" s="6" t="n">
        <v>5000001</v>
      </c>
    </row>
    <row r="31">
      <c r="A31" s="4" t="inlineStr">
        <is>
          <t>Balance at the beginning at Dec. 31, 2019</t>
        </is>
      </c>
      <c r="B31" s="5" t="n">
        <v>418</v>
      </c>
      <c r="C31" s="6" t="n">
        <v>5378502</v>
      </c>
      <c r="D31" s="6" t="n">
        <v>-378919</v>
      </c>
      <c r="E31" s="5" t="n">
        <v>5000001</v>
      </c>
    </row>
    <row r="32">
      <c r="A32" s="4" t="inlineStr">
        <is>
          <t>Balance at the beginning (in shares) at Dec. 31, 2019</t>
        </is>
      </c>
      <c r="B32" s="6" t="n">
        <v>4178231</v>
      </c>
      <c r="E32" s="6" t="n">
        <v>4178231</v>
      </c>
    </row>
    <row r="33">
      <c r="A33" s="4" t="inlineStr">
        <is>
          <t>Non-Redeemable ordinary shares issued to Sponsor</t>
        </is>
      </c>
      <c r="B33" s="5" t="n">
        <v>15</v>
      </c>
      <c r="C33" s="6" t="n">
        <v>1531185</v>
      </c>
      <c r="D33" s="6" t="n">
        <v>0</v>
      </c>
      <c r="E33" s="5" t="n">
        <v>1531200</v>
      </c>
    </row>
    <row r="34">
      <c r="A34" s="4" t="inlineStr">
        <is>
          <t>Change in value of ordinary shares subject to possible redemption (in shares)</t>
        </is>
      </c>
      <c r="B34" s="6" t="n">
        <v>153120</v>
      </c>
    </row>
    <row r="35">
      <c r="A35" s="4" t="inlineStr">
        <is>
          <t>Net loss</t>
        </is>
      </c>
      <c r="B35" s="5" t="n">
        <v>0</v>
      </c>
      <c r="C35" s="6" t="n">
        <v>0</v>
      </c>
      <c r="D35" s="6" t="n">
        <v>-1531192</v>
      </c>
      <c r="E35" s="6" t="n">
        <v>-1531192</v>
      </c>
    </row>
    <row r="36">
      <c r="A36" s="4" t="inlineStr">
        <is>
          <t>Balance at the end at Dec. 31, 2020</t>
        </is>
      </c>
      <c r="B36" s="5" t="n">
        <v>433</v>
      </c>
      <c r="C36" s="6" t="n">
        <v>6909687</v>
      </c>
      <c r="D36" s="6" t="n">
        <v>-1910111</v>
      </c>
      <c r="E36" s="5" t="n">
        <v>5000009</v>
      </c>
    </row>
    <row r="37">
      <c r="A37" s="4" t="inlineStr">
        <is>
          <t>Balance at the end (in shares) at Dec. 31, 2020</t>
        </is>
      </c>
      <c r="B37" s="6" t="n">
        <v>4331351</v>
      </c>
      <c r="E37" s="6" t="n">
        <v>4331351</v>
      </c>
    </row>
    <row r="38">
      <c r="A38" s="4" t="inlineStr">
        <is>
          <t>Balance at the beginning at Mar. 31, 2020</t>
        </is>
      </c>
      <c r="E38" s="5" t="n">
        <v>5000005</v>
      </c>
    </row>
    <row r="39">
      <c r="A39" s="4" t="inlineStr">
        <is>
          <t>Net loss</t>
        </is>
      </c>
      <c r="E39" s="6" t="n">
        <v>-1301788</v>
      </c>
    </row>
    <row r="40">
      <c r="A40" s="4" t="inlineStr">
        <is>
          <t>Balance at the end at Jun. 30, 2020</t>
        </is>
      </c>
      <c r="B40" s="5" t="n">
        <v>418</v>
      </c>
      <c r="C40" s="6" t="n">
        <v>5388402</v>
      </c>
      <c r="D40" s="6" t="n">
        <v>-388813</v>
      </c>
      <c r="E40" s="6" t="n">
        <v>5000007</v>
      </c>
    </row>
    <row r="41">
      <c r="A41" s="4" t="inlineStr">
        <is>
          <t>Balance at the end (in shares) at Jun. 30, 2020</t>
        </is>
      </c>
      <c r="B41" s="6" t="n">
        <v>4179221</v>
      </c>
    </row>
    <row r="42">
      <c r="A42" s="4" t="inlineStr">
        <is>
          <t>Net loss</t>
        </is>
      </c>
      <c r="E42" s="6" t="n">
        <v>-224706</v>
      </c>
    </row>
    <row r="43">
      <c r="A43" s="4" t="inlineStr">
        <is>
          <t>Balance at the end at Sep. 30, 2020</t>
        </is>
      </c>
      <c r="E43" s="6" t="n">
        <v>5000001</v>
      </c>
    </row>
    <row r="44">
      <c r="A44" s="4" t="inlineStr">
        <is>
          <t>Balance at the beginning at Dec. 31, 2020</t>
        </is>
      </c>
      <c r="B44" s="5" t="n">
        <v>433</v>
      </c>
      <c r="C44" s="6" t="n">
        <v>6909687</v>
      </c>
      <c r="D44" s="6" t="n">
        <v>-1910111</v>
      </c>
      <c r="E44" s="5" t="n">
        <v>5000009</v>
      </c>
    </row>
    <row r="45">
      <c r="A45" s="4" t="inlineStr">
        <is>
          <t>Balance at the beginning (in shares) at Dec. 31, 2020</t>
        </is>
      </c>
      <c r="B45" s="6" t="n">
        <v>4331351</v>
      </c>
      <c r="E45" s="6" t="n">
        <v>4331351</v>
      </c>
    </row>
    <row r="46">
      <c r="A46" s="4" t="inlineStr">
        <is>
          <t>Change in value of ordinary shares subject to possible redemption</t>
        </is>
      </c>
      <c r="B46" s="5" t="n">
        <v>-73</v>
      </c>
      <c r="C46" s="5" t="n">
        <v>-6909687</v>
      </c>
      <c r="D46" s="6" t="n">
        <v>-403750</v>
      </c>
      <c r="E46" s="5" t="n">
        <v>-7313510</v>
      </c>
    </row>
    <row r="47">
      <c r="A47" s="4" t="inlineStr">
        <is>
          <t>Change in value of ordinary shares subject to possible redemption (in shares)</t>
        </is>
      </c>
      <c r="B47" s="6" t="n">
        <v>-731351</v>
      </c>
    </row>
    <row r="48">
      <c r="A48" s="4" t="inlineStr">
        <is>
          <t>Ordinary shares subject to redemption</t>
        </is>
      </c>
      <c r="E48" s="6" t="n">
        <v>138000000</v>
      </c>
    </row>
    <row r="49">
      <c r="A49" s="4" t="inlineStr">
        <is>
          <t>Net loss</t>
        </is>
      </c>
      <c r="B49" s="5" t="n">
        <v>0</v>
      </c>
      <c r="D49" s="6" t="n">
        <v>-11284061</v>
      </c>
      <c r="E49" s="6" t="n">
        <v>-11284061</v>
      </c>
    </row>
    <row r="50">
      <c r="A50" s="4" t="inlineStr">
        <is>
          <t>Balance at the end at Jun. 30, 2021</t>
        </is>
      </c>
      <c r="B50" s="5" t="n">
        <v>360</v>
      </c>
      <c r="D50" s="5" t="n">
        <v>-13597922</v>
      </c>
      <c r="E50" s="5" t="n">
        <v>-13597562</v>
      </c>
    </row>
    <row r="51">
      <c r="A51" s="4" t="inlineStr">
        <is>
          <t>Balance at the end (in shares) at Jun. 30, 2021</t>
        </is>
      </c>
      <c r="B51" s="6" t="n">
        <v>3600000</v>
      </c>
      <c r="E51" s="6" t="n">
        <v>3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 xml:space="preserve">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initial shareholders have agreed not to transfer, assign or sell any of the Founder Shares (except to certain permitted transferees) until (i) with respect to 50% of the Founder Shares, the earlier of one one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4"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Pursuant to a letter agreement entered into on October 17, 2019 (the “Business Combination Marketing Agreement”), the Company engaged EarlyBirdCapital as an advisor to assist the Company in identifying potential target businesses for a business combination, holding meetings with its shareholders to discuss potential business combinations and target business’ attributes, introducing the Company to potential investors that may be interested in purchasing securities of the Company in connection with a business combination, assisting the Company in obtaining shareholder approval for a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At the Company’s sole discretion, up to approximately 25% of such amount may be paid to third parties who are investment banks or financial advisory firms not participating in Initial Public Offering that assist the Company in consummating its business combination. As of June 30, 2021, the above service had not been completed and accordingly, no amounts have been recorded in the accompanying condensed consolidat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Placement Agent Agreement Pursuant to a letter agreement dated February 23, 2021, the Company will pay Stifel Nicolaus &amp; Company, Incorporated (“Stifel”) a placement agent fee for services provided by Stifel in connection with the placement of a private investment in a public equity transaction in connection with a business combination. Pursuant to the amended letter agreement, dated as of April 27, 2021 (the “Placement Agent Agreement”) entered into in connection with the proposed business combination with Shapeways (as defined in Note 6 below), upon consummation of the PIPE Investment referred to in Note 6, the Company will pay Stifel a placement fee equal to 4.0% of the gross proceeds to the Company from the PIPE Investment), excluding proceeds from investors in the PIPE Investment that were stockholders of Shapeways as of the date they entered into subscription agreements for the PIPE Investment and excluding proceeds from Stifel or any of its affiliates. In addition, the Company will reimburse Stifel for reasonable out-of-pocket expenses, not to exceed $25,000 in the aggregate, regardless of whether the PIPE Investment is consummated. Merger Agreement On April 28, 2021, the Company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hareholders of Galileo (other than the Shapeways security holders) from and after the closing (the “Closing”) of the transactions contemplated by the Merger Agreement (collectively, the “Transaction”) (in such capacity, the “Purchaser Representative”), and Fortis Advisors LLC, in the capacity as the representative of the Shapeways security holders from and after the Closing of the Transaction (in such capacity, the “Seller Representative”). Simultaneously with the execution of the Merger Agreement, the Company and Shapeways entered into subscription agreements (collectively, the “Subscription Agreements”) with PIPE Investors for an aggregate for 7,500,000 shares of the Company’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Of such amount, up to approximately 25% may be paid (subject to the Company’s discretion) to third parties who are investment banks or financial advisory firms not participating in Initial Public Offering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As of December 31, 2020, the above service had not been completed and accordingly, no amounts have been recorded in the accompanying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4" s="4" t="inlineStr">
        <is>
          <t>NOTE 7. SHAREHOLDERS’ EQUITY Preference Shares Ordinary Shares issued outstanding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Representative Shares”) for a nominal consideration. On October 17, 2019, the Company effected a share dividend of 0.2 of a share for each ordinary share in issue, resulting in EarlyBirdCapital holding an aggregate of 150,000 Representative Shares. The Company accounted for the Representative Shares as an offering cost of the Proposed Offering, with a corresponding credit to shareholders’ equity. The Company estimated the fair value of Representative Shares to be $1,13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nd December 31, 2020, assets held in the Trust Account were comprised of $.33 and $5,563 in cash equivalents and $139,188,837.90 and $139,152,937 in U.S. Treasury Bills at amortized cost. During the six months ended June 30, 2021, the Company did not withdraw any interest income from the Trust Account to pay its tax obligations. At June 30, 2021, there were 4,110,000 Private Placement Warrants outstanding that were measured at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0 are as follows: ​ ​ ​ ​ ​ ​ ​ ​ ​ ​ ​ ​ ​ ​ ​ ​ ​ ​ ​ ​ ​ ​ Gross ​ ​ ​ ​ ​ ​ ​ ​ Amortized ​ Holding ​ ​ ​ ​ Held-To-Maturity Level Cost Gains Fair Value June 30, 2021 Liquid Treasury Money Market Fund ​ 1 ​ $ 139,188,838 ​ $ 0 ​ $ 139,188,838 December 31, 2020 U.S. Treasury Securities (Matured on 01/07/2021) (1) ​ 1 ​ $ 139,152,937 ​ $ 2,063 ​ $ 139,155,000 ​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 The Company recognizes transfers into and out of the fair value levels at the end of the reporting period. There were no transfers into or out of the levels during the six months ended June 30, 2021 or December 31, 2020. The Company established the initial fair value for the private warrants on October 22, 2019, the date of the Company’s Initial Public Offering, using a Binomial Lattice Model. The Company continues to classify the private warrants as Level 3 due to the use of unobservable inputs and continues to value the private warrants using a Binomial Lattice Model. The key inputs into the Binomial Lattice Model for the Private Placement Warrants were as follows at June 30, 2021 and December 31, 2020: ​ ​ ​ ​ ​ ​ ​ ​ ​ Input June 30, 2021 December 31, 2020 Risk-free interest rate ​ 0.80 % ​ 0.28 % Dividend yield ​ 0.00 % ​ 0.00 % Implied volatility ​ 40.04 % ​ 15.4 % Exercise price ​ $ 11.50 ​ $ 11.50 ​ Market Stock Price ​ $ 10.00 ​ $ 10.20 ​ ​ On June 30, 2021 and December 31, 2020, the Private Placement Warrants were determined to be $3 and $0.84 and per warrant, respectively, for an aggregate value of $12.3 million and $3.5 million, respectively. The following table presents the changes in the fair value of warrant liabilities: ​ ​ ​ ​ ​ ​ ​ Private Placement ​ Warrants Fair value as of December 31, 2020 ​ $ 3,452,400 Change in valuation inputs or other assumptions ​ 8,877,600 Fair value as of June 30, 2021 ​ $ 12,330,000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563 in cash equivalents and $139,152,937 in U.S. Treasury Bills at amortized cost. During the period ended December 31, 2020, the Company did not withdraw any interest income from the Trust Account to pay its tax obligations. At December 31, 2019, assets held in the Trust Account were comprised of $220 in cash and $138,414,259 U.S Treasury Bills, at amortized cost. During the period ended December 31, 2019, the Company did not withdraw any interest income from the Trust Account to pay its tax obligations. The following table presents information about the Company’s assets and liabilitie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 December 31, December 31, Liabilities: ​ Warrant Liabilities ​ Level ​ 2020 ​ 2019 ​ ​ Private Placement Warrants ​ 3 ​ $ 3,452,400 ​ $ 1,972,800 (1) The company notes that the U.S. Treasury Securities were reinvested with the funds from the previously matured securities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warrants on October 22, 2019, the date of the Company’s Initial Public Offering, using a Binomial Lattice Model. The Warrants were classified as Level 3 at the initial measurement date due to the use of unobservable inputs. The key inputs into the Binomial Lattice Model for the Private Placement Warrants were as follows at initial measurement: ​ ​ ​ ​ ​ ​ ​ ​ ​ ​ ​ ​ ​ October 22, 2019 ​ ​ ​ ​ ​ ​ (Initial December 31, December 31, Input ​ Measurement) 2019 2020 Risk-free interest rate ​ ​ 1.61 % ​ 1.70 % ​ 0.28 % Dividend yield ​ 0.00 % ​ 0.00 % ​ 0.00 % Implied volatility ​ 7.3 % ​ 8.6 % ​ 15.4 % Exercise price ​ $ 11.50 ​ $ 11.50 ​ $ 11.50 ​ Market Stock Price ​ $ 9.80 ​ $ 9.80 ​ $ 10.20 ​ ​ On October 22, 2019, the Private Placement Warrants were determined to be $0.33 per warrant for an aggregate value of $1.4 million. Subsequent Measurement The Warrants are measured at fair value on a recurring basis. The subsequent measurement of the private warrants are performed using the Binomial Lattice Model. As of December 31, 2020, the aggregate value of the Private Placement Warrants was $3.5 million. The following table presents the changes in the fair value of warrant liabilities: ​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 ​ The Company recognizes transfers into and out of the fair value levels at the end of the reporting period. There were no transfers into or out of the levels during the year ended December 31, 2020 or the period from July 30 2019 (inception) through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 xml:space="preserve">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t>
        </is>
      </c>
      <c r="C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t>
        </is>
      </c>
    </row>
    <row r="8">
      <c r="A8" s="4" t="inlineStr">
        <is>
          <t>Cash and Cash Equivalents</t>
        </is>
      </c>
      <c r="B8" s="4" t="inlineStr">
        <is>
          <t>Cash and Cash Equivalents The Company considers all short-term investments with an original maturity of three months or less when purchased to be cash equivalents. The Company had cash and cash equivalents as of June 30, 2021 and December 31, 2020 of $241,416 and $624,830, respectively.</t>
        </is>
      </c>
      <c r="C8" s="4" t="inlineStr">
        <is>
          <t>Cash The Company considers all short-term investments with an original maturity of three months or less when purchased to be cash equivalents. The Company had cash and cash equivalents as of December 31, 2020 and December 31, 2019 of approximately $625,000 $712,000</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3,183,227</t>
        </is>
      </c>
      <c r="C9" s="4"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t>
        </is>
      </c>
      <c r="C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t>
        </is>
      </c>
      <c r="C12"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consolidat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gross holding losses and fair value of held-to-maturity securities</t>
        </is>
      </c>
      <c r="B4" s="4" t="inlineStr">
        <is>
          <t>​ ​ ​ ​ ​ ​ ​ ​ ​ ​ ​ ​ ​ ​ ​ ​ ​ ​ ​ ​ ​ ​ Gross ​ ​ ​ ​ ​ ​ ​ ​ Amortized ​ Holding ​ ​ ​ ​ Held-To-Maturity Level Cost Gains Fair Value June 30, 2021 Liquid Treasury Money Market Fund ​ 1 ​ $ 139,188,838 ​ $ 0 ​ $ 139,188,838 December 31, 2020 U.S. Treasury Securities (Matured on 01/07/2021) (1) ​ 1 ​ $ 139,152,937 ​ $ 2,063 ​ $ 139,155,000</t>
        </is>
      </c>
    </row>
    <row r="5">
      <c r="A5" s="4" t="inlineStr">
        <is>
          <t>Schedule of assets and liabilities that are measured at fair value on a recurring basis</t>
        </is>
      </c>
      <c r="B5" s="4" t="inlineStr">
        <is>
          <t>​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t>
        </is>
      </c>
      <c r="C5" s="4" t="inlineStr">
        <is>
          <t>​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 December 31, December 31, Liabilities: ​ Warrant Liabilities ​ Level ​ 2020 ​ 2019 ​ ​ Private Placement Warrants ​ 3 ​ $ 3,452,400 ​ $ 1,972,800 (1) The company notes that the U.S. Treasury Securities were reinvested with the funds from the previously matured securities</t>
        </is>
      </c>
    </row>
    <row r="6">
      <c r="A6" s="4" t="inlineStr">
        <is>
          <t>Schedule of key inputs</t>
        </is>
      </c>
      <c r="B6" s="4" t="inlineStr">
        <is>
          <t>​ ​ ​ ​ ​ ​ ​ ​ ​ Input June 30, 2021 December 31, 2020 Risk-free interest rate ​ 0.80 % ​ 0.28 % Dividend yield ​ 0.00 % ​ 0.00 % Implied volatility ​ 40.04 % ​ 15.4 % Exercise price ​ $ 11.50 ​ $ 11.50 ​ Market Stock Price ​ $ 10.00 ​ $ 10.20 ​</t>
        </is>
      </c>
      <c r="C6" s="4" t="inlineStr">
        <is>
          <t>​ ​ ​ ​ ​ ​ ​ ​ ​ ​ ​ ​ ​ October 22, 2019 ​ ​ ​ ​ ​ ​ (Initial December 31, December 31, Input ​ Measurement) 2019 2020 Risk-free interest rate ​ ​ 1.61 % ​ 1.70 % ​ 0.28 % Dividend yield ​ 0.00 % ​ 0.00 % ​ 0.00 % Implied volatility ​ 7.3 % ​ 8.6 % ​ 15.4 % Exercise price ​ $ 11.50 ​ $ 11.50 ​ $ 11.50 ​ Market Stock Price ​ $ 9.80 ​ $ 9.80 ​ $ 10.20 ​</t>
        </is>
      </c>
    </row>
    <row r="7">
      <c r="A7" s="4" t="inlineStr">
        <is>
          <t>Schedule of changes in the fair value of warrant liabilities</t>
        </is>
      </c>
      <c r="B7" s="4" t="inlineStr">
        <is>
          <t>The following table presents the changes in the fair value of warrant liabilities: ​ ​ ​ ​ ​ ​ ​ Private Placement ​ Warrants Fair value as of December 31, 2020 ​ $ 3,452,400 Change in valuation inputs or other assumptions ​ 8,877,600 Fair value as of June 30, 2021 ​ $ 12,330,000</t>
        </is>
      </c>
      <c r="C7" s="4" t="inlineStr">
        <is>
          <t>​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Oct. 22, 2019</t>
        </is>
      </c>
      <c r="C1" s="2" t="inlineStr">
        <is>
          <t>Dec. 31, 2019</t>
        </is>
      </c>
      <c r="D1" s="2" t="inlineStr">
        <is>
          <t>Jun. 30, 2021</t>
        </is>
      </c>
      <c r="E1" s="2" t="inlineStr">
        <is>
          <t>Dec. 31, 2020</t>
        </is>
      </c>
      <c r="F1" s="2" t="inlineStr">
        <is>
          <t>Jun. 30, 2020</t>
        </is>
      </c>
    </row>
    <row r="2">
      <c r="A2" s="3" t="inlineStr">
        <is>
          <t>DESCRIPTION OF ORGANIZATION AND BUSINESS OPERATIONS</t>
        </is>
      </c>
    </row>
    <row r="3">
      <c r="A3" s="4" t="inlineStr">
        <is>
          <t>Gross proceeds</t>
        </is>
      </c>
      <c r="C3" s="5" t="n">
        <v>135240000</v>
      </c>
    </row>
    <row r="4">
      <c r="A4" s="4" t="inlineStr">
        <is>
          <t>Transaction costs</t>
        </is>
      </c>
      <c r="C4" s="6" t="n">
        <v>312370</v>
      </c>
      <c r="D4" s="5" t="n">
        <v>3187305</v>
      </c>
    </row>
    <row r="5">
      <c r="A5" s="4" t="inlineStr">
        <is>
          <t>Underwriting fees</t>
        </is>
      </c>
      <c r="B5" s="5" t="n">
        <v>2760000</v>
      </c>
    </row>
    <row r="6">
      <c r="A6" s="4" t="inlineStr">
        <is>
          <t>Other offering costs</t>
        </is>
      </c>
      <c r="B6" s="5" t="n">
        <v>427305</v>
      </c>
    </row>
    <row r="7">
      <c r="A7" s="4" t="inlineStr">
        <is>
          <t>Cash held outside Trust account</t>
        </is>
      </c>
      <c r="C7" s="5" t="n">
        <v>712062</v>
      </c>
      <c r="D7" s="5" t="n">
        <v>241416</v>
      </c>
      <c r="E7" s="5" t="n">
        <v>624830</v>
      </c>
      <c r="F7" s="5" t="n">
        <v>382161</v>
      </c>
    </row>
    <row r="8">
      <c r="A8" s="4" t="inlineStr">
        <is>
          <t>Maturity term</t>
        </is>
      </c>
      <c r="D8" s="4" t="inlineStr">
        <is>
          <t>5 years</t>
        </is>
      </c>
      <c r="E8" s="4" t="inlineStr">
        <is>
          <t>5 years</t>
        </is>
      </c>
    </row>
    <row r="9">
      <c r="A9" s="4" t="inlineStr">
        <is>
          <t>Minimum percentage of fair market value on trust account</t>
        </is>
      </c>
      <c r="D9" s="4" t="inlineStr">
        <is>
          <t>80.00%</t>
        </is>
      </c>
      <c r="E9" s="4" t="inlineStr">
        <is>
          <t>80.00%</t>
        </is>
      </c>
    </row>
    <row r="10">
      <c r="A10" s="4" t="inlineStr">
        <is>
          <t>Minimum percentage of securities need to be owned or acquired</t>
        </is>
      </c>
      <c r="D10" s="4" t="inlineStr">
        <is>
          <t>50.00%</t>
        </is>
      </c>
      <c r="E10" s="4" t="inlineStr">
        <is>
          <t>50.00%</t>
        </is>
      </c>
    </row>
    <row r="11">
      <c r="A11" s="4" t="inlineStr">
        <is>
          <t>Minimum net intangible assets</t>
        </is>
      </c>
      <c r="D11" s="5" t="n">
        <v>5000001</v>
      </c>
      <c r="E11" s="5" t="n">
        <v>5000001</v>
      </c>
    </row>
    <row r="12">
      <c r="A12" s="4" t="inlineStr">
        <is>
          <t>Minimum share percentage restricted from redeeming of aggregate shares</t>
        </is>
      </c>
      <c r="D12" s="6" t="n">
        <v>15</v>
      </c>
      <c r="E12" s="6" t="n">
        <v>15</v>
      </c>
    </row>
    <row r="13">
      <c r="A13" s="4" t="inlineStr">
        <is>
          <t>Private Warrants</t>
        </is>
      </c>
    </row>
    <row r="14">
      <c r="A14" s="3" t="inlineStr">
        <is>
          <t>DESCRIPTION OF ORGANIZATION AND BUSINESS OPERATIONS</t>
        </is>
      </c>
    </row>
    <row r="15">
      <c r="A15" s="4" t="inlineStr">
        <is>
          <t>Number of public shares issued</t>
        </is>
      </c>
      <c r="B15" s="6" t="n">
        <v>4110000</v>
      </c>
    </row>
    <row r="16">
      <c r="A16" s="4" t="inlineStr">
        <is>
          <t>Shares issued price per share</t>
        </is>
      </c>
      <c r="B16" s="5" t="n">
        <v>1</v>
      </c>
    </row>
    <row r="17">
      <c r="A17" s="4" t="inlineStr">
        <is>
          <t>Gross proceeds</t>
        </is>
      </c>
      <c r="B17" s="5" t="n">
        <v>4110000</v>
      </c>
    </row>
    <row r="18">
      <c r="A18" s="4" t="inlineStr">
        <is>
          <t>Initial Public Offering</t>
        </is>
      </c>
    </row>
    <row r="19">
      <c r="A19" s="3" t="inlineStr">
        <is>
          <t>DESCRIPTION OF ORGANIZATION AND BUSINESS OPERATIONS</t>
        </is>
      </c>
    </row>
    <row r="20">
      <c r="A20" s="4" t="inlineStr">
        <is>
          <t>Number of public shares issued</t>
        </is>
      </c>
      <c r="B20" s="6" t="n">
        <v>13800000</v>
      </c>
      <c r="D20" s="6" t="n">
        <v>13800000</v>
      </c>
      <c r="E20" s="6" t="n">
        <v>13800000</v>
      </c>
    </row>
    <row r="21">
      <c r="A21" s="4" t="inlineStr">
        <is>
          <t>Shares issued price per share</t>
        </is>
      </c>
      <c r="B21" s="5" t="n">
        <v>10</v>
      </c>
      <c r="D21" s="5" t="n">
        <v>10</v>
      </c>
      <c r="E21" s="5" t="n">
        <v>10</v>
      </c>
    </row>
    <row r="22">
      <c r="A22" s="4" t="inlineStr">
        <is>
          <t>Gross proceeds</t>
        </is>
      </c>
      <c r="B22" s="5" t="n">
        <v>138000000</v>
      </c>
    </row>
    <row r="23">
      <c r="A23" s="4" t="inlineStr">
        <is>
          <t>Initial Public Offering | Private Warrants</t>
        </is>
      </c>
    </row>
    <row r="24">
      <c r="A24" s="3" t="inlineStr">
        <is>
          <t>DESCRIPTION OF ORGANIZATION AND BUSINESS OPERATIONS</t>
        </is>
      </c>
    </row>
    <row r="25">
      <c r="A25" s="4" t="inlineStr">
        <is>
          <t>Shares issued price per share</t>
        </is>
      </c>
      <c r="B25" s="5" t="n">
        <v>10</v>
      </c>
      <c r="E25" s="5" t="n">
        <v>10</v>
      </c>
    </row>
    <row r="26">
      <c r="A26" s="4" t="inlineStr">
        <is>
          <t>Gross proceeds</t>
        </is>
      </c>
      <c r="B26" s="5" t="n">
        <v>138000000</v>
      </c>
    </row>
    <row r="27">
      <c r="A27" s="4" t="inlineStr">
        <is>
          <t>Maturity term</t>
        </is>
      </c>
      <c r="B27" s="4" t="inlineStr">
        <is>
          <t>6 months</t>
        </is>
      </c>
    </row>
    <row r="28">
      <c r="A28" s="4" t="inlineStr">
        <is>
          <t>Over-Allotment Option</t>
        </is>
      </c>
    </row>
    <row r="29">
      <c r="A29" s="3" t="inlineStr">
        <is>
          <t>DESCRIPTION OF ORGANIZATION AND BUSINESS OPERATIONS</t>
        </is>
      </c>
    </row>
    <row r="30">
      <c r="A30" s="4" t="inlineStr">
        <is>
          <t>Number of public shares issued</t>
        </is>
      </c>
      <c r="B30" s="6" t="n">
        <v>1800000</v>
      </c>
      <c r="D30" s="6" t="n">
        <v>1800000</v>
      </c>
      <c r="E30" s="6" t="n">
        <v>1800000</v>
      </c>
    </row>
    <row r="31">
      <c r="A31" s="4" t="inlineStr">
        <is>
          <t>Shares issued price per share</t>
        </is>
      </c>
      <c r="D31" s="5" t="n">
        <v>10</v>
      </c>
      <c r="E31"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HAREHOLDERS' EQUITY (Restated) (Parenthetical)</t>
        </is>
      </c>
      <c r="B1" s="2" t="inlineStr">
        <is>
          <t>5 Months Ended</t>
        </is>
      </c>
    </row>
    <row r="2">
      <c r="B2" s="2" t="inlineStr">
        <is>
          <t>Dec. 31, 2019shares</t>
        </is>
      </c>
    </row>
    <row r="3">
      <c r="A3" s="3" t="inlineStr">
        <is>
          <t>CONDENSED CONSOLIDATED STATEMENTS OF CHANGES IN SHAREHOLDERS' EQUITY (Unaudited)</t>
        </is>
      </c>
    </row>
    <row r="4">
      <c r="A4" s="4" t="inlineStr">
        <is>
          <t>Sale of units (in shares)</t>
        </is>
      </c>
      <c r="B4" s="6" t="n">
        <v>138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SUMMARY OF SIGNIFICANT ACCOUNTING POLICIES (Details) - USD ($)</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c r="E2" s="2" t="inlineStr">
        <is>
          <t>Jun. 30, 2020</t>
        </is>
      </c>
    </row>
    <row r="3">
      <c r="A3" s="3" t="inlineStr">
        <is>
          <t>SUMMARY OF SIGNIFICANT ACCOUNTING POLICIES</t>
        </is>
      </c>
    </row>
    <row r="4">
      <c r="A4" s="4" t="inlineStr">
        <is>
          <t>Ordinary shares subject to possible redemption</t>
        </is>
      </c>
      <c r="C4" s="6" t="n">
        <v>13800000</v>
      </c>
      <c r="D4" s="6" t="n">
        <v>13068649</v>
      </c>
    </row>
    <row r="5">
      <c r="A5" s="4" t="inlineStr">
        <is>
          <t>Cash</t>
        </is>
      </c>
      <c r="B5" s="5" t="n">
        <v>712062</v>
      </c>
      <c r="C5" s="5" t="n">
        <v>241416</v>
      </c>
      <c r="D5" s="5" t="n">
        <v>624830</v>
      </c>
      <c r="E5" s="5" t="n">
        <v>382161</v>
      </c>
    </row>
    <row r="6">
      <c r="A6" s="4" t="inlineStr">
        <is>
          <t>Transaction costs</t>
        </is>
      </c>
      <c r="B6" s="6" t="n">
        <v>312370</v>
      </c>
      <c r="C6" s="6" t="n">
        <v>3187305</v>
      </c>
    </row>
    <row r="7">
      <c r="A7" s="4" t="inlineStr">
        <is>
          <t>Offering cost expense connection with warrant liability</t>
        </is>
      </c>
      <c r="B7" s="6" t="n">
        <v>4078</v>
      </c>
      <c r="C7" s="6" t="n">
        <v>4078</v>
      </c>
    </row>
    <row r="8">
      <c r="A8" s="4" t="inlineStr">
        <is>
          <t>Unrecognized tax benefits</t>
        </is>
      </c>
      <c r="B8" s="6" t="n">
        <v>0</v>
      </c>
      <c r="C8" s="6" t="n">
        <v>0</v>
      </c>
      <c r="D8" s="6" t="n">
        <v>0</v>
      </c>
    </row>
    <row r="9">
      <c r="A9" s="4" t="inlineStr">
        <is>
          <t>Amount of FDIC</t>
        </is>
      </c>
      <c r="C9" s="6" t="n">
        <v>250000</v>
      </c>
      <c r="D9" s="6" t="n">
        <v>250000</v>
      </c>
    </row>
    <row r="10">
      <c r="A10" s="4" t="inlineStr">
        <is>
          <t>Accrued interest and penalties</t>
        </is>
      </c>
      <c r="B10" s="5" t="n">
        <v>0</v>
      </c>
      <c r="C10" s="5" t="n">
        <v>0</v>
      </c>
      <c r="D10" s="5" t="n">
        <v>0</v>
      </c>
    </row>
    <row r="11">
      <c r="A11" s="4" t="inlineStr">
        <is>
          <t>Aggregate shares in calculation of diluted income (loss) per share,</t>
        </is>
      </c>
      <c r="C11" s="6" t="n">
        <v>17910000</v>
      </c>
      <c r="D11" s="6" t="n">
        <v>179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SUMMARY OF SIGNIFICANT ACCOUNTING POLICIES - Schedule Of calculation of basic and diluted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umerator: Earnings allocable to Redeemable Ordinary Shares</t>
        </is>
      </c>
    </row>
    <row r="4">
      <c r="A4" s="4" t="inlineStr">
        <is>
          <t>Interest Income</t>
        </is>
      </c>
      <c r="E4" s="5" t="n">
        <v>414479</v>
      </c>
      <c r="F4" s="5" t="n">
        <v>30338</v>
      </c>
      <c r="G4" s="5" t="n">
        <v>676375</v>
      </c>
      <c r="I4" s="5" t="n">
        <v>744021</v>
      </c>
    </row>
    <row r="5">
      <c r="A5" s="4" t="inlineStr">
        <is>
          <t>Net (Loss) Income</t>
        </is>
      </c>
      <c r="B5" s="5" t="n">
        <v>-224706</v>
      </c>
      <c r="C5" s="5" t="n">
        <v>-1301788</v>
      </c>
      <c r="D5" s="5" t="n">
        <v>1291894</v>
      </c>
      <c r="E5" s="5" t="n">
        <v>-378919</v>
      </c>
      <c r="F5" s="6" t="n">
        <v>-11284061</v>
      </c>
      <c r="G5" s="5" t="n">
        <v>-9894</v>
      </c>
      <c r="H5" s="5" t="n">
        <v>-234600</v>
      </c>
      <c r="I5" s="5" t="n">
        <v>-1531192</v>
      </c>
    </row>
    <row r="6">
      <c r="A6" s="3" t="inlineStr">
        <is>
          <t>Denominator:</t>
        </is>
      </c>
    </row>
    <row r="7">
      <c r="A7" s="4" t="inlineStr">
        <is>
          <t>Earnings/Basic and Diluted Ordinary Shares</t>
        </is>
      </c>
      <c r="B7" s="8" t="n">
        <v>-0.07000000000000001</v>
      </c>
      <c r="C7" s="8" t="n">
        <v>-0.4</v>
      </c>
      <c r="D7" s="8" t="n">
        <v>0.21</v>
      </c>
      <c r="E7" s="8" t="n">
        <v>-0.22</v>
      </c>
      <c r="G7" s="8" t="n">
        <v>-0.19</v>
      </c>
      <c r="H7" s="8" t="n">
        <v>-0.26</v>
      </c>
      <c r="I7" s="8" t="n">
        <v>-0.63</v>
      </c>
    </row>
    <row r="8">
      <c r="A8" s="4" t="inlineStr">
        <is>
          <t>Redeemable Ordinary Shares</t>
        </is>
      </c>
    </row>
    <row r="9">
      <c r="A9" s="3" t="inlineStr">
        <is>
          <t>Numerator: Earnings allocable to Redeemable Ordinary Shares</t>
        </is>
      </c>
    </row>
    <row r="10">
      <c r="A10" s="4" t="inlineStr">
        <is>
          <t>Interest Income</t>
        </is>
      </c>
      <c r="E10" s="5" t="n">
        <v>414479</v>
      </c>
      <c r="F10" s="6" t="n">
        <v>30338</v>
      </c>
      <c r="G10" s="5" t="n">
        <v>676375</v>
      </c>
      <c r="I10" s="5" t="n">
        <v>744021</v>
      </c>
    </row>
    <row r="11">
      <c r="A11" s="4" t="inlineStr">
        <is>
          <t>Net Earnings</t>
        </is>
      </c>
      <c r="F11" s="5" t="n">
        <v>30338</v>
      </c>
      <c r="G11" s="5" t="n">
        <v>676375</v>
      </c>
    </row>
    <row r="12">
      <c r="A12" s="3" t="inlineStr">
        <is>
          <t>Denominator:</t>
        </is>
      </c>
    </row>
    <row r="13">
      <c r="A13" s="4" t="inlineStr">
        <is>
          <t>Weighted average shares outstanding of ordinary shares</t>
        </is>
      </c>
      <c r="E13" s="6" t="n">
        <v>13800000</v>
      </c>
      <c r="F13" s="6" t="n">
        <v>13800000</v>
      </c>
      <c r="G13" s="6" t="n">
        <v>13800000</v>
      </c>
      <c r="I13" s="6" t="n">
        <v>13800000</v>
      </c>
    </row>
    <row r="14">
      <c r="A14" s="4" t="inlineStr">
        <is>
          <t>Earnings/Basic and Diluted Ordinary Shares</t>
        </is>
      </c>
      <c r="E14" s="8" t="n">
        <v>0.03</v>
      </c>
      <c r="G14" s="8" t="n">
        <v>0.05</v>
      </c>
      <c r="I14" s="8" t="n">
        <v>0.05</v>
      </c>
    </row>
    <row r="15">
      <c r="A15" s="4" t="inlineStr">
        <is>
          <t>Non-Redeemable Ordinary Shares</t>
        </is>
      </c>
    </row>
    <row r="16">
      <c r="A16" s="3" t="inlineStr">
        <is>
          <t>Numerator: Earnings allocable to Redeemable Ordinary Shares</t>
        </is>
      </c>
    </row>
    <row r="17">
      <c r="A17" s="4" t="inlineStr">
        <is>
          <t>Net (Loss) Income</t>
        </is>
      </c>
      <c r="E17" s="5" t="n">
        <v>-378919</v>
      </c>
      <c r="F17" s="5" t="n">
        <v>-11284061</v>
      </c>
      <c r="G17" s="5" t="n">
        <v>-9894</v>
      </c>
      <c r="I17" s="5" t="n">
        <v>-1531192</v>
      </c>
    </row>
    <row r="18">
      <c r="A18" s="4" t="inlineStr">
        <is>
          <t>Redeemable Net Earnings</t>
        </is>
      </c>
      <c r="F18" s="6" t="n">
        <v>-30338</v>
      </c>
      <c r="G18" s="6" t="n">
        <v>-676375</v>
      </c>
    </row>
    <row r="19">
      <c r="A19" s="4" t="inlineStr">
        <is>
          <t>Net Income (Loss) Available to Common Stockholders, Basic, Total</t>
        </is>
      </c>
      <c r="F19" s="5" t="n">
        <v>-11314399</v>
      </c>
      <c r="G19" s="5" t="n">
        <v>-686269</v>
      </c>
    </row>
    <row r="20">
      <c r="A20" s="3" t="inlineStr">
        <is>
          <t>Denominator:</t>
        </is>
      </c>
    </row>
    <row r="21">
      <c r="A21" s="4" t="inlineStr">
        <is>
          <t>Weighted average shares outstanding of ordinary shares</t>
        </is>
      </c>
      <c r="E21" s="6" t="n">
        <v>3600000</v>
      </c>
      <c r="F21" s="6" t="n">
        <v>3600000</v>
      </c>
      <c r="G21" s="6" t="n">
        <v>3600000</v>
      </c>
      <c r="I21" s="6" t="n">
        <v>3600000</v>
      </c>
    </row>
    <row r="22">
      <c r="A22" s="4" t="inlineStr">
        <is>
          <t>Earnings/Basic and Diluted Ordinary Shares</t>
        </is>
      </c>
      <c r="E22" s="8" t="n">
        <v>-0.22</v>
      </c>
      <c r="F22" s="8" t="n">
        <v>-3.14</v>
      </c>
      <c r="G22" s="8" t="n">
        <v>-0.19</v>
      </c>
      <c r="I22" s="8" t="n">
        <v>-0.63</v>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2, 2019</t>
        </is>
      </c>
      <c r="C1" s="2" t="inlineStr">
        <is>
          <t>Jun. 30, 2021</t>
        </is>
      </c>
      <c r="D1" s="2" t="inlineStr">
        <is>
          <t>Dec. 31, 2020</t>
        </is>
      </c>
    </row>
    <row r="2">
      <c r="A2" s="3" t="inlineStr">
        <is>
          <t>INITIAL PUBLIC OFFERING</t>
        </is>
      </c>
    </row>
    <row r="3">
      <c r="A3" s="4" t="inlineStr">
        <is>
          <t>Number of ordinary share per unit</t>
        </is>
      </c>
      <c r="C3" s="6" t="n">
        <v>1</v>
      </c>
      <c r="D3" s="6" t="n">
        <v>1</v>
      </c>
    </row>
    <row r="4">
      <c r="A4" s="4" t="inlineStr">
        <is>
          <t>Number of public warrant for each unit</t>
        </is>
      </c>
      <c r="C4" s="6" t="n">
        <v>1</v>
      </c>
      <c r="D4" s="6" t="n">
        <v>1</v>
      </c>
    </row>
    <row r="5">
      <c r="A5" s="4" t="inlineStr">
        <is>
          <t>Exercise price of public warrants</t>
        </is>
      </c>
      <c r="C5" s="8" t="n">
        <v>11.5</v>
      </c>
      <c r="D5" s="8" t="n">
        <v>11.5</v>
      </c>
    </row>
    <row r="6">
      <c r="A6" s="4" t="inlineStr">
        <is>
          <t>Initial Public Offering</t>
        </is>
      </c>
    </row>
    <row r="7">
      <c r="A7" s="3" t="inlineStr">
        <is>
          <t>INITIAL PUBLIC OFFERING</t>
        </is>
      </c>
    </row>
    <row r="8">
      <c r="A8" s="4" t="inlineStr">
        <is>
          <t>Number of shares sold</t>
        </is>
      </c>
      <c r="B8" s="6" t="n">
        <v>13800000</v>
      </c>
      <c r="C8" s="6" t="n">
        <v>13800000</v>
      </c>
      <c r="D8" s="6" t="n">
        <v>13800000</v>
      </c>
    </row>
    <row r="9">
      <c r="A9" s="4" t="inlineStr">
        <is>
          <t>Purchase price per share</t>
        </is>
      </c>
      <c r="B9" s="5" t="n">
        <v>10</v>
      </c>
      <c r="C9" s="5" t="n">
        <v>10</v>
      </c>
      <c r="D9" s="5" t="n">
        <v>10</v>
      </c>
    </row>
    <row r="10">
      <c r="A10" s="4" t="inlineStr">
        <is>
          <t>Over-Allotment Option</t>
        </is>
      </c>
    </row>
    <row r="11">
      <c r="A11" s="3" t="inlineStr">
        <is>
          <t>INITIAL PUBLIC OFFERING</t>
        </is>
      </c>
    </row>
    <row r="12">
      <c r="A12" s="4" t="inlineStr">
        <is>
          <t>Number of shares sold</t>
        </is>
      </c>
      <c r="B12" s="6" t="n">
        <v>1800000</v>
      </c>
      <c r="C12" s="6" t="n">
        <v>1800000</v>
      </c>
      <c r="D12" s="6" t="n">
        <v>1800000</v>
      </c>
    </row>
    <row r="13">
      <c r="A13" s="4" t="inlineStr">
        <is>
          <t>Purchase price per share</t>
        </is>
      </c>
      <c r="C13" s="5" t="n">
        <v>10</v>
      </c>
      <c r="D13"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urchase of stock and warrants</t>
        </is>
      </c>
      <c r="B4" s="6" t="n">
        <v>4110000</v>
      </c>
      <c r="C4" s="6" t="n">
        <v>4110000</v>
      </c>
    </row>
    <row r="5">
      <c r="A5" s="4" t="inlineStr">
        <is>
          <t>Share price</t>
        </is>
      </c>
      <c r="B5" s="5" t="n">
        <v>1</v>
      </c>
      <c r="C5" s="5" t="n">
        <v>1</v>
      </c>
    </row>
    <row r="6">
      <c r="A6" s="4" t="inlineStr">
        <is>
          <t>Purchase price of stock and warrants</t>
        </is>
      </c>
      <c r="B6" s="5" t="n">
        <v>4110000</v>
      </c>
      <c r="C6" s="5" t="n">
        <v>4110000</v>
      </c>
    </row>
    <row r="7">
      <c r="A7" s="4" t="inlineStr">
        <is>
          <t>Number of shares purchased</t>
        </is>
      </c>
      <c r="B7" s="6" t="n">
        <v>1</v>
      </c>
      <c r="C7" s="6" t="n">
        <v>1</v>
      </c>
    </row>
    <row r="8">
      <c r="A8" s="4" t="inlineStr">
        <is>
          <t>Exercise price per share</t>
        </is>
      </c>
      <c r="B8" s="8" t="n">
        <v>11.5</v>
      </c>
      <c r="C8" s="8" t="n">
        <v>11.5</v>
      </c>
    </row>
    <row r="9">
      <c r="A9" s="4" t="inlineStr">
        <is>
          <t>Sponsor</t>
        </is>
      </c>
    </row>
    <row r="10">
      <c r="A10" s="3" t="inlineStr">
        <is>
          <t>PRIVATE PLACEMENT</t>
        </is>
      </c>
    </row>
    <row r="11">
      <c r="A11" s="4" t="inlineStr">
        <is>
          <t>Purchase of stock and warrants</t>
        </is>
      </c>
      <c r="B11" s="6" t="n">
        <v>3562000</v>
      </c>
      <c r="C11" s="6" t="n">
        <v>3562000</v>
      </c>
    </row>
    <row r="12">
      <c r="A12" s="4" t="inlineStr">
        <is>
          <t>Designee</t>
        </is>
      </c>
    </row>
    <row r="13">
      <c r="A13" s="3" t="inlineStr">
        <is>
          <t>PRIVATE PLACEMENT</t>
        </is>
      </c>
    </row>
    <row r="14">
      <c r="A14" s="4" t="inlineStr">
        <is>
          <t>Purchase of stock and warrants</t>
        </is>
      </c>
      <c r="B14" s="6" t="n">
        <v>548000</v>
      </c>
      <c r="C14" s="6" t="n">
        <v>54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9" customWidth="1" min="1" max="1"/>
    <col width="21" customWidth="1" min="2" max="2"/>
    <col width="31" customWidth="1" min="3" max="3"/>
    <col width="31" customWidth="1" min="4" max="4"/>
    <col width="37" customWidth="1" min="5" max="5"/>
    <col width="31" customWidth="1" min="6" max="6"/>
    <col width="31" customWidth="1" min="7" max="7"/>
    <col width="35" customWidth="1" min="8" max="8"/>
    <col width="32" customWidth="1" min="9" max="9"/>
    <col width="27" customWidth="1" min="10" max="10"/>
    <col width="31" customWidth="1" min="11" max="11"/>
    <col width="21" customWidth="1" min="12" max="12"/>
    <col width="21" customWidth="1" min="13" max="13"/>
    <col width="31" customWidth="1" min="14" max="14"/>
    <col width="21" customWidth="1" min="15" max="15"/>
    <col width="31" customWidth="1" min="16" max="16"/>
    <col width="31" customWidth="1" min="17" max="17"/>
  </cols>
  <sheetData>
    <row r="1">
      <c r="A1" s="1" t="inlineStr">
        <is>
          <t>RELATED PARTY TRANSACTIONS (Details)</t>
        </is>
      </c>
      <c r="B1" s="2" t="inlineStr">
        <is>
          <t>Oct. 22, 2019USD ($)</t>
        </is>
      </c>
      <c r="C1" s="2" t="inlineStr">
        <is>
          <t>Oct. 17, 2019USD ($)$ / shares</t>
        </is>
      </c>
      <c r="D1" s="2" t="inlineStr">
        <is>
          <t>Oct. 17, 2019USD ($)$ / shares</t>
        </is>
      </c>
      <c r="E1" s="2" t="inlineStr">
        <is>
          <t>Oct. 17, 2019USD ($)$ / sharesshares</t>
        </is>
      </c>
      <c r="F1" s="2" t="inlineStr">
        <is>
          <t>Oct. 17, 2019USD ($)$ / shares</t>
        </is>
      </c>
      <c r="G1" s="2" t="inlineStr">
        <is>
          <t>Oct. 17, 2019USD ($)$ / shares</t>
        </is>
      </c>
      <c r="H1" s="2" t="inlineStr">
        <is>
          <t>Oct. 17, 2019USD ($)item$ / shares</t>
        </is>
      </c>
      <c r="I1" s="2" t="inlineStr">
        <is>
          <t>Oct. 17, 2019USD ($)D$ / shares</t>
        </is>
      </c>
      <c r="J1" s="2" t="inlineStr">
        <is>
          <t>Aug. 31, 2019USD ($)shares</t>
        </is>
      </c>
      <c r="K1" s="2" t="inlineStr">
        <is>
          <t>Jun. 30, 2021USD ($)$ / shares</t>
        </is>
      </c>
      <c r="L1" s="2" t="inlineStr">
        <is>
          <t>Jun. 30, 2020USD ($)</t>
        </is>
      </c>
      <c r="M1" s="2" t="inlineStr">
        <is>
          <t>Dec. 31, 2019USD ($)</t>
        </is>
      </c>
      <c r="N1" s="2" t="inlineStr">
        <is>
          <t>Jun. 30, 2021USD ($)$ / shares</t>
        </is>
      </c>
      <c r="O1" s="2" t="inlineStr">
        <is>
          <t>Jun. 30, 2020USD ($)</t>
        </is>
      </c>
      <c r="P1" s="2" t="inlineStr">
        <is>
          <t>Dec. 31, 2020USD ($)$ / shares</t>
        </is>
      </c>
      <c r="Q1" s="2" t="inlineStr">
        <is>
          <t>Dec. 14, 2020USD ($)$ / shares</t>
        </is>
      </c>
    </row>
    <row r="2">
      <c r="A2" s="3" t="inlineStr">
        <is>
          <t>RELATED PARTY TRANSACTIONS</t>
        </is>
      </c>
    </row>
    <row r="3">
      <c r="A3" s="4" t="inlineStr">
        <is>
          <t>Gross proceeds</t>
        </is>
      </c>
      <c r="M3" s="5" t="n">
        <v>135240000</v>
      </c>
    </row>
    <row r="4">
      <c r="A4" s="4" t="inlineStr">
        <is>
          <t>Repayments of related party debt</t>
        </is>
      </c>
      <c r="M4" s="6" t="n">
        <v>93798</v>
      </c>
    </row>
    <row r="5">
      <c r="A5" s="4" t="inlineStr">
        <is>
          <t>Related party debt outstanding</t>
        </is>
      </c>
      <c r="K5" s="5" t="n">
        <v>0</v>
      </c>
      <c r="N5" s="5" t="n">
        <v>0</v>
      </c>
      <c r="P5" s="5" t="n">
        <v>0</v>
      </c>
    </row>
    <row r="6">
      <c r="A6" s="4" t="inlineStr">
        <is>
          <t>Exercise price per share | $ / shares</t>
        </is>
      </c>
      <c r="K6" s="8" t="n">
        <v>11.5</v>
      </c>
      <c r="N6" s="8" t="n">
        <v>11.5</v>
      </c>
      <c r="P6" s="8" t="n">
        <v>11.5</v>
      </c>
    </row>
    <row r="7">
      <c r="A7" s="4" t="inlineStr">
        <is>
          <t>Outstanding balance under the Note</t>
        </is>
      </c>
      <c r="K7" s="5" t="n">
        <v>1350000</v>
      </c>
      <c r="N7" s="5" t="n">
        <v>1350000</v>
      </c>
      <c r="P7" s="5" t="n">
        <v>500000</v>
      </c>
    </row>
    <row r="8">
      <c r="A8" s="4" t="inlineStr">
        <is>
          <t>Founder Shares</t>
        </is>
      </c>
    </row>
    <row r="9">
      <c r="A9" s="3" t="inlineStr">
        <is>
          <t>RELATED PARTY TRANSACTIONS</t>
        </is>
      </c>
    </row>
    <row r="10">
      <c r="A10" s="4" t="inlineStr">
        <is>
          <t>Shares issued | shares</t>
        </is>
      </c>
      <c r="J10" s="6" t="n">
        <v>2875000</v>
      </c>
    </row>
    <row r="11">
      <c r="A11" s="4" t="inlineStr">
        <is>
          <t>Gross proceeds</t>
        </is>
      </c>
      <c r="J11" s="5" t="n">
        <v>25000</v>
      </c>
    </row>
    <row r="12">
      <c r="A12" s="4" t="inlineStr">
        <is>
          <t>Stock dividend per share | $ / shares</t>
        </is>
      </c>
      <c r="F12" s="9" t="n">
        <v>0.2</v>
      </c>
    </row>
    <row r="13">
      <c r="A13" s="4" t="inlineStr">
        <is>
          <t>Founder shares outstanding | shares</t>
        </is>
      </c>
      <c r="E13" s="6" t="n">
        <v>3450000</v>
      </c>
    </row>
    <row r="14">
      <c r="A14" s="4" t="inlineStr">
        <is>
          <t>Threshold shares subject to forfeiture | shares</t>
        </is>
      </c>
      <c r="E14" s="6" t="n">
        <v>450000</v>
      </c>
    </row>
    <row r="15">
      <c r="A15" s="4" t="inlineStr">
        <is>
          <t>Percentage of outstanding shares collectively held by initial shareholders</t>
        </is>
      </c>
      <c r="G15" s="4" t="inlineStr">
        <is>
          <t>20.00%</t>
        </is>
      </c>
    </row>
    <row r="16">
      <c r="A16" s="4" t="inlineStr">
        <is>
          <t>Founder shares not subject to forfeiture | shares</t>
        </is>
      </c>
      <c r="E16" s="6" t="n">
        <v>450000</v>
      </c>
    </row>
    <row r="17">
      <c r="A17" s="4" t="inlineStr">
        <is>
          <t>Founder Shares | Transfer of 50% of founder shares</t>
        </is>
      </c>
    </row>
    <row r="18">
      <c r="A18" s="3" t="inlineStr">
        <is>
          <t>RELATED PARTY TRANSACTIONS</t>
        </is>
      </c>
    </row>
    <row r="19">
      <c r="A19" s="4" t="inlineStr">
        <is>
          <t>Percentage of conditional transfer of founder shares</t>
        </is>
      </c>
      <c r="G19" s="4" t="inlineStr">
        <is>
          <t>50.00%</t>
        </is>
      </c>
    </row>
    <row r="20">
      <c r="A20" s="4" t="inlineStr">
        <is>
          <t>Period after completion of business combination for transfer of founder shares</t>
        </is>
      </c>
      <c r="C20" s="4" t="inlineStr">
        <is>
          <t>1 year</t>
        </is>
      </c>
    </row>
    <row r="21">
      <c r="A21" s="4" t="inlineStr">
        <is>
          <t>Threshold closing price of the ordinary shares | $ / shares</t>
        </is>
      </c>
      <c r="F21" s="8" t="n">
        <v>12.5</v>
      </c>
    </row>
    <row r="22">
      <c r="A22" s="4" t="inlineStr">
        <is>
          <t>Trading days</t>
        </is>
      </c>
      <c r="D22" s="6" t="n">
        <v>20</v>
      </c>
      <c r="I22" s="6" t="n">
        <v>20</v>
      </c>
    </row>
    <row r="23">
      <c r="A23" s="4" t="inlineStr">
        <is>
          <t>Trading day period commencing after a business combination</t>
        </is>
      </c>
      <c r="H23" s="6" t="n">
        <v>30</v>
      </c>
      <c r="I23" s="6" t="n">
        <v>30</v>
      </c>
    </row>
    <row r="24">
      <c r="A24" s="4" t="inlineStr">
        <is>
          <t>Founder Shares | Transfer of remaining 50% of founder shares</t>
        </is>
      </c>
    </row>
    <row r="25">
      <c r="A25" s="3" t="inlineStr">
        <is>
          <t>RELATED PARTY TRANSACTIONS</t>
        </is>
      </c>
    </row>
    <row r="26">
      <c r="A26" s="4" t="inlineStr">
        <is>
          <t>Percentage of conditional transfer of founder shares</t>
        </is>
      </c>
      <c r="G26" s="4" t="inlineStr">
        <is>
          <t>50.00%</t>
        </is>
      </c>
    </row>
    <row r="27">
      <c r="A27" s="4" t="inlineStr">
        <is>
          <t>Period after completion of business combination for transfer of founder shares</t>
        </is>
      </c>
      <c r="C27" s="4" t="inlineStr">
        <is>
          <t>1 year</t>
        </is>
      </c>
    </row>
    <row r="28">
      <c r="A28" s="4" t="inlineStr">
        <is>
          <t>Promissory Note - Related Party</t>
        </is>
      </c>
    </row>
    <row r="29">
      <c r="A29" s="3" t="inlineStr">
        <is>
          <t>RELATED PARTY TRANSACTIONS</t>
        </is>
      </c>
    </row>
    <row r="30">
      <c r="A30" s="4" t="inlineStr">
        <is>
          <t>Related party maximum borrowing capacity</t>
        </is>
      </c>
      <c r="C30" s="5" t="n">
        <v>300000</v>
      </c>
      <c r="D30" s="5" t="n">
        <v>300000</v>
      </c>
      <c r="E30" s="5" t="n">
        <v>300000</v>
      </c>
      <c r="F30" s="5" t="n">
        <v>300000</v>
      </c>
      <c r="G30" s="5" t="n">
        <v>300000</v>
      </c>
      <c r="H30" s="5" t="n">
        <v>300000</v>
      </c>
      <c r="I30" s="5" t="n">
        <v>300000</v>
      </c>
    </row>
    <row r="31">
      <c r="A31" s="4" t="inlineStr">
        <is>
          <t>Repayments of related party debt</t>
        </is>
      </c>
      <c r="B31" s="5" t="n">
        <v>93798</v>
      </c>
    </row>
    <row r="32">
      <c r="A32" s="4" t="inlineStr">
        <is>
          <t>Related party debt outstanding</t>
        </is>
      </c>
      <c r="K32" s="6" t="n">
        <v>0</v>
      </c>
      <c r="M32" s="6" t="n">
        <v>0</v>
      </c>
      <c r="N32" s="6" t="n">
        <v>0</v>
      </c>
      <c r="P32" s="6" t="n">
        <v>0</v>
      </c>
    </row>
    <row r="33">
      <c r="A33" s="4" t="inlineStr">
        <is>
          <t>Administrative Services Agreement</t>
        </is>
      </c>
    </row>
    <row r="34">
      <c r="A34" s="3" t="inlineStr">
        <is>
          <t>RELATED PARTY TRANSACTIONS</t>
        </is>
      </c>
    </row>
    <row r="35">
      <c r="A35" s="4" t="inlineStr">
        <is>
          <t>Monthly general and administrative services fee</t>
        </is>
      </c>
      <c r="D35" s="6" t="n">
        <v>3000</v>
      </c>
    </row>
    <row r="36">
      <c r="A36" s="4" t="inlineStr">
        <is>
          <t>General and administrative services fee incurred and paid</t>
        </is>
      </c>
      <c r="K36" s="6" t="n">
        <v>18000</v>
      </c>
      <c r="L36" s="5" t="n">
        <v>18000</v>
      </c>
      <c r="M36" s="6" t="n">
        <v>9000</v>
      </c>
      <c r="N36" s="6" t="n">
        <v>18000</v>
      </c>
      <c r="O36" s="5" t="n">
        <v>18000</v>
      </c>
      <c r="P36" s="6" t="n">
        <v>36000</v>
      </c>
    </row>
    <row r="37">
      <c r="A37" s="4" t="inlineStr">
        <is>
          <t>Related Party Loans</t>
        </is>
      </c>
    </row>
    <row r="38">
      <c r="A38" s="3" t="inlineStr">
        <is>
          <t>RELATED PARTY TRANSACTIONS</t>
        </is>
      </c>
    </row>
    <row r="39">
      <c r="A39" s="4" t="inlineStr">
        <is>
          <t>Threshold convertible working capital loans</t>
        </is>
      </c>
      <c r="C39" s="5" t="n">
        <v>1000000</v>
      </c>
      <c r="D39" s="5" t="n">
        <v>1000000</v>
      </c>
      <c r="E39" s="5" t="n">
        <v>1000000</v>
      </c>
      <c r="F39" s="5" t="n">
        <v>1000000</v>
      </c>
      <c r="G39" s="5" t="n">
        <v>1000000</v>
      </c>
      <c r="H39" s="5" t="n">
        <v>1000000</v>
      </c>
      <c r="I39" s="5" t="n">
        <v>1000000</v>
      </c>
    </row>
    <row r="40">
      <c r="A40" s="4" t="inlineStr">
        <is>
          <t>Exercise price per share | $ / shares</t>
        </is>
      </c>
      <c r="C40" s="5" t="n">
        <v>1</v>
      </c>
      <c r="D40" s="5" t="n">
        <v>1</v>
      </c>
      <c r="E40" s="5" t="n">
        <v>1</v>
      </c>
      <c r="F40" s="5" t="n">
        <v>1</v>
      </c>
      <c r="G40" s="5" t="n">
        <v>1</v>
      </c>
      <c r="H40" s="5" t="n">
        <v>1</v>
      </c>
      <c r="I40" s="5" t="n">
        <v>1</v>
      </c>
    </row>
    <row r="41">
      <c r="A41" s="4" t="inlineStr">
        <is>
          <t>Working capital loans outstanding</t>
        </is>
      </c>
      <c r="M41" s="5" t="n">
        <v>0</v>
      </c>
      <c r="P41" s="6" t="n">
        <v>0</v>
      </c>
    </row>
    <row r="42">
      <c r="A42" s="4" t="inlineStr">
        <is>
          <t>Related Party Loans | Convertible Notes Payable</t>
        </is>
      </c>
    </row>
    <row r="43">
      <c r="A43" s="3" t="inlineStr">
        <is>
          <t>RELATED PARTY TRANSACTIONS</t>
        </is>
      </c>
    </row>
    <row r="44">
      <c r="A44" s="4" t="inlineStr">
        <is>
          <t>Aggregate principal amount</t>
        </is>
      </c>
      <c r="Q44" s="5" t="n">
        <v>500000</v>
      </c>
    </row>
    <row r="45">
      <c r="A45" s="4" t="inlineStr">
        <is>
          <t>Outstanding balance under the Note</t>
        </is>
      </c>
      <c r="K45" s="6" t="n">
        <v>500000</v>
      </c>
      <c r="N45" s="6" t="n">
        <v>500000</v>
      </c>
      <c r="P45" s="5" t="n">
        <v>500000</v>
      </c>
    </row>
    <row r="46">
      <c r="A46" s="4" t="inlineStr">
        <is>
          <t>Aggregate fair market value</t>
        </is>
      </c>
      <c r="K46" s="5" t="n">
        <v>1350000</v>
      </c>
      <c r="N46" s="5" t="n">
        <v>1350000</v>
      </c>
    </row>
    <row r="47">
      <c r="A47" s="4" t="inlineStr">
        <is>
          <t>Related Party Loans | Convertible Notes Payable | Warrant [Member]</t>
        </is>
      </c>
    </row>
    <row r="48">
      <c r="A48" s="3" t="inlineStr">
        <is>
          <t>RELATED PARTY TRANSACTIONS</t>
        </is>
      </c>
    </row>
    <row r="49">
      <c r="A49" s="4" t="inlineStr">
        <is>
          <t>Maximum amount of note that may be converted</t>
        </is>
      </c>
      <c r="Q49" s="5" t="n">
        <v>500000</v>
      </c>
    </row>
    <row r="50">
      <c r="A50" s="4" t="inlineStr">
        <is>
          <t>Conversion price | $ / shares</t>
        </is>
      </c>
      <c r="Q50"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8" customWidth="1" min="3" max="3"/>
    <col width="22" customWidth="1" min="4" max="4"/>
    <col width="21" customWidth="1" min="5" max="5"/>
  </cols>
  <sheetData>
    <row r="1">
      <c r="A1" s="1" t="inlineStr">
        <is>
          <t>COMMITMENTS AND CONTINGENCIES (Details)</t>
        </is>
      </c>
      <c r="B1" s="2" t="inlineStr">
        <is>
          <t>Feb. 23, 2021USD ($)</t>
        </is>
      </c>
      <c r="C1" s="2" t="inlineStr">
        <is>
          <t>Oct. 17, 2019item</t>
        </is>
      </c>
      <c r="D1" s="2" t="inlineStr">
        <is>
          <t>Jun. 30, 2021USD ($)D</t>
        </is>
      </c>
      <c r="E1" s="2" t="inlineStr">
        <is>
          <t>Dec. 31, 2020USD ($)</t>
        </is>
      </c>
    </row>
    <row r="2">
      <c r="A2" s="3" t="inlineStr">
        <is>
          <t>Other Commitments [Line Items]</t>
        </is>
      </c>
    </row>
    <row r="3">
      <c r="A3" s="4" t="inlineStr">
        <is>
          <t>Number of demands to company to register securities | item</t>
        </is>
      </c>
      <c r="C3" s="6" t="n">
        <v>2</v>
      </c>
    </row>
    <row r="4">
      <c r="A4" s="4" t="inlineStr">
        <is>
          <t>Period for exercise of right for registration of securities</t>
        </is>
      </c>
      <c r="C4" s="4" t="inlineStr">
        <is>
          <t>3 months</t>
        </is>
      </c>
    </row>
    <row r="5">
      <c r="A5" s="4" t="inlineStr">
        <is>
          <t>Business Combination Marketing Agreement</t>
        </is>
      </c>
    </row>
    <row r="6">
      <c r="A6" s="3" t="inlineStr">
        <is>
          <t>Other Commitments [Line Items]</t>
        </is>
      </c>
    </row>
    <row r="7">
      <c r="A7" s="4" t="inlineStr">
        <is>
          <t>Cash fees payable to advisors (as percentage)</t>
        </is>
      </c>
      <c r="D7" s="4" t="inlineStr">
        <is>
          <t>3.50%</t>
        </is>
      </c>
      <c r="E7" s="4" t="inlineStr">
        <is>
          <t>3.50%</t>
        </is>
      </c>
    </row>
    <row r="8">
      <c r="A8" s="4" t="inlineStr">
        <is>
          <t>Fees payable to advisors</t>
        </is>
      </c>
      <c r="D8" s="5" t="n">
        <v>4830000</v>
      </c>
      <c r="E8" s="5" t="n">
        <v>4830000</v>
      </c>
    </row>
    <row r="9">
      <c r="A9" s="4" t="inlineStr">
        <is>
          <t>Percentage of advisors fees payable to third party</t>
        </is>
      </c>
      <c r="D9" s="4" t="inlineStr">
        <is>
          <t>25.00%</t>
        </is>
      </c>
      <c r="E9" s="4" t="inlineStr">
        <is>
          <t>25.00%</t>
        </is>
      </c>
    </row>
    <row r="10">
      <c r="A10" s="4" t="inlineStr">
        <is>
          <t>Advisors fees</t>
        </is>
      </c>
      <c r="D10" s="5" t="n">
        <v>0</v>
      </c>
      <c r="E10" s="5" t="n">
        <v>0</v>
      </c>
    </row>
    <row r="11">
      <c r="A11" s="4" t="inlineStr">
        <is>
          <t>Additional cash fees payable to advisors (as percentage)</t>
        </is>
      </c>
      <c r="D11" s="4" t="inlineStr">
        <is>
          <t>1.00%</t>
        </is>
      </c>
      <c r="E11" s="4" t="inlineStr">
        <is>
          <t>1.00%</t>
        </is>
      </c>
    </row>
    <row r="12">
      <c r="A12" s="4" t="inlineStr">
        <is>
          <t>Additional Fees Payable To Advisors, Payment Days Following Initial Public Offering</t>
        </is>
      </c>
      <c r="D12" s="6" t="n">
        <v>90</v>
      </c>
      <c r="E12" s="6" t="n">
        <v>90</v>
      </c>
    </row>
    <row r="13">
      <c r="A13" s="4" t="inlineStr">
        <is>
          <t>Early Bird Capital and/or its designees</t>
        </is>
      </c>
    </row>
    <row r="14">
      <c r="A14" s="3" t="inlineStr">
        <is>
          <t>Other Commitments [Line Items]</t>
        </is>
      </c>
    </row>
    <row r="15">
      <c r="A15" s="4" t="inlineStr">
        <is>
          <t>Number of demands to company to register securities | item</t>
        </is>
      </c>
      <c r="C15" s="6" t="n">
        <v>1</v>
      </c>
    </row>
    <row r="16">
      <c r="A16" s="4" t="inlineStr">
        <is>
          <t>Period for exercise of right for registration of securities</t>
        </is>
      </c>
      <c r="C16" s="4" t="inlineStr">
        <is>
          <t>5 years</t>
        </is>
      </c>
    </row>
    <row r="17">
      <c r="A17" s="4" t="inlineStr">
        <is>
          <t>Stifel | Placement Agent Agreement</t>
        </is>
      </c>
    </row>
    <row r="18">
      <c r="A18" s="3" t="inlineStr">
        <is>
          <t>Other Commitments [Line Items]</t>
        </is>
      </c>
    </row>
    <row r="19">
      <c r="A19" s="4" t="inlineStr">
        <is>
          <t>Percentage of PIPE investments</t>
        </is>
      </c>
      <c r="B19" s="4" t="inlineStr">
        <is>
          <t>4.00%</t>
        </is>
      </c>
    </row>
    <row r="20">
      <c r="A20" s="4" t="inlineStr">
        <is>
          <t>Reimburse out of pocket expenses</t>
        </is>
      </c>
      <c r="B20" s="5"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AND CONTINGENCIES - Merger Agreement (Details) - USD ($)</t>
        </is>
      </c>
      <c r="B1" s="2" t="inlineStr">
        <is>
          <t>Apr. 28, 2021</t>
        </is>
      </c>
      <c r="C1" s="2" t="inlineStr">
        <is>
          <t>Dec. 31, 2019</t>
        </is>
      </c>
      <c r="D1" s="2" t="inlineStr">
        <is>
          <t>Jun. 30, 2021</t>
        </is>
      </c>
      <c r="E1" s="2" t="inlineStr">
        <is>
          <t>Dec. 31, 2020</t>
        </is>
      </c>
    </row>
    <row r="2">
      <c r="A2" s="3" t="inlineStr">
        <is>
          <t>Other Commitments [Line Items]</t>
        </is>
      </c>
    </row>
    <row r="3">
      <c r="A3" s="4" t="inlineStr">
        <is>
          <t>Common stock, par value</t>
        </is>
      </c>
      <c r="C3" s="7" t="n">
        <v>0.0001</v>
      </c>
      <c r="D3" s="7" t="n">
        <v>0.0001</v>
      </c>
      <c r="E3" s="7" t="n">
        <v>0.0001</v>
      </c>
    </row>
    <row r="4">
      <c r="A4" s="4" t="inlineStr">
        <is>
          <t>Gross proceeds</t>
        </is>
      </c>
      <c r="C4" s="5" t="n">
        <v>135240000</v>
      </c>
    </row>
    <row r="5">
      <c r="A5" s="4" t="inlineStr">
        <is>
          <t>Subscription Agreements | PIPE Investors</t>
        </is>
      </c>
    </row>
    <row r="6">
      <c r="A6" s="3" t="inlineStr">
        <is>
          <t>Other Commitments [Line Items]</t>
        </is>
      </c>
    </row>
    <row r="7">
      <c r="A7" s="4" t="inlineStr">
        <is>
          <t>Common stock, par value</t>
        </is>
      </c>
      <c r="B7" s="7" t="n">
        <v>0.0001</v>
      </c>
    </row>
    <row r="8">
      <c r="A8" s="4" t="inlineStr">
        <is>
          <t>Shares issued</t>
        </is>
      </c>
      <c r="B8" s="6" t="n">
        <v>7500000</v>
      </c>
    </row>
    <row r="9">
      <c r="A9" s="4" t="inlineStr">
        <is>
          <t>Gross proceeds</t>
        </is>
      </c>
      <c r="B9" s="5" t="n">
        <v>75000000</v>
      </c>
    </row>
    <row r="10">
      <c r="A10" s="4" t="inlineStr">
        <is>
          <t>Shares issued price per share</t>
        </is>
      </c>
      <c r="B10" s="5" t="n">
        <v>10</v>
      </c>
    </row>
    <row r="11">
      <c r="A11" s="4" t="inlineStr">
        <is>
          <t>Minimum net tangible assets upon consummation of business combination</t>
        </is>
      </c>
      <c r="B11" s="5" t="n">
        <v>5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1" customWidth="1" min="2" max="2"/>
    <col width="21" customWidth="1" min="3" max="3"/>
    <col width="34" customWidth="1" min="4" max="4"/>
    <col width="34" customWidth="1" min="5" max="5"/>
  </cols>
  <sheetData>
    <row r="1">
      <c r="A1" s="1" t="inlineStr">
        <is>
          <t>SHAREHOLDERS' EQUITY - Preference and Ordinary Shares (Details)</t>
        </is>
      </c>
      <c r="B1" s="2" t="inlineStr">
        <is>
          <t>6 Months Ended</t>
        </is>
      </c>
    </row>
    <row r="2">
      <c r="B2" s="2" t="inlineStr">
        <is>
          <t>Jun. 30, 2021USD ($)Vote$ / sharesshares</t>
        </is>
      </c>
      <c r="C2" s="2" t="inlineStr">
        <is>
          <t>Jun. 30, 2020USD ($)</t>
        </is>
      </c>
      <c r="D2" s="2" t="inlineStr">
        <is>
          <t>Dec. 31, 2020Vote$ / sharesshares</t>
        </is>
      </c>
      <c r="E2" s="2" t="inlineStr">
        <is>
          <t>Dec. 31, 2019Vote$ / sharesshares</t>
        </is>
      </c>
    </row>
    <row r="3">
      <c r="A3" s="3" t="inlineStr">
        <is>
          <t>Preference Shares</t>
        </is>
      </c>
    </row>
    <row r="4">
      <c r="A4" s="4" t="inlineStr">
        <is>
          <t>Shares authorized (in shares)</t>
        </is>
      </c>
      <c r="B4" s="6" t="n">
        <v>2000000</v>
      </c>
      <c r="D4" s="6" t="n">
        <v>2000000</v>
      </c>
      <c r="E4" s="6" t="n">
        <v>2000000</v>
      </c>
    </row>
    <row r="5">
      <c r="A5" s="4" t="inlineStr">
        <is>
          <t>Par value (in dollars per share) | $ / shares</t>
        </is>
      </c>
      <c r="B5" s="7" t="n">
        <v>0.0001</v>
      </c>
      <c r="D5" s="7" t="n">
        <v>0.0001</v>
      </c>
      <c r="E5" s="7" t="n">
        <v>0.0001</v>
      </c>
    </row>
    <row r="6">
      <c r="A6" s="4" t="inlineStr">
        <is>
          <t>Shares issued (in shares)</t>
        </is>
      </c>
      <c r="B6" s="6" t="n">
        <v>0</v>
      </c>
      <c r="D6" s="6" t="n">
        <v>0</v>
      </c>
      <c r="E6" s="6" t="n">
        <v>0</v>
      </c>
    </row>
    <row r="7">
      <c r="A7" s="4" t="inlineStr">
        <is>
          <t>Shares outstanding (in shares)</t>
        </is>
      </c>
      <c r="B7" s="6" t="n">
        <v>0</v>
      </c>
      <c r="D7" s="6" t="n">
        <v>0</v>
      </c>
      <c r="E7" s="6" t="n">
        <v>0</v>
      </c>
    </row>
    <row r="8">
      <c r="A8" s="3" t="inlineStr">
        <is>
          <t>Ordinary Shares</t>
        </is>
      </c>
    </row>
    <row r="9">
      <c r="A9" s="4" t="inlineStr">
        <is>
          <t>Shares authorized (in shares)</t>
        </is>
      </c>
      <c r="B9" s="6" t="n">
        <v>200000000</v>
      </c>
      <c r="D9" s="6" t="n">
        <v>200000000</v>
      </c>
      <c r="E9" s="6" t="n">
        <v>200000000</v>
      </c>
    </row>
    <row r="10">
      <c r="A10" s="4" t="inlineStr">
        <is>
          <t>Par value (per share) | $ / shares</t>
        </is>
      </c>
      <c r="B10" s="7" t="n">
        <v>0.0001</v>
      </c>
      <c r="D10" s="7" t="n">
        <v>0.0001</v>
      </c>
      <c r="E10" s="7" t="n">
        <v>0.0001</v>
      </c>
    </row>
    <row r="11">
      <c r="A11" s="4" t="inlineStr">
        <is>
          <t>Number of vote per share | Vote</t>
        </is>
      </c>
      <c r="B11" s="6" t="n">
        <v>1</v>
      </c>
      <c r="D11" s="6" t="n">
        <v>1</v>
      </c>
      <c r="E11" s="6" t="n">
        <v>1</v>
      </c>
    </row>
    <row r="12">
      <c r="A12" s="4" t="inlineStr">
        <is>
          <t>Shares issued (in shares)</t>
        </is>
      </c>
      <c r="B12" s="6" t="n">
        <v>3600000</v>
      </c>
      <c r="D12" s="6" t="n">
        <v>4331351</v>
      </c>
      <c r="E12" s="6" t="n">
        <v>4178231</v>
      </c>
    </row>
    <row r="13">
      <c r="A13" s="4" t="inlineStr">
        <is>
          <t>Shares outstanding (in shares)</t>
        </is>
      </c>
      <c r="B13" s="6" t="n">
        <v>3600000</v>
      </c>
      <c r="D13" s="6" t="n">
        <v>4331351</v>
      </c>
      <c r="E13" s="6" t="n">
        <v>4178231</v>
      </c>
    </row>
    <row r="14">
      <c r="A14" s="4" t="inlineStr">
        <is>
          <t>Number of shares subject to possible redemption</t>
        </is>
      </c>
      <c r="B14" s="6" t="n">
        <v>13800000</v>
      </c>
      <c r="D14" s="6" t="n">
        <v>13068649</v>
      </c>
    </row>
    <row r="15">
      <c r="A15" s="4" t="inlineStr">
        <is>
          <t>Minimum net tangible asset upon consideration of ordinary shares redemption | $</t>
        </is>
      </c>
      <c r="B15" s="5" t="n">
        <v>5000001</v>
      </c>
    </row>
    <row r="16">
      <c r="A16" s="4" t="inlineStr">
        <is>
          <t>Redemption price per share | $ / shares</t>
        </is>
      </c>
      <c r="B16" s="5" t="n">
        <v>10</v>
      </c>
    </row>
    <row r="17">
      <c r="A17" s="4" t="inlineStr">
        <is>
          <t>Common stock value subject to redemption | $</t>
        </is>
      </c>
      <c r="B17" s="5" t="n">
        <v>138000000</v>
      </c>
      <c r="C17" s="5" t="n">
        <v>9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5" customWidth="1" min="3" max="3"/>
  </cols>
  <sheetData>
    <row r="1">
      <c r="A1" s="1" t="inlineStr">
        <is>
          <t>WARRANTS (Details)</t>
        </is>
      </c>
      <c r="B1" s="2" t="inlineStr">
        <is>
          <t>6 Months Ended</t>
        </is>
      </c>
      <c r="C1" s="2" t="inlineStr">
        <is>
          <t>12 Months Ended</t>
        </is>
      </c>
    </row>
    <row r="2">
      <c r="B2" s="2" t="inlineStr">
        <is>
          <t>Jun. 30, 2021DUSD ($)$ / shares</t>
        </is>
      </c>
      <c r="C2" s="2" t="inlineStr">
        <is>
          <t>Dec. 31, 2020D$ / shares</t>
        </is>
      </c>
    </row>
    <row r="3">
      <c r="A3" s="3" t="inlineStr">
        <is>
          <t>Warrants</t>
        </is>
      </c>
    </row>
    <row r="4">
      <c r="A4" s="4" t="inlineStr">
        <is>
          <t>Warrants exercisable period</t>
        </is>
      </c>
      <c r="B4" s="4" t="inlineStr">
        <is>
          <t>12 months</t>
        </is>
      </c>
      <c r="C4" s="4" t="inlineStr">
        <is>
          <t>12 months</t>
        </is>
      </c>
    </row>
    <row r="5">
      <c r="A5" s="4" t="inlineStr">
        <is>
          <t>Warrants exercisable in cash period for maintenance of register</t>
        </is>
      </c>
      <c r="B5" s="4" t="inlineStr">
        <is>
          <t>90 days</t>
        </is>
      </c>
      <c r="C5" s="4" t="inlineStr">
        <is>
          <t>90 days</t>
        </is>
      </c>
    </row>
    <row r="6">
      <c r="A6" s="4" t="inlineStr">
        <is>
          <t>Warrants expiry term</t>
        </is>
      </c>
      <c r="B6" s="4" t="inlineStr">
        <is>
          <t>5 years</t>
        </is>
      </c>
      <c r="C6" s="4" t="inlineStr">
        <is>
          <t>5 years</t>
        </is>
      </c>
    </row>
    <row r="7">
      <c r="A7" s="4" t="inlineStr">
        <is>
          <t>Redemption price (per warrant)</t>
        </is>
      </c>
      <c r="B7" s="8" t="n">
        <v>0.01</v>
      </c>
      <c r="C7" s="8" t="n">
        <v>0.01</v>
      </c>
    </row>
    <row r="8">
      <c r="A8" s="4" t="inlineStr">
        <is>
          <t>Redemption notice period</t>
        </is>
      </c>
      <c r="B8" s="4" t="inlineStr">
        <is>
          <t>30 days</t>
        </is>
      </c>
      <c r="C8" s="4" t="inlineStr">
        <is>
          <t>30 days</t>
        </is>
      </c>
    </row>
    <row r="9">
      <c r="A9" s="4" t="inlineStr">
        <is>
          <t>Redemption share price basis</t>
        </is>
      </c>
      <c r="B9" s="5" t="n">
        <v>18</v>
      </c>
      <c r="C9" s="5" t="n">
        <v>18</v>
      </c>
    </row>
    <row r="10">
      <c r="A10" s="4" t="inlineStr">
        <is>
          <t>Redemption share price basis number of days | D</t>
        </is>
      </c>
      <c r="B10" s="6" t="n">
        <v>20</v>
      </c>
      <c r="C10" s="6" t="n">
        <v>20</v>
      </c>
    </row>
    <row r="11">
      <c r="A11" s="4" t="inlineStr">
        <is>
          <t>Redemption, registration statement to be maintained</t>
        </is>
      </c>
      <c r="B11" s="6" t="n">
        <v>30</v>
      </c>
      <c r="C11" s="6" t="n">
        <v>30</v>
      </c>
    </row>
    <row r="12">
      <c r="A12" s="4" t="inlineStr">
        <is>
          <t>Effective price per share</t>
        </is>
      </c>
      <c r="B12" s="8" t="n">
        <v>9.199999999999999</v>
      </c>
      <c r="C12" s="8" t="n">
        <v>9.199999999999999</v>
      </c>
    </row>
    <row r="13">
      <c r="A13" s="4" t="inlineStr">
        <is>
          <t>Gross proceeds as percentage if total equity proceeds</t>
        </is>
      </c>
      <c r="B13" s="4" t="inlineStr">
        <is>
          <t>60.00%</t>
        </is>
      </c>
      <c r="C13" s="4" t="inlineStr">
        <is>
          <t>60.00%</t>
        </is>
      </c>
    </row>
    <row r="14">
      <c r="A14" s="4" t="inlineStr">
        <is>
          <t>Volume average price for number of days | D</t>
        </is>
      </c>
      <c r="B14" s="6" t="n">
        <v>20</v>
      </c>
      <c r="C14" s="6" t="n">
        <v>20</v>
      </c>
    </row>
    <row r="15">
      <c r="A15" s="4" t="inlineStr">
        <is>
          <t>Adjustment for exercise price of warrants</t>
        </is>
      </c>
      <c r="B15" s="4" t="inlineStr">
        <is>
          <t>115.00%</t>
        </is>
      </c>
      <c r="C15" s="4" t="inlineStr">
        <is>
          <t>11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20" customWidth="1" min="2" max="2"/>
    <col width="27" customWidth="1" min="3" max="3"/>
    <col width="21" customWidth="1" min="4" max="4"/>
    <col width="20" customWidth="1" min="5" max="5"/>
    <col width="37" customWidth="1" min="6" max="6"/>
  </cols>
  <sheetData>
    <row r="1">
      <c r="A1" s="1" t="inlineStr">
        <is>
          <t>WARRANTS - Representative Shares (Details)</t>
        </is>
      </c>
      <c r="B1" s="2" t="inlineStr">
        <is>
          <t>1 Months Ended</t>
        </is>
      </c>
      <c r="C1" s="2" t="inlineStr">
        <is>
          <t>6 Months Ended</t>
        </is>
      </c>
      <c r="D1" s="2" t="inlineStr">
        <is>
          <t>12 Months Ended</t>
        </is>
      </c>
    </row>
    <row r="2">
      <c r="B2" s="2" t="inlineStr">
        <is>
          <t>Aug. 31, 2019shares</t>
        </is>
      </c>
      <c r="C2" s="2" t="inlineStr">
        <is>
          <t>Jun. 30, 2021USD ($)shares</t>
        </is>
      </c>
      <c r="D2" s="2" t="inlineStr">
        <is>
          <t>Dec. 31, 2020Dshares</t>
        </is>
      </c>
      <c r="E2" s="2" t="inlineStr">
        <is>
          <t>Dec. 31, 2019shares</t>
        </is>
      </c>
      <c r="F2" s="2" t="inlineStr">
        <is>
          <t>Oct. 17, 2019USD ($)$ / sharesshares</t>
        </is>
      </c>
    </row>
    <row r="3">
      <c r="A3" s="3" t="inlineStr">
        <is>
          <t>Class of Stock [Line Items]</t>
        </is>
      </c>
    </row>
    <row r="4">
      <c r="A4" s="4" t="inlineStr">
        <is>
          <t>Shares outstanding (in shares)</t>
        </is>
      </c>
      <c r="C4" s="6" t="n">
        <v>3600000</v>
      </c>
      <c r="D4" s="6" t="n">
        <v>4331351</v>
      </c>
      <c r="E4" s="6" t="n">
        <v>4178231</v>
      </c>
    </row>
    <row r="5">
      <c r="A5" s="4" t="inlineStr">
        <is>
          <t>Representative Shares</t>
        </is>
      </c>
    </row>
    <row r="6">
      <c r="A6" s="3" t="inlineStr">
        <is>
          <t>Class of Stock [Line Items]</t>
        </is>
      </c>
    </row>
    <row r="7">
      <c r="A7" s="4" t="inlineStr">
        <is>
          <t>Shares issued</t>
        </is>
      </c>
      <c r="B7" s="6" t="n">
        <v>125000</v>
      </c>
    </row>
    <row r="8">
      <c r="A8" s="4" t="inlineStr">
        <is>
          <t>Dividend per share | $ / shares</t>
        </is>
      </c>
      <c r="F8" s="9" t="n">
        <v>0.2</v>
      </c>
    </row>
    <row r="9">
      <c r="A9" s="4" t="inlineStr">
        <is>
          <t>Shares outstanding (in shares)</t>
        </is>
      </c>
      <c r="F9" s="6" t="n">
        <v>150000</v>
      </c>
    </row>
    <row r="10">
      <c r="A10" s="4" t="inlineStr">
        <is>
          <t>Fair value of shares | $</t>
        </is>
      </c>
      <c r="F10" s="5" t="n">
        <v>1137</v>
      </c>
    </row>
    <row r="11">
      <c r="A11" s="4" t="inlineStr">
        <is>
          <t>Lock in period for representative shares</t>
        </is>
      </c>
      <c r="C11" s="6" t="n">
        <v>180</v>
      </c>
      <c r="D11" s="6" t="n">
        <v>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Unaudited) - USD ($)</t>
        </is>
      </c>
      <c r="B1" s="2" t="inlineStr">
        <is>
          <t>5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378919</v>
      </c>
      <c r="C4" s="5" t="n">
        <v>-1531192</v>
      </c>
    </row>
    <row r="5">
      <c r="A5" s="3" t="inlineStr">
        <is>
          <t>Adjustments to reconcile net (loss) income to net cash used in operating activities:</t>
        </is>
      </c>
    </row>
    <row r="6">
      <c r="A6" s="4" t="inlineStr">
        <is>
          <t>Formation costs paid by Sponsor</t>
        </is>
      </c>
      <c r="B6" s="6" t="n">
        <v>5000</v>
      </c>
    </row>
    <row r="7">
      <c r="A7" s="4" t="inlineStr">
        <is>
          <t>Interest earned on marketable securities held in Trust Account</t>
        </is>
      </c>
      <c r="B7" s="6" t="n">
        <v>-414479</v>
      </c>
      <c r="C7" s="6" t="n">
        <v>-744021</v>
      </c>
    </row>
    <row r="8">
      <c r="A8" s="4" t="inlineStr">
        <is>
          <t>Change in fair value of warrant liabilities</t>
        </is>
      </c>
      <c r="B8" s="6" t="n">
        <v>616500</v>
      </c>
      <c r="C8" s="6" t="n">
        <v>1479600</v>
      </c>
    </row>
    <row r="9">
      <c r="A9" s="4" t="inlineStr">
        <is>
          <t>Transaction costs allocable to warrant liabilities</t>
        </is>
      </c>
      <c r="B9" s="6" t="n">
        <v>4078</v>
      </c>
    </row>
    <row r="10">
      <c r="A10" s="3" t="inlineStr">
        <is>
          <t>Changes in operating assets and liabilities:</t>
        </is>
      </c>
    </row>
    <row r="11">
      <c r="A11" s="4" t="inlineStr">
        <is>
          <t>Prepaid expenses and other current assets</t>
        </is>
      </c>
      <c r="B11" s="6" t="n">
        <v>-129666</v>
      </c>
      <c r="C11" s="6" t="n">
        <v>64365</v>
      </c>
    </row>
    <row r="12">
      <c r="A12" s="4" t="inlineStr">
        <is>
          <t>Accounts payable and accrued expenses</t>
        </is>
      </c>
      <c r="B12" s="6" t="n">
        <v>65716</v>
      </c>
      <c r="C12" s="6" t="n">
        <v>144016</v>
      </c>
    </row>
    <row r="13">
      <c r="A13" s="4" t="inlineStr">
        <is>
          <t>Net cash used in operating activities</t>
        </is>
      </c>
      <c r="B13" s="6" t="n">
        <v>-231770</v>
      </c>
      <c r="C13" s="6" t="n">
        <v>-587232</v>
      </c>
    </row>
    <row r="14">
      <c r="A14" s="3" t="inlineStr">
        <is>
          <t>Cash Flows from Investing Activities:</t>
        </is>
      </c>
    </row>
    <row r="15">
      <c r="A15" s="4" t="inlineStr">
        <is>
          <t>Investment of cash into Trust Account</t>
        </is>
      </c>
      <c r="B15" s="6" t="n">
        <v>-138000000</v>
      </c>
    </row>
    <row r="16">
      <c r="A16" s="4" t="inlineStr">
        <is>
          <t>Net cash used in investing activities</t>
        </is>
      </c>
      <c r="B16" s="6" t="n">
        <v>-138000000</v>
      </c>
    </row>
    <row r="17">
      <c r="A17" s="3" t="inlineStr">
        <is>
          <t>Cash Flows from Financing Activities:</t>
        </is>
      </c>
    </row>
    <row r="18">
      <c r="A18" s="4" t="inlineStr">
        <is>
          <t>Proceeds from sale of Units, net of underwriting discounts paid</t>
        </is>
      </c>
      <c r="B18" s="6" t="n">
        <v>135240000</v>
      </c>
    </row>
    <row r="19">
      <c r="A19" s="4" t="inlineStr">
        <is>
          <t>Proceeds from sale of Private Warrants</t>
        </is>
      </c>
      <c r="B19" s="6" t="n">
        <v>4110000</v>
      </c>
    </row>
    <row r="20">
      <c r="A20" s="4" t="inlineStr">
        <is>
          <t>Proceeds from convertible promissory note - related party</t>
        </is>
      </c>
      <c r="C20" s="6" t="n">
        <v>500000</v>
      </c>
    </row>
    <row r="21">
      <c r="A21" s="4" t="inlineStr">
        <is>
          <t>Repayment of promissory note - related party</t>
        </is>
      </c>
      <c r="B21" s="6" t="n">
        <v>-93798</v>
      </c>
    </row>
    <row r="22">
      <c r="A22" s="4" t="inlineStr">
        <is>
          <t>Payments of offering costs</t>
        </is>
      </c>
      <c r="B22" s="6" t="n">
        <v>-312370</v>
      </c>
    </row>
    <row r="23">
      <c r="A23" s="4" t="inlineStr">
        <is>
          <t>Net cash provided by financing activities</t>
        </is>
      </c>
      <c r="B23" s="6" t="n">
        <v>138943832</v>
      </c>
      <c r="C23" s="6" t="n">
        <v>500000</v>
      </c>
    </row>
    <row r="24">
      <c r="A24" s="4" t="inlineStr">
        <is>
          <t>Net Change in Cash</t>
        </is>
      </c>
      <c r="B24" s="6" t="n">
        <v>712062</v>
      </c>
      <c r="C24" s="6" t="n">
        <v>-87232</v>
      </c>
    </row>
    <row r="25">
      <c r="A25" s="4" t="inlineStr">
        <is>
          <t>Cash - Beginning</t>
        </is>
      </c>
      <c r="C25" s="6" t="n">
        <v>712062</v>
      </c>
    </row>
    <row r="26">
      <c r="A26" s="4" t="inlineStr">
        <is>
          <t>Cash - Ending</t>
        </is>
      </c>
      <c r="B26" s="6" t="n">
        <v>712062</v>
      </c>
      <c r="C26" s="6" t="n">
        <v>624830</v>
      </c>
    </row>
    <row r="27">
      <c r="A27" s="3" t="inlineStr">
        <is>
          <t>Non-Cash Investing and Financing Activities:</t>
        </is>
      </c>
    </row>
    <row r="28">
      <c r="A28" s="4" t="inlineStr">
        <is>
          <t>Initial classification of ordinary shares subject to possible redemption</t>
        </is>
      </c>
      <c r="B28" s="6" t="n">
        <v>132539620</v>
      </c>
    </row>
    <row r="29">
      <c r="A29" s="4" t="inlineStr">
        <is>
          <t>Change in value of ordinary shares subject to possible redemption</t>
        </is>
      </c>
      <c r="B29" s="6" t="n">
        <v>-321930</v>
      </c>
      <c r="C29" s="5" t="n">
        <v>-1531200</v>
      </c>
    </row>
    <row r="30">
      <c r="A30" s="4" t="inlineStr">
        <is>
          <t>Initial classification of warrant liabilities</t>
        </is>
      </c>
      <c r="B30" s="6" t="n">
        <v>1356300</v>
      </c>
    </row>
    <row r="31">
      <c r="A31" s="4" t="inlineStr">
        <is>
          <t>Issuance of Representative Shares</t>
        </is>
      </c>
      <c r="B31" s="6" t="n">
        <v>1137</v>
      </c>
    </row>
    <row r="32">
      <c r="A32" s="4" t="inlineStr">
        <is>
          <t>Payment of offering costs through promissory note - related party</t>
        </is>
      </c>
      <c r="B32" s="6" t="n">
        <v>88798</v>
      </c>
    </row>
    <row r="33">
      <c r="A33" s="4" t="inlineStr">
        <is>
          <t>Offering costs paid directly by shareholder in exchange for issuance of ordinary shares</t>
        </is>
      </c>
      <c r="B33" s="5" t="n">
        <v>2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Sep. 30, 2019</t>
        </is>
      </c>
      <c r="J1" s="2" t="inlineStr">
        <is>
          <t>Jul. 30, 2019</t>
        </is>
      </c>
    </row>
    <row r="2">
      <c r="A2" s="3" t="inlineStr">
        <is>
          <t>Schedule of Held-to-maturity Securities [Line Items]</t>
        </is>
      </c>
    </row>
    <row r="3">
      <c r="A3" s="4" t="inlineStr">
        <is>
          <t>Assets held in trust account</t>
        </is>
      </c>
      <c r="B3" s="5" t="n">
        <v>139188838</v>
      </c>
      <c r="C3" s="5" t="n">
        <v>139158500</v>
      </c>
      <c r="G3" s="5" t="n">
        <v>138414479</v>
      </c>
    </row>
    <row r="4">
      <c r="A4" s="3" t="inlineStr">
        <is>
          <t>Assets:</t>
        </is>
      </c>
    </row>
    <row r="5">
      <c r="A5" s="4" t="inlineStr">
        <is>
          <t>Fair Value</t>
        </is>
      </c>
      <c r="C5" s="6" t="n">
        <v>0</v>
      </c>
      <c r="G5" s="6" t="n">
        <v>0</v>
      </c>
      <c r="I5" s="5" t="n">
        <v>0</v>
      </c>
      <c r="J5" s="5" t="n">
        <v>0</v>
      </c>
    </row>
    <row r="6">
      <c r="A6" s="3" t="inlineStr">
        <is>
          <t>Liabilities:</t>
        </is>
      </c>
    </row>
    <row r="7">
      <c r="A7" s="4" t="inlineStr">
        <is>
          <t>Warrant liability</t>
        </is>
      </c>
      <c r="B7" s="6" t="n">
        <v>12330000</v>
      </c>
      <c r="C7" s="6" t="n">
        <v>3452400</v>
      </c>
      <c r="D7" s="5" t="n">
        <v>2548200</v>
      </c>
      <c r="E7" s="5" t="n">
        <v>2383800</v>
      </c>
      <c r="F7" s="5" t="n">
        <v>1027500</v>
      </c>
      <c r="G7" s="6" t="n">
        <v>1972800</v>
      </c>
      <c r="H7" s="5" t="n">
        <v>1356300</v>
      </c>
    </row>
    <row r="8">
      <c r="A8" s="4" t="inlineStr">
        <is>
          <t>Cash</t>
        </is>
      </c>
    </row>
    <row r="9">
      <c r="A9" s="3" t="inlineStr">
        <is>
          <t>Schedule of Held-to-maturity Securities [Line Items]</t>
        </is>
      </c>
    </row>
    <row r="10">
      <c r="A10" s="4" t="inlineStr">
        <is>
          <t>Assets held in trust account</t>
        </is>
      </c>
      <c r="B10" s="10" t="n">
        <v>0.33</v>
      </c>
      <c r="C10" s="6" t="n">
        <v>5563</v>
      </c>
      <c r="G10" s="6" t="n">
        <v>220</v>
      </c>
    </row>
    <row r="11">
      <c r="A11" s="4" t="inlineStr">
        <is>
          <t>U.S. Treasury Securities (Matured on 01/07/2021)</t>
        </is>
      </c>
    </row>
    <row r="12">
      <c r="A12" s="3" t="inlineStr">
        <is>
          <t>Schedule of Held-to-maturity Securities [Line Items]</t>
        </is>
      </c>
    </row>
    <row r="13">
      <c r="A13" s="4" t="inlineStr">
        <is>
          <t>Assets held in trust account</t>
        </is>
      </c>
      <c r="C13" s="6" t="n">
        <v>139152937</v>
      </c>
    </row>
    <row r="14">
      <c r="A14" s="4" t="inlineStr">
        <is>
          <t>Investments - U.S. Treasury Securities Money Market Fund</t>
        </is>
      </c>
    </row>
    <row r="15">
      <c r="A15" s="3" t="inlineStr">
        <is>
          <t>Assets:</t>
        </is>
      </c>
    </row>
    <row r="16">
      <c r="A16" s="4" t="inlineStr">
        <is>
          <t>Amortized Cost</t>
        </is>
      </c>
      <c r="B16" s="8" t="n">
        <v>139188837.9</v>
      </c>
      <c r="C16" s="6" t="n">
        <v>139152937</v>
      </c>
    </row>
    <row r="17">
      <c r="A17" s="4" t="inlineStr">
        <is>
          <t>Private Placement Warrants</t>
        </is>
      </c>
    </row>
    <row r="18">
      <c r="A18" s="3" t="inlineStr">
        <is>
          <t>Schedule of Held-to-maturity Securities [Line Items]</t>
        </is>
      </c>
    </row>
    <row r="19">
      <c r="A19" s="4" t="inlineStr">
        <is>
          <t>Warrant outstanding</t>
        </is>
      </c>
      <c r="B19" s="6" t="n">
        <v>4110000</v>
      </c>
    </row>
    <row r="20">
      <c r="A20" s="3" t="inlineStr">
        <is>
          <t>Liabilities:</t>
        </is>
      </c>
    </row>
    <row r="21">
      <c r="A21" s="4" t="inlineStr">
        <is>
          <t>Warrant liability</t>
        </is>
      </c>
      <c r="B21" s="5" t="n">
        <v>12330000</v>
      </c>
      <c r="C21" s="6" t="n">
        <v>3452400</v>
      </c>
      <c r="E21" s="5" t="n">
        <v>3500000</v>
      </c>
      <c r="G21" s="6" t="n">
        <v>1972800</v>
      </c>
      <c r="H21" s="5" t="n">
        <v>1400000</v>
      </c>
    </row>
    <row r="22">
      <c r="A22" s="4" t="inlineStr">
        <is>
          <t>Level 1 | Liquid Treasury Money Market Fund [Member] | Recurring</t>
        </is>
      </c>
    </row>
    <row r="23">
      <c r="A23" s="3" t="inlineStr">
        <is>
          <t>Assets:</t>
        </is>
      </c>
    </row>
    <row r="24">
      <c r="A24" s="4" t="inlineStr">
        <is>
          <t>Amortized Cost</t>
        </is>
      </c>
      <c r="B24" s="6" t="n">
        <v>139188838</v>
      </c>
    </row>
    <row r="25">
      <c r="A25" s="4" t="inlineStr">
        <is>
          <t>Gross Holdings Gains</t>
        </is>
      </c>
      <c r="B25" s="6" t="n">
        <v>0</v>
      </c>
    </row>
    <row r="26">
      <c r="A26" s="4" t="inlineStr">
        <is>
          <t>Fair Value</t>
        </is>
      </c>
      <c r="B26" s="6" t="n">
        <v>139188838</v>
      </c>
    </row>
    <row r="27">
      <c r="A27" s="4" t="inlineStr">
        <is>
          <t>Level 1 | U.S. Treasury Securities (Matured on 01/07/2021) | Recurring</t>
        </is>
      </c>
    </row>
    <row r="28">
      <c r="A28" s="3" t="inlineStr">
        <is>
          <t>Assets:</t>
        </is>
      </c>
    </row>
    <row r="29">
      <c r="A29" s="4" t="inlineStr">
        <is>
          <t>Amortized Cost</t>
        </is>
      </c>
      <c r="C29" s="6" t="n">
        <v>139152937</v>
      </c>
    </row>
    <row r="30">
      <c r="A30" s="4" t="inlineStr">
        <is>
          <t>Gross Holdings Gains</t>
        </is>
      </c>
      <c r="C30" s="6" t="n">
        <v>2063</v>
      </c>
    </row>
    <row r="31">
      <c r="A31" s="4" t="inlineStr">
        <is>
          <t>Fair Value</t>
        </is>
      </c>
      <c r="C31" s="6" t="n">
        <v>139155000</v>
      </c>
    </row>
    <row r="32">
      <c r="A32" s="4" t="inlineStr">
        <is>
          <t>Level 3 | Warrant Liability | Recurring</t>
        </is>
      </c>
    </row>
    <row r="33">
      <c r="A33" s="3" t="inlineStr">
        <is>
          <t>Liabilities:</t>
        </is>
      </c>
    </row>
    <row r="34">
      <c r="A34" s="4" t="inlineStr">
        <is>
          <t>Warrant liability</t>
        </is>
      </c>
      <c r="B34" s="6" t="n">
        <v>12330000</v>
      </c>
      <c r="C34" s="6" t="n">
        <v>3452400</v>
      </c>
    </row>
    <row r="35">
      <c r="A35" s="4" t="inlineStr">
        <is>
          <t>Level 3 | Private Placement Warrants | Recurring</t>
        </is>
      </c>
    </row>
    <row r="36">
      <c r="A36" s="3" t="inlineStr">
        <is>
          <t>Liabilities:</t>
        </is>
      </c>
    </row>
    <row r="37">
      <c r="A37" s="4" t="inlineStr">
        <is>
          <t>Warrant liability</t>
        </is>
      </c>
      <c r="C37" s="6" t="n">
        <v>3452400</v>
      </c>
      <c r="G37" s="5" t="n">
        <v>1972800</v>
      </c>
    </row>
    <row r="38">
      <c r="A38" s="4" t="inlineStr">
        <is>
          <t>Level 3 | Convertible Promissory Notes - Related Party | Recurring</t>
        </is>
      </c>
    </row>
    <row r="39">
      <c r="A39" s="3" t="inlineStr">
        <is>
          <t>Liabilities:</t>
        </is>
      </c>
    </row>
    <row r="40">
      <c r="A40" s="4" t="inlineStr">
        <is>
          <t>Warrant liability</t>
        </is>
      </c>
      <c r="B40" s="5" t="n">
        <v>1350000</v>
      </c>
      <c r="C40"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 width="21" customWidth="1" min="6" max="6"/>
    <col width="21" customWidth="1" min="7" max="7"/>
    <col width="31" customWidth="1" min="8" max="8"/>
  </cols>
  <sheetData>
    <row r="1">
      <c r="A1" s="1" t="inlineStr">
        <is>
          <t>FAIR VALUE MEASUREMENTS - Initial measurement (Details)</t>
        </is>
      </c>
      <c r="B1" s="2" t="inlineStr">
        <is>
          <t>Oct. 22, 2019USD ($)$ / shares</t>
        </is>
      </c>
      <c r="C1" s="2" t="inlineStr">
        <is>
          <t>Jun. 30, 2021USD ($)$ / shares</t>
        </is>
      </c>
      <c r="D1" s="2" t="inlineStr">
        <is>
          <t>Jun. 30, 2020USD ($)$ / shares</t>
        </is>
      </c>
      <c r="E1" s="2" t="inlineStr">
        <is>
          <t>Dec. 31, 2020USD ($)$ / shares</t>
        </is>
      </c>
      <c r="F1" s="2" t="inlineStr">
        <is>
          <t>Sep. 30, 2020USD ($)</t>
        </is>
      </c>
      <c r="G1" s="2" t="inlineStr">
        <is>
          <t>Mar. 31, 2020USD ($)</t>
        </is>
      </c>
      <c r="H1" s="2" t="inlineStr">
        <is>
          <t>Dec. 31, 2019USD ($)$ / shares</t>
        </is>
      </c>
    </row>
    <row r="2">
      <c r="A2" s="3" t="inlineStr">
        <is>
          <t>Fair Value Measurement Inputs and Valuation Techniques [Line Items]</t>
        </is>
      </c>
    </row>
    <row r="3">
      <c r="A3" s="4" t="inlineStr">
        <is>
          <t>Fair value assets level 1 to level 2 transfers</t>
        </is>
      </c>
      <c r="C3" s="5" t="n">
        <v>0</v>
      </c>
      <c r="E3" s="5" t="n">
        <v>0</v>
      </c>
    </row>
    <row r="4">
      <c r="A4" s="4" t="inlineStr">
        <is>
          <t>Fair value assets level 2 to level 1 transfers</t>
        </is>
      </c>
      <c r="C4" s="6" t="n">
        <v>0</v>
      </c>
      <c r="E4" s="6" t="n">
        <v>0</v>
      </c>
    </row>
    <row r="5">
      <c r="A5" s="4" t="inlineStr">
        <is>
          <t>Fair value assets transferred into (out of) level 3</t>
        </is>
      </c>
      <c r="C5" s="6" t="n">
        <v>0</v>
      </c>
      <c r="E5" s="6" t="n">
        <v>0</v>
      </c>
    </row>
    <row r="6">
      <c r="A6" s="4" t="inlineStr">
        <is>
          <t>Fair value liabilities transfers from level 1 to level 2</t>
        </is>
      </c>
      <c r="C6" s="6" t="n">
        <v>0</v>
      </c>
      <c r="E6" s="6" t="n">
        <v>0</v>
      </c>
    </row>
    <row r="7">
      <c r="A7" s="4" t="inlineStr">
        <is>
          <t>Fair value liabilities transfers from level 2 to level 1</t>
        </is>
      </c>
      <c r="C7" s="6" t="n">
        <v>0</v>
      </c>
      <c r="E7" s="6" t="n">
        <v>0</v>
      </c>
    </row>
    <row r="8">
      <c r="A8" s="4" t="inlineStr">
        <is>
          <t>Fair value liabilities transfers in and out of level 3</t>
        </is>
      </c>
      <c r="C8" s="6" t="n">
        <v>0</v>
      </c>
      <c r="E8" s="6" t="n">
        <v>0</v>
      </c>
    </row>
    <row r="9">
      <c r="A9" s="4" t="inlineStr">
        <is>
          <t>Price of warrant | $ / shares</t>
        </is>
      </c>
      <c r="B9" s="8" t="n">
        <v>0.33</v>
      </c>
    </row>
    <row r="10">
      <c r="A10" s="4" t="inlineStr">
        <is>
          <t>Aggregate values of warrants issued</t>
        </is>
      </c>
      <c r="B10" s="5" t="n">
        <v>1356300</v>
      </c>
      <c r="C10" s="5" t="n">
        <v>12330000</v>
      </c>
      <c r="D10" s="5" t="n">
        <v>2383800</v>
      </c>
      <c r="E10" s="5" t="n">
        <v>3452400</v>
      </c>
      <c r="F10" s="5" t="n">
        <v>2548200</v>
      </c>
      <c r="G10" s="5" t="n">
        <v>1027500</v>
      </c>
      <c r="H10" s="5" t="n">
        <v>1972800</v>
      </c>
    </row>
    <row r="11">
      <c r="A11" s="4" t="inlineStr">
        <is>
          <t>Risk-free interest rate</t>
        </is>
      </c>
    </row>
    <row r="12">
      <c r="A12" s="3" t="inlineStr">
        <is>
          <t>Fair Value Measurement Inputs and Valuation Techniques [Line Items]</t>
        </is>
      </c>
    </row>
    <row r="13">
      <c r="A13" s="4" t="inlineStr">
        <is>
          <t>Warrants measurement input</t>
        </is>
      </c>
      <c r="B13" s="10" t="n">
        <v>1.61</v>
      </c>
      <c r="E13" s="10" t="n">
        <v>0.28</v>
      </c>
      <c r="H13" s="10" t="n">
        <v>1.7</v>
      </c>
    </row>
    <row r="14">
      <c r="A14" s="4" t="inlineStr">
        <is>
          <t>Dividend yield</t>
        </is>
      </c>
    </row>
    <row r="15">
      <c r="A15" s="3" t="inlineStr">
        <is>
          <t>Fair Value Measurement Inputs and Valuation Techniques [Line Items]</t>
        </is>
      </c>
    </row>
    <row r="16">
      <c r="A16" s="4" t="inlineStr">
        <is>
          <t>Warrants measurement input</t>
        </is>
      </c>
      <c r="B16" s="6" t="n">
        <v>0</v>
      </c>
      <c r="E16" s="6" t="n">
        <v>0</v>
      </c>
      <c r="H16" s="6" t="n">
        <v>0</v>
      </c>
    </row>
    <row r="17">
      <c r="A17" s="4" t="inlineStr">
        <is>
          <t>Implied volatility</t>
        </is>
      </c>
    </row>
    <row r="18">
      <c r="A18" s="3" t="inlineStr">
        <is>
          <t>Fair Value Measurement Inputs and Valuation Techniques [Line Items]</t>
        </is>
      </c>
    </row>
    <row r="19">
      <c r="A19" s="4" t="inlineStr">
        <is>
          <t>Warrants measurement input</t>
        </is>
      </c>
      <c r="B19" s="11" t="n">
        <v>7.3</v>
      </c>
      <c r="E19" s="11" t="n">
        <v>15.4</v>
      </c>
      <c r="H19" s="11" t="n">
        <v>8.6</v>
      </c>
    </row>
    <row r="20">
      <c r="A20" s="4" t="inlineStr">
        <is>
          <t>Exercise price</t>
        </is>
      </c>
    </row>
    <row r="21">
      <c r="A21" s="3" t="inlineStr">
        <is>
          <t>Fair Value Measurement Inputs and Valuation Techniques [Line Items]</t>
        </is>
      </c>
    </row>
    <row r="22">
      <c r="A22" s="4" t="inlineStr">
        <is>
          <t>Warrants measurement input | $ / shares</t>
        </is>
      </c>
      <c r="B22" s="10" t="n">
        <v>11.5</v>
      </c>
      <c r="E22" s="10" t="n">
        <v>11.5</v>
      </c>
      <c r="H22" s="10" t="n">
        <v>11.5</v>
      </c>
    </row>
    <row r="23">
      <c r="A23" s="4" t="inlineStr">
        <is>
          <t>Market Stock Price</t>
        </is>
      </c>
    </row>
    <row r="24">
      <c r="A24" s="3" t="inlineStr">
        <is>
          <t>Fair Value Measurement Inputs and Valuation Techniques [Line Items]</t>
        </is>
      </c>
    </row>
    <row r="25">
      <c r="A25" s="4" t="inlineStr">
        <is>
          <t>Warrants measurement input | $ / shares</t>
        </is>
      </c>
      <c r="B25" s="10" t="n">
        <v>9.800000000000001</v>
      </c>
      <c r="E25" s="10" t="n">
        <v>10.2</v>
      </c>
      <c r="H25" s="10" t="n">
        <v>9.800000000000001</v>
      </c>
    </row>
    <row r="26">
      <c r="A26" s="4" t="inlineStr">
        <is>
          <t>Private Placement Warrants</t>
        </is>
      </c>
    </row>
    <row r="27">
      <c r="A27" s="3" t="inlineStr">
        <is>
          <t>Fair Value Measurement Inputs and Valuation Techniques [Line Items]</t>
        </is>
      </c>
    </row>
    <row r="28">
      <c r="A28" s="4" t="inlineStr">
        <is>
          <t>Price of warrant | $ / shares</t>
        </is>
      </c>
      <c r="C28" s="5" t="n">
        <v>3</v>
      </c>
      <c r="D28" s="8" t="n">
        <v>0.84</v>
      </c>
    </row>
    <row r="29">
      <c r="A29" s="4" t="inlineStr">
        <is>
          <t>Aggregate values of warrants issued</t>
        </is>
      </c>
      <c r="B29" s="5" t="n">
        <v>1400000</v>
      </c>
      <c r="C29" s="5" t="n">
        <v>12330000</v>
      </c>
      <c r="D29" s="5" t="n">
        <v>3500000</v>
      </c>
      <c r="E29" s="5" t="n">
        <v>3452400</v>
      </c>
      <c r="H29" s="5" t="n">
        <v>1972800</v>
      </c>
    </row>
    <row r="30">
      <c r="A30" s="4" t="inlineStr">
        <is>
          <t>Private Placement Warrants | Risk-free interest rate</t>
        </is>
      </c>
    </row>
    <row r="31">
      <c r="A31" s="3" t="inlineStr">
        <is>
          <t>Fair Value Measurement Inputs and Valuation Techniques [Line Items]</t>
        </is>
      </c>
    </row>
    <row r="32">
      <c r="A32" s="4" t="inlineStr">
        <is>
          <t>Warrants measurement input</t>
        </is>
      </c>
      <c r="C32" s="10" t="n">
        <v>0.8</v>
      </c>
      <c r="D32" s="10" t="n">
        <v>0.28</v>
      </c>
    </row>
    <row r="33">
      <c r="A33" s="4" t="inlineStr">
        <is>
          <t>Private Placement Warrants | Dividend yield</t>
        </is>
      </c>
    </row>
    <row r="34">
      <c r="A34" s="3" t="inlineStr">
        <is>
          <t>Fair Value Measurement Inputs and Valuation Techniques [Line Items]</t>
        </is>
      </c>
    </row>
    <row r="35">
      <c r="A35" s="4" t="inlineStr">
        <is>
          <t>Warrants measurement input</t>
        </is>
      </c>
      <c r="C35" s="6" t="n">
        <v>0</v>
      </c>
      <c r="D35" s="6" t="n">
        <v>0</v>
      </c>
    </row>
    <row r="36">
      <c r="A36" s="4" t="inlineStr">
        <is>
          <t>Private Placement Warrants | Implied volatility</t>
        </is>
      </c>
    </row>
    <row r="37">
      <c r="A37" s="3" t="inlineStr">
        <is>
          <t>Fair Value Measurement Inputs and Valuation Techniques [Line Items]</t>
        </is>
      </c>
    </row>
    <row r="38">
      <c r="A38" s="4" t="inlineStr">
        <is>
          <t>Warrants measurement input</t>
        </is>
      </c>
      <c r="C38" s="10" t="n">
        <v>40.04</v>
      </c>
      <c r="D38" s="11" t="n">
        <v>15.4</v>
      </c>
    </row>
    <row r="39">
      <c r="A39" s="4" t="inlineStr">
        <is>
          <t>Private Placement Warrants | Exercise price</t>
        </is>
      </c>
    </row>
    <row r="40">
      <c r="A40" s="3" t="inlineStr">
        <is>
          <t>Fair Value Measurement Inputs and Valuation Techniques [Line Items]</t>
        </is>
      </c>
    </row>
    <row r="41">
      <c r="A41" s="4" t="inlineStr">
        <is>
          <t>Warrants measurement input</t>
        </is>
      </c>
      <c r="C41" s="10" t="n">
        <v>11.5</v>
      </c>
      <c r="D41" s="10" t="n">
        <v>11.5</v>
      </c>
    </row>
    <row r="42">
      <c r="A42" s="4" t="inlineStr">
        <is>
          <t>Private Placement Warrants | Market Stock Price</t>
        </is>
      </c>
    </row>
    <row r="43">
      <c r="A43" s="3" t="inlineStr">
        <is>
          <t>Fair Value Measurement Inputs and Valuation Techniques [Line Items]</t>
        </is>
      </c>
    </row>
    <row r="44">
      <c r="A44" s="4" t="inlineStr">
        <is>
          <t>Warrants measurement input</t>
        </is>
      </c>
      <c r="C44" s="6" t="n">
        <v>10</v>
      </c>
      <c r="D44" s="10"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Subsequent Measurement (Details) - USD ($)</t>
        </is>
      </c>
      <c r="B1" s="2" t="inlineStr">
        <is>
          <t>2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Fair Value Measurement Inputs and Valuation Techniques [Line Items]</t>
        </is>
      </c>
    </row>
    <row r="4">
      <c r="A4" s="4" t="inlineStr">
        <is>
          <t>Fair value, Beginning period</t>
        </is>
      </c>
      <c r="C4" s="5" t="n">
        <v>3452400</v>
      </c>
      <c r="D4" s="5" t="n">
        <v>1972800</v>
      </c>
    </row>
    <row r="5">
      <c r="A5" s="4" t="inlineStr">
        <is>
          <t>Fair value, End period</t>
        </is>
      </c>
      <c r="B5" s="5" t="n">
        <v>1972800</v>
      </c>
      <c r="C5" s="6" t="n">
        <v>12330000</v>
      </c>
      <c r="D5" s="6" t="n">
        <v>3452400</v>
      </c>
    </row>
    <row r="6">
      <c r="A6" s="4" t="inlineStr">
        <is>
          <t>Private Placement Warrants</t>
        </is>
      </c>
    </row>
    <row r="7">
      <c r="A7" s="3" t="inlineStr">
        <is>
          <t>Fair Value Measurement Inputs and Valuation Techniques [Line Items]</t>
        </is>
      </c>
    </row>
    <row r="8">
      <c r="A8" s="4" t="inlineStr">
        <is>
          <t>Fair value, Beginning period</t>
        </is>
      </c>
      <c r="C8" s="6" t="n">
        <v>3452400</v>
      </c>
      <c r="D8" s="6" t="n">
        <v>1972800</v>
      </c>
    </row>
    <row r="9">
      <c r="A9" s="4" t="inlineStr">
        <is>
          <t>Change in valuation inputs or other assumptions</t>
        </is>
      </c>
      <c r="B9" s="6" t="n">
        <v>616500</v>
      </c>
      <c r="C9" s="6" t="n">
        <v>8877600</v>
      </c>
      <c r="D9" s="6" t="n">
        <v>1479600</v>
      </c>
    </row>
    <row r="10">
      <c r="A10" s="4" t="inlineStr">
        <is>
          <t>Fair value, End period</t>
        </is>
      </c>
      <c r="B10" s="5" t="n">
        <v>1972800</v>
      </c>
      <c r="C10" s="5" t="n">
        <v>12330000</v>
      </c>
      <c r="D10" s="5" t="n">
        <v>34524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 USD ($)</t>
        </is>
      </c>
      <c r="B1" s="2" t="inlineStr">
        <is>
          <t>Jun. 30, 2021</t>
        </is>
      </c>
      <c r="C1" s="2" t="inlineStr">
        <is>
          <t>Dec. 31, 2020</t>
        </is>
      </c>
      <c r="D1" s="2" t="inlineStr">
        <is>
          <t>Sep. 30, 2020</t>
        </is>
      </c>
      <c r="E1" s="2" t="inlineStr">
        <is>
          <t>Jun. 30, 2020</t>
        </is>
      </c>
      <c r="F1" s="2" t="inlineStr">
        <is>
          <t>Mar. 31, 2020</t>
        </is>
      </c>
      <c r="G1" s="2" t="inlineStr">
        <is>
          <t>Jan. 01, 2020</t>
        </is>
      </c>
      <c r="H1" s="2" t="inlineStr">
        <is>
          <t>Dec. 31, 2019</t>
        </is>
      </c>
      <c r="I1" s="2" t="inlineStr">
        <is>
          <t>Oct. 22, 2019</t>
        </is>
      </c>
      <c r="J1" s="2" t="inlineStr">
        <is>
          <t>Jul. 29, 2019</t>
        </is>
      </c>
      <c r="K1" s="2" t="inlineStr">
        <is>
          <t>Jan. 01, 2019</t>
        </is>
      </c>
      <c r="L1" s="2" t="inlineStr">
        <is>
          <t>Dec. 31, 2018</t>
        </is>
      </c>
    </row>
    <row r="2">
      <c r="A2" s="3" t="inlineStr">
        <is>
          <t>Current assets</t>
        </is>
      </c>
    </row>
    <row r="3">
      <c r="A3" s="4" t="inlineStr">
        <is>
          <t>Cash</t>
        </is>
      </c>
      <c r="B3" s="5" t="n">
        <v>241416</v>
      </c>
      <c r="C3" s="5" t="n">
        <v>624830</v>
      </c>
      <c r="E3" s="5" t="n">
        <v>382161</v>
      </c>
      <c r="H3" s="5" t="n">
        <v>712062</v>
      </c>
    </row>
    <row r="4">
      <c r="A4" s="4" t="inlineStr">
        <is>
          <t>Total current assets</t>
        </is>
      </c>
      <c r="B4" s="6" t="n">
        <v>306210</v>
      </c>
      <c r="C4" s="6" t="n">
        <v>690131</v>
      </c>
      <c r="H4" s="6" t="n">
        <v>841728</v>
      </c>
    </row>
    <row r="5">
      <c r="A5" s="4" t="inlineStr">
        <is>
          <t>TOTAL ASSETS</t>
        </is>
      </c>
      <c r="B5" s="6" t="n">
        <v>139495048</v>
      </c>
      <c r="C5" s="6" t="n">
        <v>139848631</v>
      </c>
      <c r="H5" s="6" t="n">
        <v>139256207</v>
      </c>
    </row>
    <row r="6">
      <c r="A6" s="3" t="inlineStr">
        <is>
          <t>Current liabilities</t>
        </is>
      </c>
    </row>
    <row r="7">
      <c r="A7" s="4" t="inlineStr">
        <is>
          <t>Financial Instruments Subject to Mandatory Redemption, Settlement Terms, Fair Value of Shares</t>
        </is>
      </c>
      <c r="B7" s="6" t="n">
        <v>12330000</v>
      </c>
      <c r="C7" s="6" t="n">
        <v>3452400</v>
      </c>
      <c r="D7" s="5" t="n">
        <v>2548200</v>
      </c>
      <c r="E7" s="6" t="n">
        <v>2383800</v>
      </c>
      <c r="F7" s="5" t="n">
        <v>1027500</v>
      </c>
      <c r="H7" s="6" t="n">
        <v>1972800</v>
      </c>
      <c r="I7" s="5" t="n">
        <v>1356300</v>
      </c>
    </row>
    <row r="8">
      <c r="A8" s="4" t="inlineStr">
        <is>
          <t>Accrued Liabilities, Current</t>
        </is>
      </c>
      <c r="B8" s="6" t="n">
        <v>1412610</v>
      </c>
      <c r="C8" s="6" t="n">
        <v>209732</v>
      </c>
      <c r="H8" s="6" t="n">
        <v>65716</v>
      </c>
    </row>
    <row r="9">
      <c r="A9" s="4" t="inlineStr">
        <is>
          <t>Warrant liability</t>
        </is>
      </c>
      <c r="B9" s="6" t="n">
        <v>12330000</v>
      </c>
      <c r="C9" s="6" t="n">
        <v>3452400</v>
      </c>
      <c r="D9" s="6" t="n">
        <v>2548200</v>
      </c>
      <c r="E9" s="6" t="n">
        <v>2383800</v>
      </c>
      <c r="F9" s="6" t="n">
        <v>1027500</v>
      </c>
      <c r="H9" s="6" t="n">
        <v>1972800</v>
      </c>
      <c r="I9" s="6" t="n">
        <v>1356300</v>
      </c>
    </row>
    <row r="10">
      <c r="A10" s="4" t="inlineStr">
        <is>
          <t>Current liabilities - Accounts payable and accrued expenses</t>
        </is>
      </c>
      <c r="B10" s="6" t="n">
        <v>1412610</v>
      </c>
      <c r="C10" s="6" t="n">
        <v>209732</v>
      </c>
      <c r="H10" s="6" t="n">
        <v>65716</v>
      </c>
    </row>
    <row r="11">
      <c r="A11" s="4" t="inlineStr">
        <is>
          <t>Total Liabilities</t>
        </is>
      </c>
      <c r="B11" s="6" t="n">
        <v>15092610</v>
      </c>
      <c r="C11" s="6" t="n">
        <v>4162132</v>
      </c>
      <c r="D11" s="6" t="n">
        <v>2563347</v>
      </c>
      <c r="E11" s="6" t="n">
        <v>2400166</v>
      </c>
      <c r="F11" s="6" t="n">
        <v>1080715</v>
      </c>
      <c r="H11" s="6" t="n">
        <v>2038516</v>
      </c>
      <c r="I11" s="6" t="n">
        <v>1438427</v>
      </c>
    </row>
    <row r="12">
      <c r="A12" s="4" t="inlineStr">
        <is>
          <t>Notes Payable, Related Parties</t>
        </is>
      </c>
      <c r="B12" s="6" t="n">
        <v>1350000</v>
      </c>
      <c r="C12" s="6" t="n">
        <v>500000</v>
      </c>
    </row>
    <row r="13">
      <c r="A13" s="4" t="inlineStr">
        <is>
          <t>Commitments and Contingencies</t>
        </is>
      </c>
      <c r="B13" s="4" t="inlineStr">
        <is>
          <t xml:space="preserve"> </t>
        </is>
      </c>
      <c r="C13" s="4" t="inlineStr">
        <is>
          <t xml:space="preserve"> </t>
        </is>
      </c>
      <c r="H13" s="4" t="inlineStr">
        <is>
          <t xml:space="preserve"> </t>
        </is>
      </c>
    </row>
    <row r="14">
      <c r="A14" s="3" t="inlineStr">
        <is>
          <t>Stockholders' equity (deficit)</t>
        </is>
      </c>
    </row>
    <row r="15">
      <c r="A15" s="4" t="inlineStr">
        <is>
          <t>Preference shares, $0.0001 par value; 2,000,000 shares authorized; no issued and outstanding</t>
        </is>
      </c>
      <c r="B15" s="4" t="inlineStr">
        <is>
          <t xml:space="preserve"> </t>
        </is>
      </c>
      <c r="C15" s="4" t="inlineStr">
        <is>
          <t xml:space="preserve"> </t>
        </is>
      </c>
      <c r="H15" s="4" t="inlineStr">
        <is>
          <t xml:space="preserve"> </t>
        </is>
      </c>
    </row>
    <row r="16">
      <c r="A16" s="4" t="inlineStr">
        <is>
          <t>Ordinary shares, $0.0001 par value; 200,000,000 shares authorized; 3,600,000 and 4,331,351 shares issued and outstanding (excluding 13,800,000 and 13,068,649 shares subject to possible redemption) at June 30, 2021 and December 31, 2020, respectively</t>
        </is>
      </c>
      <c r="B16" s="6" t="n">
        <v>360</v>
      </c>
      <c r="C16" s="6" t="n">
        <v>433</v>
      </c>
      <c r="D16" s="6" t="n">
        <v>420</v>
      </c>
      <c r="E16" s="6" t="n">
        <v>418</v>
      </c>
      <c r="F16" s="6" t="n">
        <v>405</v>
      </c>
      <c r="H16" s="6" t="n">
        <v>418</v>
      </c>
      <c r="I16" s="6" t="n">
        <v>415</v>
      </c>
    </row>
    <row r="17">
      <c r="A17" s="4" t="inlineStr">
        <is>
          <t>Additional paid-in capital</t>
        </is>
      </c>
      <c r="B17" s="6" t="n">
        <v>0</v>
      </c>
      <c r="C17" s="6" t="n">
        <v>6909687</v>
      </c>
      <c r="D17" s="6" t="n">
        <v>5613100</v>
      </c>
      <c r="E17" s="6" t="n">
        <v>5388402</v>
      </c>
      <c r="F17" s="6" t="n">
        <v>4086625</v>
      </c>
      <c r="H17" s="6" t="n">
        <v>5378502</v>
      </c>
      <c r="I17" s="6" t="n">
        <v>5056575</v>
      </c>
    </row>
    <row r="18">
      <c r="A18" s="4" t="inlineStr">
        <is>
          <t>Accumulated deficit</t>
        </is>
      </c>
      <c r="B18" s="6" t="n">
        <v>-13597922</v>
      </c>
      <c r="C18" s="6" t="n">
        <v>-1910111</v>
      </c>
      <c r="D18" s="6" t="n">
        <v>-613519</v>
      </c>
      <c r="E18" s="6" t="n">
        <v>-388813</v>
      </c>
      <c r="F18" s="6" t="n">
        <v>912975</v>
      </c>
      <c r="H18" s="6" t="n">
        <v>-378919</v>
      </c>
      <c r="I18" s="6" t="n">
        <v>-56986</v>
      </c>
    </row>
    <row r="19">
      <c r="A19" s="4" t="inlineStr">
        <is>
          <t>Total Shareholders' (Deficit) Equity</t>
        </is>
      </c>
      <c r="B19" s="6" t="n">
        <v>-13597562</v>
      </c>
      <c r="C19" s="6" t="n">
        <v>5000009</v>
      </c>
      <c r="D19" s="5" t="n">
        <v>5000001</v>
      </c>
      <c r="E19" s="6" t="n">
        <v>5000007</v>
      </c>
      <c r="F19" s="5" t="n">
        <v>5000005</v>
      </c>
      <c r="H19" s="6" t="n">
        <v>5000001</v>
      </c>
      <c r="I19" s="5" t="n">
        <v>5000004</v>
      </c>
      <c r="J19" s="5" t="n">
        <v>0</v>
      </c>
    </row>
    <row r="20">
      <c r="A20" s="4" t="inlineStr">
        <is>
          <t>TOTAL LIABILITIES AND SHAREHOLDERS' EQUITY</t>
        </is>
      </c>
      <c r="B20" s="6" t="n">
        <v>139495048</v>
      </c>
      <c r="C20" s="6" t="n">
        <v>139848631</v>
      </c>
      <c r="H20" s="6" t="n">
        <v>139256207</v>
      </c>
    </row>
    <row r="21">
      <c r="A21" s="4" t="inlineStr">
        <is>
          <t>SHAPEWAYS, INC</t>
        </is>
      </c>
    </row>
    <row r="22">
      <c r="A22" s="3" t="inlineStr">
        <is>
          <t>Current assets</t>
        </is>
      </c>
    </row>
    <row r="23">
      <c r="A23" s="4" t="inlineStr">
        <is>
          <t>Cash</t>
        </is>
      </c>
      <c r="B23" s="6" t="n">
        <v>6250000</v>
      </c>
      <c r="C23" s="6" t="n">
        <v>8564000</v>
      </c>
      <c r="H23" s="6" t="n">
        <v>9464000</v>
      </c>
    </row>
    <row r="24">
      <c r="A24" s="4" t="inlineStr">
        <is>
          <t>Restricted cash</t>
        </is>
      </c>
      <c r="B24" s="6" t="n">
        <v>145000</v>
      </c>
      <c r="C24" s="6" t="n">
        <v>145000</v>
      </c>
      <c r="H24" s="6" t="n">
        <v>141000</v>
      </c>
    </row>
    <row r="25">
      <c r="A25" s="4" t="inlineStr">
        <is>
          <t>Accounts receivable</t>
        </is>
      </c>
      <c r="B25" s="6" t="n">
        <v>1016000</v>
      </c>
      <c r="C25" s="6" t="n">
        <v>185000</v>
      </c>
      <c r="G25" s="5" t="n">
        <v>151000</v>
      </c>
      <c r="H25" s="6" t="n">
        <v>151000</v>
      </c>
      <c r="K25" s="5" t="n">
        <v>220000</v>
      </c>
    </row>
    <row r="26">
      <c r="A26" s="4" t="inlineStr">
        <is>
          <t>Inventory</t>
        </is>
      </c>
      <c r="B26" s="6" t="n">
        <v>516000</v>
      </c>
      <c r="C26" s="6" t="n">
        <v>727000</v>
      </c>
      <c r="H26" s="6" t="n">
        <v>440000</v>
      </c>
    </row>
    <row r="27">
      <c r="A27" s="4" t="inlineStr">
        <is>
          <t>Promissory note due from related party</t>
        </is>
      </c>
      <c r="B27" s="6" t="n">
        <v>151000</v>
      </c>
      <c r="C27" s="6" t="n">
        <v>151000</v>
      </c>
      <c r="H27" s="6" t="n">
        <v>200000</v>
      </c>
    </row>
    <row r="28">
      <c r="A28" s="4" t="inlineStr">
        <is>
          <t>Prepaid expenses and other current assets</t>
        </is>
      </c>
      <c r="B28" s="6" t="n">
        <v>4172000</v>
      </c>
      <c r="C28" s="6" t="n">
        <v>1910000</v>
      </c>
      <c r="H28" s="6" t="n">
        <v>1953000</v>
      </c>
    </row>
    <row r="29">
      <c r="A29" s="4" t="inlineStr">
        <is>
          <t>Total current assets</t>
        </is>
      </c>
      <c r="B29" s="6" t="n">
        <v>12250000</v>
      </c>
      <c r="C29" s="6" t="n">
        <v>11682000</v>
      </c>
      <c r="H29" s="6" t="n">
        <v>12349000</v>
      </c>
    </row>
    <row r="30">
      <c r="A30" s="4" t="inlineStr">
        <is>
          <t>Property and equipment, net</t>
        </is>
      </c>
      <c r="B30" s="6" t="n">
        <v>813000</v>
      </c>
      <c r="C30" s="6" t="n">
        <v>948000</v>
      </c>
      <c r="H30" s="6" t="n">
        <v>1337000</v>
      </c>
    </row>
    <row r="31">
      <c r="A31" s="4" t="inlineStr">
        <is>
          <t>Right-of-use assets, net</t>
        </is>
      </c>
      <c r="B31" s="6" t="n">
        <v>1123000</v>
      </c>
      <c r="C31" s="6" t="n">
        <v>2102000</v>
      </c>
      <c r="E31" s="6" t="n">
        <v>2102000</v>
      </c>
    </row>
    <row r="32">
      <c r="A32" s="4" t="inlineStr">
        <is>
          <t>Goodwill</t>
        </is>
      </c>
      <c r="B32" s="6" t="n">
        <v>1835000</v>
      </c>
      <c r="C32" s="6" t="n">
        <v>1835000</v>
      </c>
      <c r="H32" s="6" t="n">
        <v>1835000</v>
      </c>
    </row>
    <row r="33">
      <c r="A33" s="4" t="inlineStr">
        <is>
          <t>Security deposits</t>
        </is>
      </c>
      <c r="B33" s="6" t="n">
        <v>175000</v>
      </c>
      <c r="C33" s="6" t="n">
        <v>175000</v>
      </c>
      <c r="H33" s="6" t="n">
        <v>434000</v>
      </c>
    </row>
    <row r="34">
      <c r="A34" s="4" t="inlineStr">
        <is>
          <t>TOTAL ASSETS</t>
        </is>
      </c>
      <c r="B34" s="6" t="n">
        <v>16196000</v>
      </c>
      <c r="C34" s="6" t="n">
        <v>16742000</v>
      </c>
      <c r="H34" s="6" t="n">
        <v>15955000</v>
      </c>
    </row>
    <row r="35">
      <c r="A35" s="3" t="inlineStr">
        <is>
          <t>Current liabilities</t>
        </is>
      </c>
    </row>
    <row r="36">
      <c r="A36" s="4" t="inlineStr">
        <is>
          <t>Accounts payable</t>
        </is>
      </c>
      <c r="B36" s="6" t="n">
        <v>1308000</v>
      </c>
      <c r="C36" s="6" t="n">
        <v>1633000</v>
      </c>
      <c r="H36" s="6" t="n">
        <v>2079000</v>
      </c>
    </row>
    <row r="37">
      <c r="A37" s="4" t="inlineStr">
        <is>
          <t>Accrued expenses and other liabilities</t>
        </is>
      </c>
      <c r="B37" s="6" t="n">
        <v>5158000</v>
      </c>
      <c r="C37" s="6" t="n">
        <v>3319000</v>
      </c>
      <c r="H37" s="6" t="n">
        <v>2816000</v>
      </c>
    </row>
    <row r="38">
      <c r="A38" s="4" t="inlineStr">
        <is>
          <t>Capital leases</t>
        </is>
      </c>
      <c r="H38" s="6" t="n">
        <v>17000</v>
      </c>
    </row>
    <row r="39">
      <c r="A39" s="4" t="inlineStr">
        <is>
          <t>Current portion of long-term debt</t>
        </is>
      </c>
      <c r="B39" s="6" t="n">
        <v>6906000</v>
      </c>
      <c r="C39" s="6" t="n">
        <v>8332000</v>
      </c>
      <c r="H39" s="6" t="n">
        <v>6333000</v>
      </c>
    </row>
    <row r="40">
      <c r="A40" s="4" t="inlineStr">
        <is>
          <t>Operating lease liabilities, current</t>
        </is>
      </c>
      <c r="B40" s="6" t="n">
        <v>621000</v>
      </c>
      <c r="C40" s="6" t="n">
        <v>1222000</v>
      </c>
      <c r="E40" s="6" t="n">
        <v>1222000</v>
      </c>
    </row>
    <row r="41">
      <c r="A41" s="4" t="inlineStr">
        <is>
          <t>Deferred revenue</t>
        </is>
      </c>
      <c r="B41" s="6" t="n">
        <v>626000</v>
      </c>
      <c r="C41" s="6" t="n">
        <v>753000</v>
      </c>
      <c r="H41" s="6" t="n">
        <v>425000</v>
      </c>
    </row>
    <row r="42">
      <c r="A42" s="4" t="inlineStr">
        <is>
          <t>Total Liabilities</t>
        </is>
      </c>
      <c r="B42" s="6" t="n">
        <v>14619000</v>
      </c>
      <c r="C42" s="6" t="n">
        <v>15259000</v>
      </c>
      <c r="H42" s="6" t="n">
        <v>11670000</v>
      </c>
    </row>
    <row r="43">
      <c r="A43" s="4" t="inlineStr">
        <is>
          <t>Deferred rent</t>
        </is>
      </c>
      <c r="H43" s="6" t="n">
        <v>283000</v>
      </c>
    </row>
    <row r="44">
      <c r="A44" s="4" t="inlineStr">
        <is>
          <t>Operating lease liabilities, net of current portion</t>
        </is>
      </c>
      <c r="B44" s="6" t="n">
        <v>670000</v>
      </c>
      <c r="C44" s="6" t="n">
        <v>1094000</v>
      </c>
      <c r="E44" s="6" t="n">
        <v>1094000</v>
      </c>
    </row>
    <row r="45">
      <c r="A45" s="4" t="inlineStr">
        <is>
          <t>Long-term debt, net of current portion</t>
        </is>
      </c>
      <c r="B45" s="6" t="n">
        <v>722000</v>
      </c>
      <c r="C45" s="6" t="n">
        <v>2236000</v>
      </c>
      <c r="H45" s="6" t="n">
        <v>3571000</v>
      </c>
    </row>
    <row r="46">
      <c r="A46" s="4" t="inlineStr">
        <is>
          <t>Total liabilities</t>
        </is>
      </c>
      <c r="B46" s="6" t="n">
        <v>16011000</v>
      </c>
      <c r="C46" s="6" t="n">
        <v>18589000</v>
      </c>
      <c r="H46" s="6" t="n">
        <v>15524000</v>
      </c>
    </row>
    <row r="47">
      <c r="A47" s="4" t="inlineStr">
        <is>
          <t>Commitments and Contingencies</t>
        </is>
      </c>
      <c r="B47" s="4" t="inlineStr">
        <is>
          <t xml:space="preserve"> </t>
        </is>
      </c>
      <c r="C47" s="4" t="inlineStr">
        <is>
          <t xml:space="preserve"> </t>
        </is>
      </c>
      <c r="H47" s="4" t="inlineStr">
        <is>
          <t xml:space="preserve"> </t>
        </is>
      </c>
    </row>
    <row r="48">
      <c r="A48" s="3" t="inlineStr">
        <is>
          <t>Stockholders' equity (deficit)</t>
        </is>
      </c>
    </row>
    <row r="49">
      <c r="A49" s="4" t="inlineStr">
        <is>
          <t>Preference shares, $0.0001 par value; 2,000,000 shares authorized; no issued and outstanding</t>
        </is>
      </c>
      <c r="B49" s="6" t="n">
        <v>2000</v>
      </c>
      <c r="C49" s="6" t="n">
        <v>2000</v>
      </c>
      <c r="H49" s="6" t="n">
        <v>2000</v>
      </c>
    </row>
    <row r="50">
      <c r="A50" s="4" t="inlineStr">
        <is>
          <t>Ordinary shares, $0.0001 par value; 200,000,000 shares authorized; 3,600,000 and 4,331,351 shares issued and outstanding (excluding 13,800,000 and 13,068,649 shares subject to possible redemption) at June 30, 2021 and December 31, 2020, respectively</t>
        </is>
      </c>
      <c r="B50" s="6" t="n">
        <v>2000</v>
      </c>
      <c r="C50" s="6" t="n">
        <v>2000</v>
      </c>
      <c r="H50" s="6" t="n">
        <v>2000</v>
      </c>
    </row>
    <row r="51">
      <c r="A51" s="4" t="inlineStr">
        <is>
          <t>Additional paid-in capital</t>
        </is>
      </c>
      <c r="B51" s="6" t="n">
        <v>113469000</v>
      </c>
      <c r="C51" s="6" t="n">
        <v>112993000</v>
      </c>
      <c r="H51" s="6" t="n">
        <v>112186000</v>
      </c>
    </row>
    <row r="52">
      <c r="A52" s="4" t="inlineStr">
        <is>
          <t>Accumulated deficit</t>
        </is>
      </c>
      <c r="B52" s="6" t="n">
        <v>-112994000</v>
      </c>
      <c r="C52" s="6" t="n">
        <v>-114567000</v>
      </c>
      <c r="H52" s="6" t="n">
        <v>-111399000</v>
      </c>
    </row>
    <row r="53">
      <c r="A53" s="4" t="inlineStr">
        <is>
          <t>Accumulated other comprehensive loss</t>
        </is>
      </c>
      <c r="B53" s="6" t="n">
        <v>-294000</v>
      </c>
      <c r="C53" s="6" t="n">
        <v>-277000</v>
      </c>
      <c r="H53" s="6" t="n">
        <v>-360000</v>
      </c>
    </row>
    <row r="54">
      <c r="A54" s="4" t="inlineStr">
        <is>
          <t>Total Shareholders' (Deficit) Equity</t>
        </is>
      </c>
      <c r="B54" s="6" t="n">
        <v>185000</v>
      </c>
      <c r="C54" s="6" t="n">
        <v>-1847000</v>
      </c>
      <c r="E54" s="5" t="n">
        <v>-1664000</v>
      </c>
      <c r="H54" s="6" t="n">
        <v>431000</v>
      </c>
      <c r="L54" s="5" t="n">
        <v>6680000</v>
      </c>
    </row>
    <row r="55">
      <c r="A55" s="4" t="inlineStr">
        <is>
          <t>TOTAL LIABILITIES AND SHAREHOLDERS' EQUITY</t>
        </is>
      </c>
      <c r="B55" s="5" t="n">
        <v>16196000</v>
      </c>
      <c r="C55" s="5" t="n">
        <v>16742000</v>
      </c>
      <c r="H55" s="5" t="n">
        <v>1595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2000000</v>
      </c>
      <c r="C3" s="6" t="n">
        <v>2000000</v>
      </c>
      <c r="D3" s="6" t="n">
        <v>2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01</v>
      </c>
      <c r="C6" s="7" t="n">
        <v>0.0001</v>
      </c>
      <c r="D6" s="7" t="n">
        <v>0.0001</v>
      </c>
    </row>
    <row r="7">
      <c r="A7" s="4" t="inlineStr">
        <is>
          <t>Common stock, shares authorized</t>
        </is>
      </c>
      <c r="B7" s="6" t="n">
        <v>200000000</v>
      </c>
      <c r="C7" s="6" t="n">
        <v>200000000</v>
      </c>
      <c r="D7" s="6" t="n">
        <v>200000000</v>
      </c>
    </row>
    <row r="8">
      <c r="A8" s="4" t="inlineStr">
        <is>
          <t>Common stock, shares issued</t>
        </is>
      </c>
      <c r="B8" s="6" t="n">
        <v>3600000</v>
      </c>
      <c r="C8" s="6" t="n">
        <v>4331351</v>
      </c>
      <c r="D8" s="6" t="n">
        <v>4178231</v>
      </c>
    </row>
    <row r="9">
      <c r="A9" s="4" t="inlineStr">
        <is>
          <t>Common stock, shares outstanding</t>
        </is>
      </c>
      <c r="B9" s="6" t="n">
        <v>3600000</v>
      </c>
      <c r="C9" s="6" t="n">
        <v>4331351</v>
      </c>
      <c r="D9" s="6" t="n">
        <v>4178231</v>
      </c>
    </row>
    <row r="10">
      <c r="A10" s="4" t="inlineStr">
        <is>
          <t>SHAPEWAYS, INC</t>
        </is>
      </c>
    </row>
    <row r="11">
      <c r="A11" s="4" t="inlineStr">
        <is>
          <t>Preferred stock, par value</t>
        </is>
      </c>
      <c r="B11" s="7" t="n">
        <v>0.0001</v>
      </c>
      <c r="C11" s="7" t="n">
        <v>0.0001</v>
      </c>
      <c r="D11" s="7" t="n">
        <v>0.0001</v>
      </c>
    </row>
    <row r="12">
      <c r="A12" s="4" t="inlineStr">
        <is>
          <t>Preferred stock, shares authorized</t>
        </is>
      </c>
      <c r="B12" s="6" t="n">
        <v>41641842</v>
      </c>
      <c r="C12" s="6" t="n">
        <v>41641842</v>
      </c>
      <c r="D12" s="6" t="n">
        <v>41641842</v>
      </c>
    </row>
    <row r="13">
      <c r="A13" s="4" t="inlineStr">
        <is>
          <t>Preferred stock, shares issued</t>
        </is>
      </c>
      <c r="B13" s="6" t="n">
        <v>22602820</v>
      </c>
      <c r="C13" s="6" t="n">
        <v>22579695</v>
      </c>
      <c r="D13" s="6" t="n">
        <v>22579695</v>
      </c>
    </row>
    <row r="14">
      <c r="A14" s="4" t="inlineStr">
        <is>
          <t>Preferred stock, shares outstanding</t>
        </is>
      </c>
      <c r="B14" s="6" t="n">
        <v>22602820</v>
      </c>
      <c r="C14" s="6" t="n">
        <v>22579695</v>
      </c>
      <c r="D14" s="6" t="n">
        <v>22579695</v>
      </c>
    </row>
    <row r="15">
      <c r="A15" s="4" t="inlineStr">
        <is>
          <t>Convertible preferred stock, aggregate liquidation preference</t>
        </is>
      </c>
      <c r="B15" s="5" t="n">
        <v>60436</v>
      </c>
      <c r="C15" s="5" t="n">
        <v>60391</v>
      </c>
      <c r="D15" s="5" t="n">
        <v>60391</v>
      </c>
    </row>
    <row r="16">
      <c r="A16" s="4" t="inlineStr">
        <is>
          <t>Common stock, par value</t>
        </is>
      </c>
      <c r="B16" s="7" t="n">
        <v>0.0001</v>
      </c>
      <c r="C16" s="7" t="n">
        <v>0.0001</v>
      </c>
      <c r="D16" s="7" t="n">
        <v>0.0001</v>
      </c>
    </row>
    <row r="17">
      <c r="A17" s="4" t="inlineStr">
        <is>
          <t>Common stock, shares authorized</t>
        </is>
      </c>
      <c r="B17" s="6" t="n">
        <v>60668172</v>
      </c>
      <c r="C17" s="6" t="n">
        <v>60668172</v>
      </c>
      <c r="D17" s="6" t="n">
        <v>60668172</v>
      </c>
    </row>
    <row r="18">
      <c r="A18" s="4" t="inlineStr">
        <is>
          <t>Common stock, shares issued</t>
        </is>
      </c>
      <c r="B18" s="6" t="n">
        <v>16349110</v>
      </c>
      <c r="C18" s="6" t="n">
        <v>16211567</v>
      </c>
      <c r="D18" s="6" t="n">
        <v>15894428</v>
      </c>
    </row>
    <row r="19">
      <c r="A19" s="4" t="inlineStr">
        <is>
          <t>Common stock, shares outstanding</t>
        </is>
      </c>
      <c r="B19" s="6" t="n">
        <v>16349110</v>
      </c>
      <c r="C19" s="6" t="n">
        <v>16211567</v>
      </c>
      <c r="D19" s="6" t="n">
        <v>158944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0</t>
        </is>
      </c>
      <c r="C2" s="2" t="inlineStr">
        <is>
          <t>Dec. 31, 2019</t>
        </is>
      </c>
    </row>
    <row r="3">
      <c r="A3" s="3" t="inlineStr">
        <is>
          <t>Operating expenses</t>
        </is>
      </c>
    </row>
    <row r="4">
      <c r="A4" s="4" t="inlineStr">
        <is>
          <t>Loss from operations</t>
        </is>
      </c>
      <c r="B4" s="5" t="n">
        <v>-795613</v>
      </c>
    </row>
    <row r="5">
      <c r="A5" s="3" t="inlineStr">
        <is>
          <t>Other income (expense)</t>
        </is>
      </c>
    </row>
    <row r="6">
      <c r="A6" s="4" t="inlineStr">
        <is>
          <t>Interest Income</t>
        </is>
      </c>
      <c r="B6" s="6" t="n">
        <v>744021</v>
      </c>
    </row>
    <row r="7">
      <c r="A7" s="4" t="inlineStr">
        <is>
          <t>Net loss</t>
        </is>
      </c>
      <c r="B7" s="5" t="n">
        <v>-1531192</v>
      </c>
    </row>
    <row r="8">
      <c r="A8" s="3" t="inlineStr">
        <is>
          <t>Loss per common share:</t>
        </is>
      </c>
    </row>
    <row r="9">
      <c r="A9" s="4" t="inlineStr">
        <is>
          <t>Basic and diluted</t>
        </is>
      </c>
      <c r="B9" s="8" t="n">
        <v>-0.63</v>
      </c>
    </row>
    <row r="10">
      <c r="A10" s="4" t="inlineStr">
        <is>
          <t>SHAPEWAYS, INC</t>
        </is>
      </c>
    </row>
    <row r="11">
      <c r="A11" s="4" t="inlineStr">
        <is>
          <t>Revenue, net</t>
        </is>
      </c>
      <c r="B11" s="5" t="n">
        <v>31775000</v>
      </c>
      <c r="C11" s="5" t="n">
        <v>33511000</v>
      </c>
    </row>
    <row r="12">
      <c r="A12" s="4" t="inlineStr">
        <is>
          <t>Cost of revenue</t>
        </is>
      </c>
      <c r="B12" s="6" t="n">
        <v>17903000</v>
      </c>
      <c r="C12" s="6" t="n">
        <v>21337000</v>
      </c>
    </row>
    <row r="13">
      <c r="A13" s="4" t="inlineStr">
        <is>
          <t>Gross profit</t>
        </is>
      </c>
      <c r="B13" s="6" t="n">
        <v>13872000</v>
      </c>
      <c r="C13" s="6" t="n">
        <v>12174000</v>
      </c>
    </row>
    <row r="14">
      <c r="A14" s="3" t="inlineStr">
        <is>
          <t>Operating expenses</t>
        </is>
      </c>
    </row>
    <row r="15">
      <c r="A15" s="4" t="inlineStr">
        <is>
          <t>Selling, general and administrative</t>
        </is>
      </c>
      <c r="B15" s="6" t="n">
        <v>10752000</v>
      </c>
      <c r="C15" s="6" t="n">
        <v>13062000</v>
      </c>
    </row>
    <row r="16">
      <c r="A16" s="4" t="inlineStr">
        <is>
          <t>Research and development</t>
        </is>
      </c>
      <c r="B16" s="6" t="n">
        <v>5592000</v>
      </c>
      <c r="C16" s="6" t="n">
        <v>5246000</v>
      </c>
    </row>
    <row r="17">
      <c r="A17" s="4" t="inlineStr">
        <is>
          <t>Amortization and depreciation</t>
        </is>
      </c>
      <c r="B17" s="6" t="n">
        <v>149000</v>
      </c>
      <c r="C17" s="6" t="n">
        <v>319000</v>
      </c>
    </row>
    <row r="18">
      <c r="A18" s="4" t="inlineStr">
        <is>
          <t>Total operating expenses</t>
        </is>
      </c>
      <c r="B18" s="6" t="n">
        <v>16493000</v>
      </c>
      <c r="C18" s="6" t="n">
        <v>18627000</v>
      </c>
    </row>
    <row r="19">
      <c r="A19" s="4" t="inlineStr">
        <is>
          <t>Loss from operations</t>
        </is>
      </c>
      <c r="B19" s="6" t="n">
        <v>-2621000</v>
      </c>
      <c r="C19" s="6" t="n">
        <v>-6453000</v>
      </c>
    </row>
    <row r="20">
      <c r="A20" s="3" t="inlineStr">
        <is>
          <t>Other income (expense)</t>
        </is>
      </c>
    </row>
    <row r="21">
      <c r="A21" s="4" t="inlineStr">
        <is>
          <t>Other income</t>
        </is>
      </c>
      <c r="B21" s="6" t="n">
        <v>9000</v>
      </c>
      <c r="C21" s="6" t="n">
        <v>124000</v>
      </c>
    </row>
    <row r="22">
      <c r="A22" s="4" t="inlineStr">
        <is>
          <t>Interest Income</t>
        </is>
      </c>
      <c r="B22" s="6" t="n">
        <v>1000</v>
      </c>
      <c r="C22" s="6" t="n">
        <v>4000</v>
      </c>
    </row>
    <row r="23">
      <c r="A23" s="4" t="inlineStr">
        <is>
          <t>Interest expense</t>
        </is>
      </c>
      <c r="B23" s="6" t="n">
        <v>-582000</v>
      </c>
      <c r="C23" s="6" t="n">
        <v>-535000</v>
      </c>
    </row>
    <row r="24">
      <c r="A24" s="4" t="inlineStr">
        <is>
          <t>Loss on disposal of</t>
        </is>
      </c>
      <c r="B24" s="6" t="n">
        <v>-4000</v>
      </c>
      <c r="C24" s="6" t="n">
        <v>-11000</v>
      </c>
    </row>
    <row r="25">
      <c r="A25" s="4" t="inlineStr">
        <is>
          <t>Other (expense) income, net</t>
        </is>
      </c>
      <c r="B25" s="6" t="n">
        <v>-576000</v>
      </c>
      <c r="C25" s="6" t="n">
        <v>-418000</v>
      </c>
    </row>
    <row r="26">
      <c r="A26" s="4" t="inlineStr">
        <is>
          <t>Loss before income tax (benefit) expense</t>
        </is>
      </c>
      <c r="B26" s="6" t="n">
        <v>-3197000</v>
      </c>
      <c r="C26" s="6" t="n">
        <v>-6871000</v>
      </c>
    </row>
    <row r="27">
      <c r="A27" s="4" t="inlineStr">
        <is>
          <t>Income tax (benefit) expense</t>
        </is>
      </c>
      <c r="B27" s="6" t="n">
        <v>-29000</v>
      </c>
      <c r="C27" s="6" t="n">
        <v>102000</v>
      </c>
    </row>
    <row r="28">
      <c r="A28" s="4" t="inlineStr">
        <is>
          <t>Net loss</t>
        </is>
      </c>
      <c r="B28" s="6" t="n">
        <v>-3168000</v>
      </c>
      <c r="C28" s="6" t="n">
        <v>-6973000</v>
      </c>
    </row>
    <row r="29">
      <c r="A29" s="3" t="inlineStr">
        <is>
          <t>Other comprehensive income (loss)</t>
        </is>
      </c>
    </row>
    <row r="30">
      <c r="A30" s="4" t="inlineStr">
        <is>
          <t>Foreign currency translation adjustment</t>
        </is>
      </c>
      <c r="B30" s="6" t="n">
        <v>83000</v>
      </c>
      <c r="C30" s="6" t="n">
        <v>-49000</v>
      </c>
    </row>
    <row r="31">
      <c r="A31" s="4" t="inlineStr">
        <is>
          <t>Comprehensive income (loss)</t>
        </is>
      </c>
      <c r="B31" s="5" t="n">
        <v>-3085000</v>
      </c>
      <c r="C31" s="5" t="n">
        <v>-7022000</v>
      </c>
    </row>
    <row r="32">
      <c r="A32" s="3" t="inlineStr">
        <is>
          <t>Loss per common share:</t>
        </is>
      </c>
    </row>
    <row r="33">
      <c r="A33" s="4" t="inlineStr">
        <is>
          <t>Basic and diluted</t>
        </is>
      </c>
      <c r="B33" s="8" t="n">
        <v>-0.12</v>
      </c>
      <c r="C33" s="8" t="n">
        <v>-0.35</v>
      </c>
    </row>
    <row r="34">
      <c r="A34" s="3" t="inlineStr">
        <is>
          <t>Weighted average common shares outstanding:</t>
        </is>
      </c>
    </row>
    <row r="35">
      <c r="A35" s="4" t="inlineStr">
        <is>
          <t>Basic and diluted</t>
        </is>
      </c>
      <c r="B35" s="6" t="n">
        <v>25403048</v>
      </c>
      <c r="C35" s="6" t="n">
        <v>202765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9" customWidth="1" min="1" max="1"/>
    <col width="27" customWidth="1" min="2" max="2"/>
    <col width="13" customWidth="1" min="3" max="3"/>
    <col width="30" customWidth="1" min="4" max="4"/>
    <col width="50" customWidth="1" min="5" max="5"/>
    <col width="36" customWidth="1" min="6" max="6"/>
    <col width="41" customWidth="1" min="7" max="7"/>
    <col width="27" customWidth="1" min="8" max="8"/>
    <col width="51" customWidth="1" min="9" max="9"/>
    <col width="15" customWidth="1" min="10" max="10"/>
    <col width="13" customWidth="1" min="11" max="11"/>
  </cols>
  <sheetData>
    <row r="1">
      <c r="A1" s="1" t="inlineStr">
        <is>
          <t>CONSOLIDATED STATEMENTS OF CHANGES IN STOCKHOLDERS' EQUITY (DEFICIT) - USD ($)</t>
        </is>
      </c>
      <c r="B1" s="2" t="inlineStr">
        <is>
          <t>Common StockSHAPEWAYS, INC</t>
        </is>
      </c>
      <c r="C1" s="2" t="inlineStr">
        <is>
          <t>Common Stock</t>
        </is>
      </c>
      <c r="D1" s="2" t="inlineStr">
        <is>
          <t>Preferred StockSHAPEWAYS, INC</t>
        </is>
      </c>
      <c r="E1" s="2" t="inlineStr">
        <is>
          <t>Additional Paid-In Capital [Member]SHAPEWAYS, INC</t>
        </is>
      </c>
      <c r="F1" s="2" t="inlineStr">
        <is>
          <t>Additional Paid-In Capital [Member]</t>
        </is>
      </c>
      <c r="G1" s="2" t="inlineStr">
        <is>
          <t>Retained Earnings [Member]SHAPEWAYS, INC</t>
        </is>
      </c>
      <c r="H1" s="2" t="inlineStr">
        <is>
          <t>Retained Earnings [Member]</t>
        </is>
      </c>
      <c r="I1" s="2" t="inlineStr">
        <is>
          <t>Accumulated Other Comprehensive LossSHAPEWAYS, INC</t>
        </is>
      </c>
      <c r="J1" s="2" t="inlineStr">
        <is>
          <t>SHAPEWAYS, INC</t>
        </is>
      </c>
      <c r="K1" s="2" t="inlineStr">
        <is>
          <t>Total</t>
        </is>
      </c>
    </row>
    <row r="2">
      <c r="A2" s="4" t="inlineStr">
        <is>
          <t>Balance at the beginning at Dec. 31, 2018</t>
        </is>
      </c>
      <c r="B2" s="5" t="n">
        <v>2000</v>
      </c>
      <c r="D2" s="5" t="n">
        <v>2000</v>
      </c>
      <c r="E2" s="5" t="n">
        <v>111413000</v>
      </c>
      <c r="G2" s="5" t="n">
        <v>-104426000</v>
      </c>
      <c r="I2" s="5" t="n">
        <v>-311000</v>
      </c>
      <c r="J2" s="5" t="n">
        <v>6680000</v>
      </c>
    </row>
    <row r="3">
      <c r="A3" s="4" t="inlineStr">
        <is>
          <t>Balance at the beginning (in shares) at Dec. 31, 2018</t>
        </is>
      </c>
      <c r="B3" s="6" t="n">
        <v>15800082</v>
      </c>
      <c r="D3" s="6" t="n">
        <v>22579695</v>
      </c>
    </row>
    <row r="4">
      <c r="A4" s="3" t="inlineStr">
        <is>
          <t>Increase (Decrease) in Stockholders' Equity [Roll Forward]</t>
        </is>
      </c>
    </row>
    <row r="5">
      <c r="A5" s="4" t="inlineStr">
        <is>
          <t>Issuance of common stock resulting from exercise of stock options</t>
        </is>
      </c>
      <c r="E5" s="6" t="n">
        <v>33000</v>
      </c>
      <c r="J5" s="5" t="n">
        <v>33000</v>
      </c>
    </row>
    <row r="6">
      <c r="A6" s="4" t="inlineStr">
        <is>
          <t>Issuance of common stock resulting from exercise of stock options (in shares)</t>
        </is>
      </c>
      <c r="B6" s="6" t="n">
        <v>94346</v>
      </c>
      <c r="J6" s="6" t="n">
        <v>94346</v>
      </c>
    </row>
    <row r="7">
      <c r="A7" s="4" t="inlineStr">
        <is>
          <t>Stock-based compensation expense</t>
        </is>
      </c>
      <c r="E7" s="6" t="n">
        <v>740000</v>
      </c>
      <c r="J7" s="5" t="n">
        <v>740000</v>
      </c>
    </row>
    <row r="8">
      <c r="A8" s="4" t="inlineStr">
        <is>
          <t>Net loss</t>
        </is>
      </c>
      <c r="G8" s="6" t="n">
        <v>-6973000</v>
      </c>
      <c r="J8" s="6" t="n">
        <v>-6973000</v>
      </c>
    </row>
    <row r="9">
      <c r="A9" s="4" t="inlineStr">
        <is>
          <t>Foreign currency translation adjustment</t>
        </is>
      </c>
      <c r="I9" s="6" t="n">
        <v>-49000</v>
      </c>
      <c r="J9" s="6" t="n">
        <v>-49000</v>
      </c>
    </row>
    <row r="10">
      <c r="A10" s="4" t="inlineStr">
        <is>
          <t>Balance at the end at Dec. 31, 2019</t>
        </is>
      </c>
      <c r="B10" s="5" t="n">
        <v>2000</v>
      </c>
      <c r="C10" s="5" t="n">
        <v>418</v>
      </c>
      <c r="D10" s="5" t="n">
        <v>2000</v>
      </c>
      <c r="E10" s="6" t="n">
        <v>112186000</v>
      </c>
      <c r="F10" s="5" t="n">
        <v>5378502</v>
      </c>
      <c r="G10" s="6" t="n">
        <v>-111399000</v>
      </c>
      <c r="H10" s="5" t="n">
        <v>-378919</v>
      </c>
      <c r="I10" s="6" t="n">
        <v>-360000</v>
      </c>
      <c r="J10" s="6" t="n">
        <v>431000</v>
      </c>
      <c r="K10" s="5" t="n">
        <v>5000001</v>
      </c>
    </row>
    <row r="11">
      <c r="A11" s="4" t="inlineStr">
        <is>
          <t>Balance at the end (in shares) at Dec. 31, 2019</t>
        </is>
      </c>
      <c r="B11" s="6" t="n">
        <v>15894428</v>
      </c>
      <c r="D11" s="6" t="n">
        <v>22579695</v>
      </c>
    </row>
    <row r="12">
      <c r="A12" s="4" t="inlineStr">
        <is>
          <t>Balance at the beginning at Jul. 29, 2019</t>
        </is>
      </c>
      <c r="C12" s="6" t="n">
        <v>0</v>
      </c>
      <c r="F12" s="6" t="n">
        <v>0</v>
      </c>
      <c r="H12" s="6" t="n">
        <v>0</v>
      </c>
      <c r="K12" s="6" t="n">
        <v>0</v>
      </c>
    </row>
    <row r="13">
      <c r="A13" s="3" t="inlineStr">
        <is>
          <t>Increase (Decrease) in Stockholders' Equity [Roll Forward]</t>
        </is>
      </c>
    </row>
    <row r="14">
      <c r="A14" s="4" t="inlineStr">
        <is>
          <t>Net loss</t>
        </is>
      </c>
      <c r="C14" s="6" t="n">
        <v>0</v>
      </c>
      <c r="F14" s="6" t="n">
        <v>0</v>
      </c>
      <c r="H14" s="6" t="n">
        <v>-378919</v>
      </c>
      <c r="K14" s="6" t="n">
        <v>-378919</v>
      </c>
    </row>
    <row r="15">
      <c r="A15" s="4" t="inlineStr">
        <is>
          <t>Balance at the end at Dec. 31, 2019</t>
        </is>
      </c>
      <c r="B15" s="5" t="n">
        <v>2000</v>
      </c>
      <c r="C15" s="6" t="n">
        <v>418</v>
      </c>
      <c r="D15" s="5" t="n">
        <v>2000</v>
      </c>
      <c r="E15" s="6" t="n">
        <v>112186000</v>
      </c>
      <c r="F15" s="6" t="n">
        <v>5378502</v>
      </c>
      <c r="G15" s="6" t="n">
        <v>-111399000</v>
      </c>
      <c r="H15" s="6" t="n">
        <v>-378919</v>
      </c>
      <c r="I15" s="6" t="n">
        <v>-360000</v>
      </c>
      <c r="J15" s="6" t="n">
        <v>431000</v>
      </c>
      <c r="K15" s="6" t="n">
        <v>5000001</v>
      </c>
    </row>
    <row r="16">
      <c r="A16" s="4" t="inlineStr">
        <is>
          <t>Balance at the end (in shares) at Dec. 31, 2019</t>
        </is>
      </c>
      <c r="B16" s="6" t="n">
        <v>15894428</v>
      </c>
      <c r="D16" s="6" t="n">
        <v>22579695</v>
      </c>
    </row>
    <row r="17">
      <c r="A17" s="3" t="inlineStr">
        <is>
          <t>Increase (Decrease) in Stockholders' Equity [Roll Forward]</t>
        </is>
      </c>
    </row>
    <row r="18">
      <c r="A18" s="4" t="inlineStr">
        <is>
          <t>Net loss</t>
        </is>
      </c>
      <c r="K18" s="6" t="n">
        <v>1291894</v>
      </c>
    </row>
    <row r="19">
      <c r="A19" s="4" t="inlineStr">
        <is>
          <t>Balance at the end at Mar. 31, 2020</t>
        </is>
      </c>
      <c r="K19" s="6" t="n">
        <v>5000005</v>
      </c>
    </row>
    <row r="20">
      <c r="A20" s="4" t="inlineStr">
        <is>
          <t>Balance at the beginning at Dec. 31, 2019</t>
        </is>
      </c>
      <c r="B20" s="5" t="n">
        <v>2000</v>
      </c>
      <c r="C20" s="6" t="n">
        <v>418</v>
      </c>
      <c r="D20" s="5" t="n">
        <v>2000</v>
      </c>
      <c r="E20" s="6" t="n">
        <v>112186000</v>
      </c>
      <c r="F20" s="6" t="n">
        <v>5378502</v>
      </c>
      <c r="G20" s="6" t="n">
        <v>-111399000</v>
      </c>
      <c r="H20" s="6" t="n">
        <v>-378919</v>
      </c>
      <c r="I20" s="6" t="n">
        <v>-360000</v>
      </c>
      <c r="J20" s="6" t="n">
        <v>431000</v>
      </c>
      <c r="K20" s="6" t="n">
        <v>5000001</v>
      </c>
    </row>
    <row r="21">
      <c r="A21" s="4" t="inlineStr">
        <is>
          <t>Balance at the beginning (in shares) at Dec. 31, 2019</t>
        </is>
      </c>
      <c r="B21" s="6" t="n">
        <v>15894428</v>
      </c>
      <c r="D21" s="6" t="n">
        <v>22579695</v>
      </c>
    </row>
    <row r="22">
      <c r="A22" s="3" t="inlineStr">
        <is>
          <t>Increase (Decrease) in Stockholders' Equity [Roll Forward]</t>
        </is>
      </c>
    </row>
    <row r="23">
      <c r="A23" s="4" t="inlineStr">
        <is>
          <t>Issuance of common stock resulting from exercise of stock options</t>
        </is>
      </c>
      <c r="E23" s="6" t="n">
        <v>47000</v>
      </c>
      <c r="J23" s="5" t="n">
        <v>47000</v>
      </c>
    </row>
    <row r="24">
      <c r="A24" s="4" t="inlineStr">
        <is>
          <t>Issuance of common stock resulting from exercise of stock options (in shares)</t>
        </is>
      </c>
      <c r="B24" s="6" t="n">
        <v>171546</v>
      </c>
      <c r="J24" s="6" t="n">
        <v>171546</v>
      </c>
    </row>
    <row r="25">
      <c r="A25" s="4" t="inlineStr">
        <is>
          <t>Stock-based compensation expense</t>
        </is>
      </c>
      <c r="E25" s="6" t="n">
        <v>361000</v>
      </c>
      <c r="J25" s="5" t="n">
        <v>361000</v>
      </c>
    </row>
    <row r="26">
      <c r="A26" s="4" t="inlineStr">
        <is>
          <t>Net loss</t>
        </is>
      </c>
      <c r="G26" s="6" t="n">
        <v>-2470000</v>
      </c>
      <c r="H26" s="6" t="n">
        <v>-9894</v>
      </c>
      <c r="J26" s="6" t="n">
        <v>-2470000</v>
      </c>
      <c r="K26" s="6" t="n">
        <v>-9894</v>
      </c>
    </row>
    <row r="27">
      <c r="A27" s="4" t="inlineStr">
        <is>
          <t>Foreign currency translation adjustment</t>
        </is>
      </c>
      <c r="I27" s="6" t="n">
        <v>-33000</v>
      </c>
      <c r="J27" s="6" t="n">
        <v>-33000</v>
      </c>
    </row>
    <row r="28">
      <c r="A28" s="4" t="inlineStr">
        <is>
          <t>Balance at the end at Jun. 30, 2020</t>
        </is>
      </c>
      <c r="B28" s="5" t="n">
        <v>2000</v>
      </c>
      <c r="C28" s="6" t="n">
        <v>418</v>
      </c>
      <c r="D28" s="5" t="n">
        <v>2000</v>
      </c>
      <c r="E28" s="6" t="n">
        <v>112594000</v>
      </c>
      <c r="F28" s="6" t="n">
        <v>5388402</v>
      </c>
      <c r="G28" s="6" t="n">
        <v>-113869000</v>
      </c>
      <c r="H28" s="6" t="n">
        <v>-388813</v>
      </c>
      <c r="I28" s="6" t="n">
        <v>-393000</v>
      </c>
      <c r="J28" s="6" t="n">
        <v>-1664000</v>
      </c>
      <c r="K28" s="6" t="n">
        <v>5000007</v>
      </c>
    </row>
    <row r="29">
      <c r="A29" s="4" t="inlineStr">
        <is>
          <t>Balance at the end (in shares) at Jun. 30, 2020</t>
        </is>
      </c>
      <c r="B29" s="6" t="n">
        <v>16065974</v>
      </c>
      <c r="D29" s="6" t="n">
        <v>22579695</v>
      </c>
    </row>
    <row r="30">
      <c r="A30" s="4" t="inlineStr">
        <is>
          <t>Balance at the beginning at Dec. 31, 2019</t>
        </is>
      </c>
      <c r="B30" s="5" t="n">
        <v>2000</v>
      </c>
      <c r="C30" s="6" t="n">
        <v>418</v>
      </c>
      <c r="D30" s="5" t="n">
        <v>2000</v>
      </c>
      <c r="E30" s="6" t="n">
        <v>112186000</v>
      </c>
      <c r="F30" s="6" t="n">
        <v>5378502</v>
      </c>
      <c r="G30" s="6" t="n">
        <v>-111399000</v>
      </c>
      <c r="H30" s="6" t="n">
        <v>-378919</v>
      </c>
      <c r="I30" s="6" t="n">
        <v>-360000</v>
      </c>
      <c r="J30" s="6" t="n">
        <v>431000</v>
      </c>
      <c r="K30" s="6" t="n">
        <v>5000001</v>
      </c>
    </row>
    <row r="31">
      <c r="A31" s="4" t="inlineStr">
        <is>
          <t>Balance at the beginning (in shares) at Dec. 31, 2019</t>
        </is>
      </c>
      <c r="B31" s="6" t="n">
        <v>15894428</v>
      </c>
      <c r="D31" s="6" t="n">
        <v>22579695</v>
      </c>
    </row>
    <row r="32">
      <c r="A32" s="3" t="inlineStr">
        <is>
          <t>Increase (Decrease) in Stockholders' Equity [Roll Forward]</t>
        </is>
      </c>
    </row>
    <row r="33">
      <c r="A33" s="4" t="inlineStr">
        <is>
          <t>Net loss</t>
        </is>
      </c>
      <c r="K33" s="6" t="n">
        <v>-234600</v>
      </c>
    </row>
    <row r="34">
      <c r="A34" s="4" t="inlineStr">
        <is>
          <t>Balance at the end at Sep. 30, 2020</t>
        </is>
      </c>
      <c r="K34" s="6" t="n">
        <v>5000001</v>
      </c>
    </row>
    <row r="35">
      <c r="A35" s="4" t="inlineStr">
        <is>
          <t>Balance at the beginning at Dec. 31, 2019</t>
        </is>
      </c>
      <c r="B35" s="5" t="n">
        <v>2000</v>
      </c>
      <c r="C35" s="6" t="n">
        <v>418</v>
      </c>
      <c r="D35" s="5" t="n">
        <v>2000</v>
      </c>
      <c r="E35" s="6" t="n">
        <v>112186000</v>
      </c>
      <c r="F35" s="6" t="n">
        <v>5378502</v>
      </c>
      <c r="G35" s="6" t="n">
        <v>-111399000</v>
      </c>
      <c r="H35" s="6" t="n">
        <v>-378919</v>
      </c>
      <c r="I35" s="6" t="n">
        <v>-360000</v>
      </c>
      <c r="J35" s="6" t="n">
        <v>431000</v>
      </c>
      <c r="K35" s="6" t="n">
        <v>5000001</v>
      </c>
    </row>
    <row r="36">
      <c r="A36" s="4" t="inlineStr">
        <is>
          <t>Balance at the beginning (in shares) at Dec. 31, 2019</t>
        </is>
      </c>
      <c r="B36" s="6" t="n">
        <v>15894428</v>
      </c>
      <c r="D36" s="6" t="n">
        <v>22579695</v>
      </c>
    </row>
    <row r="37">
      <c r="A37" s="3" t="inlineStr">
        <is>
          <t>Increase (Decrease) in Stockholders' Equity [Roll Forward]</t>
        </is>
      </c>
    </row>
    <row r="38">
      <c r="A38" s="4" t="inlineStr">
        <is>
          <t>Issuance of common stock resulting from exercise of stock options</t>
        </is>
      </c>
      <c r="E38" s="6" t="n">
        <v>86000</v>
      </c>
      <c r="J38" s="5" t="n">
        <v>86000</v>
      </c>
    </row>
    <row r="39">
      <c r="A39" s="4" t="inlineStr">
        <is>
          <t>Issuance of common stock resulting from exercise of stock options (in shares)</t>
        </is>
      </c>
      <c r="B39" s="6" t="n">
        <v>317139</v>
      </c>
      <c r="J39" s="6" t="n">
        <v>317139</v>
      </c>
    </row>
    <row r="40">
      <c r="A40" s="4" t="inlineStr">
        <is>
          <t>Stock-based compensation expense</t>
        </is>
      </c>
      <c r="E40" s="6" t="n">
        <v>721000</v>
      </c>
      <c r="J40" s="5" t="n">
        <v>721000</v>
      </c>
    </row>
    <row r="41">
      <c r="A41" s="4" t="inlineStr">
        <is>
          <t>Net loss</t>
        </is>
      </c>
      <c r="C41" s="6" t="n">
        <v>0</v>
      </c>
      <c r="F41" s="6" t="n">
        <v>0</v>
      </c>
      <c r="G41" s="6" t="n">
        <v>-3168000</v>
      </c>
      <c r="H41" s="6" t="n">
        <v>-1531192</v>
      </c>
      <c r="J41" s="6" t="n">
        <v>-3168000</v>
      </c>
      <c r="K41" s="6" t="n">
        <v>-1531192</v>
      </c>
    </row>
    <row r="42">
      <c r="A42" s="4" t="inlineStr">
        <is>
          <t>Foreign currency translation adjustment</t>
        </is>
      </c>
      <c r="I42" s="6" t="n">
        <v>83000</v>
      </c>
      <c r="J42" s="6" t="n">
        <v>83000</v>
      </c>
    </row>
    <row r="43">
      <c r="A43" s="4" t="inlineStr">
        <is>
          <t>Balance at the end at Dec. 31, 2020</t>
        </is>
      </c>
      <c r="B43" s="5" t="n">
        <v>2000</v>
      </c>
      <c r="C43" s="6" t="n">
        <v>433</v>
      </c>
      <c r="D43" s="5" t="n">
        <v>2000</v>
      </c>
      <c r="E43" s="6" t="n">
        <v>112993000</v>
      </c>
      <c r="F43" s="6" t="n">
        <v>6909687</v>
      </c>
      <c r="G43" s="6" t="n">
        <v>-114567000</v>
      </c>
      <c r="H43" s="6" t="n">
        <v>-1910111</v>
      </c>
      <c r="I43" s="6" t="n">
        <v>-277000</v>
      </c>
      <c r="J43" s="6" t="n">
        <v>-1847000</v>
      </c>
      <c r="K43" s="6" t="n">
        <v>5000009</v>
      </c>
    </row>
    <row r="44">
      <c r="A44" s="4" t="inlineStr">
        <is>
          <t>Balance at the end (in shares) at Dec. 31, 2020</t>
        </is>
      </c>
      <c r="B44" s="6" t="n">
        <v>16211567</v>
      </c>
      <c r="D44" s="6" t="n">
        <v>22579695</v>
      </c>
    </row>
    <row r="45">
      <c r="A45" s="4" t="inlineStr">
        <is>
          <t>Balance at the beginning at Mar. 31, 2020</t>
        </is>
      </c>
      <c r="K45" s="6" t="n">
        <v>5000005</v>
      </c>
    </row>
    <row r="46">
      <c r="A46" s="3" t="inlineStr">
        <is>
          <t>Increase (Decrease) in Stockholders' Equity [Roll Forward]</t>
        </is>
      </c>
    </row>
    <row r="47">
      <c r="A47" s="4" t="inlineStr">
        <is>
          <t>Net loss</t>
        </is>
      </c>
      <c r="K47" s="6" t="n">
        <v>-1301788</v>
      </c>
    </row>
    <row r="48">
      <c r="A48" s="4" t="inlineStr">
        <is>
          <t>Balance at the end at Jun. 30, 2020</t>
        </is>
      </c>
      <c r="B48" s="5" t="n">
        <v>2000</v>
      </c>
      <c r="C48" s="6" t="n">
        <v>418</v>
      </c>
      <c r="D48" s="5" t="n">
        <v>2000</v>
      </c>
      <c r="E48" s="6" t="n">
        <v>112594000</v>
      </c>
      <c r="F48" s="6" t="n">
        <v>5388402</v>
      </c>
      <c r="G48" s="6" t="n">
        <v>-113869000</v>
      </c>
      <c r="H48" s="6" t="n">
        <v>-388813</v>
      </c>
      <c r="I48" s="6" t="n">
        <v>-393000</v>
      </c>
      <c r="J48" s="6" t="n">
        <v>-1664000</v>
      </c>
      <c r="K48" s="6" t="n">
        <v>5000007</v>
      </c>
    </row>
    <row r="49">
      <c r="A49" s="4" t="inlineStr">
        <is>
          <t>Balance at the end (in shares) at Jun. 30, 2020</t>
        </is>
      </c>
      <c r="B49" s="6" t="n">
        <v>16065974</v>
      </c>
      <c r="D49" s="6" t="n">
        <v>22579695</v>
      </c>
    </row>
    <row r="50">
      <c r="A50" s="3" t="inlineStr">
        <is>
          <t>Increase (Decrease) in Stockholders' Equity [Roll Forward]</t>
        </is>
      </c>
    </row>
    <row r="51">
      <c r="A51" s="4" t="inlineStr">
        <is>
          <t>Net loss</t>
        </is>
      </c>
      <c r="K51" s="6" t="n">
        <v>-224706</v>
      </c>
    </row>
    <row r="52">
      <c r="A52" s="4" t="inlineStr">
        <is>
          <t>Balance at the end at Sep. 30, 2020</t>
        </is>
      </c>
      <c r="K52" s="6" t="n">
        <v>5000001</v>
      </c>
    </row>
    <row r="53">
      <c r="A53" s="4" t="inlineStr">
        <is>
          <t>Balance at the beginning at Dec. 31, 2020</t>
        </is>
      </c>
      <c r="B53" s="5" t="n">
        <v>2000</v>
      </c>
      <c r="C53" s="6" t="n">
        <v>433</v>
      </c>
      <c r="D53" s="5" t="n">
        <v>2000</v>
      </c>
      <c r="E53" s="6" t="n">
        <v>112993000</v>
      </c>
      <c r="F53" s="5" t="n">
        <v>6909687</v>
      </c>
      <c r="G53" s="6" t="n">
        <v>-114567000</v>
      </c>
      <c r="H53" s="6" t="n">
        <v>-1910111</v>
      </c>
      <c r="I53" s="6" t="n">
        <v>-277000</v>
      </c>
      <c r="J53" s="6" t="n">
        <v>-1847000</v>
      </c>
      <c r="K53" s="6" t="n">
        <v>5000009</v>
      </c>
    </row>
    <row r="54">
      <c r="A54" s="4" t="inlineStr">
        <is>
          <t>Balance at the beginning (in shares) at Dec. 31, 2020</t>
        </is>
      </c>
      <c r="B54" s="6" t="n">
        <v>16211567</v>
      </c>
      <c r="D54" s="6" t="n">
        <v>22579695</v>
      </c>
    </row>
    <row r="55">
      <c r="A55" s="3" t="inlineStr">
        <is>
          <t>Increase (Decrease) in Stockholders' Equity [Roll Forward]</t>
        </is>
      </c>
    </row>
    <row r="56">
      <c r="A56" s="4" t="inlineStr">
        <is>
          <t>Issuance of common stock resulting from exercise of stock options</t>
        </is>
      </c>
      <c r="E56" s="6" t="n">
        <v>71000</v>
      </c>
      <c r="J56" s="5" t="n">
        <v>71000</v>
      </c>
    </row>
    <row r="57">
      <c r="A57" s="4" t="inlineStr">
        <is>
          <t>Issuance of common stock resulting from exercise of stock options (in shares)</t>
        </is>
      </c>
      <c r="B57" s="6" t="n">
        <v>134877</v>
      </c>
      <c r="J57" s="6" t="n">
        <v>134877</v>
      </c>
    </row>
    <row r="58">
      <c r="A58" s="4" t="inlineStr">
        <is>
          <t>Stock-based compensation expense</t>
        </is>
      </c>
      <c r="E58" s="6" t="n">
        <v>345000</v>
      </c>
      <c r="J58" s="5" t="n">
        <v>345000</v>
      </c>
    </row>
    <row r="59">
      <c r="A59" s="4" t="inlineStr">
        <is>
          <t>Net loss</t>
        </is>
      </c>
      <c r="C59" s="6" t="n">
        <v>0</v>
      </c>
      <c r="G59" s="6" t="n">
        <v>1573000</v>
      </c>
      <c r="H59" s="6" t="n">
        <v>-11284061</v>
      </c>
      <c r="J59" s="6" t="n">
        <v>1573000</v>
      </c>
      <c r="K59" s="6" t="n">
        <v>-11284061</v>
      </c>
    </row>
    <row r="60">
      <c r="A60" s="4" t="inlineStr">
        <is>
          <t>Foreign currency translation adjustment</t>
        </is>
      </c>
      <c r="I60" s="6" t="n">
        <v>-17000</v>
      </c>
      <c r="J60" s="6" t="n">
        <v>-17000</v>
      </c>
    </row>
    <row r="61">
      <c r="A61" s="4" t="inlineStr">
        <is>
          <t>Balance at the end at Jun. 30, 2021</t>
        </is>
      </c>
      <c r="B61" s="5" t="n">
        <v>2000</v>
      </c>
      <c r="C61" s="5" t="n">
        <v>360</v>
      </c>
      <c r="D61" s="5" t="n">
        <v>2000</v>
      </c>
      <c r="E61" s="5" t="n">
        <v>113469000</v>
      </c>
      <c r="G61" s="5" t="n">
        <v>-112994000</v>
      </c>
      <c r="H61" s="5" t="n">
        <v>-13597922</v>
      </c>
      <c r="I61" s="5" t="n">
        <v>-294000</v>
      </c>
      <c r="J61" s="5" t="n">
        <v>185000</v>
      </c>
      <c r="K61" s="5" t="n">
        <v>-13597562</v>
      </c>
    </row>
    <row r="62">
      <c r="A62" s="4" t="inlineStr">
        <is>
          <t>Balance at the end (in shares) at Jun. 30, 2021</t>
        </is>
      </c>
      <c r="B62" s="6" t="n">
        <v>16346444</v>
      </c>
      <c r="D62" s="6" t="n">
        <v>22602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SOLIDATED STATEMENTS OF CASH FLOWS - USD ($)</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income (loss)</t>
        </is>
      </c>
      <c r="B4" s="5" t="n">
        <v>-378919</v>
      </c>
      <c r="C4" s="5" t="n">
        <v>-11284061</v>
      </c>
      <c r="D4" s="5" t="n">
        <v>-9894</v>
      </c>
      <c r="E4" s="5" t="n">
        <v>-1531192</v>
      </c>
    </row>
    <row r="5">
      <c r="A5" s="3" t="inlineStr">
        <is>
          <t>Change in operating assets and liabilities:</t>
        </is>
      </c>
    </row>
    <row r="6">
      <c r="A6" s="4" t="inlineStr">
        <is>
          <t>Prepaid expenses and other assets</t>
        </is>
      </c>
      <c r="B6" s="6" t="n">
        <v>-129666</v>
      </c>
      <c r="C6" s="6" t="n">
        <v>507</v>
      </c>
      <c r="D6" s="6" t="n">
        <v>-5282</v>
      </c>
      <c r="E6" s="6" t="n">
        <v>64365</v>
      </c>
    </row>
    <row r="7">
      <c r="A7" s="4" t="inlineStr">
        <is>
          <t>Net cash used in operating activities</t>
        </is>
      </c>
      <c r="B7" s="6" t="n">
        <v>-231770</v>
      </c>
      <c r="C7" s="6" t="n">
        <v>-383414</v>
      </c>
      <c r="D7" s="6" t="n">
        <v>-329901</v>
      </c>
      <c r="E7" s="6" t="n">
        <v>-587232</v>
      </c>
    </row>
    <row r="8">
      <c r="A8" s="3" t="inlineStr">
        <is>
          <t>Cash flows from investing activities:</t>
        </is>
      </c>
    </row>
    <row r="9">
      <c r="A9" s="4" t="inlineStr">
        <is>
          <t>Net cash used in investing activities</t>
        </is>
      </c>
      <c r="B9" s="6" t="n">
        <v>-138000000</v>
      </c>
    </row>
    <row r="10">
      <c r="A10" s="3" t="inlineStr">
        <is>
          <t>Cash flows from financing activities:</t>
        </is>
      </c>
    </row>
    <row r="11">
      <c r="A11" s="4" t="inlineStr">
        <is>
          <t>Gross proceeds</t>
        </is>
      </c>
      <c r="B11" s="6" t="n">
        <v>135240000</v>
      </c>
    </row>
    <row r="12">
      <c r="A12" s="4" t="inlineStr">
        <is>
          <t>Net cash provided by financing activities</t>
        </is>
      </c>
      <c r="B12" s="6" t="n">
        <v>138943832</v>
      </c>
      <c r="E12" s="6" t="n">
        <v>500000</v>
      </c>
    </row>
    <row r="13">
      <c r="A13" s="4" t="inlineStr">
        <is>
          <t>Net Change in Cash</t>
        </is>
      </c>
      <c r="B13" s="6" t="n">
        <v>712062</v>
      </c>
      <c r="C13" s="6" t="n">
        <v>-383414</v>
      </c>
      <c r="D13" s="6" t="n">
        <v>-329901</v>
      </c>
      <c r="E13" s="6" t="n">
        <v>-87232</v>
      </c>
    </row>
    <row r="14">
      <c r="A14" s="4" t="inlineStr">
        <is>
          <t>SHAPEWAYS, INC</t>
        </is>
      </c>
    </row>
    <row r="15">
      <c r="A15" s="3" t="inlineStr">
        <is>
          <t>Cash flows from operating activities:</t>
        </is>
      </c>
    </row>
    <row r="16">
      <c r="A16" s="4" t="inlineStr">
        <is>
          <t>Net income (loss)</t>
        </is>
      </c>
      <c r="C16" s="6" t="n">
        <v>1573000</v>
      </c>
      <c r="D16" s="6" t="n">
        <v>-2470000</v>
      </c>
      <c r="E16" s="6" t="n">
        <v>-3168000</v>
      </c>
      <c r="F16" s="5" t="n">
        <v>-6973000</v>
      </c>
    </row>
    <row r="17">
      <c r="A17" s="3" t="inlineStr">
        <is>
          <t>Adjustments to reconcile net loss to net cash used in operating activities:</t>
        </is>
      </c>
    </row>
    <row r="18">
      <c r="A18" s="4" t="inlineStr">
        <is>
          <t>Depreciation and amortization</t>
        </is>
      </c>
      <c r="C18" s="6" t="n">
        <v>278000</v>
      </c>
      <c r="D18" s="6" t="n">
        <v>247000</v>
      </c>
      <c r="E18" s="6" t="n">
        <v>473000</v>
      </c>
      <c r="F18" s="6" t="n">
        <v>1458000</v>
      </c>
    </row>
    <row r="19">
      <c r="A19" s="4" t="inlineStr">
        <is>
          <t>Loss on disposal of asset</t>
        </is>
      </c>
      <c r="E19" s="6" t="n">
        <v>4000</v>
      </c>
      <c r="F19" s="6" t="n">
        <v>11000</v>
      </c>
    </row>
    <row r="20">
      <c r="A20" s="4" t="inlineStr">
        <is>
          <t>Stock-based compensation expense</t>
        </is>
      </c>
      <c r="C20" s="6" t="n">
        <v>345000</v>
      </c>
      <c r="D20" s="6" t="n">
        <v>361000</v>
      </c>
      <c r="E20" s="6" t="n">
        <v>721000</v>
      </c>
      <c r="F20" s="6" t="n">
        <v>740000</v>
      </c>
    </row>
    <row r="21">
      <c r="A21" s="4" t="inlineStr">
        <is>
          <t>Non-cash lease expense</t>
        </is>
      </c>
      <c r="C21" s="6" t="n">
        <v>551000</v>
      </c>
      <c r="D21" s="6" t="n">
        <v>1104000</v>
      </c>
      <c r="E21" s="6" t="n">
        <v>2056000</v>
      </c>
    </row>
    <row r="22">
      <c r="A22" s="3" t="inlineStr">
        <is>
          <t>Change in operating assets and liabilities:</t>
        </is>
      </c>
    </row>
    <row r="23">
      <c r="A23" s="4" t="inlineStr">
        <is>
          <t>Accounts receivable</t>
        </is>
      </c>
      <c r="C23" s="6" t="n">
        <v>-828000</v>
      </c>
      <c r="D23" s="6" t="n">
        <v>-670000</v>
      </c>
      <c r="E23" s="6" t="n">
        <v>-40000</v>
      </c>
      <c r="F23" s="6" t="n">
        <v>69000</v>
      </c>
    </row>
    <row r="24">
      <c r="A24" s="4" t="inlineStr">
        <is>
          <t>Inventory</t>
        </is>
      </c>
      <c r="C24" s="6" t="n">
        <v>223000</v>
      </c>
      <c r="E24" s="6" t="n">
        <v>-310000</v>
      </c>
      <c r="F24" s="6" t="n">
        <v>46000</v>
      </c>
    </row>
    <row r="25">
      <c r="A25" s="4" t="inlineStr">
        <is>
          <t>Prepaid expenses and other assets</t>
        </is>
      </c>
      <c r="C25" s="6" t="n">
        <v>-419000</v>
      </c>
      <c r="D25" s="6" t="n">
        <v>336000</v>
      </c>
      <c r="E25" s="6" t="n">
        <v>-5000</v>
      </c>
      <c r="F25" s="6" t="n">
        <v>-1533000</v>
      </c>
    </row>
    <row r="26">
      <c r="A26" s="4" t="inlineStr">
        <is>
          <t>Interest on promissory note due from related party</t>
        </is>
      </c>
      <c r="E26" s="6" t="n">
        <v>49000</v>
      </c>
    </row>
    <row r="27">
      <c r="A27" s="4" t="inlineStr">
        <is>
          <t>Security deposits</t>
        </is>
      </c>
      <c r="E27" s="6" t="n">
        <v>259000</v>
      </c>
      <c r="F27" s="6" t="n">
        <v>-141000</v>
      </c>
    </row>
    <row r="28">
      <c r="A28" s="4" t="inlineStr">
        <is>
          <t>Accounts payable</t>
        </is>
      </c>
      <c r="C28" s="6" t="n">
        <v>-356000</v>
      </c>
      <c r="D28" s="6" t="n">
        <v>-631000</v>
      </c>
      <c r="E28" s="6" t="n">
        <v>-379000</v>
      </c>
      <c r="F28" s="6" t="n">
        <v>63000</v>
      </c>
    </row>
    <row r="29">
      <c r="A29" s="4" t="inlineStr">
        <is>
          <t>Accrued expenses and other liabilities</t>
        </is>
      </c>
      <c r="C29" s="6" t="n">
        <v>-103000</v>
      </c>
      <c r="D29" s="6" t="n">
        <v>361000</v>
      </c>
      <c r="E29" s="6" t="n">
        <v>814000</v>
      </c>
      <c r="F29" s="6" t="n">
        <v>-187000</v>
      </c>
    </row>
    <row r="30">
      <c r="A30" s="4" t="inlineStr">
        <is>
          <t>Lease liabilities</t>
        </is>
      </c>
      <c r="C30" s="6" t="n">
        <v>-597000</v>
      </c>
      <c r="D30" s="6" t="n">
        <v>-1162000</v>
      </c>
      <c r="E30" s="6" t="n">
        <v>-2129000</v>
      </c>
    </row>
    <row r="31">
      <c r="A31" s="4" t="inlineStr">
        <is>
          <t>Deferred revenue</t>
        </is>
      </c>
      <c r="C31" s="6" t="n">
        <v>-131000</v>
      </c>
      <c r="D31" s="6" t="n">
        <v>334000</v>
      </c>
      <c r="E31" s="6" t="n">
        <v>345000</v>
      </c>
      <c r="F31" s="6" t="n">
        <v>-352000</v>
      </c>
    </row>
    <row r="32">
      <c r="A32" s="4" t="inlineStr">
        <is>
          <t>Deferred rent</t>
        </is>
      </c>
      <c r="D32" s="6" t="n">
        <v>-283000</v>
      </c>
      <c r="E32" s="6" t="n">
        <v>-283000</v>
      </c>
      <c r="F32" s="6" t="n">
        <v>-98000</v>
      </c>
    </row>
    <row r="33">
      <c r="A33" s="4" t="inlineStr">
        <is>
          <t>Net cash used in operating activities</t>
        </is>
      </c>
      <c r="C33" s="6" t="n">
        <v>-1464000</v>
      </c>
      <c r="D33" s="6" t="n">
        <v>-2473000</v>
      </c>
      <c r="E33" s="6" t="n">
        <v>-1593000</v>
      </c>
      <c r="F33" s="6" t="n">
        <v>-6901000</v>
      </c>
    </row>
    <row r="34">
      <c r="A34" s="3" t="inlineStr">
        <is>
          <t>Cash flows from investing activities:</t>
        </is>
      </c>
    </row>
    <row r="35">
      <c r="A35" s="4" t="inlineStr">
        <is>
          <t>Proceeds from sales of property and equipment</t>
        </is>
      </c>
      <c r="F35" s="6" t="n">
        <v>25000</v>
      </c>
    </row>
    <row r="36">
      <c r="A36" s="4" t="inlineStr">
        <is>
          <t>Purchases of property and equipment</t>
        </is>
      </c>
      <c r="C36" s="6" t="n">
        <v>-143000</v>
      </c>
      <c r="D36" s="6" t="n">
        <v>-6000</v>
      </c>
      <c r="E36" s="6" t="n">
        <v>-104000</v>
      </c>
      <c r="F36" s="6" t="n">
        <v>-181000</v>
      </c>
    </row>
    <row r="37">
      <c r="A37" s="4" t="inlineStr">
        <is>
          <t>Net cash used in investing activities</t>
        </is>
      </c>
      <c r="C37" s="6" t="n">
        <v>-143000</v>
      </c>
      <c r="D37" s="6" t="n">
        <v>-6000</v>
      </c>
      <c r="E37" s="6" t="n">
        <v>-104000</v>
      </c>
      <c r="F37" s="6" t="n">
        <v>-156000</v>
      </c>
    </row>
    <row r="38">
      <c r="A38" s="3" t="inlineStr">
        <is>
          <t>Cash flows from financing activities:</t>
        </is>
      </c>
    </row>
    <row r="39">
      <c r="A39" s="4" t="inlineStr">
        <is>
          <t>Principal payments on capital leases</t>
        </is>
      </c>
      <c r="D39" s="6" t="n">
        <v>-18000</v>
      </c>
      <c r="E39" s="6" t="n">
        <v>-18000</v>
      </c>
      <c r="F39" s="6" t="n">
        <v>-675000</v>
      </c>
    </row>
    <row r="40">
      <c r="A40" s="4" t="inlineStr">
        <is>
          <t>Gross proceeds</t>
        </is>
      </c>
      <c r="C40" s="6" t="n">
        <v>71000</v>
      </c>
      <c r="D40" s="6" t="n">
        <v>47000</v>
      </c>
      <c r="E40" s="6" t="n">
        <v>86000</v>
      </c>
      <c r="F40" s="6" t="n">
        <v>33000</v>
      </c>
    </row>
    <row r="41">
      <c r="A41" s="4" t="inlineStr">
        <is>
          <t>Repayments of loans payable</t>
        </is>
      </c>
      <c r="C41" s="6" t="n">
        <v>-958000</v>
      </c>
      <c r="D41" s="6" t="n">
        <v>-572000</v>
      </c>
      <c r="E41" s="6" t="n">
        <v>-1318000</v>
      </c>
      <c r="F41" s="6" t="n">
        <v>-314000</v>
      </c>
    </row>
    <row r="42">
      <c r="A42" s="4" t="inlineStr">
        <is>
          <t>Proceeds from loans payable</t>
        </is>
      </c>
      <c r="D42" s="6" t="n">
        <v>1982000</v>
      </c>
      <c r="E42" s="6" t="n">
        <v>1982000</v>
      </c>
      <c r="F42" s="6" t="n">
        <v>5001000</v>
      </c>
    </row>
    <row r="43">
      <c r="A43" s="4" t="inlineStr">
        <is>
          <t>Net cash provided by financing activities</t>
        </is>
      </c>
      <c r="C43" s="6" t="n">
        <v>-827000</v>
      </c>
      <c r="D43" s="6" t="n">
        <v>1439000</v>
      </c>
      <c r="E43" s="6" t="n">
        <v>732000</v>
      </c>
      <c r="F43" s="6" t="n">
        <v>4045000</v>
      </c>
    </row>
    <row r="44">
      <c r="A44" s="4" t="inlineStr">
        <is>
          <t>Net Change in Cash</t>
        </is>
      </c>
      <c r="C44" s="6" t="n">
        <v>-2434000</v>
      </c>
      <c r="D44" s="6" t="n">
        <v>-1040000</v>
      </c>
      <c r="E44" s="6" t="n">
        <v>-965000</v>
      </c>
      <c r="F44" s="6" t="n">
        <v>-3012000</v>
      </c>
    </row>
    <row r="45">
      <c r="A45" s="4" t="inlineStr">
        <is>
          <t>Effect of change in foreign currency exchange rates on cash and cash equivalents and restricted cash</t>
        </is>
      </c>
      <c r="C45" s="6" t="n">
        <v>120000</v>
      </c>
      <c r="D45" s="6" t="n">
        <v>-130000</v>
      </c>
      <c r="E45" s="6" t="n">
        <v>69000</v>
      </c>
      <c r="F45" s="6" t="n">
        <v>-45000</v>
      </c>
    </row>
    <row r="46">
      <c r="A46" s="4" t="inlineStr">
        <is>
          <t>Cash and cash equivalents and restricted cash at beginning of period</t>
        </is>
      </c>
      <c r="C46" s="6" t="n">
        <v>8709000</v>
      </c>
      <c r="D46" s="6" t="n">
        <v>9605000</v>
      </c>
      <c r="E46" s="6" t="n">
        <v>9605000</v>
      </c>
      <c r="F46" s="6" t="n">
        <v>12662000</v>
      </c>
    </row>
    <row r="47">
      <c r="A47" s="4" t="inlineStr">
        <is>
          <t>Cash and cash equivalents and restricted cash at end of period</t>
        </is>
      </c>
      <c r="B47" s="5" t="n">
        <v>9605000</v>
      </c>
      <c r="C47" s="6" t="n">
        <v>6395000</v>
      </c>
      <c r="D47" s="6" t="n">
        <v>8435000</v>
      </c>
      <c r="E47" s="6" t="n">
        <v>8709000</v>
      </c>
      <c r="F47" s="6" t="n">
        <v>9605000</v>
      </c>
    </row>
    <row r="48">
      <c r="A48" s="3" t="inlineStr">
        <is>
          <t>Supplemental disclosure of cash and non-cash transactions:</t>
        </is>
      </c>
    </row>
    <row r="49">
      <c r="A49" s="4" t="inlineStr">
        <is>
          <t>Cash paid for interest</t>
        </is>
      </c>
      <c r="C49" s="5" t="n">
        <v>63000</v>
      </c>
      <c r="D49" s="5" t="n">
        <v>102000</v>
      </c>
      <c r="E49" s="5" t="n">
        <v>182000</v>
      </c>
      <c r="F49" s="5" t="n">
        <v>314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4" t="inlineStr">
        <is>
          <t>Organization</t>
        </is>
      </c>
      <c r="B3"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3"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row r="4">
      <c r="A4" s="4" t="inlineStr">
        <is>
          <t>SHAPEWAYS, INC</t>
        </is>
      </c>
    </row>
    <row r="5">
      <c r="A5" s="4" t="inlineStr">
        <is>
          <t>Organization</t>
        </is>
      </c>
      <c r="B5" s="4" t="inlineStr">
        <is>
          <t>Note 1. Organization Shapeways, Inc. (“Shapeways” or the “Parent”) was incorporated in Delaware on July 28, 2010, and facilitates the sale, design and manufacturing of 3D printed items. The Shapeways website provides a service for 3D designers to upload and print their models enabling them to turn their digital creations into physical products. The Shapeways website also provides a marketplace, which connects designers who wish to share and sell their products with individuals who want to order a wide range of personalized, custom-made items which include (but are not limited to) jewelry, household items and art. Upon purchase by the individual, the 3D printed items are manufactured by Shapeways in-house, or, in certain circumstances, are outsourced to third-party manufacturers. Shapeways also operates through its wholly-owned subsidiary, Shapeways BV, which was incorporated in the Netherlands on December 10, 2008. Shapeways, Inc. and Shapeways BV (collectively, the “Company”) manufacture products for customers located in the United States, Europe and other countries around the world. Galileo Merger On April 28, 2021, the Company entered into an Agreement and Plan of Merger and Reorganization (the “Merger Agreement”) with Galileo Acquisition Corp. (“Galileo”) (NYSE: GLEO), a special purpose acquisition company, pursuant to which Shapeways will be acquired by Galileo. Pursuant to the Merger Agreement, the Company will survive the merger becoming a wholly-owned subsidiary of Galileo (the “Business Combination”). Upon closing of the Business Combination, Galileo will change its name to Shapeways Holdings, Inc. Cash proceeds of the Business Combination will be funded through a combination of up to $138 million of cash held in trust by Galileo, reduced by any redemptions, and $75 million in aggregate gross proceeds from a PIPE Investment that will close contemporaneously with the closing of the Business Combination, assuming minimal redemptions. Cash proceeds resulting from the Business Combination will be used for general corporate purposes, including advancement of product development and growth efforts, but may also be used to acquire other companies in the digital manufacturing industry.</t>
        </is>
      </c>
      <c r="C5" s="4" t="inlineStr">
        <is>
          <t>Note 1. Organization Shapeways, Inc. (“Shapeways” or the “Parent”) was incorporated in Delaware on July 28, 2010, and facilitates the sale, design and manufacturing of 3D printed items. The Shapeways website provides a service for 3D designers to upload and print their models enabling them to turn their digital creations into physical products. The Shapeways website also provides a marketplace, which connects designers who wish to share and sell their products with individuals who want to order a wide range of personalized, custom-made items which include (but are not limited to) jewelry, household items and art. Upon purchase by the individual, the 3D printed items are manufactured by Shapeways in-house, or, in certain circumstances, are outsourced to third-party manufacturers. Shapeways also operates through its wholly-owned subsidiary, Shapeways BV, which was incorporated in the Netherlands on December 10, 2008. Shapeways, Inc. and Shapeways BV (collectively, the “Company”) manufacture products for customers located in the United States, Europe and other countries around the worl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ummary of Significant Accounting Policies</t>
        </is>
      </c>
      <c r="B3"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3"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row r="4">
      <c r="A4" s="4" t="inlineStr">
        <is>
          <t>SHAPEWAYS, INC</t>
        </is>
      </c>
    </row>
    <row r="5">
      <c r="A5" s="4" t="inlineStr">
        <is>
          <t>Summary of Significant Accounting Policies</t>
        </is>
      </c>
      <c r="B5"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The accompanying unaudited consolidated interim financial statements and related notes have been prepared in accordance with U.S. GAAP for interim financial inform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interim consolidated financial statements furnished reflect all adjustments which are, in the opinion of management, necessary to a fair statement of the results for the interim periods presented. The unaudited interim results are not necessarily indicative of the results for the full fiscal year. These unaudited consolidated interim financial statements should be read along with the Audited Consolidated Financial Statements for the years ended December 31, 2020 and 2019, respectively. 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 19) as a pandemic, which continues to spread throughout the United States. While the disruption is currently expected to be temporary, there is uncertainty around the duration. The Company has considered information available to it as of the date of issuance of these unaudit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historically incurred losses and negative cash flows from operating activities.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 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our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 that sum to the total of the same such amount shown in the consolidated statements of cash flows is as follows: ​ ​ ​ ​ ​ ​ ​ ​ ​ June 30, 2021 December 31, 2020 Cash and cash equivalents ​ $ 6,250 ​ $ 8,564 Restricted cash ​ 145 ​ 145 ​ ​ $ 6,395 ​ $ 8,709 ​ 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June 30, 2021 and December 31, 2020. 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June 30, 2021 and December 31, 2020,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 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June 30, 2021 and December 31, 2020. Deferred Offering Costs Deferred offering costs consist of legal, accounting and other expenses incurred through the balance sheet date that are directly related to the Galileo Merger. Offering costs directly attributable to the issuance of an equity contract to be classified in equity are recorded as a reduction in equity upon the completion of the Galileo Merger. As of June 30, 2021, deferred offering costs were $2,015, which is included in prepaid and other current assets on the consolidated balance sheet.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June 30, 2021 and December 31, 2020, the carrying amounts of the Company’s debt and operating lease liabilities approximated its fair value, as the obligation bears interest at rates currently available for debt with similar maturities and collateral requirements. 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 is recognized based on the satisfaction of the performance obligation to date (See Note 3). Leases The Company’s lease arrangements relate primarily to office and manufacturing space, and equipment. The Company’s leases generally have initial terms ranging from 5 to 10 years and may include renewal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options and other arrangements within the scope of ASC 718, Stock Compensation Research and Development Costs Research and development expenses consist primarily of allocated personnel costs, fees paid to consultants and outside service providers, and allocations for rent and overhead. Research and development costs were $2,426 and $2,773 for the six months ended June 30, 2021 and 2020, respectively. Advertising Advertising costs are expensed as incurred. Advertising costs were $440 and $230 for the six months ended June 30, 2021 and 2020, respectively, which are included in selling, general and administrative expense on the consolidated statements of operations and comprehensive loss. 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come (Loss) per Share In accordance with the provisions of ASC 260, Earnings Per Share the effect would be anti-dilutive. A reconciliation of net income (loss) and number of shares used in computed basic and diluted income (loss) per share was as follows: ​ ​ ​ ​ ​ ​ ​ ​ ​ ​ Six Months Ended June 30, ​ 2021 2020 Basic net income (loss) per share computation: ​ ​ ​ ​ ​ ​ Net income (loss) ​ $ 1,573 ​ ​ (2,470) Weighted average common shares – basic ​ 21,655,829 ​ 20,571,122 Basic net income (loss) per share ​ $ 0.07 ​ $ (0.12) Diluted net income (loss) per share computation: ​ ​ ​ ​ ​ ​ Net income (loss) ​ $ 1,573 ​ $ (2,470) ​ ​ ​ ​ ​ ​ ​ ​ ​ ​ Six Months Ended June 30, ​ ​ 2021 ​ 2020 Weighted average common shares ​ 21,655,829 ​ 20,571,122 ​ ​ ​ Incremental shares from assumed exercise of Preferred Stock warrants, convertible notes, and options ​ 23,242,760 ​ — Adjusted weighted average shares – diluted ​ 44,898,589 ​ 20,571,122 Diluted net income (loss) per share ​ $ 0.04 ​ $ (0.12) ​ Included in income (loss) per common share are 5,396,377 and 4,675,532 shares of options due to their nominal exercise prices as of June 30, 2021 and 2020, respectively. 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 Recent Accounting Pronouncements Accounting Pronouncements Recently Adopted In December 2019, the FASB issued Accounting Standard Update (“ASU”) No. 2019-12, Income Taxes (Topic 740): Simplifying the Accounting for Income Taxes Accounting Pronouncements Not Yet Adopted In June 2016, the FASB issued ASU No. 2016-13, Accounting for Credit Losses (Topic 326) periods. Early adoption is permitted, including adoption in an interim period. The Company is currently evaluating the impact the standard will have on its consolidated financial statements. In January 2017, the FASB issued ASU No. 2017-04, Intangibles — Goodwill and Other (Topic 350): Simplifying the Test for Goodwill Impairment, In August 2018, the FASB issued ASU No. 2018-15, Intangibles — Goodwill and Other — Internal-Use Software (Subtopic 350-40): Customer’s Accounting for Implementation Costs Incurred in a Cloud Computing Arrangement That Is a Service Contract In March 2020, the FASB issued ASU 2020-04, Reference Rate Reform (AS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t>
        </is>
      </c>
      <c r="C5" s="4" t="inlineStr">
        <is>
          <t>Note 2. Summary of Significant Accounting Policies 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incurred losses since inception, as well as negative cash flows from operations for the years ended December 31, 2020 and 2019.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 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ccordingly, these balances contain restrictions as to their availability and usage and are classified as restricted cash in the consolidated balance sheets. The reconciliation of cash, cash equivalents and restricted cash reported within the applicable balance sheet that sum to the total of the same such amount shown in the consolidated statements of cash flows is as follows: ​ ​ ​ ​ ​ ​ ​ ​ ​ ​ December 31, ​ 2020 2019 Cash and cash equivalents ​ $ 8,564 ​ $ 9,464 Restricted cash ​ 145 ​ 141 ​ ​ $ 8,709 ​ $ 9,605 ​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0 and 2019. As of January 1, 2019 the accounts receivable was $220. 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0 and 2019,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7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0 and 2019.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is less than the carrying amount,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for the years ended December 31, 2020 and 2019. 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December 31, 2020 and 2019, the carrying amounts of the Company’s debt and operating lease liabilities approximated its fair value, as the obligation bears interest at rates currently available for debt with similar maturities and collateral requirements. Revenue Recognition On January 1, 2019, the Company adopted ASC 606 , Revenue from Contracts with Customers Revenue Recognition The new guidance is based on the principle that an entity should recognize revenue to depict the transfer of products or services to customers in an amount that reflects the consideration to which the entity expects to be entitled in exchange for those products or services. The new guidance also requires added disclosure about the nature, amount, timing and uncertainty of revenue and cash flows arising from customer contracts, including significant judgment and changes in judgments and assets recognized from costs incurred to fulfill a contract. The adoption of ASC 606 did not have a material effect on the Company’s financial position, results of operations, or internal controls over financial reporting. Revenue is primarily derived from two primary sources: a) direct sales of 3D printed products to customers and b) marketplace sales of 3D printed products from shop owner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s are recognized based on the satisfaction of the performance obligation to date (See Note 3). Stock-based Compensation The Company recognizes stock-based compensation expense for all options and other arrangements within the scope of ASC 718, Stock Compensation Research and Development Costs Research and development expenses consist primarily of allocated personnel costs, fees paid to consultants and outside service providers, and allocations for rent and overhead. Research and development costs were $5,592 and $5,246 for the years ended December 31, 2020 and 2019, respectively. Advertising Advertising costs are expensed as incurred. Advertising costs were $448 and $1,550 for the years ended December 31, 2020 and 2019, respectively, which are included in selling, general and administrative expense on the consolidated statements of operations and comprehensive loss. 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Loss per Share In accordance with the provisions of ASC 260, “Earnings Per Share”, ​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 ​ Included in loss per common share are 4,936,601 and 4,442,094 shares of options due to their nominal exercise prices as of December 31, 2020 and 2019, respectively. 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 Reclassifications Certain balances in the prior year financial statements regarding research and development expenses and current portion of long-term debt have been reclassified to conform to the presentation in the current year financial statements. These reclassifications had no effect on net loss as previously reported. Recent Accounting Pronouncements Accounting Pronouncements Recently Adopted In May 2014, the FASB issued ASU 2014-09, Revenue from Contracts with Customers (Topic 606), Revenue Recognition Topic 606 compared to prior U.S. GAAP. There was no material impact to the consolidated financial statements as of and for the years ended December 31, 2020 and 2019 as a result of applying the new guidance. In February 2016, the FASB issued ASU 2016-02, Leases (Topic 842 The Company adopted ASU 2016-02 effective January 1, 2020 using a modified retrospective approach. In connection with the adoption, the Company will elect to utilize the modified retrospective presentation whereby the Company will continue to present prior period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On January 1, 2020, the Company recorded lease liabilities of $4,404 and corresponding right-of-use assets of $4,116 based on the present value of the remaining minimum rental payments for leases existing upon adoption of the new lease standard. In August 2018, the FASB issued ASU No. 2018-13, Fair Value Measurement (Topic 820): Disclosure Framework — Changes to the Disclosure Requirements for Fair Value Measurement Accounting Pronouncements Not Yet Adopted In June 2016, the FASB issued ASU No. 2016-13, Accounting for Credit Losses (Topic 326) In August 2018, the FASB issued ASC Update No. 2018-15, Intangibles — Goodwill and Other — Internal-Use Software (Subtopic 350-40): Customer’s Accounting for Implementation Costs Incurred in a Cloud Computing Arrangement That Is a Service Contract, In December 2019, the FASB issued ASC Update No. 2019-12, Income Taxes (Topic 740): Simplifying the Accounting for Income Taxes taxes. Update No. 2019-12 is effective for annual periods beginning after December 15, 2021 and interim periods within annual periods beginning after December 15, 2022. Early adoption is permitted, including adoption in an interim period. The Company is currently evaluating the impact the standard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Revenue Recognition</t>
        </is>
      </c>
      <c r="B4" s="4" t="inlineStr">
        <is>
          <t>Note 3. 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 3D print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was not necessary as the entire contract price is attributed to the sole performance obligation identified. Software revenue The Company provides additional services, such as the development and implementation of co-branded websites to certain customers, ongoing maintenance and operational assistance of such websites, and advertising for such websites on the Shapeways website.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 ​ ​ ​ ​ ​ ​ ​ ​ ​ Six Months Ended June 30, ​ 2021 2020 Major products/service lines: ​ ​ ​ ​ ​ ​ Direct sales ​ $ 13,083 ​ $ 10,833 Marketplace sales ​ 4,399 ​ 3,969 Software ​ 156 ​ 119 Total revenue ​ $ 17,638 ​ $ 14,921 Timing of revenue recognition: ​ ​ Products transferred at a point in time ​ $ 4,399 ​ $ 3,969 Products and services transferred over time ​ 13,239 ​ 10,952 Total revenue ​ $ 17,638 ​ $ 14,921 ​ Deferred Revenues The Company records deferred revenues when cash payments are received in advance of performance. The decrease in deferred revenues for the six months ended June 30, 2021 is primarily driven by a decrease in orders at the end of 2020 which were not yet shipped as of the end of the current period in comparison to the prior period. The deferred revenue activity consisted of the following: ​ ​ ​ ​ ​ ​ Deferred Revenue Balance at January 1, 2021 ​ $ 753 Deferred revenue recognized during period ​ (17,636) Additions to deferred revenue during period ​ 17,509 Balance at June 30, 2021 ​ $ 626 ​ The Company expects to satisfy its remaining performance obligations within the next twelve months. The $753 of deferred revenue as of January 1, 2021 was recognized during the six months ended June 30, 2021. The opening balance of accounts receivable as of January 1, 2020 was $151. Practical Expedients and Exemptions We apply the practical expedient related to incremental costs of obtaining a contract. Although certain of our commission costs qualify for capitalization under ASC 340-40, Contracts with customers, their amortization period is less than one year. Therefore, utilizing the practical expedient</t>
        </is>
      </c>
      <c r="C4" s="4" t="inlineStr">
        <is>
          <t>Note 3. 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 3D print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was not necessary as the entire contract price is attributed to the sole performance obligation identified. Other revenue The Company provides additional services, such as the development and implementation of co-branded websites to certain customers, ongoing maintenance and operational assistance of such websites, and advertising for such websites on the Shapeways website. For each of the performance obligations classified as other revenue, the performance obligations are satisfied evenly over the term of the contract. For contracts including performance obligations classified as other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 ​ ​ ​ ​ ​ ​ ​ ​ ​ Year Ended December 31, ​ 2020 2019 Major products and service lines: ​ ​ ​ ​ ​ ​ Direct sales ​ $ 23,656 ​ $ 27,119 Marketplace sales ​ 7,955 ​ 6,392 Other ​ 164 ​ — Total revenue ​ $ 31,775 ​ $ 33,511 Timing of revenue recognition: ​ ​ Products transferred at a point in time ​ $ 7,955 ​ $ 6,392 Products and services transferred over time ​ 23,820 ​ 27,119 Total revenue ​ $ 31,775 ​ $ 33,511 ​ Deferred Revenues The Company records deferred revenues when cash payments are received in advance of performance. The increase in deferred revenues for the years ended December 31, 2020 and 2019 is primarily driven by an increase in orders at the end of 2020 which were not yet shipped as of year-end in comparison to the prior year. The deferred revenue activity for the years ended December 31, 2020 and 2019 was as follows: ​ ​ ​ ​ ​ ​ ​ ​ ​ ​ December 31, ​ 2020 2019 Deferred revenue at beginning of period ​ $ 425 ​ $ 777 Deferred revenue recognized during period ​ (31,823) ​ (33,658) Additions to deferred revenue during period ​ 32,151 ​ 33,306 Deferred revenue at end of period ​ $ 753 ​ $ 425 ​ Practical Expedients and Exemptions We apply the practical expedient related to incremental costs of obtaining a contract. Although certain of our commission costs qualify for capitalization under ASC 340-40, Contracts with customers, their amortization period is less than one year. Therefore, utilizing</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Inventory</t>
        </is>
      </c>
      <c r="B4" s="4" t="inlineStr">
        <is>
          <t>Note 4. Inventory Components of inventory consisted of the following: ​ ​ ​ ​ ​ ​ ​ ​ ​ June 30, December 31, ​ 2021 2020 Raw materials ​ $ 386 ​ $ 521 Work-in-process ​ 38 ​ 36 Finished goods ​ 92 ​ 170 Total ​ $ 516 ​ $ 727 ​</t>
        </is>
      </c>
      <c r="C4" s="4" t="inlineStr">
        <is>
          <t>Note 4. Inventory Components of inventory consisted of the following: ​ ​ ​ ​ ​ ​ ​ ​ ​ ​ December 31, ​ 2020 2019 Raw materials ​ $ 521 ​ $ 285 Work-in-process ​ 36 ​ 39 Finished goods ​ 170 ​ 116 ​ ​ $ 727 ​ $ 44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epaid Expenses and Other Current Assets</t>
        </is>
      </c>
      <c r="B4" s="4" t="inlineStr">
        <is>
          <t>Note 5. Prepaid Expenses and Other Current Assets Prepaid expenses and other current assets consisted of the following: ​ ​ ​ ​ ​ ​ ​ ​ ​ ​ June 30, ​ December 31, ​ 2021 2020 Deferred offering costs ​ $ 2,015 ​ $ — Prepaid expenses ​ 984 ​ 646 Security deposits ​ 259 ​ 259 VAT receivable ​ 913 ​ 975 Prepaid taxes ​ — ​ 29 Interest receivable ​ 1 ​ 1 Total ​ $ 4,172 ​ $ 1,910 ​</t>
        </is>
      </c>
      <c r="C4" s="4" t="inlineStr">
        <is>
          <t>Note 5. Prepaid Expenses and Other Current Assets Prepaid expenses and other current assets consisted of the following: ​ ​ ​ ​ ​ ​ ​ ​ ​ ​ December 31, ​ 2020 2019 Prepaid expenses ​ $ 646 ​ $ 507 Security deposits ​ 259 ​ — VAT receivable ​ 975 ​ 1,214 Prepaid taxes ​ 29 ​ 231 Interest receivable ​ 1 ​ 1 ​ ​ $ 1,910 ​ $ 1,95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Property and Equipment, net</t>
        </is>
      </c>
      <c r="B4" s="4" t="inlineStr">
        <is>
          <t>Note 6. Property and Equipment, net Property and equipment consisted of the following: ​ ​ ​ ​ ​ ​ ​ ​ ​ June 30, December 31, ​ ​ 2021 ​ 2020 Machinery and equipment ​ $ 1,406 ​ $ 1,430 Computers and IT equipment ​ 5,253 ​ 5,193 Furniture and fixtures ​ 50 ​ 50 Leasehold improvements ​ 2,495 ​ 2,520 ​ ​ 9,204 ​ 9,193 Less: Accumulated depreciation ​ (8,391) ​ (8,245) Property and equipment, net ​ $ 813 ​ $ 948 ​ Depreciation expense totaled $278 and $247 for the six months ended June 30, 2021 and 2020, respectively. Of these amounts, depreciation charged to cost of revenue was $211 and $171 for the six months ended June 30, 2021 and 2020, respectively.</t>
        </is>
      </c>
      <c r="C4" s="4" t="inlineStr">
        <is>
          <t>Note 6. Property and Equipment, net Property and equipment consisted of the following: ​ ​ ​ ​ ​ ​ ​ ​ ​ ​ December 31, ​ 2020 2019 Machinery and equipment ​ $ 1,430 ​ $ 1,345 Computers and IT equipment ​ 5,193 ​ 4,957 Furniture and fixtures ​ 50 ​ 49 Leasehold improvements ​ 2,520 ​ 2,440 ​ ​ 9,193 ​ 8,791 Less: Accumulated depreciation ​ (8,245) ​ (7,454) Property and equipment, net ​ $ 948 ​ $ 1,337 ​ Depreciation expense totaled $473 and $1,446 for the years ended December 31, 2020 and 2019, respectively. Of these amounts, depreciation charged to cost of revenue was $324 and $1,139 for the years ended December 31, 2020 and 2019,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Accrued Expenses and Other Liabilities</t>
        </is>
      </c>
      <c r="B4" s="4" t="inlineStr">
        <is>
          <t>Note 7. Accrued Expenses and Other Liabilities Accrued expenses consisted of the following: ​ ​ ​ ​ ​ ​ ​ ​ ​ June 30, December 31, ​ 2021 2020 Accrued selling expenses ​ $ 849 ​ $ 947 Accrued compensation ​ 571 ​ 876 Interest payable ​ 812 ​ 612 Taxes payable ​ 321 ​ 477 Accrued offering costs ​ 1,820 ​ — Other ​ 785 ​ 407 Total ​ $ 5,158 ​ $ 3,319 ​</t>
        </is>
      </c>
      <c r="C4" s="4" t="inlineStr">
        <is>
          <t>Note 7. Accrued Expenses and Other Liabilities Accrued expenses consisted of the following: ​ ​ ​ ​ ​ ​ ​ ​ ​ ​ December 31, ​ 2020 ​ 2019 Accrued selling expenses ​ $ 947 ​ $ 768 Accrued compensation ​ 876 ​ 700 Interest payable ​ 612 ​ 212 Taxes payable ​ 477 ​ 493 Other ​ 407 ​ 643 Total ​ $ 3,319 ​ $ 2,81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Commitments and Contingencies</t>
        </is>
      </c>
      <c r="B4" s="4" t="inlineStr">
        <is>
          <t>Note 8. Commitments and Contingencies Leases During the six months ended June 30, 2021, the Company maintained three leases of facilities located in the United States and the Netherlands, as well as, one lease of office equipment, under operating leases. The Company maintained one additional lease of equipment under a finance lease arrangement which expired during the six months ended June 30, 2020. Additionally, the Company terminated one lease of office space during the six months ended June 30, 2021. The table below presents certain information related to the Company’s lease costs: ​ ​ ​ ​ ​ ​ ​ ​ ​ ​ Six Months Ended ​ ​ June 30, ​ 2021 2020 Operating lease expense ​ $ 552 ​ $ 1,103 Finance lease expense ​ — ​ 16 Interest expense on finance lease liabilities ​ — ​ 1 Short-term lease expense ​ — ​ 14 Total lease cost ​ $ 552 ​ $ 1,134 ​ Right of use assets and lease liabilities for operating leases were recorded in the consolidated balance sheets as follows: ​ ​ ​ ​ ​ ​ ​ ​ ​ ​ June 30, ​ December 31, ​ ​ 2021 ​ 2020 Assets: ​ ​ ​ ​ Right-of-use assets, net ​ $ 1,123 ​ $ 2,102 Total lease assets ​ $ 1,123 ​ $ 2,102 ​ ​ ​ ​ ​ ​ ​ Liabilities: ​ ​ Current liabilities: ​ ​ Operating lease liabilities, current ​ $ 621 ​ $ 1,222 Non-current liabilities ​ ​ Operating lease liabilities, net of current portion ​ 670 ​ $ 1,094 Total lease liability ​ $ 1,291 ​ $ 2,316 ​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2.26 years and the weighted-average incremental borrowing rate was 5.35% as of June 30, 2021. Supplemental cash flow information related to the Company’s leases was as follows: ​ ​ ​ ​ ​ ​ ​ ​ ​ ​ Six Months Ended ​ ​ June 30, ​ 2021 2020 Operating cash flows from operating leases ​ $ 597 ​ $ 1,153 Operating cash flows from finance leases ​ — ​ 1 Financing cash flows from finance leases ​ — ​ 18 Lease liabilities arising from obtaining right-of-use assets ​ — ​ 4,025 ​ As of June 30, 2021, future minimum lease payments required under operating leases are as follows: ​ ​ ​ ​ ​ Rest of 2021 $ 334 2022 ​ 685 2023 ​ 218 2024 ​ 135 2025 ​ 1 Total minimum lease payments ​ 1,373 Less effects of discounting ​ (82) Present value of future minimum lease payments ​ $ 1,291 ​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June 30, 2021 and December 31, 2020 and for the six months ended June 30, 2021 and 2020.</t>
        </is>
      </c>
      <c r="C4" s="4" t="inlineStr">
        <is>
          <t>Note 8. Commitments and Contingencies Leases During the year ended December 31, 2020, the Company maintained four leases of facilities located in the United States and the Netherlands, as well as, four leases of office equipment, under operating leases. The Company maintained one additional lease of equipment under a finance lease arrangement. The table below presents certain information related to the Company’s lease costs: ​ ​ ​ ​ ​ ​ Year Ended ​ ​ December 31, 2020 Operating lease expense ​ $ 2,217 Finance lease expense ​ 16 Interest expense on finance lease liabilities ​ 1 Short-term lease expense ​ 14 Total lease cost ​ $ 2,248 ​ Right of use assets and lease liabilities for operating leases were recorded in the consolidated balance sheets as follows: ​ ​ ​ ​ ​ ​ December 31, 2020 Assets: ​ ​ ​ ​ ​ ​ ​ Right-of-use assets, net ​ $ 2,102 Total lease assets ​ $ 2,102 ​ ​ ​ ​ Liabilities: ​ Current liabilities: ​ Operating lease liabilities, current ​ $ 1,222 Non-current liabilities: ​ Operating lease liabilities, net of current portion ​ 1,094 Total lease liability ​ $ 2,316 ​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2.22 years and the weighted-average incremental borrowing rate was 5.25% as of December 31, 2020. Supplemental cash flow information related to the Company’s leases was as follows: ​ ​ ​ ​ ​ ​ Year Ended ​ ​ December 31, 2020 Operating cash flows from operating leases ​ $ 2,346 Operating cash flows from finance leases ​ $ 1 Financing cash flows from finance leases ​ $ 18 Lease liabilities arising from obtaining right-of-use assets ​ $ 4,445 ​ As of December 31, 2020, future minimum lease payments required under operating leases are as follows: ​ ​ ​ ​ ​ 2021 $ 1,327 2022 ​ 725 2023 ​ 259 2024 ​ 167 2025 ​ 1 Total minimum lease payments ​ 2,479 Less effects of discounting ​ (163) Present value of future minimum lease payments ​ $ 2,316 ​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and for the years ended December 31, 2020 and 201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 Arrangement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Borrowing Arrangements</t>
        </is>
      </c>
      <c r="B4" s="4" t="inlineStr">
        <is>
          <t>Note 9. Borrowing Arrangements The Company’s outstanding debt obligations consisted of the following: ​ ​ ​ ​ ​ ​ ​ ​ ​ June 30, December 31, ​ ​ 2021 ​ 2020 Term Loan ​ $ 2,489 ​ $ 3,423 Dutch Landlord Loan ​ 139 ​ 163 Convertible Promissory Notes ​ 5,000 ​ 5,000 PPP Loan ​ — ​ 1,982 ​ ​ 7,628 ​ 10,568 Less: current portion ​ (6,906) ​ (8,332) Long-term debt ​ $ 722 ​ $ 2,236 ​ Term Loan On October 29, 2018, the Company entered into a loan and security agreement (the “Term Loan”) for the principal sum of $5,000 with a maturity date of October 29, 2022. The Term Loan requires interest-only payments until October 29, 2019, followed by monthly payments of principal and interest. Interest is payable at a rate equal to the prime rate, plus 0.25% per annum. As of June 30, 2021 and December 31, 2020, the interest rate was 3.50% and 5.50%, respectively. In connection with the Term Loan, the bank is due a $75 fee in the event of a liquidity event valuing the Company above a certain threshold. A liquidity event has not occurred as of June 30, 2021, therefore, the success fee has not been accrued or paid. The Term Loan is collateralized by substantially all assets of Company, excluding intellectual property, and requires certain financial and non-financial covenants which include, but are not limited to delivering audited financial statements to the lender within 180 days after year-end and delivering unaudited financial statements within 30 days after each month end, cash account minimums, minimum cumulative revenue covenants and restrictions on capital expenditures. The Company was in compliance with these covenants at June 30, 2021. Interest expense totaled $54 and $93 for the six months ended June 30, 2021 and 2020, respectively. Dutch Landlord Loan On May 12, 2014, the Company entered into a loan agreement with its landlord at the Eindhoven factory to advance €242 (equivalent to $288 and $297 in total at June 30, 2021 and December 31, 2020, respectively) to finance leasehold improvements (the “Dutch Landlord Loan”). The Dutch Landlord Loan is unsecured and required interest-only payments until September 30, 2016, followed by monthly payments of principal and interest. Interest accrues at 8.50% per annum through the maturity date on September 30, 2024. Interest expense totaled $9 for the six months ended June 30, 2021 and 2020, respectively. Convertible Promissory Notes On June 19, 2019, the Company entered into note purchase agreements (the “Convertible Promissory Notes”) with certain stockholders of the Company for the aggregate principal sum of $5,000. The Convertible Promissory Notes bear interest at a rate of 8% per annum with all principal and interest due on or before the earlier of (i) December 19, 2020; and (ii) the closing of a Qualified Equity Financing, as defined below. The Convertible Promissory Notes are automatically converted into conversion shares upon the closing of a Qualified Equity Financing. Qualified Equity Financing is defined as the next sale by the Company of preferred stock following the date of the Convertible Promissory Notes on or prior to the maturity date with the principal purpose of raising capital. In the event there is a non-Qualified Equity Financing, the outstanding principal and unpaid accrued interest of each note may be converted, at the written election of the holders of the Convertible Promissory Notes, into conversion shares. Non-Qualified Equity Financing shall mean the next sale by the Company of its equity following the date of the Convertible Promissory Notes on or prior to the maturity date with the principal purpose of raising capital which is not a Qualified Equity Financing. If the next equity financing or a corporate transaction has not occurred on or before the maturity date of the Convertible Promissory Notes, the principal and unpaid accrued interest of each outstanding note may be converted, at the written election of each holder of the Convertible Promissory Notes, into conversion shares on the date of such written election. The number of conversion shares to be issued upon conversion shall be equal to the quotient obtained by dividing (i) the outstanding principal and unpaid accrued interest due on a Convertible Promissory Note to be converted on the date of the conversion by (ii) the Conversion Price. The conversion price is defined as the Discounted Conversion Price, which is 70% of the next equity price per share. The Convertible Promissory Notes are subordinated in right of payment to all indebtedness of the Company arising under the Term Loan. At inception, the terms of the notes gave rise to a contingent beneficial conversion feature. On December 14, 2020, the Company executed an amendment to the Convertible Promissory Notes that extended the maturity date to August 10, 2021. All other relevant terms and conditions of the Convertible Promissory Notes remain binding. Interest expense totaled $200 and $200 for the six months ended June 30, 2021 and 2020, respectively. Paycheck Protection Program Loan On May 4, 2020, the Company received an unsecured loan of $1,982 under the Paycheck Protection Program (the “PPP Loan”). The Paycheck Protection Program (or “PPP”) was established under the recently enacted CARES Act and is administered by the U.S. Small Business Administration (“SBA”). On May 4, 2020, the Company entered into a promissory note with Pacific Western Bank evidencing the unsecured PPP Loan. The PPP Loan has a maturity date of May 4, 2022 and accrues interest at an annual rate of 1.00%. To the extent the loan amount is not forgiven under the PPP, the Company is obligated to make monthly payments of principal and interest, beginning six months from the date of the note, until the maturity date. In October 2020, the PPP Flexibility Act of 2020 extended the deferral period for borrower payments on all PPP loans from six months to ten months. Interest expense totaled $18 for the six months ended June 30, 2021. There was no interest expense incurred for the six months ended June 30, 2020. The CARES Act and the PPP provide a mechanism for forgiveness of up to the full amount borrowed. Under the PPP, the Company may apply for and be granted forgiveness for all or part of the PPP Loan. The amount of the loan proceeds eligible for forgiveness is based on a formula that takes into account a number of factors, including the amount of loan proceeds used by the Company during the eight-week period after the loan origination for certain purposes including payroll costs, and certain rent payments, mortgage payments, an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As of June 30, 2021, the full principal and interest amount of $2,000 of the PPP Loan was forgiven and recorded in other income on the consolidated statement of operations and comprehensive income (loss).</t>
        </is>
      </c>
      <c r="C4" s="4" t="inlineStr">
        <is>
          <t>Note 9. Borrowing Arrangements The Company’s outstanding debt obligations consisted of the following: ​ ​ ​ ​ ​ ​ ​ ​ ​ ​ December 31, ​ 2020 2019 Term Loan ​ $ 3,423 $ 4,722 Dutch Landlord Loan ​ 163 ​ 182 Convertible Promissory Notes ​ 5,000 ​ 5,000 PPP Loan ​ 1,982 ​ — ​ ​ 10,568 ​ 9,904 Less: current portion ​ (8,332) ​ (6,333) Long-term debt ​ $ 2,236 ​ $ 3,571 ​ Term Loan On October 29, 2018, the Company entered into a loan and security agreement (the “Term Loan”) for the principal sum of $5,000 with a maturity date of October 29, 2022. The Term Loan requires interest-only payments until October 29, 2019, followed by monthly payments of principal and interest. Interest is payable at a rate equal to the prime rate, plus 0.25% per annum. As of December 31, 2020 and 2019, the interest rate was 3.50% and 5.50%, respectively. In connection with the Term Loan, the bank is due a $75 fee in the event of a liquidity event valuing the Company above a certain threshold. A liquidity event has not occurred as of December 31, 2020, therefore, the success fee has not been accrued or paid. The Term Loan is collateralized by substantially all assets of Company, excluding intellectual property, and requires certain financial and non-financial covenants which include, but are not limited to delivering audited financial statements to the lender within 180 days after year-end and delivering unaudited financial statements within 30 days after each month end, cash account minimums, minimum cumulative revenue covenants and restrictions on capital expenditures. The Company was in compliance with these covenants at December 31, 2020. Interest expense totaled $162 and $280 for the year ended December 31, 2020 and 2019, respectively. Dutch Landlord Loan On May 12, 2014, the Company entered into a loan agreement with its landlord at the Eindhoven factory to advance €242 (equivalent to $297 and $330 in total at December 31, 2020 and 2019, respectively) to finance leasehold improvements (the “Dutch Landlord Loan”). The Dutch Landlord Loan is unsecured and required interest-only payments until September 30, 2016, followed by monthly payments of principal and interest. Interest accrues at 8.50% per annum through the maturity date on September 30, 2024. Interest expense totaled $19 for the years ended December 31, 2020 and 2019, respectively. Convertible Promissory Notes On June 19, 2019, the Company entered into note purchase agreements (the “Convertible Promissory Notes”) with certain stockholders of the Company for the aggregate principal sum of $5,000. The Convertible Promissory Notes bear interest at a rate of 8% per annum with all principal and interest due on or before the earlier of (i) December 19, 2020; and (ii) the closing of a Qualified Equity Financing, as defined below. The Convertible Promissory Notes are automatically converted into conversion shares upon the closing of a Qualified Equity Financing. Qualified Equity Financing is defined as the next sale by the Company of preferred stock following the date of the Convertible Promissory Notes on or prior to the maturity date with the principal purpose of raising capital. In the event there is a non-Qualified Equity Financing, the outstanding principal and unpaid accrued interest of each note may be converted, at the written election of the holders of the Convertible Promissory Notes, into conversion shares. Non-Qualified Equity Financing shall mean the next sale by the Company of its equity following the date of the Convertible Promissory Notes on or prior to the maturity date with the principal purpose of raising capital which is not a Qualified Equity Financing. If the next equity financing or a corporate transaction has not occurred on or before the maturity date of the Convertible Promissory Notes, the principal and unpaid accrued interest of each outstanding note may be converted, at the written election of each holder of the Convertible Promissory Notes, into conversion shares on the date of such written election. The number of conversion shares to be issued upon conversion shall be equal to the quotient obtained by dividing (i) the outstanding principal and unpaid accrued interest due on a Convertible Promissory Note to be converted on the date of the conversion by (ii) the Conversion Price. The conversion price is defined as the Discounted Conversion Price, which is 70% of the next equity price per share. The Convertible Promissory Notes are subordinated in right of payment to all indebtedness of the Company arising under the Term Loan. At inception, the terms of the notes gave rise to a contingent beneficial conversion feature. On December 14, 2020, the Company executed an amendment to the Convertible Promissory Notes that extended the maturity date to June 19, 2021. All other relevant terms and conditions of the Convertible Promissory Notes remain binding. Interest expense totaled $400 and $220 for the year ended December 31, 2020 and 2019, respectively. Paycheck Protection Program Loan On May 4, 2020, the Company received an unsecured $1,982 loan under the Paycheck Protection Program (the “PPP Loan”). The Paycheck Protection Program (or “PPP”) was established under the recently enacted CARES Act and is administered by the U.S. Small Business Administration (“SBA”). On May 4, 2020, the Company entered into a promissory note with Pacific Western Bank evidencing the unsecured PPP Loan. The PPP Loan has a maturity date of May 4, 2022 and accrues interest at an annual rate of 1.00%. To the extent the loan amount is not forgiven under the PPP, the Company is obligated to make monthly payments of principal and interest, beginning six months from the date of the note, until the maturity date. In October 2020, the PPP Flexibility Act of 2020 extended the deferral period for borrower payments on all PPP loans from six months to ten months. The CARES Act and the PPP provide a mechanism for forgiveness of up to the full amount borrowed. Under the PPP, the Company may apply for and be granted forgiveness for all or part of the PPP Loan. The amount of the loan proceeds eligible for forgiveness is based on a formula that takes into account a number of factors, including the amount of loan proceeds used by the Company during the eight-week period after the loan origination for certain purposes including payroll costs, and certain rent payments, mortgage payments, an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The Company intends to use the entire PPP Loan amount for qualifying expense, however, no assurance can be provided that the Company will obtain forgiveness of the PPP loan in whole or in part. As of December 31, 2020, the PPP Loan remains outstanding in full, however the Company has applied for forbearance on the loan balance and expects to receive forbearance of the full principal amount based on the terms of the PPP Loan. Future minimum payments of principal under debt obligations were as follows as of December 31, 2020: ​ ​ ​ ​ ​ 2021 $ 8,332 2022 ​ 2,152 2023 ​ 44 2024 ​ 40 Total ​ $ 10,56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Stockholders' Equity</t>
        </is>
      </c>
      <c r="B3"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3" s="4" t="inlineStr">
        <is>
          <t>NOTE 7. SHAREHOLDERS’ EQUITY Preference Shares Ordinary Shares issued outstanding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row r="4">
      <c r="A4" s="4" t="inlineStr">
        <is>
          <t>SHAPEWAYS, INC</t>
        </is>
      </c>
    </row>
    <row r="5">
      <c r="A5" s="4" t="inlineStr">
        <is>
          <t>Stockholders' Equity</t>
        </is>
      </c>
      <c r="B5" s="4" t="inlineStr">
        <is>
          <t>Note 10. Stockholders’ Equity Convertible Preferred Stock Preferred stock consisted of the following as of each balance sheet date: ​ ​ ​ ​ ​ ​ ​ ​ ​ ​ ​ ​ ​ ​ ​ ​ June 30, 2021 ​ ​ ​ Preferred ​ ​ ​ ​ Common ​ ​ ​ ​ Stock ​ ​ ​ ​ ​ ​ ​ Stock ​ ​ Preferred ​ Issued ​ ​ ​ ​ ​ ​ ​ Issuable ​ ​ Stock ​ and ​ Liquidation ​ Conversion ​ Upon ​ Authorized ​ Outstanding ​ Preference ​ Price ​ Conversion Series A-1 4,999,900 — ​ $ — ​ $ 1.0000 — Series 5,000,000 3,000,667 ​ 2,251 ​ $ 1.0000 3,000,667 Series 3,044,939 1,809,751 ​ 2,262 ​ $ 1.6667 1,809,751 Series 2,405,620 2,197,716 ​ 4,277 ​ $ 2.5946 2,197,716 Series 8,768,097 4,973,101 ​ 12,804 ​ $ 3.4329 4,973,101 Series 6,560,933 3,965,857 ​ 15,641 ​ $ 5.2584 3,965,857 Series 10,862,353 6,655,728 ​ 23,201 ​ $ 3.4858 6,655,728 ​ 41,641,842 22,602,820 ​ $ 60,436 ​ ​ ​ 22,602,820 ​ ​ ​ ​ ​ ​ ​ ​ ​ ​ ​ ​ ​ ​ ​ ​ December 31, 2020 ​ ​ Preferred ​ ​ ​ ​ Common ​ ​ ​ ​ Stock ​ ​ ​ ​ ​ ​ ​ Stock ​ ​ Preferred ​ Issued ​ ​ ​ ​ ​ ​ ​ Issuable ​ ​ Stock ​ and ​ Liquidation ​ Conversion ​ Upon ​ ​ Authorized ​ Outstanding ​ Preference ​ Price ​ Conversion Series A-1 ​ 4,999,900 ​ — ​ $ — ​ $ 1.0000 ​ — Series A-2 ​ 5,000,000 ​ 3,000,667 ​ ​ 2,251 ​ $ 1.0000 ​ 3,000,667 Series B ​ 3,044,939 ​ 1,809,751 ​ ​ 2,262 ​ $ 1.6667 ​ 1,809,751 Series B-1 ​ 2,405,620 ​ 2,174,591 ​ ​ 4,232 ​ $ 2.5946 ​ 2,174,591 Series C 8,768,097 4,973,101 ​ 12,804 ​ $ 3.4329 4,973,101 Series D 6,560,933 3,965,857 ​ 15,641 ​ $ 5.2584 3,965,857 Series E 10,862,353 6,655,728 ​ 23,201 ​ $ 3.4858 6,655,728 ​ 41,641,842 22,579,695 ​ $ 60,391 ​ ​ ​ 22,579,695 ​ The holders of the convertible preferred stock have the following rights and preferences: Voting The holders of the Series A-1, A-2, B, B-1, C, D, and E Preferred Stock (the “Preferred Stock”) are entitled to vote, on an as converted basis, together with the holders of common stock, on all matters submitted to stockholders for a vote. The holders of Preferred Stock also have separate voting rights on certain matters. Each holder of Preferred Stock is entitled to the number of votes equal to the number of shares of common stock into which each share of Preferred Stock is convertible at the time of such vote. Conversion Each share of convertible preferred stock is convertible at any time into a number of common shares as determined by dividing the original issue price for the relevant series by the conversion price. Conversion is automatic upon the earlier of i) the sale of common stock in a firm commitment underwritten public offering in which the aggregate gross proceeds raised is at least $75,000 or ii) upon written request from the holders of a majority of the then-outstanding shares of Preferred Stock. Dividends The holders of shares of Series B-1, C, D and E Preferred Stock shall be entitled to receive dividends which accrue daily at an annual rate of $0.2076, $0.2746, $0.4207, and $0.2789 per share, respectively, and are non-cumulative. The Company has no obligation to pay such dividends except when and if declared by the Board of Directors. As of June 30, 2021 and December 31, 2020, no dividends have been declared. Liquidation In the event of any liquidation, dissolution or winding up of the Company, first the holders of the Series E Preferred Stock will receive distributions at a price of $3.4858 per share, plus any declared but unpaid dividends. Upon payment in full to the holders of Series E Preferred Stock, the holders of the Series A-2, B, B-1, C, and D Preferred Stock will receive distributions at a price of $0.75, $1.25, $1.9460, $2.5747, and $3.9438 per share, respectively, plus any declared but unpaid dividends, with the holders of Series E Preferred Stock entitled to participate alongside these distributions based upon a fixed percentage. After payment to the holders of the Preferred Stock, remaining assets will be distributed pro rata among the holders of the common stock. Preferred Stock Warrants On March 8, 2013, the Company issued warrants to purchase a total of 23,125 shares of Series B-1 Preferred Stock. The warrants have an exercise price of $2.5946 per share and are exercisable for ten years from the date of grant. On May 10, 2021, the 23,125 warrants were exercised for 23,125 shares of Series B-1 Preferred Stock at an exercise price of $2.5946 per share. On June 30, 2017, in connection with executing a loan agreement, the Company issued warrants to purchase a total of 57,051 shares of Series D Preferred Stock. The warrants have an exercise price of $5.2584 per share and are exercisable for ten years from the date of grant. As of June 30, 2021 and December 31, 2020, 57,051 of the warrants remained outstanding. Common Stock For the six months ended June 30, 2021 and year ended December 31, 2020, certain option holders exercised their rights under the stock-based compensation plan and were issued 134,877 and 171,546 Common Warrants On December 18, 2013, in connection with executing a loan agreement, the Company issued warrants to purchase 40,000 shares of common stock. The warrants have an exercise price of $1.25 per share and have an expiration date of December 18, 2023. As of June 30, 2021 and December 31, 2020, 40,000 of the warrants remained outstanding. On February 3, 2014, in connection with executing a lease agreement, the Company issued warrants to purchase 248,000 shares of common stock. The warrants have an exercise price of $1.25 per share and shall expire upon the latest to occur i) seven years from the original issuance date or ii) five years from the effective date of an initial public offering. As of June 30, 2021 and December 31, 2020, 248,000 of the warrants remained outstanding. On April 22, 2015, in connection to an amended loan agreement, the Company issued warrants to purchase 13,750 shares of common stock. The warrants have an exercise price of $1.70 per share and have an expiration date of April 22, 2025. As of June 30, 2021 and December 31, 2020, 13,750 of the warrants remained outstanding.</t>
        </is>
      </c>
      <c r="C5" s="4" t="inlineStr">
        <is>
          <t>Note 10. Stockholders’ Equity Convertible Preferred Stock Preferred stock consisted of the following as of each balance sheet date: ​ ​ ​ ​ ​ ​ ​ ​ ​ ​ ​ ​ ​ ​ ​ ​ December 31, 2020 ​ ​ Preferred Stock ​ ​ ​ ​ Common Stock ​ ​ Preferred Stock ​ Issued and ​ Liquidation ​ Conversion ​ Issuable Upon ​ ​ Authorized ​ Outstanding ​ Preference ​ Price ​ Conversion ​ ​ ​ ​ ​ ​ ​ ​ ​ ​ ​ ​ ​ Series A-1 ​ 4,999,900 ​ — ​ $ — ​ $ 1.0000 ​ — Series 5,000,000 3,000,667 ​ 2,251 ​ $ 1.0000 3,000,667 Series 3,044,939 1,809,751 ​ 2,262 ​ $ 1.6667 1,809,751 Series 2,405,620 2,174,591 ​ 4,232 ​ $ 2.5946 2,174,591 Series 8,768,097 4,973,101 ​ 12,804 ​ $ 3.4329 4,973,101 Series 6,560,933 3,965,857 ​ 15,641 ​ $ 5.2584 3,965,857 Series 10,862,353 6,655,728 ​ 23,201 ​ $ 3.4858 6,655,728 ​ 41,641,842 22,579,695 ​ $ 60,391 ​ ​ ​ ​ 22,579,695 ​ ​ ​ ​ ​ ​ ​ ​ ​ ​ ​ ​ ​ ​ ​ December 31, 2019 ​ ​ ​ Preferred Stock ​ ​ ​ ​ Common Stock ​ ​ Preferred Stock ​ Issued and ​ Liquidation ​ ​ Conversion ​ Issuable Upon ​ ​ Authorized ​ Outstanding ​ Preference ​ ​ Price ​ Conversion Series A-1 ​ 4,999,900 ​ — ​ $ — ​ $ 1.0000 ​ — Series ​ 5,000,000 ​ 3,000,667 ​ ​ 2,251 ​ $ 1.0000 ​ 3,000,667 Series ​ 3,044,939 ​ 1,809,751 ​ ​ 2,262 ​ $ 1.6667 ​ 1,809,751 Series 2,405,620 2,174,591 ​ 4,232 ​ $ 2.5946 2,174,591 Series 8,768,097 4,973,101 ​ 12,804 ​ $ 3.4329 4,973,101 Series 6,560,933 3,965,857 ​ 15,641 ​ $ 5.2584 3,965,857 Series 10,862,353 6,655,728 ​ 23,201 ​ $ 3.4858 6,655,728 ​ 41,641,842 22,579,695 ​ $ 60,391 ​ ​ ​ 22,579,695 ​ The holders of the convertible preferred stock have the following rights and preferences: Voting The holders of the Series A-1, A-2, B, B-1, C, D, and E Preferred Stock (the “Preferred Stock”) are entitled to vote, on an as converted basis, together with the holders of common stock, on all matters submitted to stockholders for a vote. The holders of Preferred Stock also have separate voting rights on certain matters. Each holder of Preferred Stock is entitled to the number of votes equal to the number of shares of common stock into which each share of Preferred Stock is convertible at the time of such vote. Conversion Each share of convertible preferred stock is convertible at any time into a number of common shares as determined by dividing the original issue price for the relevant series by the conversion price. Conversion is automatic upon the earlier of i) the sale of common stock in a firm commitment underwritten public offering in which the aggregate gross proceeds raised is at least $75,000 or ii) upon written request from the holders of a majority of the then-outstanding shares of Preferred Stock. Dividends The holders of shares of Series B-1, C, D and E Preferred Stock shall be entitled to receive dividends which accrue daily at an annual rate of $0.2076, $0.2746, $0.4207, and $0.2789 per share, respectively, and are non-cumulative. The Company has no obligation to pay such dividends except when and if declared by the Board of Directors. As of December 31, 2020 and 2019, no dividends have been declared. Liquidation In the event of any liquidation, dissolution or winding up of the Company, first the holders of the Series E Preferred Stock will receive distributions at a price of $3.4858 per share, plus any declared but unpaid dividends. Upon payment in full to the holders of Series E Preferred Stock, the holders of the Series A-2, B, B-1, C, and D Preferred Stock will receive distributions at a price of $0.75, $1.25, $1.9460, $2.5747, and $3.9438 per share, respectively, plus any declared but unpaid dividends, with the holders of Series E Preferred Stock entitled to participate alongside these distributions based upon a fixed percentage. After payment to the holders of the Preferred Stock, remaining assets will be distributed pro rata among the holders of the common stock. Preferred Stock Warrants On March 8, 2013, the Company issued warrants to purchase a total of 23,125 shares of Series B-1 Preferred Stock. The warrants have an exercise price of $2.5946 per share and are exercisable for ten years from the date of grant. As of December 31, 2020 and 2019, 23,125 of the warrants remained outstanding. On June 30, 2017, in connection with executing a loan agreement, the Company issued warrants to purchase a total of 57,051 shares of Series D Preferred Stock. The warrants have an exercise price of $5.2584 per share and are exercisable for ten years from the date of grant. As of December 31, 2020 and 2019, 57,051 of the warrants remained outstanding. Common Stock For the years ended December 31, 2020 and 2019, certain option holders exercised their rights under the stock-based compensation plan and were issued 317,139 and 94,346 shares of common stock for total proceeds of $86 Common Warrants On December 18, 2013, in connection with executing a loan agreement, the Company issued warrants to purchase 40,000 shares of common stock. The warrants have an exercise price of $1.25 per share and have an expiration date of December 18, 2023. As of December 31, 2020 and 2019, 40,000 of the warrants remained outstanding. On February 3, 2014, in connection with executing a lease agreement, the Company issued warrants to purchase 248,000 shares of common stock. The warrants have an exercise price of $1.25 per share and shall expire upon the latest to occur i) seven years from the original issuance date or ii) five years from the effective date of an initial public offering. As of December 31, 2020 and 2019, 248,000 of the warrants remained outstanding. On April 22, 2015, in connection to an amended loan agreement, the Company issued warrants to purchase 13,750 shares of common stock. The warrants have an exercise price of $1.70 per share and have an expiration date of April 22, 2025. As of December 31, 2020 and 2019, 13,750 of the warrants remained outstanding.</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tock-Based Compensation</t>
        </is>
      </c>
      <c r="B4" s="4" t="inlineStr">
        <is>
          <t>Note 11. Stock-Based Compensation On August 23, 2010, the 2010 Stock Plan (the “Plan”) was adopted which provides for the grant of statutory and non-statutory stock options to employees, outside directors and consultants of the Company. The maximum number of shares of common stock that may be issued over the term of the Plan shall not exceed 16,942,546 shares. Accordingly, the Company has reserved a sufficient number of shares of common stock to permit the exercise of options in accordance with the terms of the Plan. The term of each award under the Plan shall be no more than ten years from the date of grant thereof and generally vest according to a four year vesting schedule. Certain option awards provide for accelerated vesting, as defined in the Plan. The Company’s Board of Directors is responsible for administration of the Plan and has the sole discretion to determine which grantees will be granted awards and the terms and conditions of the awards granted. During the six months ended June 30, 2021 and 2020, the Company granted options to purchase 37,000 and 2,185,299 shares of common stock at an exercise price ranging from $0.28 to $0.37 per share, respectively. These options shall vest over four year period and have expirations dates of ten years. In connection with issuances under the Plan, the Company recorded stock compensation expense of $345 and $361 for the six months ended June 30, 2021 and 2020, respectively, which is included in selling, general and administrative expense. The weighted-average grant-date fair value per stock option granted during the six months ended June 30, 2021 and 2020 was $0.15 and $0.18, respectively. As of June 30, 2021 and 2020, approximately $612 and $1,296 of unrecognized compensation expense related to non-vested awards is expected to be recognized over the weighted average period of 1.26 years. The Company accounts for share-based payments pursuant to ASC 718, Stock Compensation The following summarizes the Company’s stock option plan and the activity: ​ ​ ​ ​ ​ ​ ​ ​ ​ ​ ​ ​ ​ ​ ​ ​ Weighted ​ ​ ​ ​ ​ ​ ​ Average ​ ​ ​ ​ Weighted ​ Remaining ​ Shares Average Contractual ​ ​ Underlying ​ Exercise ​ Term ​ ​ Options ​ Price ​ (in years) Outstanding at January 1, 2021 ​ 8,247,340 ​ $ 0.44 ​ 6.72 Granted ​ 37,000 ​ $ 0.28 ​ — Forfeited ​ (223,333) ​ $ 0.36 ​ — Exercised (134,877) ​ $ 0.51 — Outstanding at June 30, 2021 7,926,130 ​ $ 0.44 6.34 Exercisable at June 30, 2021 5,396,377 ​ $ 0.48 5.42 ​ The Company issued 134,877 and 171,546 shares of common stock for options exercised for the six months ended June 30, 2021 and 2020, respectively.</t>
        </is>
      </c>
      <c r="C4" s="4" t="inlineStr">
        <is>
          <t>Note 11. Stock-Based Compensation On August 23, 2010, the 2010 Stock Plan (the “Plan”) was adopted which provides for the grant of statutory and non-statutory stock options to employees, outside directors and consultants of the Company. The maximum number of shares of common stock that may be issued over the term of the Plan shall not exceed 16,942,546 shares. Accordingly, the Company has reserved a sufficient number of shares of common stock to permit the exercise of options in accordance with the terms of the Plan. The term of each award under the Plan shall be no more than ten years from the date of grant thereof and generally vest according to a four year vesting schedule. Certain executives are party to offer letters that provide for accelerated vesting following a termination without cause or resignation for good reason, in each case within one year of a change in control of the Company. The Company’s Board of Directors is responsible for administration of the Plan and has the sole discretion to determine which grantees will be granted awards and the terms and conditions of the awards granted. During the years ended December 31, 2020 and 2019, the Company granted options to purchase 2,251,449 and 1,814,392 shares of common stock at an exercise price ranging from $0.28 to $0.37 per share, respectively. These options shall vest over four year ten years $740, respectively, which is included in selling, general and administrative expense for the years ended December 31, 2020 and 2019. The weighted-average grant-date fair value per stock option granted during the years ended December 31, 2020 and 2019 was $0.18, respectively. As of December 31, 2020 and 2019, approximately $940 and $1,429 of unrecognized compensation expense related to non-vested awards is expected to be recognized over the weighted average period of 1.26 years. The Company accounts for share-based payments pursuant to ASC 718, Stock Compensation The following table summarizes the assumptions used to determine the fair value of the stock-based compensation: ​ ​ ​ ​ ​ ​ ​ ​ Year Ended December 31, ​ 2020 2019 Expected term (in years) 6 6 Expected volatility 51.12% ​ 49.74% Risk-free interest rate 0.37% – 1.46% ​ 1.64% – 2.61% Dividend yield —% ​ —% ​ Expected volatility is based on average historical volatilities for public companies in similar industries over the expected term of the option. The expected term of the options represents the period of time that options granted are expected to be outstanding. The risk-free interest rate for periods within the contractual life of the option is based on the U.S. Treasury yield curve in effect at the time of the grant. The following summarizes the Company’s stock option plan and the activity: ​ ​ ​ ​ ​ ​ ​ ​ ​ ​ ​ ​ ​ ​ ​ ​ ​ ​ ​ Weighted Average ​ ​ ​ ​ ​ ​ ​ ​ ​ Remaining ​ ​ ​ ​ ​ Shares Underlying ​ Weighted Average ​ Contractual Term ​ Aggregate Intrinsic ​ Options Exercise Price (in years) Value Outstanding at January 1, 2019 ​ 6,679,080 ​ $ 0.46 ​ 6.35 ​ $ 136 Granted 1,814,392 ​ $ 0.37 — ​ Forfeited (848,494) ​ $ 0.40 — ​ Exercised (94,346) ​ $ 0.35 — ​ Outstanding at December 31, 2019 7,550,632 ​ $ 0.44 6.77 ​ $ 190 Granted 2,251,449 ​ $ 0.37 — ​ Forfeited (1,237,602) ​ $ 0.39 — ​ Exercised (317,139) ​ $ 0.27 — ​ Outstanding at December 31, 2020 8,247,340 ​ $ 0.44 6.72 ​ $ 8 Exercisable at December 31, 2020 4,936,601 ​ $ 0.49 5.40 ​ $ 8 ​ The Company issued 317,139 and 94,346 shares of common stock for options exercised for the years ended December 31, 2020 and 2019,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Dec. 31, 2020</t>
        </is>
      </c>
    </row>
    <row r="3">
      <c r="A3" s="4" t="inlineStr">
        <is>
          <t>SHAPEWAYS, INC</t>
        </is>
      </c>
    </row>
    <row r="4">
      <c r="A4" s="4" t="inlineStr">
        <is>
          <t>Income Taxes</t>
        </is>
      </c>
      <c r="B4" s="4" t="inlineStr">
        <is>
          <t>Note 12. Income Taxes The provision for income taxes consists of the following: ​ ​ ​ ​ ​ ​ ​ ​ ​ Year Ended December 31, ​ 2020 2019 Income tax provision: ​ ​ ​ ​ ​ ​ Non-US ​ $ (29) ​ $ 102 Federal ​ — ​ — State ​ — ​ — Provision for income taxes ​ $ (29) ​ $ 102 ​ A reconciliation of the income tax expense calculated using the applicable federal statutory rate to the Company’s actual income tax expense is as follows: ​ ​ ​ ​ ​ ​ ​ ​ December 31, ​ 2020 2019 Federal statutory income tax rate 21.00 % 21.00 % State and local income taxes, net of federal benefit 1.74 % 2.59 % Nondeductible expenses (5.12) % (2.84) % Change in state tax rates (5.38) % 0.70 % Change in valuation allowance (12.34) % (17.41) % True-up adjustments 2.16 % (2.30) % Foreign rate differential (1.17) % — % ​ 0.89 % 1.74 % ​ Deferred income taxes are recognized for the future tax consequences of temporary differences between the financial statement and tax bases of assets and liabilities. The tax effect of temporary differences that give rise to a significant portion of the deferred tax assets and tax liabilities are as follows: ​ ​ ​ ​ ​ ​ ​ ​ ​ December 31, ​ 2020 2019 Deferred tax assets: ​ ​ ​ ​ ​ ​ Accrued expense ​ $ 46 ​ $ 34 Deferred rent ​ — ​ 69 Sec. 263(a) ​ 17 ​ 14 Stock compensation ​ 131 ​ 131 ASC 842 – Right of use lease liability ​ 51 ​ — Fixed assets ​ 168 ​ 63 Net operating losses ​ 21,965 ​ 21,684 Tax credits ​ 893 ​ 893 Other ​ 19 ​ 9 Less: valuation allowance ​ (23,290) ​ (22,897) Total deferred tax assets ​ $ — ​ $ — ​ The valuation allowance for deferred tax assets increased by $393 to $23,290 in 2020. In determining the carrying value of our deferred tax assets, the Company evaluated all available evidence that led to a conclusion that based upon the more-likely-than-not standard of the accounting literature, these deferred tax assets were unrecoverable. The valuation allowance has no impact on the Company’s net operating loss (“NOL”) position for tax purposes, and if the Company generates taxable income in future periods, it will be able to use the NOLs to offset taxes due at that time. As of December 31, 2020, the Company had federal net operating loss carryforwards of approximately $90,684, $71,921 of which, if not utilized, expire by 2038. Federal net operating loss carryforwards totaling approximately $18,763 can be carried forward indefinitely. In addition, the Company has state net operating loss carryforwards of approximately $94,199, with varying expiration dates as determined by each state; some of which may be indefinite lived. Internal Revenue Code of 1986 Section 382 (“Section 382”) and Section 383 provide an annual limitation with respect to the ability of a corporation to utilize its tax attributes, as well as certain built-in losses, against future U.S. taxable income in the event of a change of ownership. These carryforwards are not subject to limitation by Section 382 and are all expected to be available to offset future U.S. taxable income. On March 27, 2020, the President signed the Coronavirus Aid, Relief, and Economic Security “CARES” Act into law. The CARES Act includes several significant business tax provisions that, among other things, eliminates the taxable income limit for certain net operating losses (“NOL) and allows businesses to carry back NOLs arising in 2018, 2019 and 2020 to the five prior years, suspends the excess business loss rules, accelerates refunds of previously generated corporate alternative minimum tax credits, generally loosens the business interest limitation under IRC section 163(j) from 30 percent to 50 percent among other technical corrections included in the Tax Cuts and Jobs Act tax provisions. The provisions of the CARES Act did not have a significant impact on the Company’s income tax provision, taxes payable, or deferred tax accounts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privat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operating expenses, cash flows or cash. ​ ​ ​ ​ ​ ​ ​ ​ ​ ​ ​ Balance Sheet as of ​ ​ ​ ​ ​ ​ October 22, 2019 ​ As Reported ​ Adjustment ​ As Restated Warrant Liabilities ​ $ — ​ $ 1,356,300 ​ $ 1,356,300 Total Liabilities ​ 82,127 ​ 1,356,300 ​ 1,438,427 Ordinary shares subject to redemption ​ 133,895,920 ​ (1,356,300) ​ 132,539,620 Ordinary Shares ​ 401 ​ 14 ​ 415 Additional paid-in capital ​ $ 5,052,511 ​ $ 4,064 ​ $ 5,056,575 Retained earnings (Accumulated deficit) ​ (52,908) ​ (4,078) ​ (56,986) Total Shareholders’ Equity ​ $ 5,000,004 ​ $ — ​ $ 5,000,004 ​ ​ ​ ​ ​ ​ ​ ​ ​ ​ Number of shares subject to possible redemption ​ 13,389,592 ​ (135,630) ​ 13,253,962 ​ ​ ​ ​ ​ ​ ​ ​ ​ ​ ​ Balance Sheet as of ​ ​ ​ ​ ​ ​ December 31, 2019 ​ As Reported ​ Adjustment ​ As Restated Warrant Liabilities ​ $ — ​ $ 1,972,800 ​ $ 1,972,800 Total Liabilities ​ 65,716 ​ 1,972,800 ​ 2,038,516 Ordinary shares subject to redemption ​ 134,190,490 ​ (1,972,800) ​ 132,217,690 Ordinary Shares ​ 398 ​ 20 ​ 418 Additional paid-in capital ​ $ 4,757,944 ​ $ 620,558 ​ $ 5,378,502 Retained earnings (Accumulated deficit) ​ $ 241,659 ​ $ (620,578) ​ $ (378,919) Total Shareholders’ Equity ​ $ 5,000,001 ​ $ — ​ $ 5,000,001 ​ ​ ​ ​ ​ ​ ​ ​ ​ Number of shares subject to possible redemption ​ 13,419,049 ​ (197,280) ​ 13,221,769 ​ ​ ​ ​ ​ ​ ​ ​ ​ ​ ​ Statement of Operations for the ​ ​ ​ ​ ​ ​ period from July 30, 2019 (inception) to December 31, 2019 ​ As Reported ​ Adjustment ​ As Restated Transaction costs allocable to warrant liabilities ​ $ — ​ $ (4,078) ​ $ (4,078) Change in fair value of warrant liabilities ​ — ​ (616,500) ​ (616,500) Net income ​ $ 241,659 ​ $ (620,578) ​ $ (378,919) Basic and diluted net loss per ordinary share, non-redeemable ​ $ (0.05) ​ $ (0.17) ​ $ (0.22) ​ ​ ​ ​ ​ ​ ​ ​ ​ ​ ​ Statement of Cash Flows for the ​ ​ Period ​ ​ year ended December 31, 2019 ​ As Reported ​ ​ Adjustment ​ As Restated Net income (loss) ​ $ 241,659 ​ $ (620,578) ​ $ (378,919) Change in fair value of warrant liabilities ​ $ — ​ $ 616,500 ​ $ 616,500 Transaction costs allocable to warrant liabilities ​ $ — ​ $ 4,078 ​ $ 4,078 Initial classification of warrant liabilities ​ $ — ​ $ 1,356,300 ​ $ 1,356,300 Initial classification of ordinary shares subject to redemption ​ $ 133,895,920 ​ $ (1,356,300) ​ $ 132,539,620 Change in value of ordinary shares subject to possible redemption ​ $ 294,570 ​ $ (616,500) ​ $ (321,930) ​ ​ ​ ​ ​ ​ ​ ​ ​ ​ ​ Balance Sheet as of ​ ​ Period ​ ​ March 31, 2020 (unaudited) ​ As Reported ​ Adjustment ​ As Restated Warrant Liabilities ​ $ — ​ $ 1,027,500 ​ $ 1,027,500 Total Liabilities ​ 53,215 ​ 1,027,500 ​ 1,080,715 Ordinary shares subject to redemption ​ 134,537,080 ​ (1,027,500) ​ 133,509,580 Ordinary Shares ​ 395 ​ 10 ​ 405 Additional paid-in capital ​ $ 4,411,357 ​ $ (324,732) ​ $ 4,086,625 Retained earnings ​ $ 588,253 ​ $ 324,722 ​ $ 912,975 Total Shareholders’ Equity ​ $ 5,000,005 ​ $ — ​ $ 5,000,005 ​ ​ ​ ​ ​ ​ ​ ​ ​ ​ Number of shares subject to possible redemption ​ 13,453,708 ​ (102,750) ​ 13,350,958 ​ ​ ​ ​ ​ ​ ​ ​ ​ ​ ​ Balance Sheet as of ​ ​ ​ ​ Period ​ ​ ​ June 30, 2020 (unaudited) As Reported Adjustment As Restated Warrant Liabilities ​ $ — ​ $ 2,383,800 ​ $ 2,383,800 Total Liabilities ​ 16,366 ​ 2,383,800 ​ 2,400,166 Ordinary shares subject to redemption ​ 134,591,590 ​ (2,383,800) ​ 132,207,790 Ordinary Shares ​ 394 ​ 24 ​ 418 Additional paid-in capital ​ $ 4,356,848 ​ $ 1,031,554 ​ $ 5,388,402 Retained earnings (Accumulated deficit) ​ $ 642,765 ​ $ (1,031,578) ​ $ (388,813) Total Shareholders’ Equity ​ $ 5,000,007 ​ $ — ​ $ 5,000,007 ​ ​ ​ ​ ​ ​ ​ ​ ​ ​ Number of shares subject to possible redemption ​ 13,459,159 ​ (238,380) ​ 13,220,779 ​ ​ ​ ​ ​ ​ ​ ​ ​ ​ ​ Balance Sheet as of ​ ​ ​ ​ Period ​ ​ ​ September 30, 2020 (unaudited) As Reported Adjustment As Restated Warrant Liabilities ​ $ — ​ $ 2,548,200 ​ $ 2,548,200 Total Liabilities ​ 15,147 ​ 2,548,200 ​ 2,563,347 Ordinary shares subject to redemption ​ 134,531,290 ​ (2,548,200) ​ 131,983,090 Ordinary Shares ​ 395 ​ 25 ​ 420 Additional paid-in capital ​ $ 4,417,147 ​ $ 1,195,953 ​ $ 5,613,100 Retained earnings (Accumulated deficit) ​ $ 582,459 ​ $ (1,195,978) ​ $ (613,519) Total Shareholders’ Equity ​ $ 5,000,001 ​ $ 0 ​ $ 5,000,001 ​ ​ ​ ​ ​ ​ ​ ​ ​ Number of shares subject to possible redemption ​ 13,453,129 ​ (254,820) ​ 13,198,309 ​ ​ ​ ​ ​ ​ ​ ​ ​ ​ ​ Balance Sheet as of ​ ​ Period ​ ​ December 31, 2020 ​ As Reported ​ Adjustment ​ As Restated Warrant Liabilities ​ $ — ​ $ 3,452,400 ​ $ 3,452,400 Total Liabilities ​ 709,732 ​ 3,452,400 ​ 4,162,132 Ordinary shares subject to redemption ​ 134,138,890 ​ (3,452,400) ​ 130,686,490 Ordinary Shares ​ 399 ​ 34 ​ 433 Additional paid-in capital ​ $ 4,809,543 ​ $ 2,100,144 ​ $ 6,909,687 Retained earnings (Accumulated deficit) ​ $ 190,067 ​ $ (2,100,178) ​ $ (1,910,111) Total Shareholders’ Equity ​ $ 5,000,009 ​ $ — ​ $ 5,000,009 ​ ​ ​ ​ ​ ​ ​ ​ ​ ​ Number of shares subject to possible redemption ​ 13,413,889 ​ (345,240) ​ 13,068,649 ​ ​ ​ ​ ​ ​ ​ ​ ​ ​ ​ Statement of Operations for the ​ ​ Period ​ ​ three months ended March 31, 2020 (unaudited) ​ As Reported ​ Adjustment ​ As Restated Change in fair value of warrant liabilities ​ $ — ​ $ 945,300 ​ $ 945,300 Net income ​ $ 346,594 ​ $ 945,300 ​ $ 1,291,894 Basic and diluted net loss per ordinary share, non-redeemable ​ $ (0.06) ​ $ 0.27 ​ $ 0.21 ​ ​ ​ ​ ​ ​ ​ ​ ​ ​ ​ Statement of Operations for the ​ ​ Period ​ ​ six months ended June 30, 2020 (unaudited) ​ As Reported ​ Adjustment ​ As Restated Change in fair value of warrant liabilities ​ $ — ​ $ (411,000) ​ $ (411,000) Net income ​ $ 401,106 ​ $ (411,000) ​ $ (9,894) Basic and diluted net loss per ordinary share, non-redeemable ​ $ (0.08) ​ $ (0.11) ​ $ (0.19) ​ ​ ​ ​ ​ ​ ​ ​ ​ ​ ​ Statement of Operations for the ​ ​ Period ​ three months ended June 30, 2020 (unaudited) ​ As Reported ​ Adjustment ​ As Restated Change in fair value of warrant liabilities ​ $ — ​ $ (1,356,300) ​ $ (1,356,300) Net income ​ $ 54,512 ​ $ (1,356,300) ​ $ (1,301,788) Basic and diluted net loss per ordinary share, non-redeemable ​ $ (0.02) ​ $ (0.38) ​ $ (0.40) ​ ​ ​ ​ ​ ​ ​ ​ ​ ​ ​ Statement of Operations for the ​ ​ Period ​ ​ nine months ended September 30, 2020 (unaudited) ​ As Reported ​ Adjustment ​ As Restated Change in fair value of warrant liabilities $ — $ (575,400) $ (575,400) Net income (loss) ​ $ 340,800 ​ $ (575,400) ​ $ (234,600) Basic and diluted net loss per ordinary share, non-redeemable ​ $ (0.10) ​ $ (0.16) ​ $ (0.26) ​ ​ ​ ​ ​ ​ ​ ​ ​ ​ ​ Statement of Operations for the ​ ​ Period ​ ​ three months ended September 30, 2020 (unaudited) ​ As Reported ​ Adjustment ​ As Restated Change in fair value of warrant liabilities ​ $ — ​ $ (164,400) ​ $ (164,400) Net income (loss) ​ $ (60,306) ​ $ (164,400) ​ $ (224,706) Basic and diluted net loss per ordinary share, non-redeemable ​ $ (0.30) ​ $ 0.23 ​ $ (0.07) ​ ​ ​ ​ ​ ​ ​ ​ ​ ​ ​ Statement of Operations for the ​ ​ Period ​ ​ year ended December 31, 2020 ​ As Reported ​ Adjustment ​ As Restated Change in fair value of warrant liabilities $ — $ (1,479,600) $ (1,479,600) Net income (loss) ​ $ (51,592) ​ $ (1,479,600) ​ $ (1,531,192) Basic and diluted net loss per ordinary share, non-redeemable ​ $ (0.22) ​ $ (0.41) ​ $ (0.63) ​ ​ ​ ​ ​ ​ ​ ​ ​ ​ ​ Statement of Cash Flows for the ​ ​ ​ ​ ​ ​ period ended March 31, 2020 (unaudited) ​ As Reported ​ Period Adjustment ​ As Restated Net income (loss) ​ $ 346,594 ​ $ 945,300 ​ $ 1,291,894 Change in fair value of warrant liabilities ​ $ — ​ $ (945,300) ​ $ (945,300) Change in value of ordinary shares subject to possible redemption ​ $ 346,590 ​ $ 945,300 ​ $ 1,291,890 ​ ​ ​ ​ ​ ​ ​ ​ ​ ​ ​ Statement of Cash Flows for the ​ ​ ​ ​ ​ ​ period ended June 30, 2020 (unaudited) ​ As Reported ​ Period Adjustment ​ As Restated Net income (loss) ​ $ 401,106 ​ $ (411,000) ​ $ (9,894) Change in fair value of warrant liabilities ​ $ — ​ $ 411,000 ​ $ 411,000 Change in value of ordinary shares subject to possible redemption ​ $ 401,100 ​ $ (411,000) ​ $ (9,900) ​ ​ ​ ​ ​ ​ ​ ​ ​ ​ ​ Statement of Cash Flows for the ​ ​ ​ ​ ​ ​ period ended September 30, 2020 (unaudited) ​ As Reported ​ Period Adjustment ​ As Restated Net income (loss) ​ $ 340,800 ​ $ (575,400) ​ $ (234,600) Change in fair value of warrant liabilities ​ $ — ​ $ 575,400 ​ $ 575,400 Change in value of ordinary shares subject to possible redemption ​ $ 340,800 ​ $ (575,400) ​ $ (234,600) ​ ​ ​ ​ ​ ​ ​ ​ ​ ​ ​ Statement of Cash Flows for the ​ ​ ​ ​ ​ ​ year ended December 31, 2020 ​ As Reported ​ Period Adjustment ​ As Restated Net income (loss) ​ $ (51,592) ​ $ (1,479,600) ​ $ (1,531,192) Change in fair value of warrant liabilities ​ $ — ​ $ 1,479,600 ​ $ 1,479,600 Change in value of ordinary shares subject to possible redemption ​ $ (51,600) ​ $ (1,479,600) ​ $ (1,531,2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ignificant Concentration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ignificant Concentrations</t>
        </is>
      </c>
      <c r="B4" s="4" t="inlineStr">
        <is>
          <t>Note 12. Significant Concentrations One customer accounted for approximately 23% and 21% of revenue for the six months ended June 30, 2021 and 2020, respectively. No other customers represented more than 10% of revenue for the six months ended June 30, 2021 and 2020. One vendor accounted for approximately 10% of purchases for the six months ended June 30, 2021. No other vendors represented more than 10% of purchases for the six months ended June 30, 2021 and 2020. As of June 30, 2021 and December 31, 2020, one customer accounted for approximately 76% and 32% of accounts receivable, respectively. No other customers represented more than 10% of outstanding accounts receivable as of June 30, 2021 and December 31, 2020. As of June 30, 2021, four vendors accounted for approximately 17%, 15%, 15%, and 12% of accounts payable. As of December 31, 2020, five vendors accounted for approximately 18%, 15%, 15%, 11% and 10% of accounts payable. No other vendors represented more than 10% of outstanding accounts payable balance as of June 30, 2021 and December 31, 2020.</t>
        </is>
      </c>
      <c r="C4" s="4" t="inlineStr">
        <is>
          <t>Note 13. Significant Concentrations One customer accounted for approximately 21% and 16% of revenue for the years ended December 31, 2020 and 2019, respectively. No other customers represented more than 10% of revenue for the years ended December 31, 2020 and 2019. As of December 31, 2020, two customers accounted for approximately 32% and 10% of accounts receivable. As of December 31, 2019, two customers accounted for approximately 41% and 14% of accounts receivable. No other customers represented more than 10% of outstanding accounts receivable as of December 31, 2020 and 2019. As of December 31, 2020, five vendors accounted for approximately 18%, 15%, 15%, 11%, and 10% of accounts payable. As of December 31, 2019, three vendors accounted for approximately 15%, 11%, and 10% of accounts payable. No other vendors represented more than 10% of outstanding accounts payable balance as of December 31, 2020 and 201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4" t="inlineStr">
        <is>
          <t>Related Party Transactions</t>
        </is>
      </c>
      <c r="B3" s="4" t="inlineStr">
        <is>
          <t xml:space="preserve">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initial shareholders have agreed not to transfer, assign or sell any of the Founder Shares (except to certain permitted transferees) until (i) with respect to 50% of the Founder Shares, the earlier of one one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3"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row r="4">
      <c r="A4" s="4" t="inlineStr">
        <is>
          <t>SHAPEWAYS, INC</t>
        </is>
      </c>
    </row>
    <row r="5">
      <c r="A5" s="4" t="inlineStr">
        <is>
          <t>Related Party Transactions</t>
        </is>
      </c>
      <c r="B5" s="4" t="inlineStr">
        <is>
          <t>Note 13. Related Party Transactions During 2012, the Company signed a $175 promissory note with an officer of the Company, bearing interest equal to the greater of (a) 0.88% per annum or (b) the mid-term Applicable Federal Rate under Section 1274(d) of the Internal Revenue Code in effect during the time the note is outstanding. The average interest rates for the six months ended June 30, 2021 and 2020 were 0.78% and 2.14%, respectively. On May 12, 2020, the promissory note was amended to extend the maturity date such that the remainder of the principal and accrued interest be due and payable on August 10, 2021. The promissory note is secured by the assets of the borrower. The aggregate principal balance and accrued interest due as of June 30, 2021 and December 31, 2020 is $151, respectively. Interest earned by the Company totaled $1 for the six months ended June 30, 2021 and 2020, respectively.</t>
        </is>
      </c>
      <c r="C5" s="4" t="inlineStr">
        <is>
          <t>Note 14. Related Party Transactions During 2012, the Company signed a $175 promissory note with an officer of the Company, bearing interest equal to the greater of (a) 0.88% per annum or (b) the mid-term Applicable Federal Rate under Section 1274(d) of the Internal Revenue Code in effect during the time the note is outstanding. Interest rates for the years ended December 31, 2020 and 2019 were 0.78% and 2.14%, respectively. On August 25, 2017, the Company and the officer amended the terms of the promissory to extend the maturity date to August 10, 2020. On July 28, 2020, the Company and the officer again amended the terms of the promissory note to extend the maturity date such that the remainder of the principal and accrued interest be due and payable on August 10, 2021. The promissory note is secured by the assets of the borrower. The aggregate principal balance and accrued interest due as of December 31, 2020 and 2019 is $151 and $200, respectively. For the years ended December 31, 2020 and 2019, interest earned by the Company amounted to $1 and $4, respectivel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4" t="inlineStr">
        <is>
          <t>Subsequent Events</t>
        </is>
      </c>
      <c r="B3"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3"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row>
    <row r="4">
      <c r="A4" s="4" t="inlineStr">
        <is>
          <t>SHAPEWAYS, INC</t>
        </is>
      </c>
    </row>
    <row r="5">
      <c r="A5" s="4" t="inlineStr">
        <is>
          <t>Subsequent Events</t>
        </is>
      </c>
      <c r="B5" s="4" t="inlineStr">
        <is>
          <t>Note 14. Subsequent Events Merger Transaction On April 28, 2021, the Company entered into an Agreement and Plan of Merger and Reorganization (the “Merger Agreement”), by and among Galileo Acquisition Corp., a publicly traded special purpose acquisition company (SPAC) and Cayman Islands exempted company (“Galileo”), Galileo Founders Holdings, L.P. (the “Sponsor”), Galileo Acquisition Holdings, Inc., a Delaware corporation and wholly-owned subsidiary of Galileo (“Merger Sub”), and certain other parties thereto. On September 29, 2021 (the “Closing Date”), as contemplated by the Merger Agreement, the business combination whereby Merger Sub merged with and into Shapeways (the “Closing”), with the Company surviving as a wholly-owned subsidiary of Galileo (the “Merger” and, collectively with the other transactions described in the Merger Agreement, the “Business Combination”) was consummated. On the Closing Date, Galile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Galileo was domesticated and continued as a Delaware corporation, changing its name to “Shapeways Holdings, Inc.” As a result of the Merger, each outstanding share of the Company’s capital stock was converted into the right to receive newly issued shares of Galileo’s common stock. PIPE Investment Simultaneously with the execution of the Merger Agreement, Galileo entered into subscription agreements pursuant to which certain investors agreed to purchase an aggregate of 7,500,000 shares of Galileo’s common stock for a purchase price of $10.00 per share and $75,000,000 in the aggregate (the “PIPE Investment”). At the Closing, the PIPE Investment was consummated. Sponsor Warrants At the Closing, (i) 690,000 ordinary shares of Galileo held by the Sponsor were cancelled and forfeited, (ii) the remaining 2,760,000 outstanding Galileo ordinary shares were converted into shares of Galileo’s common stock on a one-for-one basis and (iii) the Sponsor exercised its right to convert $500,000 in aggregate outstanding principal amount of the convertible promissory note issued by Galileo into an aggregate of 500,000 warrants excisable for Galileo’s common stock at a purchase price of $1.00 per warrant. Warrant Exercises In connection with the Closing, all warrants to purchase the Company’s common stock and preferred stock outstanding immediately prior to the Closing were exercised in full and converted into shares of the Company’s common stock or preferred stock, as applicable, in accordance with their terms. Each such share of Shapeways preferred stock and Shapeways common stock issued upon the exercise of such warrants was converted into an aggregate of 301,750 shares of Galileo’s common stock. Earnout Shares and Earnout RSUs Following the Closing, holders of the Company’s legacy common stock and outstanding options received an aggregate of (i) 3,510,405 shares of Galileo’s common stock and (ii) 493,489 restricted stock units denominated in shares of Galileo’s common stock granted Galileo’s 2021 Equity Incentive Plan, each of which are subject to the earnout vesting and forfeiture conditions described in the Merger Agreement. Termination of Term Loan At the Closing, the Company repaid and terminated the Term Loan.</t>
        </is>
      </c>
      <c r="C5" s="4" t="inlineStr">
        <is>
          <t>Note 15. Subsequent Events The Company has evaluated all known subsequent events through March 15, 2021, which is the date these consolidated financial statements were available to be issued, and has determined that no subsequent events have occurred requiring recognition or disclosure in these consolidated financial statemen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4" t="inlineStr">
        <is>
          <t>Use of Estimates</t>
        </is>
      </c>
      <c r="B3"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4">
      <c r="A4" s="4" t="inlineStr">
        <is>
          <t>Fair Value Measurements</t>
        </is>
      </c>
      <c r="C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5">
      <c r="A5" s="4" t="inlineStr">
        <is>
          <t>Income Taxes</t>
        </is>
      </c>
      <c r="B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6">
      <c r="A6" s="4" t="inlineStr">
        <is>
          <t>Net Income (Loss) Per Ordinary Share</t>
        </is>
      </c>
      <c r="B6"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t>
        </is>
      </c>
      <c r="C6"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7">
      <c r="A7" s="4" t="inlineStr">
        <is>
          <t>Recent Accounting Pronouncements</t>
        </is>
      </c>
      <c r="B7" s="4" t="inlineStr">
        <is>
          <t>Recent Accounting Standards Management does not believe that any recently issued, but not yet effective, accounting standards, if currently adopted, would have a material effect on the Company’s condensed consolidated financial statements.</t>
        </is>
      </c>
      <c r="C7" s="4" t="inlineStr">
        <is>
          <t>Recent Accounting Standards Management does not believe that any recently issued, but not yet effective, accounting standards, if currently adopted, would have a material effect on the Company’s financial statements.</t>
        </is>
      </c>
    </row>
    <row r="8">
      <c r="A8" s="4" t="inlineStr">
        <is>
          <t>SHAPEWAYS, INC</t>
        </is>
      </c>
    </row>
    <row r="9">
      <c r="A9" s="4" t="inlineStr">
        <is>
          <t>Basis of Presentation and Principles of Consolidation</t>
        </is>
      </c>
      <c r="B9" s="4" t="inlineStr">
        <is>
          <t>Basis of Presentation and Principles of Consolidation The accompanying consolidated financial statements have been prepared in accordance with accounting principles generally accepted in the United States of America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 The accompanying unaudited consolidated interim financial statements and related notes have been prepared in accordance with U.S. GAAP for interim financial inform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interim consolidated financial statements furnished reflect all adjustments which are, in the opinion of management, necessary to a fair statement of the results for the interim periods presented. The unaudited interim results are not necessarily indicative of the results for the full fiscal year. These unaudited consolidated interim financial statements should be read along with the Audited Consolidated Financial Statements for the years ended December 31, 2020 and 2019, respectively.</t>
        </is>
      </c>
      <c r="C9" s="4" t="inlineStr">
        <is>
          <t>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Shapeways, Inc. and its wholly owned subsidiary, Shapeways BV. All intercompany accounts and transactions have been eliminated in consolidation.</t>
        </is>
      </c>
    </row>
    <row r="10">
      <c r="A10" s="4" t="inlineStr">
        <is>
          <t>Use of Estimates</t>
        </is>
      </c>
      <c r="B10" s="4" t="inlineStr">
        <is>
          <t>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 19) as a pandemic, which continues to spread throughout the United States. While the disruption is currently expected to be temporary, there is uncertainty around the duration. The Company has considered information available to it as of the date of issuance of these unaudit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t>
        </is>
      </c>
      <c r="C10"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may differ from those estimates. In March 2020, the World Health Organization declared the outbreak of a novel coronavirus (COVID-19) as a pandemic, which continues to spread throughout the United States. While the disruption is currently expected to be temporary, there is uncertainty around the duration.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t>
        </is>
      </c>
    </row>
    <row r="11">
      <c r="A11" s="4" t="inlineStr">
        <is>
          <t>Going Concern Uncertainty</t>
        </is>
      </c>
      <c r="B11" s="4" t="inlineStr">
        <is>
          <t>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historically incurred losses and negative cash flows from operating activities.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t>
        </is>
      </c>
      <c r="C11" s="4" t="inlineStr">
        <is>
          <t>Going Concern Uncertainty On an annual basis, as required by ASC Topic 205, Presentation of Financial Statements — Going Concern The Company’s operations are subject to certain risks and uncertainties, including but not limited to those associated with the Company’s limited operating history, expected continuing losses and negative cash flows from operations, managing growth and expansion, and the overall economy. The Company’s consolidated financial statements have been prepared on a going concern basis, which contemplates the realization of assets and the satisfaction of liabilities in the normal course of business. The Company has incurred losses since inception, as well as negative cash flows from operations for the years ended December 31, 2020 and 2019. The Company has funded its activities primarily through equity financing and expects to continue to incur net losses and use cash in operations for the foreseeable future. The Company believes that its current cash and cash equivalents will be sufficient to meet its working capital needs for the next twelve months following the issuance date of these consolidated financial statements. The Company’s ability to transition to more profitable operations is dependent upon achieving a level of revenue adequate to support its evolving cost structure. If events or circumstances occur such that the Company does not meet its operating plan as expected, the Company will be required to reduce corporate overhead or other operating expenses which could have an adverse impact on its ability to achieve intended business objectives or obtain additional financing. There can be no assurance that the Company will be successful in implementing its business objectives, however, management believes that external sources of funding are available.</t>
        </is>
      </c>
    </row>
    <row r="12">
      <c r="A12" s="4" t="inlineStr">
        <is>
          <t>Functional Currency</t>
        </is>
      </c>
      <c r="B12" s="4" t="inlineStr">
        <is>
          <t>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c r="C12" s="4" t="inlineStr">
        <is>
          <t>Functional Currency The local currency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row>
    <row r="13">
      <c r="A13" s="4" t="inlineStr">
        <is>
          <t>Cash, Cash Equivalents and Restricted Cash</t>
        </is>
      </c>
      <c r="B13" s="4" t="inlineStr">
        <is>
          <t>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our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 that sum to the total of the same such amount shown in the consolidated statements of cash flows is as follows: ​ ​ ​ ​ ​ ​ ​ ​ ​ June 30, 2021 December 31, 2020 Cash and cash equivalents ​ $ 6,250 ​ $ 8,564 Restricted cash ​ 145 ​ 145 ​ ​ $ 6,395 ​ $ 8,709</t>
        </is>
      </c>
      <c r="C13" s="4" t="inlineStr">
        <is>
          <t>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ccordingly, these balances contain restrictions as to their availability and usage and are classified as restricted cash in the consolidated balance sheets. The reconciliation of cash, cash equivalents and restricted cash reported within the applicable balance sheet that sum to the total of the same such amount shown in the consolidated statements of cash flows is as follows: ​ ​ ​ ​ ​ ​ ​ ​ ​ ​ December 31, ​ 2020 2019 Cash and cash equivalents ​ $ 8,564 ​ $ 9,464 Restricted cash ​ 145 ​ 141 ​ ​ $ 8,709 ​ $ 9,605</t>
        </is>
      </c>
    </row>
    <row r="14">
      <c r="A14" s="4" t="inlineStr">
        <is>
          <t>Accounts Receivable</t>
        </is>
      </c>
      <c r="B14" s="4" t="inlineStr">
        <is>
          <t>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June 30, 2021 and December 31, 2020.</t>
        </is>
      </c>
      <c r="C14" s="4" t="inlineStr">
        <is>
          <t>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0 and 2019. As of January 1, 2019 the accounts receivable was $220.</t>
        </is>
      </c>
    </row>
    <row r="15">
      <c r="A15" s="4" t="inlineStr">
        <is>
          <t>Inventory</t>
        </is>
      </c>
      <c r="B15" s="4" t="inlineStr">
        <is>
          <t>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June 30, 2021 and December 31, 2020, the Company determined an allowance was not deemed necessary.</t>
        </is>
      </c>
      <c r="C15" s="4" t="inlineStr">
        <is>
          <t>Inventory Inventory consists of raw materials, work in progress and finished goods at the Company’s distribution center.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0 and 2019, the Company determined an allowance was not deemed necessary.</t>
        </is>
      </c>
    </row>
    <row r="16">
      <c r="A16" s="4" t="inlineStr">
        <is>
          <t>Property and Equipment, net</t>
        </is>
      </c>
      <c r="B16"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t>
        </is>
      </c>
      <c r="C16"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 ​ ​ ​ Asset Category Depreciable Life Machinery and equipment 5 years Computers and IT equipment 3 years Furniture and fixtures 7 years Leasehold improvements ** ** Leasehold improvements are amortized using the straight-line method over the shorter of the lease term or estimated useful life of the asset.</t>
        </is>
      </c>
    </row>
    <row r="17">
      <c r="A17" s="4" t="inlineStr">
        <is>
          <t>Long-Lived Assets, Including Definite-Lived Intangible Assets</t>
        </is>
      </c>
      <c r="B17" s="4" t="inlineStr">
        <is>
          <t>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June 30, 2021 and December 31, 2020.</t>
        </is>
      </c>
      <c r="C17" s="4" t="inlineStr">
        <is>
          <t>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0 and 2019.</t>
        </is>
      </c>
    </row>
    <row r="18">
      <c r="A18" s="4" t="inlineStr">
        <is>
          <t>Goodwill</t>
        </is>
      </c>
      <c r="B18"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t>
        </is>
      </c>
      <c r="C18"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is less than the carrying amount,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for the years ended December 31, 2020 and 2019.</t>
        </is>
      </c>
    </row>
    <row r="19">
      <c r="A19" s="4" t="inlineStr">
        <is>
          <t>Fair Value Measurements</t>
        </is>
      </c>
      <c r="B19" s="4" t="inlineStr">
        <is>
          <t>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June 30, 2021 and December 31, 2020, the carrying amounts of the Company’s debt and operating lease liabilities approximated its fair value, as the obligation bears interest at rates currently available for debt with similar maturities and collateral requirements.</t>
        </is>
      </c>
      <c r="C19" s="4" t="inlineStr">
        <is>
          <t>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arrying amounts reflected in the consolidated balance sheets for cash and cash equivalents, accounts receivable, inventory, prepaid expenses and other current assets, accounts payable, accrued expenses, and deferred revenue approximate fair value due to their short-term nature. As of December 31, 2020 and 2019, the carrying amounts of the Company’s debt and operating lease liabilities approximated its fair value, as the obligation bears interest at rates currently available for debt with similar maturities and collateral requirements.</t>
        </is>
      </c>
    </row>
    <row r="20">
      <c r="A20" s="4" t="inlineStr">
        <is>
          <t>Revenue Recognition</t>
        </is>
      </c>
      <c r="B20" s="4" t="inlineStr">
        <is>
          <t>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 is recognized based on the satisfaction of the performance obligation to date (See Note 3).</t>
        </is>
      </c>
      <c r="C20" s="4" t="inlineStr">
        <is>
          <t>Revenue Recognition On January 1, 2019, the Company adopted ASC 606 , Revenue from Contracts with Customers Revenue Recognition The new guidance is based on the principle that an entity should recognize revenue to depict the transfer of products or services to customers in an amount that reflects the consideration to which the entity expects to be entitled in exchange for those products or services. The new guidance also requires added disclosure about the nature, amount, timing and uncertainty of revenue and cash flows arising from customer contracts, including significant judgment and changes in judgments and assets recognized from costs incurred to fulfill a contract. The adoption of ASC 606 did not have a material effect on the Company’s financial position, results of operations, or internal controls over financial reporting. Revenue is primarily derived from two primary sources: a) direct sales of 3D printed products to customers and b) marketplace sales of 3D printed products from shop owner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of time and over time. All revenues are recognized based on the satisfaction of the performance obligation to date (See Note 3).</t>
        </is>
      </c>
    </row>
    <row r="21">
      <c r="A21" s="4" t="inlineStr">
        <is>
          <t>Stock-based Compensation</t>
        </is>
      </c>
      <c r="B21" s="4" t="inlineStr">
        <is>
          <t>Stock-based Compensation The Company recognizes stock-based compensation expense for all options and other arrangements within the scope of ASC 718, Stock Compensation</t>
        </is>
      </c>
      <c r="C21" s="4" t="inlineStr">
        <is>
          <t>Stock-based Compensation The Company recognizes stock-based compensation expense for all options and other arrangements within the scope of ASC 718, Stock Compensation</t>
        </is>
      </c>
    </row>
    <row r="22">
      <c r="A22" s="4" t="inlineStr">
        <is>
          <t>Research and Development Costs</t>
        </is>
      </c>
      <c r="B22" s="4" t="inlineStr">
        <is>
          <t>Research and Development Costs Research and development expenses consist primarily of allocated personnel costs, fees paid to consultants and outside service providers, and allocations for rent and overhead. Research and development costs were $2,426 and $2,773 for the six months ended June 30, 2021 and 2020, respectively.</t>
        </is>
      </c>
      <c r="C22" s="4" t="inlineStr">
        <is>
          <t>Research and Development Costs Research and development expenses consist primarily of allocated personnel costs, fees paid to consultants and outside service providers, and allocations for rent and overhead. Research and development costs were $5,592 and $5,246 for the years ended December 31, 2020 and 2019, respectively.</t>
        </is>
      </c>
    </row>
    <row r="23">
      <c r="A23" s="4" t="inlineStr">
        <is>
          <t>Advertising</t>
        </is>
      </c>
      <c r="B23" s="4" t="inlineStr">
        <is>
          <t>Advertising Advertising costs are expensed as incurred. Advertising costs were $440 and $230 for the six months ended June 30, 2021 and 2020, respectively, which are included in selling, general and administrative expense on the consolidated statements of operations and comprehensive loss.</t>
        </is>
      </c>
      <c r="C23" s="4" t="inlineStr">
        <is>
          <t>Advertising Advertising costs are expensed as incurred. Advertising costs were $448 and $1,550 for the years ended December 31, 2020 and 2019, respectively, which are included in selling, general and administrative expense on the consolidated statements of operations and comprehensive loss.</t>
        </is>
      </c>
    </row>
    <row r="24">
      <c r="A24" s="4" t="inlineStr">
        <is>
          <t>Income Taxes</t>
        </is>
      </c>
      <c r="B24" s="4" t="inlineStr">
        <is>
          <t>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c r="C24" s="4" t="inlineStr">
        <is>
          <t>Income Taxes The Company files consolidated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s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row>
    <row r="25">
      <c r="A25" s="4" t="inlineStr">
        <is>
          <t>Net Income (Loss) Per Ordinary Share</t>
        </is>
      </c>
      <c r="B25" s="4" t="inlineStr">
        <is>
          <t>Income (Loss) per Share In accordance with the provisions of ASC 260, Earnings Per Share the effect would be anti-dilutive. A reconciliation of net income (loss) and number of shares used in computed basic and diluted income (loss) per share was as follows: ​ ​ ​ ​ ​ ​ ​ ​ ​ ​ Six Months Ended June 30, ​ 2021 2020 Basic net income (loss) per share computation: ​ ​ ​ ​ ​ ​ Net income (loss) ​ $ 1,573 ​ ​ (2,470) Weighted average common shares – basic ​ 21,655,829 ​ 20,571,122 Basic net income (loss) per share ​ $ 0.07 ​ $ (0.12) Diluted net income (loss) per share computation: ​ ​ ​ ​ ​ ​ Net income (loss) ​ $ 1,573 ​ $ (2,470) ​ ​ ​ ​ ​ ​ ​ ​ ​ ​ Six Months Ended June 30, ​ ​ 2021 ​ 2020 Weighted average common shares ​ 21,655,829 ​ 20,571,122 ​ ​ ​ Incremental shares from assumed exercise of Preferred Stock warrants, convertible notes, and options ​ 23,242,760 ​ — Adjusted weighted average shares – diluted ​ 44,898,589 ​ 20,571,122 Diluted net income (loss) per share ​ $ 0.04 ​ $ (0.12) ​ Included in income (loss) per common share are 5,396,377 and 4,675,532 shares of options due to their nominal exercise prices as of June 30, 2021 and 2020, respectively.</t>
        </is>
      </c>
      <c r="C25" s="4" t="inlineStr">
        <is>
          <t>Loss per Share In accordance with the provisions of ASC 260, “Earnings Per Share”, ​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 ​ Included in loss per common share are 4,936,601 and 4,442,094 shares of options due to their nominal exercise prices as of December 31, 2020 and 2019, respectively.</t>
        </is>
      </c>
    </row>
    <row r="26">
      <c r="A26" s="4" t="inlineStr">
        <is>
          <t>Segment Information</t>
        </is>
      </c>
      <c r="B26" s="4" t="inlineStr">
        <is>
          <t>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t>
        </is>
      </c>
      <c r="C26" s="4" t="inlineStr">
        <is>
          <t>Segment Information The Company has determined that it operates and reports in one segment, which focuses on providing additive manufacturing of 3D printing services to customers. The Company’s operating segment is reported in a manner consistent with the internal reporting provided to the chief operating decision maker (“CODM”). The Company’s CODM has been identified as its Chief Executive Officer.</t>
        </is>
      </c>
    </row>
    <row r="27">
      <c r="A27" s="4" t="inlineStr">
        <is>
          <t>Reclassifications</t>
        </is>
      </c>
      <c r="C27" s="4" t="inlineStr">
        <is>
          <t>Reclassifications Certain balances in the prior year financial statements regarding research and development expenses and current portion of long-term debt have been reclassified to conform to the presentation in the current year financial statements. These reclassifications had no effect on net loss as previously reported.</t>
        </is>
      </c>
    </row>
    <row r="28">
      <c r="A28" s="4" t="inlineStr">
        <is>
          <t>Recent Accounting Pronouncements</t>
        </is>
      </c>
      <c r="B28" s="4" t="inlineStr">
        <is>
          <t>Recent Accounting Pronouncements Accounting Pronouncements Recently Adopted In December 2019, the FASB issued Accounting Standard Update (“ASU”) No. 2019-12, Income Taxes (Topic 740): Simplifying the Accounting for Income Taxes Accounting Pronouncements Not Yet Adopted In June 2016, the FASB issued ASU No. 2016-13, Accounting for Credit Losses (Topic 326) periods. Early adoption is permitted, including adoption in an interim period. The Company is currently evaluating the impact the standard will have on its consolidated financial statements. In January 2017, the FASB issued ASU No. 2017-04, Intangibles — Goodwill and Other (Topic 350): Simplifying the Test for Goodwill Impairment, In August 2018, the FASB issued ASU No. 2018-15, Intangibles — Goodwill and Other — Internal-Use Software (Subtopic 350-40): Customer’s Accounting for Implementation Costs Incurred in a Cloud Computing Arrangement That Is a Service Contract In March 2020, the FASB issued ASU 2020-04, Reference Rate Reform (AS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t>
        </is>
      </c>
      <c r="C28" s="4" t="inlineStr">
        <is>
          <t>Recent Accounting Pronouncements Accounting Pronouncements Recently Adopted In May 2014, the FASB issued ASU 2014-09, Revenue from Contracts with Customers (Topic 606), Revenue Recognition Topic 606 compared to prior U.S. GAAP. There was no material impact to the consolidated financial statements as of and for the years ended December 31, 2020 and 2019 as a result of applying the new guidance. In February 2016, the FASB issued ASU 2016-02, Leases (Topic 842 The Company adopted ASU 2016-02 effective January 1, 2020 using a modified retrospective approach. In connection with the adoption, the Company will elect to utilize the modified retrospective presentation whereby the Company will continue to present prior period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On January 1, 2020, the Company recorded lease liabilities of $4,404 and corresponding right-of-use assets of $4,116 based on the present value of the remaining minimum rental payments for leases existing upon adoption of the new lease standard. In August 2018, the FASB issued ASU No. 2018-13, Fair Value Measurement (Topic 820): Disclosure Framework — Changes to the Disclosure Requirements for Fair Value Measurement Accounting Pronouncements Not Yet Adopted In June 2016, the FASB issued ASU No. 2016-13, Accounting for Credit Losses (Topic 326) In August 2018, the FASB issued ASC Update No. 2018-15, Intangibles — Goodwill and Other — Internal-Use Software (Subtopic 350-40): Customer’s Accounting for Implementation Costs Incurred in a Cloud Computing Arrangement That Is a Service Contract, In December 2019, the FASB issued ASC Update No. 2019-12, Income Taxes (Topic 740): Simplifying the Accounting for Income Taxes taxes. Update No. 2019-12 is effective for annual periods beginning after December 15, 2021 and interim periods within annual periods beginning after December 15, 2022. Early adoption is permitted, including adoption in an interim period. The Company is currently evaluating the impact the standard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 - SHAPEWAYS, INC</t>
        </is>
      </c>
      <c r="B1" s="2" t="inlineStr">
        <is>
          <t>6 Months Ended</t>
        </is>
      </c>
      <c r="C1" s="2" t="inlineStr">
        <is>
          <t>12 Months Ended</t>
        </is>
      </c>
    </row>
    <row r="2">
      <c r="B2" s="2" t="inlineStr">
        <is>
          <t>Jun. 30, 2021</t>
        </is>
      </c>
      <c r="C2" s="2" t="inlineStr">
        <is>
          <t>Dec. 31, 2020</t>
        </is>
      </c>
    </row>
    <row r="3">
      <c r="A3" s="4" t="inlineStr">
        <is>
          <t>Summary of reconciliation of cash, cash equivalents and restricted cash</t>
        </is>
      </c>
      <c r="B3" s="4" t="inlineStr">
        <is>
          <t>​ ​ ​ ​ ​ ​ ​ ​ ​ June 30, 2021 December 31, 2020 Cash and cash equivalents ​ $ 6,250 ​ $ 8,564 Restricted cash ​ 145 ​ 145 ​ ​ $ 6,395 ​ $ 8,709</t>
        </is>
      </c>
      <c r="C3" s="4" t="inlineStr">
        <is>
          <t>​ ​ ​ ​ ​ ​ ​ ​ ​ ​ December 31, ​ 2020 2019 Cash and cash equivalents ​ $ 8,564 ​ $ 9,464 Restricted cash ​ 145 ​ 141 ​ ​ $ 8,709 ​ $ 9,605</t>
        </is>
      </c>
    </row>
    <row r="4">
      <c r="A4" s="4" t="inlineStr">
        <is>
          <t>Summary of estimated useful lives of property, plant and equipment</t>
        </is>
      </c>
      <c r="B4" s="4" t="inlineStr">
        <is>
          <t>​ ​ ​ ​ Asset Category Depreciable Life Machinery and equipment 5 years Computers and IT equipment 3 years Furniture and fixtures ​ 7 years Leasehold improvements ​ ** ​ ** Leasehold improvements are amortized using the straight-line method over the shorter of the lease term or estimated useful life of the asset.</t>
        </is>
      </c>
      <c r="C4" s="4" t="inlineStr">
        <is>
          <t>​ ​ ​ ​ Asset Category Depreciable Life Machinery and equipment 5 years Computers and IT equipment 3 years Furniture and fixtures 7 years Leasehold improvements **</t>
        </is>
      </c>
    </row>
    <row r="5">
      <c r="A5" s="4" t="inlineStr">
        <is>
          <t>Summary of anti-dilutive shares of common stock outstanding</t>
        </is>
      </c>
      <c r="C5" s="4" t="inlineStr">
        <is>
          <t>​ ​ ​ ​ ​ ​ ​ ​ Year Ended December 31, ​ 2020 2019 Potentially dilutive securities: Convertible Series A-2 Preferred Stock 3,000,667 3,000,667 Convertible Series B Preferred Stock 1,809,751 1,809,751 Convertible Series B-1 Preferred Stock 2,174,591 2,174,591 Convertible Series C Preferred Stock 4,973,101 4,973,101 Convertible Series D Preferred Stock 3,965,857 3,965,857 Convertible Series E Preferred Stock 6,655,728 6,655,728 Warrants 381,926 381,926 Convertible Promissory Notes 1,610,024 1,495,27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Recognition (Tables) - SHAPEWAYS, INC</t>
        </is>
      </c>
      <c r="B1" s="2" t="inlineStr">
        <is>
          <t>6 Months Ended</t>
        </is>
      </c>
      <c r="C1" s="2" t="inlineStr">
        <is>
          <t>12 Months Ended</t>
        </is>
      </c>
    </row>
    <row r="2">
      <c r="B2" s="2" t="inlineStr">
        <is>
          <t>Jun. 30, 2021</t>
        </is>
      </c>
      <c r="C2" s="2" t="inlineStr">
        <is>
          <t>Dec. 31, 2020</t>
        </is>
      </c>
    </row>
    <row r="3">
      <c r="A3" s="4" t="inlineStr">
        <is>
          <t>Summary of amount disaggregated by revenue</t>
        </is>
      </c>
      <c r="B3" s="4" t="inlineStr">
        <is>
          <t>​ ​ ​ ​ ​ ​ ​ ​ ​ ​ Six Months Ended June 30, ​ 2021 2020 Major products/service lines: ​ ​ ​ ​ ​ ​ Direct sales ​ $ 13,083 ​ $ 10,833 Marketplace sales ​ 4,399 ​ 3,969 Software ​ 156 ​ 119 Total revenue ​ $ 17,638 ​ $ 14,921 Timing of revenue recognition: ​ ​ Products transferred at a point in time ​ $ 4,399 ​ $ 3,969 Products and services transferred over time ​ 13,239 ​ 10,952 Total revenue ​ $ 17,638 ​ $ 14,921</t>
        </is>
      </c>
      <c r="C3" s="4" t="inlineStr">
        <is>
          <t>​ ​ ​ ​ ​ ​ ​ ​ ​ ​ Year Ended December 31, ​ 2020 2019 Major products and service lines: ​ ​ ​ ​ ​ ​ Direct sales ​ $ 23,656 ​ $ 27,119 Marketplace sales ​ 7,955 ​ 6,392 Other ​ 164 ​ — Total revenue ​ $ 31,775 ​ $ 33,511 Timing of revenue recognition: ​ ​ Products transferred at a point in time ​ $ 7,955 ​ $ 6,392 Products and services transferred over time ​ 23,820 ​ 27,119 Total revenue ​ $ 31,775 ​ $ 33,511</t>
        </is>
      </c>
    </row>
    <row r="4">
      <c r="A4" s="4" t="inlineStr">
        <is>
          <t>Summary of deferred revenue activity</t>
        </is>
      </c>
      <c r="B4" s="4" t="inlineStr">
        <is>
          <t>​ ​ ​ ​ ​ ​ Deferred Revenue Balance at January 1, 2021 ​ $ 753 Deferred revenue recognized during period ​ (17,636) Additions to deferred revenue during period ​ 17,509 Balance at June 30, 2021 ​ $ 626</t>
        </is>
      </c>
      <c r="C4" s="4" t="inlineStr">
        <is>
          <t>​ ​ ​ ​ ​ ​ ​ ​ ​ ​ December 31, ​ 2020 2019 Deferred revenue at beginning of period ​ $ 425 ​ $ 777 Deferred revenue recognized during period ​ (31,823) ​ (33,658) Additions to deferred revenue during period ​ 32,151 ​ 33,306 Deferred revenue at end of period ​ $ 753 ​ $ 42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components of inventory</t>
        </is>
      </c>
      <c r="B4" s="4" t="inlineStr">
        <is>
          <t>​ ​ ​ ​ ​ ​ ​ ​ ​ June 30, December 31, ​ 2021 2020 Raw materials ​ $ 386 ​ $ 521 Work-in-process ​ 38 ​ 36 Finished goods ​ 92 ​ 170 Total ​ $ 516 ​ $ 727</t>
        </is>
      </c>
      <c r="C4" s="4" t="inlineStr">
        <is>
          <t>​ ​ ​ ​ ​ ​ ​ ​ ​ ​ December 31, ​ 2020 2019 Raw materials ​ $ 521 ​ $ 285 Work-in-process ​ 36 ​ 39 Finished goods ​ 170 ​ 116 ​ ​ $ 727 ​ $ 44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epaid expenses and other current assets</t>
        </is>
      </c>
      <c r="B4" s="4" t="inlineStr">
        <is>
          <t>​ ​ ​ ​ ​ ​ ​ ​ ​ ​ June 30, ​ December 31, ​ 2021 2020 Deferred offering costs ​ $ 2,015 ​ $ — Prepaid expenses ​ 984 ​ 646 Security deposits ​ 259 ​ 259 VAT receivable ​ 913 ​ 975 Prepaid taxes ​ — ​ 29 Interest receivable ​ 1 ​ 1 Total ​ $ 4,172 ​ $ 1,910</t>
        </is>
      </c>
      <c r="C4" s="4" t="inlineStr">
        <is>
          <t>​ ​ ​ ​ ​ ​ ​ ​ ​ ​ December 31, ​ 2020 2019 Prepaid expenses ​ $ 646 ​ $ 507 Security deposits ​ 259 ​ — VAT receivable ​ 975 ​ 1,214 Prepaid taxes ​ 29 ​ 231 Interest receivable ​ 1 ​ 1 ​ ​ $ 1,910 ​ $ 1,95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property and equipment</t>
        </is>
      </c>
      <c r="B4" s="4" t="inlineStr">
        <is>
          <t>​ ​ ​ ​ ​ ​ ​ ​ ​ June 30, December 31, ​ ​ 2021 ​ 2020 Machinery and equipment ​ $ 1,406 ​ $ 1,430 Computers and IT equipment ​ 5,253 ​ 5,193 Furniture and fixtures ​ 50 ​ 50 Leasehold improvements ​ 2,495 ​ 2,520 ​ ​ 9,204 ​ 9,193 Less: Accumulated depreciation ​ (8,391) ​ (8,245) Property and equipment, net ​ $ 813 ​ $ 948</t>
        </is>
      </c>
      <c r="C4" s="4" t="inlineStr">
        <is>
          <t>​ ​ ​ ​ ​ ​ ​ ​ ​ ​ December 31, ​ 2020 2019 Machinery and equipment ​ $ 1,430 ​ $ 1,345 Computers and IT equipment ​ 5,193 ​ 4,957 Furniture and fixtures ​ 50 ​ 49 Leasehold improvements ​ 2,520 ​ 2,440 ​ ​ 9,193 ​ 8,791 Less: Accumulated depreciation ​ (8,245) ​ (7,454) Property and equipment, net ​ $ 948 ​ $ 1,33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4" t="inlineStr">
        <is>
          <t>SHAPEWAYS, INC</t>
        </is>
      </c>
    </row>
    <row r="4">
      <c r="A4" s="4" t="inlineStr">
        <is>
          <t>Summary of accrued expenses and other liabilities</t>
        </is>
      </c>
      <c r="B4" s="4" t="inlineStr">
        <is>
          <t>​ ​ ​ ​ ​ ​ ​ ​ ​ June 30, December 31, ​ 2021 2020 Accrued selling expenses ​ $ 849 ​ $ 947 Accrued compensation ​ 571 ​ 876 Interest payable ​ 812 ​ 612 Taxes payable ​ 321 ​ 477 Accrued offering costs ​ 1,820 ​ — Other ​ 785 ​ 407 Total ​ $ 5,158 ​ $ 3,319</t>
        </is>
      </c>
      <c r="C4" s="4" t="inlineStr">
        <is>
          <t>​ ​ ​ ​ ​ ​ ​ ​ ​ ​ December 31, ​ 2020 ​ 2019 Accrued selling expenses ​ $ 947 ​ $ 768 Accrued compensation ​ 876 ​ 700 Interest payable ​ 612 ​ 212 Taxes payable ​ 477 ​ 493 Other ​ 407 ​ 643 Total ​ $ 3,319 ​ $ 2,8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15:08Z</dcterms:created>
  <dcterms:modified xmlns:dcterms="http://purl.org/dc/terms/" xmlns:xsi="http://www.w3.org/2001/XMLSchema-instance" xsi:type="dcterms:W3CDTF">2021-10-20T21:15:08Z</dcterms:modified>
</cp:coreProperties>
</file>